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ORGANIZATION AND"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CLASS A COMMON STOCK SUBJECT TO" sheetId="15" state="visible" r:id="rId15"/>
    <sheet xmlns:r="http://schemas.openxmlformats.org/officeDocument/2006/relationships" name="STOCKHOLDERS' EQUITY" sheetId="16" state="visible" r:id="rId16"/>
    <sheet xmlns:r="http://schemas.openxmlformats.org/officeDocument/2006/relationships" name="WARRANT LIABILITIES" sheetId="17" state="visible" r:id="rId17"/>
    <sheet xmlns:r="http://schemas.openxmlformats.org/officeDocument/2006/relationships" name="PROPOSED BUSINESS COMBINATION" sheetId="18" state="visible" r:id="rId18"/>
    <sheet xmlns:r="http://schemas.openxmlformats.org/officeDocument/2006/relationships" name="FAIR VALUE MEASUREMENT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RESTATEMENT OF PREVIOUSLY ISS_2" sheetId="22" state="visible" r:id="rId22"/>
    <sheet xmlns:r="http://schemas.openxmlformats.org/officeDocument/2006/relationships" name="SUMMARY OF SIGNIFICANT ACCOUN_3" sheetId="23" state="visible" r:id="rId23"/>
    <sheet xmlns:r="http://schemas.openxmlformats.org/officeDocument/2006/relationships" name="FAIR VALUE MEASUREMENTS (Tables" sheetId="24" state="visible" r:id="rId24"/>
    <sheet xmlns:r="http://schemas.openxmlformats.org/officeDocument/2006/relationships" name="Description of Organization A_2" sheetId="25" state="visible" r:id="rId25"/>
    <sheet xmlns:r="http://schemas.openxmlformats.org/officeDocument/2006/relationships" name="RESTATEMENT OF PREVIOUSLY ISS_3" sheetId="26" state="visible" r:id="rId26"/>
    <sheet xmlns:r="http://schemas.openxmlformats.org/officeDocument/2006/relationships" name="RESTATEMENT OF PREVIOUSLY ISS_4" sheetId="27" state="visible" r:id="rId27"/>
    <sheet xmlns:r="http://schemas.openxmlformats.org/officeDocument/2006/relationships" name="RESTATEMENT OF PREVIOUSLY ISS_5" sheetId="28" state="visible" r:id="rId28"/>
    <sheet xmlns:r="http://schemas.openxmlformats.org/officeDocument/2006/relationships" name="RESTATEMENT OF PREVIOUSLY ISS_6"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INITIAL PUBLIC OFFERING (Detail" sheetId="33" state="visible" r:id="rId33"/>
    <sheet xmlns:r="http://schemas.openxmlformats.org/officeDocument/2006/relationships" name="PRIVATE PLACEMENT (Details)" sheetId="34" state="visible" r:id="rId34"/>
    <sheet xmlns:r="http://schemas.openxmlformats.org/officeDocument/2006/relationships" name="RELATED PARTY TRANSACTIONS (Det" sheetId="35" state="visible" r:id="rId35"/>
    <sheet xmlns:r="http://schemas.openxmlformats.org/officeDocument/2006/relationships" name="COMMITMENTS (Details)" sheetId="36" state="visible" r:id="rId36"/>
    <sheet xmlns:r="http://schemas.openxmlformats.org/officeDocument/2006/relationships" name="CLASS A COMMON STOCK SUBJECT _2" sheetId="37" state="visible" r:id="rId37"/>
    <sheet xmlns:r="http://schemas.openxmlformats.org/officeDocument/2006/relationships" name="STOCKHOLDERS' EQUITY - Addition" sheetId="38" state="visible" r:id="rId38"/>
    <sheet xmlns:r="http://schemas.openxmlformats.org/officeDocument/2006/relationships" name="WARRANT LIABILITIES - Additiona" sheetId="39" state="visible" r:id="rId39"/>
    <sheet xmlns:r="http://schemas.openxmlformats.org/officeDocument/2006/relationships" name="PROPOSED BUSINESS COMBINATION -" sheetId="40" state="visible" r:id="rId40"/>
    <sheet xmlns:r="http://schemas.openxmlformats.org/officeDocument/2006/relationships" name="FAIR VALUE MEASUREMENTS - Summa" sheetId="41" state="visible" r:id="rId41"/>
    <sheet xmlns:r="http://schemas.openxmlformats.org/officeDocument/2006/relationships" name="FAIR VALUE MEASUREMENTS - Sum_2" sheetId="42" state="visible" r:id="rId42"/>
    <sheet xmlns:r="http://schemas.openxmlformats.org/officeDocument/2006/relationships" name="FAIR VALUE MEASUREMENTS - Sum_3" sheetId="43" state="visible" r:id="rId43"/>
    <sheet xmlns:r="http://schemas.openxmlformats.org/officeDocument/2006/relationships" name="FAIR VALUE MEASUREMENTS - Addit" sheetId="44" state="visible" r:id="rId44"/>
    <sheet xmlns:r="http://schemas.openxmlformats.org/officeDocument/2006/relationships" name="BALANCE SHEET" sheetId="45" state="visible" r:id="rId45"/>
    <sheet xmlns:r="http://schemas.openxmlformats.org/officeDocument/2006/relationships" name="BALANCE SHEET (Parenthetical)" sheetId="46" state="visible" r:id="rId46"/>
    <sheet xmlns:r="http://schemas.openxmlformats.org/officeDocument/2006/relationships" name="STATEMENT OF OPERATIONS" sheetId="47" state="visible" r:id="rId47"/>
    <sheet xmlns:r="http://schemas.openxmlformats.org/officeDocument/2006/relationships" name="STATEMENT OF OPERATIONS (Parent" sheetId="48" state="visible" r:id="rId48"/>
    <sheet xmlns:r="http://schemas.openxmlformats.org/officeDocument/2006/relationships" name="STATEMENT OF CHANGES IN STOCKHO" sheetId="49" state="visible" r:id="rId49"/>
    <sheet xmlns:r="http://schemas.openxmlformats.org/officeDocument/2006/relationships" name="STATEMENT OF CHANGES IN STOCK_2" sheetId="50" state="visible" r:id="rId50"/>
    <sheet xmlns:r="http://schemas.openxmlformats.org/officeDocument/2006/relationships" name="STATEMENT OF CASH FLOWS" sheetId="51" state="visible" r:id="rId51"/>
    <sheet xmlns:r="http://schemas.openxmlformats.org/officeDocument/2006/relationships" name="DESCRIPTION OF ORGANIZATION A_3" sheetId="52" state="visible" r:id="rId52"/>
    <sheet xmlns:r="http://schemas.openxmlformats.org/officeDocument/2006/relationships" name="SUMMARY OF SIGNIFICANT ACCOUN_7" sheetId="53" state="visible" r:id="rId53"/>
    <sheet xmlns:r="http://schemas.openxmlformats.org/officeDocument/2006/relationships" name="INITIAL PUBLIC OFFERING_2" sheetId="54" state="visible" r:id="rId54"/>
    <sheet xmlns:r="http://schemas.openxmlformats.org/officeDocument/2006/relationships" name="PRIVATE PLACEMENT_2" sheetId="55" state="visible" r:id="rId55"/>
    <sheet xmlns:r="http://schemas.openxmlformats.org/officeDocument/2006/relationships" name="RELATED PARTY TRANSACTIONS_2" sheetId="56" state="visible" r:id="rId56"/>
    <sheet xmlns:r="http://schemas.openxmlformats.org/officeDocument/2006/relationships" name="COMMITMENTS AND CONTINGENCIES" sheetId="57" state="visible" r:id="rId57"/>
    <sheet xmlns:r="http://schemas.openxmlformats.org/officeDocument/2006/relationships" name="STOCKHOLDERS EQUITY" sheetId="58" state="visible" r:id="rId58"/>
    <sheet xmlns:r="http://schemas.openxmlformats.org/officeDocument/2006/relationships" name="SUBSEQUENT EVENTS_2" sheetId="59" state="visible" r:id="rId59"/>
    <sheet xmlns:r="http://schemas.openxmlformats.org/officeDocument/2006/relationships" name="SUMMARY OF SIGNIFICANT ACCOUN_8" sheetId="60" state="visible" r:id="rId60"/>
    <sheet xmlns:r="http://schemas.openxmlformats.org/officeDocument/2006/relationships" name="DESCRIPTION OF ORGANIZATION A_4" sheetId="61" state="visible" r:id="rId61"/>
    <sheet xmlns:r="http://schemas.openxmlformats.org/officeDocument/2006/relationships" name="SUMMARY OF SIGNIFICANT ACCOUN_9" sheetId="62" state="visible" r:id="rId62"/>
    <sheet xmlns:r="http://schemas.openxmlformats.org/officeDocument/2006/relationships" name="INITIAL PUBLIC OFFERING - Addit" sheetId="63" state="visible" r:id="rId63"/>
    <sheet xmlns:r="http://schemas.openxmlformats.org/officeDocument/2006/relationships" name="PRIVATE PLACEMENT - Additional " sheetId="64" state="visible" r:id="rId64"/>
    <sheet xmlns:r="http://schemas.openxmlformats.org/officeDocument/2006/relationships" name="RELATED PARTY TRANSACTIONS - Ad" sheetId="65" state="visible" r:id="rId65"/>
    <sheet xmlns:r="http://schemas.openxmlformats.org/officeDocument/2006/relationships" name="COMMITMENTS AND CONTINGENCIES -" sheetId="66" state="visible" r:id="rId66"/>
    <sheet xmlns:r="http://schemas.openxmlformats.org/officeDocument/2006/relationships" name="STOCKHOLDERS' EQUITY - Additi_2" sheetId="67" state="visible" r:id="rId67"/>
    <sheet xmlns:r="http://schemas.openxmlformats.org/officeDocument/2006/relationships" name="STOCKHOLDERS' EQUITY - Warrants" sheetId="68" state="visible" r:id="rId68"/>
    <sheet xmlns:r="http://schemas.openxmlformats.org/officeDocument/2006/relationships" name="CONDENSED CONSOLIDATED BALANC_3" sheetId="69" state="visible" r:id="rId69"/>
    <sheet xmlns:r="http://schemas.openxmlformats.org/officeDocument/2006/relationships" name="CONDENSED CONSOLIDATED BALANC_4" sheetId="70" state="visible" r:id="rId70"/>
    <sheet xmlns:r="http://schemas.openxmlformats.org/officeDocument/2006/relationships" name="CONDENSED CONSOLIDATED STATEM_5" sheetId="71" state="visible" r:id="rId71"/>
    <sheet xmlns:r="http://schemas.openxmlformats.org/officeDocument/2006/relationships" name="CONDENSED CONSOLIDATED STATEM_6" sheetId="72" state="visible" r:id="rId72"/>
    <sheet xmlns:r="http://schemas.openxmlformats.org/officeDocument/2006/relationships" name="CONDENSED CONSOLIDATED STATEM_7" sheetId="73" state="visible" r:id="rId73"/>
    <sheet xmlns:r="http://schemas.openxmlformats.org/officeDocument/2006/relationships" name="Company Operations" sheetId="74" state="visible" r:id="rId74"/>
    <sheet xmlns:r="http://schemas.openxmlformats.org/officeDocument/2006/relationships" name="Significant Accounting Policies" sheetId="75" state="visible" r:id="rId75"/>
    <sheet xmlns:r="http://schemas.openxmlformats.org/officeDocument/2006/relationships" name="Recent Accounting Pronouncement" sheetId="76" state="visible" r:id="rId76"/>
    <sheet xmlns:r="http://schemas.openxmlformats.org/officeDocument/2006/relationships" name="Company Liquidity, Operations a" sheetId="77" state="visible" r:id="rId77"/>
    <sheet xmlns:r="http://schemas.openxmlformats.org/officeDocument/2006/relationships" name="Patient Fees Receivable" sheetId="78" state="visible" r:id="rId78"/>
    <sheet xmlns:r="http://schemas.openxmlformats.org/officeDocument/2006/relationships" name="Property, Plant and Equipment (" sheetId="79" state="visible" r:id="rId79"/>
    <sheet xmlns:r="http://schemas.openxmlformats.org/officeDocument/2006/relationships" name="Business Acquisitions" sheetId="80" state="visible" r:id="rId80"/>
    <sheet xmlns:r="http://schemas.openxmlformats.org/officeDocument/2006/relationships" name="Notes Receivable, Net" sheetId="81" state="visible" r:id="rId81"/>
    <sheet xmlns:r="http://schemas.openxmlformats.org/officeDocument/2006/relationships" name="Claims Payable" sheetId="82" state="visible" r:id="rId82"/>
    <sheet xmlns:r="http://schemas.openxmlformats.org/officeDocument/2006/relationships" name="Long-Term Debt" sheetId="83" state="visible" r:id="rId83"/>
    <sheet xmlns:r="http://schemas.openxmlformats.org/officeDocument/2006/relationships" name="Capitalization and Management I" sheetId="84" state="visible" r:id="rId84"/>
    <sheet xmlns:r="http://schemas.openxmlformats.org/officeDocument/2006/relationships" name="Share-Based Compensation" sheetId="85" state="visible" r:id="rId85"/>
    <sheet xmlns:r="http://schemas.openxmlformats.org/officeDocument/2006/relationships" name="Earnings (Loss) per Member Unit" sheetId="86" state="visible" r:id="rId86"/>
    <sheet xmlns:r="http://schemas.openxmlformats.org/officeDocument/2006/relationships" name="Premium Deficiency Reserve (&quot;PD" sheetId="87" state="visible" r:id="rId87"/>
    <sheet xmlns:r="http://schemas.openxmlformats.org/officeDocument/2006/relationships" name="Commitments and Contingencies_2" sheetId="88" state="visible" r:id="rId88"/>
    <sheet xmlns:r="http://schemas.openxmlformats.org/officeDocument/2006/relationships" name="Related Parties" sheetId="89" state="visible" r:id="rId89"/>
    <sheet xmlns:r="http://schemas.openxmlformats.org/officeDocument/2006/relationships" name="Leases" sheetId="90" state="visible" r:id="rId90"/>
    <sheet xmlns:r="http://schemas.openxmlformats.org/officeDocument/2006/relationships" name="Variable Interest Entities" sheetId="91" state="visible" r:id="rId91"/>
    <sheet xmlns:r="http://schemas.openxmlformats.org/officeDocument/2006/relationships" name="Subsequent Events_2_3" sheetId="92" state="visible" r:id="rId92"/>
    <sheet xmlns:r="http://schemas.openxmlformats.org/officeDocument/2006/relationships" name="Significant Accounting Polici_2" sheetId="93" state="visible" r:id="rId93"/>
    <sheet xmlns:r="http://schemas.openxmlformats.org/officeDocument/2006/relationships" name="Significant Accounting Polici_3" sheetId="94" state="visible" r:id="rId94"/>
    <sheet xmlns:r="http://schemas.openxmlformats.org/officeDocument/2006/relationships" name="Company Liquidity, Operations_2" sheetId="95" state="visible" r:id="rId95"/>
    <sheet xmlns:r="http://schemas.openxmlformats.org/officeDocument/2006/relationships" name="Patient Fees Receivable (Tables" sheetId="96" state="visible" r:id="rId96"/>
    <sheet xmlns:r="http://schemas.openxmlformats.org/officeDocument/2006/relationships" name="Property, Plant and Equipment_2" sheetId="97" state="visible" r:id="rId97"/>
    <sheet xmlns:r="http://schemas.openxmlformats.org/officeDocument/2006/relationships" name="Business Acquisitions (Tables)" sheetId="98" state="visible" r:id="rId98"/>
    <sheet xmlns:r="http://schemas.openxmlformats.org/officeDocument/2006/relationships" name="Claims Payable (Tables)" sheetId="99" state="visible" r:id="rId99"/>
    <sheet xmlns:r="http://schemas.openxmlformats.org/officeDocument/2006/relationships" name="Long-Term Debt (Tables)" sheetId="100" state="visible" r:id="rId100"/>
    <sheet xmlns:r="http://schemas.openxmlformats.org/officeDocument/2006/relationships" name="Share-Based Compensation (Table" sheetId="101" state="visible" r:id="rId101"/>
    <sheet xmlns:r="http://schemas.openxmlformats.org/officeDocument/2006/relationships" name="Earnings (Loss) per Member Un_2" sheetId="102" state="visible" r:id="rId102"/>
    <sheet xmlns:r="http://schemas.openxmlformats.org/officeDocument/2006/relationships" name="Related Parties (Tables)" sheetId="103" state="visible" r:id="rId103"/>
    <sheet xmlns:r="http://schemas.openxmlformats.org/officeDocument/2006/relationships" name="Leases (Tables)" sheetId="104" state="visible" r:id="rId104"/>
    <sheet xmlns:r="http://schemas.openxmlformats.org/officeDocument/2006/relationships" name="Variable Interest Entities (Tab" sheetId="105" state="visible" r:id="rId105"/>
    <sheet xmlns:r="http://schemas.openxmlformats.org/officeDocument/2006/relationships" name="Company Operations (Details)" sheetId="106" state="visible" r:id="rId106"/>
    <sheet xmlns:r="http://schemas.openxmlformats.org/officeDocument/2006/relationships" name="Significant Accounting Polici_4" sheetId="107" state="visible" r:id="rId107"/>
    <sheet xmlns:r="http://schemas.openxmlformats.org/officeDocument/2006/relationships" name="Significant Accounting Polici_5" sheetId="108" state="visible" r:id="rId108"/>
    <sheet xmlns:r="http://schemas.openxmlformats.org/officeDocument/2006/relationships" name="Significant Accounting Polici_6" sheetId="109" state="visible" r:id="rId109"/>
    <sheet xmlns:r="http://schemas.openxmlformats.org/officeDocument/2006/relationships" name="Significant Accounting Polici_7" sheetId="110" state="visible" r:id="rId110"/>
    <sheet xmlns:r="http://schemas.openxmlformats.org/officeDocument/2006/relationships" name="Significant Accounting Polici_8" sheetId="111" state="visible" r:id="rId111"/>
    <sheet xmlns:r="http://schemas.openxmlformats.org/officeDocument/2006/relationships" name="Significant Accounting Polici_9" sheetId="112" state="visible" r:id="rId112"/>
    <sheet xmlns:r="http://schemas.openxmlformats.org/officeDocument/2006/relationships" name="Significant Accounting Polic_10" sheetId="113" state="visible" r:id="rId113"/>
    <sheet xmlns:r="http://schemas.openxmlformats.org/officeDocument/2006/relationships" name="Significant Accounting Polic_11" sheetId="114" state="visible" r:id="rId114"/>
    <sheet xmlns:r="http://schemas.openxmlformats.org/officeDocument/2006/relationships" name="Significant Accounting Polic_12" sheetId="115" state="visible" r:id="rId115"/>
    <sheet xmlns:r="http://schemas.openxmlformats.org/officeDocument/2006/relationships" name="Significant Accounting Polic_13" sheetId="116" state="visible" r:id="rId116"/>
    <sheet xmlns:r="http://schemas.openxmlformats.org/officeDocument/2006/relationships" name="Significant Accounting Polic_14" sheetId="117" state="visible" r:id="rId117"/>
    <sheet xmlns:r="http://schemas.openxmlformats.org/officeDocument/2006/relationships" name="Significant Accounting Polic_15" sheetId="118" state="visible" r:id="rId118"/>
    <sheet xmlns:r="http://schemas.openxmlformats.org/officeDocument/2006/relationships" name="Significant Accounting Polic_16" sheetId="119" state="visible" r:id="rId119"/>
    <sheet xmlns:r="http://schemas.openxmlformats.org/officeDocument/2006/relationships" name="Significant Accounting Polic_17" sheetId="120" state="visible" r:id="rId120"/>
    <sheet xmlns:r="http://schemas.openxmlformats.org/officeDocument/2006/relationships" name="Recent Accounting Pronounceme_2" sheetId="121" state="visible" r:id="rId121"/>
    <sheet xmlns:r="http://schemas.openxmlformats.org/officeDocument/2006/relationships" name="Company Liquidity, Operations_3" sheetId="122" state="visible" r:id="rId122"/>
    <sheet xmlns:r="http://schemas.openxmlformats.org/officeDocument/2006/relationships" name="Company Liquidity, Operations_4" sheetId="123" state="visible" r:id="rId123"/>
    <sheet xmlns:r="http://schemas.openxmlformats.org/officeDocument/2006/relationships" name="Patient Fees Receivable (Detail" sheetId="124" state="visible" r:id="rId124"/>
    <sheet xmlns:r="http://schemas.openxmlformats.org/officeDocument/2006/relationships" name="Property, Plant and Equipment_3" sheetId="125" state="visible" r:id="rId125"/>
    <sheet xmlns:r="http://schemas.openxmlformats.org/officeDocument/2006/relationships" name="Business Acquisitions - Additio" sheetId="126" state="visible" r:id="rId126"/>
    <sheet xmlns:r="http://schemas.openxmlformats.org/officeDocument/2006/relationships" name="Business Acquisitions - Total p" sheetId="127" state="visible" r:id="rId127"/>
    <sheet xmlns:r="http://schemas.openxmlformats.org/officeDocument/2006/relationships" name="Business Acquisitions - Goodwil" sheetId="128" state="visible" r:id="rId128"/>
    <sheet xmlns:r="http://schemas.openxmlformats.org/officeDocument/2006/relationships" name="Notes Receivable, Net - Additio" sheetId="129" state="visible" r:id="rId129"/>
    <sheet xmlns:r="http://schemas.openxmlformats.org/officeDocument/2006/relationships" name="Claims Payable (Details)" sheetId="130" state="visible" r:id="rId130"/>
    <sheet xmlns:r="http://schemas.openxmlformats.org/officeDocument/2006/relationships" name="Claims Payable - Additional Inf" sheetId="131" state="visible" r:id="rId131"/>
    <sheet xmlns:r="http://schemas.openxmlformats.org/officeDocument/2006/relationships" name="Long-Term Debt - Narratives (De" sheetId="132" state="visible" r:id="rId132"/>
    <sheet xmlns:r="http://schemas.openxmlformats.org/officeDocument/2006/relationships" name="Long-Term Debt - Rollforward (D" sheetId="133" state="visible" r:id="rId133"/>
    <sheet xmlns:r="http://schemas.openxmlformats.org/officeDocument/2006/relationships" name="Long-Term Debt - Maturity (Deta" sheetId="134" state="visible" r:id="rId134"/>
    <sheet xmlns:r="http://schemas.openxmlformats.org/officeDocument/2006/relationships" name="Long-Term Debt - Total Payments" sheetId="135" state="visible" r:id="rId135"/>
    <sheet xmlns:r="http://schemas.openxmlformats.org/officeDocument/2006/relationships" name="Capitalization and Management_2" sheetId="136" state="visible" r:id="rId136"/>
    <sheet xmlns:r="http://schemas.openxmlformats.org/officeDocument/2006/relationships" name="Capitalization and Management_3" sheetId="137" state="visible" r:id="rId137"/>
    <sheet xmlns:r="http://schemas.openxmlformats.org/officeDocument/2006/relationships" name="Capitalization and Management_4" sheetId="138" state="visible" r:id="rId138"/>
    <sheet xmlns:r="http://schemas.openxmlformats.org/officeDocument/2006/relationships" name="Capitalization and Management_5" sheetId="139" state="visible" r:id="rId139"/>
    <sheet xmlns:r="http://schemas.openxmlformats.org/officeDocument/2006/relationships" name="Share-Based Compensation (Detai" sheetId="140" state="visible" r:id="rId140"/>
    <sheet xmlns:r="http://schemas.openxmlformats.org/officeDocument/2006/relationships" name="Share-Based Compensation - Fair" sheetId="141" state="visible" r:id="rId141"/>
    <sheet xmlns:r="http://schemas.openxmlformats.org/officeDocument/2006/relationships" name="Share-Based Compensation - Weig" sheetId="142" state="visible" r:id="rId142"/>
    <sheet xmlns:r="http://schemas.openxmlformats.org/officeDocument/2006/relationships" name="Share-Based Compensation - Addi" sheetId="143" state="visible" r:id="rId143"/>
    <sheet xmlns:r="http://schemas.openxmlformats.org/officeDocument/2006/relationships" name="Earnings (Loss) per Member Un_3" sheetId="144" state="visible" r:id="rId144"/>
    <sheet xmlns:r="http://schemas.openxmlformats.org/officeDocument/2006/relationships" name="Earnings (Loss) per Member Un_4" sheetId="145" state="visible" r:id="rId145"/>
    <sheet xmlns:r="http://schemas.openxmlformats.org/officeDocument/2006/relationships" name="Premium Deficiency Reserve (&quot;_2" sheetId="146" state="visible" r:id="rId146"/>
    <sheet xmlns:r="http://schemas.openxmlformats.org/officeDocument/2006/relationships" name="Commitments and Contingencies (" sheetId="147" state="visible" r:id="rId147"/>
    <sheet xmlns:r="http://schemas.openxmlformats.org/officeDocument/2006/relationships" name="Related Parties (Details)" sheetId="148" state="visible" r:id="rId148"/>
    <sheet xmlns:r="http://schemas.openxmlformats.org/officeDocument/2006/relationships" name="Related Parties - Atrio Health " sheetId="149" state="visible" r:id="rId149"/>
    <sheet xmlns:r="http://schemas.openxmlformats.org/officeDocument/2006/relationships" name="Leases (Details)" sheetId="150" state="visible" r:id="rId150"/>
    <sheet xmlns:r="http://schemas.openxmlformats.org/officeDocument/2006/relationships" name="Leases - Operating Lease Costs " sheetId="151" state="visible" r:id="rId151"/>
    <sheet xmlns:r="http://schemas.openxmlformats.org/officeDocument/2006/relationships" name="Leases - Lease Terms And Discou" sheetId="152" state="visible" r:id="rId152"/>
    <sheet xmlns:r="http://schemas.openxmlformats.org/officeDocument/2006/relationships" name="Leases - Future Minimum Lease P" sheetId="153" state="visible" r:id="rId153"/>
    <sheet xmlns:r="http://schemas.openxmlformats.org/officeDocument/2006/relationships" name="Leases - Current Portions Of RO" sheetId="154" state="visible" r:id="rId154"/>
    <sheet xmlns:r="http://schemas.openxmlformats.org/officeDocument/2006/relationships" name="Variable Interest Entities (Det" sheetId="155" state="visible" r:id="rId155"/>
    <sheet xmlns:r="http://schemas.openxmlformats.org/officeDocument/2006/relationships" name="Subsequent Events (Details)" sheetId="156" state="visible" r:id="rId156"/>
    <sheet xmlns:r="http://schemas.openxmlformats.org/officeDocument/2006/relationships" name="CONSOLIDATED BALANCE SHEETS" sheetId="157" state="visible" r:id="rId157"/>
    <sheet xmlns:r="http://schemas.openxmlformats.org/officeDocument/2006/relationships" name="CONSOLIDATED BALANCE SHEETS (Pa" sheetId="158" state="visible" r:id="rId158"/>
    <sheet xmlns:r="http://schemas.openxmlformats.org/officeDocument/2006/relationships" name="CONSOLIDATED STATEMENTS OF OPER" sheetId="159" state="visible" r:id="rId159"/>
    <sheet xmlns:r="http://schemas.openxmlformats.org/officeDocument/2006/relationships" name="CONSOLIDATED STATEMENTS OF CHAN" sheetId="160" state="visible" r:id="rId160"/>
    <sheet xmlns:r="http://schemas.openxmlformats.org/officeDocument/2006/relationships" name="CONSOLIDATED STATEMENTS OF CASH" sheetId="161" state="visible" r:id="rId161"/>
    <sheet xmlns:r="http://schemas.openxmlformats.org/officeDocument/2006/relationships" name="Company Operations_2" sheetId="162" state="visible" r:id="rId162"/>
    <sheet xmlns:r="http://schemas.openxmlformats.org/officeDocument/2006/relationships" name="Significant Accounting Polic_18" sheetId="163" state="visible" r:id="rId163"/>
    <sheet xmlns:r="http://schemas.openxmlformats.org/officeDocument/2006/relationships" name="Recent Accounting Pronounceme_3" sheetId="164" state="visible" r:id="rId164"/>
    <sheet xmlns:r="http://schemas.openxmlformats.org/officeDocument/2006/relationships" name="Recent Accounting Pronounceme_4" sheetId="165" state="visible" r:id="rId165"/>
    <sheet xmlns:r="http://schemas.openxmlformats.org/officeDocument/2006/relationships" name="Company Liquidity, Operations_5" sheetId="166" state="visible" r:id="rId166"/>
    <sheet xmlns:r="http://schemas.openxmlformats.org/officeDocument/2006/relationships" name="Patient Fees Receivable_2" sheetId="167" state="visible" r:id="rId167"/>
    <sheet xmlns:r="http://schemas.openxmlformats.org/officeDocument/2006/relationships" name="Property, Plant and Equipment_4" sheetId="168" state="visible" r:id="rId168"/>
    <sheet xmlns:r="http://schemas.openxmlformats.org/officeDocument/2006/relationships" name="Goodwill" sheetId="169" state="visible" r:id="rId169"/>
    <sheet xmlns:r="http://schemas.openxmlformats.org/officeDocument/2006/relationships" name="Notes Receivable, Net_2" sheetId="170" state="visible" r:id="rId170"/>
    <sheet xmlns:r="http://schemas.openxmlformats.org/officeDocument/2006/relationships" name="Claims Payable_2" sheetId="171" state="visible" r:id="rId171"/>
    <sheet xmlns:r="http://schemas.openxmlformats.org/officeDocument/2006/relationships" name="Long-Term Debt_2" sheetId="172" state="visible" r:id="rId172"/>
    <sheet xmlns:r="http://schemas.openxmlformats.org/officeDocument/2006/relationships" name="Capitalization and Management_6" sheetId="173" state="visible" r:id="rId173"/>
    <sheet xmlns:r="http://schemas.openxmlformats.org/officeDocument/2006/relationships" name="Share-Based Compensation_2" sheetId="174" state="visible" r:id="rId174"/>
    <sheet xmlns:r="http://schemas.openxmlformats.org/officeDocument/2006/relationships" name="Earnings (Loss) per Member Un_5" sheetId="175" state="visible" r:id="rId175"/>
    <sheet xmlns:r="http://schemas.openxmlformats.org/officeDocument/2006/relationships" name="Premium Deficiency Reserve (&quot;_3" sheetId="176" state="visible" r:id="rId176"/>
    <sheet xmlns:r="http://schemas.openxmlformats.org/officeDocument/2006/relationships" name="Leases_2" sheetId="177" state="visible" r:id="rId177"/>
    <sheet xmlns:r="http://schemas.openxmlformats.org/officeDocument/2006/relationships" name="Retirement Plan" sheetId="178" state="visible" r:id="rId178"/>
    <sheet xmlns:r="http://schemas.openxmlformats.org/officeDocument/2006/relationships" name="Segment Information" sheetId="179" state="visible" r:id="rId179"/>
    <sheet xmlns:r="http://schemas.openxmlformats.org/officeDocument/2006/relationships" name="Commitments and Contingencies_3" sheetId="180" state="visible" r:id="rId180"/>
    <sheet xmlns:r="http://schemas.openxmlformats.org/officeDocument/2006/relationships" name="Related Parties_2" sheetId="181" state="visible" r:id="rId181"/>
    <sheet xmlns:r="http://schemas.openxmlformats.org/officeDocument/2006/relationships" name="Variable Interest Entities_2" sheetId="182" state="visible" r:id="rId182"/>
    <sheet xmlns:r="http://schemas.openxmlformats.org/officeDocument/2006/relationships" name="Subsequent Events_2_3_4" sheetId="183" state="visible" r:id="rId183"/>
    <sheet xmlns:r="http://schemas.openxmlformats.org/officeDocument/2006/relationships" name="Significant Accounting Polic_19" sheetId="184" state="visible" r:id="rId184"/>
    <sheet xmlns:r="http://schemas.openxmlformats.org/officeDocument/2006/relationships" name="Significant Accounting Polic_20" sheetId="185" state="visible" r:id="rId185"/>
    <sheet xmlns:r="http://schemas.openxmlformats.org/officeDocument/2006/relationships" name="Company Liquidity, Operations_6" sheetId="186" state="visible" r:id="rId186"/>
    <sheet xmlns:r="http://schemas.openxmlformats.org/officeDocument/2006/relationships" name="Patient Fees Receivable (Tabl_2" sheetId="187" state="visible" r:id="rId187"/>
    <sheet xmlns:r="http://schemas.openxmlformats.org/officeDocument/2006/relationships" name="Property, Plant and Equipment_5" sheetId="188" state="visible" r:id="rId188"/>
    <sheet xmlns:r="http://schemas.openxmlformats.org/officeDocument/2006/relationships" name="Claims Payable (Tables)_2" sheetId="189" state="visible" r:id="rId189"/>
    <sheet xmlns:r="http://schemas.openxmlformats.org/officeDocument/2006/relationships" name="Long-Term Debt (Tables)_2" sheetId="190" state="visible" r:id="rId190"/>
    <sheet xmlns:r="http://schemas.openxmlformats.org/officeDocument/2006/relationships" name="Share-Based Compensation (Tab_2" sheetId="191" state="visible" r:id="rId191"/>
    <sheet xmlns:r="http://schemas.openxmlformats.org/officeDocument/2006/relationships" name="Earnings (Loss) per Member Un_6" sheetId="192" state="visible" r:id="rId192"/>
    <sheet xmlns:r="http://schemas.openxmlformats.org/officeDocument/2006/relationships" name="Leases (Tables)_2" sheetId="193" state="visible" r:id="rId193"/>
    <sheet xmlns:r="http://schemas.openxmlformats.org/officeDocument/2006/relationships" name="Related Parties (Tables)_2" sheetId="194" state="visible" r:id="rId194"/>
    <sheet xmlns:r="http://schemas.openxmlformats.org/officeDocument/2006/relationships" name="Variable Interest Entities (T_2" sheetId="195" state="visible" r:id="rId195"/>
    <sheet xmlns:r="http://schemas.openxmlformats.org/officeDocument/2006/relationships" name="Company Operations (Details)_2" sheetId="196" state="visible" r:id="rId196"/>
    <sheet xmlns:r="http://schemas.openxmlformats.org/officeDocument/2006/relationships" name="Significant Accounting Polic_21" sheetId="197" state="visible" r:id="rId197"/>
    <sheet xmlns:r="http://schemas.openxmlformats.org/officeDocument/2006/relationships" name="Significant Accounting Polic_22" sheetId="198" state="visible" r:id="rId198"/>
    <sheet xmlns:r="http://schemas.openxmlformats.org/officeDocument/2006/relationships" name="Significant Accounting Polic_23" sheetId="199" state="visible" r:id="rId199"/>
    <sheet xmlns:r="http://schemas.openxmlformats.org/officeDocument/2006/relationships" name="Significant Accounting Polic_24" sheetId="200" state="visible" r:id="rId200"/>
    <sheet xmlns:r="http://schemas.openxmlformats.org/officeDocument/2006/relationships" name="Significant Accounting Polic_25" sheetId="201" state="visible" r:id="rId201"/>
    <sheet xmlns:r="http://schemas.openxmlformats.org/officeDocument/2006/relationships" name="Significant Accounting Polic_26" sheetId="202" state="visible" r:id="rId202"/>
    <sheet xmlns:r="http://schemas.openxmlformats.org/officeDocument/2006/relationships" name="Significant Accounting Polic_27" sheetId="203" state="visible" r:id="rId203"/>
    <sheet xmlns:r="http://schemas.openxmlformats.org/officeDocument/2006/relationships" name="Significant Accounting Polic_28" sheetId="204" state="visible" r:id="rId204"/>
    <sheet xmlns:r="http://schemas.openxmlformats.org/officeDocument/2006/relationships" name="Significant Accounting Polic_29" sheetId="205" state="visible" r:id="rId205"/>
    <sheet xmlns:r="http://schemas.openxmlformats.org/officeDocument/2006/relationships" name="Significant Accounting Polic_30" sheetId="206" state="visible" r:id="rId206"/>
    <sheet xmlns:r="http://schemas.openxmlformats.org/officeDocument/2006/relationships" name="Significant Accounting Polic_31" sheetId="207" state="visible" r:id="rId207"/>
    <sheet xmlns:r="http://schemas.openxmlformats.org/officeDocument/2006/relationships" name="Significant Accounting Polic_32" sheetId="208" state="visible" r:id="rId208"/>
    <sheet xmlns:r="http://schemas.openxmlformats.org/officeDocument/2006/relationships" name="Significant Accounting Polic_33" sheetId="209" state="visible" r:id="rId209"/>
    <sheet xmlns:r="http://schemas.openxmlformats.org/officeDocument/2006/relationships" name="Recent Accounting Pronounceme_5" sheetId="210" state="visible" r:id="rId210"/>
    <sheet xmlns:r="http://schemas.openxmlformats.org/officeDocument/2006/relationships" name="Company Liquidity, Operations_7" sheetId="211" state="visible" r:id="rId211"/>
    <sheet xmlns:r="http://schemas.openxmlformats.org/officeDocument/2006/relationships" name="Company Liquidity, Operations_8" sheetId="212" state="visible" r:id="rId212"/>
    <sheet xmlns:r="http://schemas.openxmlformats.org/officeDocument/2006/relationships" name="Patient Fees Receivable (Deta_2" sheetId="213" state="visible" r:id="rId213"/>
    <sheet xmlns:r="http://schemas.openxmlformats.org/officeDocument/2006/relationships" name="Property, Plant and Equipment_6" sheetId="214" state="visible" r:id="rId214"/>
    <sheet xmlns:r="http://schemas.openxmlformats.org/officeDocument/2006/relationships" name="Goodwill (Details)" sheetId="215" state="visible" r:id="rId215"/>
    <sheet xmlns:r="http://schemas.openxmlformats.org/officeDocument/2006/relationships" name="Notes Receivable, Net - Addit_2" sheetId="216" state="visible" r:id="rId216"/>
    <sheet xmlns:r="http://schemas.openxmlformats.org/officeDocument/2006/relationships" name="Claims Payable (Details)_2" sheetId="217" state="visible" r:id="rId217"/>
    <sheet xmlns:r="http://schemas.openxmlformats.org/officeDocument/2006/relationships" name="Claims Payable - Additional I_2" sheetId="218" state="visible" r:id="rId218"/>
    <sheet xmlns:r="http://schemas.openxmlformats.org/officeDocument/2006/relationships" name="Long-Term Debt - Narratives (_2" sheetId="219" state="visible" r:id="rId219"/>
    <sheet xmlns:r="http://schemas.openxmlformats.org/officeDocument/2006/relationships" name="Long-Term Debt - Rollforward _2" sheetId="220" state="visible" r:id="rId220"/>
    <sheet xmlns:r="http://schemas.openxmlformats.org/officeDocument/2006/relationships" name="Long-Term Debt - Maturity (De_2" sheetId="221" state="visible" r:id="rId221"/>
    <sheet xmlns:r="http://schemas.openxmlformats.org/officeDocument/2006/relationships" name="Long-Term Debt - Total Paymen_2" sheetId="222" state="visible" r:id="rId222"/>
    <sheet xmlns:r="http://schemas.openxmlformats.org/officeDocument/2006/relationships" name="Capitalization and Management_7" sheetId="223" state="visible" r:id="rId223"/>
    <sheet xmlns:r="http://schemas.openxmlformats.org/officeDocument/2006/relationships" name="Capitalization and Management_8" sheetId="224" state="visible" r:id="rId224"/>
    <sheet xmlns:r="http://schemas.openxmlformats.org/officeDocument/2006/relationships" name="Capitalization and Management_9" sheetId="225" state="visible" r:id="rId225"/>
    <sheet xmlns:r="http://schemas.openxmlformats.org/officeDocument/2006/relationships" name="Capitalization and Managemen_10" sheetId="226" state="visible" r:id="rId226"/>
    <sheet xmlns:r="http://schemas.openxmlformats.org/officeDocument/2006/relationships" name="Share-Based Compensation (Det_2" sheetId="227" state="visible" r:id="rId227"/>
    <sheet xmlns:r="http://schemas.openxmlformats.org/officeDocument/2006/relationships" name="Share-Based Compensation - Fa_2" sheetId="228" state="visible" r:id="rId228"/>
    <sheet xmlns:r="http://schemas.openxmlformats.org/officeDocument/2006/relationships" name="Share-Based Compensation - We_2" sheetId="229" state="visible" r:id="rId229"/>
    <sheet xmlns:r="http://schemas.openxmlformats.org/officeDocument/2006/relationships" name="Share-Based Compensation - Ad_2" sheetId="230" state="visible" r:id="rId230"/>
    <sheet xmlns:r="http://schemas.openxmlformats.org/officeDocument/2006/relationships" name="Earnings (Loss) per Member Un_7" sheetId="231" state="visible" r:id="rId231"/>
    <sheet xmlns:r="http://schemas.openxmlformats.org/officeDocument/2006/relationships" name="Earnings (Loss) per Member Un_8" sheetId="232" state="visible" r:id="rId232"/>
    <sheet xmlns:r="http://schemas.openxmlformats.org/officeDocument/2006/relationships" name="Premium Deficiency Reserve (&quot;_4" sheetId="233" state="visible" r:id="rId233"/>
    <sheet xmlns:r="http://schemas.openxmlformats.org/officeDocument/2006/relationships" name="Leases (Details)_2" sheetId="234" state="visible" r:id="rId234"/>
    <sheet xmlns:r="http://schemas.openxmlformats.org/officeDocument/2006/relationships" name="Leases - Operating Lease Cost_2" sheetId="235" state="visible" r:id="rId235"/>
    <sheet xmlns:r="http://schemas.openxmlformats.org/officeDocument/2006/relationships" name="Leases - Lease Terms And Disc_2" sheetId="236" state="visible" r:id="rId236"/>
    <sheet xmlns:r="http://schemas.openxmlformats.org/officeDocument/2006/relationships" name="Leases - Future Minimum Lease_2" sheetId="237" state="visible" r:id="rId237"/>
    <sheet xmlns:r="http://schemas.openxmlformats.org/officeDocument/2006/relationships" name="Leases - Current Portions Of _2" sheetId="238" state="visible" r:id="rId238"/>
    <sheet xmlns:r="http://schemas.openxmlformats.org/officeDocument/2006/relationships" name="Leases - Supplemental Cash Flow" sheetId="239" state="visible" r:id="rId239"/>
    <sheet xmlns:r="http://schemas.openxmlformats.org/officeDocument/2006/relationships" name="Retirement Plan (Details)" sheetId="240" state="visible" r:id="rId240"/>
    <sheet xmlns:r="http://schemas.openxmlformats.org/officeDocument/2006/relationships" name="Segment Information (Details)" sheetId="241" state="visible" r:id="rId241"/>
    <sheet xmlns:r="http://schemas.openxmlformats.org/officeDocument/2006/relationships" name="Commitments and Contingencies_4" sheetId="242" state="visible" r:id="rId242"/>
    <sheet xmlns:r="http://schemas.openxmlformats.org/officeDocument/2006/relationships" name="Related Parties (Details)_2" sheetId="243" state="visible" r:id="rId243"/>
    <sheet xmlns:r="http://schemas.openxmlformats.org/officeDocument/2006/relationships" name="Variable Interest Entities (D_2" sheetId="244" state="visible" r:id="rId244"/>
    <sheet xmlns:r="http://schemas.openxmlformats.org/officeDocument/2006/relationships" name="Subsequent Events (Details)_2" sheetId="245" state="visible" r:id="rId2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styles" Target="styles.xml" Id="rId246"/><Relationship Type="http://schemas.openxmlformats.org/officeDocument/2006/relationships/theme" Target="theme/theme1.xml" Id="rId2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4" customWidth="1" min="2" max="2"/>
  </cols>
  <sheetData>
    <row r="1">
      <c r="A1" s="1" t="inlineStr">
        <is>
          <t>Document and Entity Information</t>
        </is>
      </c>
      <c r="B1" s="2" t="inlineStr">
        <is>
          <t>9 Months Ended</t>
        </is>
      </c>
    </row>
    <row r="2">
      <c r="B2" s="2" t="inlineStr">
        <is>
          <t>Sep. 30, 2021</t>
        </is>
      </c>
    </row>
    <row r="3">
      <c r="A3" s="3" t="inlineStr">
        <is>
          <t>Cover [Abstract]</t>
        </is>
      </c>
    </row>
    <row r="4">
      <c r="A4" s="4" t="inlineStr">
        <is>
          <t>Document Type</t>
        </is>
      </c>
      <c r="B4" s="4" t="inlineStr">
        <is>
          <t>S-1</t>
        </is>
      </c>
    </row>
    <row r="5">
      <c r="A5" s="4" t="inlineStr">
        <is>
          <t>Entity Registrant Name</t>
        </is>
      </c>
      <c r="B5" s="4" t="inlineStr">
        <is>
          <t>P3 Health Partners Inc.</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32511</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SUMMARY OF SIGNIFICANT ACCOUNTING POLICIES</t>
        </is>
      </c>
      <c r="B1" s="2" t="inlineStr">
        <is>
          <t>4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SUMMARY OF SIGNIFICANT ACCOUNTING POLICIES</t>
        </is>
      </c>
      <c r="C3" s="4" t="inlineStr">
        <is>
          <t>Note 2: Significant Accounting Policies Basis of Presentation These accompanying, interim condensed consolidated financial statements are prepared in accordance with Financial Accounting Standards Board (“FASB”) Accounting Standard Codification (“ASC”) 954-205, Health Care Entities – Presentation of Financial Statements . Principles of Consolidation These accompanying condensed consolidated financial statements include the accounts of P3 Health Group Holdings, LLC (“Holdings”) and its six wholly-owned subsidiaries: P3 Health Group Management, LLC (“P3-MGMT”); P3 Consulting, LLC (“P3-CS”); P3 Health Partners, LLC (P3 Health Partners-Arizona, LLC, “P3-AZ”); P3 Health Partners-Nevada, LLC (“P3-NV”); P3 Health Partners-Oregon, LLC (“P3-OR”); and P3 Health Partners-Florida, LLC (“P3-FL”). P3 Health Partners ACO, LLC (Arizona Connected Care “AzCC”) is a wholly owned subsidiary of P3-AZ. The financial statements of Kahan, Wakefield, Abdou, PLLC (“KWA”); and Bacchus, Wakefield, Kahan, PC (“BACC”) are consolidated with P3-NV. P3-NV is the primary beneficiary of these entities due to management services and deficit funding agreements in place among them, see Note 1. On August 22, 2019, P3-AZ was assigned all the equity in AzCC for no consideration. The assets, liabilities, and operating activity of AzCC as of the assignment date are included in the Company’s condensed consolidated financial statements. All significant transactions among these entities have been eliminated in consolidation. Variable Interest Entities (“VIE” or “VIEs”) Management analyzes whether (or not) the Company has any financial interests in VIEs. This analysis includes a qualitative review based on an evaluation of the design of the entity, its organizational structure, including decision making ability and financial agreements, as well as a quantitative review. ASC 810, Variable Interest Entities and Principles of Consolidation Management’s Use of Estimates Preparation of these condensed consolidated financial statements and accompanying footnotes, in conformity with U.S. GAAP, requires Management to make estimates and assumptions that could affect amounts reported here. Management bases its estimates on the best information available at the time, its experiences and various other assumptions believed to be reasonable under the circumstances including estimates of the impact of COVID-19. The areas where significant estimates are used in these accompanying financial statements include revenue recognition, the liability for unpaid claims, unit-based compensation, premium deficiency reserves and impairment recognition of long-lived assets (including intangibles and goodwill). Actual results could differ from those estimates. Cash and Restricted Cash Cash includes deposits made at banks. Accounts at each institution are insured up to $250,000 by the Federal Deposit Insurance Corporation (“FDIC”). In 2021 and 2020, the Company maintained its cash in bank deposit accounts which, at times, may have exceeded FDIC insured limits. Management does not expect any losses to occur on such accounts. Financial instruments that potentially subject the Company to concentrations of credit risk consist principally of cash deposits. As of September 30, 2021, and December 31, 2020, the Company had unrestricted cash of $4,336,565 and $36,261,104, respectively, deposited at banking institutions which exceeded the FDIC insured limit. ​ ​ ​ ​ ​ ​ ​ ​ ​ Unaudited ​ ​ Type of Account ​ September 30, 2021 ​ December 31, 2020 Checking ​ $ 4,336,565 ​ $ 36,261,104 Restricted ​ 346,299 ​ 3,641,843 Total Cash Balances ​ $ 4,682,864 ​ $ 39,902,947 ​ Restricted Cash is that which is held for a specific purpose (such as payment of partner distributions and legal settlements) and is thus not available to the Company for immediate or general business use. Restricted Cash appears as a separate line item on the Company’s condensed consolidated balance sheets. Revenue Recognition and Revenue Sources The following tables depict the sources (by product type) from which the Company’s revenues are derived: ​ ​ ​ ​ ​ ​ ​ ​ ​ ​ ​ ​ ​ Three Months Ended September 30, Revenue Type ​ 2021 ​ % of Total ​ 2020 ​ % of Total Capitated Revenue $ 152,276,992 97 % $ 124,461,275 97 % ​ ​ ​ ​ Other Patient Service Revenue ​ ​ ​ Clinical Fees &amp; Insurance Revenue ​ 2,408,642 2 % 1,947,109 2 % Shared Risk Revenue ​ 139,331 — % 416,765 — % Care Coordination / Management Fees ​ 1,146,355 1 % 1,115,895 1 % Incentive Fees ​ 548,935 — % 899,946 1 % Subtotal Other Patient Service Revenue ​ 4,243,263 3 % 4,379,716 3 % ​ ​ ​ ​ Total Revenue ​ $ 156,520,255 100 % $ 128,840,991 100 % ​ ​ ​ ​ ​ ​ ​ ​ ​ ​ ​ ​ ​ Nine Months Ended September 30, Revenue Type ​ 2021 ​ % of Total ​ 2020 ​ % of Total Capitated Revenue $ 447,137,121 97 % $ 351,018,290 97 % ​ ​ ​ ​ Other Patient Service Revenue ​ ​ ​ Clinical Fees &amp; Insurance Revenue ​ 7,280,789 2 % 4,895,956 1 % Shared Risk Revenue ​ 341,342 — % 416,765 — % Care Coordination / Management Fees ​ 2,994,755 1 % 2,312,840 1 % Incentive Fees ​ 1,749,225 — % 2,020,429 1 % Subtotal Other Patient Service Revenue ​ 12,366,111 3 % 9,645,990 3 % ​ ​ ​ ​ Total Revenue ​ $ 459,503,232 100 % $ 360,664,280 100 % ​ The following tables depict the individual health plans from which the Company has a concentration of revenue that is 10.0%, or more: ​ ​ ​ ​ ​ ​ ​ ​ ​ ​ ​ ​ ​ Three Months Ended September 30, ​ ​ 2021 ​ % of Total ​ 2020 ​ % of Total Health Plan A $ 36,417,184 23 % $ 35,838,768 28 % Health Plan B ​ 38,227,530 24 % 27,666,559 21 % Health Plan C ​ 29,563,741 19 % 16,638,058 13 % Health Plan D ​ 18,913,641 12 % 21,599,026 17 % All Other ​ 33,398,159 21 % 27,098,580 21 % Total Revenue ​ $ 156,520,255 100 % $ 128,840,991 100 % ​ ​ ​ ​ ​ ​ ​ ​ ​ ​ ​ ​ ​ Nine Months Ended September 30, ​ ​ 2021 ​ % of Total ​ 2020 ​ % of Total Health Plan A $ 114,230,860 25 % $ 107,265,350 31 % Health Plan B ​ 105,261,569 23 % 80,813,324 22 % Health Plan C ​ 84,489,621 18 % 47,061,035 13 % Health Plan D ​ 56,606,725 12 % 48,750,247 14 % All Other ​ 98,914,457 22 % 76,774,323 20 % Total Revenue ​ $ 459,503,232 100 % $ 360,664,280 100 % ​ Revenue Recognition The Company applies the framework prescribed according to ASC 606, Revenue from Contracts with Customers promise to deliver actual delivery The principles of ASC 606 are generally applied using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guidance requires disclosures related to the nature, amount, timing, and uncertainty of revenue that is recognized. The Company initially applied the standard on January 1, 2019, using the modified retrospective adoption method, and elected to apply the modified retrospective method only to contracts that were not completed as of this date. This modified retrospective application did not have a material impact on the Company’s December 31, 2018 retained earnings (deficit). Additionally, the Company utilized the portfolio approach to group contracts together with similar characteristics for the adoption analysis. Capitated Revenue The Company contracts with health plans using an at-risk (shared savings) model. Under the at-risk model, P3 is responsible for the cost of all covered services provided to members assigned by the health plans to the Company in exchange for a fixed payment, which generally is a percentage of the payment (“POP”) based on health plans’ premiums received from CMS. Through this capitation arrangement, P3 stands ready to provide assigned MA beneficiaries all their medical care via the Company’s directly employed and affiliated physician/specialist network. The premiums health plans receive are determined via a competitive bidding process with CMS and are based on the costs of care in local markets and the average utilization of services by patients enrolled. Medicare pays capitation using a “risk adjustment model”, which compensates providers based on the health status (acuity) of each individual patient. MA plans with higher acuity patients receive higher premiums. Conversely, MA plans with lower acuity patients receive lesser premiums. Under the risk adjustment model, capitation is paid on an interim basis based on enrollee data submitted for the preceding year and is adjusted in subsequent periods after final data is compiled. As premiums are adjusted via this risk adjustment model (via a Risk Adjustment Factor, “RAF”), the Company’s PMPM payments will change commensurately with how our contracted MA plans’ premiums change with CMS. Management determined the transaction price for these contracts is variable as it primarily includes PMPM fees which can fluctuate throughout the course of the year based on the acuity of each individual enrollee. Capitated accounts receivable includes $301,602 and $1,174,916 as of September 30, 2021 and December 31, 2020, respectively, for acuity-related adjustments that are estimated to be received in subsequent periods. These amounts are included in Health Plan Settlement Receivables. In certain contracts, PMPM fees also include adjustments for items such as performance incentives or penalties based on the achievement of certain clinical quality metrics as contracted with payors. Capitated revenues are recognized based on an estimated PMPM transaction price to transfer the service for a distinct increment of the series (e.g. month) and is recognized net of projected acuity adjustments and performance incentives or penalties as Management can reasonably estimate the ultimate PMPM payment of those contracts. The Company recognizes revenue in the month in which eligible members are entitled to receive healthcare benefits during the contract term. The capitation amount is subject to possible retroactive premium risk adjustments based on the member’s individual acuity. As the period between the time of service and time of payment is typically one year or less, Management elected the practical expedient under ASC 606-10-32-18 and did not adjust for the effects of a significant financing component. P3’s contracts with health plans may include core functions and services for managing assigned patients’ medical care. The combination of those services is offered as one “single solution” (“bundle”). The Company does not offer nor price each individual function as a standalone a la carte service to health plans. However, the addition or exclusion of certain services may be negotiated and reflected in each health plan’s specific total POP. As of September 30, 2021, and December 31, 2020, P3 had POP contracts in effect with fourteen and twelve health plans (both across four states), respectively. Each month, in accordance with contractual obligations (for non-delegated health plans, e.g. – those for which the Company has not been delegated for claims processing), each plan funds a medical claims payment reserve equal to a defined percentage of premium attributable to members assigned P3. In turn, P3 administers and funds medical claims for contractually covered services, for assigned health plan members, from that health plan’s reserve. On a quarterly or monthly basis, health plans conduct a settlement of the reserve to determine any surplus or deficit amount. The reconciliation and distribution of the reserve occur within 120-days following the end of each quarter. An annual settlement reconciliation and distribution from all funds occurs within twenty-one months ​ ​ ​ ​ ​ ​ ​ ​ Health Plan Name September 30, 2021 December 31, 2020 Health Plan A ​ $ 838,428 ​ $ 94,501 Health Plan B ​ 18,853,480 ​ 15,766,808 Health Plan C ​ 9,010,871 ​ 7,332,687 Health Plan D ​ 7,933,506 ​ 6,863,270 Health Plan E ​ 1,135,398 ​ 1,429,722 Health Plan F ​ 3,236,511 ​ 3,222,247 Health Plan G ​ 239,375 ​ 2,748,622 Health Plan H ​ 2,124,913 ​ 428,755 Health Plan I ​ 250,591 ​ 17,908 Health Plan J ​ 136,586 ​ 141,922 Health Plan K ​ — ​ 4,569 Health Plan L ​ 174,859 ​ 378,822 Health Plan N ​ 1,912,792 ​ — Total Health Plan Settlement Receivables ​ $ 45,847,310 ​ $ 38,429,833 ​ ​ ​ ​ ​ ​ ​ ​ Health Plan Name September 30, 2021 December 31, 2020 Health Plan C ​ $ 191,179 ​ $ 1,928,414 Health Plan D ​ 4,680,185 ​ 4,680,185 Health Plan F ​ 7,294,784 ​ 6,125,681 Health Plan G ​ 703,095 ​ 1,008,495 Health Plan I ​ 166,956 ​ — Health Plan M ​ 222,919 ​ — Total Health Plan Settlement Payables by Year ​ $ 13,259,118 ​ $ 13,742,775 ​ At September 30, 2021, and December 31, 2020, Management has deemed the Company’s settlement receivables to be fully collectible from those health plans where P3 is not delegated for claims processing. Accordingly, an allowance for doubtful accounts is not necessary. Other Patient Service Revenue(s) – Clinical Fees and Insurance Revenue Clinic fees and insurance revenues relate to net patient fees received from various payers and direct patients (“self-payers”) under contracts in which P3’s sole performance obligation is to provide healthcare services through the operation of medical clinics. The Company recognizes clinic fees and insurance revenue in the period in which services are provided, on the date of service, under FFS payment arrangements or in the month assigned health plan members are entitled to services. P3’s performance obligations are typically satisfied in the same day services are provided. All the Company’s contracts with its customers under these arrangements include a single performance obligation. P3’s contractual relationships with patients, in most cases, also involve third-party payers (Medicare, Medicaid, managed care health plans and commercial insurance companies, including plans offered through state-sponsored health insurance exchanges). Transaction prices for services provided are dependent upon specific rules in place with third party payers – specifically, Medicare/Medicaid and pre-negotiated rates with managed care health plans and commercial insurance companies. Contractual arrangements with third parties typically include payments at amounts which are less than standard charges. These charges generally have predetermined rates for diagnostic service codes or discounted FFS rates. Management perpetually reviews P3’s contractual estimation processes to consider and incorporate updates to laws, regulations and frequent changes in the managed care system. Contractual terms are negotiated and updated accordingly upon renewal. The Company’s revenue is based upon the estimated amounts Management expects to receive from patients and third-party payers. Estimates of explicit price concessions under managed care and commercial insurance plans are tied to payment terms specified in related contractual agreements. Retroactively calculated explicit price concessions tied to reimbursement agreements with third-party payers are recognized on an estimated basis in the period related services are rendered and adjusted in future periods as final payments are received. Revenue related to uninsured patients, uninsured co-payments, and deductibles (for patients with healthcare coverage) may also be discounted. P3 records implicit price concessions (based on historical collection experience) related to uninsured accounts to recognize self-pay revenues at their most likely amounts to be collected. As part of the adoption of ASC 606, Management elected two of the available practical expedients provided for by the standard. First, the Company did not adjust the transaction price for any financing components as those were deemed to be insignificant. Additionally, the Company expensed all incremental customer contract acquisition costs as incurred as such costs are not material and would be amortized over a period less than one year. Other Patient Service Revenue(s) – Shared Risk Revenue The Company (via one of its wholly owned subsidiaries – Arizona Connected Care, “AzCC”) receives 30% of the shared risk savings from parties with whom it contracts under four separate arrangements. These arrangements are driven solely by medical cost containment year-over-year (“YoY”) expense reductions. This key performance indicator (“KPI”) is measured by the aggregate change in PMPY (per member, per year medical costs. If the sequential YoY PMPY aggregate change yields a reduction, the Company receives 30% of the associated total cost savings for that year. Conversely, if the sequential YoY PMPY aggregate change yields an increase in medical costs, no monies are due the Company that year. This KPI is compiled and reviewed on a calendar year basis. Other Patient Service Revenue(s) – Care Coordination Fees and Management Fees P3’s delegated health plans may also pay a Care Coordination Fee (“CCF”) or Management Fee to the Company. CCFs and Management Fees are intended to fund the costs of delegated services provided to certain health plans. CCFs are specifically identified and separated in each monthly capitation payment the Company receives from these parties. None of the Company’s other health plans bifurcate CCFs nor are any of them contractually required to do so. The Company uses a portfolio approach to account for CCFs and Management Fees. Based on similarities of the terms of the care coordination and administrative services, Management believes that revenue recognized by utilizing the portfolio approach approximates that which it would have realized if an individual contract approach were applied. Other Patient Service Revenue(s) – Incentive Fees Certain health plans with whom the Company contracts pay incentives to P3 when KPIs are positive and exemplary. KPIs may include high patient satisfaction; extraordinary quality of care; P3’s contribution to health plans’ Star Rating(s); and P3’s net promoter score (“NPS”) – among a variety of others. Incentive Fees are realized upon the Company’s receipt of cash, as the amounts are constrained by the discretion of health plans. Patient Fees Receivable Substantially, all client fees and insurance receivables are due under FFS contracts with third party payors, such as commercial insurance companies (“Commercial”), government-sponsored healthcare programs (“Medicare/Medicaid”) or directly from patients (“Self-Pay”). Management continuously monitors activities from payors (including patients) and records an estimated price concession based on specific contracts and actual historical collection patterns. Patient fees receivable, where a third-party payor is responsible for the amount due, are carried at amounts determined by the original charges for services provided less explicit price concessions. Price concessions represent amounts made for contractual adjustments (discounts). Patient fees receivable are included in Clinic Fees and Insurance Receivables in the Company’s Condensed Consolidated Balance Sheets and are recorded net of contractual allowances. Patient fees receivable are recorded at the invoiced amount, net of any expected contractual adjustments and implicit price concessions, and do not bear interest. The Company has agreements with third-party payors that provide for payments at amounts different from the established rates. Payment arrangements include prospectively determined rates per discharge, reimbursed costs, discounted charges, and per diem payments. Patient service revenues are reported at the estimated net realizable amounts from patients, third-party payors, and others for services rendered. Contractual adjustments arising under reimbursement arrangements with third-party payors are accrued on an estimated basis in the period the related services are rendered and are adjusted in future periods as final settlements are determined. Implicit price concessions are taken based on historical collection experience and reflect the estimated amounts the Company expects to collect. Property, Plant and Equipment (“PP&amp;E”) PP&amp;E is carried at acquisition cost, net of accumulated depreciation. Costs for repairs and maintenance of PP&amp;E, after such PP&amp;E has been placed in service, are expensed as incurred. Costs and related accumulated depreciation are eliminated when PP&amp;E is sold or otherwise disposed. Sales and disposals may result in asset-specific gains or losses. Any such gains or losses are included as a component to net income (loss). Management computes and records depreciation using the straight-line method. The following table summarizes the estimated useful lives applicable to PP&amp;E: ​ ​ ​ ​ Classification PP&amp;E Asset Depreciation Cycle Leasehold Improvements (Cycle: Lease Term) Lease Term Furniture &amp; Fixtures 7‑Years Computer Equipment 3‑Years Medical Equipment 7‑Years Software 3‑Years Software (Development in Process) N/A ​ ASC 350-40, Accounting for Internal Use Software Computer software is considered for internal use when it is developed or purchased for the internal usage and needs of the organization only. Beginning in 2018, P3 began the project build of its own proprietary technology to serve core functions of its business operations such as revenue and medical cost analysis, care management and various facets that promote impactful utilization. At September 30, 2021 and December 31,2020, the Company has categorized $2,272,560 and $2,794,221, respectively to Property, Plant and Equipment (“PP&amp;E”) for these software costs (specifically to work in progress). P3’s internally-developed technology has been and is continuing to be designed to standardize the availability of quality data used across the enterprise. The technology requires several components of external input from health plans served by P3, its provider network and member-patient populations. As internally developed technology is deemed “substantially complete”, it is placed into service and depreciated. At September 30, 2021, and December 31, 2020, $2,411,278 and $534,931, of capitalized costs was placed into service, respectively. Any, and all, costs associated with internally developed technology, following deployment are expensed directly to the Company’s Condensed Consolidated Statements of Operations, as incurred. Impairment of Long-Lived Assets In accordance with ASC 360, Property, Plant, and Equipment – Impairment or Disposal of Long-Lived Assets Goodwill In accordance with ASC 350, Goodwill and Other – Accounting for Goodwill Leases The Company accounts for its leases under ASC 842 Leases Some of the Company’s leases contain rent escalations over the lease term. The Company recognizes expense for operating leases on a straight-line basis over the lease term. The Company does not currently have any finance leases. The Company’s lease agreements contain variable payments for common area maintenance and utilities. The Company has elected the practical expedient to combine lease and non-lease components for all asset categories. Therefore, the lease payments used to measure the lease liability for these leases include fixed minimum rentals along with fixed non lease component charges. The Company does not have significant residual value guarantees or restrictive covenants in its lease portfolio. Business Combinations In accordance with ASC 805, Business Combinations Equity-Based Compensation Under P3’s unit-based incentive plan, the Company may reward grantees with various types of awards, including but not limited to profits interests on a service-based or performance-based schedule. These awards may also contain market conditions. For performance-vesting units, P3 recognizes unit-based compensation expense when it is probable that the underlying performance condition will be achieved. The Company will analyze if a performance condition is probable for each reporting period through the settlement date for awards subject to performance vesting. For service-vesting units, P3 recognizes unit-based compensation expense over the requisite service period for each separately vesting portion of the profits interest as if the award was, in substance, multiple awards. Some service awards vest monthly whereby the Company recognizes associated compensation expense in equal installments throughout the course of the year. The Company’s Management Incentive Plan, which became effective as of December 8, 2017 and which P3’s Board of Managers, (the “Board”) amended and restated on April 16, 2020 (the “Incentive Plan”), provides for the grant of service-based and performance-based incentive units to certain officers, directors, and employees. Subject to adjustment, a maximum aggregate of 6,845,297 incentive units are authorized for issuance under the Incentive Plan. Incentive unit awards are governed by the terms of the Incentive Plan, the terms of the award agreement documenting the grant and the limited liability company agreement of P3 Health Group Holdings, LLC (the “LLC Agreement”), and are intended to qualify as a “profits interest” for Federal income tax purposes. Warrant Liability The Company accounts for warrant units of the Company’s Class D Units that may become redeemable for cash or other assets as liabilities at fair value on the Condensed Consolidated Balance Sheets. The warrants are subject to remeasurement at each balance sheet date and any change in fair value is recognized in the Company’s Condensed Consolidated Statements of Operations. Changes in the estimated fair value of the warrants are recognized as a non-cash gain or loss. The fair value of the warrants was estimated using an Option Pricing model (Black-Scholes-Merton). The Company utilizes the Black-Scholes-Merton methodology to value the warrants at each reporting period, with changes in fair value recognized in the Condensed Consolidated Statements of Operations. The estimated fair value of the warrant liability is determined using Level 1 and Level 3 inputs. The key assumptions used in the option pricing model relate to expected share-price volatility, expected term, and the risk-free interest rate. The expected volatility was derived from the asset volatilities of a selected group of comparable public companies. The risk-free interest rate is based on U.S. Treasury zero coupon bond rates. The expected term of the warrants is assumed to be the time until the close of the Transaction discussed in Note 19. The key inputs into the option pricing model at September 30, 2021, and December 31, 2020 were as follows: ​ ​ ​ ​ ​ ​ ​ ​ ​ Key Input September 30, 2021 December 31, 2020 Volatility ​ 60.00 % ​ 65.00 % Risk-Free Interest Rate ​ 0.09 % ​ 0.10 % Exercise Price ​ $ 4.68 ​ $ 4.68 ​ Expected Term ​ 1.0 Years 1.1 Years ​ Premium Deficiency Reserve (“PDR”) In accordance with ASC 944-60-25-4, a PDR is required when there is a probable loss on unearned premiums. PDR is recognized when the unearned premium reserve is insufficient to cover the existing books of business. If a PDR exists, the amount shall be recognized by recording an additional liability for the deficiency with a corresponding charge to operations. As of September 30, 2021, the Company had accrued a $4,600,000 PDR to its Condensed Consolidated Balance Sheet. Healthcare Services Expense and Claims Payable (collectively, “Medical Expenses”) The cost of healthcare services is recognized in the period services are provided. This also includes an estimate of the cost of services that have been incurred, but not yet reported (“IBNR”). Medical expenses also include costs for overseeing the quality of care and programs, which focus on patient wellness. Additionally, healthcare expenses can also include, from time to time, remediation of certain claims that might result from periodic reviews conducted by various regulatory agencies. A reserve for unpaid health claims is reported as IBNR. IBNR is based on historical paid claims trends and healthcare utilization metrics and available industry data. IBNR is recorded as “Claims Payable” in the accompanying condensed consolidated balance sheets. The Company recorded $75,108,251 and $56,934,400 of IBNR liabilities to its Condensed Consolidated Balance Sheets at September 30, 2021 and December 31, 2020, respectively. Management estimates the Company’s IBNR by applying standard actuarial methodologies, which utilize historical data, including the period between the date services are rendered and the date claims received (and paid), denied claims activity, expected medical cost inflation, seasonality patterns, and changes in membership mix. IBNR estimates are made on an accrual basis and adjusted in future periods as required. Any adjustments to prior period estimates are included in the current period. Such estimates are subject to the impact from changes in both the regulatory and economic environments. The Company’s claims payable represents Management’s best estimate of its liability for unpaid medical costs as of September 30, 2021 and December 31, 2020. Income Taxes The Company and its wholly owned subsidiaries are “Single Member” limited liability companies (“LLCs”) and, therefore, do not directly pay Federal income tax expense(s), except for P3 Health Group Management, LLC (“P3-MGMT”), which has elected to file as a C-Corp under the Internal Revenue Code. However, P3-MGMT – although subject to Federal income tax, has historically not paid any such taxes due to loss carryforwards. Management evaluates the Company’s potential for any uncertain tax positions. This is done on a continual basis throughout the course of the year. This is accomplished through a review of policies and procedures, reviews of customary and regular tax filings, and discussions with third-party experts. The Company did not have any uncertain tax positions at September 30, 2021 nor December 31, 2020. As an LLC, the Company files annual Federal partnership income tax returns in the United States and in and in certain states and local jurisdictions. No returns are closed to assessment based on the inception date of the Company (2017). Interest and penalties, if any, would be recorded as a component of operating expenses. Sales and Marketing Expenses The Company uses advertising primarily to promote the health plans with whom it conducts business as well as its physician clinics throughout the geographic areas it serves. Advertising costs are charged directly to operations as incurred. Sales and Marketing Expenses totaled $491,418 and $278,663 for the three months ended September 30, 2021 and 2020, respectively. Sales and Marketing Expenses totaled $1,118,160 and $631,073 for the nine months ended September 30, 2021 and 2020, respectively .</t>
        </is>
      </c>
      <c r="D3" s="4" t="inlineStr">
        <is>
          <t>Note 2: Significant Accounting Policies Basis of Presentation These accompanying consolidated financial statements are prepared in accordance with Financial Accounting Standards Board (“FASB”) Accounting Standard Codification (“ASC”) 954-205, Health Care Entities – Presentation of Financial Statements . Principles of Consolidation These accompanying consolidated financial statements include the accounts of P3 Health Group Holdings, LLC (“Holdings”) and its six wholly owned subsidiaries: P3 Health Group Management, LLC (“P3-MGMT”); P3 Consulting, LLC (“P3-CS”); P3 Health Partners, LLC (P3 Health Partners-Arizona, LLC, “P3-AZ”); P3 Health Partners-Nevada, LLC (“P3-NV”); P3 Health Partners- Oregon, LLC (“P3-OR”); and P3 Health Partners-Florida, LLC (“P3-FL”). P3 Health Partners ACO, LLC (Arizona Connected Care “AzCC”) is a wholly owned subsidiary of P3-AZ for the period since their formation or acquisition. The financial statements of Kahan, Wakefield, Abdou, PLLC (“KWA”); and Bacchus, Wakefield, Kahan, PC (“BACC”) are consolidated with P3-NV. P3-NV is the primary beneficiary of these entities due to management services and deficit funding agreements in place among them, as noted earlier. On August 22, 2019, P3-AZ was assigned all the equity in AzCC for no consideration. The assets, liabilities, and operating activity of AzCC as of the assignment date are included in the Company’s consolidated financial statements. All significant transactions among these entities have been eliminated in consolidation. Variable Interest Entities (“VIE” or “VIEs”) Management analyzes whether (or not) the Company has any financial interests in VIEs. This analysis includes a qualitative review based on an evaluation of the design of the entity, its organizational structure, including decision making ability and financial agreements, as well as a quantitative review. ASC 810, Variable Interest Entities and Principles of Consolidation Management’s Use of Estimates Preparation of these consolidated financial statements and accompanying footnotes, in conformity with U.S. GAAP, requires Management to make estimates and assumptions that could affect amounts reported here. Management bases its estimates on the best information available at the time, its experiences and various other assumptions believed to be reasonable under the circumstances including estimates of the impact of COVID-19. The areas where significant estimates are used in these accompanying financial statements include revenue recognition, the liability for unpaid claims, unit-based compensation, premium deficiency reserves and impairment recognition of long-lived assets (including intangibles and goodwill). Actual results could differ from those estimates. Cash and Restricted Cash Cash includes deposits made at banks. Accounts at each institution are insured in limited amounts by the Federal Deposit Insurance Corporation (“FDIC”). In 2019 and 2020, the Company maintained its cash in bank deposit accounts which, at times, may have exceeded FDIC insured limits. Management does not expect any losses to occur on such accounts. Financial instruments that potentially subject the Company to concentrations of credit risk consist principally of cash deposits. Accounts at each institution are insured by the Federal Deposit Insurance Corporation (“FDIC”) up to $250,000. At December 31, 2019 and 2020, the Company had unrestricted cash of $32,592,496 and $36,261,104, respectively, deposited at banking institutions more than the FDIC insured limit. ​ ​ ​ ​ ​ ​ ​ ​ Type of Account 2019 2020 Checking ​ $ 32,592,496 ​ $ 36,261,104 Restricted ​ 312,352 ​ 3,641,843 Total Cash Balances ​ $ 32,904,848 ​ $ 39,902,947 ​ Restricted Cash is that which is held for a specific purpose (such as payment of partner distributions and legal settlements) and is thus not available to the Company for immediate or general business use. Restricted Cash appears as a separate line item on the Company’s consolidated balance sheets. Revenue Recognition and Revenue Sources The following table depicts the sources (by product type) from which the Company’s revenues are derived: ​ ​ ​ ​ ​ ​ ​ ​ ​ ​ ​ ​ ​ ​ ​ ​ ​ ​ Revenue Type 2018 % of Total 2019 Revenue % of Total 2020 Revenue % of Total ​ Capitated Revenue ​ $ 86,465,658 ​ 99 % $ 138,727,943 ​ 95 % $ 471,551,241 ​ 97 % Other Patient Service Revenue ​ ​ ​ ​ ​ ​ ​ ​ ​ ​ ​ ​ ​ ​ ​ ​ Clinical Fees &amp; Insurance Revenue ​ 639,636 1 % ​ 4,329,591 3 % ​ 7,030,606 1 % Shared Risk Revenue ​ 200,801 0 % ​ 932,301 1 % ​ 1,111,466 0 % Care Coordination / Management Fees ​ ​ 390,600 ​ 0 % ​ 1,893,553 ​ 1 % ​ 5,614,539 ​ 1 % Incentive Fees ​ — N/A ​ ​ 11,444 0 % ​ 233,439 0 % Subtotal Other Patient Service Revenue ​ 1,231,037 1 % ​ 7,166,889 5 % ​ 13,990,050 3 % Total Revenue by Year ​ $ 87,696,695 100 % $ 145,894,832 100 % $ 485,541,291 100 % ​ The following table depicts the health plans from which the Company has a concentration of revenue that is 10.0%, or more: ​ ​ ​ ​ ​ ​ ​ ​ ​ ​ ​ ​ ​ ​ ​ ​ ​ ​ Plan Name 2018 Revenue % of Total 2019 Revenue % of Total 2020 Revenue % of Total ​ Health Plan A $ — ​ N/A $ — ​ N/A $ 142,268,775 ​ 29 % Health Plan B ​ — ​ N/A ​ 13,557,771 ​ 9 % ​ 113,116,297 ​ 23 % Health Plan C ​ — ​ N/A ​ 27,788,287 ​ 19 % ​ 66,237,074 ​ 14 % Health Plan D ​ — ​ N/A ​ 6,106,544 ​ 4 % ​ 62,683,829 ​ 13 % Health Plan E ​ 87,696,695 ​ 100 % ​ 39,265,322 ​ 27 % ​ 28,128,820 ​ 6 % Health Plan F ​ — ​ N/A ​ 26,703,364 ​ 18 % ​ 24,521,349 ​ 5 % Health Plan G ​ — ​ N/A ​ 20,157,166 ​ 14 % ​ 22,646,251 ​ 5 % All Other ​ — ​ N/A ​ 12,316,378 ​ 8 % ​ 25,938,894 ​ 5 % Total Revenue by Year ​ $ 87,696,695 ​ 100 % $ 145,894,832 ​ 100 % $ 485,541,291 ​ 100 % ​ Revenue Recognition For the Year Ended December 31, 2018 Prior to January 1, 2019, the Company applied the framework prescribed according to SAB 104 (codified within ASC 605), Revenue Recognition ASC 605 states that revenue is not recognized until it is realized or realizable and earned. This is considered the case when all four of the following criteria within SAB 104 are met: 1. Persuasive evidence of an arrangement exists; 2. Delivery has occurred or services have been rendered; 3. Seller’s price to the buyer is fixed or determinable; and 4. Collectability is reasonably assured. P3’s revenue is primarily composed of a fixed monthly percentage of premiums received from the health insurance carrier with which the Company has contracted. In turn, the Company is obligated to provide (or to stand ready to provide) medical services to that health insurance carrier’s members, which have been contractually assigned to P3. The Company receives regular, monthly communications from the insurance carrier to corroborate the amount of revenue to which P3 is entitled during that period. For the Years Ended December 31, 2019 and 2020 As of January 1, 2019, the Company applies the framework prescribed according to ASC 606, Revenue from Contracts with Customers promise to deliver actual delivery The principles of ASC 606 are generally applied using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guidance requires disclosures related to the nature, amount, timing, and uncertainty of revenue that is recognized. The Company initially applied the standard on January 1, 2019, using the modified retrospective adoption method, and elected to apply the modified retrospective method only to contracts that were not completed as of this date. This modified retrospective application did not have a material impact on the Company’s December 31, 2018 retained earnings (deficit). Additionally, the Company utilized the portfolio approach to group contracts together with similar characteristics for the adoption analysis. Capitated Revenue The Company contracts with health plans using an at-risk (shared savings) model. Under the at-risk model, P3 is responsible for the cost of all covered services provided to members assigned by the health plans to the Company in exchange for a fixed payment, which generally is a percentage of the payment (“POP”) based on health plans’ premiums received from CMS. Through this capitation arrangement, P3 stands ready to provide assigned MA beneficiaries all their medical care via the Company’s directly employed and affiliated physician/specialist network. The premiums health plans receive are determined via a competitive bidding process with CMS and are based on the costs of care in local markets and the average utilization of services by patients enrolled. Medicare pays capitation using a “risk adjustment model”, which compensates providers based on the health status (acuity) of each individual patient. MA plans with higher acuity patients receive higher premiums. Conversely, MA plans with lower acuity patients receive lesser premiums. Under the risk adjustment model, capitation is paid on an interim basis based on enrollee data submitted for the preceding year and is adjusted in subsequent periods after final data is compiled. As premiums are adjusted via this risk adjustment model (via a Risk Adjustment Factor, “RAF”), the Company’s PMPM payments will change commensurately with how our contracted MA plans’ premiums change with CMS. Management determined the transaction price for these contracts is variable as it primarily includes PMPM fees which can fluctuate throughout the course of the year based on the acuity of each individual enrollee. Capitated accounts receivable includes $1,086,772 and $1,174,916 as of December 31, 2019 and 2020, respectively, for acuity-related adjustments that are estimated to be received in subsequent periods. In certain contracts, PMPM fees also include adjustments for items such as performance incentives or penalties based on the achievement of certain clinical quality metrics as contracted with payors. Capitated revenues are recognized based on an estimated PMPM transaction price to transfer the service for a distinct increment of the series (e.g. month) and is recognized net of projected acuity adjustments and performance incentives or penalties as Management can reasonably estimate the ultimate PMPM payment of those contracts. The Company recognizes revenue in the month in which eligible members are entitled to receive healthcare benefits during the contract term. The capitation amount is subject to possible retroactive premium risk adjustments based on the member’s individual acuity. In 2019, the Company recorded $150,681 of additional revenue related to prior year premium risk adjustments. As the period between the time of service and time of payment is typically one year or less, Management elected the practical expedient under ASC 606-10-32-18 and did not adjust P3’s contracts with health plans may include core functions and services for managing assigned patients’ medical care. The combination of those services is offered as one “single solution” (“bundle”). The Company does not offer nor price each individual function as a standalone a la carte service to health plans. However, the addition or exclusion of certain services may be negotiated and reflected in each health plan’s specific total POP. At December 31, 2018, 2019 and 2020, P3 had POP contracts in effect with one health plan (in one state), seven health plans (across two states) and twelve health plans (across four states), respectively. Each month, in accordance with contractual obligations (for non-delegated health plans; e.g. – those for which the Company has not been delegated for claims processing), each plan funds a medical claims payment reserve equal to a defined percentage of premium attributable to members assigned P3. In turn, P3 administers and funds medical claims for contractually covered services, for assigned health plan members, from that health plan’s reserve. On a quarterly or monthly basis, health plans conduct a settlement of the reserve to determine any surplus or deficit amount. The reconciliation and distribution of the reserve occur within 120-days following the end of each quarter. An annual settlement reconciliation and distribution from all funds occurs within twenty-one ​ ​ ​ ​ ​ ​ ​ ​ ​ Health Plan Settlement Receivables Health Plan Name ​ 2019 ​ 2020 Health Plan A ​ $ — ​ $ 94,501 Health Plan B ​ 1,796,413 ​ 15,766,808 Health Plan C ​ 5,220,041.00 ​ 7,332,687 Health Plan D ​ 1,155,034 ​ 6,863,270 Health Plan E ​ 2,222,044 ​ 1,429,722 Health Plan F ​ 4,227,155 ​ 3,222,247 Health Plan G ​ 2,571,134 ​ 2,748,622 Health Plan H ​ — ​ 428,755 Health Plan I ​ — ​ 17,908 Health Plan J ​ 263,726 ​ 141,922 Health Plan K ​ — ​ 4,569 Health Plan L ​ — ​ 378,822 Total Health Plan Settlement Receivables by Year ​ $ 17,455,547 ​ $ 38,429,833 ​ ​ ​ ​ ​ ​ ​ ​ ​ Health Plan Settlement Payables Health Plan Name ​ 2019 ​ 2020 Health Plan C ​ $ 253,172 ​ $ 1,928,414 Health Plan D ​ 27,391 ​ 4,680,185 Health Plan F ​ 3,461,487 ​ 6,125,681 Health Plan G ​ 1,196,522 ​ 1,008,495 Total Health Plan Settlement Payables by Year ​ $ 4,938,572 ​ $ 13,742,775 ​ At December 31, 2019 and 2020, Management has deemed the Company’s settlement receivables to be fully collectible from those health plans where P3 is not delegated for claims processing. Accordingly, an allowance for doubtful accounts is not necessary. Other Patient Service Revenue(s) – Clinical Fees and Insurance Revenue Clinic fees and insurance revenues relate to net patient fees received from various payers and direct patients (“self-payers”) under contracts in which P3’s sole performance obligation is to provide healthcare services through the operation of medical clinics. The Company recognizes clinic fees and insurance revenue in the period in which services are provided, on the date of service, under FFS payment arrangements or in the month assigned health plan members are entitled to services. P3’s performance obligations are typically satisfied in the same day services are provided. All the Company’s contracts with its customers under these arrangements include a single performance obligation. P3’s contractual relationships with patients, in most cases, also involve third-party payers (Medicare, Medicaid, managed care health plans and commercial insurance companies, including plans offered through state-sponsored health insurance exchanges). Transaction prices for services provided are dependent upon specific rules in place with third party payers – specifically, Medicare/Medicaid and pre-negotiated rates with managed care health plans and commercial insurance companies. Contractual arrangements with third parties typically include payments at amounts which are less than standard charges. These charges generally have predetermined rates for diagnostic service codes or discounted FFS rates. Management perpetually reviews P3’s contractual estimation processes to consider and incorporate updates to laws, regulations and frequent changes in the managed care system. Contractual terms are negotiated and updated accordingly upon renewal. The Company’s revenue is based upon the estimated amounts Management expects to receive from patients and third-party payers. Estimates of explicit price concessions under managed care and commercial insurance plans are tied to payment terms specified in related contractual agreements. Retroactively calculated explicit price concessions tied to reimbursement agreements with third-party payers are recognized on an estimated basis in the period related services are rendered and adjusted in future periods as final payments are received. Revenue related to uninsured patients, uninsured co-payments, and deductibles (for patients with healthcare coverage) may also be discounted. P3 records implicit price concessions (based on historical collection experience) related to uninsured accounts to recognize self-pay revenues at their most likely amounts to be collected. As part of the adoption of ASC 606, Management elected two of the available practical expedients provided for by the standard. First, the Company did not adjust expensed Other Patient Service Revenue(s) – Shared Risk Revenue The Company (via one of its wholly owned subsidiaries – Arizona Connected Care, “AzCC”) receives 30% of the shared risk savings from parties with whom it contracts under four separate arrangements. These arrangements are driven solely by medical cost containment year-over-year (“YoY”) expense reductions. This key performance indicator (“KPI”) is measured by the aggregate change in PMPY (per member, per year medical costs. If the sequential YoY PMPY aggregate change yields a reduction, the Company receives 30% of the associated total cost savings for that year. Conversely, if the sequential YoY PMPY aggregate change yields an increase in medical costs, no monies are due the Company that year. This KPI is compiled and reviewed on a calendar year basis. Other Patient Service Revenue(s) – Care Coordination Fees and Management Fees P3’s delegated health plans may also pay a Care Coordination Fee (“CCF”) or Management Fee to the Company. CCFs and Management Fees are intended to fund the costs of delegated services provided to certain health plans. CCFs are specifically identified and separated in each monthly capitation payment the Company receives from these parties. None of the Company’s other health plans bifurcate CCFs nor are any of them contractually required to do so. The Company uses a portfolio approach to account for CCFs and Management Fees. Based on similarities of the terms of the care coordination and administrative services, Management believes that revenue recognized by utilizing the portfolio approach approximates that which it would have realized if an individual contract approach were applied. Other Patient Service Revenue(s) – Incentive Fees Certain health plans with whom the Company contracts pay incentives to P3 when KPIs are positive and exemplary. KPIs may include high patient satisfaction; extraordinary quality of care; P3’s contribution to health plans’ Star Rating(s); and P3’s net promoter score (“NPS”) – among a variety of others. Incentive Fees are realized upon the Company’s receipt of cash, as the amounts are constrained by the discretion of health plans. Patient Fees Receivable Substantially, all client fees and insurance receivables are due under FFS contracts with third party payors, such as commercial insurance companies (“Commercial”), government-sponsored healthcare programs (“Medicare/ Medicaid”) or directly from patients (“Self-Pay”). Management continuously monitors activities from payors (including patients) and records an estimated price concession based on specific contracts and actual historical collection patterns. Patient fees receivable, where a third-party payor is responsible for the amount due, are carried at amounts determined by the original charges for services provided less explicit price concessions. Price concessions represent amounts made for contractual adjustments (discounts). Patient fees receivable is included in Clinic Fees and Insurance Receivables in the Company’s Consolidated Balance Sheets and are recorded net of contractual allowances. Patient fees receivable are recorded at the invoiced amount, net of any expected contractual adjustments and implicit price concessions, and do not bear interest. The Company has agreements with third-party payors that provide for payments at amounts different from the established rates. Payment arrangements include prospectively determined rates per discharge, reimbursed costs, discounted charges, and per diem payments. Patient service revenues are reported at the estimated net realizable amounts from patients, third-party payors, and others for services rendered. Contractual adjustments arising under reimbursement arrangements with third- party payors are accrued on an estimated basis in the period the related services are rendered and are adjusted in future periods as final settlements are determined. Implicit price concessions are taken based on historical collection experience and reflect the estimated amounts the Company expects to collect. Property, Plant and Equipment (“PP&amp;E”) PP&amp;E is carried at acquisition cost, net of accumulated depreciation. Costs for repairs and maintenance of PP&amp;E, after such PP&amp;E has been placed in service, are expensed as incurred. Costs and related accumulated depreciation are eliminated when PP&amp;E is sold or otherwise disposed. Sales and disposals may result in asset- specific gains or losses. Any such gains or losses are included as a component to net income (loss). Management computes and records depreciation using the straight-line method. The following table summarizes the estimated useful lives applicable to PP&amp;E: ​ ​ ​ ​ Classification PP&amp;E Asset Depreciation Cycle Leasehold Improvements (Cycle: Lease Term) Lease Term Furniture &amp; Fixtures 7-Years Computer Equipment 3-Years Medical Equipment 7-Years Software 3-Years Software (Development in Process) N/A ​ ASC 350-40, Accounting for Internal Use Software Computer software is considered for internal use when it is developed or purchased for the internal usage and needs of the organization only. Beginning in 2018, P3 began the project build of its own proprietary technology to serve core functions of its business operations such as revenue and medical cost analysis, care management and various facets that promote impactful utilization. At December 31, 2019 and 2020, the Company has categorized $1,114,166 and $2,794,221, respectively to Property, Plant and Equipment (“PP&amp;E”) for these software costs (specifically to work in progress). P3’s internally-developed technology has been and is continuing to be designed to standardize the availability of quality data used across the enterprise. The technology requires several components of external input from health plans served by P3, its provider network and member-patient populations. As internally developed technology is deemed “substantially complete”, it is placed into service and depreciated. As of December 31, 2020, $534,931 of capitalized costs was placed into service. Any, and all, costs associated with internally developed technology, following deployment are expensed directly to the Company’s Consolidated Statements of Operations, as incurred. Impairment of Long-Lived Assets In accordance with ASC 360, Property, Plant, and Equipment – Impairment or Disposal of Long- Lived Assets Goodwill In accordance with ASC 350, Goodwill and Other – Accounting for Goodwill is necessary. If Step 0 indicates it’s more likely than not that goodwill is impaired, Management must proceed with Step 1 to quantify the current fair value differential below the carrying amount. If the qualitative assessment indicates it’s more likely than not that goodwill is not impaired, no further testing is needed. The Company has not recorded any goodwill impairment charges in 2018, 2019 nor 2020. Leases In 2018, the Company accounted for its leases under ASC 840, Leases Leases In accordance with ASC 842, the Company, at the inception of the contract, determines whether a contract is or contains a lease. For leases with terms greater than 12 months, the Company records the related operating or finance right of use asset and lease liability at the present value of lease payments over the lease term. The Company is generally not able to readily determine the implicit rate in the lease and therefore uses the determined incremental borrowing rate at lease commencement to compute the present value of lease payments. The incremental borrowing rate represents an estimate of the market interest rate the Company would incur at lease commencement to borrow an amount equal to the lease payments on a collateralized basis over the term of a lease. Renewal options are not included in the measurement of the right of use assets and lease liabilities unless the Company is reasonably certain to exercise the optional renewal periods. Some leases also include early termination options, which can be exercised under specific conditions. Additionally, certain leases contain incentives, such as construction allowances from landlords. These incentives reduce the right-of-use asset related to the lease. Some of the Company’s leases contain rent escalations over the lease term. The Company recognizes expense for operating leases on a straight-line basis over the lease term. The Company does not currently have any finance leases. The Company’s lease agreements contain variable payments for common area maintenance and utilities. The Company has elected the practical expedient to combine lease and non-lease components for all asset categories. Therefore, the lease payments used to measure the lease liability for these leases include fixed minimum rentals along with fixed non lease component charges. The Company does not have significant residual value guarantees or restrictive covenants in its lease portfolio. Business Combinations In accordance with ASC 805, Business Combinations Equity-Based Compensation Under P3’s unit-based incentive plan, the Company may reward grantees with various types of awards, including but not limited to profits interests on a service-based or performance-based schedule. These awards may also contain market conditions. For performance-vesting units, P3 recognizes unit-based compensation expense when it is probable that the underlying performance condition will be achieved. The Company will analyze if a performance condition is probable for each reporting period through the settlement date for awards subject to performance vesting. For service-vesting units, P3 recognizes unit-based compensation expense over the requisite service period for each separately vesting portion of the profits interest as if the award was, in substance, multiple awards. For service-vesting units, the requisite service period for each separately vesting portion of the profits interest is recognized on a straight-lined basis annually as of the service anniversary date. Some service awards vest monthly whereby the Company recognizes associated compensation expense in equal installments throughout the course of the year. The Company’s Management Incentive Plan, which became effective as of December 8, 2017 and which P3’s Board of Managers, (the “Board”) amended and restated on April 16, 2020 (the “Incentive Plan”), provides for the grant of service-based and performance-based incentive units to certain officers, directors, and employees. Subject to adjustment, a maximum aggregate of 6,845,297 incentive units are authorized for issuance under the Incentive Plan. Incentive unit awards are governed by the terms of the Incentive Plan, the terms of the award agreement documenting the grant and the limited liability company agreement of P3 Health Group Holdings, LLC (the “LLC Agreement”), and are intended to qualify as a “profits interest” for Federal income tax purposes. Warrant Liability The Company accounts for warrant units of the Company’s Class D Units that may become redeemable for cash or other assets as liabilities at fair value on the Consolidated Balance Sheets. The warrants are subject to remeasurement at each balance sheet date and any change in fair value is recognized in the Company’s Consolidated Statements of Operations. Changes in the estimated fair value of the warrants are recognized as a non-cash gain or loss. The fair value of the warrants was estimated using an Option Pricing model (Black- Scholes-Merton). The Company utilizes the Black-Scholes-Merton methodology to value the warrants at each reporting period, with changes in fair value recognized in the Consolidated Statements of Operations. As the warrants were issued on November 19, 2020 there were no changes in fair value for the period through December 31, 2020. The estimated fair value of the warrant liability is determined using Level 1 and Level 3 inputs. The key assumptions used in the option pricing model relate to expected share-price volatility, expected term, and the risk-free interest rate. The expected volatility was derived from the asset volatilities of a selected group of comparable public companies. The risk-free interest rate is based on U.S. Treasury zero coupon bond rates. The expected term of the warrants is assumed to be 1.1 years until the close of the Transaction discussed in Note 22. The key inputs into the option pricing model as of December 31, 2020 were as follows: ​ ​ ​ ​ ​ ​ Volatility ​ 65.0 % Risk-Free Interest rate ​ 0.10 % Exercise Price ​ $ 4.68 ​ Expected Term ​ 1.1 years ​ ​ Premium Deficiency Reserve (“PDR”) In accordance with ASC 944-60-25-4, a PDR is required when there is a probable loss on unearned premiums. PDR is recognized when the unearned premium reserve is insufficient to cover the existing books of business. If a PDR exists, the amount shall be recognized by recording an additional liability for the deficiency with a corresponding charge to operations. Healthcare Services Expense and Claims Payable (collectively, “Medical Expenses”) The cost of healthcare services is recognized in the period services are provided. This also includes an estimate of the cost of services that have been incurred, but not yet reported (“IBNR”). Medical expenses also include costs for overseeing the quality of care and programs, which focus on patient wellness. Additionally, healthcare expenses can also include, from time to time, remediation of certain claims that might result from periodic reviews conducted by various regulatory agencies. A reserve for unpaid health claims is reported as IBNR. IBNR is based on historical paid claims trends and healthcare utilization metrics and available industry data. IBNR is recorded as “Claims Payable” in the accompanying consolidated balance sheets. The Company recorded $19,859,348 and $56,934,400 of IBNR liabilities to its Consolidated Balance Sheets for December 31, 2019 and 2020, respectively. Management estimates the Company’s IBNR by applying standard actuarial methodologies, which utilize historical data, including the period between the date services are rendered and the date claims received (and paid), denied claims activity, expected medical cost inflation, seasonality patterns, and changes in membership mix. IBNR estimates are made on an accrual basis and adjusted in future periods as required. Any adjustments to prior period estimates are included in the current period. Such estimates are subject to the impact from changes in both the regulatory and economic environments. The Company’s claims payable represents Management’s best estimate of its liability for unpaid medical costs as of December 31, 2019 and 2020. Income Taxes The Company and its wholly owned subsidiaries are “Single Member” limited liability companies (“LLCs”) and, therefore, do not directly pay Federal income tax expense(s), except for P3 Health Group Management, LLC (“P3-MGMT”), which has elected to file as a C-Corp under the Internal Revenue Code. However, P3-MGMT – although subject to Federal income tax, has historically not paid any such taxes due to loss carryforwards. Management evaluates the Company’s potential for any uncertain tax positions. This is done so on a continual basis throughout the course of the year. This is accomplished through a review of policies and procedures, reviews of customary and regular tax filings, and discussions with third-party experts. The Company did not have any uncertain tax positions at December 31, 2019 nor 2020. As an LLC, the Company files annual Federal partnership income tax returns in the United States and in and in certain states and local jurisdictions. No returns are closed to assessment based on the inception date of the Company (2017). Interest and penalties, if any, would be recorded as a component of operating expenses. Sales and Marketing Expenses The Company uses advertising primarily to promote the health plans with whom it conducts business as well as its physician clinics throughout the geographic areas it serves. Advertising costs are charged to directly to operations as incurred. Sales and Marketing Expenses totaled $1,870,004, $801,685 and $1,502,634 in 2018, 2019 and 2020, respectively.</t>
        </is>
      </c>
    </row>
    <row r="4">
      <c r="A4" s="4" t="inlineStr">
        <is>
          <t>Foresight Acquisition Corp [Member]</t>
        </is>
      </c>
    </row>
    <row r="5">
      <c r="A5" s="4" t="inlineStr">
        <is>
          <t>SUMMARY OF SIGNIFICANT ACCOUNTING POLICIES</t>
        </is>
      </c>
      <c r="B5" s="4" t="inlineStr">
        <is>
          <t>NOTE 2 — SUMMARY OF SIGNIFICANT ACCOUNTING POLICIES Basis of Presentation The accompanying financial statements have been prepared in accordance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Deferred Offering Costs Deferred offering costs consisted of legal, accounting and other expenses incurred through the balance sheet date that were directly related to the Initial Public Offering. On February 12, 2021, offering costs amounting to $6,827,967 were charged to Stockholders’ equity upon the completion of the Initial Public Offering (see Note 1). As of December 31, 2020, there were $215,448 of deferred offering costs recorded in the accompanying balance sheet.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immaterial as of December 31, 2020. Net Loss Per Common Share Net loss per share of common stock is computed by dividing net loss by the weighted average number of common shares outstanding during the period, excluding shares of common stock subject to forfeiture. Weighted average shares were reduced for the effect of an aggregate of 1,031,250 shares of Class B common stock that were subject to forfeiture by the Sponsor if the over-allotment option was not exercised by the underwriter (see Note 5). At December 31, 2020, the Company did not have any dilutive securities and other contracts that could, potentially, be exercised or converted into common stock and then share in the earnings of the Company. As a result, diluted loss per share is the same as basic loss per share for the period presented. Concentration of Credit Risk Financial instruments that potentially subject the Company to concentrations of credit risk consist of a cash account in a financial institution, which, at times, may exceed the Federal Depository Insurance Coverage of $250,000.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 Recent Accounting Standards Management does not believe that any recently issued, but not yet effective, accounting standards, if currently adopted, would have a material effect on the Company’s financial statements.</t>
        </is>
      </c>
      <c r="C5" s="4" t="inlineStr">
        <is>
          <t>NOTE 3.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period ended December 31, 2020, as filed with the SEC on April 6, 2021. The accompanying unaudited condensed consolidated financial statements should be read in conjunction with the Company’s prospectus for its Initial Public Offering as filed with the SEC on February 12, 2021. The December 31, 2020 condensed consolidated balance sheet was derived from the audited financial statements included in the Form 10-K. The interim results for the three and nine months ended September 30,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1 and December 31, 2020. Cash Held in Trust Account At September 30, 2021, substantially all of the assets held in the Trust Account were held cash.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September 30, 2021 and December 31, 2020, Class A common stock subject to possible redemption is presented at redemption value as temporary equity, outside of the stockholders’ equity section of the Company’s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t September 30, 2021, the Class A common stock reflected in the condensed balance sheets are reconciled in the following table: ​ ​ ​ ​ ​ Gross proceeds $ 316,250,000 Less: ​ Proceeds allocated to Public Warrants ​ (10,857,917) Class A common stock issuance costs ​ (6,593,548) Plus: ​ Accretion of carrying value to redemption value ​ 17,451,465 Class A common stock subject to possible redemption ​ $ 316,250,000 ​ 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rivate warrants was estimated using a binomial lattice simulation approach (see Note 12).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three and nine months ended September 30, 2021 due to the valuation allowance recorded on the Company’s net operating losses and permanent differences. Net Income (loss) per Common Share The Company complies with accounting and disclosure requirements of FASB ASC Topic 260, “Earnings Per Share”. Net income (loss) per common share is computed by dividing net income (loss) by the weighted average number of common shares outstanding for the period. The Company applies the two-class method in calculating earnings per share. The Company has not considered the effect of the warrants sold in the Initial Public Offering and private placement to purchase an aggregate of 10,819,167 shares in the calculation of diluted loss per share, since the exercise of the warrants are contingent upon the occurrence of future events and the inclusion of such warrants would be anti-dilutive. The following table reflects the calculation of basic and diluted net income (loss) per common share (in dollars, except per share amounts): ​ ​ ​ ​ ​ ​ ​ ​ ​ ​ ​ ​ ​ ​ ​ ​ Three Months Ended ​ Nine Months Ended ​ ​ September 30, 2021 ​ September 30, 2021 ​ Class A Class B Class A Class B Basic and diluted net income (loss) per common stock ​ ​ ​ ​ Numerator: ​ ​ ​ ​ Allocation of net income (loss), as adjusted ​ $ 3,900,575 ​ $ 950,132 ​ $ (665,697) ​ $ (188,517) Denominator: ​ ​ ​ ​ Basic and diluted weighted average stock outstanding ​ 32,457,500 ​ 7,906,250 ​ 27,345,147 ​ 7,743,819 Basic and diluted net income (loss) per common stock ​ $ 0.12 ​ $ 0.12 ​ $ (0.02) ​ $ (0.02)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Standards In August 2020, the Financial Accounting Standards Board (“FASB”) issued Accounting Standards Update (“ASU”)2020-06, Debt — Debt with Conversion and Other Options (Subtopic 470-20) and Derivatives and Hedging — Contracts in Entity’s Own Equity (Subtopic 815-40) (“ASU2020-06”)to simplify accounting for certain financial instruments. ASU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2020-06 amends the diluted earnings per share guidance, including the requirement to use the if-converted method for all convertible instruments. ASU2020-06 is effective January 1, 2022 and should be applied on a full or modified retrospective basis, with early adoption permitted beginning on January 1, 2021. The Company is currently assessing the impact, if any, that ASU2020-06 would have on its financial position, results of operations or cash flows. Management does not believe that any other recently issued, but not yet effective, accounting standards, if currently adopted, would have a material effect on the Company’s condensed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Long-Term Debt (Tables)</t>
        </is>
      </c>
      <c r="B1" s="2" t="inlineStr">
        <is>
          <t>9 Months Ended</t>
        </is>
      </c>
      <c r="C1" s="2" t="inlineStr">
        <is>
          <t>12 Months Ended</t>
        </is>
      </c>
    </row>
    <row r="2">
      <c r="B2" s="2" t="inlineStr">
        <is>
          <t>Sep. 30, 2021</t>
        </is>
      </c>
      <c r="C2" s="2" t="inlineStr">
        <is>
          <t>Dec. 31, 2020</t>
        </is>
      </c>
    </row>
    <row r="3">
      <c r="A3" s="3" t="inlineStr">
        <is>
          <t>Long-Term Debt</t>
        </is>
      </c>
    </row>
    <row r="4">
      <c r="A4" s="4" t="inlineStr">
        <is>
          <t>Schedule of rollforward the long-term debt balances</t>
        </is>
      </c>
      <c r="B4" s="4" t="inlineStr">
        <is>
          <t>​ ​ ​ ​ ​ ​ ​ ​ ​ ​ ​ ​ ​ ​ ​ ​ ​ ​ ​ ​ ​ LTD-A LTD-B LTD-C LTD-D LTD-E Totals Balance at December 31, 2019 ​ $ 1,516,598 ​ $ — ​ $ 15,000,000 ​ $ — ​ $ — ​ $ 16,516,598 ​ ​ ​ ​ ​ ​ ​ Issued in 2020 ​ — ​ — ​ — ​ 40,000,000 ​ 180,000 ​ 40,180,000 Principal Payments in 2020 ​ (1,516,598) ​ — ​ — ​ — ​ (43,911) ​ (1,560,509) Balance at December 31 , 2020 ​ $ — ​ $ — ​ $ 15,000,000 ​ $ 40,000,000 ​ $ 136,089 ​ $ 55,136,089 ​ ​ ​ ​ ​ ​ ​ Issued in 2021 ​ — ​ — ​ — ​ 12,750,000 ​ — ​ 12,750,000 Principal Payments in 2021 ​ — ​ — ​ — ​ — ​ (67,216) ​ (67,216) Balance at September 30, 2021 ​ $ — ​ $ — ​ $ 15,000,000 ​ $ 52,750,000 ​ $ 68,873 ​ $ 67,818,873</t>
        </is>
      </c>
      <c r="C4" s="4" t="inlineStr">
        <is>
          <t>​ ​ ​ ​ ​ ​ ​ ​ ​ ​ ​ ​ ​ ​ ​ ​ ​ ​ ​ ​ ​ LTD-A LTD-B LTD-C LTD-D LTD-E Totals Balance at December 31, 2018 ​ $ — ​ $ 3,764,270 ​ $ — ​ $ — ​ $ — ​ $ 3,764,245 Issued in 2019 ​ 16,164,914 ​ — ​ — ​ — ​ — ​ 16,164,914 Principal Payments in 2019 ​ (14,648,316) ​ — ​ — ​ — ​ — ​ (14,648,316) Conversion from (to) Class A Equity Units ​ — ​ (3,764,270) ​ 15,000,000 ​ — ​ — ​ 11,235,755 Balance at December 31, 2019 ​ 1,516,598 ​ — ​ 15,000,000 ​ — ​ — ​ 16,516,598 Issued in 2020 ​ — ​ — ​ — ​ 40,000,000 ​ 180,000 ​ 40,180,000 Principal Payments in 2020 ​ (1,516,598) ​ — ​ — ​ — ​ (43,911) ​ (1,560,509) Balance at December 31 , 2020 ​ $ — ​ $ — ​ $ 15,000,000 ​ $ 40,000,000 ​ $ 136,089 ​ $ 55,136,089</t>
        </is>
      </c>
    </row>
    <row r="5">
      <c r="A5" s="4" t="inlineStr">
        <is>
          <t>Schedule of long tern debt fiscal maturity disclosures</t>
        </is>
      </c>
      <c r="B5" s="4" t="inlineStr">
        <is>
          <t>Beginning on September 30, 2021 and for the full years presented below thereafter, the Company’s annual, minimum payments due under debt obligations were as follows: ​ ​ ​ ​ ​ ​ ​ ​ ​ ​ ​ ​ ​ ​ ​ ​ ​ ​ ​ Interest ​ ​ ​ ​ ​ ​ ​ ​ ​ ​ ​ ​ ​ ​ Total Remaining ​ ​ Principal ​ PIK ​ Total Payments* ​ Cash Payments 2021 $ 30,508 $ 1,056,761 $ 3,241,713 $ 2,215,459 2022 ​ 38,365 ​ 4,414,502 ​ 8,878,819 ​ 4,502,683 2023 ​ 15,000,000 ​ 4,734,115 ​ 14,669,197 ​ 29,991,066 2024 ​ — ​ 2,448,480 ​ 7,230,729 ​ 4,782,249 2025 ​ 52,750,000 ​ 2,336,432 ​ 14,093,910 ​ 69,180,343 Total ​ $ 67,818,873 ​ $ 14,990,290 ​ $ 48,114,368 ​ $ 110,671,800 *Total Interest Payments Remaining Cash and Non-Cash (PIK)</t>
        </is>
      </c>
      <c r="C5" s="4" t="inlineStr">
        <is>
          <t>As of December 31, for the years presented below, the Company’s annual, minimum payments due under debt obligations were as follows: ​ ​ ​ ​ ​ ​ ​ ​ ​ ​ ​ ​ ​ ​ ​ ​ ​ ​ ​ ​ ​ Total Principal ​ ​ Principal ​ PIK ​ Total Payments* ​ and Interest 2021 ​ $ 67,764 ​ $ 1,937,084 ​ $ 2,004,848 ​ $ 3,323,948 2022 ​ 46,101 ​ 1,767,400 ​ 1,813,501 ​ 3,458,485 2023 ​ 15,000,000 ​ 1,800,474 ​ 16,800,474 ​ 13,973,270 2024 ​ — ​ 1,880,100 ​ 1,880,100 ​ 3,760,200 2025 ​ 40,000,000 ​ 1,952,548 ​ 41,952,548 ​ 3,905,096 TOTAL ​ $ 55,113,865 ​ $ 9,337,606 ​ $ 64,451,471 ​ $ 28,420,999 * Total Payments Cash and Non-Cash (PIK)</t>
        </is>
      </c>
    </row>
    <row r="6">
      <c r="A6" s="4" t="inlineStr">
        <is>
          <t>Schedule of total payments cash and non-Cash of interest</t>
        </is>
      </c>
      <c r="B6" s="4" t="inlineStr">
        <is>
          <t>​ ​ Unaudited ​ ​ ​ ​ September 30, 2021 ​ December 31, 2020 Total Principal ​ $ 67,818,873 ​ $ 55,136,089 Less: Current Portion of Long-Term Debt ​ (68,873) ​ (89,988) Less: Loan Origination Fees ​ (3,757,969) ​ (3,566,718) Add: Accum. Amortizaton of Loan Origination Fees ​ 606,020 ​ 80,237 Less: Discount for Issuance of Class D Warrants ​ (6,316,605) ​ (6,316,605) Add: Accum. Amortization of Class D Warrants ​ 1,076,929 ​ 144,972 Long Term Debt ​ $ 59,358,375 ​ $ 45,387,986</t>
        </is>
      </c>
      <c r="C6" s="4" t="inlineStr">
        <is>
          <t>​ ​ ​ ​ ​ Total Principal $ 55,136,089 Less: Current Portion of Long-Term Debt ​ (89,988) Less: Loan Origination Fees ​ (3,566,718) Add: Accum. Amortizaton of Loan Origination Fees ​ 80,237 Less: Discount for Issuance of Class D Warrants ​ (6,316,605) Add: Accum. Amortization of Class D Warrants ​ 144,971 March 31, 2021 Long Term Debt ​ $ 45,387,986</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Based Compensation (Tables)</t>
        </is>
      </c>
      <c r="B1" s="2" t="inlineStr">
        <is>
          <t>9 Months Ended</t>
        </is>
      </c>
      <c r="C1" s="2" t="inlineStr">
        <is>
          <t>12 Months Ended</t>
        </is>
      </c>
    </row>
    <row r="2">
      <c r="B2" s="2" t="inlineStr">
        <is>
          <t>Sep. 30, 2021</t>
        </is>
      </c>
      <c r="C2" s="2" t="inlineStr">
        <is>
          <t>Dec. 31, 2020</t>
        </is>
      </c>
    </row>
    <row r="3">
      <c r="A3" s="3" t="inlineStr">
        <is>
          <t>Share-Based Compensation</t>
        </is>
      </c>
    </row>
    <row r="4">
      <c r="A4" s="4" t="inlineStr">
        <is>
          <t>Schedule of performance-based units activity</t>
        </is>
      </c>
      <c r="B4" s="4" t="inlineStr">
        <is>
          <t>The following is a summary of Performance-Based Profits Interest(s) awards outstanding, by grant year and corresponding hurdle value ranges as of, and for the periods ended, December 31, 2018 through 2020, and September 30, 2021: ​ ​ ​ ​ ​ ​ Year Units Performance Hurdle Summary / Ranges 2018 500,000 Liquidation or Sale of Company; $120 Million to $300 Million 2019 1,125,000 Liquidation or Sale of Company; $294 Million 2020 950,000 Liquidation or Sale of Company; $294 Million to $900 Million 2021 60,000 Sale or Equity Transfer of Company; Total Enterprise Value $500 Million</t>
        </is>
      </c>
      <c r="C4" s="4" t="inlineStr">
        <is>
          <t>The following is a summary of Performance-Based Profits Interest(s) awards outstanding, by grant year and corresponding hurdle value ranges as of, and for the periods ended, December 31, 2018, 2019 and 2020: ​ ​ ​ ​ ​ ​ Year Units Performance Hurdle Summary / Ranges 2018 500,000 Liquidation or Sale of Company; $120 Million to $300 Million 2019 1,125,000 Liquidation or Sale of Company; $294 Million 2020 950,000 Liquidation or Sale of Company; $294 Million to $900 Million</t>
        </is>
      </c>
    </row>
    <row r="5">
      <c r="A5" s="4" t="inlineStr">
        <is>
          <t>Schedule of number of Class C Units (Performance-based and Time- based) activity and weighted average fair market values</t>
        </is>
      </c>
      <c r="B5" s="4" t="inlineStr">
        <is>
          <t>​ ​ ​ ​ ​ ​ ​ ​ ​ ​ ​ ​ ​ ​ ​ FMV / Unit Valuation ​ Volatility ​ RF Rate ​ Time ​ at Grant Date 03.31.2021 60.00 % 0.06 % 0.90 ​ $ 4.7410 12.31.2020 65.00 % 0.10 % 1.10 ​ $ 0.4940 06.11.2020 45.00 % 0.19 % 1.70 ​ $ 0.1510 11.04.2019 45.00 % 1.60 % 2.30 ​ $ 0.1280 12.31.2018 40.00 % 2.46 % 3.10 ​ $ 0.1510 02.08.2018 40.00 % 2.45 % 4.00 ​ $ 0.1700 to $0.1900</t>
        </is>
      </c>
      <c r="C5" s="4" t="inlineStr">
        <is>
          <t>​ ​ ​ ​ ​ ​ ​ ​ ​ ​ ​ ​ ​ ​ ​ ​ FMV Range / Unit Valuation ​ Volatility ​ RF Rate ​ Time ​ at Grant Date 12.31.2020 65.00 % 0.10 % 1.10 ​ $ 0.4940 06.11.2020 45.00 % 0.19 % 1.70 ​ $ 0.1510 11.04.2019 45.00 % 1.60 % 2.30 ​ $ 0.1280 12.31.2018 40.00 % 2.46 % 3.10 ​ $ 0.1510 02.08.2018 40.00 % 2.45 % 4.00 ​ $ 0.1700 to $ 0.1900</t>
        </is>
      </c>
    </row>
    <row r="6">
      <c r="A6" s="4" t="inlineStr">
        <is>
          <t>Schedule of fair value assumptions</t>
        </is>
      </c>
      <c r="B6" s="4" t="inlineStr">
        <is>
          <t>​ ​ ​ ​ ​ ​ ​ ​ ​ ​ ​ ​ ​ ​ ​ ​ ​ ​ ​ Weighted Performance Weighted Total Units ​ ​ Time-Based ​ Vested ​ Avg. FMV ​ Based ​ Avg. FMV ​ Outstanding Outstanding, December 31, 2019 2,445,833 1,058,333 ​ $ 0.1280 1,625,000 ​ $ 0.0417 4,070,833 Granted 600,000 — ​ $ 0.4940 950,000 ​ $ 0.0363 1,550,000 Vested — 443,750 ​ $ 0.3028 — ​ $ — — Repurchased (200,000) (200,000) ​ $ 0.9000 — ​ $ — (200,000) Outstanding, December 31, 2020 2,845,833 1,302,083 ​ $ 0.4940 2,575,000 ​ $ 0.0363 5,420,833 Granted 985,000 — ​ $ 4.7410 60,000 ​ $ 0.3790 1,045,000 Vested — 623,750 ​ $ 1.0794 — ​ $ — — Forfeited (280,000) — ​ $ — (700,000) ​ $ — (980,000) Outstanding, September 30, 2021 3,550,833 1,925,833 ​ $ 4.7410 1,935,000 ​ $ 0.3790 5,485,833</t>
        </is>
      </c>
      <c r="C6" s="4" t="inlineStr">
        <is>
          <t>​ ​ ​ ​ ​ ​ ​ ​ ​ ​ ​ ​ ​ ​ ​ ​ ​ ​ ​ Weighted Performance Weighted Total Units ​ ​ Time-Based ​ Vested ​ Avg. FMV ​ Based ​ Avg. FMV ​ Outstanding Outstanding, December 31, 2017 ​ — ​ — ​ $ — ​ — ​ $ — ​ — Granted 1,975,000 — ​ $ 0.1800 500,000 ​ $ 0.0250 2,475,000 Vested — 425,000 ​ $ 0.1800 — ​ $ — — Outstanding, December 31, 2018 1,975,000 425,000 ​ $ 0.1607 500,000 ​ $ 0.0250 2,475,000 Granted 1,125,000 — ​ $ 0.1280 1,375,000 ​ $ 0.0417 2,500,000 Vested — 633,333 ​ $ 0.1485 — ​ $ — — Forfeited (654,167) — ​ $ 0.1385 (250,000) ​ $ 0.0690 (904,167) Repurchased — — ​ $ — — ​ $ — — Outstanding, December 31, 2019 2,445,833 1,058,333 ​ $ 0.1280 1,625,000 ​ $ 0.0417 4,070,833 Granted 600,000 — ​ $ 0.4940 950,000 ​ $ 0.0363 1,550,000 Vested — 443,750 ​ $ 0.3028 — ​ $ — — Forfeited — — ​ $ — — ​ $ — — Repurchased (200,000) (200,000) ​ $ 0.9000 — ​ $ — (200,000) Outstanding, December 31, 2020 2,845,833 1,302,083 ​ $ 0.4940 2,575,000 ​ $ 0.0363 5,420,833</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arnings (Loss) per Member Unit (Tables)</t>
        </is>
      </c>
      <c r="B1" s="2" t="inlineStr">
        <is>
          <t>9 Months Ended</t>
        </is>
      </c>
      <c r="C1" s="2" t="inlineStr">
        <is>
          <t>12 Months Ended</t>
        </is>
      </c>
    </row>
    <row r="2">
      <c r="B2" s="2" t="inlineStr">
        <is>
          <t>Sep. 30, 2021</t>
        </is>
      </c>
      <c r="C2" s="2" t="inlineStr">
        <is>
          <t>Dec. 31, 2020</t>
        </is>
      </c>
    </row>
    <row r="3">
      <c r="A3" s="3" t="inlineStr">
        <is>
          <t>Earnings (Loss) per Member Unit</t>
        </is>
      </c>
    </row>
    <row r="4">
      <c r="A4" s="4" t="inlineStr">
        <is>
          <t>Schedule of computation of basic earnings (loss) per Member Unit</t>
        </is>
      </c>
      <c r="B4" s="4" t="inlineStr">
        <is>
          <t>​ ​ ​ ​ ​ ​ ​ ​ ​ ​ ​ ​ ​ ​ ​ ​ Three Months Ended September 30, ​ Nine Months Ended September 30, ​ ​ 2021 ​ 2020 ​ 2021 ​ 2020 Net Loss Attributable to Controlling Interests $ (31,366,517) $ (16,706,718) $ (77,700,292) $ (27,734,136) ​ ​ ​ ​ ​ Weighted Average Member Units ​ 68,980,596 ​ 66,322,878 ​ 68,159,532 ​ 65,633,949 ​ ​ ​ ​ ​ Basic and Diluted Loss per Member Unit ​ $ (0.45) ​ $ (0.25) ​ $ (1.14) ​ $ (0.42)</t>
        </is>
      </c>
      <c r="C4" s="4" t="inlineStr">
        <is>
          <t>​ ​ ​ ​ ​ ​ ​ ​ ​ ​ ​ ​ 2018 2019 2020 Net Loss Attributable to Controlling Interests ​ $ (43,801,295) ​ $ (35,009,263) ​ $ (41,074,505) Weighted Average Member Units ​ 24,602,085 ​ 47,587,945 ​ 65,833,962 Basic and Diluted Loss per Member Unit ​ $ (1.78) ​ $ (0.74) ​ $ (0.62)</t>
        </is>
      </c>
    </row>
    <row r="5">
      <c r="A5" s="4" t="inlineStr">
        <is>
          <t>Schedule of potential Member Units were excluded from Diluted Loss per Member Unit, as their effect would be anti-dilutive</t>
        </is>
      </c>
      <c r="B5" s="4" t="inlineStr">
        <is>
          <t>The following potential Member Units were excluded from Diluted Loss per Member Unit at September 30, 2021 and 2020, respectively: ​ ​ ​ ​ ​ ​ ​ 2021 2020 Class B ‑ 1 Unvested Units 2,000,000 4,000,000 Class B ‑ 2 Unvested Units 4,054,054 4,054,054 Class B ‑ 3 Unvested Units 5,647,438 5,647,438 Class C Unvested Units 3,560,000 4,143,750 Class D Warrants 858,351 — Total Units Excluded from Diluted EPS 16,119,843 17,845,242</t>
        </is>
      </c>
      <c r="C5" s="4" t="inlineStr">
        <is>
          <t>​ ​ ​ ​ ​ ​ ​ ​ ​ 2018 2019 2020 Class B-1 Unvested Units ​ 8,000,000 ​ 6,000,000 ​ 4,000,000 Class B-2 Unvested Units 4,054,054 4,054,054 4,054,054 Class B-3 Unvested Units 5,647,438 5,647,438 5,647,438 Class C Unvested Units 2,050,000 3,012,500 4,118,750 Class D Warrants — — 858,351 Total Units Excluded from Diluted EPS 19,751,492 18,713,992 18,678,593</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lated Parties (Tables)</t>
        </is>
      </c>
      <c r="B1" s="2" t="inlineStr">
        <is>
          <t>9 Months Ended</t>
        </is>
      </c>
      <c r="C1" s="2" t="inlineStr">
        <is>
          <t>12 Months Ended</t>
        </is>
      </c>
    </row>
    <row r="2">
      <c r="B2" s="2" t="inlineStr">
        <is>
          <t>Sep. 30, 2021</t>
        </is>
      </c>
      <c r="C2" s="2" t="inlineStr">
        <is>
          <t>Dec. 31, 2020</t>
        </is>
      </c>
    </row>
    <row r="3">
      <c r="A3" s="3" t="inlineStr">
        <is>
          <t>Related Parties</t>
        </is>
      </c>
    </row>
    <row r="4">
      <c r="A4" s="4" t="inlineStr">
        <is>
          <t>Schedule of net advances made and accrued interest expense to related party</t>
        </is>
      </c>
      <c r="B4" s="4" t="inlineStr">
        <is>
          <t>​ ​ ​ ​ ​ ​ ​ ​ ​ Unaudited ​ Nine Months Ended September 30, ​ ​ 2021 ​ 2020 Balance at Beginning of Year ​ $ 17,307,627 ​ $ 13,535,053 Advanced During Period ​ 4,350,621 ​ 2,440,816 Interest Accrued During period ​ 3,197,822 ​ 864,982 Balance at End of Period ​ $ 24,856,071 ​ $ 16,840,852</t>
        </is>
      </c>
      <c r="C4" s="4" t="inlineStr">
        <is>
          <t>​ ​ ​ ​ ​ ​ ​ ​ ​ 2019 2020 Balance at Beginning of Year ​ $ 5,533,097 ​ $ 14,399,768 Advanced Made During Year ​ 8,001,957 ​ 3,167,858 Accrued Interest ​ 864,714 ​ 2,057,465 Balance at End of Year ​ $ 14,399,768 ​ $ 19,625,091</t>
        </is>
      </c>
    </row>
    <row r="5">
      <c r="A5" s="4" t="inlineStr">
        <is>
          <t>Schedule of the Company earns capitation revenue and management fees and pays claims.</t>
        </is>
      </c>
      <c r="B5" s="4" t="inlineStr">
        <is>
          <t>​ ​ ​ ​ ​ ​ ​ ​ ​ ​ ​ ​ ​ ​ ​ Unaudited ​ Unaudited ​ Three Months Ended September 30, ​ Nine Months Ended September 30, ​ 2021 2020 ​ 2021 2020 Revenue Earned from Capitation $ 35,867,712 $ 35,281,596 $ 112,571,916 $ 105,589,970 Management Fees ​ 549,472 ​ 557,172 1,658,944 ​ 1,675,380 Claims Paid ​ 39,949,769 ​ 35,470,842 116,863,741 ​ 104,231,320</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Sep. 30, 2021</t>
        </is>
      </c>
      <c r="C2" s="2" t="inlineStr">
        <is>
          <t>Dec. 31, 2020</t>
        </is>
      </c>
    </row>
    <row r="3">
      <c r="A3" s="3" t="inlineStr">
        <is>
          <t>Leases</t>
        </is>
      </c>
    </row>
    <row r="4">
      <c r="A4" s="4" t="inlineStr">
        <is>
          <t>Summary of operating lease costs</t>
        </is>
      </c>
      <c r="B4" s="4" t="inlineStr">
        <is>
          <t>​ ​ ​ ​ ​ ​ ​ ​ Nine Months Ended September 30, ​ Unaudited ​ 2021 2020 Operating Lease Costs $ 1,740,067 $ 1,218,383 New Assets Obtained in Exchange for Operating Lease Liabilities ​ 4,104,760 ​ 847,445</t>
        </is>
      </c>
      <c r="C4" s="4" t="inlineStr">
        <is>
          <t>​ ​ ​ ​ ​ ​ ​ ​ ​ ​ ​ Year Ending December 31, 2018 2019 2020 Operating Lease Costs ​ $ 697,830 ​ $ 1,592,665 ​ $ 2,018,210</t>
        </is>
      </c>
    </row>
    <row r="5">
      <c r="A5" s="4" t="inlineStr">
        <is>
          <t>Summary of lease terms and discount rates</t>
        </is>
      </c>
      <c r="B5" s="4" t="inlineStr">
        <is>
          <t>​ ​ ​ ​ ​ ​ ​ ​ Unaudited ​ ​ September 30, 2021 December 31, 2020 ​ Weighted Average Remaining Lease Term (Years)* 5.09 3.74 ​ Weighted Average Discount Rate 11.20 % 10.30 %</t>
        </is>
      </c>
      <c r="C5" s="4" t="inlineStr">
        <is>
          <t>​ ​ ​ ​ ​ ​ ​ Year Ending December 31, 2019* 2020* ​ Weighted Average Remaining Lease Term (Years) 4.83 3.74 ​ Weighted Average Discount Rate 10.00 % 10.30 % *</t>
        </is>
      </c>
    </row>
    <row r="6">
      <c r="A6" s="4" t="inlineStr">
        <is>
          <t>Schedule of reconciliation of undiscounted future minimum lease payments</t>
        </is>
      </c>
      <c r="B6" s="4" t="inlineStr">
        <is>
          <t>​ ​ ​ ​ ​ ​ ​ ​ ​ Unaudited ​ ​ September 30, 2021 December 31, 2020 2021 ​ $ 708,823 ​ $ 2,174,095 2022 ​ 2,800,484 ​ 1,963,533 2023 ​ 1,943,823 ​ 1,191,604 2024 ​ 1,731,167 ​ 913,732 2025 ​ 1,447,418 ​ 696,194 2026 ​ 920,928 ​ 148,330 Thereafter ​ 1,927,098 ​ — Total Payments for Operating Leases ​ 11,479,741 ​ 7,087,488 Less: Interest ​ 2,912,300 ​ 1,251,965 Present Value of Operating Lease Liabilities ​ $ 8,567,441 ​ $ 5,835,523</t>
        </is>
      </c>
      <c r="C6" s="4" t="inlineStr">
        <is>
          <t>​ ​ ​ ​ ​ ​ ​ ​ Year Ending December 31, ​ 2019 ​ 2020 2020 ​ $ 1,620,600 ​ $ — 2021 ​ 1,645,922 ​ 2,174,095 2022 ​ 1,536,612 ​ 1,936,533 2023 ​ 1,135,577 ​ 1,191,604 2024 ​ 883,851 ​ 913,732 2025 ​ 665,416 ​ 696,194 2026 ​ 137,919 ​ 148,330 Total Payments for Operating Leases ​ 7,625,897 ​ 7,060,488 Less: Interest ​ 1,599,266 ​ 1,251,965 Present Value of Operating Lease Liabilities ​ $ 6,026,630 ​ $ 5,808,523</t>
        </is>
      </c>
    </row>
    <row r="7">
      <c r="A7" s="4" t="inlineStr">
        <is>
          <t>Schedule of supplemental cash flows and other information related to leases</t>
        </is>
      </c>
      <c r="C7" s="4" t="inlineStr">
        <is>
          <t>Supplemental cash flows and other information related to leases for each of the periods ending December 31: ​ ​ ​ ​ ​ ​ ​ ​ ​ 2019 2020 New Assets Obtained in Exchange for Operating Lease Liabilities ​ $ 478,815 ​ $ 882,029 ​ ​ ​ ​ ​ ​ ​ ​ ​ 2019 2020 Operating Cash Flows Paid for Operating Leases ​ $ 1,505,313 ​ $ 1,843,281</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Variable Interest Entities (Tables)</t>
        </is>
      </c>
      <c r="B1" s="2" t="inlineStr">
        <is>
          <t>9 Months Ended</t>
        </is>
      </c>
      <c r="C1" s="2" t="inlineStr">
        <is>
          <t>12 Months Ended</t>
        </is>
      </c>
    </row>
    <row r="2">
      <c r="B2" s="2" t="inlineStr">
        <is>
          <t>Sep. 30, 2021</t>
        </is>
      </c>
      <c r="C2" s="2" t="inlineStr">
        <is>
          <t>Dec. 31, 2020</t>
        </is>
      </c>
    </row>
    <row r="3">
      <c r="A3" s="3" t="inlineStr">
        <is>
          <t>Variable Interest Entities</t>
        </is>
      </c>
    </row>
    <row r="4">
      <c r="A4" s="4" t="inlineStr">
        <is>
          <t>Summary of balance sheet and income statement of VIEs</t>
        </is>
      </c>
      <c r="B4" s="4" t="inlineStr">
        <is>
          <t>​ ​ ​ ​ ​ ​ ​ ​ ​ Unaudited ​ ​ September 30, 2021 December 31, 2020 ASSETS ​ ​ Cash ​ $ 113,265 ​ $ 183,836 Client Fees and Insurance Receivable, Net ​ 307,622 ​ 335,358 Prepaid Expenses and Other Current Assets ​ 357,222 ​ 285,363 Property, Plant and Equipment, Net ​ 37,057 ​ 22,309 TOTAL ASSETS ​ $ 815,167 ​ $ 826,866 ​ ​ ​ ​ ​ ​ ​ LIABILITIES AND MEMBERS’ DEFICIT ​ ​ Accounts Payable and Accrued Expenses ​ $ 886,072 ​ $ 686,680 Accrued Payroll ​ 1,304,083 ​ 1,019,940 Due to Consolidated Entities of P3 ​ 24,856,071 ​ 17,307,627 TOTAL LIABILITIES ​ 27,046,226 ​ 19,014,247 ​ ​ ​ ​ ​ ​ ​ MEMBERS’ DEFICIT ​ (26,231,059) ​ (18,187,381) TOTAL LIABILITIES AND MEMBERS’ DEFICIT ​ $ 815,167 ​ $ 826,866 ​ ​ ​ ​ ​ ​ ​ ​ ​ ​ ​ ​ ​ ​ ​ Unaudited ​ Three Months Ended September 30, ​ Nine Months Ended September 30, ​ 2021 2020 2021 2020 Revenue ​ $ 2,239,704 ​ $ 2,286,505 ​ $ 6,924,861 ​ $ 5,235,351 Expenses ​ 5,041,669 ​ 1,410,945 ​ 14,968,539 ​ 8,685,811 Net Loss ​ $ (2,801,965) ​ $ 875,560 ​ $ (8,043,678) ​ $ (3,450,460)</t>
        </is>
      </c>
      <c r="C4" s="4" t="inlineStr">
        <is>
          <t>​ ​ ​ ​ ​ ​ ​ ​ ​ 2019 2020 ASSETS ​ ​ ​ ​ ​ ​ Cash ​ $ 350,446 ​ $ 183,836 Client Fees and Insurance Receivable, net ​ 510,487 ​ 335,358 Prepaid Expenses and Other Current Assets ​ 107,020 ​ 285,363 Property, Plant and Equipment, net ​ 13,109 ​ 22,309 TOTAL ASSETS ​ $ 981,062 ​ $ 826,866 LIABILITIES AND MEMBERS’ DEFICIT ​ ​ Accounts Payable and Accrued Expenses ​ $ 317,158 ​ $ 686,680 Accrued Payroll ​ 1,009,161 ​ 1,019,940 Due to Consolidated Entities of P3 ​ 13,535,053 ​ 17,307,627 TOTAL LIABILITIES ​ 14,861,372 ​ 19,014,247 MEMBERS’ DEFICIT ​ (13,880,310) ​ (18,187,381) TOTAL LIABILITIES AND MEMBERS’ DEFICIT ​ $ 981,062 ​ $ 826,866 ​ ​ ​ ​ ​ ​ ​ ​ ​ ​ ​ ​ 2018 2019 2020 Revenue ​ $ 639,635 ​ $ 4,389,688 ​ $ 7,611,427 Expenses ​ 6,612,353 ​ 12,297,280 ​ 11,918,498 Net Loss ​ $ (5,972,718) ​ $ (7,907,592) ​ $ (4,307,071)</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Company Operations (Details)</t>
        </is>
      </c>
      <c r="B1" s="2" t="inlineStr">
        <is>
          <t>9 Months Ended</t>
        </is>
      </c>
      <c r="C1" s="2" t="inlineStr">
        <is>
          <t>12 Months Ended</t>
        </is>
      </c>
    </row>
    <row r="2">
      <c r="B2" s="2" t="inlineStr">
        <is>
          <t>Sep. 30, 2021</t>
        </is>
      </c>
      <c r="C2" s="2" t="inlineStr">
        <is>
          <t>Dec. 31, 2020</t>
        </is>
      </c>
    </row>
    <row r="3">
      <c r="A3" s="4" t="inlineStr">
        <is>
          <t>P3 Health Partners-Nevada, LLC | Network</t>
        </is>
      </c>
    </row>
    <row r="4">
      <c r="A4" s="3" t="inlineStr">
        <is>
          <t>Company Operations [Line Items]</t>
        </is>
      </c>
    </row>
    <row r="5">
      <c r="A5" s="4" t="inlineStr">
        <is>
          <t>Spread on variable interest rate</t>
        </is>
      </c>
      <c r="B5" s="4" t="inlineStr">
        <is>
          <t>2.00%</t>
        </is>
      </c>
    </row>
    <row r="6">
      <c r="A6" s="4" t="inlineStr">
        <is>
          <t>P3 Health Partners-Nevada, LLC | Network | Prime rate</t>
        </is>
      </c>
    </row>
    <row r="7">
      <c r="A7" s="3" t="inlineStr">
        <is>
          <t>Company Operations [Line Items]</t>
        </is>
      </c>
    </row>
    <row r="8">
      <c r="A8" s="4" t="inlineStr">
        <is>
          <t>Spread on variable interest rate</t>
        </is>
      </c>
      <c r="C8" s="4" t="inlineStr">
        <is>
          <t>2.00%</t>
        </is>
      </c>
    </row>
    <row r="9">
      <c r="A9" s="4" t="inlineStr">
        <is>
          <t>Minimum | P3 Health Partners-Nevada, LLC</t>
        </is>
      </c>
    </row>
    <row r="10">
      <c r="A10" s="3" t="inlineStr">
        <is>
          <t>Company Operations [Line Items]</t>
        </is>
      </c>
    </row>
    <row r="11">
      <c r="A11" s="4" t="inlineStr">
        <is>
          <t>Renewal term of health plan agreements</t>
        </is>
      </c>
      <c r="B11" s="4" t="inlineStr">
        <is>
          <t>1 year</t>
        </is>
      </c>
      <c r="C11" s="4" t="inlineStr">
        <is>
          <t>1 year</t>
        </is>
      </c>
    </row>
    <row r="12">
      <c r="A12" s="4" t="inlineStr">
        <is>
          <t>Maximum</t>
        </is>
      </c>
    </row>
    <row r="13">
      <c r="A13" s="3" t="inlineStr">
        <is>
          <t>Company Operations [Line Items]</t>
        </is>
      </c>
    </row>
    <row r="14">
      <c r="A14" s="4" t="inlineStr">
        <is>
          <t>Renewal term of health plan agreements</t>
        </is>
      </c>
      <c r="C14" s="4" t="inlineStr">
        <is>
          <t>2 years</t>
        </is>
      </c>
    </row>
    <row r="15">
      <c r="A15" s="4" t="inlineStr">
        <is>
          <t>Maximum | P3 Health Partners-Nevada, LLC</t>
        </is>
      </c>
    </row>
    <row r="16">
      <c r="A16" s="3" t="inlineStr">
        <is>
          <t>Company Operations [Line Items]</t>
        </is>
      </c>
    </row>
    <row r="17">
      <c r="A17" s="4" t="inlineStr">
        <is>
          <t>Renewal term of health plan agreements</t>
        </is>
      </c>
      <c r="B17" s="4" t="inlineStr">
        <is>
          <t>2 years</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ignificant Accounting Policies (Details) - USD ($)</t>
        </is>
      </c>
      <c r="B1" s="2" t="inlineStr">
        <is>
          <t>Sep. 30, 2021</t>
        </is>
      </c>
      <c r="C1" s="2" t="inlineStr">
        <is>
          <t>Dec. 31, 2020</t>
        </is>
      </c>
      <c r="D1" s="2" t="inlineStr">
        <is>
          <t>Sep. 30, 2020</t>
        </is>
      </c>
      <c r="E1" s="2" t="inlineStr">
        <is>
          <t>Dec. 31, 2019</t>
        </is>
      </c>
      <c r="F1" s="2" t="inlineStr">
        <is>
          <t>Dec. 31, 2018</t>
        </is>
      </c>
      <c r="G1" s="2" t="inlineStr">
        <is>
          <t>Dec. 31, 2017</t>
        </is>
      </c>
    </row>
    <row r="2">
      <c r="A2" s="3" t="inlineStr">
        <is>
          <t>Significant Accounting Policies</t>
        </is>
      </c>
    </row>
    <row r="3">
      <c r="A3" s="4" t="inlineStr">
        <is>
          <t>Amount insured by Federal Deposit Insurance Corporation</t>
        </is>
      </c>
      <c r="C3" s="5" t="n">
        <v>250000</v>
      </c>
    </row>
    <row r="4">
      <c r="A4" s="4" t="inlineStr">
        <is>
          <t>Unrestricted cash</t>
        </is>
      </c>
      <c r="B4" s="5" t="n">
        <v>4336565</v>
      </c>
      <c r="C4" s="6" t="n">
        <v>36261104</v>
      </c>
    </row>
    <row r="5">
      <c r="A5" s="3" t="inlineStr">
        <is>
          <t>Cash, Cash Equivalents, Restricted Cash and Restricted Cash Equivalents [Abstract]</t>
        </is>
      </c>
    </row>
    <row r="6">
      <c r="A6" s="4" t="inlineStr">
        <is>
          <t>Checking</t>
        </is>
      </c>
      <c r="B6" s="6" t="n">
        <v>4336565</v>
      </c>
      <c r="C6" s="6" t="n">
        <v>36261104</v>
      </c>
      <c r="E6" s="5" t="n">
        <v>32592496</v>
      </c>
    </row>
    <row r="7">
      <c r="A7" s="4" t="inlineStr">
        <is>
          <t>Restricted</t>
        </is>
      </c>
      <c r="B7" s="6" t="n">
        <v>346299</v>
      </c>
      <c r="C7" s="6" t="n">
        <v>3641843</v>
      </c>
      <c r="E7" s="6" t="n">
        <v>312352</v>
      </c>
    </row>
    <row r="8">
      <c r="A8" s="4" t="inlineStr">
        <is>
          <t>Total Cash Balances</t>
        </is>
      </c>
      <c r="B8" s="5" t="n">
        <v>4682864</v>
      </c>
      <c r="C8" s="5" t="n">
        <v>39902947</v>
      </c>
      <c r="D8" s="5" t="n">
        <v>24341328</v>
      </c>
      <c r="E8" s="5" t="n">
        <v>32904848</v>
      </c>
      <c r="F8" s="5" t="n">
        <v>1428505</v>
      </c>
      <c r="G8" s="5" t="n">
        <v>201357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ignificant Accounting Policies - Revenue Recognition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Disaggregation of Revenue [Line Items]</t>
        </is>
      </c>
    </row>
    <row r="4">
      <c r="A4" s="4" t="inlineStr">
        <is>
          <t>Total Revenue by Year</t>
        </is>
      </c>
      <c r="B4" s="5" t="n">
        <v>156520255</v>
      </c>
      <c r="C4" s="5" t="n">
        <v>128840991</v>
      </c>
      <c r="D4" s="5" t="n">
        <v>459503232</v>
      </c>
      <c r="E4" s="5" t="n">
        <v>360664280</v>
      </c>
      <c r="F4" s="5" t="n">
        <v>485541291</v>
      </c>
      <c r="G4" s="5" t="n">
        <v>145894832</v>
      </c>
      <c r="H4" s="5" t="n">
        <v>87696695</v>
      </c>
    </row>
    <row r="5">
      <c r="A5" s="4" t="inlineStr">
        <is>
          <t>Revenue | Customer Concentration</t>
        </is>
      </c>
    </row>
    <row r="6">
      <c r="A6" s="3" t="inlineStr">
        <is>
          <t>Disaggregation of Revenue [Line Items]</t>
        </is>
      </c>
    </row>
    <row r="7">
      <c r="A7" s="4" t="inlineStr">
        <is>
          <t>Total Revenue by Year</t>
        </is>
      </c>
      <c r="B7" s="5" t="n">
        <v>156520255</v>
      </c>
      <c r="C7" s="5" t="n">
        <v>128840991</v>
      </c>
      <c r="D7" s="5" t="n">
        <v>459503232</v>
      </c>
      <c r="E7" s="5" t="n">
        <v>360664280</v>
      </c>
      <c r="F7" s="5" t="n">
        <v>485541291</v>
      </c>
      <c r="G7" s="5" t="n">
        <v>145894832</v>
      </c>
      <c r="H7" s="5" t="n">
        <v>87696695</v>
      </c>
    </row>
    <row r="8">
      <c r="A8" s="4" t="inlineStr">
        <is>
          <t>Percentage of total revenue</t>
        </is>
      </c>
      <c r="B8" s="4" t="inlineStr">
        <is>
          <t>100.00%</t>
        </is>
      </c>
      <c r="C8" s="4" t="inlineStr">
        <is>
          <t>100.00%</t>
        </is>
      </c>
      <c r="D8" s="4" t="inlineStr">
        <is>
          <t>100.00%</t>
        </is>
      </c>
      <c r="E8" s="4" t="inlineStr">
        <is>
          <t>100.00%</t>
        </is>
      </c>
      <c r="F8" s="4" t="inlineStr">
        <is>
          <t>100.00%</t>
        </is>
      </c>
      <c r="G8" s="4" t="inlineStr">
        <is>
          <t>100.00%</t>
        </is>
      </c>
      <c r="H8" s="4" t="inlineStr">
        <is>
          <t>100.00%</t>
        </is>
      </c>
    </row>
    <row r="9">
      <c r="A9" s="4" t="inlineStr">
        <is>
          <t>Capitated Revenue</t>
        </is>
      </c>
    </row>
    <row r="10">
      <c r="A10" s="3" t="inlineStr">
        <is>
          <t>Disaggregation of Revenue [Line Items]</t>
        </is>
      </c>
    </row>
    <row r="11">
      <c r="A11" s="4" t="inlineStr">
        <is>
          <t>Total Revenue by Year</t>
        </is>
      </c>
      <c r="B11" s="5" t="n">
        <v>152276992</v>
      </c>
      <c r="C11" s="5" t="n">
        <v>124461275</v>
      </c>
      <c r="D11" s="5" t="n">
        <v>447137121</v>
      </c>
      <c r="E11" s="5" t="n">
        <v>351018290</v>
      </c>
      <c r="F11" s="5" t="n">
        <v>471551241</v>
      </c>
      <c r="G11" s="5" t="n">
        <v>138727943</v>
      </c>
      <c r="H11" s="5" t="n">
        <v>86465658</v>
      </c>
    </row>
    <row r="12">
      <c r="A12" s="4" t="inlineStr">
        <is>
          <t>Capitated Revenue | Revenue | Customer Concentration</t>
        </is>
      </c>
    </row>
    <row r="13">
      <c r="A13" s="3" t="inlineStr">
        <is>
          <t>Disaggregation of Revenue [Line Items]</t>
        </is>
      </c>
    </row>
    <row r="14">
      <c r="A14" s="4" t="inlineStr">
        <is>
          <t>Percentage of total revenue</t>
        </is>
      </c>
      <c r="B14" s="4" t="inlineStr">
        <is>
          <t>97.00%</t>
        </is>
      </c>
      <c r="C14" s="4" t="inlineStr">
        <is>
          <t>97.00%</t>
        </is>
      </c>
      <c r="D14" s="4" t="inlineStr">
        <is>
          <t>97.00%</t>
        </is>
      </c>
      <c r="E14" s="4" t="inlineStr">
        <is>
          <t>97.00%</t>
        </is>
      </c>
    </row>
    <row r="15">
      <c r="A15" s="4" t="inlineStr">
        <is>
          <t>Subtotal Other Patient Service Revenue</t>
        </is>
      </c>
    </row>
    <row r="16">
      <c r="A16" s="3" t="inlineStr">
        <is>
          <t>Disaggregation of Revenue [Line Items]</t>
        </is>
      </c>
    </row>
    <row r="17">
      <c r="A17" s="4" t="inlineStr">
        <is>
          <t>Total Revenue by Year</t>
        </is>
      </c>
      <c r="B17" s="5" t="n">
        <v>4243263</v>
      </c>
      <c r="C17" s="5" t="n">
        <v>4379716</v>
      </c>
      <c r="D17" s="5" t="n">
        <v>12366111</v>
      </c>
      <c r="E17" s="5" t="n">
        <v>9645990</v>
      </c>
      <c r="F17" s="5" t="n">
        <v>13990050</v>
      </c>
      <c r="G17" s="5" t="n">
        <v>7166889</v>
      </c>
      <c r="H17" s="5" t="n">
        <v>1231037</v>
      </c>
    </row>
    <row r="18">
      <c r="A18" s="4" t="inlineStr">
        <is>
          <t>Subtotal Other Patient Service Revenue | Revenue | Customer Concentration</t>
        </is>
      </c>
    </row>
    <row r="19">
      <c r="A19" s="3" t="inlineStr">
        <is>
          <t>Disaggregation of Revenue [Line Items]</t>
        </is>
      </c>
    </row>
    <row r="20">
      <c r="A20" s="4" t="inlineStr">
        <is>
          <t>Percentage of total revenue</t>
        </is>
      </c>
      <c r="B20" s="4" t="inlineStr">
        <is>
          <t>3.00%</t>
        </is>
      </c>
      <c r="C20" s="4" t="inlineStr">
        <is>
          <t>3.00%</t>
        </is>
      </c>
      <c r="D20" s="4" t="inlineStr">
        <is>
          <t>3.00%</t>
        </is>
      </c>
      <c r="E20" s="4" t="inlineStr">
        <is>
          <t>3.00%</t>
        </is>
      </c>
      <c r="F20" s="4" t="inlineStr">
        <is>
          <t>3.00%</t>
        </is>
      </c>
      <c r="G20" s="4" t="inlineStr">
        <is>
          <t>5.00%</t>
        </is>
      </c>
      <c r="H20" s="4" t="inlineStr">
        <is>
          <t>1.00%</t>
        </is>
      </c>
    </row>
    <row r="21">
      <c r="A21" s="4" t="inlineStr">
        <is>
          <t>Clinical Fees &amp; Insurance Revenue</t>
        </is>
      </c>
    </row>
    <row r="22">
      <c r="A22" s="3" t="inlineStr">
        <is>
          <t>Disaggregation of Revenue [Line Items]</t>
        </is>
      </c>
    </row>
    <row r="23">
      <c r="A23" s="4" t="inlineStr">
        <is>
          <t>Total Revenue by Year</t>
        </is>
      </c>
      <c r="B23" s="5" t="n">
        <v>2408642</v>
      </c>
      <c r="C23" s="5" t="n">
        <v>1947109</v>
      </c>
      <c r="D23" s="5" t="n">
        <v>7280789</v>
      </c>
      <c r="E23" s="5" t="n">
        <v>4895956</v>
      </c>
      <c r="F23" s="5" t="n">
        <v>7030606</v>
      </c>
      <c r="G23" s="5" t="n">
        <v>4329591</v>
      </c>
      <c r="H23" s="5" t="n">
        <v>639636</v>
      </c>
    </row>
    <row r="24">
      <c r="A24" s="4" t="inlineStr">
        <is>
          <t>Clinical Fees &amp; Insurance Revenue | Revenue | Customer Concentration</t>
        </is>
      </c>
    </row>
    <row r="25">
      <c r="A25" s="3" t="inlineStr">
        <is>
          <t>Disaggregation of Revenue [Line Items]</t>
        </is>
      </c>
    </row>
    <row r="26">
      <c r="A26" s="4" t="inlineStr">
        <is>
          <t>Percentage of total revenue</t>
        </is>
      </c>
      <c r="B26" s="4" t="inlineStr">
        <is>
          <t>2.00%</t>
        </is>
      </c>
      <c r="C26" s="4" t="inlineStr">
        <is>
          <t>2.00%</t>
        </is>
      </c>
      <c r="D26" s="4" t="inlineStr">
        <is>
          <t>2.00%</t>
        </is>
      </c>
      <c r="E26" s="4" t="inlineStr">
        <is>
          <t>1.00%</t>
        </is>
      </c>
      <c r="F26" s="4" t="inlineStr">
        <is>
          <t>1.00%</t>
        </is>
      </c>
      <c r="G26" s="4" t="inlineStr">
        <is>
          <t>3.00%</t>
        </is>
      </c>
      <c r="H26" s="4" t="inlineStr">
        <is>
          <t>1.00%</t>
        </is>
      </c>
    </row>
    <row r="27">
      <c r="A27" s="4" t="inlineStr">
        <is>
          <t>Shared Risk Revenue</t>
        </is>
      </c>
    </row>
    <row r="28">
      <c r="A28" s="3" t="inlineStr">
        <is>
          <t>Disaggregation of Revenue [Line Items]</t>
        </is>
      </c>
    </row>
    <row r="29">
      <c r="A29" s="4" t="inlineStr">
        <is>
          <t>Total Revenue by Year</t>
        </is>
      </c>
      <c r="B29" s="5" t="n">
        <v>139331</v>
      </c>
      <c r="C29" s="5" t="n">
        <v>416765</v>
      </c>
      <c r="D29" s="5" t="n">
        <v>341342</v>
      </c>
      <c r="E29" s="5" t="n">
        <v>416765</v>
      </c>
      <c r="F29" s="5" t="n">
        <v>1111466</v>
      </c>
      <c r="G29" s="5" t="n">
        <v>932301</v>
      </c>
      <c r="H29" s="5" t="n">
        <v>200801</v>
      </c>
    </row>
    <row r="30">
      <c r="A30" s="4" t="inlineStr">
        <is>
          <t>Shared Risk Revenue | Revenue | Customer Concentration</t>
        </is>
      </c>
    </row>
    <row r="31">
      <c r="A31" s="3" t="inlineStr">
        <is>
          <t>Disaggregation of Revenue [Line Items]</t>
        </is>
      </c>
    </row>
    <row r="32">
      <c r="A32" s="4" t="inlineStr">
        <is>
          <t>Percentage of total revenue</t>
        </is>
      </c>
      <c r="F32" s="4" t="inlineStr">
        <is>
          <t>0.00%</t>
        </is>
      </c>
      <c r="G32" s="4" t="inlineStr">
        <is>
          <t>1.00%</t>
        </is>
      </c>
      <c r="H32" s="4" t="inlineStr">
        <is>
          <t>0.00%</t>
        </is>
      </c>
    </row>
    <row r="33">
      <c r="A33" s="4" t="inlineStr">
        <is>
          <t>Care Coordination / Management Fees</t>
        </is>
      </c>
    </row>
    <row r="34">
      <c r="A34" s="3" t="inlineStr">
        <is>
          <t>Disaggregation of Revenue [Line Items]</t>
        </is>
      </c>
    </row>
    <row r="35">
      <c r="A35" s="4" t="inlineStr">
        <is>
          <t>Total Revenue by Year</t>
        </is>
      </c>
      <c r="B35" s="5" t="n">
        <v>1146355</v>
      </c>
      <c r="C35" s="5" t="n">
        <v>1115895</v>
      </c>
      <c r="D35" s="5" t="n">
        <v>2994755</v>
      </c>
      <c r="E35" s="5" t="n">
        <v>2312840</v>
      </c>
      <c r="F35" s="5" t="n">
        <v>5614539</v>
      </c>
      <c r="G35" s="5" t="n">
        <v>1893553</v>
      </c>
      <c r="H35" s="5" t="n">
        <v>390600</v>
      </c>
    </row>
    <row r="36">
      <c r="A36" s="4" t="inlineStr">
        <is>
          <t>Care Coordination / Management Fees | Revenue | Customer Concentration</t>
        </is>
      </c>
    </row>
    <row r="37">
      <c r="A37" s="3" t="inlineStr">
        <is>
          <t>Disaggregation of Revenue [Line Items]</t>
        </is>
      </c>
    </row>
    <row r="38">
      <c r="A38" s="4" t="inlineStr">
        <is>
          <t>Percentage of total revenue</t>
        </is>
      </c>
      <c r="B38" s="4" t="inlineStr">
        <is>
          <t>1.00%</t>
        </is>
      </c>
      <c r="C38" s="4" t="inlineStr">
        <is>
          <t>1.00%</t>
        </is>
      </c>
      <c r="D38" s="4" t="inlineStr">
        <is>
          <t>1.00%</t>
        </is>
      </c>
      <c r="E38" s="4" t="inlineStr">
        <is>
          <t>1.00%</t>
        </is>
      </c>
      <c r="F38" s="4" t="inlineStr">
        <is>
          <t>1.00%</t>
        </is>
      </c>
      <c r="G38" s="4" t="inlineStr">
        <is>
          <t>1.00%</t>
        </is>
      </c>
      <c r="H38" s="4" t="inlineStr">
        <is>
          <t>0.00%</t>
        </is>
      </c>
    </row>
    <row r="39">
      <c r="A39" s="4" t="inlineStr">
        <is>
          <t>Incentive Fees</t>
        </is>
      </c>
    </row>
    <row r="40">
      <c r="A40" s="3" t="inlineStr">
        <is>
          <t>Disaggregation of Revenue [Line Items]</t>
        </is>
      </c>
    </row>
    <row r="41">
      <c r="A41" s="4" t="inlineStr">
        <is>
          <t>Total Revenue by Year</t>
        </is>
      </c>
      <c r="B41" s="5" t="n">
        <v>548935</v>
      </c>
      <c r="C41" s="5" t="n">
        <v>899946</v>
      </c>
      <c r="D41" s="5" t="n">
        <v>1749225</v>
      </c>
      <c r="E41" s="5" t="n">
        <v>2020429</v>
      </c>
      <c r="F41" s="5" t="n">
        <v>233439</v>
      </c>
      <c r="G41" s="5" t="n">
        <v>11444</v>
      </c>
    </row>
    <row r="42">
      <c r="A42" s="4" t="inlineStr">
        <is>
          <t>Incentive Fees | Revenue | Customer Concentration</t>
        </is>
      </c>
    </row>
    <row r="43">
      <c r="A43" s="3" t="inlineStr">
        <is>
          <t>Disaggregation of Revenue [Line Items]</t>
        </is>
      </c>
    </row>
    <row r="44">
      <c r="A44" s="4" t="inlineStr">
        <is>
          <t>Percentage of total revenue</t>
        </is>
      </c>
      <c r="C44" s="4" t="inlineStr">
        <is>
          <t>1.00%</t>
        </is>
      </c>
      <c r="E44" s="4" t="inlineStr">
        <is>
          <t>1.00%</t>
        </is>
      </c>
      <c r="F44" s="4" t="inlineStr">
        <is>
          <t>0.00%</t>
        </is>
      </c>
      <c r="G44" s="4" t="inlineStr">
        <is>
          <t>0.00%</t>
        </is>
      </c>
    </row>
  </sheetData>
  <mergeCells count="4">
    <mergeCell ref="A1:A2"/>
    <mergeCell ref="B1:C1"/>
    <mergeCell ref="D1:E1"/>
    <mergeCell ref="F1:H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ignificant Accounting Policies - Concentration of revenue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Concentration Risk [Line Items]</t>
        </is>
      </c>
    </row>
    <row r="4">
      <c r="A4" s="4" t="inlineStr">
        <is>
          <t>Total Revenue by Year</t>
        </is>
      </c>
      <c r="B4" s="5" t="n">
        <v>156520255</v>
      </c>
      <c r="C4" s="5" t="n">
        <v>128840991</v>
      </c>
      <c r="D4" s="5" t="n">
        <v>459503232</v>
      </c>
      <c r="E4" s="5" t="n">
        <v>360664280</v>
      </c>
      <c r="F4" s="5" t="n">
        <v>485541291</v>
      </c>
      <c r="G4" s="5" t="n">
        <v>145894832</v>
      </c>
      <c r="H4" s="5" t="n">
        <v>87696695</v>
      </c>
    </row>
    <row r="5">
      <c r="A5" s="4" t="inlineStr">
        <is>
          <t>Revenue | Customer Concentration</t>
        </is>
      </c>
    </row>
    <row r="6">
      <c r="A6" s="3" t="inlineStr">
        <is>
          <t>Concentration Risk [Line Items]</t>
        </is>
      </c>
    </row>
    <row r="7">
      <c r="A7" s="4" t="inlineStr">
        <is>
          <t>Total Revenue by Year</t>
        </is>
      </c>
      <c r="B7" s="5" t="n">
        <v>156520255</v>
      </c>
      <c r="C7" s="5" t="n">
        <v>128840991</v>
      </c>
      <c r="D7" s="5" t="n">
        <v>459503232</v>
      </c>
      <c r="E7" s="5" t="n">
        <v>360664280</v>
      </c>
      <c r="F7" s="5" t="n">
        <v>485541291</v>
      </c>
      <c r="G7" s="5" t="n">
        <v>145894832</v>
      </c>
      <c r="H7" s="5" t="n">
        <v>87696695</v>
      </c>
    </row>
    <row r="8">
      <c r="A8" s="4" t="inlineStr">
        <is>
          <t>Percentage of total revenue</t>
        </is>
      </c>
      <c r="B8" s="4" t="inlineStr">
        <is>
          <t>100.00%</t>
        </is>
      </c>
      <c r="C8" s="4" t="inlineStr">
        <is>
          <t>100.00%</t>
        </is>
      </c>
      <c r="D8" s="4" t="inlineStr">
        <is>
          <t>100.00%</t>
        </is>
      </c>
      <c r="E8" s="4" t="inlineStr">
        <is>
          <t>100.00%</t>
        </is>
      </c>
      <c r="F8" s="4" t="inlineStr">
        <is>
          <t>100.00%</t>
        </is>
      </c>
      <c r="G8" s="4" t="inlineStr">
        <is>
          <t>100.00%</t>
        </is>
      </c>
      <c r="H8" s="4" t="inlineStr">
        <is>
          <t>100.00%</t>
        </is>
      </c>
    </row>
    <row r="9">
      <c r="A9" s="4" t="inlineStr">
        <is>
          <t>Health Plan A | Revenue | Customer Concentration</t>
        </is>
      </c>
    </row>
    <row r="10">
      <c r="A10" s="3" t="inlineStr">
        <is>
          <t>Concentration Risk [Line Items]</t>
        </is>
      </c>
    </row>
    <row r="11">
      <c r="A11" s="4" t="inlineStr">
        <is>
          <t>Total Revenue by Year</t>
        </is>
      </c>
      <c r="B11" s="5" t="n">
        <v>36417184</v>
      </c>
      <c r="C11" s="5" t="n">
        <v>35838768</v>
      </c>
      <c r="D11" s="5" t="n">
        <v>114230860</v>
      </c>
      <c r="E11" s="5" t="n">
        <v>107265350</v>
      </c>
      <c r="F11" s="5" t="n">
        <v>142268775</v>
      </c>
    </row>
    <row r="12">
      <c r="A12" s="4" t="inlineStr">
        <is>
          <t>Percentage of total revenue</t>
        </is>
      </c>
      <c r="B12" s="4" t="inlineStr">
        <is>
          <t>23.00%</t>
        </is>
      </c>
      <c r="C12" s="4" t="inlineStr">
        <is>
          <t>28.00%</t>
        </is>
      </c>
      <c r="D12" s="4" t="inlineStr">
        <is>
          <t>25.00%</t>
        </is>
      </c>
      <c r="E12" s="4" t="inlineStr">
        <is>
          <t>31.00%</t>
        </is>
      </c>
      <c r="F12" s="4" t="inlineStr">
        <is>
          <t>29.00%</t>
        </is>
      </c>
    </row>
    <row r="13">
      <c r="A13" s="4" t="inlineStr">
        <is>
          <t>Health Plan B | Revenue | Customer Concentration</t>
        </is>
      </c>
    </row>
    <row r="14">
      <c r="A14" s="3" t="inlineStr">
        <is>
          <t>Concentration Risk [Line Items]</t>
        </is>
      </c>
    </row>
    <row r="15">
      <c r="A15" s="4" t="inlineStr">
        <is>
          <t>Total Revenue by Year</t>
        </is>
      </c>
      <c r="B15" s="5" t="n">
        <v>38227530</v>
      </c>
      <c r="C15" s="5" t="n">
        <v>27666559</v>
      </c>
      <c r="D15" s="5" t="n">
        <v>105261569</v>
      </c>
      <c r="E15" s="5" t="n">
        <v>80813324</v>
      </c>
      <c r="F15" s="5" t="n">
        <v>113116297</v>
      </c>
      <c r="G15" s="5" t="n">
        <v>13557771</v>
      </c>
    </row>
    <row r="16">
      <c r="A16" s="4" t="inlineStr">
        <is>
          <t>Percentage of total revenue</t>
        </is>
      </c>
      <c r="B16" s="4" t="inlineStr">
        <is>
          <t>24.00%</t>
        </is>
      </c>
      <c r="C16" s="4" t="inlineStr">
        <is>
          <t>21.00%</t>
        </is>
      </c>
      <c r="D16" s="4" t="inlineStr">
        <is>
          <t>23.00%</t>
        </is>
      </c>
      <c r="E16" s="4" t="inlineStr">
        <is>
          <t>22.00%</t>
        </is>
      </c>
      <c r="F16" s="4" t="inlineStr">
        <is>
          <t>23.00%</t>
        </is>
      </c>
      <c r="G16" s="4" t="inlineStr">
        <is>
          <t>9.00%</t>
        </is>
      </c>
    </row>
    <row r="17">
      <c r="A17" s="4" t="inlineStr">
        <is>
          <t>Health Plan C | Revenue | Customer Concentration</t>
        </is>
      </c>
    </row>
    <row r="18">
      <c r="A18" s="3" t="inlineStr">
        <is>
          <t>Concentration Risk [Line Items]</t>
        </is>
      </c>
    </row>
    <row r="19">
      <c r="A19" s="4" t="inlineStr">
        <is>
          <t>Total Revenue by Year</t>
        </is>
      </c>
      <c r="B19" s="5" t="n">
        <v>29563741</v>
      </c>
      <c r="C19" s="5" t="n">
        <v>16638058</v>
      </c>
      <c r="D19" s="5" t="n">
        <v>84489621</v>
      </c>
      <c r="E19" s="5" t="n">
        <v>47061035</v>
      </c>
      <c r="F19" s="5" t="n">
        <v>66237074</v>
      </c>
      <c r="G19" s="5" t="n">
        <v>27788287</v>
      </c>
    </row>
    <row r="20">
      <c r="A20" s="4" t="inlineStr">
        <is>
          <t>Percentage of total revenue</t>
        </is>
      </c>
      <c r="B20" s="4" t="inlineStr">
        <is>
          <t>19.00%</t>
        </is>
      </c>
      <c r="C20" s="4" t="inlineStr">
        <is>
          <t>13.00%</t>
        </is>
      </c>
      <c r="D20" s="4" t="inlineStr">
        <is>
          <t>18.00%</t>
        </is>
      </c>
      <c r="E20" s="4" t="inlineStr">
        <is>
          <t>13.00%</t>
        </is>
      </c>
      <c r="F20" s="4" t="inlineStr">
        <is>
          <t>14.00%</t>
        </is>
      </c>
      <c r="G20" s="4" t="inlineStr">
        <is>
          <t>19.00%</t>
        </is>
      </c>
    </row>
    <row r="21">
      <c r="A21" s="4" t="inlineStr">
        <is>
          <t>Health Plan D | Revenue | Customer Concentration</t>
        </is>
      </c>
    </row>
    <row r="22">
      <c r="A22" s="3" t="inlineStr">
        <is>
          <t>Concentration Risk [Line Items]</t>
        </is>
      </c>
    </row>
    <row r="23">
      <c r="A23" s="4" t="inlineStr">
        <is>
          <t>Total Revenue by Year</t>
        </is>
      </c>
      <c r="B23" s="5" t="n">
        <v>18913641</v>
      </c>
      <c r="C23" s="5" t="n">
        <v>21599026</v>
      </c>
      <c r="D23" s="5" t="n">
        <v>56606725</v>
      </c>
      <c r="E23" s="5" t="n">
        <v>48750247</v>
      </c>
      <c r="F23" s="5" t="n">
        <v>62683829</v>
      </c>
      <c r="G23" s="5" t="n">
        <v>6106544</v>
      </c>
    </row>
    <row r="24">
      <c r="A24" s="4" t="inlineStr">
        <is>
          <t>Percentage of total revenue</t>
        </is>
      </c>
      <c r="B24" s="4" t="inlineStr">
        <is>
          <t>12.00%</t>
        </is>
      </c>
      <c r="C24" s="4" t="inlineStr">
        <is>
          <t>17.00%</t>
        </is>
      </c>
      <c r="D24" s="4" t="inlineStr">
        <is>
          <t>12.00%</t>
        </is>
      </c>
      <c r="E24" s="4" t="inlineStr">
        <is>
          <t>14.00%</t>
        </is>
      </c>
      <c r="F24" s="4" t="inlineStr">
        <is>
          <t>13.00%</t>
        </is>
      </c>
      <c r="G24" s="4" t="inlineStr">
        <is>
          <t>4.00%</t>
        </is>
      </c>
    </row>
    <row r="25">
      <c r="A25" s="4" t="inlineStr">
        <is>
          <t>Health Plan E | Revenue | Customer Concentration</t>
        </is>
      </c>
    </row>
    <row r="26">
      <c r="A26" s="3" t="inlineStr">
        <is>
          <t>Concentration Risk [Line Items]</t>
        </is>
      </c>
    </row>
    <row r="27">
      <c r="A27" s="4" t="inlineStr">
        <is>
          <t>Total Revenue by Year</t>
        </is>
      </c>
      <c r="F27" s="5" t="n">
        <v>28128820</v>
      </c>
      <c r="G27" s="5" t="n">
        <v>39265322</v>
      </c>
      <c r="H27" s="5" t="n">
        <v>87696695</v>
      </c>
    </row>
    <row r="28">
      <c r="A28" s="4" t="inlineStr">
        <is>
          <t>Percentage of total revenue</t>
        </is>
      </c>
      <c r="F28" s="4" t="inlineStr">
        <is>
          <t>6.00%</t>
        </is>
      </c>
      <c r="G28" s="4" t="inlineStr">
        <is>
          <t>27.00%</t>
        </is>
      </c>
      <c r="H28" s="4" t="inlineStr">
        <is>
          <t>100.00%</t>
        </is>
      </c>
    </row>
    <row r="29">
      <c r="A29" s="4" t="inlineStr">
        <is>
          <t>Health Plan F | Revenue | Customer Concentration</t>
        </is>
      </c>
    </row>
    <row r="30">
      <c r="A30" s="3" t="inlineStr">
        <is>
          <t>Concentration Risk [Line Items]</t>
        </is>
      </c>
    </row>
    <row r="31">
      <c r="A31" s="4" t="inlineStr">
        <is>
          <t>Total Revenue by Year</t>
        </is>
      </c>
      <c r="F31" s="5" t="n">
        <v>24521349</v>
      </c>
      <c r="G31" s="5" t="n">
        <v>26703364</v>
      </c>
    </row>
    <row r="32">
      <c r="A32" s="4" t="inlineStr">
        <is>
          <t>Percentage of total revenue</t>
        </is>
      </c>
      <c r="F32" s="4" t="inlineStr">
        <is>
          <t>5.00%</t>
        </is>
      </c>
      <c r="G32" s="4" t="inlineStr">
        <is>
          <t>18.00%</t>
        </is>
      </c>
    </row>
    <row r="33">
      <c r="A33" s="4" t="inlineStr">
        <is>
          <t>Health Plan G | Revenue | Customer Concentration</t>
        </is>
      </c>
    </row>
    <row r="34">
      <c r="A34" s="3" t="inlineStr">
        <is>
          <t>Concentration Risk [Line Items]</t>
        </is>
      </c>
    </row>
    <row r="35">
      <c r="A35" s="4" t="inlineStr">
        <is>
          <t>Total Revenue by Year</t>
        </is>
      </c>
      <c r="F35" s="5" t="n">
        <v>22646251</v>
      </c>
      <c r="G35" s="5" t="n">
        <v>20157166</v>
      </c>
    </row>
    <row r="36">
      <c r="A36" s="4" t="inlineStr">
        <is>
          <t>Percentage of total revenue</t>
        </is>
      </c>
      <c r="F36" s="4" t="inlineStr">
        <is>
          <t>5.00%</t>
        </is>
      </c>
      <c r="G36" s="4" t="inlineStr">
        <is>
          <t>14.00%</t>
        </is>
      </c>
    </row>
    <row r="37">
      <c r="A37" s="4" t="inlineStr">
        <is>
          <t>All Other | Revenue | Customer Concentration</t>
        </is>
      </c>
    </row>
    <row r="38">
      <c r="A38" s="3" t="inlineStr">
        <is>
          <t>Concentration Risk [Line Items]</t>
        </is>
      </c>
    </row>
    <row r="39">
      <c r="A39" s="4" t="inlineStr">
        <is>
          <t>Total Revenue by Year</t>
        </is>
      </c>
      <c r="B39" s="5" t="n">
        <v>33398159</v>
      </c>
      <c r="C39" s="5" t="n">
        <v>27098580</v>
      </c>
      <c r="D39" s="5" t="n">
        <v>98914457</v>
      </c>
      <c r="E39" s="5" t="n">
        <v>76774323</v>
      </c>
      <c r="F39" s="5" t="n">
        <v>25938894</v>
      </c>
      <c r="G39" s="5" t="n">
        <v>12316378</v>
      </c>
    </row>
    <row r="40">
      <c r="A40" s="4" t="inlineStr">
        <is>
          <t>Percentage of total revenue</t>
        </is>
      </c>
      <c r="B40" s="4" t="inlineStr">
        <is>
          <t>21.00%</t>
        </is>
      </c>
      <c r="C40" s="4" t="inlineStr">
        <is>
          <t>21.00%</t>
        </is>
      </c>
      <c r="D40" s="4" t="inlineStr">
        <is>
          <t>22.00%</t>
        </is>
      </c>
      <c r="E40" s="4" t="inlineStr">
        <is>
          <t>20.00%</t>
        </is>
      </c>
      <c r="F40" s="4" t="inlineStr">
        <is>
          <t>5.00%</t>
        </is>
      </c>
      <c r="G40" s="4" t="inlineStr">
        <is>
          <t>8.00%</t>
        </is>
      </c>
    </row>
  </sheetData>
  <mergeCells count="4">
    <mergeCell ref="A1:A2"/>
    <mergeCell ref="B1:C1"/>
    <mergeCell ref="D1:E1"/>
    <mergeCell ref="F1:H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INITIAL PUBLIC OFFERING</t>
        </is>
      </c>
      <c r="B1" s="2" t="inlineStr">
        <is>
          <t>4 Months Ended</t>
        </is>
      </c>
      <c r="C1" s="2" t="inlineStr">
        <is>
          <t>9 Months Ended</t>
        </is>
      </c>
    </row>
    <row r="2">
      <c r="B2" s="2" t="inlineStr">
        <is>
          <t>Dec. 31, 2020</t>
        </is>
      </c>
      <c r="C2" s="2" t="inlineStr">
        <is>
          <t>Sep. 30, 2021</t>
        </is>
      </c>
    </row>
    <row r="3">
      <c r="A3" s="4" t="inlineStr">
        <is>
          <t>Foresight Acquisition Corp [Member]</t>
        </is>
      </c>
    </row>
    <row r="4">
      <c r="A4" s="4" t="inlineStr">
        <is>
          <t>INITIAL PUBLIC OFFERING</t>
        </is>
      </c>
      <c r="B4" s="4" t="inlineStr">
        <is>
          <t>NOTE 3 — INITIAL PUBLIC OFFERING Pursuant to the Initial Public Offering, the Company sold 31,625,000 Units, which includes a full exercise by the underwriters of their over-allotment option in the amount of 4,125,000 Units, at a purchase price of $10.00 per Unit. Each Unit consists of one share of Class A common stock and one-third of one redeemable warrant (“Public Warrant”). Each whole Public Warrant entitles the holder to purchase one share of Class A common stock at a price of $11.50 per share, subject to adjustment (see Note 7).</t>
        </is>
      </c>
      <c r="C4" s="4" t="inlineStr">
        <is>
          <t>NOTE 4. INITIAL PUBLIC OFFERING Pursuant to the Initial Public Offering, the Company sold 31,625,000 Units, which includes a full exercise by the underwriters of their over-allotment option in the amount of 4,125,000 Units, at a purchase price of $10.00 per Unit. Each Unit consists of one share of Class A common stock and one-third of one redeemable warrant (“Public Warrant”). Each whole Public Warrant entitles the holder to purchase one share of Class A common stock at a price of $11.50 per share, subject to adjustment (see Note 1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ignificant Accounting Policies - Capitated Revenue (Details) - Capitated Revenue - USD ($)</t>
        </is>
      </c>
      <c r="B1" s="2" t="inlineStr">
        <is>
          <t>9 Months Ended</t>
        </is>
      </c>
      <c r="C1" s="2" t="inlineStr">
        <is>
          <t>12 Months Ended</t>
        </is>
      </c>
    </row>
    <row r="2">
      <c r="B2" s="2" t="inlineStr">
        <is>
          <t>Sep. 30, 2021</t>
        </is>
      </c>
      <c r="C2" s="2" t="inlineStr">
        <is>
          <t>Dec. 31, 2020</t>
        </is>
      </c>
      <c r="D2" s="2" t="inlineStr">
        <is>
          <t>Dec. 31, 2019</t>
        </is>
      </c>
    </row>
    <row r="3">
      <c r="A3" s="3" t="inlineStr">
        <is>
          <t>Disaggregation of Revenue [Line Items]</t>
        </is>
      </c>
    </row>
    <row r="4">
      <c r="A4" s="4" t="inlineStr">
        <is>
          <t>Capitated accounts receivable</t>
        </is>
      </c>
      <c r="B4" s="5" t="n">
        <v>301602</v>
      </c>
      <c r="C4" s="5" t="n">
        <v>1174916</v>
      </c>
      <c r="D4" s="5" t="n">
        <v>1086772</v>
      </c>
    </row>
    <row r="5">
      <c r="A5" s="4" t="inlineStr">
        <is>
          <t>Additional revenue related to prior year premium risk adjustments</t>
        </is>
      </c>
      <c r="D5" s="5" t="n">
        <v>150681</v>
      </c>
    </row>
    <row r="6">
      <c r="A6" s="4" t="inlineStr">
        <is>
          <t>Practical expedient for not adjusting effects of a significant financing component</t>
        </is>
      </c>
      <c r="C6" s="4" t="inlineStr">
        <is>
          <t>true</t>
        </is>
      </c>
    </row>
    <row r="7">
      <c r="A7" s="4" t="inlineStr">
        <is>
          <t>Term for reconciliation and distribution of the reserve following end of each quarter</t>
        </is>
      </c>
      <c r="B7" s="4" t="inlineStr">
        <is>
          <t>120 days</t>
        </is>
      </c>
      <c r="C7" s="4" t="inlineStr">
        <is>
          <t>120 days</t>
        </is>
      </c>
    </row>
    <row r="8">
      <c r="A8" s="4" t="inlineStr">
        <is>
          <t>Term for reconciliation and distribution of the reserve following each year-end</t>
        </is>
      </c>
      <c r="B8" s="4" t="inlineStr">
        <is>
          <t>21 months</t>
        </is>
      </c>
      <c r="C8" s="4" t="inlineStr">
        <is>
          <t>21 months</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Health Plan Settlement Receivables (Details) - USD ($)</t>
        </is>
      </c>
      <c r="B1" s="2" t="inlineStr">
        <is>
          <t>Sep. 30, 2021</t>
        </is>
      </c>
      <c r="C1" s="2" t="inlineStr">
        <is>
          <t>Dec. 31, 2020</t>
        </is>
      </c>
      <c r="D1" s="2" t="inlineStr">
        <is>
          <t>Dec. 31, 2019</t>
        </is>
      </c>
    </row>
    <row r="2">
      <c r="A2" s="3" t="inlineStr">
        <is>
          <t>Health Plan [Line Items]</t>
        </is>
      </c>
    </row>
    <row r="3">
      <c r="A3" s="4" t="inlineStr">
        <is>
          <t>Health Plan Settlement Receivables</t>
        </is>
      </c>
      <c r="B3" s="5" t="n">
        <v>45847310</v>
      </c>
      <c r="C3" s="5" t="n">
        <v>38429833</v>
      </c>
      <c r="D3" s="5" t="n">
        <v>17455547</v>
      </c>
    </row>
    <row r="4">
      <c r="A4" s="4" t="inlineStr">
        <is>
          <t>Capitated Revenue</t>
        </is>
      </c>
    </row>
    <row r="5">
      <c r="A5" s="3" t="inlineStr">
        <is>
          <t>Health Plan [Line Items]</t>
        </is>
      </c>
    </row>
    <row r="6">
      <c r="A6" s="4" t="inlineStr">
        <is>
          <t>Health Plan Settlement Receivables</t>
        </is>
      </c>
      <c r="B6" s="6" t="n">
        <v>45847310</v>
      </c>
      <c r="C6" s="6" t="n">
        <v>38429833</v>
      </c>
      <c r="D6" s="6" t="n">
        <v>17455547</v>
      </c>
    </row>
    <row r="7">
      <c r="A7" s="4" t="inlineStr">
        <is>
          <t>Health Plan A | Capitated Revenue</t>
        </is>
      </c>
    </row>
    <row r="8">
      <c r="A8" s="3" t="inlineStr">
        <is>
          <t>Health Plan [Line Items]</t>
        </is>
      </c>
    </row>
    <row r="9">
      <c r="A9" s="4" t="inlineStr">
        <is>
          <t>Health Plan Settlement Receivables</t>
        </is>
      </c>
      <c r="B9" s="6" t="n">
        <v>838428</v>
      </c>
      <c r="C9" s="6" t="n">
        <v>94501</v>
      </c>
    </row>
    <row r="10">
      <c r="A10" s="4" t="inlineStr">
        <is>
          <t>Health Plan B | Capitated Revenue</t>
        </is>
      </c>
    </row>
    <row r="11">
      <c r="A11" s="3" t="inlineStr">
        <is>
          <t>Health Plan [Line Items]</t>
        </is>
      </c>
    </row>
    <row r="12">
      <c r="A12" s="4" t="inlineStr">
        <is>
          <t>Health Plan Settlement Receivables</t>
        </is>
      </c>
      <c r="B12" s="6" t="n">
        <v>18853480</v>
      </c>
      <c r="C12" s="6" t="n">
        <v>15766808</v>
      </c>
      <c r="D12" s="6" t="n">
        <v>1796413</v>
      </c>
    </row>
    <row r="13">
      <c r="A13" s="4" t="inlineStr">
        <is>
          <t>Health Plan C | Capitated Revenue</t>
        </is>
      </c>
    </row>
    <row r="14">
      <c r="A14" s="3" t="inlineStr">
        <is>
          <t>Health Plan [Line Items]</t>
        </is>
      </c>
    </row>
    <row r="15">
      <c r="A15" s="4" t="inlineStr">
        <is>
          <t>Health Plan Settlement Receivables</t>
        </is>
      </c>
      <c r="B15" s="6" t="n">
        <v>9010871</v>
      </c>
      <c r="C15" s="6" t="n">
        <v>7332687</v>
      </c>
      <c r="D15" s="6" t="n">
        <v>5220041</v>
      </c>
    </row>
    <row r="16">
      <c r="A16" s="4" t="inlineStr">
        <is>
          <t>Health Plan D | Capitated Revenue</t>
        </is>
      </c>
    </row>
    <row r="17">
      <c r="A17" s="3" t="inlineStr">
        <is>
          <t>Health Plan [Line Items]</t>
        </is>
      </c>
    </row>
    <row r="18">
      <c r="A18" s="4" t="inlineStr">
        <is>
          <t>Health Plan Settlement Receivables</t>
        </is>
      </c>
      <c r="B18" s="6" t="n">
        <v>7933506</v>
      </c>
      <c r="C18" s="6" t="n">
        <v>6863270</v>
      </c>
      <c r="D18" s="6" t="n">
        <v>1155034</v>
      </c>
    </row>
    <row r="19">
      <c r="A19" s="4" t="inlineStr">
        <is>
          <t>Health Plan E | Capitated Revenue</t>
        </is>
      </c>
    </row>
    <row r="20">
      <c r="A20" s="3" t="inlineStr">
        <is>
          <t>Health Plan [Line Items]</t>
        </is>
      </c>
    </row>
    <row r="21">
      <c r="A21" s="4" t="inlineStr">
        <is>
          <t>Health Plan Settlement Receivables</t>
        </is>
      </c>
      <c r="B21" s="6" t="n">
        <v>1135398</v>
      </c>
      <c r="C21" s="6" t="n">
        <v>1429722</v>
      </c>
      <c r="D21" s="6" t="n">
        <v>2222044</v>
      </c>
    </row>
    <row r="22">
      <c r="A22" s="4" t="inlineStr">
        <is>
          <t>Health Plan F | Capitated Revenue</t>
        </is>
      </c>
    </row>
    <row r="23">
      <c r="A23" s="3" t="inlineStr">
        <is>
          <t>Health Plan [Line Items]</t>
        </is>
      </c>
    </row>
    <row r="24">
      <c r="A24" s="4" t="inlineStr">
        <is>
          <t>Health Plan Settlement Receivables</t>
        </is>
      </c>
      <c r="B24" s="6" t="n">
        <v>3236511</v>
      </c>
      <c r="C24" s="6" t="n">
        <v>3222247</v>
      </c>
      <c r="D24" s="6" t="n">
        <v>4227155</v>
      </c>
    </row>
    <row r="25">
      <c r="A25" s="4" t="inlineStr">
        <is>
          <t>Health Plan G | Capitated Revenue</t>
        </is>
      </c>
    </row>
    <row r="26">
      <c r="A26" s="3" t="inlineStr">
        <is>
          <t>Health Plan [Line Items]</t>
        </is>
      </c>
    </row>
    <row r="27">
      <c r="A27" s="4" t="inlineStr">
        <is>
          <t>Health Plan Settlement Receivables</t>
        </is>
      </c>
      <c r="B27" s="6" t="n">
        <v>239375</v>
      </c>
      <c r="C27" s="6" t="n">
        <v>2748622</v>
      </c>
      <c r="D27" s="6" t="n">
        <v>2571134</v>
      </c>
    </row>
    <row r="28">
      <c r="A28" s="4" t="inlineStr">
        <is>
          <t>Health Plan H | Capitated Revenue</t>
        </is>
      </c>
    </row>
    <row r="29">
      <c r="A29" s="3" t="inlineStr">
        <is>
          <t>Health Plan [Line Items]</t>
        </is>
      </c>
    </row>
    <row r="30">
      <c r="A30" s="4" t="inlineStr">
        <is>
          <t>Health Plan Settlement Receivables</t>
        </is>
      </c>
      <c r="B30" s="6" t="n">
        <v>2124913</v>
      </c>
      <c r="C30" s="6" t="n">
        <v>428755</v>
      </c>
    </row>
    <row r="31">
      <c r="A31" s="4" t="inlineStr">
        <is>
          <t>Health Plan I | Capitated Revenue</t>
        </is>
      </c>
    </row>
    <row r="32">
      <c r="A32" s="3" t="inlineStr">
        <is>
          <t>Health Plan [Line Items]</t>
        </is>
      </c>
    </row>
    <row r="33">
      <c r="A33" s="4" t="inlineStr">
        <is>
          <t>Health Plan Settlement Receivables</t>
        </is>
      </c>
      <c r="B33" s="6" t="n">
        <v>250591</v>
      </c>
      <c r="C33" s="6" t="n">
        <v>17908</v>
      </c>
    </row>
    <row r="34">
      <c r="A34" s="4" t="inlineStr">
        <is>
          <t>Health Plan J | Capitated Revenue</t>
        </is>
      </c>
    </row>
    <row r="35">
      <c r="A35" s="3" t="inlineStr">
        <is>
          <t>Health Plan [Line Items]</t>
        </is>
      </c>
    </row>
    <row r="36">
      <c r="A36" s="4" t="inlineStr">
        <is>
          <t>Health Plan Settlement Receivables</t>
        </is>
      </c>
      <c r="B36" s="6" t="n">
        <v>136586</v>
      </c>
      <c r="C36" s="6" t="n">
        <v>141922</v>
      </c>
      <c r="D36" s="5" t="n">
        <v>263726</v>
      </c>
    </row>
    <row r="37">
      <c r="A37" s="4" t="inlineStr">
        <is>
          <t>Health Plan K | Capitated Revenue</t>
        </is>
      </c>
    </row>
    <row r="38">
      <c r="A38" s="3" t="inlineStr">
        <is>
          <t>Health Plan [Line Items]</t>
        </is>
      </c>
    </row>
    <row r="39">
      <c r="A39" s="4" t="inlineStr">
        <is>
          <t>Health Plan Settlement Receivables</t>
        </is>
      </c>
      <c r="C39" s="6" t="n">
        <v>4569</v>
      </c>
    </row>
    <row r="40">
      <c r="A40" s="4" t="inlineStr">
        <is>
          <t>Health Plan L | Capitated Revenue</t>
        </is>
      </c>
    </row>
    <row r="41">
      <c r="A41" s="3" t="inlineStr">
        <is>
          <t>Health Plan [Line Items]</t>
        </is>
      </c>
    </row>
    <row r="42">
      <c r="A42" s="4" t="inlineStr">
        <is>
          <t>Health Plan Settlement Receivables</t>
        </is>
      </c>
      <c r="B42" s="6" t="n">
        <v>174859</v>
      </c>
      <c r="C42" s="5" t="n">
        <v>378822</v>
      </c>
    </row>
    <row r="43">
      <c r="A43" s="4" t="inlineStr">
        <is>
          <t>Health Plan N | Capitated Revenue</t>
        </is>
      </c>
    </row>
    <row r="44">
      <c r="A44" s="3" t="inlineStr">
        <is>
          <t>Health Plan [Line Items]</t>
        </is>
      </c>
    </row>
    <row r="45">
      <c r="A45" s="4" t="inlineStr">
        <is>
          <t>Health Plan Settlement Receivables</t>
        </is>
      </c>
      <c r="B45" s="5" t="n">
        <v>191279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Health Plan Settlement Payables (Details) - USD ($)</t>
        </is>
      </c>
      <c r="B1" s="2" t="inlineStr">
        <is>
          <t>Sep. 30, 2021</t>
        </is>
      </c>
      <c r="C1" s="2" t="inlineStr">
        <is>
          <t>Dec. 31, 2020</t>
        </is>
      </c>
      <c r="D1" s="2" t="inlineStr">
        <is>
          <t>Dec. 31, 2019</t>
        </is>
      </c>
    </row>
    <row r="2">
      <c r="A2" s="3" t="inlineStr">
        <is>
          <t>Health Plan [Line Items]</t>
        </is>
      </c>
    </row>
    <row r="3">
      <c r="A3" s="4" t="inlineStr">
        <is>
          <t>Health Plans Settlements Payable</t>
        </is>
      </c>
      <c r="B3" s="5" t="n">
        <v>13259118</v>
      </c>
      <c r="C3" s="5" t="n">
        <v>13742775</v>
      </c>
      <c r="D3" s="5" t="n">
        <v>4938572</v>
      </c>
    </row>
    <row r="4">
      <c r="A4" s="4" t="inlineStr">
        <is>
          <t>Capitated Revenue</t>
        </is>
      </c>
    </row>
    <row r="5">
      <c r="A5" s="3" t="inlineStr">
        <is>
          <t>Health Plan [Line Items]</t>
        </is>
      </c>
    </row>
    <row r="6">
      <c r="A6" s="4" t="inlineStr">
        <is>
          <t>Health Plans Settlements Payable</t>
        </is>
      </c>
      <c r="B6" s="6" t="n">
        <v>13259118</v>
      </c>
      <c r="C6" s="6" t="n">
        <v>13742775</v>
      </c>
      <c r="D6" s="6" t="n">
        <v>4938572</v>
      </c>
    </row>
    <row r="7">
      <c r="A7" s="4" t="inlineStr">
        <is>
          <t>Health Plan C | Capitated Revenue</t>
        </is>
      </c>
    </row>
    <row r="8">
      <c r="A8" s="3" t="inlineStr">
        <is>
          <t>Health Plan [Line Items]</t>
        </is>
      </c>
    </row>
    <row r="9">
      <c r="A9" s="4" t="inlineStr">
        <is>
          <t>Health Plans Settlements Payable</t>
        </is>
      </c>
      <c r="B9" s="6" t="n">
        <v>191179</v>
      </c>
      <c r="C9" s="6" t="n">
        <v>1928414</v>
      </c>
      <c r="D9" s="6" t="n">
        <v>253172</v>
      </c>
    </row>
    <row r="10">
      <c r="A10" s="4" t="inlineStr">
        <is>
          <t>Health Plan D | Capitated Revenue</t>
        </is>
      </c>
    </row>
    <row r="11">
      <c r="A11" s="3" t="inlineStr">
        <is>
          <t>Health Plan [Line Items]</t>
        </is>
      </c>
    </row>
    <row r="12">
      <c r="A12" s="4" t="inlineStr">
        <is>
          <t>Health Plans Settlements Payable</t>
        </is>
      </c>
      <c r="B12" s="6" t="n">
        <v>4680185</v>
      </c>
      <c r="C12" s="6" t="n">
        <v>4680185</v>
      </c>
      <c r="D12" s="6" t="n">
        <v>27391</v>
      </c>
    </row>
    <row r="13">
      <c r="A13" s="4" t="inlineStr">
        <is>
          <t>Health Plan F | Capitated Revenue</t>
        </is>
      </c>
    </row>
    <row r="14">
      <c r="A14" s="3" t="inlineStr">
        <is>
          <t>Health Plan [Line Items]</t>
        </is>
      </c>
    </row>
    <row r="15">
      <c r="A15" s="4" t="inlineStr">
        <is>
          <t>Health Plans Settlements Payable</t>
        </is>
      </c>
      <c r="B15" s="6" t="n">
        <v>7294784</v>
      </c>
      <c r="C15" s="6" t="n">
        <v>6125681</v>
      </c>
      <c r="D15" s="6" t="n">
        <v>3461487</v>
      </c>
    </row>
    <row r="16">
      <c r="A16" s="4" t="inlineStr">
        <is>
          <t>Health Plan G | Capitated Revenue</t>
        </is>
      </c>
    </row>
    <row r="17">
      <c r="A17" s="3" t="inlineStr">
        <is>
          <t>Health Plan [Line Items]</t>
        </is>
      </c>
    </row>
    <row r="18">
      <c r="A18" s="4" t="inlineStr">
        <is>
          <t>Health Plans Settlements Payable</t>
        </is>
      </c>
      <c r="B18" s="6" t="n">
        <v>703095</v>
      </c>
      <c r="C18" s="5" t="n">
        <v>1008495</v>
      </c>
      <c r="D18" s="5" t="n">
        <v>1196522</v>
      </c>
    </row>
    <row r="19">
      <c r="A19" s="4" t="inlineStr">
        <is>
          <t>Health Plan I | Capitated Revenue</t>
        </is>
      </c>
    </row>
    <row r="20">
      <c r="A20" s="3" t="inlineStr">
        <is>
          <t>Health Plan [Line Items]</t>
        </is>
      </c>
    </row>
    <row r="21">
      <c r="A21" s="4" t="inlineStr">
        <is>
          <t>Health Plans Settlements Payable</t>
        </is>
      </c>
      <c r="B21" s="6" t="n">
        <v>166956</v>
      </c>
    </row>
    <row r="22">
      <c r="A22" s="4" t="inlineStr">
        <is>
          <t>Health Plan M | Capitated Revenue</t>
        </is>
      </c>
    </row>
    <row r="23">
      <c r="A23" s="3" t="inlineStr">
        <is>
          <t>Health Plan [Line Items]</t>
        </is>
      </c>
    </row>
    <row r="24">
      <c r="A24" s="4" t="inlineStr">
        <is>
          <t>Health Plans Settlements Payable</t>
        </is>
      </c>
      <c r="B24" s="5" t="n">
        <v>22291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Clinical Fees and Insurance Revenue (Details) - Clinical Fees &amp; Insurance Revenue</t>
        </is>
      </c>
      <c r="B1" s="2" t="inlineStr">
        <is>
          <t>12 Months Ended</t>
        </is>
      </c>
    </row>
    <row r="2">
      <c r="B2" s="2" t="inlineStr">
        <is>
          <t>Dec. 31, 2020</t>
        </is>
      </c>
    </row>
    <row r="3">
      <c r="A3" s="3" t="inlineStr">
        <is>
          <t>Disaggregation of Revenue [Line Items]</t>
        </is>
      </c>
    </row>
    <row r="4">
      <c r="A4" s="4" t="inlineStr">
        <is>
          <t>Practical expedients, not adjust the transaction price for any financing components</t>
        </is>
      </c>
      <c r="B4" s="4" t="inlineStr">
        <is>
          <t>true</t>
        </is>
      </c>
    </row>
    <row r="5">
      <c r="A5" s="4" t="inlineStr">
        <is>
          <t>Practical expedients, expensed all incremental customer contract acquisition costs as incurred</t>
        </is>
      </c>
      <c r="B5" s="4" t="inlineStr">
        <is>
          <t>true</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18" customWidth="1" min="3" max="3"/>
  </cols>
  <sheetData>
    <row r="1">
      <c r="A1" s="1" t="inlineStr">
        <is>
          <t>Significant Accounting Policies - Shared Risk Revenue (Details) - Shared Risk Revenue</t>
        </is>
      </c>
      <c r="B1" s="2" t="inlineStr">
        <is>
          <t>9 Months Ended</t>
        </is>
      </c>
      <c r="C1" s="2" t="inlineStr">
        <is>
          <t>12 Months Ended</t>
        </is>
      </c>
    </row>
    <row r="2">
      <c r="B2" s="2" t="inlineStr">
        <is>
          <t>Sep. 30, 2021contract</t>
        </is>
      </c>
      <c r="C2" s="2" t="inlineStr">
        <is>
          <t>Dec. 31, 2020item</t>
        </is>
      </c>
    </row>
    <row r="3">
      <c r="A3" s="3" t="inlineStr">
        <is>
          <t>Disaggregation of Revenue [Line Items]</t>
        </is>
      </c>
    </row>
    <row r="4">
      <c r="A4" s="4" t="inlineStr">
        <is>
          <t>Percentage of shared risk savings received</t>
        </is>
      </c>
      <c r="B4" s="4" t="inlineStr">
        <is>
          <t>30.00%</t>
        </is>
      </c>
      <c r="C4" s="4" t="inlineStr">
        <is>
          <t>30.00%</t>
        </is>
      </c>
    </row>
    <row r="5">
      <c r="A5" s="4" t="inlineStr">
        <is>
          <t>Number of separate arrangements</t>
        </is>
      </c>
      <c r="B5" s="6" t="n">
        <v>4</v>
      </c>
      <c r="C5" s="6" t="n">
        <v>4</v>
      </c>
    </row>
    <row r="6">
      <c r="A6" s="4" t="inlineStr">
        <is>
          <t>Percentage of total cost savings to be received, if the sequential YoY PMPY aggregate change yields a reduction</t>
        </is>
      </c>
      <c r="B6" s="4" t="inlineStr">
        <is>
          <t>30.00%</t>
        </is>
      </c>
      <c r="C6" s="4" t="inlineStr">
        <is>
          <t>30.00%</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 Property, Plant and Equipment ("PP&amp;E") (Details)</t>
        </is>
      </c>
      <c r="B1" s="2" t="inlineStr">
        <is>
          <t>9 Months Ended</t>
        </is>
      </c>
      <c r="C1" s="2" t="inlineStr">
        <is>
          <t>12 Months Ended</t>
        </is>
      </c>
    </row>
    <row r="2">
      <c r="B2" s="2" t="inlineStr">
        <is>
          <t>Sep. 30, 2021</t>
        </is>
      </c>
      <c r="C2" s="2" t="inlineStr">
        <is>
          <t>Dec. 31, 2020</t>
        </is>
      </c>
    </row>
    <row r="3">
      <c r="A3" s="4" t="inlineStr">
        <is>
          <t>Furniture &amp; Fixtures</t>
        </is>
      </c>
    </row>
    <row r="4">
      <c r="A4" s="3" t="inlineStr">
        <is>
          <t>Property, Plant and Equipment [Line Items]</t>
        </is>
      </c>
    </row>
    <row r="5">
      <c r="A5" s="4" t="inlineStr">
        <is>
          <t>Estimated useful lives</t>
        </is>
      </c>
      <c r="B5" s="4" t="inlineStr">
        <is>
          <t>7 years</t>
        </is>
      </c>
      <c r="C5" s="4" t="inlineStr">
        <is>
          <t>7 years</t>
        </is>
      </c>
    </row>
    <row r="6">
      <c r="A6" s="4" t="inlineStr">
        <is>
          <t>Computer Equipment</t>
        </is>
      </c>
    </row>
    <row r="7">
      <c r="A7" s="3" t="inlineStr">
        <is>
          <t>Property, Plant and Equipment [Line Items]</t>
        </is>
      </c>
    </row>
    <row r="8">
      <c r="A8" s="4" t="inlineStr">
        <is>
          <t>Estimated useful lives</t>
        </is>
      </c>
      <c r="B8" s="4" t="inlineStr">
        <is>
          <t>3 years</t>
        </is>
      </c>
      <c r="C8" s="4" t="inlineStr">
        <is>
          <t>3 years</t>
        </is>
      </c>
    </row>
    <row r="9">
      <c r="A9" s="4" t="inlineStr">
        <is>
          <t>Medical Equipment</t>
        </is>
      </c>
    </row>
    <row r="10">
      <c r="A10" s="3" t="inlineStr">
        <is>
          <t>Property, Plant and Equipment [Line Items]</t>
        </is>
      </c>
    </row>
    <row r="11">
      <c r="A11" s="4" t="inlineStr">
        <is>
          <t>Estimated useful lives</t>
        </is>
      </c>
      <c r="B11" s="4" t="inlineStr">
        <is>
          <t>7 years</t>
        </is>
      </c>
      <c r="C11" s="4" t="inlineStr">
        <is>
          <t>7 years</t>
        </is>
      </c>
    </row>
    <row r="12">
      <c r="A12" s="4" t="inlineStr">
        <is>
          <t>Software</t>
        </is>
      </c>
    </row>
    <row r="13">
      <c r="A13" s="3" t="inlineStr">
        <is>
          <t>Property, Plant and Equipment [Line Items]</t>
        </is>
      </c>
    </row>
    <row r="14">
      <c r="A14" s="4" t="inlineStr">
        <is>
          <t>Estimated useful lives</t>
        </is>
      </c>
      <c r="B14" s="4" t="inlineStr">
        <is>
          <t>3 years</t>
        </is>
      </c>
      <c r="C14" s="4" t="inlineStr">
        <is>
          <t>3 years</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ignificant Accounting Policies - Property, Plant and Equipment ("PP&amp;E") - Additional (Details) - Software (Development in Process) - USD ($)</t>
        </is>
      </c>
      <c r="B1" s="2" t="inlineStr">
        <is>
          <t>9 Months Ended</t>
        </is>
      </c>
      <c r="C1" s="2" t="inlineStr">
        <is>
          <t>12 Months Ended</t>
        </is>
      </c>
    </row>
    <row r="2">
      <c r="B2" s="2" t="inlineStr">
        <is>
          <t>Sep. 30, 2021</t>
        </is>
      </c>
      <c r="C2" s="2" t="inlineStr">
        <is>
          <t>Dec. 31, 2020</t>
        </is>
      </c>
      <c r="D2" s="2" t="inlineStr">
        <is>
          <t>Dec. 31, 2019</t>
        </is>
      </c>
    </row>
    <row r="3">
      <c r="A3" s="3" t="inlineStr">
        <is>
          <t>Property, Plant and Equipment [Line Items]</t>
        </is>
      </c>
    </row>
    <row r="4">
      <c r="A4" s="4" t="inlineStr">
        <is>
          <t>Property, Plant and Equipment, gross</t>
        </is>
      </c>
      <c r="B4" s="5" t="n">
        <v>2272560</v>
      </c>
      <c r="C4" s="5" t="n">
        <v>2794221</v>
      </c>
      <c r="D4" s="5" t="n">
        <v>1114166</v>
      </c>
    </row>
    <row r="5">
      <c r="A5" s="4" t="inlineStr">
        <is>
          <t>Capitalized costs placed into service</t>
        </is>
      </c>
      <c r="B5" s="5" t="n">
        <v>2411278</v>
      </c>
      <c r="C5" s="5" t="n">
        <v>534931</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ignificant Accounting Policies - Equity-Based Compensation (Details) - shares</t>
        </is>
      </c>
      <c r="B1" s="2" t="inlineStr">
        <is>
          <t>Sep. 30, 2021</t>
        </is>
      </c>
      <c r="C1" s="2" t="inlineStr">
        <is>
          <t>Dec. 31, 2020</t>
        </is>
      </c>
      <c r="D1" s="2" t="inlineStr">
        <is>
          <t>Sep. 30, 2020</t>
        </is>
      </c>
      <c r="E1" s="2" t="inlineStr">
        <is>
          <t>Apr. 16, 2020</t>
        </is>
      </c>
      <c r="F1" s="2" t="inlineStr">
        <is>
          <t>Dec. 31, 2019</t>
        </is>
      </c>
      <c r="G1" s="2" t="inlineStr">
        <is>
          <t>Dec. 31, 2018</t>
        </is>
      </c>
    </row>
    <row r="2">
      <c r="A2" s="3" t="inlineStr">
        <is>
          <t>Equity-Based Compensation</t>
        </is>
      </c>
    </row>
    <row r="3">
      <c r="A3" s="4" t="inlineStr">
        <is>
          <t>Maximum aggregate incentive units authorized for issuance</t>
        </is>
      </c>
      <c r="B3" s="6" t="n">
        <v>1045000</v>
      </c>
      <c r="C3" s="6" t="n">
        <v>1550000</v>
      </c>
      <c r="D3" s="6" t="n">
        <v>1550000</v>
      </c>
      <c r="E3" s="6" t="n">
        <v>6845297</v>
      </c>
      <c r="F3" s="6" t="n">
        <v>2500000</v>
      </c>
      <c r="G3" s="6" t="n">
        <v>24750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8" customWidth="1" min="1" max="1"/>
    <col width="22" customWidth="1" min="2" max="2"/>
    <col width="14" customWidth="1" min="3" max="3"/>
    <col width="14" customWidth="1" min="4" max="4"/>
    <col width="24" customWidth="1" min="5" max="5"/>
  </cols>
  <sheetData>
    <row r="1">
      <c r="A1" s="1" t="inlineStr">
        <is>
          <t>Significant Accounting Policies - Option Pricing Model (Details)</t>
        </is>
      </c>
      <c r="B1" s="2" t="inlineStr">
        <is>
          <t>1 Months Ended</t>
        </is>
      </c>
    </row>
    <row r="2">
      <c r="B2" s="2" t="inlineStr">
        <is>
          <t>Dec. 31, 2020USD ($)</t>
        </is>
      </c>
      <c r="C2" s="2" t="inlineStr">
        <is>
          <t>Sep. 30, 2021</t>
        </is>
      </c>
      <c r="D2" s="2" t="inlineStr">
        <is>
          <t>Dec. 31, 2020</t>
        </is>
      </c>
      <c r="E2" s="2" t="inlineStr">
        <is>
          <t>Dec. 31, 2020$ / shares</t>
        </is>
      </c>
    </row>
    <row r="3">
      <c r="A3" s="3" t="inlineStr">
        <is>
          <t>Fair Value Measurement Inputs and Valuation Techniques [Line Items]</t>
        </is>
      </c>
    </row>
    <row r="4">
      <c r="A4" s="4" t="inlineStr">
        <is>
          <t>Changes in fair value of warrant liability</t>
        </is>
      </c>
      <c r="B4" s="5" t="n">
        <v>0</v>
      </c>
    </row>
    <row r="5">
      <c r="A5" s="4" t="inlineStr">
        <is>
          <t>Expected term of warrants</t>
        </is>
      </c>
      <c r="B5" s="4" t="inlineStr">
        <is>
          <t>1 year 1 month 6 days</t>
        </is>
      </c>
    </row>
    <row r="6">
      <c r="A6" s="4" t="inlineStr">
        <is>
          <t>Volatility</t>
        </is>
      </c>
    </row>
    <row r="7">
      <c r="A7" s="3" t="inlineStr">
        <is>
          <t>Fair Value Measurement Inputs and Valuation Techniques [Line Items]</t>
        </is>
      </c>
    </row>
    <row r="8">
      <c r="A8" s="4" t="inlineStr">
        <is>
          <t>Warrants, measurement input</t>
        </is>
      </c>
      <c r="C8" s="6" t="n">
        <v>60</v>
      </c>
      <c r="D8" s="6" t="n">
        <v>65</v>
      </c>
    </row>
    <row r="9">
      <c r="A9" s="4" t="inlineStr">
        <is>
          <t>Risk-Free Interest rate</t>
        </is>
      </c>
    </row>
    <row r="10">
      <c r="A10" s="3" t="inlineStr">
        <is>
          <t>Fair Value Measurement Inputs and Valuation Techniques [Line Items]</t>
        </is>
      </c>
    </row>
    <row r="11">
      <c r="A11" s="4" t="inlineStr">
        <is>
          <t>Warrants, measurement input</t>
        </is>
      </c>
      <c r="C11" s="9" t="n">
        <v>0.09</v>
      </c>
      <c r="D11" s="9" t="n">
        <v>0.1</v>
      </c>
    </row>
    <row r="12">
      <c r="A12" s="4" t="inlineStr">
        <is>
          <t>Exercise Price</t>
        </is>
      </c>
    </row>
    <row r="13">
      <c r="A13" s="3" t="inlineStr">
        <is>
          <t>Fair Value Measurement Inputs and Valuation Techniques [Line Items]</t>
        </is>
      </c>
    </row>
    <row r="14">
      <c r="A14" s="4" t="inlineStr">
        <is>
          <t>Warrants, measurement input</t>
        </is>
      </c>
      <c r="C14" s="9" t="n">
        <v>4.68</v>
      </c>
      <c r="D14" s="9" t="n">
        <v>4.68</v>
      </c>
      <c r="E14" s="9" t="n">
        <v>4.68</v>
      </c>
    </row>
    <row r="15">
      <c r="A15" s="4" t="inlineStr">
        <is>
          <t>Expected Term</t>
        </is>
      </c>
    </row>
    <row r="16">
      <c r="A16" s="3" t="inlineStr">
        <is>
          <t>Fair Value Measurement Inputs and Valuation Techniques [Line Items]</t>
        </is>
      </c>
    </row>
    <row r="17">
      <c r="A17" s="4" t="inlineStr">
        <is>
          <t>Expected term of warrants</t>
        </is>
      </c>
      <c r="B17" s="4" t="inlineStr">
        <is>
          <t>1 year 1 month 6 days</t>
        </is>
      </c>
      <c r="C17" s="4" t="inlineStr">
        <is>
          <t>1 year</t>
        </is>
      </c>
    </row>
  </sheetData>
  <mergeCells count="2">
    <mergeCell ref="A1:A2"/>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ignificant Accounting Policies - Additional Details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Healthcare Services Expense and Claims Payable</t>
        </is>
      </c>
    </row>
    <row r="4">
      <c r="A4" s="4" t="inlineStr">
        <is>
          <t>Liabilities For Healthcare Services Incurred, But Not Yet Reported</t>
        </is>
      </c>
      <c r="B4" s="5" t="n">
        <v>75108251</v>
      </c>
      <c r="D4" s="5" t="n">
        <v>75108251</v>
      </c>
      <c r="F4" s="5" t="n">
        <v>56934400</v>
      </c>
      <c r="G4" s="5" t="n">
        <v>19859348</v>
      </c>
    </row>
    <row r="5">
      <c r="A5" s="3" t="inlineStr">
        <is>
          <t>Sales and Marketing Expenses</t>
        </is>
      </c>
    </row>
    <row r="6">
      <c r="A6" s="4" t="inlineStr">
        <is>
          <t>Sales and Marketing Expenses</t>
        </is>
      </c>
      <c r="B6" s="5" t="n">
        <v>491418</v>
      </c>
      <c r="C6" s="5" t="n">
        <v>278663</v>
      </c>
      <c r="D6" s="5" t="n">
        <v>1118160</v>
      </c>
      <c r="E6" s="5" t="n">
        <v>631073</v>
      </c>
      <c r="F6" s="5" t="n">
        <v>1502634</v>
      </c>
      <c r="G6" s="5" t="n">
        <v>801685</v>
      </c>
      <c r="H6" s="5" t="n">
        <v>1870004</v>
      </c>
    </row>
  </sheetData>
  <mergeCells count="4">
    <mergeCell ref="A1:A2"/>
    <mergeCell ref="B1:C1"/>
    <mergeCell ref="D1:E1"/>
    <mergeCell ref="F1:H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PRIVATE PLACEMENT</t>
        </is>
      </c>
      <c r="B1" s="2" t="inlineStr">
        <is>
          <t>4 Months Ended</t>
        </is>
      </c>
      <c r="C1" s="2" t="inlineStr">
        <is>
          <t>9 Months Ended</t>
        </is>
      </c>
    </row>
    <row r="2">
      <c r="B2" s="2" t="inlineStr">
        <is>
          <t>Dec. 31, 2020</t>
        </is>
      </c>
      <c r="C2" s="2" t="inlineStr">
        <is>
          <t>Sep. 30, 2021</t>
        </is>
      </c>
    </row>
    <row r="3">
      <c r="A3" s="4" t="inlineStr">
        <is>
          <t>Foresight Acquisition Corp [Member]</t>
        </is>
      </c>
    </row>
    <row r="4">
      <c r="A4" s="4" t="inlineStr">
        <is>
          <t>PRIVATE PLACEMENT</t>
        </is>
      </c>
      <c r="B4" s="4" t="inlineStr">
        <is>
          <t>NOTE 4 — PRIVATE PLACEMENT Simultaneously with the closing of the Initial Public Offering, the Sponsors have agreed to purchase an aggregate of 832,500 Private Placement Units at a price of $10.00 per Private Placement Unit, for an aggregate purchase price of $8,325,000, in a private placement. Each Private Placement Unit consists of one share of Class A common stock (“Private Placement Share” or, collectively, “Private Placement Shares”) and one-third of one warrant (each, a “Private Placement Warrant”). Each whole Private Placement Warrant is exercisable to purchase one share of Class A common stock at a price of $11.50 per share, subject to adjustment. A portion of the proceeds from the sale of the Private Placement Units were added to the proceeds from the Initial Public Offering to be held in the Trust Account.</t>
        </is>
      </c>
      <c r="C4" s="4" t="inlineStr">
        <is>
          <t>NOTE 5. PRIVATE PLACEMENT Simultaneously with the closing of the Initial Public Offering, the Sponsors purchased an aggregate of 832,500 Private Placement Units at a price of $10.00 per Private Placement Unit, for an aggregate purchase price of $8,325,000, in a private placement. Each Private Placement Unit consists of one share of Class A common stock (“Private Placement Share” or, collectively, “Private Placement Shares”) and one-third of one warrant (each, a “Private Placement Warrant”). Each whole Private Placement Warrant is exercisable to purchase one share of Class A common stock at a price of $11.50 per share, subject to adjustment. A portion of the proceeds from the sale of the Private Placement Units were added to the proceeds from the Initial Public Offering to be held in the Trust Accoun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1" customWidth="1" min="2" max="2"/>
  </cols>
  <sheetData>
    <row r="1">
      <c r="A1" s="1" t="inlineStr">
        <is>
          <t>Significant Accounting Policies - Premium Deficiency Reserve (Details)</t>
        </is>
      </c>
      <c r="B1" s="2" t="inlineStr">
        <is>
          <t>Sep. 30, 2021USD ($)</t>
        </is>
      </c>
    </row>
    <row r="2">
      <c r="A2" s="3" t="inlineStr">
        <is>
          <t>Significant Accounting Policies</t>
        </is>
      </c>
    </row>
    <row r="3">
      <c r="A3" s="4" t="inlineStr">
        <is>
          <t>Premium Deficiency Reserve</t>
        </is>
      </c>
      <c r="B3" s="5" t="n">
        <v>46000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Recent Accounting Pronouncements Adopted (Details) - USD ($)</t>
        </is>
      </c>
      <c r="B1" s="2" t="inlineStr">
        <is>
          <t>Sep. 30, 2021</t>
        </is>
      </c>
      <c r="C1" s="2" t="inlineStr">
        <is>
          <t>Dec. 31, 2020</t>
        </is>
      </c>
      <c r="D1" s="2" t="inlineStr">
        <is>
          <t>Dec. 31, 2019</t>
        </is>
      </c>
      <c r="E1" s="2" t="inlineStr">
        <is>
          <t>Jan. 01, 2019</t>
        </is>
      </c>
    </row>
    <row r="2">
      <c r="A2" s="3" t="inlineStr">
        <is>
          <t>Recent Accounting Pronouncements Adopted</t>
        </is>
      </c>
    </row>
    <row r="3">
      <c r="A3" s="4" t="inlineStr">
        <is>
          <t>Operating right-of-use assets</t>
        </is>
      </c>
      <c r="B3" s="5" t="n">
        <v>7190501</v>
      </c>
      <c r="C3" s="5" t="n">
        <v>4728242</v>
      </c>
      <c r="D3" s="5" t="n">
        <v>4795342</v>
      </c>
      <c r="E3" s="5" t="n">
        <v>4795342</v>
      </c>
    </row>
    <row r="4">
      <c r="A4" s="4" t="inlineStr">
        <is>
          <t>Operating lease liabilities</t>
        </is>
      </c>
      <c r="B4" s="5" t="n">
        <v>6475923</v>
      </c>
      <c r="C4" s="5" t="n">
        <v>3634429</v>
      </c>
      <c r="D4" s="5" t="n">
        <v>4406029</v>
      </c>
      <c r="E4" s="5" t="n">
        <v>6026629</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3" customWidth="1" min="1" max="1"/>
    <col width="25" customWidth="1" min="2" max="2"/>
    <col width="25" customWidth="1" min="3" max="3"/>
    <col width="25" customWidth="1" min="4" max="4"/>
    <col width="25" customWidth="1" min="5" max="5"/>
    <col width="25" customWidth="1" min="6" max="6"/>
    <col width="25" customWidth="1" min="7" max="7"/>
    <col width="25" customWidth="1" min="8" max="8"/>
  </cols>
  <sheetData>
    <row r="1">
      <c r="A1" s="1" t="inlineStr">
        <is>
          <t>Company Liquidity, Operations and Management's Plans (Details)</t>
        </is>
      </c>
      <c r="B1" s="2" t="inlineStr">
        <is>
          <t>3 Months Ended</t>
        </is>
      </c>
      <c r="D1" s="2" t="inlineStr">
        <is>
          <t>9 Months Ended</t>
        </is>
      </c>
      <c r="F1" s="2" t="inlineStr">
        <is>
          <t>12 Months Ended</t>
        </is>
      </c>
    </row>
    <row r="2">
      <c r="B2" s="2" t="inlineStr">
        <is>
          <t>Sep. 30, 2021USD ($)plan</t>
        </is>
      </c>
      <c r="C2" s="2" t="inlineStr">
        <is>
          <t>Sep. 30, 2020USD ($)plan</t>
        </is>
      </c>
      <c r="D2" s="2" t="inlineStr">
        <is>
          <t>Sep. 30, 2021USD ($)plan</t>
        </is>
      </c>
      <c r="E2" s="2" t="inlineStr">
        <is>
          <t>Sep. 30, 2020USD ($)plan</t>
        </is>
      </c>
      <c r="F2" s="2" t="inlineStr">
        <is>
          <t>Dec. 31, 2020USD ($)plan</t>
        </is>
      </c>
      <c r="G2" s="2" t="inlineStr">
        <is>
          <t>Dec. 31, 2019USD ($)plan</t>
        </is>
      </c>
      <c r="H2" s="2" t="inlineStr">
        <is>
          <t>Dec. 31, 2018USD ($)plan</t>
        </is>
      </c>
    </row>
    <row r="3">
      <c r="A3" s="3" t="inlineStr">
        <is>
          <t>Health Plan [Line Items]</t>
        </is>
      </c>
    </row>
    <row r="4">
      <c r="A4" s="4" t="inlineStr">
        <is>
          <t>Revenue</t>
        </is>
      </c>
      <c r="B4" s="5" t="n">
        <v>156520255</v>
      </c>
      <c r="C4" s="5" t="n">
        <v>128840991</v>
      </c>
      <c r="D4" s="5" t="n">
        <v>459503232</v>
      </c>
      <c r="E4" s="5" t="n">
        <v>360664280</v>
      </c>
      <c r="F4" s="5" t="n">
        <v>485541291</v>
      </c>
      <c r="G4" s="5" t="n">
        <v>145894832</v>
      </c>
      <c r="H4" s="5" t="n">
        <v>87696695</v>
      </c>
    </row>
    <row r="5">
      <c r="A5" s="4" t="inlineStr">
        <is>
          <t>Health Plans</t>
        </is>
      </c>
    </row>
    <row r="6">
      <c r="A6" s="3" t="inlineStr">
        <is>
          <t>Health Plan [Line Items]</t>
        </is>
      </c>
    </row>
    <row r="7">
      <c r="A7" s="4" t="inlineStr">
        <is>
          <t>Health Plans | plan</t>
        </is>
      </c>
      <c r="B7" s="6" t="n">
        <v>14</v>
      </c>
      <c r="C7" s="6" t="n">
        <v>12</v>
      </c>
      <c r="D7" s="6" t="n">
        <v>14</v>
      </c>
      <c r="E7" s="6" t="n">
        <v>12</v>
      </c>
      <c r="F7" s="6" t="n">
        <v>12</v>
      </c>
      <c r="G7" s="6" t="n">
        <v>7</v>
      </c>
      <c r="H7" s="6" t="n">
        <v>1</v>
      </c>
    </row>
    <row r="8">
      <c r="A8" s="4" t="inlineStr">
        <is>
          <t>Revenue</t>
        </is>
      </c>
      <c r="D8" s="5" t="n">
        <v>459503232</v>
      </c>
      <c r="E8" s="5" t="n">
        <v>360664280</v>
      </c>
      <c r="F8" s="5" t="n">
        <v>485541289</v>
      </c>
      <c r="G8" s="5" t="n">
        <v>145894832</v>
      </c>
      <c r="H8" s="5" t="n">
        <v>87696695</v>
      </c>
    </row>
    <row r="9">
      <c r="A9" s="4" t="inlineStr">
        <is>
          <t>YoY Growth</t>
        </is>
      </c>
      <c r="D9" s="4" t="inlineStr">
        <is>
          <t>27.00%</t>
        </is>
      </c>
      <c r="F9" s="4" t="inlineStr">
        <is>
          <t>233.00%</t>
        </is>
      </c>
      <c r="G9" s="4" t="inlineStr">
        <is>
          <t>66.00%</t>
        </is>
      </c>
    </row>
    <row r="10">
      <c r="A10" s="4" t="inlineStr">
        <is>
          <t>Net Loss</t>
        </is>
      </c>
      <c r="D10" s="5" t="n">
        <v>-85743970</v>
      </c>
      <c r="E10" s="5" t="n">
        <v>-31184596</v>
      </c>
      <c r="F10" s="5" t="n">
        <v>-45381578</v>
      </c>
      <c r="G10" s="5" t="n">
        <v>-42916855</v>
      </c>
      <c r="H10" s="5" t="n">
        <v>-49774013</v>
      </c>
    </row>
    <row r="11">
      <c r="A11" s="4" t="inlineStr">
        <is>
          <t>Net Loss %</t>
        </is>
      </c>
      <c r="D11" s="4" t="inlineStr">
        <is>
          <t>(18.70%)</t>
        </is>
      </c>
      <c r="E11" s="4" t="inlineStr">
        <is>
          <t>(8.60%)</t>
        </is>
      </c>
      <c r="F11" s="4" t="inlineStr">
        <is>
          <t>(9.30%)</t>
        </is>
      </c>
      <c r="G11" s="4" t="inlineStr">
        <is>
          <t>(29.40%)</t>
        </is>
      </c>
      <c r="H11" s="4" t="inlineStr">
        <is>
          <t>(56.80%)</t>
        </is>
      </c>
    </row>
  </sheetData>
  <mergeCells count="4">
    <mergeCell ref="A1:A2"/>
    <mergeCell ref="B1:C1"/>
    <mergeCell ref="D1:E1"/>
    <mergeCell ref="F1:H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 width="14" customWidth="1" min="8" max="8"/>
    <col width="14" customWidth="1" min="9" max="9"/>
    <col width="16" customWidth="1" min="10" max="10"/>
  </cols>
  <sheetData>
    <row r="1">
      <c r="A1" s="1" t="inlineStr">
        <is>
          <t>Company Liquidity, Operations and Management's Plans - Additional Information (Details) - USD ($)</t>
        </is>
      </c>
      <c r="B1" s="2" t="inlineStr">
        <is>
          <t>Dec. 31, 2020</t>
        </is>
      </c>
      <c r="C1" s="2" t="inlineStr">
        <is>
          <t>Sep. 30, 2021</t>
        </is>
      </c>
      <c r="D1" s="2" t="inlineStr">
        <is>
          <t>Sep. 30, 2020</t>
        </is>
      </c>
      <c r="E1" s="2" t="inlineStr">
        <is>
          <t>Sep. 30, 2021</t>
        </is>
      </c>
      <c r="F1" s="2" t="inlineStr">
        <is>
          <t>Sep. 30, 2020</t>
        </is>
      </c>
      <c r="G1" s="2" t="inlineStr">
        <is>
          <t>Dec. 31, 2020</t>
        </is>
      </c>
      <c r="H1" s="2" t="inlineStr">
        <is>
          <t>Dec. 31, 2019</t>
        </is>
      </c>
      <c r="I1" s="2" t="inlineStr">
        <is>
          <t>Dec. 31, 2018</t>
        </is>
      </c>
      <c r="J1" s="2" t="inlineStr">
        <is>
          <t>Nov. 19, 2020</t>
        </is>
      </c>
    </row>
    <row r="2">
      <c r="A2" s="3" t="inlineStr">
        <is>
          <t>Line of Credit Facility [Line Items]</t>
        </is>
      </c>
    </row>
    <row r="3">
      <c r="A3" s="4" t="inlineStr">
        <is>
          <t>Revenue</t>
        </is>
      </c>
      <c r="C3" s="5" t="n">
        <v>156520255</v>
      </c>
      <c r="D3" s="5" t="n">
        <v>128840991</v>
      </c>
      <c r="E3" s="5" t="n">
        <v>459503232</v>
      </c>
      <c r="F3" s="5" t="n">
        <v>360664280</v>
      </c>
      <c r="G3" s="5" t="n">
        <v>485541291</v>
      </c>
      <c r="H3" s="5" t="n">
        <v>145894832</v>
      </c>
      <c r="I3" s="5" t="n">
        <v>87696695</v>
      </c>
    </row>
    <row r="4">
      <c r="A4" s="4" t="inlineStr">
        <is>
          <t>Term Loan Agreement with CRG Servicing, LLC (CRG)</t>
        </is>
      </c>
    </row>
    <row r="5">
      <c r="A5" s="3" t="inlineStr">
        <is>
          <t>Line of Credit Facility [Line Items]</t>
        </is>
      </c>
    </row>
    <row r="6">
      <c r="A6" s="4" t="inlineStr">
        <is>
          <t>Term loan, maximum borrowing capacity</t>
        </is>
      </c>
      <c r="J6" s="5" t="n">
        <v>100000000</v>
      </c>
    </row>
    <row r="7">
      <c r="A7" s="4" t="inlineStr">
        <is>
          <t>Term loan, amount drawn</t>
        </is>
      </c>
      <c r="B7" s="5" t="n">
        <v>40000000</v>
      </c>
      <c r="C7" s="6" t="n">
        <v>52800000</v>
      </c>
      <c r="E7" s="6" t="n">
        <v>52800000</v>
      </c>
      <c r="G7" s="6" t="n">
        <v>40000000</v>
      </c>
    </row>
    <row r="8">
      <c r="A8" s="4" t="inlineStr">
        <is>
          <t>Transaction and financing costs netted</t>
        </is>
      </c>
      <c r="B8" s="6" t="n">
        <v>36500000</v>
      </c>
    </row>
    <row r="9">
      <c r="A9" s="4" t="inlineStr">
        <is>
          <t>Term loan, remaining borrowing capacity in year 1</t>
        </is>
      </c>
      <c r="C9" s="6" t="n">
        <v>40000000</v>
      </c>
      <c r="E9" s="6" t="n">
        <v>40000000</v>
      </c>
      <c r="J9" s="6" t="n">
        <v>40000000</v>
      </c>
    </row>
    <row r="10">
      <c r="A10" s="4" t="inlineStr">
        <is>
          <t>Term loan, remaining borrowing capacity in year 2</t>
        </is>
      </c>
      <c r="B10" s="6" t="n">
        <v>35000000</v>
      </c>
      <c r="C10" s="6" t="n">
        <v>12800000</v>
      </c>
      <c r="E10" s="6" t="n">
        <v>12800000</v>
      </c>
      <c r="G10" s="6" t="n">
        <v>35000000</v>
      </c>
      <c r="J10" s="6" t="n">
        <v>35000000</v>
      </c>
    </row>
    <row r="11">
      <c r="A11" s="4" t="inlineStr">
        <is>
          <t>Term loan, remaining borrowing capacity in year 3</t>
        </is>
      </c>
      <c r="B11" s="5" t="n">
        <v>25000000</v>
      </c>
      <c r="G11" s="6" t="n">
        <v>25000000</v>
      </c>
      <c r="J11" s="5" t="n">
        <v>25000000</v>
      </c>
    </row>
    <row r="12">
      <c r="A12" s="4" t="inlineStr">
        <is>
          <t>Term loan, Additional borrowing capacity year one, funding from CRG</t>
        </is>
      </c>
      <c r="C12" s="6" t="n">
        <v>47200000</v>
      </c>
      <c r="E12" s="6" t="n">
        <v>47200000</v>
      </c>
    </row>
    <row r="13">
      <c r="A13" s="4" t="inlineStr">
        <is>
          <t>Term loan, Additional borrowing capacity year two, funding from CRG</t>
        </is>
      </c>
      <c r="C13" s="6" t="n">
        <v>22200000</v>
      </c>
      <c r="E13" s="6" t="n">
        <v>22200000</v>
      </c>
    </row>
    <row r="14">
      <c r="A14" s="4" t="inlineStr">
        <is>
          <t>Term loan, Additional borrowing capacity year three, funding from CRG</t>
        </is>
      </c>
      <c r="C14" s="5" t="n">
        <v>25000000</v>
      </c>
      <c r="E14" s="6" t="n">
        <v>25000000</v>
      </c>
    </row>
    <row r="15">
      <c r="A15" s="4" t="inlineStr">
        <is>
          <t>Term loan, financial covenants, minimum liquidity should be maintained</t>
        </is>
      </c>
      <c r="E15" s="6" t="n">
        <v>5000000</v>
      </c>
      <c r="G15" s="6" t="n">
        <v>5000000</v>
      </c>
    </row>
    <row r="16">
      <c r="A16" s="4" t="inlineStr">
        <is>
          <t>Term loan, financial covenants, minimum annual consolidated revenue</t>
        </is>
      </c>
      <c r="E16" s="6" t="n">
        <v>395000000</v>
      </c>
      <c r="G16" s="6" t="n">
        <v>395000000</v>
      </c>
    </row>
    <row r="17">
      <c r="A17" s="4" t="inlineStr">
        <is>
          <t>Revenue</t>
        </is>
      </c>
      <c r="E17" s="6" t="n">
        <v>459500000</v>
      </c>
      <c r="G17" s="5" t="n">
        <v>485400000</v>
      </c>
    </row>
    <row r="18">
      <c r="A18" s="4" t="inlineStr">
        <is>
          <t>Net proceeds received upon closing of transaction</t>
        </is>
      </c>
      <c r="E18" s="5" t="n">
        <v>1800000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Patient Fees Receivable (Details) - USD ($)</t>
        </is>
      </c>
      <c r="B1" s="2" t="inlineStr">
        <is>
          <t>Sep. 30, 2021</t>
        </is>
      </c>
      <c r="C1" s="2" t="inlineStr">
        <is>
          <t>Dec. 31, 2020</t>
        </is>
      </c>
    </row>
    <row r="2">
      <c r="A2" s="3" t="inlineStr">
        <is>
          <t>Disaggregation of Revenue [Line Items]</t>
        </is>
      </c>
    </row>
    <row r="3">
      <c r="A3" s="4" t="inlineStr">
        <is>
          <t>Total Receivables: Gross</t>
        </is>
      </c>
      <c r="B3" s="5" t="n">
        <v>2098575</v>
      </c>
      <c r="C3" s="5" t="n">
        <v>662526</v>
      </c>
    </row>
    <row r="4">
      <c r="A4" s="4" t="inlineStr">
        <is>
          <t>Less: Contractual Allowances</t>
        </is>
      </c>
      <c r="B4" s="6" t="n">
        <v>-1799004</v>
      </c>
      <c r="C4" s="6" t="n">
        <v>-302137</v>
      </c>
    </row>
    <row r="5">
      <c r="A5" s="4" t="inlineStr">
        <is>
          <t>Receivables Net of Contractual Allowances</t>
        </is>
      </c>
      <c r="B5" s="6" t="n">
        <v>299571</v>
      </c>
      <c r="C5" s="6" t="n">
        <v>360389</v>
      </c>
    </row>
    <row r="6">
      <c r="A6" s="4" t="inlineStr">
        <is>
          <t>Commercial</t>
        </is>
      </c>
    </row>
    <row r="7">
      <c r="A7" s="3" t="inlineStr">
        <is>
          <t>Disaggregation of Revenue [Line Items]</t>
        </is>
      </c>
    </row>
    <row r="8">
      <c r="A8" s="4" t="inlineStr">
        <is>
          <t>Receivables Net of Contractual Allowances</t>
        </is>
      </c>
      <c r="B8" s="6" t="n">
        <v>129742</v>
      </c>
      <c r="C8" s="6" t="n">
        <v>203201</v>
      </c>
    </row>
    <row r="9">
      <c r="A9" s="4" t="inlineStr">
        <is>
          <t>Medicare / Medicaid</t>
        </is>
      </c>
    </row>
    <row r="10">
      <c r="A10" s="3" t="inlineStr">
        <is>
          <t>Disaggregation of Revenue [Line Items]</t>
        </is>
      </c>
    </row>
    <row r="11">
      <c r="A11" s="4" t="inlineStr">
        <is>
          <t>Receivables Net of Contractual Allowances</t>
        </is>
      </c>
      <c r="B11" s="6" t="n">
        <v>147635</v>
      </c>
      <c r="C11" s="6" t="n">
        <v>109996</v>
      </c>
    </row>
    <row r="12">
      <c r="A12" s="4" t="inlineStr">
        <is>
          <t>Self Pay</t>
        </is>
      </c>
    </row>
    <row r="13">
      <c r="A13" s="3" t="inlineStr">
        <is>
          <t>Disaggregation of Revenue [Line Items]</t>
        </is>
      </c>
    </row>
    <row r="14">
      <c r="A14" s="4" t="inlineStr">
        <is>
          <t>Receivables Net of Contractual Allowances</t>
        </is>
      </c>
      <c r="B14" s="5" t="n">
        <v>22194</v>
      </c>
      <c r="C14" s="5" t="n">
        <v>47192</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Property, Plant and Equipment ("PP&amp;E") (Details) - USD ($)</t>
        </is>
      </c>
      <c r="B1" s="2" t="inlineStr">
        <is>
          <t>Sep. 30, 2021</t>
        </is>
      </c>
      <c r="C1" s="2" t="inlineStr">
        <is>
          <t>Dec. 31, 2020</t>
        </is>
      </c>
      <c r="D1" s="2" t="inlineStr">
        <is>
          <t>Dec. 31, 2019</t>
        </is>
      </c>
    </row>
    <row r="2">
      <c r="A2" s="3" t="inlineStr">
        <is>
          <t>Property, Plant and Equipment, Net, by Type [Abstract]</t>
        </is>
      </c>
    </row>
    <row r="3">
      <c r="A3" s="4" t="inlineStr">
        <is>
          <t>Less: Accumulated Depreciation</t>
        </is>
      </c>
      <c r="B3" s="5" t="n">
        <v>-2811623</v>
      </c>
      <c r="C3" s="5" t="n">
        <v>-1592827</v>
      </c>
      <c r="D3" s="5" t="n">
        <v>-797654</v>
      </c>
    </row>
    <row r="4">
      <c r="A4" s="4" t="inlineStr">
        <is>
          <t>PP&amp;E balances, net</t>
        </is>
      </c>
      <c r="B4" s="6" t="n">
        <v>7921914</v>
      </c>
      <c r="C4" s="6" t="n">
        <v>6150587</v>
      </c>
      <c r="D4" s="6" t="n">
        <v>4019137</v>
      </c>
    </row>
    <row r="5">
      <c r="A5" s="4" t="inlineStr">
        <is>
          <t>Leasehold Improvements (Cycle: Lease Term)</t>
        </is>
      </c>
    </row>
    <row r="6">
      <c r="A6" s="3" t="inlineStr">
        <is>
          <t>Property, Plant and Equipment, Net, by Type [Abstract]</t>
        </is>
      </c>
    </row>
    <row r="7">
      <c r="A7" s="4" t="inlineStr">
        <is>
          <t>PP&amp;E balances, gross</t>
        </is>
      </c>
      <c r="B7" s="6" t="n">
        <v>2135982</v>
      </c>
      <c r="C7" s="6" t="n">
        <v>1392688</v>
      </c>
      <c r="D7" s="6" t="n">
        <v>1376351</v>
      </c>
    </row>
    <row r="8">
      <c r="A8" s="4" t="inlineStr">
        <is>
          <t>Furniture &amp; Fixtures</t>
        </is>
      </c>
    </row>
    <row r="9">
      <c r="A9" s="3" t="inlineStr">
        <is>
          <t>Property, Plant and Equipment, Net, by Type [Abstract]</t>
        </is>
      </c>
    </row>
    <row r="10">
      <c r="A10" s="4" t="inlineStr">
        <is>
          <t>PP&amp;E balances, gross</t>
        </is>
      </c>
      <c r="B10" s="6" t="n">
        <v>1511151</v>
      </c>
      <c r="C10" s="6" t="n">
        <v>1150789</v>
      </c>
      <c r="D10" s="6" t="n">
        <v>949911</v>
      </c>
    </row>
    <row r="11">
      <c r="A11" s="4" t="inlineStr">
        <is>
          <t>Computer Equipment</t>
        </is>
      </c>
    </row>
    <row r="12">
      <c r="A12" s="3" t="inlineStr">
        <is>
          <t>Property, Plant and Equipment, Net, by Type [Abstract]</t>
        </is>
      </c>
    </row>
    <row r="13">
      <c r="A13" s="4" t="inlineStr">
        <is>
          <t>PP&amp;E balances, gross</t>
        </is>
      </c>
      <c r="B13" s="6" t="n">
        <v>4234995</v>
      </c>
      <c r="C13" s="6" t="n">
        <v>1947894</v>
      </c>
      <c r="D13" s="6" t="n">
        <v>1030058</v>
      </c>
    </row>
    <row r="14">
      <c r="A14" s="4" t="inlineStr">
        <is>
          <t>Medical Equipment</t>
        </is>
      </c>
    </row>
    <row r="15">
      <c r="A15" s="3" t="inlineStr">
        <is>
          <t>Property, Plant and Equipment, Net, by Type [Abstract]</t>
        </is>
      </c>
    </row>
    <row r="16">
      <c r="A16" s="4" t="inlineStr">
        <is>
          <t>PP&amp;E balances, gross</t>
        </is>
      </c>
      <c r="B16" s="6" t="n">
        <v>578849</v>
      </c>
      <c r="C16" s="6" t="n">
        <v>457822</v>
      </c>
      <c r="D16" s="6" t="n">
        <v>346306</v>
      </c>
    </row>
    <row r="17">
      <c r="A17" s="4" t="inlineStr">
        <is>
          <t>Software (Development in Process)</t>
        </is>
      </c>
    </row>
    <row r="18">
      <c r="A18" s="3" t="inlineStr">
        <is>
          <t>Property, Plant and Equipment, Net, by Type [Abstract]</t>
        </is>
      </c>
    </row>
    <row r="19">
      <c r="A19" s="4" t="inlineStr">
        <is>
          <t>PP&amp;E balances, gross</t>
        </is>
      </c>
      <c r="B19" s="5" t="n">
        <v>2272560</v>
      </c>
      <c r="C19" s="5" t="n">
        <v>2794221</v>
      </c>
      <c r="D19" s="5" t="n">
        <v>1114166</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Acquisitions - Additional Information (Details) - USD ($)</t>
        </is>
      </c>
      <c r="B1" s="2" t="inlineStr">
        <is>
          <t>Sep. 03, 2021</t>
        </is>
      </c>
      <c r="C1" s="2" t="inlineStr">
        <is>
          <t>Jul. 01, 2021</t>
        </is>
      </c>
      <c r="D1" s="2" t="inlineStr">
        <is>
          <t>Apr. 05, 2021</t>
        </is>
      </c>
      <c r="E1" s="2" t="inlineStr">
        <is>
          <t>Oct. 30, 2020</t>
        </is>
      </c>
      <c r="F1" s="2" t="inlineStr">
        <is>
          <t>Sep. 30, 2021</t>
        </is>
      </c>
      <c r="G1" s="2" t="inlineStr">
        <is>
          <t>Dec. 31, 2020</t>
        </is>
      </c>
      <c r="H1" s="2" t="inlineStr">
        <is>
          <t>Dec. 31, 2019</t>
        </is>
      </c>
    </row>
    <row r="2">
      <c r="A2" s="3" t="inlineStr">
        <is>
          <t>Business Acquisition [Line Items]</t>
        </is>
      </c>
    </row>
    <row r="3">
      <c r="A3" s="4" t="inlineStr">
        <is>
          <t>Cash purchase price</t>
        </is>
      </c>
      <c r="F3" s="5" t="n">
        <v>5014500</v>
      </c>
      <c r="G3" s="5" t="n">
        <v>130000</v>
      </c>
    </row>
    <row r="4">
      <c r="A4" s="4" t="inlineStr">
        <is>
          <t>Goodwill</t>
        </is>
      </c>
      <c r="F4" s="6" t="n">
        <v>5885628</v>
      </c>
      <c r="G4" s="6" t="n">
        <v>871128</v>
      </c>
      <c r="H4" s="5" t="n">
        <v>741128</v>
      </c>
    </row>
    <row r="5">
      <c r="A5" s="4" t="inlineStr">
        <is>
          <t>Michael F. Hamant, M.D., P.C</t>
        </is>
      </c>
    </row>
    <row r="6">
      <c r="A6" s="3" t="inlineStr">
        <is>
          <t>Business Acquisition [Line Items]</t>
        </is>
      </c>
    </row>
    <row r="7">
      <c r="A7" s="4" t="inlineStr">
        <is>
          <t>Cash purchase price</t>
        </is>
      </c>
      <c r="E7" s="5" t="n">
        <v>140000</v>
      </c>
    </row>
    <row r="8">
      <c r="A8" s="4" t="inlineStr">
        <is>
          <t>Transaction fee</t>
        </is>
      </c>
      <c r="E8" s="6" t="n">
        <v>20000</v>
      </c>
    </row>
    <row r="9">
      <c r="A9" s="4" t="inlineStr">
        <is>
          <t>Goodwill</t>
        </is>
      </c>
      <c r="E9" s="5" t="n">
        <v>130000</v>
      </c>
    </row>
    <row r="10">
      <c r="A10" s="4" t="inlineStr">
        <is>
          <t>Robert E. Mutterperl, D.O., S.C</t>
        </is>
      </c>
    </row>
    <row r="11">
      <c r="A11" s="3" t="inlineStr">
        <is>
          <t>Business Acquisition [Line Items]</t>
        </is>
      </c>
    </row>
    <row r="12">
      <c r="A12" s="4" t="inlineStr">
        <is>
          <t>Cash purchase price</t>
        </is>
      </c>
      <c r="D12" s="5" t="n">
        <v>85000</v>
      </c>
    </row>
    <row r="13">
      <c r="A13" s="4" t="inlineStr">
        <is>
          <t>Transaction fee</t>
        </is>
      </c>
      <c r="D13" s="6" t="n">
        <v>3000</v>
      </c>
    </row>
    <row r="14">
      <c r="A14" s="4" t="inlineStr">
        <is>
          <t>Goodwill</t>
        </is>
      </c>
      <c r="D14" s="5" t="n">
        <v>82000</v>
      </c>
    </row>
    <row r="15">
      <c r="A15" s="4" t="inlineStr">
        <is>
          <t>Neisa I. Diaz, M.D., LLC</t>
        </is>
      </c>
    </row>
    <row r="16">
      <c r="A16" s="3" t="inlineStr">
        <is>
          <t>Business Acquisition [Line Items]</t>
        </is>
      </c>
    </row>
    <row r="17">
      <c r="A17" s="4" t="inlineStr">
        <is>
          <t>Cash purchase price</t>
        </is>
      </c>
      <c r="C17" s="5" t="n">
        <v>3802037</v>
      </c>
    </row>
    <row r="18">
      <c r="A18" s="4" t="inlineStr">
        <is>
          <t>Goodwill</t>
        </is>
      </c>
      <c r="C18" s="5" t="n">
        <v>1960000</v>
      </c>
    </row>
    <row r="19">
      <c r="A19" s="4" t="inlineStr">
        <is>
          <t>Useful life of acquired intangible assets</t>
        </is>
      </c>
      <c r="C19" s="4" t="inlineStr">
        <is>
          <t>10 years</t>
        </is>
      </c>
    </row>
    <row r="20">
      <c r="A20" s="4" t="inlineStr">
        <is>
          <t>Medical Associates of Tampa Bay, LLC</t>
        </is>
      </c>
    </row>
    <row r="21">
      <c r="A21" s="3" t="inlineStr">
        <is>
          <t>Business Acquisition [Line Items]</t>
        </is>
      </c>
    </row>
    <row r="22">
      <c r="A22" s="4" t="inlineStr">
        <is>
          <t>Cash purchase price</t>
        </is>
      </c>
      <c r="B22" s="5" t="n">
        <v>1154000</v>
      </c>
    </row>
    <row r="23">
      <c r="A23" s="4" t="inlineStr">
        <is>
          <t>Goodwill</t>
        </is>
      </c>
      <c r="B23" s="5" t="n">
        <v>892550</v>
      </c>
      <c r="F23" s="5" t="n">
        <v>3805628</v>
      </c>
      <c r="G23" s="5" t="n">
        <v>871128</v>
      </c>
    </row>
    <row r="24">
      <c r="A24" s="4" t="inlineStr">
        <is>
          <t>Useful life of acquired intangible assets</t>
        </is>
      </c>
      <c r="B24" s="4" t="inlineStr">
        <is>
          <t>10 years</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Acquisitions - Total purchase price (Details) - USD ($)</t>
        </is>
      </c>
      <c r="B1" s="2" t="inlineStr">
        <is>
          <t>Sep. 30, 2021</t>
        </is>
      </c>
      <c r="C1" s="2" t="inlineStr">
        <is>
          <t>Sep. 03, 2021</t>
        </is>
      </c>
      <c r="D1" s="2" t="inlineStr">
        <is>
          <t>Jul. 01, 2021</t>
        </is>
      </c>
      <c r="E1" s="2" t="inlineStr">
        <is>
          <t>Dec. 31, 2020</t>
        </is>
      </c>
      <c r="F1" s="2" t="inlineStr">
        <is>
          <t>Oct. 30, 2020</t>
        </is>
      </c>
      <c r="G1" s="2" t="inlineStr">
        <is>
          <t>Dec. 31, 2019</t>
        </is>
      </c>
    </row>
    <row r="2">
      <c r="A2" s="3" t="inlineStr">
        <is>
          <t>Business Acquisition [Line Items]</t>
        </is>
      </c>
    </row>
    <row r="3">
      <c r="A3" s="4" t="inlineStr">
        <is>
          <t>Goodwill</t>
        </is>
      </c>
      <c r="B3" s="5" t="n">
        <v>5885628</v>
      </c>
      <c r="E3" s="5" t="n">
        <v>871128</v>
      </c>
      <c r="G3" s="5" t="n">
        <v>741128</v>
      </c>
    </row>
    <row r="4">
      <c r="A4" s="4" t="inlineStr">
        <is>
          <t>Michael F. Hamant, M.D., P.C</t>
        </is>
      </c>
    </row>
    <row r="5">
      <c r="A5" s="3" t="inlineStr">
        <is>
          <t>Business Acquisition [Line Items]</t>
        </is>
      </c>
    </row>
    <row r="6">
      <c r="A6" s="4" t="inlineStr">
        <is>
          <t>Goodwill</t>
        </is>
      </c>
      <c r="F6" s="5" t="n">
        <v>130000</v>
      </c>
    </row>
    <row r="7">
      <c r="A7" s="4" t="inlineStr">
        <is>
          <t>PP&amp;E</t>
        </is>
      </c>
      <c r="F7" s="6" t="n">
        <v>10000</v>
      </c>
    </row>
    <row r="8">
      <c r="A8" s="4" t="inlineStr">
        <is>
          <t>Total Purchase Price</t>
        </is>
      </c>
      <c r="F8" s="5" t="n">
        <v>140000</v>
      </c>
    </row>
    <row r="9">
      <c r="A9" s="4" t="inlineStr">
        <is>
          <t>Neisa I. Diaz, M.D., LLC</t>
        </is>
      </c>
    </row>
    <row r="10">
      <c r="A10" s="3" t="inlineStr">
        <is>
          <t>Business Acquisition [Line Items]</t>
        </is>
      </c>
    </row>
    <row r="11">
      <c r="A11" s="4" t="inlineStr">
        <is>
          <t>Aquired Intangibles</t>
        </is>
      </c>
      <c r="D11" s="5" t="n">
        <v>1840000</v>
      </c>
    </row>
    <row r="12">
      <c r="A12" s="4" t="inlineStr">
        <is>
          <t>Other Assets</t>
        </is>
      </c>
      <c r="D12" s="6" t="n">
        <v>2037</v>
      </c>
    </row>
    <row r="13">
      <c r="A13" s="4" t="inlineStr">
        <is>
          <t>Goodwill</t>
        </is>
      </c>
      <c r="D13" s="6" t="n">
        <v>1960000</v>
      </c>
    </row>
    <row r="14">
      <c r="A14" s="4" t="inlineStr">
        <is>
          <t>Total Purchase Price</t>
        </is>
      </c>
      <c r="D14" s="5" t="n">
        <v>3802037</v>
      </c>
    </row>
    <row r="15">
      <c r="A15" s="4" t="inlineStr">
        <is>
          <t>Medical Associates of Tampa Bay, LLC</t>
        </is>
      </c>
    </row>
    <row r="16">
      <c r="A16" s="3" t="inlineStr">
        <is>
          <t>Business Acquisition [Line Items]</t>
        </is>
      </c>
    </row>
    <row r="17">
      <c r="A17" s="4" t="inlineStr">
        <is>
          <t>Aquired Intangibles</t>
        </is>
      </c>
      <c r="C17" s="5" t="n">
        <v>240000</v>
      </c>
    </row>
    <row r="18">
      <c r="A18" s="4" t="inlineStr">
        <is>
          <t>Goodwill</t>
        </is>
      </c>
      <c r="B18" s="5" t="n">
        <v>3805628</v>
      </c>
      <c r="C18" s="6" t="n">
        <v>892550</v>
      </c>
      <c r="E18" s="5" t="n">
        <v>871128</v>
      </c>
    </row>
    <row r="19">
      <c r="A19" s="4" t="inlineStr">
        <is>
          <t>PP&amp;E</t>
        </is>
      </c>
      <c r="C19" s="6" t="n">
        <v>21450</v>
      </c>
    </row>
    <row r="20">
      <c r="A20" s="4" t="inlineStr">
        <is>
          <t>Total Purchase Price</t>
        </is>
      </c>
      <c r="C20" s="5" t="n">
        <v>115400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Business Acquisitions - Goodwill and Other Intangibles (Details) - USD ($)</t>
        </is>
      </c>
      <c r="B1" s="2" t="inlineStr">
        <is>
          <t>Sep. 30, 2021</t>
        </is>
      </c>
      <c r="C1" s="2" t="inlineStr">
        <is>
          <t>Sep. 03, 2021</t>
        </is>
      </c>
      <c r="D1" s="2" t="inlineStr">
        <is>
          <t>Dec. 31, 2020</t>
        </is>
      </c>
      <c r="E1" s="2" t="inlineStr">
        <is>
          <t>Dec. 31, 2019</t>
        </is>
      </c>
    </row>
    <row r="2">
      <c r="A2" s="3" t="inlineStr">
        <is>
          <t>Business Acquisition [Line Items]</t>
        </is>
      </c>
    </row>
    <row r="3">
      <c r="A3" s="4" t="inlineStr">
        <is>
          <t>Goodwill</t>
        </is>
      </c>
      <c r="B3" s="5" t="n">
        <v>5885628</v>
      </c>
      <c r="D3" s="5" t="n">
        <v>871128</v>
      </c>
      <c r="E3" s="5" t="n">
        <v>741128</v>
      </c>
    </row>
    <row r="4">
      <c r="A4" s="4" t="inlineStr">
        <is>
          <t>Medical Associates of Tampa Bay, LLC</t>
        </is>
      </c>
    </row>
    <row r="5">
      <c r="A5" s="3" t="inlineStr">
        <is>
          <t>Business Acquisition [Line Items]</t>
        </is>
      </c>
    </row>
    <row r="6">
      <c r="A6" s="4" t="inlineStr">
        <is>
          <t>Goodwill</t>
        </is>
      </c>
      <c r="B6" s="6" t="n">
        <v>3805628</v>
      </c>
      <c r="C6" s="5" t="n">
        <v>892550</v>
      </c>
      <c r="D6" s="6" t="n">
        <v>871128</v>
      </c>
    </row>
    <row r="7">
      <c r="A7" s="4" t="inlineStr">
        <is>
          <t>Intangible Assets - Amortizable</t>
        </is>
      </c>
      <c r="B7" s="6" t="n">
        <v>2080000</v>
      </c>
    </row>
    <row r="8">
      <c r="A8" s="4" t="inlineStr">
        <is>
          <t>Total</t>
        </is>
      </c>
      <c r="B8" s="5" t="n">
        <v>5885628</v>
      </c>
      <c r="D8" s="5" t="n">
        <v>871128</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8" customWidth="1" min="3" max="3"/>
    <col width="21" customWidth="1" min="4" max="4"/>
    <col width="25" customWidth="1" min="5" max="5"/>
    <col width="21" customWidth="1" min="6" max="6"/>
    <col width="21" customWidth="1" min="7" max="7"/>
  </cols>
  <sheetData>
    <row r="1">
      <c r="A1" s="1" t="inlineStr">
        <is>
          <t>Notes Receivable, Net - Additional Information (Details)</t>
        </is>
      </c>
      <c r="B1" s="2" t="inlineStr">
        <is>
          <t>Sep. 30, 2021</t>
        </is>
      </c>
      <c r="C1" s="2" t="inlineStr">
        <is>
          <t>Sep. 30, 2021item</t>
        </is>
      </c>
      <c r="D1" s="2" t="inlineStr">
        <is>
          <t>Sep. 30, 2021USD ($)</t>
        </is>
      </c>
      <c r="E1" s="2" t="inlineStr">
        <is>
          <t>Dec. 31, 2020USD ($)item</t>
        </is>
      </c>
      <c r="F1" s="2" t="inlineStr">
        <is>
          <t>Sep. 30, 2020USD ($)</t>
        </is>
      </c>
      <c r="G1" s="2" t="inlineStr">
        <is>
          <t>Dec. 31, 2019USD ($)</t>
        </is>
      </c>
    </row>
    <row r="2">
      <c r="A2" s="3" t="inlineStr">
        <is>
          <t>Accounts, Notes, Loans and Financing Receivable [Line Items]</t>
        </is>
      </c>
    </row>
    <row r="3">
      <c r="A3" s="4" t="inlineStr">
        <is>
          <t>Number of promissory notes entered</t>
        </is>
      </c>
      <c r="B3" s="6" t="n">
        <v>5</v>
      </c>
      <c r="E3" s="6" t="n">
        <v>5</v>
      </c>
    </row>
    <row r="4">
      <c r="A4" s="4" t="inlineStr">
        <is>
          <t>Number of family medical practices with whom promissory notes are entered</t>
        </is>
      </c>
      <c r="B4" s="6" t="n">
        <v>4</v>
      </c>
      <c r="C4" s="6" t="n">
        <v>3</v>
      </c>
      <c r="E4" s="6" t="n">
        <v>3</v>
      </c>
    </row>
    <row r="5">
      <c r="A5" s="4" t="inlineStr">
        <is>
          <t>Separate provider agreements with each practice related to number of promissory notes entered | item</t>
        </is>
      </c>
      <c r="C5" s="6" t="n">
        <v>5</v>
      </c>
      <c r="E5" s="6" t="n">
        <v>4</v>
      </c>
    </row>
    <row r="6">
      <c r="A6" s="4" t="inlineStr">
        <is>
          <t>Notes receivable</t>
        </is>
      </c>
      <c r="D6" s="5" t="n">
        <v>4027598</v>
      </c>
      <c r="E6" s="5" t="n">
        <v>4000629</v>
      </c>
      <c r="G6" s="5" t="n">
        <v>3742004</v>
      </c>
    </row>
    <row r="7">
      <c r="A7" s="4" t="inlineStr">
        <is>
          <t>Notes receivable accrued interest</t>
        </is>
      </c>
      <c r="D7" s="6" t="n">
        <v>795318</v>
      </c>
      <c r="E7" s="6" t="n">
        <v>572382</v>
      </c>
      <c r="G7" s="6" t="n">
        <v>288528</v>
      </c>
    </row>
    <row r="8">
      <c r="A8" s="4" t="inlineStr">
        <is>
          <t>Notes receivable valuation allowances</t>
        </is>
      </c>
      <c r="D8" s="6" t="n">
        <v>343399</v>
      </c>
      <c r="E8" s="5" t="n">
        <v>195967</v>
      </c>
      <c r="G8" s="5" t="n">
        <v>46868</v>
      </c>
    </row>
    <row r="9">
      <c r="A9" s="4" t="inlineStr">
        <is>
          <t>Number of notes included in Other Receivable due to their short-term maturity dates | item</t>
        </is>
      </c>
      <c r="E9" s="6" t="n">
        <v>2</v>
      </c>
    </row>
    <row r="10">
      <c r="A10" s="4" t="inlineStr">
        <is>
          <t>Other receivables</t>
        </is>
      </c>
    </row>
    <row r="11">
      <c r="A11" s="3" t="inlineStr">
        <is>
          <t>Accounts, Notes, Loans and Financing Receivable [Line Items]</t>
        </is>
      </c>
    </row>
    <row r="12">
      <c r="A12" s="4" t="inlineStr">
        <is>
          <t>Notes receivable</t>
        </is>
      </c>
      <c r="D12" s="5" t="n">
        <v>343399</v>
      </c>
      <c r="F12" s="5" t="n">
        <v>174499</v>
      </c>
    </row>
    <row r="13">
      <c r="A13" s="4" t="inlineStr">
        <is>
          <t>Minimum</t>
        </is>
      </c>
    </row>
    <row r="14">
      <c r="A14" s="3" t="inlineStr">
        <is>
          <t>Accounts, Notes, Loans and Financing Receivable [Line Items]</t>
        </is>
      </c>
    </row>
    <row r="15">
      <c r="A15" s="4" t="inlineStr">
        <is>
          <t>Interest rates</t>
        </is>
      </c>
      <c r="B15" s="4" t="inlineStr">
        <is>
          <t>5.00%</t>
        </is>
      </c>
      <c r="E15" s="4" t="inlineStr">
        <is>
          <t>5.00%</t>
        </is>
      </c>
    </row>
    <row r="16">
      <c r="A16" s="4" t="inlineStr">
        <is>
          <t>Maximum</t>
        </is>
      </c>
    </row>
    <row r="17">
      <c r="A17" s="3" t="inlineStr">
        <is>
          <t>Accounts, Notes, Loans and Financing Receivable [Line Items]</t>
        </is>
      </c>
    </row>
    <row r="18">
      <c r="A18" s="4" t="inlineStr">
        <is>
          <t>Interest rates</t>
        </is>
      </c>
      <c r="B18" s="4" t="inlineStr">
        <is>
          <t>10.00%</t>
        </is>
      </c>
      <c r="E18" s="4" t="inlineStr">
        <is>
          <t>10.00%</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6" customWidth="1" min="1" max="1"/>
    <col width="80" customWidth="1" min="2" max="2"/>
    <col width="80" customWidth="1" min="3" max="3"/>
    <col width="80" customWidth="1" min="4" max="4"/>
  </cols>
  <sheetData>
    <row r="1">
      <c r="A1" s="1" t="inlineStr">
        <is>
          <t>RELATED PARTY TRANSACTIONS</t>
        </is>
      </c>
      <c r="B1" s="2" t="inlineStr">
        <is>
          <t>4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RELATED PARTY TRANSACTIONS</t>
        </is>
      </c>
      <c r="C3" s="4" t="inlineStr">
        <is>
          <t>Note 16: Related Parties Intercompany Transactions BACC entered an agreement (“Services Agreement”) with P3-NV, collectively the “Parties”, under which P3-NV provides BACC with certain management, administrative, and other non-medical support services in connection with BACC’s medical practice. BACC and P3-NV have also entered a separate “Deficit Funding Agreement” whereby P3-NV will provide BACC loans (“Advances”) from time to time principally for the purpose of supporting BACC’s budget in the event BACC’s actual expenses exceed gross revenue. Interest accrues monthly on each Advance from the date of disbursement equal to the prime rate plus 2.0%, as published in the Wall Street Journal, in effect on the date of disbursement. In the event that BACC’s net revenues exceed expenses during the term of this Service and Deficit Funding Agreement, BACC has agreed to pay P3HP-NV 100.0% of such excess within thirty days of the end of any such month, up to the aggregate amount of any unpaid Advances (plus accrued interest). Net Advances made to BACC by P3-NV and accrued interest expense for the nine months ended September 30, 2021 and 2020, were as follows: ​ ​ ​ ​ ​ ​ ​ ​ ​ Unaudited ​ Nine Months Ended September 30, ​ ​ 2021 ​ 2020 Balance at Beginning of Year ​ $ 17,307,627 ​ $ 13,535,053 Advanced During Period ​ 4,350,621 ​ 2,440,816 Interest Accrued During period ​ 3,197,822 ​ 864,982 Balance at End of Period ​ $ 24,856,071 ​ $ 16,840,852 ​ Advances, in most cases, have been constructively made by Holdings on P3-NV’s behalf, and were therefore deemed Advances made by P3-NV. P3-NV’s Advances to BACC include all years prior, for which balances have, historically, not been settled periodically between the Parties and, thus have carried forward one year to the next. However, all transactions related to these Services and Deficit Funding Agreements (including accrued interest) have been eliminated in consolidation. There were no advances transacted between P3-NV and KWA during the nine months ended September 30, 2021 or 2020. Atrio Health Plans Atrio Health Plans was established in 2004 and has since grown to serve Medicare beneficiaries in numerous counties throughout Oregon. Atrio works closely with local providers to improve healthcare outcomes of the populations served. In 2019, Chicago Pacific Founders (“CPF”) made an equity investment in Atrio. CPF is also a Class A Unitholder of the Company. Beginning in 2020, the Company has a Full-Risk capitation agreement in place with Atrio whereby P3 is delegated to perform services on behalf of Atrio’s members assigned to the Company. These delegated services include but are not limited to provider network credentialing, patient authorizations and medical management (care management, quality management and utilization management). In return, the Company earns capitation revenue and management fees and pays claims for Atrio-assigned members, which are summarized in the following table for the periods presented: ​ ​ ​ ​ ​ ​ ​ ​ ​ ​ ​ ​ ​ ​ ​ Unaudited ​ Unaudited ​ Three Months Ended September 30, ​ Nine Months Ended September 30, ​ 2021 2020 ​ 2021 2020 Revenue Earned from Capitation $ 35,867,712 $ 35,281,596 $ 112,571,916 $ 105,589,970 Management Fees ​ 549,472 ​ 557,172 1,658,944 ​ 1,675,380 Claims Paid ​ 39,949,769 ​ 35,470,842 116,863,741 ​ 104,231,320 ​</t>
        </is>
      </c>
      <c r="D3" s="4" t="inlineStr">
        <is>
          <t>Note 20: Related Parties Intercompany Transactions BACC entered an agreement (“Services Agreement”) with P3-NV, collectively the “Parties”, under which P3-NV provides BACC with certain management, administrative, and other non-medical support services in connection with BACC’s medical practice. BACC and P3-NV have also entered a separate “Deficit Funding Agreement” whereby P3-NV will provide BACC loans (“Advances”) from time to time principally for the purpose of supporting BACC’s budget in the event BACC’s actual expenses exceed gross revenue. Interest accrues monthly on each Advance from the date of disbursement equal to the prime rate plus 2.0%, as published in the Wall Street Journal, in effect on the date of disbursement. In the event that BACC’s net revenues exceed expenses during the term of this Service and Deficit Funding Agreement, BACC has agreed to pay P3HP-NV 100.0% of such excess within thirty days of the end of any such month, up to the aggregate amount of any unpaid Advances (plus accrued interest). Net Advances made to BACC by P3-NV and accrued interest expense were as follows: ​ ​ ​ ​ ​ ​ ​ ​ ​ 2019 2020 Balance at Beginning of Year ​ $ 5,533,097 ​ $ 14,399,768 Advanced Made During Year ​ 8,001,957 ​ 3,167,858 Accrued Interest ​ 864,714 ​ 2,057,465 Balance at End of Year ​ $ 14,399,768 ​ $ 19,625,091 ​ Advances, in most cases, have been constructively made by Holdings on P3-NV’s behalf, and were therefore deemed Advances made by P3-NV. P3-NV’s Advances to BACC include all years prior, for which balances have, historically, not There were no advances transacted between P3-NV and KWA during 2019 or 2020. Atrio Health Plans Atrio Health Plans was established in 2004 and has since grown to serve Medicare beneficiaries in numerous counties throughout Oregon. Atrio works closely with local providers to improve healthcare outcomes of the population(s) served. In 2019, Chicago Pacific Founders (“CPF”) made an equity investment in Atrio. CPF is also a Class A Unitholder of the Company. Beginning in 2020, the Company has a Full-Risk capitation agreement in place with Atrio whereby P3 is delegated to perform services on behalf of Atrio’s members assigned to the Company. These delegated services include but are not limited to provider network credentialing, patient authorizations and medical management (care management, quality management and utilization management). In return, the Company earned capitation revenue from Atrio of $140,037,791 and management fees of $2,230,984 in 2020. In 2020, the Company paid claims of $148,905,784 for Atrio assigned members.</t>
        </is>
      </c>
    </row>
    <row r="4">
      <c r="A4" s="4" t="inlineStr">
        <is>
          <t>Foresight Acquisition Corp [Member]</t>
        </is>
      </c>
    </row>
    <row r="5">
      <c r="A5" s="4" t="inlineStr">
        <is>
          <t>RELATED PARTY TRANSACTIONS</t>
        </is>
      </c>
      <c r="B5" s="4" t="inlineStr">
        <is>
          <t>NOTE 5 — RELATED PARTY TRANSACTIONS Founder Shares In October 2020, the Sponsors purchased an aggregate of 7,906,250 shares (the “Founder Shares”) of the Company’s Class B common stock for an aggregate price of $25,000. The Founder Shares included an aggregate of up to 1,031,250 shares subject to forfeiture to the extent that the underwriters’ over-allotment option was not exercised in full or in part, so that the number of Founder Shares will equal 20% of the Company’s issued and outstanding shares after the Initial Public Offering (not including the Private Placement Shares). As a result of the underwriters’ election to fully exercise their over-allotment option, no Founder Shares are currently subject to forfeiture. The Sponsors have agreed, subject to limited exceptions, not to transfer, assign or sell any of the Founder Shares until the earlier to occur of: (A) one year after the completion of a Business Combination and (B) subsequent to a Business Combination, (x) if the last sale price of the Class A common stock equals or exceeds $12.00 per share (as adjusted for stock splits, stock dividends, reorganizations, recapitalizations and the like) for any 20 trading days within any 30 - 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Promissory Notes — Related Parties On October 22, 2020 and October 27, 2020, the Sponsors issued unsecured promissory notes to the Company (the “Promissory Notes”), pursuant to which the Company may borrow up to an aggregate principal amount of $300,000. The Promissory Notes are non-interest bearing and payable on the earlier of (i) March 31, 2021 or (ii) the consummation of the Initial Public Offering. The outstanding balance under the Promissory Notes of $275,000 as of December 31, 2020 was repaid at the closing of the Initial Public Offering on February 12, 2021. Related Party Loans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units upon consummation of the Business Combination at a price of $10.00 per unit. The units would be identical to the Private Placement Units. Except for the foregoing, the terms of such Working Capital Loans, if any, have not been determined and no written agreements exist with respect to such loans. As of December 31, 2020, there were no amounts outstanding under the Working Capital Loans. Administrative Services Agreement The Company agreed, commencing on February 9, 2021 through the earlier of the Company’s consummation of a Business Combination and its liquidation, to pay the Sponsor a total of up to $10,000 per month for office space, administrative and support services.</t>
        </is>
      </c>
      <c r="C5" s="4" t="inlineStr">
        <is>
          <t>NOTE 6. RELATED PARTY TRNSACTIONS Founder Shares In October 2020, the Sponsors purchased an aggregate of 7,906,250 shares (the “Founder Shares”) of the Company’s Class B common stock for an aggregate price of $25,000. The Founder Shares included an aggregate of up to 1,031,250 shares subject to forfeiture to the extent that the underwriters’ over-allotment option was not exercised in full or in part, so that the number of Founder Shares will equal 20% of the Company’s issued and outstanding shares after the Initial Public Offering (not including the Private Placement Shares). As a result of the underwriters’ election to fully exercise their over- allotment option, no Founder Shares are currently subject to forfeiture. The Sponsors have agreed, subject to limited exceptions, not to transfer, assign or sell any of the Founder Shares until the earlier to occur of: (A) one year after the completion of a Business Combination and (B) subsequent to a Business Combination, (x) if the last sale price of the Class A common stock equals or exceeds $12.00 per share (as adjusted for stock splits, stock dividends, reorganizations, recapitalizations and the like) for any 20 30 Promissory Notes — Related Parties On October 22, 2020 and October 27, 2020, the Sponsors issued unsecured promissory notes to the Company (the “Promissory Notes”), pursuant to which the Company may borrow up to an aggregate principal amount of $300,000. The Promissory Notes are non-interest bearing and payable on the earlier of (i) March 31, 2021 or (ii) the consummation of the Initial Public Offering. The outstanding balance under the Promissory Notes of $275,000 as of December 31, 2020 was repaid at the closing of the Initial Public Offering on February 12, 2021. Borrowings under the Promissory Note are no longer available. On August 19, 2021, our Sponsor committed to provide us with an aggregate of $300,000 in loans. The loans, if issued, will be non-interest bearing, unsecured and will be repaid upon the consummation of an initial business combination. If the Company does not consummate an initial business combination, all amounts loaned to the Company will be forgiven except to the extent that we have funds available outside of the Trust Account to repay such loans. Related Party Loans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units upon consummation of the Business Combination at a price of $10.00 per unit. The units would be identical to the Private Placement Units. Except for the foregoing, the terms of such Working Capital Loans, if any, have not been determined and no written agreements exist with respect to such loans. As of December 31, 2020 and September 30, 2021, there were no amounts outstanding under the Working Capital Loans. Administrative Services Agreement The Company agreed, commencing on February 9, 2021 through the earlier of the Company’s consummation of a Business Combination and its liquidation, to pay the Sponsor a total of up to $10,000 per month for office space, administrative and support services. For the three and nine months ended September 30, 2021, the Company incurred and paid $30,000 and $79,745 of such fees. As of September 30, 2021, $10,000 remained unpaid in the accrued expenses line item on the condensed balance sheet.</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35" customWidth="1" min="1" max="1"/>
    <col width="15" customWidth="1" min="2" max="2"/>
    <col width="14" customWidth="1" min="3" max="3"/>
    <col width="16" customWidth="1" min="4" max="4"/>
    <col width="14" customWidth="1" min="5" max="5"/>
    <col width="14" customWidth="1" min="6" max="6"/>
  </cols>
  <sheetData>
    <row r="1">
      <c r="A1" s="1" t="inlineStr">
        <is>
          <t>Claims Payable (Detail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Claims Payable.</t>
        </is>
      </c>
    </row>
    <row r="4">
      <c r="A4" s="4" t="inlineStr">
        <is>
          <t>Claims Unpaid, Beginning of Year</t>
        </is>
      </c>
      <c r="B4" s="5" t="n">
        <v>56934400</v>
      </c>
      <c r="C4" s="5" t="n">
        <v>19859348</v>
      </c>
      <c r="D4" s="5" t="n">
        <v>19859348</v>
      </c>
      <c r="E4" s="5" t="n">
        <v>7801556</v>
      </c>
    </row>
    <row r="5">
      <c r="A5" s="3" t="inlineStr">
        <is>
          <t>Incurred, Related to:</t>
        </is>
      </c>
    </row>
    <row r="6">
      <c r="A6" s="4" t="inlineStr">
        <is>
          <t>Current Year</t>
        </is>
      </c>
      <c r="B6" s="6" t="n">
        <v>418149443</v>
      </c>
      <c r="C6" s="6" t="n">
        <v>295275661</v>
      </c>
      <c r="D6" s="6" t="n">
        <v>418103177</v>
      </c>
      <c r="E6" s="6" t="n">
        <v>119091765</v>
      </c>
      <c r="F6" s="5" t="n">
        <v>79982717</v>
      </c>
    </row>
    <row r="7">
      <c r="A7" s="4" t="inlineStr">
        <is>
          <t>Prior Year(s)</t>
        </is>
      </c>
      <c r="B7" s="6" t="n">
        <v>-1921074</v>
      </c>
    </row>
    <row r="8">
      <c r="A8" s="4" t="inlineStr">
        <is>
          <t>Total Incurred</t>
        </is>
      </c>
      <c r="B8" s="6" t="n">
        <v>416228369</v>
      </c>
      <c r="C8" s="6" t="n">
        <v>295275661</v>
      </c>
      <c r="D8" s="6" t="n">
        <v>418103177</v>
      </c>
      <c r="E8" s="6" t="n">
        <v>119091765</v>
      </c>
      <c r="F8" s="6" t="n">
        <v>79982717</v>
      </c>
    </row>
    <row r="9">
      <c r="A9" s="3" t="inlineStr">
        <is>
          <t>Paid, Related to:</t>
        </is>
      </c>
    </row>
    <row r="10">
      <c r="A10" s="4" t="inlineStr">
        <is>
          <t>Current Year</t>
        </is>
      </c>
      <c r="B10" s="6" t="n">
        <v>337014904</v>
      </c>
      <c r="C10" s="6" t="n">
        <v>243942253</v>
      </c>
      <c r="D10" s="6" t="n">
        <v>361512059</v>
      </c>
      <c r="E10" s="6" t="n">
        <v>99524323</v>
      </c>
      <c r="F10" s="6" t="n">
        <v>72181161</v>
      </c>
    </row>
    <row r="11">
      <c r="A11" s="4" t="inlineStr">
        <is>
          <t>Prior Year(s)</t>
        </is>
      </c>
      <c r="B11" s="6" t="n">
        <v>61039614</v>
      </c>
      <c r="C11" s="6" t="n">
        <v>19038200</v>
      </c>
      <c r="D11" s="6" t="n">
        <v>19516066</v>
      </c>
      <c r="E11" s="6" t="n">
        <v>7509650</v>
      </c>
    </row>
    <row r="12">
      <c r="A12" s="4" t="inlineStr">
        <is>
          <t>Total Paid</t>
        </is>
      </c>
      <c r="B12" s="6" t="n">
        <v>398054518</v>
      </c>
      <c r="C12" s="6" t="n">
        <v>262980453</v>
      </c>
      <c r="D12" s="6" t="n">
        <v>381028125</v>
      </c>
      <c r="E12" s="6" t="n">
        <v>107033973</v>
      </c>
      <c r="F12" s="6" t="n">
        <v>72181161</v>
      </c>
    </row>
    <row r="13">
      <c r="A13" s="4" t="inlineStr">
        <is>
          <t>Claims Unpaid, End of Year</t>
        </is>
      </c>
      <c r="B13" s="5" t="n">
        <v>75108251</v>
      </c>
      <c r="C13" s="5" t="n">
        <v>52154556</v>
      </c>
      <c r="D13" s="5" t="n">
        <v>56934400</v>
      </c>
      <c r="E13" s="5" t="n">
        <v>19859348</v>
      </c>
      <c r="F13" s="5" t="n">
        <v>7801556</v>
      </c>
    </row>
  </sheetData>
  <mergeCells count="3">
    <mergeCell ref="A1:A2"/>
    <mergeCell ref="B1:C1"/>
    <mergeCell ref="D1:F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 width="14" customWidth="1" min="6" max="6"/>
  </cols>
  <sheetData>
    <row r="1">
      <c r="A1" s="1" t="inlineStr">
        <is>
          <t>Claims Payable - Additional Information (Detail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Claims Payable.</t>
        </is>
      </c>
    </row>
    <row r="4">
      <c r="A4" s="4" t="inlineStr">
        <is>
          <t>IBNR</t>
        </is>
      </c>
      <c r="B4" s="5" t="n">
        <v>75108251</v>
      </c>
      <c r="C4" s="5" t="n">
        <v>54472498</v>
      </c>
    </row>
    <row r="5">
      <c r="A5" s="4" t="inlineStr">
        <is>
          <t>Total incurred claims</t>
        </is>
      </c>
      <c r="B5" s="6" t="n">
        <v>416228369</v>
      </c>
      <c r="C5" s="6" t="n">
        <v>295275661</v>
      </c>
      <c r="D5" s="5" t="n">
        <v>418103177</v>
      </c>
      <c r="E5" s="5" t="n">
        <v>119091765</v>
      </c>
      <c r="F5" s="5" t="n">
        <v>79982717</v>
      </c>
    </row>
    <row r="6">
      <c r="A6" s="4" t="inlineStr">
        <is>
          <t>Difference between total incurred claims and total medical expenses</t>
        </is>
      </c>
      <c r="B6" s="5" t="n">
        <v>43004716</v>
      </c>
      <c r="C6" s="5" t="n">
        <v>52982611</v>
      </c>
      <c r="D6" s="5" t="n">
        <v>67409966</v>
      </c>
      <c r="E6" s="5" t="n">
        <v>22350692</v>
      </c>
      <c r="F6" s="5" t="n">
        <v>12499060</v>
      </c>
    </row>
  </sheetData>
  <mergeCells count="3">
    <mergeCell ref="A1:A2"/>
    <mergeCell ref="B1:C1"/>
    <mergeCell ref="D1:F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V69"/>
  <sheetViews>
    <sheetView workbookViewId="0">
      <selection activeCell="A1" sqref="A1"/>
    </sheetView>
  </sheetViews>
  <sheetFormatPr baseColWidth="8" defaultRowHeight="15"/>
  <cols>
    <col width="71" customWidth="1" min="1" max="1"/>
    <col width="14" customWidth="1" min="2" max="2"/>
    <col width="14" customWidth="1" min="3" max="3"/>
    <col width="22" customWidth="1" min="4" max="4"/>
    <col width="16" customWidth="1" min="5" max="5"/>
    <col width="16" customWidth="1" min="6" max="6"/>
    <col width="14" customWidth="1" min="7" max="7"/>
    <col width="14" customWidth="1" min="8" max="8"/>
    <col width="16" customWidth="1" min="9" max="9"/>
    <col width="14" customWidth="1" min="10" max="10"/>
    <col width="16" customWidth="1" min="11" max="11"/>
    <col width="16" customWidth="1" min="12" max="12"/>
    <col width="16" customWidth="1" min="13" max="13"/>
    <col width="16" customWidth="1" min="14" max="14"/>
    <col width="16" customWidth="1" min="15" max="15"/>
    <col width="22" customWidth="1" min="16" max="16"/>
    <col width="15" customWidth="1" min="17" max="17"/>
    <col width="14" customWidth="1" min="18" max="18"/>
    <col width="15" customWidth="1" min="19" max="19"/>
    <col width="14" customWidth="1" min="20" max="20"/>
    <col width="14" customWidth="1" min="21" max="21"/>
    <col width="14" customWidth="1" min="22" max="22"/>
  </cols>
  <sheetData>
    <row r="1">
      <c r="A1" s="1" t="inlineStr">
        <is>
          <t>Long-Term Debt - Narratives (Details) - USD ($)</t>
        </is>
      </c>
      <c r="B1" s="2" t="inlineStr">
        <is>
          <t>Jun. 28, 2021</t>
        </is>
      </c>
      <c r="C1" s="2" t="inlineStr">
        <is>
          <t>Mar. 31, 2021</t>
        </is>
      </c>
      <c r="D1" s="2" t="inlineStr">
        <is>
          <t>Dec. 31, 2020</t>
        </is>
      </c>
      <c r="E1" s="2" t="inlineStr">
        <is>
          <t>Nov. 19, 2020</t>
        </is>
      </c>
      <c r="F1" s="2" t="inlineStr">
        <is>
          <t>Nov. 09, 2020</t>
        </is>
      </c>
      <c r="G1" s="2" t="inlineStr">
        <is>
          <t>Jun. 07, 2020</t>
        </is>
      </c>
      <c r="H1" s="2" t="inlineStr">
        <is>
          <t>Mar. 31, 2021</t>
        </is>
      </c>
      <c r="I1" s="2" t="inlineStr">
        <is>
          <t>Sep. 30, 2021</t>
        </is>
      </c>
      <c r="J1" s="2" t="inlineStr">
        <is>
          <t>Sep. 30, 2020</t>
        </is>
      </c>
      <c r="K1" s="2" t="inlineStr">
        <is>
          <t>Dec. 31, 2025</t>
        </is>
      </c>
      <c r="L1" s="2" t="inlineStr">
        <is>
          <t>Dec. 31, 2024</t>
        </is>
      </c>
      <c r="M1" s="2" t="inlineStr">
        <is>
          <t>Dec. 31, 2023</t>
        </is>
      </c>
      <c r="N1" s="2" t="inlineStr">
        <is>
          <t>Dec. 31, 2022</t>
        </is>
      </c>
      <c r="O1" s="2" t="inlineStr">
        <is>
          <t>Dec. 31, 2021</t>
        </is>
      </c>
      <c r="P1" s="2" t="inlineStr">
        <is>
          <t>Dec. 31, 2020</t>
        </is>
      </c>
      <c r="Q1" s="2" t="inlineStr">
        <is>
          <t>Dec. 31, 2019</t>
        </is>
      </c>
      <c r="R1" s="2" t="inlineStr">
        <is>
          <t>Dec. 31, 2017</t>
        </is>
      </c>
      <c r="S1" s="2" t="inlineStr">
        <is>
          <t>Feb. 28, 2022</t>
        </is>
      </c>
      <c r="T1" s="2" t="inlineStr">
        <is>
          <t>Nov. 30, 2020</t>
        </is>
      </c>
      <c r="U1" s="2" t="inlineStr">
        <is>
          <t>Nov. 12, 2019</t>
        </is>
      </c>
      <c r="V1" s="2" t="inlineStr">
        <is>
          <t>Dec. 31, 2018</t>
        </is>
      </c>
    </row>
    <row r="2">
      <c r="A2" s="3" t="inlineStr">
        <is>
          <t>Debt Instrument [Line Items]</t>
        </is>
      </c>
    </row>
    <row r="3">
      <c r="A3" s="4" t="inlineStr">
        <is>
          <t>Debt outstanding</t>
        </is>
      </c>
      <c r="D3" s="5" t="n">
        <v>55136089</v>
      </c>
      <c r="I3" s="5" t="n">
        <v>67818873</v>
      </c>
      <c r="P3" s="5" t="n">
        <v>55136089</v>
      </c>
      <c r="Q3" s="5" t="n">
        <v>16516598</v>
      </c>
      <c r="T3" s="5" t="n">
        <v>1629310</v>
      </c>
      <c r="V3" s="5" t="n">
        <v>3764245</v>
      </c>
    </row>
    <row r="4">
      <c r="A4" s="4" t="inlineStr">
        <is>
          <t>Net proceeds from debt</t>
        </is>
      </c>
      <c r="P4" s="6" t="n">
        <v>40180000</v>
      </c>
      <c r="Q4" s="6" t="n">
        <v>16164914</v>
      </c>
    </row>
    <row r="5">
      <c r="A5" s="4" t="inlineStr">
        <is>
          <t>Minimum revenue</t>
        </is>
      </c>
      <c r="I5" s="5" t="n">
        <v>125000000</v>
      </c>
      <c r="K5" s="5" t="n">
        <v>650000000</v>
      </c>
      <c r="L5" s="5" t="n">
        <v>585000000</v>
      </c>
      <c r="M5" s="5" t="n">
        <v>525000000</v>
      </c>
      <c r="N5" s="5" t="n">
        <v>460000000</v>
      </c>
      <c r="O5" s="5" t="n">
        <v>395000000</v>
      </c>
      <c r="P5" s="6" t="n">
        <v>125000000</v>
      </c>
    </row>
    <row r="6">
      <c r="A6" s="4" t="inlineStr">
        <is>
          <t>Minimum liquidity</t>
        </is>
      </c>
      <c r="P6" s="5" t="n">
        <v>5000000</v>
      </c>
    </row>
    <row r="7">
      <c r="A7" s="4" t="inlineStr">
        <is>
          <t>Paid in cash interest, percentage</t>
        </is>
      </c>
      <c r="C7" s="4" t="inlineStr">
        <is>
          <t>12.00%</t>
        </is>
      </c>
      <c r="H7" s="4" t="inlineStr">
        <is>
          <t>0.12%</t>
        </is>
      </c>
      <c r="I7" s="4" t="inlineStr">
        <is>
          <t>0.12%</t>
        </is>
      </c>
      <c r="P7" s="4" t="inlineStr">
        <is>
          <t>12.00%</t>
        </is>
      </c>
    </row>
    <row r="8">
      <c r="A8" s="4" t="inlineStr">
        <is>
          <t>Partially paid in kind interest, percentage</t>
        </is>
      </c>
      <c r="I8" s="4" t="inlineStr">
        <is>
          <t>0.08%</t>
        </is>
      </c>
      <c r="P8" s="4" t="inlineStr">
        <is>
          <t>8.00%</t>
        </is>
      </c>
    </row>
    <row r="9">
      <c r="A9" s="4" t="inlineStr">
        <is>
          <t>Paid in kind interest, percentage</t>
        </is>
      </c>
      <c r="I9" s="4" t="inlineStr">
        <is>
          <t>0.04%</t>
        </is>
      </c>
      <c r="P9" s="4" t="inlineStr">
        <is>
          <t>4.00%</t>
        </is>
      </c>
    </row>
    <row r="10">
      <c r="A10" s="4" t="inlineStr">
        <is>
          <t>Warrant term</t>
        </is>
      </c>
      <c r="D10" s="4" t="inlineStr">
        <is>
          <t>1 year 1 month 6 days</t>
        </is>
      </c>
      <c r="P10" s="4" t="inlineStr">
        <is>
          <t>1 year 1 month 6 days</t>
        </is>
      </c>
    </row>
    <row r="11">
      <c r="A11" s="4" t="inlineStr">
        <is>
          <t>Long term debt increase</t>
        </is>
      </c>
      <c r="G11" s="5" t="n">
        <v>180000</v>
      </c>
    </row>
    <row r="12">
      <c r="A12" s="4" t="inlineStr">
        <is>
          <t>Percentage of pledged stock, Its subsidiaries and bank accounts</t>
        </is>
      </c>
      <c r="J12" s="4" t="inlineStr">
        <is>
          <t>1.00%</t>
        </is>
      </c>
      <c r="P12" s="4" t="inlineStr">
        <is>
          <t>100.00%</t>
        </is>
      </c>
    </row>
    <row r="13">
      <c r="A13" s="4" t="inlineStr">
        <is>
          <t>Term Loan Agreement with CRG Servicing, LLC (CRG)</t>
        </is>
      </c>
    </row>
    <row r="14">
      <c r="A14" s="3" t="inlineStr">
        <is>
          <t>Debt Instrument [Line Items]</t>
        </is>
      </c>
    </row>
    <row r="15">
      <c r="A15" s="4" t="inlineStr">
        <is>
          <t>Debt issuance cost</t>
        </is>
      </c>
      <c r="D15" s="5" t="n">
        <v>36500000</v>
      </c>
    </row>
    <row r="16">
      <c r="A16" s="4" t="inlineStr">
        <is>
          <t>Term loan, financial covenants, minimum liquidity should be maintained</t>
        </is>
      </c>
      <c r="I16" s="5" t="n">
        <v>5000000</v>
      </c>
      <c r="P16" s="5" t="n">
        <v>5000000</v>
      </c>
    </row>
    <row r="17">
      <c r="A17" s="4" t="inlineStr">
        <is>
          <t>Series D Preferred units</t>
        </is>
      </c>
    </row>
    <row r="18">
      <c r="A18" s="3" t="inlineStr">
        <is>
          <t>Debt Instrument [Line Items]</t>
        </is>
      </c>
    </row>
    <row r="19">
      <c r="A19" s="4" t="inlineStr">
        <is>
          <t>Warrant term</t>
        </is>
      </c>
      <c r="D19" s="4" t="inlineStr">
        <is>
          <t>10 years</t>
        </is>
      </c>
      <c r="I19" s="4" t="inlineStr">
        <is>
          <t>10 years</t>
        </is>
      </c>
      <c r="P19" s="4" t="inlineStr">
        <is>
          <t>10 years</t>
        </is>
      </c>
    </row>
    <row r="20">
      <c r="A20" s="4" t="inlineStr">
        <is>
          <t>Warrant issued for securities</t>
        </is>
      </c>
      <c r="D20" s="6" t="n">
        <v>858351</v>
      </c>
      <c r="I20" s="6" t="n">
        <v>858351</v>
      </c>
      <c r="P20" s="6" t="n">
        <v>858351</v>
      </c>
    </row>
    <row r="21">
      <c r="A21" s="4" t="inlineStr">
        <is>
          <t>Share price</t>
        </is>
      </c>
      <c r="D21" s="8" t="n">
        <v>4.68</v>
      </c>
      <c r="I21" s="8" t="n">
        <v>4.68</v>
      </c>
      <c r="P21" s="8" t="n">
        <v>4.68</v>
      </c>
    </row>
    <row r="22">
      <c r="A22" s="4" t="inlineStr">
        <is>
          <t>Class C Preferred Units</t>
        </is>
      </c>
    </row>
    <row r="23">
      <c r="A23" s="3" t="inlineStr">
        <is>
          <t>Debt Instrument [Line Items]</t>
        </is>
      </c>
    </row>
    <row r="24">
      <c r="A24" s="4" t="inlineStr">
        <is>
          <t>Share price</t>
        </is>
      </c>
      <c r="G24" s="8" t="n">
        <v>0.9</v>
      </c>
    </row>
    <row r="25">
      <c r="A25" s="4" t="inlineStr">
        <is>
          <t>Shares repurchased</t>
        </is>
      </c>
      <c r="G25" s="6" t="n">
        <v>200000</v>
      </c>
    </row>
    <row r="26">
      <c r="A26" s="4" t="inlineStr">
        <is>
          <t>Term Loan and Security Agreement</t>
        </is>
      </c>
    </row>
    <row r="27">
      <c r="A27" s="3" t="inlineStr">
        <is>
          <t>Debt Instrument [Line Items]</t>
        </is>
      </c>
    </row>
    <row r="28">
      <c r="A28" s="4" t="inlineStr">
        <is>
          <t>Unused borrowing capacity</t>
        </is>
      </c>
      <c r="D28" s="5" t="n">
        <v>47300000</v>
      </c>
      <c r="O28" s="6" t="n">
        <v>22300000</v>
      </c>
      <c r="P28" s="5" t="n">
        <v>47300000</v>
      </c>
    </row>
    <row r="29">
      <c r="A29" s="4" t="inlineStr">
        <is>
          <t>LTD-A</t>
        </is>
      </c>
    </row>
    <row r="30">
      <c r="A30" s="3" t="inlineStr">
        <is>
          <t>Debt Instrument [Line Items]</t>
        </is>
      </c>
    </row>
    <row r="31">
      <c r="A31" s="4" t="inlineStr">
        <is>
          <t>Debt face amount</t>
        </is>
      </c>
      <c r="Q31" s="6" t="n">
        <v>16164914</v>
      </c>
    </row>
    <row r="32">
      <c r="A32" s="4" t="inlineStr">
        <is>
          <t>Interest rate</t>
        </is>
      </c>
      <c r="U32" s="4" t="inlineStr">
        <is>
          <t>12.00%</t>
        </is>
      </c>
    </row>
    <row r="33">
      <c r="A33" s="4" t="inlineStr">
        <is>
          <t>Debt outstanding</t>
        </is>
      </c>
      <c r="Q33" s="6" t="n">
        <v>1516598</v>
      </c>
    </row>
    <row r="34">
      <c r="A34" s="4" t="inlineStr">
        <is>
          <t>Accrued interest</t>
        </is>
      </c>
      <c r="Q34" s="6" t="n">
        <v>112712</v>
      </c>
      <c r="T34" s="5" t="n">
        <v>219236</v>
      </c>
    </row>
    <row r="35">
      <c r="A35" s="4" t="inlineStr">
        <is>
          <t>Net proceeds from debt</t>
        </is>
      </c>
      <c r="Q35" s="6" t="n">
        <v>16164914</v>
      </c>
    </row>
    <row r="36">
      <c r="A36" s="4" t="inlineStr">
        <is>
          <t>Line of credit</t>
        </is>
      </c>
    </row>
    <row r="37">
      <c r="A37" s="3" t="inlineStr">
        <is>
          <t>Debt Instrument [Line Items]</t>
        </is>
      </c>
    </row>
    <row r="38">
      <c r="A38" s="4" t="inlineStr">
        <is>
          <t>Debt face amount</t>
        </is>
      </c>
      <c r="R38" s="5" t="n">
        <v>5000000</v>
      </c>
    </row>
    <row r="39">
      <c r="A39" s="4" t="inlineStr">
        <is>
          <t>Interest rate</t>
        </is>
      </c>
      <c r="R39" s="4" t="inlineStr">
        <is>
          <t>4.50%</t>
        </is>
      </c>
    </row>
    <row r="40">
      <c r="A40" s="4" t="inlineStr">
        <is>
          <t>Debt converted into shares</t>
        </is>
      </c>
      <c r="R40" s="5" t="n">
        <v>3764270</v>
      </c>
    </row>
    <row r="41">
      <c r="A41" s="4" t="inlineStr">
        <is>
          <t>LTD-C</t>
        </is>
      </c>
    </row>
    <row r="42">
      <c r="A42" s="3" t="inlineStr">
        <is>
          <t>Debt Instrument [Line Items]</t>
        </is>
      </c>
    </row>
    <row r="43">
      <c r="A43" s="4" t="inlineStr">
        <is>
          <t>Debt face amount</t>
        </is>
      </c>
      <c r="Q43" s="5" t="n">
        <v>15000000</v>
      </c>
    </row>
    <row r="44">
      <c r="A44" s="4" t="inlineStr">
        <is>
          <t>Interest rate</t>
        </is>
      </c>
      <c r="Q44" s="4" t="inlineStr">
        <is>
          <t>10.00%</t>
        </is>
      </c>
    </row>
    <row r="45">
      <c r="A45" s="4" t="inlineStr">
        <is>
          <t>Debt outstanding</t>
        </is>
      </c>
      <c r="D45" s="6" t="n">
        <v>15000000</v>
      </c>
      <c r="P45" s="6" t="n">
        <v>15000000</v>
      </c>
      <c r="Q45" s="5" t="n">
        <v>15000000</v>
      </c>
    </row>
    <row r="46">
      <c r="A46" s="4" t="inlineStr">
        <is>
          <t>Accrued interest</t>
        </is>
      </c>
      <c r="D46" s="6" t="n">
        <v>3865740</v>
      </c>
      <c r="I46" s="5" t="n">
        <v>5316338</v>
      </c>
      <c r="P46" s="6" t="n">
        <v>3865740</v>
      </c>
      <c r="Q46" s="6" t="n">
        <v>2204141</v>
      </c>
    </row>
    <row r="47">
      <c r="A47" s="4" t="inlineStr">
        <is>
          <t>LTD-C | Share repurchase agreement</t>
        </is>
      </c>
    </row>
    <row r="48">
      <c r="A48" s="3" t="inlineStr">
        <is>
          <t>Debt Instrument [Line Items]</t>
        </is>
      </c>
    </row>
    <row r="49">
      <c r="A49" s="4" t="inlineStr">
        <is>
          <t>Debt face amount</t>
        </is>
      </c>
      <c r="Q49" s="5" t="n">
        <v>15000000</v>
      </c>
    </row>
    <row r="50">
      <c r="A50" s="4" t="inlineStr">
        <is>
          <t>LTD-D</t>
        </is>
      </c>
    </row>
    <row r="51">
      <c r="A51" s="3" t="inlineStr">
        <is>
          <t>Debt Instrument [Line Items]</t>
        </is>
      </c>
    </row>
    <row r="52">
      <c r="A52" s="4" t="inlineStr">
        <is>
          <t>Debt outstanding</t>
        </is>
      </c>
      <c r="D52" s="6" t="n">
        <v>40000000</v>
      </c>
      <c r="P52" s="6" t="n">
        <v>40000000</v>
      </c>
    </row>
    <row r="53">
      <c r="A53" s="4" t="inlineStr">
        <is>
          <t>Net proceeds from debt</t>
        </is>
      </c>
      <c r="P53" s="6" t="n">
        <v>40000000</v>
      </c>
    </row>
    <row r="54">
      <c r="A54" s="4" t="inlineStr">
        <is>
          <t>LTD-D | Term Loan and Security Agreement</t>
        </is>
      </c>
    </row>
    <row r="55">
      <c r="A55" s="3" t="inlineStr">
        <is>
          <t>Debt Instrument [Line Items]</t>
        </is>
      </c>
    </row>
    <row r="56">
      <c r="A56" s="4" t="inlineStr">
        <is>
          <t>Debt face amount</t>
        </is>
      </c>
      <c r="E56" s="5" t="n">
        <v>100000000</v>
      </c>
      <c r="F56" s="5" t="n">
        <v>100000000</v>
      </c>
    </row>
    <row r="57">
      <c r="A57" s="4" t="inlineStr">
        <is>
          <t>Gross proceeds from debt</t>
        </is>
      </c>
      <c r="E57" s="6" t="n">
        <v>40000000</v>
      </c>
      <c r="I57" s="5" t="n">
        <v>52800000</v>
      </c>
      <c r="P57" s="6" t="n">
        <v>40000000</v>
      </c>
    </row>
    <row r="58">
      <c r="A58" s="4" t="inlineStr">
        <is>
          <t>Net proceeds from debt</t>
        </is>
      </c>
      <c r="B58" s="5" t="n">
        <v>12600000</v>
      </c>
      <c r="F58" s="5" t="n">
        <v>36500000</v>
      </c>
      <c r="P58" s="6" t="n">
        <v>36500000</v>
      </c>
    </row>
    <row r="59">
      <c r="A59" s="4" t="inlineStr">
        <is>
          <t>Debt issuance cost</t>
        </is>
      </c>
      <c r="B59" s="5" t="n">
        <v>200000</v>
      </c>
      <c r="E59" s="5" t="n">
        <v>3500000</v>
      </c>
      <c r="P59" s="6" t="n">
        <v>3500000</v>
      </c>
    </row>
    <row r="60">
      <c r="A60" s="4" t="inlineStr">
        <is>
          <t>Unused borrowing capacity</t>
        </is>
      </c>
      <c r="D60" s="6" t="n">
        <v>60000000</v>
      </c>
      <c r="O60" s="5" t="n">
        <v>35000000</v>
      </c>
      <c r="P60" s="6" t="n">
        <v>60000000</v>
      </c>
      <c r="S60" s="5" t="n">
        <v>25000000</v>
      </c>
    </row>
    <row r="61">
      <c r="A61" s="4" t="inlineStr">
        <is>
          <t>LTD-E</t>
        </is>
      </c>
    </row>
    <row r="62">
      <c r="A62" s="3" t="inlineStr">
        <is>
          <t>Debt Instrument [Line Items]</t>
        </is>
      </c>
    </row>
    <row r="63">
      <c r="A63" s="4" t="inlineStr">
        <is>
          <t>Debt outstanding</t>
        </is>
      </c>
      <c r="D63" s="5" t="n">
        <v>136089</v>
      </c>
      <c r="P63" s="6" t="n">
        <v>136089</v>
      </c>
    </row>
    <row r="64">
      <c r="A64" s="4" t="inlineStr">
        <is>
          <t>Net proceeds from debt</t>
        </is>
      </c>
      <c r="P64" s="5" t="n">
        <v>180000</v>
      </c>
    </row>
    <row r="65">
      <c r="A65" s="4" t="inlineStr">
        <is>
          <t>Share price</t>
        </is>
      </c>
      <c r="G65" s="8" t="n">
        <v>3.25</v>
      </c>
    </row>
    <row r="66">
      <c r="A66" s="4" t="inlineStr">
        <is>
          <t>LTD-E | Class C Preferred Units</t>
        </is>
      </c>
    </row>
    <row r="67">
      <c r="A67" s="3" t="inlineStr">
        <is>
          <t>Debt Instrument [Line Items]</t>
        </is>
      </c>
    </row>
    <row r="68">
      <c r="A68" s="4" t="inlineStr">
        <is>
          <t>Members deficit decrease</t>
        </is>
      </c>
      <c r="G68" s="5" t="n">
        <v>180000</v>
      </c>
    </row>
    <row r="69">
      <c r="A69" s="4" t="inlineStr">
        <is>
          <t>Monthly payment</t>
        </is>
      </c>
      <c r="G69" s="5" t="n">
        <v>7757</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49" customWidth="1" min="1" max="1"/>
    <col width="15" customWidth="1" min="2" max="2"/>
    <col width="16" customWidth="1" min="3" max="3"/>
    <col width="14" customWidth="1" min="4" max="4"/>
  </cols>
  <sheetData>
    <row r="1">
      <c r="A1" s="1" t="inlineStr">
        <is>
          <t>Long-Term Debt - Rollforward (Details) - USD ($)</t>
        </is>
      </c>
      <c r="B1" s="2" t="inlineStr">
        <is>
          <t>9 Months Ended</t>
        </is>
      </c>
      <c r="C1" s="2" t="inlineStr">
        <is>
          <t>12 Months Ended</t>
        </is>
      </c>
    </row>
    <row r="2">
      <c r="B2" s="2" t="inlineStr">
        <is>
          <t>Sep. 30, 2021</t>
        </is>
      </c>
      <c r="C2" s="2" t="inlineStr">
        <is>
          <t>Dec. 31, 2020</t>
        </is>
      </c>
      <c r="D2" s="2" t="inlineStr">
        <is>
          <t>Dec. 31, 2019</t>
        </is>
      </c>
    </row>
    <row r="3">
      <c r="A3" s="3" t="inlineStr">
        <is>
          <t>Debt Instrument [Line Items]</t>
        </is>
      </c>
    </row>
    <row r="4">
      <c r="A4" s="4" t="inlineStr">
        <is>
          <t>Beginning Balance</t>
        </is>
      </c>
      <c r="B4" s="5" t="n">
        <v>55136089</v>
      </c>
      <c r="C4" s="5" t="n">
        <v>16516598</v>
      </c>
      <c r="D4" s="5" t="n">
        <v>3764245</v>
      </c>
    </row>
    <row r="5">
      <c r="A5" s="4" t="inlineStr">
        <is>
          <t>Issued</t>
        </is>
      </c>
      <c r="C5" s="6" t="n">
        <v>40180000</v>
      </c>
      <c r="D5" s="6" t="n">
        <v>16164914</v>
      </c>
    </row>
    <row r="6">
      <c r="A6" s="4" t="inlineStr">
        <is>
          <t>Principal Payments</t>
        </is>
      </c>
      <c r="C6" s="6" t="n">
        <v>-1560509</v>
      </c>
      <c r="D6" s="6" t="n">
        <v>-14648316</v>
      </c>
    </row>
    <row r="7">
      <c r="A7" s="4" t="inlineStr">
        <is>
          <t>Ending Balance</t>
        </is>
      </c>
      <c r="B7" s="6" t="n">
        <v>67818873</v>
      </c>
      <c r="C7" s="6" t="n">
        <v>55136089</v>
      </c>
      <c r="D7" s="6" t="n">
        <v>16516598</v>
      </c>
    </row>
    <row r="8">
      <c r="A8" s="4" t="inlineStr">
        <is>
          <t>Class A Equity unit</t>
        </is>
      </c>
    </row>
    <row r="9">
      <c r="A9" s="3" t="inlineStr">
        <is>
          <t>Debt Instrument [Line Items]</t>
        </is>
      </c>
    </row>
    <row r="10">
      <c r="A10" s="4" t="inlineStr">
        <is>
          <t>Beginning Balance</t>
        </is>
      </c>
      <c r="B10" s="6" t="n">
        <v>55136089</v>
      </c>
      <c r="C10" s="6" t="n">
        <v>16516598</v>
      </c>
    </row>
    <row r="11">
      <c r="A11" s="4" t="inlineStr">
        <is>
          <t>Issued</t>
        </is>
      </c>
      <c r="B11" s="6" t="n">
        <v>12750000</v>
      </c>
      <c r="C11" s="6" t="n">
        <v>40180000</v>
      </c>
    </row>
    <row r="12">
      <c r="A12" s="4" t="inlineStr">
        <is>
          <t>Principal Payments</t>
        </is>
      </c>
      <c r="B12" s="6" t="n">
        <v>-67216</v>
      </c>
      <c r="C12" s="6" t="n">
        <v>-1560509</v>
      </c>
    </row>
    <row r="13">
      <c r="A13" s="4" t="inlineStr">
        <is>
          <t>Conversion from (to) Class A Equity Units</t>
        </is>
      </c>
      <c r="D13" s="6" t="n">
        <v>11235755</v>
      </c>
    </row>
    <row r="14">
      <c r="A14" s="4" t="inlineStr">
        <is>
          <t>Ending Balance</t>
        </is>
      </c>
      <c r="B14" s="6" t="n">
        <v>67818873</v>
      </c>
      <c r="C14" s="6" t="n">
        <v>55136089</v>
      </c>
      <c r="D14" s="6" t="n">
        <v>16516598</v>
      </c>
    </row>
    <row r="15">
      <c r="A15" s="4" t="inlineStr">
        <is>
          <t>LTD-A</t>
        </is>
      </c>
    </row>
    <row r="16">
      <c r="A16" s="3" t="inlineStr">
        <is>
          <t>Debt Instrument [Line Items]</t>
        </is>
      </c>
    </row>
    <row r="17">
      <c r="A17" s="4" t="inlineStr">
        <is>
          <t>Beginning Balance</t>
        </is>
      </c>
      <c r="C17" s="6" t="n">
        <v>1516598</v>
      </c>
    </row>
    <row r="18">
      <c r="A18" s="4" t="inlineStr">
        <is>
          <t>Issued</t>
        </is>
      </c>
      <c r="D18" s="6" t="n">
        <v>16164914</v>
      </c>
    </row>
    <row r="19">
      <c r="A19" s="4" t="inlineStr">
        <is>
          <t>Principal Payments</t>
        </is>
      </c>
      <c r="C19" s="6" t="n">
        <v>-1516598</v>
      </c>
      <c r="D19" s="6" t="n">
        <v>-14648316</v>
      </c>
    </row>
    <row r="20">
      <c r="A20" s="4" t="inlineStr">
        <is>
          <t>Ending Balance</t>
        </is>
      </c>
      <c r="D20" s="6" t="n">
        <v>1516598</v>
      </c>
    </row>
    <row r="21">
      <c r="A21" s="4" t="inlineStr">
        <is>
          <t>LTD-A | Class A Equity unit</t>
        </is>
      </c>
    </row>
    <row r="22">
      <c r="A22" s="3" t="inlineStr">
        <is>
          <t>Debt Instrument [Line Items]</t>
        </is>
      </c>
    </row>
    <row r="23">
      <c r="A23" s="4" t="inlineStr">
        <is>
          <t>Beginning Balance</t>
        </is>
      </c>
      <c r="C23" s="6" t="n">
        <v>1516598</v>
      </c>
    </row>
    <row r="24">
      <c r="A24" s="4" t="inlineStr">
        <is>
          <t>Principal Payments</t>
        </is>
      </c>
      <c r="C24" s="6" t="n">
        <v>-1516598</v>
      </c>
    </row>
    <row r="25">
      <c r="A25" s="4" t="inlineStr">
        <is>
          <t>Ending Balance</t>
        </is>
      </c>
      <c r="D25" s="6" t="n">
        <v>1516598</v>
      </c>
    </row>
    <row r="26">
      <c r="A26" s="4" t="inlineStr">
        <is>
          <t>LTD-B</t>
        </is>
      </c>
    </row>
    <row r="27">
      <c r="A27" s="3" t="inlineStr">
        <is>
          <t>Debt Instrument [Line Items]</t>
        </is>
      </c>
    </row>
    <row r="28">
      <c r="A28" s="4" t="inlineStr">
        <is>
          <t>Beginning Balance</t>
        </is>
      </c>
      <c r="D28" s="6" t="n">
        <v>3764270</v>
      </c>
    </row>
    <row r="29">
      <c r="A29" s="4" t="inlineStr">
        <is>
          <t>LTD-B | Class A Equity unit</t>
        </is>
      </c>
    </row>
    <row r="30">
      <c r="A30" s="3" t="inlineStr">
        <is>
          <t>Debt Instrument [Line Items]</t>
        </is>
      </c>
    </row>
    <row r="31">
      <c r="A31" s="4" t="inlineStr">
        <is>
          <t>Conversion from (to) Class A Equity Units</t>
        </is>
      </c>
      <c r="D31" s="6" t="n">
        <v>3764270</v>
      </c>
    </row>
    <row r="32">
      <c r="A32" s="4" t="inlineStr">
        <is>
          <t>LTD-C</t>
        </is>
      </c>
    </row>
    <row r="33">
      <c r="A33" s="3" t="inlineStr">
        <is>
          <t>Debt Instrument [Line Items]</t>
        </is>
      </c>
    </row>
    <row r="34">
      <c r="A34" s="4" t="inlineStr">
        <is>
          <t>Beginning Balance</t>
        </is>
      </c>
      <c r="B34" s="6" t="n">
        <v>15000000</v>
      </c>
      <c r="C34" s="6" t="n">
        <v>15000000</v>
      </c>
    </row>
    <row r="35">
      <c r="A35" s="4" t="inlineStr">
        <is>
          <t>Ending Balance</t>
        </is>
      </c>
      <c r="C35" s="6" t="n">
        <v>15000000</v>
      </c>
      <c r="D35" s="6" t="n">
        <v>15000000</v>
      </c>
    </row>
    <row r="36">
      <c r="A36" s="4" t="inlineStr">
        <is>
          <t>LTD-C | Class A Equity unit</t>
        </is>
      </c>
    </row>
    <row r="37">
      <c r="A37" s="3" t="inlineStr">
        <is>
          <t>Debt Instrument [Line Items]</t>
        </is>
      </c>
    </row>
    <row r="38">
      <c r="A38" s="4" t="inlineStr">
        <is>
          <t>Beginning Balance</t>
        </is>
      </c>
      <c r="B38" s="6" t="n">
        <v>15000000</v>
      </c>
      <c r="C38" s="6" t="n">
        <v>15000000</v>
      </c>
    </row>
    <row r="39">
      <c r="A39" s="4" t="inlineStr">
        <is>
          <t>Conversion from (to) Class A Equity Units</t>
        </is>
      </c>
      <c r="D39" s="6" t="n">
        <v>15000000</v>
      </c>
    </row>
    <row r="40">
      <c r="A40" s="4" t="inlineStr">
        <is>
          <t>Ending Balance</t>
        </is>
      </c>
      <c r="B40" s="6" t="n">
        <v>15000000</v>
      </c>
      <c r="C40" s="6" t="n">
        <v>15000000</v>
      </c>
      <c r="D40" s="5" t="n">
        <v>15000000</v>
      </c>
    </row>
    <row r="41">
      <c r="A41" s="4" t="inlineStr">
        <is>
          <t>LTD-D</t>
        </is>
      </c>
    </row>
    <row r="42">
      <c r="A42" s="3" t="inlineStr">
        <is>
          <t>Debt Instrument [Line Items]</t>
        </is>
      </c>
    </row>
    <row r="43">
      <c r="A43" s="4" t="inlineStr">
        <is>
          <t>Beginning Balance</t>
        </is>
      </c>
      <c r="B43" s="6" t="n">
        <v>40000000</v>
      </c>
    </row>
    <row r="44">
      <c r="A44" s="4" t="inlineStr">
        <is>
          <t>Issued</t>
        </is>
      </c>
      <c r="C44" s="6" t="n">
        <v>40000000</v>
      </c>
    </row>
    <row r="45">
      <c r="A45" s="4" t="inlineStr">
        <is>
          <t>Ending Balance</t>
        </is>
      </c>
      <c r="C45" s="6" t="n">
        <v>40000000</v>
      </c>
    </row>
    <row r="46">
      <c r="A46" s="4" t="inlineStr">
        <is>
          <t>LTD-D | Class A Equity unit</t>
        </is>
      </c>
    </row>
    <row r="47">
      <c r="A47" s="3" t="inlineStr">
        <is>
          <t>Debt Instrument [Line Items]</t>
        </is>
      </c>
    </row>
    <row r="48">
      <c r="A48" s="4" t="inlineStr">
        <is>
          <t>Beginning Balance</t>
        </is>
      </c>
      <c r="B48" s="6" t="n">
        <v>40000000</v>
      </c>
    </row>
    <row r="49">
      <c r="A49" s="4" t="inlineStr">
        <is>
          <t>Issued</t>
        </is>
      </c>
      <c r="B49" s="6" t="n">
        <v>12750000</v>
      </c>
      <c r="C49" s="6" t="n">
        <v>40000000</v>
      </c>
    </row>
    <row r="50">
      <c r="A50" s="4" t="inlineStr">
        <is>
          <t>Ending Balance</t>
        </is>
      </c>
      <c r="B50" s="6" t="n">
        <v>52750000</v>
      </c>
      <c r="C50" s="6" t="n">
        <v>40000000</v>
      </c>
    </row>
    <row r="51">
      <c r="A51" s="4" t="inlineStr">
        <is>
          <t>LTD-E</t>
        </is>
      </c>
    </row>
    <row r="52">
      <c r="A52" s="3" t="inlineStr">
        <is>
          <t>Debt Instrument [Line Items]</t>
        </is>
      </c>
    </row>
    <row r="53">
      <c r="A53" s="4" t="inlineStr">
        <is>
          <t>Beginning Balance</t>
        </is>
      </c>
      <c r="B53" s="6" t="n">
        <v>136089</v>
      </c>
    </row>
    <row r="54">
      <c r="A54" s="4" t="inlineStr">
        <is>
          <t>Issued</t>
        </is>
      </c>
      <c r="C54" s="6" t="n">
        <v>180000</v>
      </c>
    </row>
    <row r="55">
      <c r="A55" s="4" t="inlineStr">
        <is>
          <t>Principal Payments</t>
        </is>
      </c>
      <c r="C55" s="6" t="n">
        <v>-43911</v>
      </c>
    </row>
    <row r="56">
      <c r="A56" s="4" t="inlineStr">
        <is>
          <t>Ending Balance</t>
        </is>
      </c>
      <c r="C56" s="6" t="n">
        <v>136089</v>
      </c>
    </row>
    <row r="57">
      <c r="A57" s="4" t="inlineStr">
        <is>
          <t>LTD-E | Class A Equity unit</t>
        </is>
      </c>
    </row>
    <row r="58">
      <c r="A58" s="3" t="inlineStr">
        <is>
          <t>Debt Instrument [Line Items]</t>
        </is>
      </c>
    </row>
    <row r="59">
      <c r="A59" s="4" t="inlineStr">
        <is>
          <t>Beginning Balance</t>
        </is>
      </c>
      <c r="B59" s="6" t="n">
        <v>136089</v>
      </c>
    </row>
    <row r="60">
      <c r="A60" s="4" t="inlineStr">
        <is>
          <t>Issued</t>
        </is>
      </c>
      <c r="C60" s="6" t="n">
        <v>180000</v>
      </c>
    </row>
    <row r="61">
      <c r="A61" s="4" t="inlineStr">
        <is>
          <t>Principal Payments</t>
        </is>
      </c>
      <c r="B61" s="6" t="n">
        <v>-67216</v>
      </c>
      <c r="C61" s="6" t="n">
        <v>-43911</v>
      </c>
    </row>
    <row r="62">
      <c r="A62" s="4" t="inlineStr">
        <is>
          <t>Ending Balance</t>
        </is>
      </c>
      <c r="B62" s="5" t="n">
        <v>68873</v>
      </c>
      <c r="C62" s="5" t="n">
        <v>136089</v>
      </c>
    </row>
  </sheetData>
  <mergeCells count="2">
    <mergeCell ref="A1:A2"/>
    <mergeCell ref="C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Long-Term Debt - Maturity (Details) - USD ($)</t>
        </is>
      </c>
      <c r="B1" s="2" t="inlineStr">
        <is>
          <t>Sep. 30, 2021</t>
        </is>
      </c>
      <c r="C1" s="2" t="inlineStr">
        <is>
          <t>Mar. 31, 2021</t>
        </is>
      </c>
      <c r="D1" s="2" t="inlineStr">
        <is>
          <t>Dec. 31, 2020</t>
        </is>
      </c>
    </row>
    <row r="2">
      <c r="A2" s="3" t="inlineStr">
        <is>
          <t>Principal</t>
        </is>
      </c>
    </row>
    <row r="3">
      <c r="A3" s="4" t="inlineStr">
        <is>
          <t>Principal- 2021</t>
        </is>
      </c>
      <c r="B3" s="5" t="n">
        <v>30508</v>
      </c>
      <c r="D3" s="5" t="n">
        <v>67764</v>
      </c>
    </row>
    <row r="4">
      <c r="A4" s="4" t="inlineStr">
        <is>
          <t>Principal- 2022</t>
        </is>
      </c>
      <c r="B4" s="6" t="n">
        <v>38365</v>
      </c>
      <c r="D4" s="6" t="n">
        <v>46101</v>
      </c>
    </row>
    <row r="5">
      <c r="A5" s="4" t="inlineStr">
        <is>
          <t>Principal- 2023</t>
        </is>
      </c>
      <c r="B5" s="6" t="n">
        <v>15000000</v>
      </c>
      <c r="D5" s="6" t="n">
        <v>15000000</v>
      </c>
    </row>
    <row r="6">
      <c r="A6" s="4" t="inlineStr">
        <is>
          <t>Principal- 2025</t>
        </is>
      </c>
      <c r="B6" s="6" t="n">
        <v>52750000</v>
      </c>
      <c r="D6" s="6" t="n">
        <v>40000000</v>
      </c>
    </row>
    <row r="7">
      <c r="A7" s="4" t="inlineStr">
        <is>
          <t>Principal- Total</t>
        </is>
      </c>
      <c r="B7" s="6" t="n">
        <v>67818873</v>
      </c>
      <c r="C7" s="5" t="n">
        <v>55136089</v>
      </c>
      <c r="D7" s="6" t="n">
        <v>55113865</v>
      </c>
    </row>
    <row r="8">
      <c r="A8" s="3" t="inlineStr">
        <is>
          <t>PIK</t>
        </is>
      </c>
    </row>
    <row r="9">
      <c r="A9" s="4" t="inlineStr">
        <is>
          <t>PIK- 2021</t>
        </is>
      </c>
      <c r="B9" s="6" t="n">
        <v>1056761</v>
      </c>
      <c r="D9" s="6" t="n">
        <v>1937084</v>
      </c>
    </row>
    <row r="10">
      <c r="A10" s="4" t="inlineStr">
        <is>
          <t>PIK- 2022</t>
        </is>
      </c>
      <c r="B10" s="6" t="n">
        <v>4414502</v>
      </c>
      <c r="D10" s="6" t="n">
        <v>1767400</v>
      </c>
    </row>
    <row r="11">
      <c r="A11" s="4" t="inlineStr">
        <is>
          <t>PIK- 2023</t>
        </is>
      </c>
      <c r="B11" s="6" t="n">
        <v>4734115</v>
      </c>
      <c r="D11" s="6" t="n">
        <v>1800474</v>
      </c>
    </row>
    <row r="12">
      <c r="A12" s="4" t="inlineStr">
        <is>
          <t>PIK- 2024</t>
        </is>
      </c>
      <c r="B12" s="6" t="n">
        <v>2448480</v>
      </c>
      <c r="D12" s="6" t="n">
        <v>1880100</v>
      </c>
    </row>
    <row r="13">
      <c r="A13" s="4" t="inlineStr">
        <is>
          <t>PIK- 2025</t>
        </is>
      </c>
      <c r="B13" s="6" t="n">
        <v>2336432</v>
      </c>
      <c r="D13" s="6" t="n">
        <v>1952548</v>
      </c>
    </row>
    <row r="14">
      <c r="A14" s="4" t="inlineStr">
        <is>
          <t>PIK- Total</t>
        </is>
      </c>
      <c r="B14" s="6" t="n">
        <v>14990290</v>
      </c>
      <c r="D14" s="6" t="n">
        <v>9337606</v>
      </c>
    </row>
    <row r="15">
      <c r="A15" s="3" t="inlineStr">
        <is>
          <t>Total Payments</t>
        </is>
      </c>
    </row>
    <row r="16">
      <c r="A16" s="4" t="inlineStr">
        <is>
          <t>Total Payments- 2021</t>
        </is>
      </c>
      <c r="B16" s="6" t="n">
        <v>3241713</v>
      </c>
      <c r="D16" s="6" t="n">
        <v>2004848</v>
      </c>
    </row>
    <row r="17">
      <c r="A17" s="4" t="inlineStr">
        <is>
          <t>Total Payments- 2022</t>
        </is>
      </c>
      <c r="B17" s="6" t="n">
        <v>8878819</v>
      </c>
      <c r="D17" s="6" t="n">
        <v>1813501</v>
      </c>
    </row>
    <row r="18">
      <c r="A18" s="4" t="inlineStr">
        <is>
          <t>Total Payments- 2023</t>
        </is>
      </c>
      <c r="B18" s="6" t="n">
        <v>14669197</v>
      </c>
      <c r="D18" s="6" t="n">
        <v>16800474</v>
      </c>
    </row>
    <row r="19">
      <c r="A19" s="4" t="inlineStr">
        <is>
          <t>Total Payments- 2024</t>
        </is>
      </c>
      <c r="B19" s="6" t="n">
        <v>7230729</v>
      </c>
      <c r="D19" s="6" t="n">
        <v>1880100</v>
      </c>
    </row>
    <row r="20">
      <c r="A20" s="4" t="inlineStr">
        <is>
          <t>Total Payments- 2025</t>
        </is>
      </c>
      <c r="B20" s="6" t="n">
        <v>14093910</v>
      </c>
      <c r="D20" s="6" t="n">
        <v>41952548</v>
      </c>
    </row>
    <row r="21">
      <c r="A21" s="4" t="inlineStr">
        <is>
          <t>Total Payments- Total</t>
        </is>
      </c>
      <c r="B21" s="6" t="n">
        <v>48114368</v>
      </c>
      <c r="D21" s="6" t="n">
        <v>64451471</v>
      </c>
    </row>
    <row r="22">
      <c r="A22" s="3" t="inlineStr">
        <is>
          <t>Total Principal and Interest</t>
        </is>
      </c>
    </row>
    <row r="23">
      <c r="A23" s="4" t="inlineStr">
        <is>
          <t>Total Principal and Interest- 2021</t>
        </is>
      </c>
      <c r="B23" s="6" t="n">
        <v>2215459</v>
      </c>
      <c r="D23" s="6" t="n">
        <v>3323948</v>
      </c>
    </row>
    <row r="24">
      <c r="A24" s="4" t="inlineStr">
        <is>
          <t>Total Principal and Interest- 2022</t>
        </is>
      </c>
      <c r="B24" s="6" t="n">
        <v>4502683</v>
      </c>
      <c r="D24" s="6" t="n">
        <v>3458485</v>
      </c>
    </row>
    <row r="25">
      <c r="A25" s="4" t="inlineStr">
        <is>
          <t>Total Principal and Interest- 2023</t>
        </is>
      </c>
      <c r="B25" s="6" t="n">
        <v>29991066</v>
      </c>
      <c r="D25" s="6" t="n">
        <v>13973270</v>
      </c>
    </row>
    <row r="26">
      <c r="A26" s="4" t="inlineStr">
        <is>
          <t>Total Principal and Interest- 2024</t>
        </is>
      </c>
      <c r="B26" s="6" t="n">
        <v>4782249</v>
      </c>
      <c r="D26" s="6" t="n">
        <v>3760200</v>
      </c>
    </row>
    <row r="27">
      <c r="A27" s="4" t="inlineStr">
        <is>
          <t>Total Principal and Interest- 2025</t>
        </is>
      </c>
      <c r="B27" s="6" t="n">
        <v>69180343</v>
      </c>
      <c r="D27" s="6" t="n">
        <v>3905096</v>
      </c>
    </row>
    <row r="28">
      <c r="A28" s="4" t="inlineStr">
        <is>
          <t>Total Principal and Interest- Total</t>
        </is>
      </c>
      <c r="B28" s="5" t="n">
        <v>110671800</v>
      </c>
      <c r="D28" s="5" t="n">
        <v>28420999</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 Total Payments Cash and Non-Cash (Details) - USD ($)</t>
        </is>
      </c>
      <c r="B1" s="2" t="inlineStr">
        <is>
          <t>Mar. 31, 2021</t>
        </is>
      </c>
      <c r="C1" s="2" t="inlineStr">
        <is>
          <t>Sep. 30, 2021</t>
        </is>
      </c>
      <c r="D1" s="2" t="inlineStr">
        <is>
          <t>Dec. 31, 2020</t>
        </is>
      </c>
      <c r="E1" s="2" t="inlineStr">
        <is>
          <t>Nov. 30, 2020</t>
        </is>
      </c>
      <c r="F1" s="2" t="inlineStr">
        <is>
          <t>Dec. 31, 2019</t>
        </is>
      </c>
      <c r="G1" s="2" t="inlineStr">
        <is>
          <t>Dec. 31, 2018</t>
        </is>
      </c>
    </row>
    <row r="2">
      <c r="A2" s="3" t="inlineStr">
        <is>
          <t>Long-Term Debt</t>
        </is>
      </c>
    </row>
    <row r="3">
      <c r="A3" s="4" t="inlineStr">
        <is>
          <t>Total Principal</t>
        </is>
      </c>
      <c r="C3" s="5" t="n">
        <v>67818873</v>
      </c>
      <c r="D3" s="5" t="n">
        <v>55136089</v>
      </c>
      <c r="E3" s="5" t="n">
        <v>1629310</v>
      </c>
      <c r="F3" s="5" t="n">
        <v>16516598</v>
      </c>
      <c r="G3" s="5" t="n">
        <v>3764245</v>
      </c>
    </row>
    <row r="4">
      <c r="A4" s="4" t="inlineStr">
        <is>
          <t>Less: Current Portion of Long-Term Debt</t>
        </is>
      </c>
      <c r="B4" s="5" t="n">
        <v>-89988</v>
      </c>
      <c r="C4" s="6" t="n">
        <v>-68873</v>
      </c>
      <c r="D4" s="6" t="n">
        <v>-89988</v>
      </c>
      <c r="F4" s="6" t="n">
        <v>-1629310</v>
      </c>
    </row>
    <row r="5">
      <c r="A5" s="4" t="inlineStr">
        <is>
          <t>Less: Loan Origination Fees</t>
        </is>
      </c>
      <c r="B5" s="6" t="n">
        <v>-3566718</v>
      </c>
      <c r="C5" s="6" t="n">
        <v>-3757969</v>
      </c>
      <c r="D5" s="6" t="n">
        <v>-3566718</v>
      </c>
    </row>
    <row r="6">
      <c r="A6" s="4" t="inlineStr">
        <is>
          <t>Add: Accum. Amortizaton of Loan Origination Fees</t>
        </is>
      </c>
      <c r="B6" s="6" t="n">
        <v>80237</v>
      </c>
      <c r="C6" s="6" t="n">
        <v>606020</v>
      </c>
      <c r="D6" s="6" t="n">
        <v>80237</v>
      </c>
    </row>
    <row r="7">
      <c r="A7" s="4" t="inlineStr">
        <is>
          <t>Less: Discount for Issuance of Class D Warrants</t>
        </is>
      </c>
      <c r="B7" s="6" t="n">
        <v>-6316605</v>
      </c>
      <c r="C7" s="6" t="n">
        <v>-6316605</v>
      </c>
      <c r="D7" s="6" t="n">
        <v>-6316605</v>
      </c>
    </row>
    <row r="8">
      <c r="A8" s="4" t="inlineStr">
        <is>
          <t>Add: Accum. Amortization of Class D Warrants</t>
        </is>
      </c>
      <c r="C8" s="6" t="n">
        <v>1076929</v>
      </c>
      <c r="D8" s="6" t="n">
        <v>144972</v>
      </c>
    </row>
    <row r="9">
      <c r="A9" s="4" t="inlineStr">
        <is>
          <t>Long-Term Debt</t>
        </is>
      </c>
      <c r="B9" s="5" t="n">
        <v>45387986</v>
      </c>
      <c r="C9" s="5" t="n">
        <v>59358375</v>
      </c>
      <c r="D9" s="5" t="n">
        <v>45387986</v>
      </c>
      <c r="F9" s="5" t="n">
        <v>1500000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pitalization and Management Incentive Units - Class A Units (Details) - Class A Preferred Units - USD ($) $ in Millions</t>
        </is>
      </c>
      <c r="B1" s="2" t="inlineStr">
        <is>
          <t>12 Months Ended</t>
        </is>
      </c>
    </row>
    <row r="2">
      <c r="B2" s="2" t="inlineStr">
        <is>
          <t>Dec. 31, 2019</t>
        </is>
      </c>
      <c r="C2" s="2" t="inlineStr">
        <is>
          <t>Sep. 30, 2021</t>
        </is>
      </c>
      <c r="D2" s="2" t="inlineStr">
        <is>
          <t>Dec. 31, 2020</t>
        </is>
      </c>
      <c r="E2" s="2" t="inlineStr">
        <is>
          <t>Dec. 31, 2018</t>
        </is>
      </c>
    </row>
    <row r="3">
      <c r="A3" s="3" t="inlineStr">
        <is>
          <t>Preferred Units [Line Items]</t>
        </is>
      </c>
    </row>
    <row r="4">
      <c r="A4" s="4" t="inlineStr">
        <is>
          <t>Total funding commitments received</t>
        </is>
      </c>
      <c r="B4" s="5" t="n">
        <v>43</v>
      </c>
    </row>
    <row r="5">
      <c r="A5" s="4" t="inlineStr">
        <is>
          <t>Preferred return</t>
        </is>
      </c>
      <c r="B5" s="4" t="inlineStr">
        <is>
          <t>8.00%</t>
        </is>
      </c>
    </row>
    <row r="6">
      <c r="A6" s="4" t="inlineStr">
        <is>
          <t>Units authorized</t>
        </is>
      </c>
      <c r="B6" s="6" t="n">
        <v>43000000</v>
      </c>
      <c r="C6" s="6" t="n">
        <v>43000000</v>
      </c>
      <c r="D6" s="6" t="n">
        <v>43000000</v>
      </c>
      <c r="E6" s="6" t="n">
        <v>43051262</v>
      </c>
    </row>
    <row r="7">
      <c r="A7" s="4" t="inlineStr">
        <is>
          <t>Units outstanding</t>
        </is>
      </c>
      <c r="B7" s="6" t="n">
        <v>43000000</v>
      </c>
      <c r="C7" s="6" t="n">
        <v>43000000</v>
      </c>
      <c r="D7" s="6" t="n">
        <v>43000000</v>
      </c>
      <c r="E7" s="6" t="n">
        <v>43051262</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7" customWidth="1" min="2" max="2"/>
    <col width="27" customWidth="1" min="3" max="3"/>
    <col width="20" customWidth="1" min="4" max="4"/>
    <col width="20" customWidth="1" min="5" max="5"/>
  </cols>
  <sheetData>
    <row r="1">
      <c r="A1" s="1" t="inlineStr">
        <is>
          <t>Capitalization and Management Incentive Units - Class B Units (Details) $ in Millions</t>
        </is>
      </c>
      <c r="B1" s="2" t="inlineStr">
        <is>
          <t>9 Months Ended</t>
        </is>
      </c>
      <c r="C1" s="2" t="inlineStr">
        <is>
          <t>12 Months Ended</t>
        </is>
      </c>
    </row>
    <row r="2">
      <c r="B2" s="2" t="inlineStr">
        <is>
          <t>Sep. 30, 2021USD ($)shares</t>
        </is>
      </c>
      <c r="C2" s="2" t="inlineStr">
        <is>
          <t>Dec. 31, 2020USD ($)shares</t>
        </is>
      </c>
      <c r="D2" s="2" t="inlineStr">
        <is>
          <t>Dec. 31, 2019shares</t>
        </is>
      </c>
      <c r="E2" s="2" t="inlineStr">
        <is>
          <t>Dec. 31, 2018shares</t>
        </is>
      </c>
    </row>
    <row r="3">
      <c r="A3" s="3" t="inlineStr">
        <is>
          <t>Preferred Units [Line Items]</t>
        </is>
      </c>
    </row>
    <row r="4">
      <c r="A4" s="4" t="inlineStr">
        <is>
          <t>Number of tranches of units</t>
        </is>
      </c>
      <c r="B4" s="6" t="n">
        <v>5647438</v>
      </c>
    </row>
    <row r="5">
      <c r="A5" s="4" t="inlineStr">
        <is>
          <t>Number of units unvested</t>
        </is>
      </c>
      <c r="B5" s="6" t="n">
        <v>60000</v>
      </c>
      <c r="C5" s="6" t="n">
        <v>950000</v>
      </c>
      <c r="D5" s="6" t="n">
        <v>1125000</v>
      </c>
      <c r="E5" s="6" t="n">
        <v>500000</v>
      </c>
    </row>
    <row r="6">
      <c r="A6" s="4" t="inlineStr">
        <is>
          <t>Class B Preferred Units [Member]</t>
        </is>
      </c>
    </row>
    <row r="7">
      <c r="A7" s="3" t="inlineStr">
        <is>
          <t>Preferred Units [Line Items]</t>
        </is>
      </c>
    </row>
    <row r="8">
      <c r="A8" s="4" t="inlineStr">
        <is>
          <t>Units authorized</t>
        </is>
      </c>
      <c r="B8" s="6" t="n">
        <v>19701492</v>
      </c>
      <c r="C8" s="6" t="n">
        <v>19701492</v>
      </c>
      <c r="D8" s="6" t="n">
        <v>19701492</v>
      </c>
      <c r="E8" s="6" t="n">
        <v>19701492</v>
      </c>
    </row>
    <row r="9">
      <c r="A9" s="4" t="inlineStr">
        <is>
          <t>Units issued</t>
        </is>
      </c>
      <c r="B9" s="6" t="n">
        <v>19701492</v>
      </c>
      <c r="C9" s="6" t="n">
        <v>19701492</v>
      </c>
    </row>
    <row r="10">
      <c r="A10" s="4" t="inlineStr">
        <is>
          <t>Units outstanding</t>
        </is>
      </c>
      <c r="C10" s="6" t="n">
        <v>19701492</v>
      </c>
      <c r="D10" s="6" t="n">
        <v>19701492</v>
      </c>
      <c r="E10" s="6" t="n">
        <v>19701492</v>
      </c>
    </row>
    <row r="11">
      <c r="A11" s="4" t="inlineStr">
        <is>
          <t>Number of units vested</t>
        </is>
      </c>
      <c r="B11" s="6" t="n">
        <v>19701492</v>
      </c>
      <c r="C11" s="6" t="n">
        <v>19701492</v>
      </c>
    </row>
    <row r="12">
      <c r="A12" s="4" t="inlineStr">
        <is>
          <t>Class B-1 Preferred Units</t>
        </is>
      </c>
    </row>
    <row r="13">
      <c r="A13" s="3" t="inlineStr">
        <is>
          <t>Preferred Units [Line Items]</t>
        </is>
      </c>
    </row>
    <row r="14">
      <c r="A14" s="4" t="inlineStr">
        <is>
          <t>Number of tranches of units</t>
        </is>
      </c>
      <c r="B14" s="6" t="n">
        <v>10000000</v>
      </c>
      <c r="C14" s="6" t="n">
        <v>10000000</v>
      </c>
    </row>
    <row r="15">
      <c r="A15" s="4" t="inlineStr">
        <is>
          <t>Vesting percentage</t>
        </is>
      </c>
      <c r="B15" s="4" t="inlineStr">
        <is>
          <t>20.00%</t>
        </is>
      </c>
      <c r="C15" s="4" t="inlineStr">
        <is>
          <t>20.00%</t>
        </is>
      </c>
    </row>
    <row r="16">
      <c r="A16" s="4" t="inlineStr">
        <is>
          <t>Number of units vested</t>
        </is>
      </c>
      <c r="B16" s="6" t="n">
        <v>8000000</v>
      </c>
      <c r="C16" s="6" t="n">
        <v>6000000</v>
      </c>
      <c r="D16" s="6" t="n">
        <v>4000000</v>
      </c>
      <c r="E16" s="6" t="n">
        <v>2000000</v>
      </c>
    </row>
    <row r="17">
      <c r="A17" s="4" t="inlineStr">
        <is>
          <t>Number of units unvested</t>
        </is>
      </c>
      <c r="B17" s="6" t="n">
        <v>2000000</v>
      </c>
      <c r="C17" s="6" t="n">
        <v>4000000</v>
      </c>
    </row>
    <row r="18">
      <c r="A18" s="4" t="inlineStr">
        <is>
          <t>Class B-2 Preferred Units</t>
        </is>
      </c>
    </row>
    <row r="19">
      <c r="A19" s="3" t="inlineStr">
        <is>
          <t>Preferred Units [Line Items]</t>
        </is>
      </c>
    </row>
    <row r="20">
      <c r="A20" s="4" t="inlineStr">
        <is>
          <t>Number of tranches of units</t>
        </is>
      </c>
      <c r="B20" s="6" t="n">
        <v>4054054</v>
      </c>
      <c r="C20" s="6" t="n">
        <v>4054054</v>
      </c>
    </row>
    <row r="21">
      <c r="A21" s="4" t="inlineStr">
        <is>
          <t>Vesting percentage</t>
        </is>
      </c>
      <c r="B21" s="4" t="inlineStr">
        <is>
          <t>1.00%</t>
        </is>
      </c>
      <c r="C21" s="4" t="inlineStr">
        <is>
          <t>100.00%</t>
        </is>
      </c>
    </row>
    <row r="22">
      <c r="A22" s="4" t="inlineStr">
        <is>
          <t>Minimum EBITDA for vesting of 100% units | $</t>
        </is>
      </c>
      <c r="B22" s="5" t="n">
        <v>20</v>
      </c>
      <c r="C22" s="5" t="n">
        <v>20</v>
      </c>
    </row>
    <row r="23">
      <c r="A23" s="4" t="inlineStr">
        <is>
          <t>Minimum net proceeds distributable among the Members for vesting of 100% units | $</t>
        </is>
      </c>
      <c r="B23" s="5" t="n">
        <v>200</v>
      </c>
      <c r="C23" s="5" t="n">
        <v>200</v>
      </c>
    </row>
    <row r="24">
      <c r="A24" s="4" t="inlineStr">
        <is>
          <t>Class B-3 Preferred Units</t>
        </is>
      </c>
    </row>
    <row r="25">
      <c r="A25" s="3" t="inlineStr">
        <is>
          <t>Preferred Units [Line Items]</t>
        </is>
      </c>
    </row>
    <row r="26">
      <c r="A26" s="4" t="inlineStr">
        <is>
          <t>Number of tranches of units</t>
        </is>
      </c>
      <c r="C26" s="6" t="n">
        <v>5647438</v>
      </c>
    </row>
    <row r="27">
      <c r="A27" s="4" t="inlineStr">
        <is>
          <t>Vesting percentage</t>
        </is>
      </c>
      <c r="B27" s="4" t="inlineStr">
        <is>
          <t>1.00%</t>
        </is>
      </c>
      <c r="C27" s="4" t="inlineStr">
        <is>
          <t>100.00%</t>
        </is>
      </c>
    </row>
    <row r="28">
      <c r="A28" s="4" t="inlineStr">
        <is>
          <t>Minimum EBITDA for vesting of 100% units | $</t>
        </is>
      </c>
      <c r="B28" s="5" t="n">
        <v>30</v>
      </c>
      <c r="C28" s="5" t="n">
        <v>30</v>
      </c>
    </row>
    <row r="29">
      <c r="A29" s="4" t="inlineStr">
        <is>
          <t>Minimum net proceeds distributable among the Members for vesting of 100% units | $</t>
        </is>
      </c>
      <c r="B29" s="5" t="n">
        <v>300</v>
      </c>
      <c r="C29" s="5" t="n">
        <v>300</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ization and Management Incentive Units - Class C Units (Details) - Class C Preferred Units - shares</t>
        </is>
      </c>
      <c r="B1" s="2" t="inlineStr">
        <is>
          <t>Sep. 30, 2021</t>
        </is>
      </c>
      <c r="C1" s="2" t="inlineStr">
        <is>
          <t>Dec. 31, 2020</t>
        </is>
      </c>
      <c r="D1" s="2" t="inlineStr">
        <is>
          <t>Dec. 31, 2019</t>
        </is>
      </c>
      <c r="E1" s="2" t="inlineStr">
        <is>
          <t>Dec. 31, 2018</t>
        </is>
      </c>
    </row>
    <row r="2">
      <c r="A2" s="3" t="inlineStr">
        <is>
          <t>Preferred Units [Line Items]</t>
        </is>
      </c>
    </row>
    <row r="3">
      <c r="A3" s="4" t="inlineStr">
        <is>
          <t>Units authorized</t>
        </is>
      </c>
      <c r="B3" s="6" t="n">
        <v>6845297</v>
      </c>
      <c r="C3" s="6" t="n">
        <v>6845297</v>
      </c>
    </row>
    <row r="4">
      <c r="A4" s="4" t="inlineStr">
        <is>
          <t>Units issued</t>
        </is>
      </c>
      <c r="B4" s="6" t="n">
        <v>5485833</v>
      </c>
      <c r="C4" s="6" t="n">
        <v>5420833</v>
      </c>
      <c r="D4" s="6" t="n">
        <v>4070833</v>
      </c>
      <c r="E4" s="6" t="n">
        <v>2475000</v>
      </c>
    </row>
    <row r="5">
      <c r="A5" s="4" t="inlineStr">
        <is>
          <t>Number of units vested</t>
        </is>
      </c>
      <c r="B5" s="6" t="n">
        <v>1925833</v>
      </c>
      <c r="C5" s="6" t="n">
        <v>1302083</v>
      </c>
      <c r="D5" s="6" t="n">
        <v>1058333</v>
      </c>
      <c r="E5" s="6" t="n">
        <v>42500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Capitalization and Management Incentive Units - Class D Units (Details) - USD ($)</t>
        </is>
      </c>
      <c r="B1" s="2" t="inlineStr">
        <is>
          <t>Nov. 14, 2019</t>
        </is>
      </c>
      <c r="C1" s="2" t="inlineStr">
        <is>
          <t>Nov. 04, 2019</t>
        </is>
      </c>
      <c r="D1" s="2" t="inlineStr">
        <is>
          <t>Sep. 30, 2021</t>
        </is>
      </c>
      <c r="E1" s="2" t="inlineStr">
        <is>
          <t>Dec. 31, 2020</t>
        </is>
      </c>
      <c r="F1" s="2" t="inlineStr">
        <is>
          <t>Dec. 31, 2019</t>
        </is>
      </c>
    </row>
    <row r="2">
      <c r="A2" s="3" t="inlineStr">
        <is>
          <t>Preferred Units [Line Items]</t>
        </is>
      </c>
    </row>
    <row r="3">
      <c r="A3" s="4" t="inlineStr">
        <is>
          <t>Repayments of bridge loans</t>
        </is>
      </c>
      <c r="D3" s="5" t="n">
        <v>67216</v>
      </c>
      <c r="E3" s="5" t="n">
        <v>1493221</v>
      </c>
      <c r="F3" s="5" t="n">
        <v>14586891</v>
      </c>
    </row>
    <row r="4">
      <c r="A4" s="4" t="inlineStr">
        <is>
          <t>Transaction closing costs</t>
        </is>
      </c>
      <c r="F4" s="5" t="n">
        <v>2958446</v>
      </c>
    </row>
    <row r="5">
      <c r="A5" s="4" t="inlineStr">
        <is>
          <t>Class D Preferred Units</t>
        </is>
      </c>
    </row>
    <row r="6">
      <c r="A6" s="3" t="inlineStr">
        <is>
          <t>Preferred Units [Line Items]</t>
        </is>
      </c>
    </row>
    <row r="7">
      <c r="A7" s="4" t="inlineStr">
        <is>
          <t>Total funding commitments received</t>
        </is>
      </c>
      <c r="B7" s="5" t="n">
        <v>50000000</v>
      </c>
      <c r="C7" s="5" t="n">
        <v>50000000</v>
      </c>
    </row>
    <row r="8">
      <c r="A8" s="4" t="inlineStr">
        <is>
          <t>Number of units issued (in shares)</t>
        </is>
      </c>
      <c r="B8" s="6" t="n">
        <v>16130034</v>
      </c>
      <c r="C8" s="6" t="n">
        <v>16130034</v>
      </c>
      <c r="F8" s="6" t="n">
        <v>16130034</v>
      </c>
    </row>
    <row r="9">
      <c r="A9" s="4" t="inlineStr">
        <is>
          <t>Preferred return</t>
        </is>
      </c>
      <c r="B9" s="4" t="inlineStr">
        <is>
          <t>8.00%</t>
        </is>
      </c>
      <c r="C9" s="4" t="inlineStr">
        <is>
          <t>0.08%</t>
        </is>
      </c>
    </row>
    <row r="10">
      <c r="A10" s="4" t="inlineStr">
        <is>
          <t>Transaction closing costs</t>
        </is>
      </c>
      <c r="B10" s="5" t="n">
        <v>2958446</v>
      </c>
      <c r="C10" s="5" t="n">
        <v>2958446</v>
      </c>
      <c r="F10" s="5" t="n">
        <v>2958446</v>
      </c>
    </row>
    <row r="11">
      <c r="A11" s="4" t="inlineStr">
        <is>
          <t>Units Subject to Possible Redemption, authorized</t>
        </is>
      </c>
      <c r="D11" s="6" t="n">
        <v>16130034</v>
      </c>
      <c r="E11" s="6" t="n">
        <v>16130034</v>
      </c>
      <c r="F11" s="6" t="n">
        <v>16130034</v>
      </c>
    </row>
    <row r="12">
      <c r="A12" s="4" t="inlineStr">
        <is>
          <t>Units Subject to Possible Redemption, outstanding</t>
        </is>
      </c>
      <c r="D12" s="6" t="n">
        <v>16130034</v>
      </c>
      <c r="E12" s="6" t="n">
        <v>16130034</v>
      </c>
      <c r="F12" s="6" t="n">
        <v>16130034</v>
      </c>
    </row>
    <row r="13">
      <c r="A13" s="4" t="inlineStr">
        <is>
          <t>Class D Preferred Units | LTD-A</t>
        </is>
      </c>
    </row>
    <row r="14">
      <c r="A14" s="3" t="inlineStr">
        <is>
          <t>Preferred Units [Line Items]</t>
        </is>
      </c>
    </row>
    <row r="15">
      <c r="A15" s="4" t="inlineStr">
        <is>
          <t>Repayments of bridge loans</t>
        </is>
      </c>
      <c r="B15" s="5" t="n">
        <v>16752354</v>
      </c>
      <c r="C15" s="5" t="n">
        <v>16752354</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COMMITMENTS</t>
        </is>
      </c>
      <c r="B1" s="2" t="inlineStr">
        <is>
          <t>4 Months Ended</t>
        </is>
      </c>
      <c r="C1" s="2" t="inlineStr">
        <is>
          <t>9 Months Ended</t>
        </is>
      </c>
    </row>
    <row r="2">
      <c r="B2" s="2" t="inlineStr">
        <is>
          <t>Dec. 31, 2020</t>
        </is>
      </c>
      <c r="C2" s="2" t="inlineStr">
        <is>
          <t>Sep. 30, 2021</t>
        </is>
      </c>
    </row>
    <row r="3">
      <c r="A3" s="4" t="inlineStr">
        <is>
          <t>Foresight Acquisition Corp [Member]</t>
        </is>
      </c>
    </row>
    <row r="4">
      <c r="A4" s="4" t="inlineStr">
        <is>
          <t>COMMITMENTS</t>
        </is>
      </c>
      <c r="B4" s="4" t="inlineStr">
        <is>
          <t>NOTE 6 — COMMITMENTS AND CONTINGENCIES Registration Rights Pursuant to a registration rights agreement entered into on February 9, 2021, the holders of the Founder Shares, Private Placement Units (including securities contained therein) and units (including securities contained therein) that may be issued upon conversion of Working Capital Loans, and any shares of Class A common stock issuable upon the exercise of the Private Placement Warrants or upon the exercise of any warrants included within units issued upon conversion of Working Capital Loans will be entitled to registration rights to be signed prior to or on the effective date of the Initial Public Offering requiring the Company to register such securities for resale (in the case of the Founder Shares, only after conversion to shares of Class A common stock).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Notwithstanding the foregoing, FA Co-Investment may not exercise its demand or “piggyback” registration rights after five and seven years , respectively, after the effective date of the registration statement and may not exercise its demand rights on more than one occasion. The registration rights agreement does not contain liquidated damages or other cash settlement provisions resulting from delays in registering the Company’s securities. The Company will bear the expenses incurred in connection with the filing of any such registration statements. Business Combination Marketing Agreement The Company intends to engage the underwriters to act as advisors in connection with its Business Combination to assist the Company in holding meetings with its stockholders to discuss the potential Business Combination and the target business’s attributes, introduce the Company to potential investors that are interested in purchasing the Company’s securities in connection with the potential Business Combination, assist in obtaining stockholder approval for the Business Combination and assist with the Company’s press releases and public filings in connection with the Business Combination. The Company will pay the underwriters a fee for such services upon the consummation of its Business Combination in an amount equal to, in the aggregate, 3.5% of the gross proceeds of the Initial Public Offering, including any proceeds from the full or partial exercise of the over-allotment option.</t>
        </is>
      </c>
      <c r="C4" s="4" t="inlineStr">
        <is>
          <t>NOTE 7. COMMITMENTS Registration Rights Pursuant to a registration rights agreement entered into on February 9, 2021, the holders of the Founder Shares, Private Placement Units (including securities contained therein) and units (including securities contained therein) that may be issued upon conversion of Working Capital Loans, and any shares of Class A common stock issuable upon the exercise of the Private Placement Warrants or upon the exercise of any warrants included within units issued upon conversion of Working Capital Loans will be entitled to registration rights to be signed prior to or on the effective date of the Initial Public Offering requiring the Company to register such securities for resale (in the case of the Founder Shares, only after conversion to shares of Class A common stock).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Notwithstanding the foregoing, FACo-Investment may not exercise its demand or “piggyback” registration rights after five Business Combination Marketing Agreement The Company intends to engage the underwriters to act as advisors in connection with its Business Combination to assist the Company in holding meetings with its stockholders to discuss the potential Business Combination and the target business’s attributes, introduce the Company to potential investors that are interested in purchasing the Company’s securities in connection with the potential Business Combination, assist in obtaining stockholder approval for the Business Combination and assist with the Company’s press releases and public filings in connection with the Business Combination. The Company will pay the underwriters a fee for such services upon the consummation of its Business Combination in an amount equal to, in the aggregate, 3.5% of the gross proceeds of the Initial Public Offering, including any proceeds from the full or partial exercise of the over- allotment option.</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Based Compensation (Details) - USD ($) $ in Millions</t>
        </is>
      </c>
      <c r="B1" s="2" t="inlineStr">
        <is>
          <t>Sep. 30, 2021</t>
        </is>
      </c>
      <c r="C1" s="2" t="inlineStr">
        <is>
          <t>Dec. 31, 2020</t>
        </is>
      </c>
      <c r="D1" s="2" t="inlineStr">
        <is>
          <t>Sep. 30, 2020</t>
        </is>
      </c>
      <c r="E1" s="2" t="inlineStr">
        <is>
          <t>Apr. 16, 2020</t>
        </is>
      </c>
      <c r="F1" s="2" t="inlineStr">
        <is>
          <t>Dec. 31, 2019</t>
        </is>
      </c>
      <c r="G1" s="2" t="inlineStr">
        <is>
          <t>Dec. 31, 2018</t>
        </is>
      </c>
      <c r="H1" s="2" t="inlineStr">
        <is>
          <t>Dec. 31, 2017</t>
        </is>
      </c>
    </row>
    <row r="2">
      <c r="A2" s="3" t="inlineStr">
        <is>
          <t>Share-based Compensation Arrangement by Share-based Payment Award [Line Items]</t>
        </is>
      </c>
    </row>
    <row r="3">
      <c r="A3" s="4" t="inlineStr">
        <is>
          <t>Number of shares authorized</t>
        </is>
      </c>
      <c r="B3" s="6" t="n">
        <v>1045000</v>
      </c>
      <c r="C3" s="6" t="n">
        <v>1550000</v>
      </c>
      <c r="D3" s="6" t="n">
        <v>1550000</v>
      </c>
      <c r="E3" s="6" t="n">
        <v>6845297</v>
      </c>
      <c r="F3" s="6" t="n">
        <v>2500000</v>
      </c>
      <c r="G3" s="6" t="n">
        <v>2475000</v>
      </c>
    </row>
    <row r="4">
      <c r="A4" s="4" t="inlineStr">
        <is>
          <t>Awards outstanding</t>
        </is>
      </c>
      <c r="B4" s="6" t="n">
        <v>60000</v>
      </c>
      <c r="C4" s="6" t="n">
        <v>950000</v>
      </c>
      <c r="F4" s="6" t="n">
        <v>1125000</v>
      </c>
      <c r="G4" s="6" t="n">
        <v>500000</v>
      </c>
    </row>
    <row r="5">
      <c r="A5" s="4" t="inlineStr">
        <is>
          <t>Performance hurdle value</t>
        </is>
      </c>
      <c r="B5" s="5" t="n">
        <v>500</v>
      </c>
      <c r="F5" s="5" t="n">
        <v>294</v>
      </c>
    </row>
    <row r="6">
      <c r="A6" s="4" t="inlineStr">
        <is>
          <t>Minimum</t>
        </is>
      </c>
    </row>
    <row r="7">
      <c r="A7" s="3" t="inlineStr">
        <is>
          <t>Share-based Compensation Arrangement by Share-based Payment Award [Line Items]</t>
        </is>
      </c>
    </row>
    <row r="8">
      <c r="A8" s="4" t="inlineStr">
        <is>
          <t>Performance hurdle value</t>
        </is>
      </c>
      <c r="C8" s="5" t="n">
        <v>294</v>
      </c>
      <c r="G8" s="5" t="n">
        <v>120</v>
      </c>
    </row>
    <row r="9">
      <c r="A9" s="4" t="inlineStr">
        <is>
          <t>Maximum</t>
        </is>
      </c>
    </row>
    <row r="10">
      <c r="A10" s="3" t="inlineStr">
        <is>
          <t>Share-based Compensation Arrangement by Share-based Payment Award [Line Items]</t>
        </is>
      </c>
    </row>
    <row r="11">
      <c r="A11" s="4" t="inlineStr">
        <is>
          <t>Performance hurdle value</t>
        </is>
      </c>
      <c r="C11" s="5" t="n">
        <v>900</v>
      </c>
      <c r="G11" s="5" t="n">
        <v>300</v>
      </c>
    </row>
    <row r="12">
      <c r="A12" s="4" t="inlineStr">
        <is>
          <t>Equity Incentive Plan</t>
        </is>
      </c>
    </row>
    <row r="13">
      <c r="A13" s="3" t="inlineStr">
        <is>
          <t>Share-based Compensation Arrangement by Share-based Payment Award [Line Items]</t>
        </is>
      </c>
    </row>
    <row r="14">
      <c r="A14" s="4" t="inlineStr">
        <is>
          <t>Number of shares authorized</t>
        </is>
      </c>
      <c r="H14" s="6" t="n">
        <v>6845297</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5" customWidth="1" min="7" max="7"/>
    <col width="14" customWidth="1" min="8" max="8"/>
    <col width="14" customWidth="1" min="9" max="9"/>
    <col width="14" customWidth="1" min="10" max="10"/>
  </cols>
  <sheetData>
    <row r="1">
      <c r="A1" s="1" t="inlineStr">
        <is>
          <t>Share-Based Compensation - Fair Market Value ("FMV") per Class C Time-Based Unit (Details) - $ / shares</t>
        </is>
      </c>
      <c r="B1" s="2" t="inlineStr">
        <is>
          <t>Mar. 31, 2021</t>
        </is>
      </c>
      <c r="C1" s="2" t="inlineStr">
        <is>
          <t>Dec. 31, 2020</t>
        </is>
      </c>
      <c r="D1" s="2" t="inlineStr">
        <is>
          <t>Nov. 06, 2020</t>
        </is>
      </c>
      <c r="E1" s="2" t="inlineStr">
        <is>
          <t>Jun. 11, 2020</t>
        </is>
      </c>
      <c r="F1" s="2" t="inlineStr">
        <is>
          <t>Apr. 11, 2019</t>
        </is>
      </c>
      <c r="G1" s="2" t="inlineStr">
        <is>
          <t>Dec. 31, 2018</t>
        </is>
      </c>
      <c r="H1" s="2" t="inlineStr">
        <is>
          <t>Aug. 02, 2018</t>
        </is>
      </c>
      <c r="I1" s="2" t="inlineStr">
        <is>
          <t>Sep. 30, 2021</t>
        </is>
      </c>
      <c r="J1" s="2" t="inlineStr">
        <is>
          <t>Dec. 31, 2020</t>
        </is>
      </c>
    </row>
    <row r="2">
      <c r="A2" s="3" t="inlineStr">
        <is>
          <t>Share-based Compensation Arrangement by Share-based Payment Award [Line Items]</t>
        </is>
      </c>
    </row>
    <row r="3">
      <c r="A3" s="4" t="inlineStr">
        <is>
          <t>Expected dividend yield</t>
        </is>
      </c>
      <c r="I3" s="4" t="inlineStr">
        <is>
          <t>0.00%</t>
        </is>
      </c>
      <c r="J3" s="4" t="inlineStr">
        <is>
          <t>0.00%</t>
        </is>
      </c>
    </row>
    <row r="4">
      <c r="A4" s="4" t="inlineStr">
        <is>
          <t>Time-Based Unit | Class C Preferred Units</t>
        </is>
      </c>
    </row>
    <row r="5">
      <c r="A5" s="3" t="inlineStr">
        <is>
          <t>Share-based Compensation Arrangement by Share-based Payment Award [Line Items]</t>
        </is>
      </c>
    </row>
    <row r="6">
      <c r="A6" s="4" t="inlineStr">
        <is>
          <t>Volatility</t>
        </is>
      </c>
      <c r="B6" s="4" t="inlineStr">
        <is>
          <t>60.00%</t>
        </is>
      </c>
      <c r="C6" s="4" t="inlineStr">
        <is>
          <t>65.00%</t>
        </is>
      </c>
      <c r="D6" s="4" t="inlineStr">
        <is>
          <t>45.00%</t>
        </is>
      </c>
      <c r="E6" s="4" t="inlineStr">
        <is>
          <t>45.00%</t>
        </is>
      </c>
      <c r="F6" s="4" t="inlineStr">
        <is>
          <t>45.00%</t>
        </is>
      </c>
      <c r="G6" s="4" t="inlineStr">
        <is>
          <t>40.00%</t>
        </is>
      </c>
      <c r="H6" s="4" t="inlineStr">
        <is>
          <t>40.00%</t>
        </is>
      </c>
    </row>
    <row r="7">
      <c r="A7" s="4" t="inlineStr">
        <is>
          <t>RF rate</t>
        </is>
      </c>
      <c r="B7" s="4" t="inlineStr">
        <is>
          <t>0.06%</t>
        </is>
      </c>
      <c r="C7" s="4" t="inlineStr">
        <is>
          <t>0.10%</t>
        </is>
      </c>
      <c r="D7" s="4" t="inlineStr">
        <is>
          <t>0.19%</t>
        </is>
      </c>
      <c r="E7" s="4" t="inlineStr">
        <is>
          <t>0.19%</t>
        </is>
      </c>
      <c r="F7" s="4" t="inlineStr">
        <is>
          <t>1.60%</t>
        </is>
      </c>
      <c r="G7" s="4" t="inlineStr">
        <is>
          <t>2.46%</t>
        </is>
      </c>
      <c r="H7" s="4" t="inlineStr">
        <is>
          <t>2.45%</t>
        </is>
      </c>
    </row>
    <row r="8">
      <c r="A8" s="4" t="inlineStr">
        <is>
          <t>Time</t>
        </is>
      </c>
      <c r="B8" s="4" t="inlineStr">
        <is>
          <t>21 hours</t>
        </is>
      </c>
      <c r="C8" s="4" t="inlineStr">
        <is>
          <t>1 day 2 hours</t>
        </is>
      </c>
      <c r="D8" s="4" t="inlineStr">
        <is>
          <t>1 day 16 hours</t>
        </is>
      </c>
      <c r="E8" s="4" t="inlineStr">
        <is>
          <t>1 day 16 hours</t>
        </is>
      </c>
      <c r="F8" s="4" t="inlineStr">
        <is>
          <t>2 days 7 hours</t>
        </is>
      </c>
      <c r="G8" s="4" t="inlineStr">
        <is>
          <t>3 days 2 hours</t>
        </is>
      </c>
      <c r="H8" s="4" t="inlineStr">
        <is>
          <t>4 days</t>
        </is>
      </c>
    </row>
    <row r="9">
      <c r="A9" s="4" t="inlineStr">
        <is>
          <t>FMV Range / Unit at Grant Date, Minimum</t>
        </is>
      </c>
      <c r="H9" s="7" t="n">
        <v>0.17</v>
      </c>
    </row>
    <row r="10">
      <c r="A10" s="4" t="inlineStr">
        <is>
          <t>FMV Range / Unit at Grant Date, Maximum</t>
        </is>
      </c>
      <c r="H10" s="7" t="n">
        <v>0.19</v>
      </c>
    </row>
    <row r="11">
      <c r="A11" s="4" t="inlineStr">
        <is>
          <t>FMV Range / Unit at Grant Date</t>
        </is>
      </c>
      <c r="B11" s="7" t="n">
        <v>4.741</v>
      </c>
      <c r="C11" s="7" t="n">
        <v>0.494</v>
      </c>
      <c r="D11" s="7" t="n">
        <v>0.151</v>
      </c>
      <c r="E11" s="7" t="n">
        <v>0.151</v>
      </c>
      <c r="F11" s="7" t="n">
        <v>0.128</v>
      </c>
      <c r="G11" s="7" t="n">
        <v>0.151</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Based Compensation - Weighted Average Fair Market Values (Details) - $ / shares</t>
        </is>
      </c>
      <c r="B1" s="2" t="inlineStr">
        <is>
          <t>9 Months Ended</t>
        </is>
      </c>
      <c r="C1" s="2" t="inlineStr">
        <is>
          <t>12 Months Ended</t>
        </is>
      </c>
    </row>
    <row r="2">
      <c r="B2" s="2" t="inlineStr">
        <is>
          <t>Sep. 30, 2021</t>
        </is>
      </c>
      <c r="C2" s="2" t="inlineStr">
        <is>
          <t>Dec. 31, 2020</t>
        </is>
      </c>
      <c r="D2" s="2" t="inlineStr">
        <is>
          <t>Dec. 31, 2019</t>
        </is>
      </c>
      <c r="E2" s="2" t="inlineStr">
        <is>
          <t>Dec. 31, 2018</t>
        </is>
      </c>
    </row>
    <row r="3">
      <c r="A3" s="3" t="inlineStr">
        <is>
          <t>Share-based Compensation Arrangement by Share-based Payment Award [Line Items]</t>
        </is>
      </c>
    </row>
    <row r="4">
      <c r="A4" s="4" t="inlineStr">
        <is>
          <t>Outstanding, beginning balance</t>
        </is>
      </c>
      <c r="B4" s="6" t="n">
        <v>950000</v>
      </c>
      <c r="C4" s="6" t="n">
        <v>1125000</v>
      </c>
      <c r="D4" s="6" t="n">
        <v>500000</v>
      </c>
    </row>
    <row r="5">
      <c r="A5" s="4" t="inlineStr">
        <is>
          <t>Outstanding, ending balance</t>
        </is>
      </c>
      <c r="B5" s="6" t="n">
        <v>60000</v>
      </c>
      <c r="C5" s="6" t="n">
        <v>950000</v>
      </c>
      <c r="D5" s="6" t="n">
        <v>1125000</v>
      </c>
      <c r="E5" s="6" t="n">
        <v>500000</v>
      </c>
    </row>
    <row r="6">
      <c r="A6" s="4" t="inlineStr">
        <is>
          <t>Class C Preferred Units</t>
        </is>
      </c>
    </row>
    <row r="7">
      <c r="A7" s="3" t="inlineStr">
        <is>
          <t>Share-based Compensation Arrangement by Share-based Payment Award [Line Items]</t>
        </is>
      </c>
    </row>
    <row r="8">
      <c r="A8" s="4" t="inlineStr">
        <is>
          <t>Outstanding, beginning balance</t>
        </is>
      </c>
      <c r="B8" s="6" t="n">
        <v>5420833</v>
      </c>
      <c r="C8" s="6" t="n">
        <v>4070833</v>
      </c>
      <c r="D8" s="6" t="n">
        <v>2475000</v>
      </c>
    </row>
    <row r="9">
      <c r="A9" s="4" t="inlineStr">
        <is>
          <t>Granted</t>
        </is>
      </c>
      <c r="B9" s="6" t="n">
        <v>1045000</v>
      </c>
      <c r="C9" s="6" t="n">
        <v>1550000</v>
      </c>
      <c r="D9" s="6" t="n">
        <v>2500000</v>
      </c>
      <c r="E9" s="6" t="n">
        <v>2475000</v>
      </c>
    </row>
    <row r="10">
      <c r="A10" s="4" t="inlineStr">
        <is>
          <t>Forfeited</t>
        </is>
      </c>
      <c r="B10" s="6" t="n">
        <v>-980000</v>
      </c>
      <c r="D10" s="6" t="n">
        <v>-904167</v>
      </c>
    </row>
    <row r="11">
      <c r="A11" s="4" t="inlineStr">
        <is>
          <t>Repurchased</t>
        </is>
      </c>
      <c r="C11" s="6" t="n">
        <v>-200000</v>
      </c>
    </row>
    <row r="12">
      <c r="A12" s="4" t="inlineStr">
        <is>
          <t>Outstanding, ending balance</t>
        </is>
      </c>
      <c r="B12" s="6" t="n">
        <v>5485833</v>
      </c>
      <c r="C12" s="6" t="n">
        <v>5420833</v>
      </c>
      <c r="D12" s="6" t="n">
        <v>4070833</v>
      </c>
      <c r="E12" s="6" t="n">
        <v>2475000</v>
      </c>
    </row>
    <row r="13">
      <c r="A13" s="4" t="inlineStr">
        <is>
          <t>Time-Based Unit | Class C Preferred Units</t>
        </is>
      </c>
    </row>
    <row r="14">
      <c r="A14" s="3" t="inlineStr">
        <is>
          <t>Share-based Compensation Arrangement by Share-based Payment Award [Line Items]</t>
        </is>
      </c>
    </row>
    <row r="15">
      <c r="A15" s="4" t="inlineStr">
        <is>
          <t>Outstanding, beginning balance</t>
        </is>
      </c>
      <c r="B15" s="6" t="n">
        <v>2845833</v>
      </c>
      <c r="C15" s="6" t="n">
        <v>2445833</v>
      </c>
      <c r="D15" s="6" t="n">
        <v>1975000</v>
      </c>
    </row>
    <row r="16">
      <c r="A16" s="4" t="inlineStr">
        <is>
          <t>Granted</t>
        </is>
      </c>
      <c r="B16" s="6" t="n">
        <v>985000</v>
      </c>
      <c r="C16" s="6" t="n">
        <v>600000</v>
      </c>
      <c r="D16" s="6" t="n">
        <v>1125000</v>
      </c>
      <c r="E16" s="6" t="n">
        <v>1975000</v>
      </c>
    </row>
    <row r="17">
      <c r="A17" s="4" t="inlineStr">
        <is>
          <t>Forfeited</t>
        </is>
      </c>
      <c r="B17" s="6" t="n">
        <v>-280000</v>
      </c>
      <c r="D17" s="6" t="n">
        <v>-654167</v>
      </c>
    </row>
    <row r="18">
      <c r="A18" s="4" t="inlineStr">
        <is>
          <t>Repurchased</t>
        </is>
      </c>
      <c r="C18" s="6" t="n">
        <v>-200000</v>
      </c>
    </row>
    <row r="19">
      <c r="A19" s="4" t="inlineStr">
        <is>
          <t>Outstanding, ending balance</t>
        </is>
      </c>
      <c r="B19" s="6" t="n">
        <v>3550833</v>
      </c>
      <c r="C19" s="6" t="n">
        <v>2845833</v>
      </c>
      <c r="D19" s="6" t="n">
        <v>2445833</v>
      </c>
      <c r="E19" s="6" t="n">
        <v>1975000</v>
      </c>
    </row>
    <row r="20">
      <c r="A20" s="4" t="inlineStr">
        <is>
          <t>Time-Based units vested | Class C Preferred Units</t>
        </is>
      </c>
    </row>
    <row r="21">
      <c r="A21" s="3" t="inlineStr">
        <is>
          <t>Share-based Compensation Arrangement by Share-based Payment Award [Line Items]</t>
        </is>
      </c>
    </row>
    <row r="22">
      <c r="A22" s="4" t="inlineStr">
        <is>
          <t>Outstanding, beginning balance</t>
        </is>
      </c>
      <c r="B22" s="6" t="n">
        <v>1302083</v>
      </c>
      <c r="C22" s="6" t="n">
        <v>1058333</v>
      </c>
      <c r="D22" s="6" t="n">
        <v>425000</v>
      </c>
    </row>
    <row r="23">
      <c r="A23" s="4" t="inlineStr">
        <is>
          <t>Vested</t>
        </is>
      </c>
      <c r="B23" s="6" t="n">
        <v>623750</v>
      </c>
      <c r="C23" s="6" t="n">
        <v>443750</v>
      </c>
      <c r="D23" s="6" t="n">
        <v>633333</v>
      </c>
      <c r="E23" s="6" t="n">
        <v>425000</v>
      </c>
    </row>
    <row r="24">
      <c r="A24" s="4" t="inlineStr">
        <is>
          <t>Repurchased</t>
        </is>
      </c>
      <c r="C24" s="6" t="n">
        <v>-200000</v>
      </c>
    </row>
    <row r="25">
      <c r="A25" s="4" t="inlineStr">
        <is>
          <t>Outstanding, ending balance</t>
        </is>
      </c>
      <c r="B25" s="6" t="n">
        <v>1925833</v>
      </c>
      <c r="C25" s="6" t="n">
        <v>1302083</v>
      </c>
      <c r="D25" s="6" t="n">
        <v>1058333</v>
      </c>
      <c r="E25" s="6" t="n">
        <v>425000</v>
      </c>
    </row>
    <row r="26">
      <c r="A26" s="4" t="inlineStr">
        <is>
          <t>Weighted Avg. FMV, beginning balance</t>
        </is>
      </c>
      <c r="B26" s="7" t="n">
        <v>0.494</v>
      </c>
      <c r="C26" s="7" t="n">
        <v>0.128</v>
      </c>
      <c r="D26" s="7" t="n">
        <v>0.1607</v>
      </c>
    </row>
    <row r="27">
      <c r="A27" s="4" t="inlineStr">
        <is>
          <t>Weighted Avg. FMV, granted</t>
        </is>
      </c>
      <c r="B27" s="10" t="n">
        <v>4.741</v>
      </c>
      <c r="C27" s="10" t="n">
        <v>0.494</v>
      </c>
      <c r="D27" s="10" t="n">
        <v>0.128</v>
      </c>
      <c r="E27" s="7" t="n">
        <v>0.18</v>
      </c>
    </row>
    <row r="28">
      <c r="A28" s="4" t="inlineStr">
        <is>
          <t>Weighted Avg. FMV, Vested</t>
        </is>
      </c>
      <c r="B28" s="10" t="n">
        <v>1.0794</v>
      </c>
      <c r="C28" s="10" t="n">
        <v>0.3028</v>
      </c>
      <c r="D28" s="10" t="n">
        <v>0.1485</v>
      </c>
      <c r="E28" s="10" t="n">
        <v>0.18</v>
      </c>
    </row>
    <row r="29">
      <c r="A29" s="4" t="inlineStr">
        <is>
          <t>Weighted Avg. FMV, Forfeited</t>
        </is>
      </c>
      <c r="D29" s="10" t="n">
        <v>0.1385</v>
      </c>
    </row>
    <row r="30">
      <c r="A30" s="4" t="inlineStr">
        <is>
          <t>Weighted Avg. FMV, Repurchased</t>
        </is>
      </c>
      <c r="C30" s="10" t="n">
        <v>0.9</v>
      </c>
    </row>
    <row r="31">
      <c r="A31" s="4" t="inlineStr">
        <is>
          <t>Weighted Avg. FMV, ending balance</t>
        </is>
      </c>
      <c r="B31" s="7" t="n">
        <v>4.741</v>
      </c>
      <c r="C31" s="7" t="n">
        <v>0.494</v>
      </c>
      <c r="D31" s="7" t="n">
        <v>0.128</v>
      </c>
      <c r="E31" s="7" t="n">
        <v>0.1607</v>
      </c>
    </row>
    <row r="32">
      <c r="A32" s="4" t="inlineStr">
        <is>
          <t>Performance Based units | Class C Preferred Units</t>
        </is>
      </c>
    </row>
    <row r="33">
      <c r="A33" s="3" t="inlineStr">
        <is>
          <t>Share-based Compensation Arrangement by Share-based Payment Award [Line Items]</t>
        </is>
      </c>
    </row>
    <row r="34">
      <c r="A34" s="4" t="inlineStr">
        <is>
          <t>Outstanding, beginning balance</t>
        </is>
      </c>
      <c r="B34" s="6" t="n">
        <v>2575000</v>
      </c>
      <c r="C34" s="6" t="n">
        <v>1625000</v>
      </c>
      <c r="D34" s="6" t="n">
        <v>500000</v>
      </c>
    </row>
    <row r="35">
      <c r="A35" s="4" t="inlineStr">
        <is>
          <t>Granted</t>
        </is>
      </c>
      <c r="B35" s="6" t="n">
        <v>60000</v>
      </c>
      <c r="C35" s="6" t="n">
        <v>950000</v>
      </c>
      <c r="D35" s="6" t="n">
        <v>1375000</v>
      </c>
      <c r="E35" s="6" t="n">
        <v>500000</v>
      </c>
    </row>
    <row r="36">
      <c r="A36" s="4" t="inlineStr">
        <is>
          <t>Forfeited</t>
        </is>
      </c>
      <c r="B36" s="6" t="n">
        <v>-700000</v>
      </c>
      <c r="D36" s="6" t="n">
        <v>-250000</v>
      </c>
    </row>
    <row r="37">
      <c r="A37" s="4" t="inlineStr">
        <is>
          <t>Outstanding, ending balance</t>
        </is>
      </c>
      <c r="B37" s="6" t="n">
        <v>1935000</v>
      </c>
      <c r="C37" s="6" t="n">
        <v>2575000</v>
      </c>
      <c r="D37" s="6" t="n">
        <v>1625000</v>
      </c>
      <c r="E37" s="6" t="n">
        <v>500000</v>
      </c>
    </row>
    <row r="38">
      <c r="A38" s="4" t="inlineStr">
        <is>
          <t>Weighted Avg. FMV, beginning balance</t>
        </is>
      </c>
      <c r="B38" s="7" t="n">
        <v>0.0363</v>
      </c>
      <c r="C38" s="7" t="n">
        <v>0.0417</v>
      </c>
      <c r="D38" s="7" t="n">
        <v>0.025</v>
      </c>
    </row>
    <row r="39">
      <c r="A39" s="4" t="inlineStr">
        <is>
          <t>Weighted Avg. FMV, granted</t>
        </is>
      </c>
      <c r="B39" s="10" t="n">
        <v>0.379</v>
      </c>
      <c r="C39" s="10" t="n">
        <v>0.0363</v>
      </c>
      <c r="D39" s="10" t="n">
        <v>0.0417</v>
      </c>
      <c r="E39" s="7" t="n">
        <v>0.025</v>
      </c>
    </row>
    <row r="40">
      <c r="A40" s="4" t="inlineStr">
        <is>
          <t>Weighted Avg. FMV, Forfeited</t>
        </is>
      </c>
      <c r="D40" s="10" t="n">
        <v>0.06900000000000001</v>
      </c>
    </row>
    <row r="41">
      <c r="A41" s="4" t="inlineStr">
        <is>
          <t>Weighted Avg. FMV, ending balance</t>
        </is>
      </c>
      <c r="B41" s="7" t="n">
        <v>0.379</v>
      </c>
      <c r="C41" s="7" t="n">
        <v>0.0363</v>
      </c>
      <c r="D41" s="7" t="n">
        <v>0.0417</v>
      </c>
      <c r="E41" s="7" t="n">
        <v>0.025</v>
      </c>
    </row>
  </sheetData>
  <mergeCells count="2">
    <mergeCell ref="A1:A2"/>
    <mergeCell ref="C1:E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9" customWidth="1" min="1" max="1"/>
    <col width="25" customWidth="1" min="2" max="2"/>
    <col width="14" customWidth="1" min="3" max="3"/>
    <col width="23" customWidth="1" min="4" max="4"/>
    <col width="14" customWidth="1" min="5" max="5"/>
    <col width="14" customWidth="1" min="6" max="6"/>
  </cols>
  <sheetData>
    <row r="1">
      <c r="A1" s="1" t="inlineStr">
        <is>
          <t>Share-Based Compensation - Additional Information (Detail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Share-based Compensation Arrangement by Share-based Payment Award [Line Items]</t>
        </is>
      </c>
    </row>
    <row r="4">
      <c r="A4" s="4" t="inlineStr">
        <is>
          <t>Weighted-average period to recognize unrecognized compensation expense</t>
        </is>
      </c>
      <c r="B4" s="4" t="inlineStr">
        <is>
          <t>2 years 4 months 24 days</t>
        </is>
      </c>
      <c r="D4" s="4" t="inlineStr">
        <is>
          <t>1 year 8 months 8 days</t>
        </is>
      </c>
    </row>
    <row r="5">
      <c r="A5" s="4" t="inlineStr">
        <is>
          <t>Performance Based units</t>
        </is>
      </c>
    </row>
    <row r="6">
      <c r="A6" s="3" t="inlineStr">
        <is>
          <t>Share-based Compensation Arrangement by Share-based Payment Award [Line Items]</t>
        </is>
      </c>
    </row>
    <row r="7">
      <c r="A7" s="4" t="inlineStr">
        <is>
          <t>Unrecognized compensation expense</t>
        </is>
      </c>
      <c r="B7" s="5" t="n">
        <v>0</v>
      </c>
      <c r="D7" s="5" t="n">
        <v>0</v>
      </c>
    </row>
    <row r="8">
      <c r="A8" s="4" t="inlineStr">
        <is>
          <t>Class C Preferred Units | Time-Based Unit</t>
        </is>
      </c>
    </row>
    <row r="9">
      <c r="A9" s="3" t="inlineStr">
        <is>
          <t>Share-based Compensation Arrangement by Share-based Payment Award [Line Items]</t>
        </is>
      </c>
    </row>
    <row r="10">
      <c r="A10" s="4" t="inlineStr">
        <is>
          <t>Compensation expense</t>
        </is>
      </c>
      <c r="B10" s="6" t="n">
        <v>999400</v>
      </c>
      <c r="C10" s="5" t="n">
        <v>271328</v>
      </c>
    </row>
    <row r="11">
      <c r="A11" s="4" t="inlineStr">
        <is>
          <t>Unrecognized compensation expense</t>
        </is>
      </c>
      <c r="B11" s="6" t="n">
        <v>4364766</v>
      </c>
      <c r="D11" s="6" t="n">
        <v>1482228</v>
      </c>
    </row>
    <row r="12">
      <c r="A12" s="4" t="inlineStr">
        <is>
          <t>Subclass B-1</t>
        </is>
      </c>
    </row>
    <row r="13">
      <c r="A13" s="3" t="inlineStr">
        <is>
          <t>Share-based Compensation Arrangement by Share-based Payment Award [Line Items]</t>
        </is>
      </c>
    </row>
    <row r="14">
      <c r="A14" s="4" t="inlineStr">
        <is>
          <t>Compensation expense</t>
        </is>
      </c>
      <c r="D14" s="6" t="n">
        <v>380000</v>
      </c>
      <c r="E14" s="5" t="n">
        <v>380000</v>
      </c>
      <c r="F14" s="5" t="n">
        <v>380000</v>
      </c>
    </row>
    <row r="15">
      <c r="A15" s="4" t="inlineStr">
        <is>
          <t>Unrecognized compensation expense</t>
        </is>
      </c>
      <c r="B15" s="5" t="n">
        <v>4364766</v>
      </c>
      <c r="D15" s="5" t="n">
        <v>1482228</v>
      </c>
    </row>
  </sheetData>
  <mergeCells count="3">
    <mergeCell ref="A1:A2"/>
    <mergeCell ref="B1:C1"/>
    <mergeCell ref="D1:F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Earnings (Loss) per Member Unit - Computation Of Basic Earnings (Loss) Per Member Unit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Earnings (Loss) per Member Unit</t>
        </is>
      </c>
    </row>
    <row r="4">
      <c r="A4" s="4" t="inlineStr">
        <is>
          <t>Net Loss Attributable to Controlling Interests</t>
        </is>
      </c>
      <c r="B4" s="5" t="n">
        <v>-31366517</v>
      </c>
      <c r="C4" s="5" t="n">
        <v>-16706718</v>
      </c>
      <c r="D4" s="5" t="n">
        <v>-77700292</v>
      </c>
      <c r="E4" s="5" t="n">
        <v>-27734136</v>
      </c>
      <c r="F4" s="5" t="n">
        <v>-41074505</v>
      </c>
      <c r="G4" s="5" t="n">
        <v>-35009263</v>
      </c>
      <c r="H4" s="5" t="n">
        <v>-43801295</v>
      </c>
    </row>
    <row r="5">
      <c r="A5" s="4" t="inlineStr">
        <is>
          <t>Weighted Average Member Units (Basic)</t>
        </is>
      </c>
      <c r="B5" s="6" t="n">
        <v>68980596</v>
      </c>
      <c r="C5" s="6" t="n">
        <v>66322878</v>
      </c>
      <c r="D5" s="6" t="n">
        <v>68159532</v>
      </c>
      <c r="E5" s="6" t="n">
        <v>65633949</v>
      </c>
      <c r="F5" s="6" t="n">
        <v>65833962</v>
      </c>
      <c r="G5" s="6" t="n">
        <v>47587945</v>
      </c>
      <c r="H5" s="6" t="n">
        <v>24602085</v>
      </c>
    </row>
    <row r="6">
      <c r="A6" s="4" t="inlineStr">
        <is>
          <t>Weighted Average Member Units (Diluted)</t>
        </is>
      </c>
      <c r="B6" s="6" t="n">
        <v>68980596</v>
      </c>
      <c r="C6" s="6" t="n">
        <v>66322878</v>
      </c>
      <c r="D6" s="6" t="n">
        <v>68159532</v>
      </c>
      <c r="E6" s="6" t="n">
        <v>65633949</v>
      </c>
      <c r="F6" s="6" t="n">
        <v>65833962</v>
      </c>
      <c r="G6" s="6" t="n">
        <v>47587945</v>
      </c>
      <c r="H6" s="6" t="n">
        <v>24602085</v>
      </c>
    </row>
    <row r="7">
      <c r="A7" s="4" t="inlineStr">
        <is>
          <t>Basic net income (loss) per share</t>
        </is>
      </c>
      <c r="B7" s="8" t="n">
        <v>-0.45</v>
      </c>
      <c r="C7" s="8" t="n">
        <v>-0.25</v>
      </c>
      <c r="D7" s="8" t="n">
        <v>-1.14</v>
      </c>
      <c r="E7" s="8" t="n">
        <v>-0.42</v>
      </c>
      <c r="F7" s="8" t="n">
        <v>-0.62</v>
      </c>
      <c r="G7" s="8" t="n">
        <v>-0.74</v>
      </c>
      <c r="H7" s="8" t="n">
        <v>-1.78</v>
      </c>
    </row>
    <row r="8">
      <c r="A8" s="4" t="inlineStr">
        <is>
          <t>Diluted net income (loss) per share</t>
        </is>
      </c>
      <c r="B8" s="8" t="n">
        <v>-0.45</v>
      </c>
      <c r="C8" s="8" t="n">
        <v>-0.25</v>
      </c>
      <c r="D8" s="8" t="n">
        <v>-1.14</v>
      </c>
      <c r="E8" s="8" t="n">
        <v>-0.42</v>
      </c>
      <c r="F8" s="8" t="n">
        <v>-0.62</v>
      </c>
      <c r="G8" s="8" t="n">
        <v>-0.74</v>
      </c>
      <c r="H8" s="8" t="n">
        <v>-1.78</v>
      </c>
    </row>
  </sheetData>
  <mergeCells count="4">
    <mergeCell ref="A1:A2"/>
    <mergeCell ref="B1:C1"/>
    <mergeCell ref="D1:E1"/>
    <mergeCell ref="F1:H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arnings (Loss) per Member Unit (Details) - shares</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Antidilutive Securities Excluded from Computation of Earnings Per Share [Line Items]</t>
        </is>
      </c>
    </row>
    <row r="4">
      <c r="A4" s="4" t="inlineStr">
        <is>
          <t>Potential Member Units were excluded from Diluted Loss per Member Unit, as their effect would be anti-dilutive</t>
        </is>
      </c>
      <c r="B4" s="6" t="n">
        <v>16119843</v>
      </c>
      <c r="C4" s="6" t="n">
        <v>17845242</v>
      </c>
      <c r="D4" s="6" t="n">
        <v>18678593</v>
      </c>
      <c r="E4" s="6" t="n">
        <v>18713992</v>
      </c>
      <c r="F4" s="6" t="n">
        <v>19751492</v>
      </c>
    </row>
    <row r="5">
      <c r="A5" s="4" t="inlineStr">
        <is>
          <t>Class B-1 Unvested Units</t>
        </is>
      </c>
    </row>
    <row r="6">
      <c r="A6" s="3" t="inlineStr">
        <is>
          <t>Antidilutive Securities Excluded from Computation of Earnings Per Share [Line Items]</t>
        </is>
      </c>
    </row>
    <row r="7">
      <c r="A7" s="4" t="inlineStr">
        <is>
          <t>Potential Member Units were excluded from Diluted Loss per Member Unit, as their effect would be anti-dilutive</t>
        </is>
      </c>
      <c r="B7" s="6" t="n">
        <v>2000000</v>
      </c>
      <c r="C7" s="6" t="n">
        <v>4000000</v>
      </c>
      <c r="D7" s="6" t="n">
        <v>4000000</v>
      </c>
      <c r="E7" s="6" t="n">
        <v>6000000</v>
      </c>
      <c r="F7" s="6" t="n">
        <v>8000000</v>
      </c>
    </row>
    <row r="8">
      <c r="A8" s="4" t="inlineStr">
        <is>
          <t>Class B-2 Unvested Units</t>
        </is>
      </c>
    </row>
    <row r="9">
      <c r="A9" s="3" t="inlineStr">
        <is>
          <t>Antidilutive Securities Excluded from Computation of Earnings Per Share [Line Items]</t>
        </is>
      </c>
    </row>
    <row r="10">
      <c r="A10" s="4" t="inlineStr">
        <is>
          <t>Potential Member Units were excluded from Diluted Loss per Member Unit, as their effect would be anti-dilutive</t>
        </is>
      </c>
      <c r="B10" s="6" t="n">
        <v>4054054</v>
      </c>
      <c r="C10" s="6" t="n">
        <v>4054054</v>
      </c>
      <c r="D10" s="6" t="n">
        <v>4054054</v>
      </c>
      <c r="E10" s="6" t="n">
        <v>4054054</v>
      </c>
      <c r="F10" s="6" t="n">
        <v>4054054</v>
      </c>
    </row>
    <row r="11">
      <c r="A11" s="4" t="inlineStr">
        <is>
          <t>Class B-3 Unvested Units</t>
        </is>
      </c>
    </row>
    <row r="12">
      <c r="A12" s="3" t="inlineStr">
        <is>
          <t>Antidilutive Securities Excluded from Computation of Earnings Per Share [Line Items]</t>
        </is>
      </c>
    </row>
    <row r="13">
      <c r="A13" s="4" t="inlineStr">
        <is>
          <t>Potential Member Units were excluded from Diluted Loss per Member Unit, as their effect would be anti-dilutive</t>
        </is>
      </c>
      <c r="B13" s="6" t="n">
        <v>5647438</v>
      </c>
      <c r="C13" s="6" t="n">
        <v>5647438</v>
      </c>
      <c r="D13" s="6" t="n">
        <v>5647438</v>
      </c>
      <c r="E13" s="6" t="n">
        <v>5647438</v>
      </c>
      <c r="F13" s="6" t="n">
        <v>5647438</v>
      </c>
    </row>
    <row r="14">
      <c r="A14" s="4" t="inlineStr">
        <is>
          <t>Class C Unvested Units</t>
        </is>
      </c>
    </row>
    <row r="15">
      <c r="A15" s="3" t="inlineStr">
        <is>
          <t>Antidilutive Securities Excluded from Computation of Earnings Per Share [Line Items]</t>
        </is>
      </c>
    </row>
    <row r="16">
      <c r="A16" s="4" t="inlineStr">
        <is>
          <t>Potential Member Units were excluded from Diluted Loss per Member Unit, as their effect would be anti-dilutive</t>
        </is>
      </c>
      <c r="B16" s="6" t="n">
        <v>3560000</v>
      </c>
      <c r="C16" s="6" t="n">
        <v>4143750</v>
      </c>
      <c r="D16" s="6" t="n">
        <v>4118750</v>
      </c>
      <c r="E16" s="6" t="n">
        <v>3012500</v>
      </c>
      <c r="F16" s="6" t="n">
        <v>2050000</v>
      </c>
    </row>
    <row r="17">
      <c r="A17" s="4" t="inlineStr">
        <is>
          <t>Class D Warrants</t>
        </is>
      </c>
    </row>
    <row r="18">
      <c r="A18" s="3" t="inlineStr">
        <is>
          <t>Antidilutive Securities Excluded from Computation of Earnings Per Share [Line Items]</t>
        </is>
      </c>
    </row>
    <row r="19">
      <c r="A19" s="4" t="inlineStr">
        <is>
          <t>Potential Member Units were excluded from Diluted Loss per Member Unit, as their effect would be anti-dilutive</t>
        </is>
      </c>
      <c r="B19" s="6" t="n">
        <v>858351</v>
      </c>
      <c r="D19" s="6" t="n">
        <v>858351</v>
      </c>
      <c r="E19" s="6" t="n">
        <v>0</v>
      </c>
      <c r="F19" s="6" t="n">
        <v>0</v>
      </c>
    </row>
  </sheetData>
  <mergeCells count="3">
    <mergeCell ref="A1:A2"/>
    <mergeCell ref="B1:C1"/>
    <mergeCell ref="D1:F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Premium Deficiency Reserve ("PDR") (Details) - USD ($)</t>
        </is>
      </c>
      <c r="B1" s="2" t="inlineStr">
        <is>
          <t>Sep. 30, 2021</t>
        </is>
      </c>
      <c r="C1" s="2" t="inlineStr">
        <is>
          <t>Dec. 31, 2020</t>
        </is>
      </c>
      <c r="D1" s="2" t="inlineStr">
        <is>
          <t>Dec. 31, 2019</t>
        </is>
      </c>
    </row>
    <row r="2">
      <c r="A2" s="3" t="inlineStr">
        <is>
          <t>Premium Deficiency Reserve ("PDR")</t>
        </is>
      </c>
    </row>
    <row r="3">
      <c r="A3" s="4" t="inlineStr">
        <is>
          <t>Premium Deficiency Reserve</t>
        </is>
      </c>
      <c r="B3" s="5" t="n">
        <v>4600000</v>
      </c>
      <c r="C3" s="5" t="n">
        <v>0</v>
      </c>
      <c r="D3" s="5" t="n">
        <v>20539364</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0" customWidth="1" min="1" max="1"/>
    <col width="14" customWidth="1" min="2" max="2"/>
    <col width="14" customWidth="1" min="3" max="3"/>
    <col width="15" customWidth="1" min="4" max="4"/>
    <col width="14" customWidth="1" min="5" max="5"/>
    <col width="14" customWidth="1" min="6" max="6"/>
  </cols>
  <sheetData>
    <row r="1">
      <c r="A1" s="1" t="inlineStr">
        <is>
          <t>Commitments and Contingencies (Details) - USD ($)</t>
        </is>
      </c>
      <c r="B1" s="2" t="inlineStr">
        <is>
          <t>Apr. 19, 2021</t>
        </is>
      </c>
      <c r="C1" s="2" t="inlineStr">
        <is>
          <t>Mar. 03, 2021</t>
        </is>
      </c>
      <c r="D1" s="2" t="inlineStr">
        <is>
          <t>Sep. 30, 2021</t>
        </is>
      </c>
      <c r="E1" s="2" t="inlineStr">
        <is>
          <t>Dec. 31, 2020</t>
        </is>
      </c>
      <c r="F1" s="2" t="inlineStr">
        <is>
          <t>Jun. 28, 2021</t>
        </is>
      </c>
    </row>
    <row r="2">
      <c r="A2" s="3" t="inlineStr">
        <is>
          <t>Loss Contingencies [Line Items]</t>
        </is>
      </c>
    </row>
    <row r="3">
      <c r="A3" s="4" t="inlineStr">
        <is>
          <t>Agreed claim settlement amount</t>
        </is>
      </c>
      <c r="B3" s="5" t="n">
        <v>350000</v>
      </c>
    </row>
    <row r="4">
      <c r="A4" s="4" t="inlineStr">
        <is>
          <t>Percentage of total revenues recurring</t>
        </is>
      </c>
      <c r="D4" s="4" t="inlineStr">
        <is>
          <t>97.00%</t>
        </is>
      </c>
      <c r="E4" s="4" t="inlineStr">
        <is>
          <t>97.00%</t>
        </is>
      </c>
    </row>
    <row r="5">
      <c r="A5" s="4" t="inlineStr">
        <is>
          <t>Direct cost, Covid 19</t>
        </is>
      </c>
      <c r="D5" s="5" t="n">
        <v>44000000</v>
      </c>
    </row>
    <row r="6">
      <c r="A6" s="4" t="inlineStr">
        <is>
          <t>Medcore Hp [Member]</t>
        </is>
      </c>
    </row>
    <row r="7">
      <c r="A7" s="3" t="inlineStr">
        <is>
          <t>Loss Contingencies [Line Items]</t>
        </is>
      </c>
    </row>
    <row r="8">
      <c r="A8" s="4" t="inlineStr">
        <is>
          <t>Equity interest acquired</t>
        </is>
      </c>
      <c r="F8" s="5" t="n">
        <v>31500000</v>
      </c>
    </row>
    <row r="9">
      <c r="A9" s="4" t="inlineStr">
        <is>
          <t>Business acquisition assets</t>
        </is>
      </c>
      <c r="F9" s="5" t="n">
        <v>5000000</v>
      </c>
    </row>
    <row r="10">
      <c r="A10" s="4" t="inlineStr">
        <is>
          <t>Arizona Medical Services [Member]</t>
        </is>
      </c>
    </row>
    <row r="11">
      <c r="A11" s="3" t="inlineStr">
        <is>
          <t>Loss Contingencies [Line Items]</t>
        </is>
      </c>
    </row>
    <row r="12">
      <c r="A12" s="4" t="inlineStr">
        <is>
          <t>Agreed claim settlement amount</t>
        </is>
      </c>
      <c r="C12" s="5" t="n">
        <v>3200000</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s>
  <sheetData>
    <row r="1">
      <c r="A1" s="1" t="inlineStr">
        <is>
          <t>Related Parties (Detail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Related Party Transaction [Line Items]</t>
        </is>
      </c>
    </row>
    <row r="4">
      <c r="A4" s="4" t="inlineStr">
        <is>
          <t>Balance at Beginning of Year</t>
        </is>
      </c>
      <c r="B4" s="5" t="n">
        <v>19625091</v>
      </c>
      <c r="C4" s="5" t="n">
        <v>14399768</v>
      </c>
      <c r="D4" s="5" t="n">
        <v>14399768</v>
      </c>
      <c r="E4" s="5" t="n">
        <v>5533097</v>
      </c>
    </row>
    <row r="5">
      <c r="A5" s="4" t="inlineStr">
        <is>
          <t>Advanced During Period</t>
        </is>
      </c>
      <c r="D5" s="6" t="n">
        <v>3167858</v>
      </c>
      <c r="E5" s="6" t="n">
        <v>8001957</v>
      </c>
    </row>
    <row r="6">
      <c r="A6" s="4" t="inlineStr">
        <is>
          <t>Interest Accrued During period</t>
        </is>
      </c>
      <c r="D6" s="6" t="n">
        <v>2057465</v>
      </c>
      <c r="E6" s="6" t="n">
        <v>864714</v>
      </c>
    </row>
    <row r="7">
      <c r="A7" s="4" t="inlineStr">
        <is>
          <t>Balance at End of Year</t>
        </is>
      </c>
      <c r="D7" s="5" t="n">
        <v>19625091</v>
      </c>
      <c r="E7" s="6" t="n">
        <v>14399768</v>
      </c>
    </row>
    <row r="8">
      <c r="A8" s="4" t="inlineStr">
        <is>
          <t>Bacchus Wakefield Kahan, PC</t>
        </is>
      </c>
    </row>
    <row r="9">
      <c r="A9" s="3" t="inlineStr">
        <is>
          <t>Related Party Transaction [Line Items]</t>
        </is>
      </c>
    </row>
    <row r="10">
      <c r="A10" s="4" t="inlineStr">
        <is>
          <t>Agreed percentage of pay, if net revenues exceed expenses</t>
        </is>
      </c>
      <c r="B10" s="4" t="inlineStr">
        <is>
          <t>100.00%</t>
        </is>
      </c>
      <c r="D10" s="4" t="inlineStr">
        <is>
          <t>100.00%</t>
        </is>
      </c>
    </row>
    <row r="11">
      <c r="A11" s="4" t="inlineStr">
        <is>
          <t>Balance at Beginning of Year</t>
        </is>
      </c>
      <c r="B11" s="5" t="n">
        <v>17307627</v>
      </c>
      <c r="C11" s="6" t="n">
        <v>13535053</v>
      </c>
      <c r="D11" s="5" t="n">
        <v>13535053</v>
      </c>
    </row>
    <row r="12">
      <c r="A12" s="4" t="inlineStr">
        <is>
          <t>Advanced During Period</t>
        </is>
      </c>
      <c r="B12" s="6" t="n">
        <v>4350621</v>
      </c>
      <c r="C12" s="6" t="n">
        <v>2440816</v>
      </c>
    </row>
    <row r="13">
      <c r="A13" s="4" t="inlineStr">
        <is>
          <t>Interest Accrued During period</t>
        </is>
      </c>
      <c r="B13" s="6" t="n">
        <v>3197822</v>
      </c>
      <c r="C13" s="6" t="n">
        <v>864982</v>
      </c>
    </row>
    <row r="14">
      <c r="A14" s="4" t="inlineStr">
        <is>
          <t>Balance at End of Year</t>
        </is>
      </c>
      <c r="B14" s="5" t="n">
        <v>24856071</v>
      </c>
      <c r="C14" s="5" t="n">
        <v>16840852</v>
      </c>
      <c r="D14" s="5" t="n">
        <v>17307627</v>
      </c>
      <c r="E14" s="5" t="n">
        <v>13535053</v>
      </c>
    </row>
    <row r="15">
      <c r="A15" s="4" t="inlineStr">
        <is>
          <t>Bacchus Wakefield Kahan, PC | Prime rate</t>
        </is>
      </c>
    </row>
    <row r="16">
      <c r="A16" s="3" t="inlineStr">
        <is>
          <t>Related Party Transaction [Line Items]</t>
        </is>
      </c>
    </row>
    <row r="17">
      <c r="A17" s="4" t="inlineStr">
        <is>
          <t>Spread on variable interest rate</t>
        </is>
      </c>
      <c r="B17" s="4" t="inlineStr">
        <is>
          <t>2.00%</t>
        </is>
      </c>
      <c r="D17" s="4" t="inlineStr">
        <is>
          <t>2.00%</t>
        </is>
      </c>
    </row>
  </sheetData>
  <mergeCells count="3">
    <mergeCell ref="A1:A2"/>
    <mergeCell ref="B1:C1"/>
    <mergeCell ref="D1:E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s>
  <sheetData>
    <row r="1">
      <c r="A1" s="1" t="inlineStr">
        <is>
          <t>Related Parties - Atrio Health Plans (Details) - Atrio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Related Party Transaction [Line Items]</t>
        </is>
      </c>
    </row>
    <row r="4">
      <c r="A4" s="4" t="inlineStr">
        <is>
          <t>Revenue Earned from Capitation</t>
        </is>
      </c>
      <c r="B4" s="5" t="n">
        <v>35867712</v>
      </c>
      <c r="C4" s="5" t="n">
        <v>35281596</v>
      </c>
      <c r="D4" s="5" t="n">
        <v>112571916</v>
      </c>
      <c r="E4" s="5" t="n">
        <v>105589970</v>
      </c>
      <c r="F4" s="5" t="n">
        <v>140037791</v>
      </c>
    </row>
    <row r="5">
      <c r="A5" s="4" t="inlineStr">
        <is>
          <t>Management Fees</t>
        </is>
      </c>
      <c r="B5" s="6" t="n">
        <v>549472</v>
      </c>
      <c r="C5" s="6" t="n">
        <v>557172</v>
      </c>
      <c r="D5" s="6" t="n">
        <v>1658944</v>
      </c>
      <c r="E5" s="6" t="n">
        <v>1675380</v>
      </c>
      <c r="F5" s="6" t="n">
        <v>2230984</v>
      </c>
    </row>
    <row r="6">
      <c r="A6" s="4" t="inlineStr">
        <is>
          <t>Claims Paid</t>
        </is>
      </c>
      <c r="B6" s="5" t="n">
        <v>39949769</v>
      </c>
      <c r="C6" s="5" t="n">
        <v>35470842</v>
      </c>
      <c r="D6" s="5" t="n">
        <v>116863741</v>
      </c>
      <c r="E6" s="5" t="n">
        <v>104231320</v>
      </c>
      <c r="F6" s="5" t="n">
        <v>148905784</v>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SS A COMMON STOCK SUBJECT TO POSSIBLE REDEMPTION</t>
        </is>
      </c>
      <c r="B1" s="2" t="inlineStr">
        <is>
          <t>9 Months Ended</t>
        </is>
      </c>
    </row>
    <row r="2">
      <c r="B2" s="2" t="inlineStr">
        <is>
          <t>Sep. 30, 2021</t>
        </is>
      </c>
    </row>
    <row r="3">
      <c r="A3" s="4" t="inlineStr">
        <is>
          <t>Foresight Acquisition Corp [Member]</t>
        </is>
      </c>
    </row>
    <row r="4">
      <c r="A4" s="4" t="inlineStr">
        <is>
          <t>Class A Common Stock Subject to Possible Redemption</t>
        </is>
      </c>
      <c r="B4" s="4" t="inlineStr">
        <is>
          <t>NOTE 8. CLASS A COMMON STOCK SUBJECT TO POSSIBLE REDEMPTION Class A Common Stock— The Company is authorized to issue 200,000,000 shares of Class A common stock with a par value of $0.0001 per share. Holders of Class A common stock are entitled to one vote for each share. At September 30, 2021, there were 31,625,000 shares of Class A common stock issued and outstanding, including Class A common stock subject to possible redemption which are presented as temporary equity. At December 31, 2020, there were no shares of Class A common stock issued or outstanding Prior to the Company’s initial Business Combination, holders of Class B common stock will have the right to elect all of the Company’s directors and may remove members of the Company’s board of directors for any reason. On any other matter submitted to a vote of the Company’s stockholders, holders of Class A common stock and holders of Class B common stock will vote together as a single class, except as otherwise required by law. The shares of Class B common stock will automatically convert into Class A common stock at the time of a Business Combination, or earlier at the option of the holder, on a one-for-one basis, subject to adjustment. In the case that additional shares of Class A common stock, or equity-linked securities, are issued or deemed issued in excess of the amounts issued in the Initial Public Offering and related to the closing of a Business Combination, the ratio at which shares of Class B common stock shall convert into shares of Class A common stock will be adjusted (unless the holders of a majority of the outstanding shares of the Class B common stock agree to waive such anti-dilution adjustment with respect to any such issuance or deemed issuance) so that the number of shares of Class A common stock issuable upon conversion of all shares of Class B common stock will equal, in the aggregate, on an as-converted basis, 20% of the total number of all shares of common stock outstanding upon completion of the Initial Public Offering (not including the shares of Class A common stock underlying the Private Placement Units) plus all shares of Class A common stock and equity-linked securities issued or deemed issued in connection with a Business Combination (net of the number of shares of Class A common stock redeemed in connection with a Business Combination), excluding any shares or equity-linked securities issued, or to be issued, to any seller in a Business Combination.</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0" customWidth="1" min="1" max="1"/>
    <col width="15" customWidth="1" min="2" max="2"/>
    <col width="16" customWidth="1" min="3" max="3"/>
  </cols>
  <sheetData>
    <row r="1">
      <c r="A1" s="1" t="inlineStr">
        <is>
          <t>Leases (Details) - Option</t>
        </is>
      </c>
      <c r="B1" s="2" t="inlineStr">
        <is>
          <t>9 Months Ended</t>
        </is>
      </c>
      <c r="C1" s="2" t="inlineStr">
        <is>
          <t>12 Months Ended</t>
        </is>
      </c>
    </row>
    <row r="2">
      <c r="B2" s="2" t="inlineStr">
        <is>
          <t>Sep. 30, 2021</t>
        </is>
      </c>
      <c r="C2" s="2" t="inlineStr">
        <is>
          <t>Dec. 31, 2020</t>
        </is>
      </c>
    </row>
    <row r="3">
      <c r="A3" s="4" t="inlineStr">
        <is>
          <t>Real estate on lease | Minimum</t>
        </is>
      </c>
    </row>
    <row r="4">
      <c r="A4" s="3" t="inlineStr">
        <is>
          <t>Lessee, Lease, Description [Line Items]</t>
        </is>
      </c>
    </row>
    <row r="5">
      <c r="A5" s="4" t="inlineStr">
        <is>
          <t>Lease term</t>
        </is>
      </c>
      <c r="B5" s="4" t="inlineStr">
        <is>
          <t>1 year</t>
        </is>
      </c>
      <c r="C5" s="4" t="inlineStr">
        <is>
          <t>1 year</t>
        </is>
      </c>
    </row>
    <row r="6">
      <c r="A6" s="4" t="inlineStr">
        <is>
          <t>Number of options to renew</t>
        </is>
      </c>
      <c r="B6" s="6" t="n">
        <v>1</v>
      </c>
      <c r="C6" s="6" t="n">
        <v>1</v>
      </c>
    </row>
    <row r="7">
      <c r="A7" s="4" t="inlineStr">
        <is>
          <t>Extension term of lease</t>
        </is>
      </c>
      <c r="B7" s="4" t="inlineStr">
        <is>
          <t>5 years</t>
        </is>
      </c>
      <c r="C7" s="4" t="inlineStr">
        <is>
          <t>5 years</t>
        </is>
      </c>
    </row>
    <row r="8">
      <c r="A8" s="4" t="inlineStr">
        <is>
          <t>Real estate on lease | Maximum</t>
        </is>
      </c>
    </row>
    <row r="9">
      <c r="A9" s="3" t="inlineStr">
        <is>
          <t>Lessee, Lease, Description [Line Items]</t>
        </is>
      </c>
    </row>
    <row r="10">
      <c r="A10" s="4" t="inlineStr">
        <is>
          <t>Lease term</t>
        </is>
      </c>
      <c r="B10" s="4" t="inlineStr">
        <is>
          <t>8 years</t>
        </is>
      </c>
      <c r="C10" s="4" t="inlineStr">
        <is>
          <t>8 years</t>
        </is>
      </c>
    </row>
    <row r="11">
      <c r="A11" s="4" t="inlineStr">
        <is>
          <t>Number of options to renew</t>
        </is>
      </c>
      <c r="B11" s="6" t="n">
        <v>2</v>
      </c>
      <c r="C11" s="6" t="n">
        <v>2</v>
      </c>
    </row>
    <row r="12">
      <c r="A12" s="4" t="inlineStr">
        <is>
          <t>Extension term of lease</t>
        </is>
      </c>
      <c r="B12" s="4" t="inlineStr">
        <is>
          <t>10 years</t>
        </is>
      </c>
      <c r="C12" s="4" t="inlineStr">
        <is>
          <t>10 years</t>
        </is>
      </c>
    </row>
    <row r="13">
      <c r="A13" s="4" t="inlineStr">
        <is>
          <t>Equipment on lease | Minimum</t>
        </is>
      </c>
    </row>
    <row r="14">
      <c r="A14" s="3" t="inlineStr">
        <is>
          <t>Lessee, Lease, Description [Line Items]</t>
        </is>
      </c>
    </row>
    <row r="15">
      <c r="A15" s="4" t="inlineStr">
        <is>
          <t>Lease term</t>
        </is>
      </c>
      <c r="B15" s="4" t="inlineStr">
        <is>
          <t>1 year</t>
        </is>
      </c>
      <c r="C15" s="4" t="inlineStr">
        <is>
          <t>1 year</t>
        </is>
      </c>
    </row>
    <row r="16">
      <c r="A16" s="4" t="inlineStr">
        <is>
          <t>Equipment on lease | Maximum</t>
        </is>
      </c>
    </row>
    <row r="17">
      <c r="A17" s="3" t="inlineStr">
        <is>
          <t>Lessee, Lease, Description [Line Items]</t>
        </is>
      </c>
    </row>
    <row r="18">
      <c r="A18" s="4" t="inlineStr">
        <is>
          <t>Lease term</t>
        </is>
      </c>
      <c r="B18" s="4" t="inlineStr">
        <is>
          <t>3 years</t>
        </is>
      </c>
      <c r="C18" s="4" t="inlineStr">
        <is>
          <t>3 years</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 width="14" customWidth="1" min="6" max="6"/>
  </cols>
  <sheetData>
    <row r="1">
      <c r="A1" s="1" t="inlineStr">
        <is>
          <t>Leases - Operating Lease Costs (Detail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Leases</t>
        </is>
      </c>
    </row>
    <row r="4">
      <c r="A4" s="4" t="inlineStr">
        <is>
          <t>Operating Lease Costs</t>
        </is>
      </c>
      <c r="B4" s="5" t="n">
        <v>1740067</v>
      </c>
      <c r="C4" s="5" t="n">
        <v>1218383</v>
      </c>
      <c r="D4" s="5" t="n">
        <v>2018210</v>
      </c>
      <c r="E4" s="5" t="n">
        <v>1592665</v>
      </c>
      <c r="F4" s="5" t="n">
        <v>697830</v>
      </c>
    </row>
    <row r="5">
      <c r="A5" s="4" t="inlineStr">
        <is>
          <t>New Assets Obtained in Exchange for Operating Lease Liabilities</t>
        </is>
      </c>
      <c r="B5" s="5" t="n">
        <v>4104760</v>
      </c>
      <c r="C5" s="5" t="n">
        <v>847445</v>
      </c>
      <c r="D5" s="5" t="n">
        <v>882029</v>
      </c>
      <c r="E5" s="5" t="n">
        <v>478815</v>
      </c>
    </row>
  </sheetData>
  <mergeCells count="3">
    <mergeCell ref="A1:A2"/>
    <mergeCell ref="B1:C1"/>
    <mergeCell ref="D1:F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23" customWidth="1" min="2" max="2"/>
    <col width="25" customWidth="1" min="3" max="3"/>
    <col width="25" customWidth="1" min="4" max="4"/>
  </cols>
  <sheetData>
    <row r="1">
      <c r="A1" s="1" t="inlineStr">
        <is>
          <t>Leases - Lease Terms And Discount Rates (Details)</t>
        </is>
      </c>
      <c r="B1" s="2" t="inlineStr">
        <is>
          <t>Sep. 30, 2021</t>
        </is>
      </c>
      <c r="C1" s="2" t="inlineStr">
        <is>
          <t>Dec. 31, 2020</t>
        </is>
      </c>
      <c r="D1" s="2" t="inlineStr">
        <is>
          <t>Dec. 31, 2019</t>
        </is>
      </c>
    </row>
    <row r="2">
      <c r="A2" s="3" t="inlineStr">
        <is>
          <t>Leases</t>
        </is>
      </c>
    </row>
    <row r="3">
      <c r="A3" s="4" t="inlineStr">
        <is>
          <t>Weighted Average Remaining Lease Term (Years)</t>
        </is>
      </c>
      <c r="B3" s="4" t="inlineStr">
        <is>
          <t>5 years 1 month 2 days</t>
        </is>
      </c>
      <c r="C3" s="4" t="inlineStr">
        <is>
          <t>3 years 8 months 26 days</t>
        </is>
      </c>
      <c r="D3" s="4" t="inlineStr">
        <is>
          <t>4 years 9 months 29 days</t>
        </is>
      </c>
    </row>
    <row r="4">
      <c r="A4" s="4" t="inlineStr">
        <is>
          <t>Weighted Average Discount Rate</t>
        </is>
      </c>
      <c r="B4" s="4" t="inlineStr">
        <is>
          <t>11.20%</t>
        </is>
      </c>
      <c r="C4" s="4" t="inlineStr">
        <is>
          <t>10.30%</t>
        </is>
      </c>
      <c r="D4" s="4" t="inlineStr">
        <is>
          <t>10.00%</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Leases - Future Minimum Lease Payments (Details) - USD ($)</t>
        </is>
      </c>
      <c r="B1" s="2" t="inlineStr">
        <is>
          <t>Sep. 30, 2021</t>
        </is>
      </c>
      <c r="C1" s="2" t="inlineStr">
        <is>
          <t>Dec. 31, 2020</t>
        </is>
      </c>
      <c r="D1" s="2" t="inlineStr">
        <is>
          <t>Dec. 31, 2019</t>
        </is>
      </c>
    </row>
    <row r="2">
      <c r="A2" s="3" t="inlineStr">
        <is>
          <t>Leases</t>
        </is>
      </c>
    </row>
    <row r="3">
      <c r="A3" s="4" t="inlineStr">
        <is>
          <t>2021</t>
        </is>
      </c>
      <c r="B3" s="5" t="n">
        <v>708823</v>
      </c>
      <c r="C3" s="5" t="n">
        <v>2174095</v>
      </c>
      <c r="D3" s="5" t="n">
        <v>1620600</v>
      </c>
    </row>
    <row r="4">
      <c r="A4" s="4" t="inlineStr">
        <is>
          <t>2022</t>
        </is>
      </c>
      <c r="B4" s="6" t="n">
        <v>2800484</v>
      </c>
      <c r="C4" s="6" t="n">
        <v>1936533</v>
      </c>
      <c r="D4" s="6" t="n">
        <v>1645922</v>
      </c>
    </row>
    <row r="5">
      <c r="A5" s="4" t="inlineStr">
        <is>
          <t>2023</t>
        </is>
      </c>
      <c r="B5" s="6" t="n">
        <v>1943823</v>
      </c>
      <c r="C5" s="6" t="n">
        <v>1191604</v>
      </c>
      <c r="D5" s="6" t="n">
        <v>1536612</v>
      </c>
    </row>
    <row r="6">
      <c r="A6" s="4" t="inlineStr">
        <is>
          <t>2024</t>
        </is>
      </c>
      <c r="B6" s="6" t="n">
        <v>1731167</v>
      </c>
      <c r="C6" s="6" t="n">
        <v>913732</v>
      </c>
      <c r="D6" s="6" t="n">
        <v>1135577</v>
      </c>
    </row>
    <row r="7">
      <c r="A7" s="4" t="inlineStr">
        <is>
          <t>2025</t>
        </is>
      </c>
      <c r="B7" s="6" t="n">
        <v>1447418</v>
      </c>
      <c r="C7" s="6" t="n">
        <v>696194</v>
      </c>
      <c r="D7" s="6" t="n">
        <v>883851</v>
      </c>
    </row>
    <row r="8">
      <c r="A8" s="4" t="inlineStr">
        <is>
          <t>2026</t>
        </is>
      </c>
      <c r="B8" s="6" t="n">
        <v>920928</v>
      </c>
      <c r="C8" s="6" t="n">
        <v>148330</v>
      </c>
      <c r="D8" s="6" t="n">
        <v>665416</v>
      </c>
    </row>
    <row r="9">
      <c r="A9" s="4" t="inlineStr">
        <is>
          <t>2027</t>
        </is>
      </c>
      <c r="D9" s="6" t="n">
        <v>137919</v>
      </c>
    </row>
    <row r="10">
      <c r="A10" s="4" t="inlineStr">
        <is>
          <t>Thereafter</t>
        </is>
      </c>
      <c r="B10" s="6" t="n">
        <v>1927098</v>
      </c>
    </row>
    <row r="11">
      <c r="A11" s="4" t="inlineStr">
        <is>
          <t>Total Payments for Operating Leases</t>
        </is>
      </c>
      <c r="B11" s="6" t="n">
        <v>11479741</v>
      </c>
      <c r="C11" s="6" t="n">
        <v>7060488</v>
      </c>
      <c r="D11" s="6" t="n">
        <v>7625897</v>
      </c>
    </row>
    <row r="12">
      <c r="A12" s="4" t="inlineStr">
        <is>
          <t>Less: Interest</t>
        </is>
      </c>
      <c r="B12" s="6" t="n">
        <v>2912300</v>
      </c>
      <c r="C12" s="6" t="n">
        <v>1251965</v>
      </c>
      <c r="D12" s="6" t="n">
        <v>1599266</v>
      </c>
    </row>
    <row r="13">
      <c r="A13" s="4" t="inlineStr">
        <is>
          <t>Present Value of Operating Lease Liabilities</t>
        </is>
      </c>
      <c r="B13" s="5" t="n">
        <v>8567441</v>
      </c>
      <c r="C13" s="5" t="n">
        <v>5808523</v>
      </c>
      <c r="D13" s="5" t="n">
        <v>6026630</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Leases - Current Portions Of ROU Liabilities (Details) - USD ($)</t>
        </is>
      </c>
      <c r="B1" s="2" t="inlineStr">
        <is>
          <t>Sep. 30, 2021</t>
        </is>
      </c>
      <c r="C1" s="2" t="inlineStr">
        <is>
          <t>Dec. 31, 2020</t>
        </is>
      </c>
      <c r="D1" s="2" t="inlineStr">
        <is>
          <t>Dec. 31, 2019</t>
        </is>
      </c>
    </row>
    <row r="2">
      <c r="A2" s="3" t="inlineStr">
        <is>
          <t>Leases</t>
        </is>
      </c>
    </row>
    <row r="3">
      <c r="A3" s="4" t="inlineStr">
        <is>
          <t>ROU liabilities, current</t>
        </is>
      </c>
      <c r="B3" s="5" t="n">
        <v>2091518</v>
      </c>
      <c r="C3" s="5" t="n">
        <v>2174095</v>
      </c>
      <c r="D3" s="5" t="n">
        <v>1620600</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Variable Interest Entities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c r="I2" s="2" t="inlineStr">
        <is>
          <t>Jun. 30, 2021</t>
        </is>
      </c>
      <c r="J2" s="2" t="inlineStr">
        <is>
          <t>Jun. 30, 2020</t>
        </is>
      </c>
      <c r="K2" s="2" t="inlineStr">
        <is>
          <t>Dec. 31, 2017</t>
        </is>
      </c>
    </row>
    <row r="3">
      <c r="A3" s="3" t="inlineStr">
        <is>
          <t>ASSETS</t>
        </is>
      </c>
    </row>
    <row r="4">
      <c r="A4" s="4" t="inlineStr">
        <is>
          <t>Cash</t>
        </is>
      </c>
      <c r="B4" s="5" t="n">
        <v>4336565</v>
      </c>
      <c r="D4" s="5" t="n">
        <v>4336565</v>
      </c>
      <c r="F4" s="5" t="n">
        <v>36261104</v>
      </c>
      <c r="G4" s="5" t="n">
        <v>32592496</v>
      </c>
    </row>
    <row r="5">
      <c r="A5" s="4" t="inlineStr">
        <is>
          <t>Client Fees and Insurance Receivable, net</t>
        </is>
      </c>
      <c r="B5" s="6" t="n">
        <v>423885</v>
      </c>
      <c r="D5" s="6" t="n">
        <v>423885</v>
      </c>
      <c r="F5" s="6" t="n">
        <v>675954</v>
      </c>
      <c r="G5" s="6" t="n">
        <v>510486</v>
      </c>
    </row>
    <row r="6">
      <c r="A6" s="4" t="inlineStr">
        <is>
          <t>Prepaid Expenses and Other Current Assets</t>
        </is>
      </c>
      <c r="B6" s="6" t="n">
        <v>2525356</v>
      </c>
      <c r="D6" s="6" t="n">
        <v>2525356</v>
      </c>
      <c r="F6" s="6" t="n">
        <v>5192783</v>
      </c>
      <c r="G6" s="6" t="n">
        <v>1032706</v>
      </c>
    </row>
    <row r="7">
      <c r="A7" s="4" t="inlineStr">
        <is>
          <t>Property, Plant and Equipment, Net</t>
        </is>
      </c>
      <c r="B7" s="6" t="n">
        <v>7921914</v>
      </c>
      <c r="D7" s="6" t="n">
        <v>7921914</v>
      </c>
      <c r="F7" s="6" t="n">
        <v>6150587</v>
      </c>
      <c r="G7" s="6" t="n">
        <v>4019137</v>
      </c>
    </row>
    <row r="8">
      <c r="A8" s="4" t="inlineStr">
        <is>
          <t>TOTAL ASSETS</t>
        </is>
      </c>
      <c r="B8" s="6" t="n">
        <v>78505240</v>
      </c>
      <c r="D8" s="6" t="n">
        <v>78505240</v>
      </c>
      <c r="F8" s="6" t="n">
        <v>99902252</v>
      </c>
      <c r="G8" s="6" t="n">
        <v>65605126</v>
      </c>
    </row>
    <row r="9">
      <c r="A9" s="3" t="inlineStr">
        <is>
          <t>LIABILITIES AND MEMBERS' DEFICIT</t>
        </is>
      </c>
    </row>
    <row r="10">
      <c r="A10" s="4" t="inlineStr">
        <is>
          <t>Accounts Payable and Accrued Expenses</t>
        </is>
      </c>
      <c r="B10" s="6" t="n">
        <v>15399853</v>
      </c>
      <c r="D10" s="6" t="n">
        <v>15399853</v>
      </c>
      <c r="F10" s="6" t="n">
        <v>11793125</v>
      </c>
      <c r="G10" s="6" t="n">
        <v>3690456</v>
      </c>
    </row>
    <row r="11">
      <c r="A11" s="4" t="inlineStr">
        <is>
          <t>Accrued Payroll</t>
        </is>
      </c>
      <c r="B11" s="6" t="n">
        <v>2160497</v>
      </c>
      <c r="D11" s="6" t="n">
        <v>2160497</v>
      </c>
      <c r="F11" s="6" t="n">
        <v>4003373</v>
      </c>
      <c r="G11" s="6" t="n">
        <v>1713718</v>
      </c>
    </row>
    <row r="12">
      <c r="A12" s="4" t="inlineStr">
        <is>
          <t>TOTAL LIABILITIES</t>
        </is>
      </c>
      <c r="B12" s="6" t="n">
        <v>202815210</v>
      </c>
      <c r="D12" s="6" t="n">
        <v>202815210</v>
      </c>
      <c r="F12" s="6" t="n">
        <v>145955087</v>
      </c>
      <c r="G12" s="6" t="n">
        <v>73980938</v>
      </c>
    </row>
    <row r="13">
      <c r="A13" s="4" t="inlineStr">
        <is>
          <t>MEMBERS' DEFICIT</t>
        </is>
      </c>
      <c r="B13" s="6" t="n">
        <v>-179246686</v>
      </c>
      <c r="C13" s="5" t="n">
        <v>-84110848</v>
      </c>
      <c r="D13" s="6" t="n">
        <v>-179246686</v>
      </c>
      <c r="E13" s="5" t="n">
        <v>-84110848</v>
      </c>
      <c r="F13" s="6" t="n">
        <v>-97661735</v>
      </c>
      <c r="G13" s="6" t="n">
        <v>-55932434</v>
      </c>
      <c r="H13" s="5" t="n">
        <v>-13868589</v>
      </c>
      <c r="I13" s="5" t="n">
        <v>-146395455</v>
      </c>
      <c r="J13" s="5" t="n">
        <v>-69173164</v>
      </c>
      <c r="K13" s="5" t="n">
        <v>2208298</v>
      </c>
    </row>
    <row r="14">
      <c r="A14" s="4" t="inlineStr">
        <is>
          <t>TOTAL LIABILITIES AND MEMBERS' DEFICIT</t>
        </is>
      </c>
      <c r="B14" s="6" t="n">
        <v>78505240</v>
      </c>
      <c r="D14" s="6" t="n">
        <v>78505240</v>
      </c>
      <c r="F14" s="6" t="n">
        <v>99902252</v>
      </c>
      <c r="G14" s="6" t="n">
        <v>65605126</v>
      </c>
    </row>
    <row r="15">
      <c r="A15" s="4" t="inlineStr">
        <is>
          <t>Revenue</t>
        </is>
      </c>
      <c r="B15" s="6" t="n">
        <v>156520255</v>
      </c>
      <c r="C15" s="6" t="n">
        <v>128840991</v>
      </c>
      <c r="D15" s="6" t="n">
        <v>459503232</v>
      </c>
      <c r="E15" s="6" t="n">
        <v>360664280</v>
      </c>
      <c r="F15" s="6" t="n">
        <v>485541291</v>
      </c>
      <c r="G15" s="6" t="n">
        <v>145894832</v>
      </c>
      <c r="H15" s="6" t="n">
        <v>87696695</v>
      </c>
    </row>
    <row r="16">
      <c r="A16" s="4" t="inlineStr">
        <is>
          <t>Expenses</t>
        </is>
      </c>
      <c r="B16" s="6" t="n">
        <v>184643797</v>
      </c>
      <c r="C16" s="6" t="n">
        <v>142355570</v>
      </c>
      <c r="D16" s="6" t="n">
        <v>520053309</v>
      </c>
      <c r="E16" s="6" t="n">
        <v>384971257</v>
      </c>
      <c r="F16" s="6" t="n">
        <v>520661923</v>
      </c>
      <c r="G16" s="6" t="n">
        <v>185430503</v>
      </c>
      <c r="H16" s="6" t="n">
        <v>137411208</v>
      </c>
    </row>
    <row r="17">
      <c r="A17" s="4" t="inlineStr">
        <is>
          <t>Net Loss</t>
        </is>
      </c>
      <c r="B17" s="6" t="n">
        <v>-34168482</v>
      </c>
      <c r="C17" s="6" t="n">
        <v>-15831158</v>
      </c>
      <c r="D17" s="6" t="n">
        <v>-85743970</v>
      </c>
      <c r="E17" s="6" t="n">
        <v>-31184596</v>
      </c>
      <c r="F17" s="6" t="n">
        <v>-45381576</v>
      </c>
      <c r="G17" s="6" t="n">
        <v>-42916855</v>
      </c>
      <c r="H17" s="6" t="n">
        <v>-49774013</v>
      </c>
    </row>
    <row r="18">
      <c r="A18" s="4" t="inlineStr">
        <is>
          <t>Bacchus Wakefield Kahan, PC</t>
        </is>
      </c>
    </row>
    <row r="19">
      <c r="A19" s="3" t="inlineStr">
        <is>
          <t>ASSETS</t>
        </is>
      </c>
    </row>
    <row r="20">
      <c r="A20" s="4" t="inlineStr">
        <is>
          <t>Cash</t>
        </is>
      </c>
      <c r="B20" s="6" t="n">
        <v>113265</v>
      </c>
      <c r="D20" s="6" t="n">
        <v>113265</v>
      </c>
      <c r="F20" s="6" t="n">
        <v>183836</v>
      </c>
      <c r="G20" s="6" t="n">
        <v>350446</v>
      </c>
    </row>
    <row r="21">
      <c r="A21" s="4" t="inlineStr">
        <is>
          <t>Client Fees and Insurance Receivable, net</t>
        </is>
      </c>
      <c r="B21" s="6" t="n">
        <v>307622</v>
      </c>
      <c r="D21" s="6" t="n">
        <v>307622</v>
      </c>
      <c r="F21" s="6" t="n">
        <v>335358</v>
      </c>
      <c r="G21" s="6" t="n">
        <v>510487</v>
      </c>
    </row>
    <row r="22">
      <c r="A22" s="4" t="inlineStr">
        <is>
          <t>Prepaid Expenses and Other Current Assets</t>
        </is>
      </c>
      <c r="B22" s="6" t="n">
        <v>357222</v>
      </c>
      <c r="D22" s="6" t="n">
        <v>357222</v>
      </c>
      <c r="F22" s="6" t="n">
        <v>285363</v>
      </c>
      <c r="G22" s="6" t="n">
        <v>107020</v>
      </c>
    </row>
    <row r="23">
      <c r="A23" s="4" t="inlineStr">
        <is>
          <t>Property, Plant and Equipment, Net</t>
        </is>
      </c>
      <c r="B23" s="6" t="n">
        <v>37057</v>
      </c>
      <c r="D23" s="6" t="n">
        <v>37057</v>
      </c>
      <c r="F23" s="6" t="n">
        <v>22309</v>
      </c>
      <c r="G23" s="6" t="n">
        <v>13109</v>
      </c>
    </row>
    <row r="24">
      <c r="A24" s="4" t="inlineStr">
        <is>
          <t>TOTAL ASSETS</t>
        </is>
      </c>
      <c r="B24" s="6" t="n">
        <v>815167</v>
      </c>
      <c r="D24" s="6" t="n">
        <v>815167</v>
      </c>
      <c r="F24" s="6" t="n">
        <v>826866</v>
      </c>
      <c r="G24" s="6" t="n">
        <v>981062</v>
      </c>
    </row>
    <row r="25">
      <c r="A25" s="3" t="inlineStr">
        <is>
          <t>LIABILITIES AND MEMBERS' DEFICIT</t>
        </is>
      </c>
    </row>
    <row r="26">
      <c r="A26" s="4" t="inlineStr">
        <is>
          <t>Accounts Payable and Accrued Expenses</t>
        </is>
      </c>
      <c r="B26" s="6" t="n">
        <v>886072</v>
      </c>
      <c r="D26" s="6" t="n">
        <v>886072</v>
      </c>
      <c r="F26" s="6" t="n">
        <v>686680</v>
      </c>
      <c r="G26" s="6" t="n">
        <v>317158</v>
      </c>
    </row>
    <row r="27">
      <c r="A27" s="4" t="inlineStr">
        <is>
          <t>Accrued Payroll</t>
        </is>
      </c>
      <c r="B27" s="6" t="n">
        <v>1304083</v>
      </c>
      <c r="D27" s="6" t="n">
        <v>1304083</v>
      </c>
      <c r="F27" s="6" t="n">
        <v>1019940</v>
      </c>
      <c r="G27" s="6" t="n">
        <v>1009161</v>
      </c>
    </row>
    <row r="28">
      <c r="A28" s="4" t="inlineStr">
        <is>
          <t>Due to Consolidated Entities of P3</t>
        </is>
      </c>
      <c r="B28" s="6" t="n">
        <v>24856071</v>
      </c>
      <c r="D28" s="6" t="n">
        <v>24856071</v>
      </c>
      <c r="F28" s="6" t="n">
        <v>17307627</v>
      </c>
      <c r="G28" s="6" t="n">
        <v>13535053</v>
      </c>
    </row>
    <row r="29">
      <c r="A29" s="4" t="inlineStr">
        <is>
          <t>TOTAL LIABILITIES</t>
        </is>
      </c>
      <c r="B29" s="6" t="n">
        <v>27046226</v>
      </c>
      <c r="D29" s="6" t="n">
        <v>27046226</v>
      </c>
      <c r="F29" s="6" t="n">
        <v>19014247</v>
      </c>
      <c r="G29" s="6" t="n">
        <v>14861372</v>
      </c>
    </row>
    <row r="30">
      <c r="A30" s="4" t="inlineStr">
        <is>
          <t>MEMBERS' DEFICIT</t>
        </is>
      </c>
      <c r="B30" s="6" t="n">
        <v>-26231059</v>
      </c>
      <c r="D30" s="6" t="n">
        <v>-26231059</v>
      </c>
      <c r="F30" s="6" t="n">
        <v>-18187381</v>
      </c>
      <c r="G30" s="6" t="n">
        <v>-13880310</v>
      </c>
    </row>
    <row r="31">
      <c r="A31" s="4" t="inlineStr">
        <is>
          <t>TOTAL LIABILITIES AND MEMBERS' DEFICIT</t>
        </is>
      </c>
      <c r="B31" s="6" t="n">
        <v>815167</v>
      </c>
      <c r="D31" s="6" t="n">
        <v>815167</v>
      </c>
      <c r="F31" s="6" t="n">
        <v>826866</v>
      </c>
      <c r="G31" s="6" t="n">
        <v>981062</v>
      </c>
    </row>
    <row r="32">
      <c r="A32" s="4" t="inlineStr">
        <is>
          <t>Revenue</t>
        </is>
      </c>
      <c r="B32" s="6" t="n">
        <v>2239704</v>
      </c>
      <c r="C32" s="6" t="n">
        <v>2286505</v>
      </c>
      <c r="D32" s="6" t="n">
        <v>6924861</v>
      </c>
      <c r="E32" s="6" t="n">
        <v>5235351</v>
      </c>
      <c r="F32" s="6" t="n">
        <v>7611427</v>
      </c>
      <c r="G32" s="6" t="n">
        <v>4389688</v>
      </c>
      <c r="H32" s="6" t="n">
        <v>639635</v>
      </c>
    </row>
    <row r="33">
      <c r="A33" s="4" t="inlineStr">
        <is>
          <t>Expenses</t>
        </is>
      </c>
      <c r="B33" s="6" t="n">
        <v>5041669</v>
      </c>
      <c r="C33" s="6" t="n">
        <v>1410945</v>
      </c>
      <c r="D33" s="6" t="n">
        <v>14968539</v>
      </c>
      <c r="E33" s="6" t="n">
        <v>8685811</v>
      </c>
      <c r="F33" s="6" t="n">
        <v>11918498</v>
      </c>
      <c r="G33" s="6" t="n">
        <v>12297280</v>
      </c>
      <c r="H33" s="6" t="n">
        <v>6612353</v>
      </c>
    </row>
    <row r="34">
      <c r="A34" s="4" t="inlineStr">
        <is>
          <t>Net Loss</t>
        </is>
      </c>
      <c r="B34" s="5" t="n">
        <v>-2801965</v>
      </c>
      <c r="C34" s="5" t="n">
        <v>875560</v>
      </c>
      <c r="D34" s="5" t="n">
        <v>-8043678</v>
      </c>
      <c r="E34" s="5" t="n">
        <v>-3450460</v>
      </c>
      <c r="F34" s="5" t="n">
        <v>-4307071</v>
      </c>
      <c r="G34" s="5" t="n">
        <v>-7907592</v>
      </c>
      <c r="H34" s="5" t="n">
        <v>-5972718</v>
      </c>
    </row>
  </sheetData>
  <mergeCells count="4">
    <mergeCell ref="A1:A2"/>
    <mergeCell ref="B1:C1"/>
    <mergeCell ref="D1:E1"/>
    <mergeCell ref="F1:H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3" customWidth="1" min="3" max="3"/>
  </cols>
  <sheetData>
    <row r="1">
      <c r="A1" s="1" t="inlineStr">
        <is>
          <t>Subsequent Events (Details) - Subsequent Event - USD ($) $ in Millions</t>
        </is>
      </c>
      <c r="B1" s="2" t="inlineStr">
        <is>
          <t>Jun. 28, 2021</t>
        </is>
      </c>
      <c r="C1" s="2" t="inlineStr">
        <is>
          <t>May 25, 2021</t>
        </is>
      </c>
    </row>
    <row r="2">
      <c r="A2" s="4" t="inlineStr">
        <is>
          <t>Omni IPA Medical Group, Inc.</t>
        </is>
      </c>
    </row>
    <row r="3">
      <c r="A3" s="3" t="inlineStr">
        <is>
          <t>Subsequent Event [Line Items]</t>
        </is>
      </c>
    </row>
    <row r="4">
      <c r="A4" s="4" t="inlineStr">
        <is>
          <t>Consideration for acquisition of assets</t>
        </is>
      </c>
      <c r="B4" s="5" t="n">
        <v>5</v>
      </c>
    </row>
    <row r="5">
      <c r="A5" s="4" t="inlineStr">
        <is>
          <t>Medcore Hp [Member]</t>
        </is>
      </c>
    </row>
    <row r="6">
      <c r="A6" s="3" t="inlineStr">
        <is>
          <t>Subsequent Event [Line Items]</t>
        </is>
      </c>
    </row>
    <row r="7">
      <c r="A7" s="4" t="inlineStr">
        <is>
          <t>Consideration for acquisition of equity interests</t>
        </is>
      </c>
      <c r="B7" s="12" t="n">
        <v>31.5</v>
      </c>
    </row>
    <row r="8">
      <c r="A8" s="4" t="inlineStr">
        <is>
          <t>Merger agreement with Foresight Acquisition Corp</t>
        </is>
      </c>
    </row>
    <row r="9">
      <c r="A9" s="3" t="inlineStr">
        <is>
          <t>Subsequent Event [Line Items]</t>
        </is>
      </c>
    </row>
    <row r="10">
      <c r="A10" s="4" t="inlineStr">
        <is>
          <t>Estimated post-transaction enterprise value</t>
        </is>
      </c>
      <c r="C10" s="5" t="n">
        <v>2300</v>
      </c>
    </row>
    <row r="11">
      <c r="A11" s="4" t="inlineStr">
        <is>
          <t>Merger agreement with Foresight Acquisition Corp | Minimum</t>
        </is>
      </c>
    </row>
    <row r="12">
      <c r="A12" s="3" t="inlineStr">
        <is>
          <t>Subsequent Event [Line Items]</t>
        </is>
      </c>
    </row>
    <row r="13">
      <c r="A13" s="4" t="inlineStr">
        <is>
          <t>Estimated post-transaction enterprise value</t>
        </is>
      </c>
      <c r="C13" s="5" t="n">
        <v>2000</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NSOLIDATED BALANCE SHEETS - USD ($)</t>
        </is>
      </c>
      <c r="B1" s="2" t="inlineStr">
        <is>
          <t>Sep. 30, 2021</t>
        </is>
      </c>
      <c r="C1" s="2" t="inlineStr">
        <is>
          <t>Jun. 30, 2021</t>
        </is>
      </c>
      <c r="D1" s="2" t="inlineStr">
        <is>
          <t>Mar. 31, 2021</t>
        </is>
      </c>
      <c r="E1" s="2" t="inlineStr">
        <is>
          <t>Dec. 31, 2020</t>
        </is>
      </c>
      <c r="F1" s="2" t="inlineStr">
        <is>
          <t>Sep. 30, 2020</t>
        </is>
      </c>
      <c r="G1" s="2" t="inlineStr">
        <is>
          <t>Jun. 30, 2020</t>
        </is>
      </c>
      <c r="H1" s="2" t="inlineStr">
        <is>
          <t>Dec. 31, 2019</t>
        </is>
      </c>
      <c r="I1" s="2" t="inlineStr">
        <is>
          <t>Jan. 01, 2019</t>
        </is>
      </c>
      <c r="J1" s="2" t="inlineStr">
        <is>
          <t>Dec. 31, 2018</t>
        </is>
      </c>
      <c r="K1" s="2" t="inlineStr">
        <is>
          <t>Dec. 31, 2017</t>
        </is>
      </c>
    </row>
    <row r="2">
      <c r="A2" s="3" t="inlineStr">
        <is>
          <t>CURRENT ASSETS:</t>
        </is>
      </c>
    </row>
    <row r="3">
      <c r="A3" s="4" t="inlineStr">
        <is>
          <t>Cash</t>
        </is>
      </c>
      <c r="B3" s="5" t="n">
        <v>4336565</v>
      </c>
      <c r="E3" s="5" t="n">
        <v>36261104</v>
      </c>
      <c r="H3" s="5" t="n">
        <v>32592496</v>
      </c>
    </row>
    <row r="4">
      <c r="A4" s="4" t="inlineStr">
        <is>
          <t>Restricted Cash</t>
        </is>
      </c>
      <c r="B4" s="6" t="n">
        <v>346299</v>
      </c>
      <c r="E4" s="6" t="n">
        <v>3641843</v>
      </c>
      <c r="H4" s="6" t="n">
        <v>312352</v>
      </c>
    </row>
    <row r="5">
      <c r="A5" s="4" t="inlineStr">
        <is>
          <t>Health Plan Settlement Receivables</t>
        </is>
      </c>
      <c r="B5" s="6" t="n">
        <v>45847310</v>
      </c>
      <c r="E5" s="6" t="n">
        <v>38429833</v>
      </c>
      <c r="H5" s="6" t="n">
        <v>17455547</v>
      </c>
    </row>
    <row r="6">
      <c r="A6" s="4" t="inlineStr">
        <is>
          <t>Clinic Fees and Insurance Receivables, Net</t>
        </is>
      </c>
      <c r="B6" s="6" t="n">
        <v>423885</v>
      </c>
      <c r="E6" s="6" t="n">
        <v>675954</v>
      </c>
      <c r="H6" s="6" t="n">
        <v>510486</v>
      </c>
    </row>
    <row r="7">
      <c r="A7" s="4" t="inlineStr">
        <is>
          <t>Other Receivables</t>
        </is>
      </c>
      <c r="B7" s="6" t="n">
        <v>343583</v>
      </c>
      <c r="E7" s="6" t="n">
        <v>146117</v>
      </c>
      <c r="H7" s="6" t="n">
        <v>450796</v>
      </c>
    </row>
    <row r="8">
      <c r="A8" s="4" t="inlineStr">
        <is>
          <t>Prepaid Expenses and Other Current Assets</t>
        </is>
      </c>
      <c r="B8" s="6" t="n">
        <v>2525356</v>
      </c>
      <c r="E8" s="6" t="n">
        <v>5192783</v>
      </c>
      <c r="H8" s="6" t="n">
        <v>1032706</v>
      </c>
    </row>
    <row r="9">
      <c r="A9" s="4" t="inlineStr">
        <is>
          <t>TOTAL CURRENT ASSETS</t>
        </is>
      </c>
      <c r="B9" s="6" t="n">
        <v>53822998</v>
      </c>
      <c r="E9" s="6" t="n">
        <v>84347634</v>
      </c>
      <c r="H9" s="6" t="n">
        <v>52354383</v>
      </c>
    </row>
    <row r="10">
      <c r="A10" s="3" t="inlineStr">
        <is>
          <t>LONG-TERM ASSETS:</t>
        </is>
      </c>
    </row>
    <row r="11">
      <c r="A11" s="4" t="inlineStr">
        <is>
          <t>Property, Plant and Equipment, Net</t>
        </is>
      </c>
      <c r="B11" s="6" t="n">
        <v>7921914</v>
      </c>
      <c r="E11" s="6" t="n">
        <v>6150587</v>
      </c>
      <c r="H11" s="6" t="n">
        <v>4019137</v>
      </c>
    </row>
    <row r="12">
      <c r="A12" s="4" t="inlineStr">
        <is>
          <t>Goodwill</t>
        </is>
      </c>
      <c r="B12" s="6" t="n">
        <v>5885628</v>
      </c>
      <c r="E12" s="6" t="n">
        <v>871128</v>
      </c>
      <c r="H12" s="6" t="n">
        <v>741128</v>
      </c>
    </row>
    <row r="13">
      <c r="A13" s="4" t="inlineStr">
        <is>
          <t>Notes Receivable, Net</t>
        </is>
      </c>
      <c r="B13" s="6" t="n">
        <v>3684199</v>
      </c>
      <c r="E13" s="6" t="n">
        <v>3804662</v>
      </c>
      <c r="H13" s="6" t="n">
        <v>3695136</v>
      </c>
    </row>
    <row r="14">
      <c r="A14" s="4" t="inlineStr">
        <is>
          <t>Right of Use Asset</t>
        </is>
      </c>
      <c r="B14" s="6" t="n">
        <v>7190501</v>
      </c>
      <c r="E14" s="6" t="n">
        <v>4728242</v>
      </c>
      <c r="H14" s="6" t="n">
        <v>4795342</v>
      </c>
      <c r="I14" s="5" t="n">
        <v>4795342</v>
      </c>
    </row>
    <row r="15">
      <c r="A15" s="4" t="inlineStr">
        <is>
          <t>TOTAL LONG-TERM ASSETS</t>
        </is>
      </c>
      <c r="B15" s="6" t="n">
        <v>24682242</v>
      </c>
      <c r="E15" s="6" t="n">
        <v>15554619</v>
      </c>
      <c r="H15" s="6" t="n">
        <v>13250743</v>
      </c>
    </row>
    <row r="16">
      <c r="A16" s="4" t="inlineStr">
        <is>
          <t>TOTAL ASSETS</t>
        </is>
      </c>
      <c r="B16" s="6" t="n">
        <v>78505240</v>
      </c>
      <c r="E16" s="6" t="n">
        <v>99902252</v>
      </c>
      <c r="H16" s="6" t="n">
        <v>65605126</v>
      </c>
    </row>
    <row r="17">
      <c r="A17" s="3" t="inlineStr">
        <is>
          <t>CURRENT LIABILITIES:</t>
        </is>
      </c>
    </row>
    <row r="18">
      <c r="A18" s="4" t="inlineStr">
        <is>
          <t>Accounts Payable and Accrued Expenses</t>
        </is>
      </c>
      <c r="B18" s="6" t="n">
        <v>15399853</v>
      </c>
      <c r="E18" s="6" t="n">
        <v>11793125</v>
      </c>
      <c r="H18" s="6" t="n">
        <v>3690456</v>
      </c>
    </row>
    <row r="19">
      <c r="A19" s="4" t="inlineStr">
        <is>
          <t>Accrued Payroll</t>
        </is>
      </c>
      <c r="B19" s="6" t="n">
        <v>2160497</v>
      </c>
      <c r="E19" s="6" t="n">
        <v>4003373</v>
      </c>
      <c r="H19" s="6" t="n">
        <v>1713718</v>
      </c>
    </row>
    <row r="20">
      <c r="A20" s="4" t="inlineStr">
        <is>
          <t>Health Plans Settlements Payable</t>
        </is>
      </c>
      <c r="B20" s="6" t="n">
        <v>13259118</v>
      </c>
      <c r="E20" s="6" t="n">
        <v>13742775</v>
      </c>
      <c r="H20" s="6" t="n">
        <v>4938572</v>
      </c>
    </row>
    <row r="21">
      <c r="A21" s="4" t="inlineStr">
        <is>
          <t>Claims Payable</t>
        </is>
      </c>
      <c r="B21" s="6" t="n">
        <v>75108251</v>
      </c>
      <c r="E21" s="6" t="n">
        <v>56934400</v>
      </c>
      <c r="H21" s="6" t="n">
        <v>19859348</v>
      </c>
    </row>
    <row r="22">
      <c r="A22" s="4" t="inlineStr">
        <is>
          <t>Premium Deficiency Reserve</t>
        </is>
      </c>
      <c r="B22" s="6" t="n">
        <v>4600000</v>
      </c>
      <c r="E22" s="6" t="n">
        <v>0</v>
      </c>
      <c r="H22" s="6" t="n">
        <v>20539364</v>
      </c>
    </row>
    <row r="23">
      <c r="A23" s="4" t="inlineStr">
        <is>
          <t>Accrued Interest</t>
        </is>
      </c>
      <c r="B23" s="6" t="n">
        <v>8004450</v>
      </c>
      <c r="E23" s="6" t="n">
        <v>4052406</v>
      </c>
      <c r="H23" s="6" t="n">
        <v>2204141</v>
      </c>
    </row>
    <row r="24">
      <c r="A24" s="4" t="inlineStr">
        <is>
          <t>Current Portion of Long-Term Debt</t>
        </is>
      </c>
      <c r="B24" s="6" t="n">
        <v>68873</v>
      </c>
      <c r="D24" s="5" t="n">
        <v>89988</v>
      </c>
      <c r="E24" s="6" t="n">
        <v>89988</v>
      </c>
      <c r="H24" s="6" t="n">
        <v>1629310</v>
      </c>
    </row>
    <row r="25">
      <c r="A25" s="4" t="inlineStr">
        <is>
          <t>TOTAL CURRENT LIABILITIES</t>
        </is>
      </c>
      <c r="B25" s="6" t="n">
        <v>118601042</v>
      </c>
      <c r="E25" s="6" t="n">
        <v>90616067</v>
      </c>
      <c r="H25" s="6" t="n">
        <v>54574909</v>
      </c>
    </row>
    <row r="26">
      <c r="A26" s="3" t="inlineStr">
        <is>
          <t>LONG-TERM LIABILITIES:</t>
        </is>
      </c>
    </row>
    <row r="27">
      <c r="A27" s="4" t="inlineStr">
        <is>
          <t>Lease Liability</t>
        </is>
      </c>
      <c r="B27" s="6" t="n">
        <v>6475923</v>
      </c>
      <c r="E27" s="6" t="n">
        <v>3634429</v>
      </c>
      <c r="H27" s="6" t="n">
        <v>4406029</v>
      </c>
      <c r="I27" s="5" t="n">
        <v>6026629</v>
      </c>
    </row>
    <row r="28">
      <c r="A28" s="4" t="inlineStr">
        <is>
          <t>Liability for Class D Warrants</t>
        </is>
      </c>
      <c r="B28" s="6" t="n">
        <v>18379870</v>
      </c>
      <c r="E28" s="6" t="n">
        <v>6316605</v>
      </c>
    </row>
    <row r="29">
      <c r="A29" s="4" t="inlineStr">
        <is>
          <t>Long-Term Debt</t>
        </is>
      </c>
      <c r="B29" s="6" t="n">
        <v>59358375</v>
      </c>
      <c r="D29" s="5" t="n">
        <v>45387986</v>
      </c>
      <c r="E29" s="6" t="n">
        <v>45387986</v>
      </c>
      <c r="H29" s="6" t="n">
        <v>15000000</v>
      </c>
    </row>
    <row r="30">
      <c r="A30" s="4" t="inlineStr">
        <is>
          <t>TOTAL LONG-TERM LIABILITIES</t>
        </is>
      </c>
      <c r="B30" s="6" t="n">
        <v>84214168</v>
      </c>
      <c r="E30" s="6" t="n">
        <v>55339020</v>
      </c>
      <c r="H30" s="6" t="n">
        <v>19406029</v>
      </c>
    </row>
    <row r="31">
      <c r="A31" s="4" t="inlineStr">
        <is>
          <t>TOTAL LIABILITIES</t>
        </is>
      </c>
      <c r="B31" s="6" t="n">
        <v>202815210</v>
      </c>
      <c r="E31" s="6" t="n">
        <v>145955087</v>
      </c>
      <c r="H31" s="6" t="n">
        <v>73980938</v>
      </c>
    </row>
    <row r="32">
      <c r="A32" s="4" t="inlineStr">
        <is>
          <t>Class D Units Subject to Possible Redemption, 16,130,034 Units Net of Issuance Costs $2,958,446, Plus Preferred Returns of $515,068 and $4,567,346 for 2019 and 2020, Respectively</t>
        </is>
      </c>
      <c r="B32" s="6" t="n">
        <v>54936716</v>
      </c>
      <c r="E32" s="6" t="n">
        <v>51608900</v>
      </c>
      <c r="H32" s="6" t="n">
        <v>47556622</v>
      </c>
    </row>
    <row r="33">
      <c r="A33" s="3" t="inlineStr">
        <is>
          <t>MEMBERS' DEFICIT:</t>
        </is>
      </c>
    </row>
    <row r="34">
      <c r="A34" s="4" t="inlineStr">
        <is>
          <t>Contributed Capital</t>
        </is>
      </c>
      <c r="B34" s="6" t="n">
        <v>41764270</v>
      </c>
      <c r="E34" s="6" t="n">
        <v>41764270</v>
      </c>
      <c r="H34" s="6" t="n">
        <v>41764270</v>
      </c>
    </row>
    <row r="35">
      <c r="A35" s="4" t="inlineStr">
        <is>
          <t>Class A Preferred Returns</t>
        </is>
      </c>
      <c r="B35" s="6" t="n">
        <v>6594660</v>
      </c>
      <c r="E35" s="6" t="n">
        <v>3815034</v>
      </c>
      <c r="H35" s="6" t="n">
        <v>430230</v>
      </c>
    </row>
    <row r="36">
      <c r="A36" s="4" t="inlineStr">
        <is>
          <t>Accumulated Equity-Based Compensation</t>
        </is>
      </c>
      <c r="B36" s="6" t="n">
        <v>2747960</v>
      </c>
      <c r="E36" s="6" t="n">
        <v>1368567</v>
      </c>
      <c r="H36" s="6" t="n">
        <v>921092</v>
      </c>
    </row>
    <row r="37">
      <c r="A37" s="4" t="inlineStr">
        <is>
          <t>Redemption of Profits Interests</t>
        </is>
      </c>
      <c r="B37" s="6" t="n">
        <v>-180000</v>
      </c>
      <c r="E37" s="6" t="n">
        <v>-180000</v>
      </c>
    </row>
    <row r="38">
      <c r="A38" s="4" t="inlineStr">
        <is>
          <t>Accumulated Loss from Controlling Interests</t>
        </is>
      </c>
      <c r="B38" s="6" t="n">
        <v>-203942517</v>
      </c>
      <c r="E38" s="6" t="n">
        <v>-126242225</v>
      </c>
      <c r="H38" s="6" t="n">
        <v>-85167716</v>
      </c>
    </row>
    <row r="39">
      <c r="A39" s="4" t="inlineStr">
        <is>
          <t>MEMBERS' DEFICIT</t>
        </is>
      </c>
      <c r="B39" s="6" t="n">
        <v>-153015627</v>
      </c>
      <c r="E39" s="6" t="n">
        <v>-79474354</v>
      </c>
      <c r="H39" s="6" t="n">
        <v>-42052124</v>
      </c>
    </row>
    <row r="40">
      <c r="A40" s="4" t="inlineStr">
        <is>
          <t>Retained Loss from Non-Controlling Interests</t>
        </is>
      </c>
      <c r="B40" s="6" t="n">
        <v>-26231059</v>
      </c>
      <c r="E40" s="6" t="n">
        <v>-18187381</v>
      </c>
      <c r="H40" s="6" t="n">
        <v>-13880310</v>
      </c>
    </row>
    <row r="41">
      <c r="A41" s="4" t="inlineStr">
        <is>
          <t>TOTAL MEMBERS' DEFICIT</t>
        </is>
      </c>
      <c r="B41" s="6" t="n">
        <v>-179246686</v>
      </c>
      <c r="C41" s="5" t="n">
        <v>-146395455</v>
      </c>
      <c r="E41" s="6" t="n">
        <v>-97661735</v>
      </c>
      <c r="F41" s="5" t="n">
        <v>-84110848</v>
      </c>
      <c r="G41" s="5" t="n">
        <v>-69173164</v>
      </c>
      <c r="H41" s="6" t="n">
        <v>-55932434</v>
      </c>
      <c r="J41" s="5" t="n">
        <v>-13868589</v>
      </c>
      <c r="K41" s="5" t="n">
        <v>2208298</v>
      </c>
    </row>
    <row r="42">
      <c r="A42" s="4" t="inlineStr">
        <is>
          <t>TOTAL LIABILITIES and MEMBERS' DEFICIT</t>
        </is>
      </c>
      <c r="B42" s="5" t="n">
        <v>78505240</v>
      </c>
      <c r="E42" s="5" t="n">
        <v>99902252</v>
      </c>
      <c r="H42" s="5" t="n">
        <v>65605126</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Parenthetical) - Class D Preferred Units - USD ($)</t>
        </is>
      </c>
      <c r="B1" s="2" t="inlineStr">
        <is>
          <t>Sep. 30, 2021</t>
        </is>
      </c>
      <c r="C1" s="2" t="inlineStr">
        <is>
          <t>Dec. 31, 2020</t>
        </is>
      </c>
      <c r="D1" s="2" t="inlineStr">
        <is>
          <t>Dec. 31, 2019</t>
        </is>
      </c>
    </row>
    <row r="2">
      <c r="A2" s="3" t="inlineStr">
        <is>
          <t>Preferred Units [Line Items]</t>
        </is>
      </c>
    </row>
    <row r="3">
      <c r="A3" s="4" t="inlineStr">
        <is>
          <t>Units Subject to Possible Redemption</t>
        </is>
      </c>
      <c r="B3" s="6" t="n">
        <v>16130034</v>
      </c>
      <c r="C3" s="6" t="n">
        <v>16130034</v>
      </c>
      <c r="D3" s="6" t="n">
        <v>16130034</v>
      </c>
    </row>
    <row r="4">
      <c r="A4" s="4" t="inlineStr">
        <is>
          <t>Units Subject to Possible Redemption, Issuance Costs</t>
        </is>
      </c>
      <c r="B4" s="5" t="n">
        <v>2958446</v>
      </c>
      <c r="C4" s="5" t="n">
        <v>2958446</v>
      </c>
      <c r="D4" s="5" t="n">
        <v>2958446</v>
      </c>
    </row>
    <row r="5">
      <c r="A5" s="4" t="inlineStr">
        <is>
          <t>Units Subject to Possible Redemption, Preferred Returns</t>
        </is>
      </c>
      <c r="B5" s="5" t="n">
        <v>7895161</v>
      </c>
      <c r="C5" s="5" t="n">
        <v>4567346</v>
      </c>
      <c r="D5" s="5" t="n">
        <v>515068</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SOLIDATED STATEMENTS OF OPERATION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OPERATING REVENUE:</t>
        </is>
      </c>
    </row>
    <row r="4">
      <c r="A4" s="4" t="inlineStr">
        <is>
          <t>TOTAL OPERATING REVENUE</t>
        </is>
      </c>
      <c r="B4" s="5" t="n">
        <v>156520255</v>
      </c>
      <c r="C4" s="5" t="n">
        <v>128840991</v>
      </c>
      <c r="D4" s="5" t="n">
        <v>459503232</v>
      </c>
      <c r="E4" s="5" t="n">
        <v>360664280</v>
      </c>
      <c r="F4" s="5" t="n">
        <v>485541291</v>
      </c>
      <c r="G4" s="5" t="n">
        <v>145894832</v>
      </c>
      <c r="H4" s="5" t="n">
        <v>87696695</v>
      </c>
    </row>
    <row r="5">
      <c r="A5" s="3" t="inlineStr">
        <is>
          <t>OPERATING EXPENSES:</t>
        </is>
      </c>
    </row>
    <row r="6">
      <c r="A6" s="4" t="inlineStr">
        <is>
          <t>Medical Expenses</t>
        </is>
      </c>
      <c r="B6" s="6" t="n">
        <v>161662423</v>
      </c>
      <c r="C6" s="6" t="n">
        <v>127015976</v>
      </c>
      <c r="D6" s="6" t="n">
        <v>459233085</v>
      </c>
      <c r="E6" s="6" t="n">
        <v>348258272</v>
      </c>
      <c r="F6" s="6" t="n">
        <v>485513143</v>
      </c>
      <c r="G6" s="6" t="n">
        <v>141442457</v>
      </c>
      <c r="H6" s="6" t="n">
        <v>92481777</v>
      </c>
    </row>
    <row r="7">
      <c r="A7" s="4" t="inlineStr">
        <is>
          <t>Premium Deficiency Reserve</t>
        </is>
      </c>
      <c r="B7" s="6" t="n">
        <v>1600000</v>
      </c>
      <c r="C7" s="6" t="n">
        <v>1072540</v>
      </c>
      <c r="D7" s="6" t="n">
        <v>4600000</v>
      </c>
      <c r="E7" s="6" t="n">
        <v>-1304962</v>
      </c>
      <c r="F7" s="6" t="n">
        <v>-20539364</v>
      </c>
      <c r="G7" s="6" t="n">
        <v>6363652</v>
      </c>
      <c r="H7" s="6" t="n">
        <v>14175712</v>
      </c>
    </row>
    <row r="8">
      <c r="A8" s="4" t="inlineStr">
        <is>
          <t>Corporate, General and Administrative Expenses</t>
        </is>
      </c>
      <c r="B8" s="6" t="n">
        <v>20433538</v>
      </c>
      <c r="C8" s="6" t="n">
        <v>13742904</v>
      </c>
      <c r="D8" s="6" t="n">
        <v>53883267</v>
      </c>
      <c r="E8" s="6" t="n">
        <v>36773545</v>
      </c>
      <c r="F8" s="6" t="n">
        <v>53390338</v>
      </c>
      <c r="G8" s="6" t="n">
        <v>36423532</v>
      </c>
      <c r="H8" s="6" t="n">
        <v>28541520</v>
      </c>
    </row>
    <row r="9">
      <c r="A9" s="4" t="inlineStr">
        <is>
          <t>Sales and Marketing Expenses</t>
        </is>
      </c>
      <c r="B9" s="6" t="n">
        <v>491418</v>
      </c>
      <c r="C9" s="6" t="n">
        <v>278663</v>
      </c>
      <c r="D9" s="6" t="n">
        <v>1118160</v>
      </c>
      <c r="E9" s="6" t="n">
        <v>631073</v>
      </c>
      <c r="F9" s="6" t="n">
        <v>1502634</v>
      </c>
      <c r="G9" s="6" t="n">
        <v>801685</v>
      </c>
      <c r="H9" s="6" t="n">
        <v>1870004</v>
      </c>
    </row>
    <row r="10">
      <c r="A10" s="4" t="inlineStr">
        <is>
          <t>Depreciation</t>
        </is>
      </c>
      <c r="B10" s="6" t="n">
        <v>456418</v>
      </c>
      <c r="C10" s="6" t="n">
        <v>245488</v>
      </c>
      <c r="D10" s="6" t="n">
        <v>1218796</v>
      </c>
      <c r="E10" s="6" t="n">
        <v>613329</v>
      </c>
      <c r="F10" s="6" t="n">
        <v>795172</v>
      </c>
      <c r="G10" s="6" t="n">
        <v>399177</v>
      </c>
      <c r="H10" s="6" t="n">
        <v>342196</v>
      </c>
    </row>
    <row r="11">
      <c r="A11" s="4" t="inlineStr">
        <is>
          <t>TOTAL OPERATING EXPENSES</t>
        </is>
      </c>
      <c r="B11" s="6" t="n">
        <v>184643797</v>
      </c>
      <c r="C11" s="6" t="n">
        <v>142355570</v>
      </c>
      <c r="D11" s="6" t="n">
        <v>520053309</v>
      </c>
      <c r="E11" s="6" t="n">
        <v>384971257</v>
      </c>
      <c r="F11" s="6" t="n">
        <v>520661923</v>
      </c>
      <c r="G11" s="6" t="n">
        <v>185430503</v>
      </c>
      <c r="H11" s="6" t="n">
        <v>137411208</v>
      </c>
    </row>
    <row r="12">
      <c r="A12" s="4" t="inlineStr">
        <is>
          <t>OPERATING LOSS</t>
        </is>
      </c>
      <c r="B12" s="6" t="n">
        <v>-28123542</v>
      </c>
      <c r="C12" s="6" t="n">
        <v>-13514579</v>
      </c>
      <c r="D12" s="6" t="n">
        <v>-60550077</v>
      </c>
      <c r="E12" s="6" t="n">
        <v>-24306977</v>
      </c>
      <c r="F12" s="6" t="n">
        <v>-35120632</v>
      </c>
      <c r="G12" s="6" t="n">
        <v>-39535671</v>
      </c>
      <c r="H12" s="6" t="n">
        <v>-49714513</v>
      </c>
    </row>
    <row r="13">
      <c r="A13" s="3" t="inlineStr">
        <is>
          <t>OTHER INCOME (EXPENSES):</t>
        </is>
      </c>
    </row>
    <row r="14">
      <c r="A14" s="4" t="inlineStr">
        <is>
          <t>Interest Income (Expense), net</t>
        </is>
      </c>
      <c r="B14" s="6" t="n">
        <v>-4643254</v>
      </c>
      <c r="C14" s="6" t="n">
        <v>-2316579</v>
      </c>
      <c r="D14" s="6" t="n">
        <v>-13130628</v>
      </c>
      <c r="E14" s="6" t="n">
        <v>-6877619</v>
      </c>
      <c r="F14" s="6" t="n">
        <v>-9970260</v>
      </c>
      <c r="G14" s="6" t="n">
        <v>-3479139</v>
      </c>
      <c r="H14" s="6" t="n">
        <v>44235</v>
      </c>
    </row>
    <row r="15">
      <c r="A15" s="4" t="inlineStr">
        <is>
          <t>Other</t>
        </is>
      </c>
      <c r="F15" s="6" t="n">
        <v>-290684</v>
      </c>
      <c r="G15" s="6" t="n">
        <v>97955</v>
      </c>
      <c r="H15" s="6" t="n">
        <v>-103734</v>
      </c>
    </row>
    <row r="16">
      <c r="A16" s="4" t="inlineStr">
        <is>
          <t>TOTAL OTHER INCOME (EXPENSE)</t>
        </is>
      </c>
      <c r="B16" s="6" t="n">
        <v>-6044940</v>
      </c>
      <c r="C16" s="6" t="n">
        <v>-2316579</v>
      </c>
      <c r="D16" s="6" t="n">
        <v>-25193893</v>
      </c>
      <c r="E16" s="6" t="n">
        <v>-6877619</v>
      </c>
      <c r="F16" s="6" t="n">
        <v>-10260944</v>
      </c>
      <c r="G16" s="6" t="n">
        <v>-3381184</v>
      </c>
      <c r="H16" s="6" t="n">
        <v>-59500</v>
      </c>
    </row>
    <row r="17">
      <c r="A17" s="4" t="inlineStr">
        <is>
          <t>NET LOSS</t>
        </is>
      </c>
      <c r="B17" s="6" t="n">
        <v>-34168482</v>
      </c>
      <c r="C17" s="6" t="n">
        <v>-15831158</v>
      </c>
      <c r="D17" s="6" t="n">
        <v>-85743970</v>
      </c>
      <c r="E17" s="6" t="n">
        <v>-31184596</v>
      </c>
      <c r="F17" s="6" t="n">
        <v>-45381576</v>
      </c>
      <c r="G17" s="6" t="n">
        <v>-42916855</v>
      </c>
      <c r="H17" s="6" t="n">
        <v>-49774013</v>
      </c>
    </row>
    <row r="18">
      <c r="A18" s="4" t="inlineStr">
        <is>
          <t>NET LOSS ATTRIBUTABLE TO NON-CONTROLLING INTERESTS</t>
        </is>
      </c>
      <c r="B18" s="6" t="n">
        <v>-2801965</v>
      </c>
      <c r="C18" s="6" t="n">
        <v>875560</v>
      </c>
      <c r="D18" s="6" t="n">
        <v>-8043678</v>
      </c>
      <c r="E18" s="6" t="n">
        <v>-3450460</v>
      </c>
      <c r="F18" s="6" t="n">
        <v>-4307071</v>
      </c>
      <c r="G18" s="6" t="n">
        <v>-7907592</v>
      </c>
      <c r="H18" s="6" t="n">
        <v>-5972718</v>
      </c>
    </row>
    <row r="19">
      <c r="A19" s="4" t="inlineStr">
        <is>
          <t>NET LOSS ATTRIBUTABLE TO CONTROLLING INTERESTS</t>
        </is>
      </c>
      <c r="B19" s="5" t="n">
        <v>-31366517</v>
      </c>
      <c r="C19" s="5" t="n">
        <v>-16706718</v>
      </c>
      <c r="D19" s="5" t="n">
        <v>-77700292</v>
      </c>
      <c r="E19" s="5" t="n">
        <v>-27734136</v>
      </c>
      <c r="F19" s="5" t="n">
        <v>-41074505</v>
      </c>
      <c r="G19" s="5" t="n">
        <v>-35009263</v>
      </c>
      <c r="H19" s="5" t="n">
        <v>-43801295</v>
      </c>
    </row>
    <row r="20">
      <c r="A20" s="4" t="inlineStr">
        <is>
          <t>NET LOSS PER SHARE (BASIC)</t>
        </is>
      </c>
      <c r="B20" s="8" t="n">
        <v>-0.45</v>
      </c>
      <c r="C20" s="8" t="n">
        <v>-0.25</v>
      </c>
      <c r="D20" s="8" t="n">
        <v>-1.14</v>
      </c>
      <c r="E20" s="8" t="n">
        <v>-0.42</v>
      </c>
      <c r="F20" s="8" t="n">
        <v>-0.62</v>
      </c>
      <c r="G20" s="8" t="n">
        <v>-0.74</v>
      </c>
      <c r="H20" s="8" t="n">
        <v>-1.78</v>
      </c>
    </row>
    <row r="21">
      <c r="A21" s="4" t="inlineStr">
        <is>
          <t>NET LOSS PER SHARE (DILUTED)</t>
        </is>
      </c>
      <c r="B21" s="8" t="n">
        <v>-0.45</v>
      </c>
      <c r="C21" s="8" t="n">
        <v>-0.25</v>
      </c>
      <c r="D21" s="8" t="n">
        <v>-1.14</v>
      </c>
      <c r="E21" s="8" t="n">
        <v>-0.42</v>
      </c>
      <c r="F21" s="8" t="n">
        <v>-0.62</v>
      </c>
      <c r="G21" s="8" t="n">
        <v>-0.74</v>
      </c>
      <c r="H21" s="8" t="n">
        <v>-1.78</v>
      </c>
    </row>
    <row r="22">
      <c r="A22" s="4" t="inlineStr">
        <is>
          <t>Capitated Revenue</t>
        </is>
      </c>
    </row>
    <row r="23">
      <c r="A23" s="3" t="inlineStr">
        <is>
          <t>OPERATING REVENUE:</t>
        </is>
      </c>
    </row>
    <row r="24">
      <c r="A24" s="4" t="inlineStr">
        <is>
          <t>TOTAL OPERATING REVENUE</t>
        </is>
      </c>
      <c r="B24" s="5" t="n">
        <v>152276992</v>
      </c>
      <c r="C24" s="5" t="n">
        <v>124461275</v>
      </c>
      <c r="D24" s="5" t="n">
        <v>447137121</v>
      </c>
      <c r="E24" s="5" t="n">
        <v>351018290</v>
      </c>
      <c r="F24" s="5" t="n">
        <v>471551241</v>
      </c>
      <c r="G24" s="5" t="n">
        <v>138727943</v>
      </c>
      <c r="H24" s="5" t="n">
        <v>86465658</v>
      </c>
    </row>
    <row r="25">
      <c r="A25" s="4" t="inlineStr">
        <is>
          <t>Subtotal Other Patient Service Revenue</t>
        </is>
      </c>
    </row>
    <row r="26">
      <c r="A26" s="3" t="inlineStr">
        <is>
          <t>OPERATING REVENUE:</t>
        </is>
      </c>
    </row>
    <row r="27">
      <c r="A27" s="4" t="inlineStr">
        <is>
          <t>TOTAL OPERATING REVENUE</t>
        </is>
      </c>
      <c r="B27" s="5" t="n">
        <v>4243263</v>
      </c>
      <c r="C27" s="5" t="n">
        <v>4379716</v>
      </c>
      <c r="D27" s="5" t="n">
        <v>12366111</v>
      </c>
      <c r="E27" s="5" t="n">
        <v>9645990</v>
      </c>
      <c r="F27" s="5" t="n">
        <v>13990050</v>
      </c>
      <c r="G27" s="5" t="n">
        <v>7166889</v>
      </c>
      <c r="H27" s="5" t="n">
        <v>1231037</v>
      </c>
    </row>
  </sheetData>
  <mergeCells count="4">
    <mergeCell ref="A1:A2"/>
    <mergeCell ref="B1:C1"/>
    <mergeCell ref="D1:E1"/>
    <mergeCell ref="F1:H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STOCKHOLDERS' EQUITY</t>
        </is>
      </c>
      <c r="B1" s="2" t="inlineStr">
        <is>
          <t>4 Months Ended</t>
        </is>
      </c>
      <c r="C1" s="2" t="inlineStr">
        <is>
          <t>9 Months Ended</t>
        </is>
      </c>
    </row>
    <row r="2">
      <c r="B2" s="2" t="inlineStr">
        <is>
          <t>Dec. 31, 2020</t>
        </is>
      </c>
      <c r="C2" s="2" t="inlineStr">
        <is>
          <t>Sep. 30, 2021</t>
        </is>
      </c>
    </row>
    <row r="3">
      <c r="A3" s="4" t="inlineStr">
        <is>
          <t>Foresight Acquisition Corp [Member]</t>
        </is>
      </c>
    </row>
    <row r="4">
      <c r="A4" s="4" t="inlineStr">
        <is>
          <t>Stockholders' Equity</t>
        </is>
      </c>
      <c r="B4" s="4" t="inlineStr">
        <is>
          <t>NOTE 7 — STOCKHOLDERS’ EQUITY Preferred Stock outstanding Class A Common Stock outstanding Class B Common Stock outstanding Prior to the Company’s initial Business Combination, holders of Class B common stock will have the right to elect all of the Company’s directors and may remove members of the Company’s board of directors for any reason. On any other matter submitted to a vote of the Company’s stockholders, holders of Class A common stock and holders of Class B common stock will vote together as a single class, except as otherwise required by law. The shares of Class B common stock will automatically convert into Class A common stock at the time of a Business Combination, or earlier at the option of the holder, on a one-for-one basis, subject to adjustment. In the case that additional shares of Class A common stock, or equity-linked securities, are issued or deemed issued in excess of the amounts issued in the Initial Public Offering and related to the closing of a Business Combination, the ratio at which shares of Class B common stock shall convert into shares of Class A common stock will be adjusted (unless the holders of a majority of the outstanding shares of the Class B common stock agree to waive such anti-dilution adjustment with respect to any such issuance or deemed issuance) so that the number of shares of Class A common stock issuable upon conversion of all shares of Class B common stock will equal, in the aggregate, on an as-converted basis, 20% of the total number of all shares of common stock outstanding upon completion of the Initial Public Offering (not including the shares of Class A common stock underlying the Private Placement Units) plus all shares of Class A common stock and equity-linked securities issued or deemed issued in connection with a Business Combination (net of the number of shares of Class A common stock redeemed in connection with a Business Combination), excluding any shares or equity-linked securities issued, or to be issued, to any seller in a Business Combination. Warrants The Company will not be obligated to deliver any shares of Class A common stock pursuant to the exercise of a warrant and will have no obligation to settle such warrant exercise unless a registration statement under the Securities Act with respect to the Class A common stock underlying the warrants is then effective and a current prospectus relating thereto is current, subject to the Company satisfying its obligations with respect to registration. No warrant will be exercisable and the Company will not be obligated to issue shares of Class A common stock upon exercise of a warrant unless the shares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a Business Combination, the Company will use its commercially reasonable efforts to file with the SEC,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Class A ordinary share equals or exceeds $18.00 . ● in whole and not in part; ● at a price of $0.01 per warrant; ● upon a minimum of 30 days’ prior written notice of redemption (the “ 30 - day redemption period”) to each warrant holder; and ● if, and only if, the last reported sale price of the Class A common stock equals or exceeds $18.00 per share (as adjusted for stock splits, stock dividends, reorganizations, recapitalizations and the like) for any 20 trading days within a 30 - trading day period ending on the third trading day prior to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in whole and not in part; ● at a price of $0.10 per warrant provided that holders will be able to exercise their warrants prior to redemption and receive that number of shares of Class A common stock determined based on the redemption date and the fair market value of the Class A common stock; ● upon a minimum of 30 days’ prior written notice of redemption; ● if, and only if, the last reported sale price of our Class A common stock equals or exceeds $10.00 per share (as adjusted for stock splits, stock dividends, reorganizations, recapitalizations and the like) on the trading day prior to the date on which the Company sends the notice of redemption to the warrant holders; and ● if, and only if, there is an effective registration statement covering the issuance of the shares of Class A common stock issuable upon exercise of the warrants and a current prospectus relating thereto available throughout the 30 - day period after written notice of redemption is given.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lass A common stock during the 20 trading day period starting on the trading day after the day on which the Company completes a Business Combination (such price, the “Market Value”) is below $9.20 per share, the exercise price of the warrants will be adjusted (to the nearest cent) to be equal to 115% of the greater of the Market Value and the Newly Issued Price, and the $18.00 per share redemption trigger price will be adjusted (to the nearest cent) to be equal to 180% of the great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eable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c r="C4" s="4" t="inlineStr">
        <is>
          <t>NOTE 9. STOCKHOLDERS’ EQUITY Preferred Stock—The Company is authorized to issue 1,000,000 shares of preferred stock with a par value of $0.0001 per share with such designations, voting and other rights and preferences as may be determined from time to time by the Company’s board of directors. As of September 30, 2021 and December 31, 2020, there were no shares of preferred stock issued or outstanding. Class A Common Stock— The Company is authorized to issue 200,000,000 shares of Class A common stock with a par value of $0.0001 per share. Holders of Class A common stock are entitled to one vote for each share. As of September 30, 2021, and December 31, 2020, there were 832,500 and 7,906,250 shares of Class A common stock issued outstanding Class B Common Stock— The Company is authorized to issue 20,000,000 shares of Class B common stock with a par value of $0.0001 per share. Holders of Class B common stock are entitled to one vote for each share. As of September 30, 2021 and December 31, 2020, there were 7,906,250 shares of Class B common stock issued and outstanding.</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cols>
    <col width="65" customWidth="1" min="1" max="1"/>
    <col width="40" customWidth="1" min="2" max="2"/>
    <col width="24" customWidth="1" min="3" max="3"/>
    <col width="26" customWidth="1" min="4" max="4"/>
    <col width="54" customWidth="1" min="5" max="5"/>
    <col width="24" customWidth="1" min="6" max="6"/>
    <col width="40" customWidth="1" min="7" max="7"/>
    <col width="24" customWidth="1" min="8" max="8"/>
    <col width="31" customWidth="1" min="9" max="9"/>
    <col width="22" customWidth="1" min="10" max="10"/>
    <col width="26" customWidth="1" min="11" max="11"/>
    <col width="17" customWidth="1" min="12" max="12"/>
    <col width="14" customWidth="1" min="13" max="13"/>
  </cols>
  <sheetData>
    <row r="1">
      <c r="A1" s="1" t="inlineStr">
        <is>
          <t>CONSOLIDATED STATEMENTS OF CHANGES IN MEMBERS' DEFICIT - USD ($)</t>
        </is>
      </c>
      <c r="B1" s="2" t="inlineStr">
        <is>
          <t>Class A Preferred UnitsPreferred Return</t>
        </is>
      </c>
      <c r="C1" s="2" t="inlineStr">
        <is>
          <t>Class A Preferred Units</t>
        </is>
      </c>
      <c r="D1" s="2" t="inlineStr">
        <is>
          <t>Class B-1 Preferred Units</t>
        </is>
      </c>
      <c r="E1" s="2" t="inlineStr">
        <is>
          <t>Class C Preferred UnitsRedemption of Profits Interest</t>
        </is>
      </c>
      <c r="F1" s="2" t="inlineStr">
        <is>
          <t>Class C Preferred Units</t>
        </is>
      </c>
      <c r="G1" s="2" t="inlineStr">
        <is>
          <t>Class D Preferred UnitsPreferred Return</t>
        </is>
      </c>
      <c r="H1" s="2" t="inlineStr">
        <is>
          <t>Class D Preferred Units</t>
        </is>
      </c>
      <c r="I1" s="2" t="inlineStr">
        <is>
          <t>Redemption of Profits Interest</t>
        </is>
      </c>
      <c r="J1" s="2" t="inlineStr">
        <is>
          <t>Controlling Interests</t>
        </is>
      </c>
      <c r="K1" s="2" t="inlineStr">
        <is>
          <t>Non-Controlling Interests</t>
        </is>
      </c>
      <c r="L1" s="2" t="inlineStr">
        <is>
          <t>Preferred Return</t>
        </is>
      </c>
      <c r="M1" s="2" t="inlineStr">
        <is>
          <t>Total</t>
        </is>
      </c>
    </row>
    <row r="2">
      <c r="A2" s="4" t="inlineStr">
        <is>
          <t>Balance at the beginning at Dec. 31, 2017</t>
        </is>
      </c>
      <c r="C2" s="5" t="n">
        <v>8565455</v>
      </c>
      <c r="J2" s="5" t="n">
        <v>-6357157</v>
      </c>
      <c r="M2" s="5" t="n">
        <v>2208298</v>
      </c>
    </row>
    <row r="3">
      <c r="A3" s="4" t="inlineStr">
        <is>
          <t>Balance at the beginning (in shares) at Dec. 31, 2017</t>
        </is>
      </c>
      <c r="C3" s="6" t="n">
        <v>8565480</v>
      </c>
    </row>
    <row r="4">
      <c r="A4" s="4" t="inlineStr">
        <is>
          <t>Units Issued</t>
        </is>
      </c>
      <c r="C4" s="5" t="n">
        <v>33250077</v>
      </c>
      <c r="M4" s="6" t="n">
        <v>33250077</v>
      </c>
    </row>
    <row r="5">
      <c r="A5" s="4" t="inlineStr">
        <is>
          <t>Units Issued (in shares)</t>
        </is>
      </c>
      <c r="C5" s="6" t="n">
        <v>34485782</v>
      </c>
    </row>
    <row r="6">
      <c r="A6" s="4" t="inlineStr">
        <is>
          <t>Unit Based Compensation</t>
        </is>
      </c>
      <c r="D6" s="5" t="n">
        <v>380000</v>
      </c>
      <c r="F6" s="5" t="n">
        <v>67050</v>
      </c>
      <c r="M6" s="6" t="n">
        <v>447050</v>
      </c>
    </row>
    <row r="7">
      <c r="A7" s="4" t="inlineStr">
        <is>
          <t>Unit Based Compensation (in shares)</t>
        </is>
      </c>
      <c r="D7" s="6" t="n">
        <v>2000000</v>
      </c>
      <c r="F7" s="6" t="n">
        <v>425000</v>
      </c>
    </row>
    <row r="8">
      <c r="A8" s="4" t="inlineStr">
        <is>
          <t>Net Loss</t>
        </is>
      </c>
      <c r="J8" s="6" t="n">
        <v>-43801295</v>
      </c>
      <c r="K8" s="5" t="n">
        <v>-5972718</v>
      </c>
      <c r="M8" s="6" t="n">
        <v>-49774013</v>
      </c>
    </row>
    <row r="9">
      <c r="A9" s="4" t="inlineStr">
        <is>
          <t>Balance at the end at Dec. 31, 2018</t>
        </is>
      </c>
      <c r="C9" s="5" t="n">
        <v>41815532</v>
      </c>
      <c r="D9" s="5" t="n">
        <v>380000</v>
      </c>
      <c r="F9" s="5" t="n">
        <v>67050</v>
      </c>
      <c r="J9" s="6" t="n">
        <v>-50158453</v>
      </c>
      <c r="K9" s="6" t="n">
        <v>-5972718</v>
      </c>
      <c r="M9" s="6" t="n">
        <v>-13868589</v>
      </c>
    </row>
    <row r="10">
      <c r="A10" s="4" t="inlineStr">
        <is>
          <t>Balance at the end (in shares) at Dec. 31, 2018</t>
        </is>
      </c>
      <c r="C10" s="6" t="n">
        <v>43051262</v>
      </c>
      <c r="D10" s="6" t="n">
        <v>2000000</v>
      </c>
      <c r="F10" s="6" t="n">
        <v>425000</v>
      </c>
    </row>
    <row r="11">
      <c r="A11" s="4" t="inlineStr">
        <is>
          <t>Units Issued</t>
        </is>
      </c>
      <c r="B11" s="5" t="n">
        <v>11184468</v>
      </c>
      <c r="C11" s="5" t="n">
        <v>11184468</v>
      </c>
      <c r="H11" s="5" t="n">
        <v>50000000</v>
      </c>
      <c r="M11" s="6" t="n">
        <v>50000000</v>
      </c>
    </row>
    <row r="12">
      <c r="A12" s="4" t="inlineStr">
        <is>
          <t>Units Issued (in shares)</t>
        </is>
      </c>
      <c r="C12" s="6" t="n">
        <v>11184468</v>
      </c>
      <c r="H12" s="6" t="n">
        <v>16130034</v>
      </c>
    </row>
    <row r="13">
      <c r="A13" s="4" t="inlineStr">
        <is>
          <t>Unit Based Compensation</t>
        </is>
      </c>
      <c r="D13" s="5" t="n">
        <v>380000</v>
      </c>
      <c r="F13" s="5" t="n">
        <v>94042</v>
      </c>
      <c r="M13" s="6" t="n">
        <v>474042</v>
      </c>
    </row>
    <row r="14">
      <c r="A14" s="4" t="inlineStr">
        <is>
          <t>Unit Based Compensation (in shares)</t>
        </is>
      </c>
      <c r="D14" s="6" t="n">
        <v>2000000</v>
      </c>
      <c r="F14" s="6" t="n">
        <v>633333</v>
      </c>
    </row>
    <row r="15">
      <c r="A15" s="4" t="inlineStr">
        <is>
          <t>Conversion of Debt to Units</t>
        </is>
      </c>
      <c r="C15" s="5" t="n">
        <v>3764025</v>
      </c>
      <c r="M15" s="6" t="n">
        <v>3764025</v>
      </c>
    </row>
    <row r="16">
      <c r="A16" s="4" t="inlineStr">
        <is>
          <t>Conversion of Debt to Units (in shares)</t>
        </is>
      </c>
      <c r="C16" s="6" t="n">
        <v>3764025</v>
      </c>
    </row>
    <row r="17">
      <c r="A17" s="4" t="inlineStr">
        <is>
          <t>Costs of Issuance of Units</t>
        </is>
      </c>
      <c r="H17" s="5" t="n">
        <v>-2958446</v>
      </c>
      <c r="M17" s="6" t="n">
        <v>-2958446</v>
      </c>
    </row>
    <row r="18">
      <c r="A18" s="4" t="inlineStr">
        <is>
          <t>Redemption of Units</t>
        </is>
      </c>
      <c r="C18" s="5" t="n">
        <v>-15000000</v>
      </c>
      <c r="M18" s="6" t="n">
        <v>-15000000</v>
      </c>
    </row>
    <row r="19">
      <c r="A19" s="4" t="inlineStr">
        <is>
          <t>Redemption of Units (in shares)</t>
        </is>
      </c>
      <c r="C19" s="6" t="n">
        <v>-15000000</v>
      </c>
    </row>
    <row r="20">
      <c r="A20" s="4" t="inlineStr">
        <is>
          <t>Preferred Return(s) at 8%</t>
        </is>
      </c>
      <c r="B20" s="6" t="n">
        <v>430230</v>
      </c>
      <c r="G20" s="5" t="n">
        <v>515068</v>
      </c>
      <c r="M20" s="6" t="n">
        <v>945298</v>
      </c>
    </row>
    <row r="21">
      <c r="A21" s="4" t="inlineStr">
        <is>
          <t>Net Loss</t>
        </is>
      </c>
      <c r="J21" s="6" t="n">
        <v>-35009263</v>
      </c>
      <c r="K21" s="6" t="n">
        <v>-7907592</v>
      </c>
      <c r="M21" s="6" t="n">
        <v>-42916855</v>
      </c>
    </row>
    <row r="22">
      <c r="A22" s="4" t="inlineStr">
        <is>
          <t>Units Subject to Possible Redemption</t>
        </is>
      </c>
      <c r="G22" s="6" t="n">
        <v>-515068</v>
      </c>
      <c r="H22" s="5" t="n">
        <v>-47041554</v>
      </c>
      <c r="M22" s="6" t="n">
        <v>-47556622</v>
      </c>
    </row>
    <row r="23">
      <c r="A23" s="4" t="inlineStr">
        <is>
          <t>Units Subject to Possible Redemption (in shares)</t>
        </is>
      </c>
      <c r="H23" s="6" t="n">
        <v>-16130034</v>
      </c>
    </row>
    <row r="24">
      <c r="A24" s="4" t="inlineStr">
        <is>
          <t>Balance at the end at Dec. 31, 2019</t>
        </is>
      </c>
      <c r="B24" s="6" t="n">
        <v>430230</v>
      </c>
      <c r="C24" s="5" t="n">
        <v>41764270</v>
      </c>
      <c r="D24" s="5" t="n">
        <v>760000</v>
      </c>
      <c r="F24" s="5" t="n">
        <v>161093</v>
      </c>
      <c r="J24" s="6" t="n">
        <v>-85167716</v>
      </c>
      <c r="K24" s="6" t="n">
        <v>-13880310</v>
      </c>
      <c r="L24" s="5" t="n">
        <v>430230</v>
      </c>
      <c r="M24" s="6" t="n">
        <v>-55932434</v>
      </c>
    </row>
    <row r="25">
      <c r="A25" s="4" t="inlineStr">
        <is>
          <t>Balance at the end (in shares) at Dec. 31, 2019</t>
        </is>
      </c>
      <c r="C25" s="6" t="n">
        <v>43000000</v>
      </c>
      <c r="D25" s="6" t="n">
        <v>4000000</v>
      </c>
      <c r="F25" s="6" t="n">
        <v>1058333</v>
      </c>
    </row>
    <row r="26">
      <c r="A26" s="4" t="inlineStr">
        <is>
          <t>Unit Based Compensation</t>
        </is>
      </c>
      <c r="D26" s="5" t="n">
        <v>380000</v>
      </c>
      <c r="F26" s="5" t="n">
        <v>271328</v>
      </c>
      <c r="M26" s="6" t="n">
        <v>651328</v>
      </c>
    </row>
    <row r="27">
      <c r="A27" s="4" t="inlineStr">
        <is>
          <t>Unit Based Compensation (in shares)</t>
        </is>
      </c>
      <c r="D27" s="6" t="n">
        <v>2000000</v>
      </c>
      <c r="F27" s="6" t="n">
        <v>418750</v>
      </c>
    </row>
    <row r="28">
      <c r="A28" s="4" t="inlineStr">
        <is>
          <t>Redemption of Units</t>
        </is>
      </c>
      <c r="E28" s="5" t="n">
        <v>180000</v>
      </c>
      <c r="M28" s="6" t="n">
        <v>180000</v>
      </c>
    </row>
    <row r="29">
      <c r="A29" s="4" t="inlineStr">
        <is>
          <t>Redemption of Units (in shares)</t>
        </is>
      </c>
      <c r="F29" s="6" t="n">
        <v>-200000</v>
      </c>
    </row>
    <row r="30">
      <c r="A30" s="4" t="inlineStr">
        <is>
          <t>Net Loss</t>
        </is>
      </c>
      <c r="J30" s="6" t="n">
        <v>-27734136</v>
      </c>
      <c r="K30" s="6" t="n">
        <v>-3450460</v>
      </c>
      <c r="M30" s="6" t="n">
        <v>-31184596</v>
      </c>
    </row>
    <row r="31">
      <c r="A31" s="4" t="inlineStr">
        <is>
          <t>Balance at the end at Sep. 30, 2020</t>
        </is>
      </c>
      <c r="B31" s="6" t="n">
        <v>2965083</v>
      </c>
      <c r="C31" s="5" t="n">
        <v>41764270</v>
      </c>
      <c r="D31" s="5" t="n">
        <v>1140000</v>
      </c>
      <c r="E31" s="5" t="n">
        <v>-180000</v>
      </c>
      <c r="F31" s="5" t="n">
        <v>432421</v>
      </c>
      <c r="J31" s="6" t="n">
        <v>-112901852</v>
      </c>
      <c r="K31" s="6" t="n">
        <v>-17330770</v>
      </c>
      <c r="L31" s="6" t="n">
        <v>2965083</v>
      </c>
      <c r="M31" s="6" t="n">
        <v>-84110848</v>
      </c>
    </row>
    <row r="32">
      <c r="A32" s="4" t="inlineStr">
        <is>
          <t>Balance at the end (in shares) at Sep. 30, 2020</t>
        </is>
      </c>
      <c r="C32" s="6" t="n">
        <v>43000000</v>
      </c>
      <c r="D32" s="6" t="n">
        <v>6000000</v>
      </c>
      <c r="E32" s="6" t="n">
        <v>-180000</v>
      </c>
      <c r="F32" s="6" t="n">
        <v>1277083</v>
      </c>
    </row>
    <row r="33">
      <c r="A33" s="4" t="inlineStr">
        <is>
          <t>Balance at the beginning at Dec. 31, 2019</t>
        </is>
      </c>
      <c r="B33" s="6" t="n">
        <v>430230</v>
      </c>
      <c r="C33" s="5" t="n">
        <v>41764270</v>
      </c>
      <c r="D33" s="5" t="n">
        <v>760000</v>
      </c>
      <c r="F33" s="5" t="n">
        <v>161093</v>
      </c>
      <c r="J33" s="6" t="n">
        <v>-85167716</v>
      </c>
      <c r="K33" s="6" t="n">
        <v>-13880310</v>
      </c>
      <c r="L33" s="6" t="n">
        <v>430230</v>
      </c>
      <c r="M33" s="6" t="n">
        <v>-55932434</v>
      </c>
    </row>
    <row r="34">
      <c r="A34" s="4" t="inlineStr">
        <is>
          <t>Balance at the beginning (in shares) at Dec. 31, 2019</t>
        </is>
      </c>
      <c r="C34" s="6" t="n">
        <v>43000000</v>
      </c>
      <c r="D34" s="6" t="n">
        <v>4000000</v>
      </c>
      <c r="F34" s="6" t="n">
        <v>1058333</v>
      </c>
    </row>
    <row r="35">
      <c r="A35" s="4" t="inlineStr">
        <is>
          <t>Unit Based Compensation</t>
        </is>
      </c>
      <c r="D35" s="5" t="n">
        <v>380000</v>
      </c>
      <c r="F35" s="5" t="n">
        <v>67474</v>
      </c>
      <c r="M35" s="6" t="n">
        <v>447474</v>
      </c>
    </row>
    <row r="36">
      <c r="A36" s="4" t="inlineStr">
        <is>
          <t>Unit Based Compensation (in shares)</t>
        </is>
      </c>
      <c r="D36" s="6" t="n">
        <v>2000000</v>
      </c>
      <c r="F36" s="6" t="n">
        <v>443750</v>
      </c>
    </row>
    <row r="37">
      <c r="A37" s="4" t="inlineStr">
        <is>
          <t>Redemption of Units</t>
        </is>
      </c>
      <c r="I37" s="5" t="n">
        <v>-180000</v>
      </c>
      <c r="M37" s="6" t="n">
        <v>-180000</v>
      </c>
    </row>
    <row r="38">
      <c r="A38" s="4" t="inlineStr">
        <is>
          <t>Redemption of Units (in shares)</t>
        </is>
      </c>
      <c r="F38" s="6" t="n">
        <v>-200000</v>
      </c>
    </row>
    <row r="39">
      <c r="A39" s="4" t="inlineStr">
        <is>
          <t>Preferred Return(s) at 8%</t>
        </is>
      </c>
      <c r="B39" s="6" t="n">
        <v>3384803</v>
      </c>
      <c r="G39" s="6" t="n">
        <v>4052277</v>
      </c>
      <c r="M39" s="6" t="n">
        <v>7437080</v>
      </c>
    </row>
    <row r="40">
      <c r="A40" s="4" t="inlineStr">
        <is>
          <t>Net Loss</t>
        </is>
      </c>
      <c r="J40" s="6" t="n">
        <v>-41074507</v>
      </c>
      <c r="K40" s="6" t="n">
        <v>-4307071</v>
      </c>
      <c r="M40" s="6" t="n">
        <v>-45381576</v>
      </c>
    </row>
    <row r="41">
      <c r="A41" s="4" t="inlineStr">
        <is>
          <t>Units Subject to Possible Redemption</t>
        </is>
      </c>
      <c r="G41" s="5" t="n">
        <v>-4052277</v>
      </c>
      <c r="M41" s="6" t="n">
        <v>-4052277</v>
      </c>
    </row>
    <row r="42">
      <c r="A42" s="4" t="inlineStr">
        <is>
          <t>Balance at the end at Dec. 31, 2020</t>
        </is>
      </c>
      <c r="B42" s="6" t="n">
        <v>3815033</v>
      </c>
      <c r="C42" s="5" t="n">
        <v>41764270</v>
      </c>
      <c r="D42" s="5" t="n">
        <v>1140000</v>
      </c>
      <c r="E42" s="5" t="n">
        <v>-180000</v>
      </c>
      <c r="F42" s="5" t="n">
        <v>228566</v>
      </c>
      <c r="I42" s="6" t="n">
        <v>-180000</v>
      </c>
      <c r="J42" s="6" t="n">
        <v>-126242223</v>
      </c>
      <c r="K42" s="6" t="n">
        <v>-18187381</v>
      </c>
      <c r="L42" s="6" t="n">
        <v>3815041</v>
      </c>
      <c r="M42" s="6" t="n">
        <v>-97661735</v>
      </c>
    </row>
    <row r="43">
      <c r="A43" s="4" t="inlineStr">
        <is>
          <t>Balance at the end (in shares) at Dec. 31, 2020</t>
        </is>
      </c>
      <c r="C43" s="6" t="n">
        <v>43000000</v>
      </c>
      <c r="D43" s="6" t="n">
        <v>6000000</v>
      </c>
      <c r="F43" s="6" t="n">
        <v>1302083</v>
      </c>
    </row>
    <row r="44">
      <c r="A44" s="4" t="inlineStr">
        <is>
          <t>Balance at the beginning at Jun. 30, 2020</t>
        </is>
      </c>
      <c r="B44" s="6" t="n">
        <v>2124278</v>
      </c>
      <c r="C44" s="5" t="n">
        <v>41764270</v>
      </c>
      <c r="D44" s="5" t="n">
        <v>1140000</v>
      </c>
      <c r="F44" s="5" t="n">
        <v>379751</v>
      </c>
      <c r="J44" s="6" t="n">
        <v>-96195133</v>
      </c>
      <c r="K44" s="6" t="n">
        <v>-18206330</v>
      </c>
      <c r="M44" s="6" t="n">
        <v>-69173164</v>
      </c>
    </row>
    <row r="45">
      <c r="A45" s="4" t="inlineStr">
        <is>
          <t>Balance at the beginning (in shares) at Jun. 30, 2020</t>
        </is>
      </c>
      <c r="C45" s="6" t="n">
        <v>43000000</v>
      </c>
      <c r="D45" s="6" t="n">
        <v>6000000</v>
      </c>
      <c r="E45" s="6" t="n">
        <v>-180000</v>
      </c>
      <c r="F45" s="6" t="n">
        <v>1052083</v>
      </c>
    </row>
    <row r="46">
      <c r="A46" s="4" t="inlineStr">
        <is>
          <t>Unit Based Compensation</t>
        </is>
      </c>
      <c r="F46" s="5" t="n">
        <v>52670</v>
      </c>
      <c r="M46" s="6" t="n">
        <v>52670</v>
      </c>
    </row>
    <row r="47">
      <c r="A47" s="4" t="inlineStr">
        <is>
          <t>Unit Based Compensation (in shares)</t>
        </is>
      </c>
      <c r="F47" s="6" t="n">
        <v>225000</v>
      </c>
    </row>
    <row r="48">
      <c r="A48" s="4" t="inlineStr">
        <is>
          <t>Net Loss</t>
        </is>
      </c>
      <c r="J48" s="6" t="n">
        <v>-16706718</v>
      </c>
      <c r="K48" s="6" t="n">
        <v>875560</v>
      </c>
      <c r="M48" s="6" t="n">
        <v>-15831158</v>
      </c>
    </row>
    <row r="49">
      <c r="A49" s="4" t="inlineStr">
        <is>
          <t>Balance at the end at Sep. 30, 2020</t>
        </is>
      </c>
      <c r="B49" s="6" t="n">
        <v>2965083</v>
      </c>
      <c r="C49" s="5" t="n">
        <v>41764270</v>
      </c>
      <c r="D49" s="5" t="n">
        <v>1140000</v>
      </c>
      <c r="E49" s="5" t="n">
        <v>-180000</v>
      </c>
      <c r="F49" s="5" t="n">
        <v>432421</v>
      </c>
      <c r="J49" s="6" t="n">
        <v>-112901852</v>
      </c>
      <c r="K49" s="6" t="n">
        <v>-17330770</v>
      </c>
      <c r="L49" s="6" t="n">
        <v>2965083</v>
      </c>
      <c r="M49" s="6" t="n">
        <v>-84110848</v>
      </c>
    </row>
    <row r="50">
      <c r="A50" s="4" t="inlineStr">
        <is>
          <t>Balance at the end (in shares) at Sep. 30, 2020</t>
        </is>
      </c>
      <c r="C50" s="6" t="n">
        <v>43000000</v>
      </c>
      <c r="D50" s="6" t="n">
        <v>6000000</v>
      </c>
      <c r="E50" s="6" t="n">
        <v>-180000</v>
      </c>
      <c r="F50" s="6" t="n">
        <v>1277083</v>
      </c>
    </row>
    <row r="51">
      <c r="A51" s="4" t="inlineStr">
        <is>
          <t>Balance at the beginning at Dec. 31, 2020</t>
        </is>
      </c>
      <c r="B51" s="6" t="n">
        <v>3815033</v>
      </c>
      <c r="C51" s="5" t="n">
        <v>41764270</v>
      </c>
      <c r="D51" s="5" t="n">
        <v>1140000</v>
      </c>
      <c r="E51" s="5" t="n">
        <v>-180000</v>
      </c>
      <c r="F51" s="5" t="n">
        <v>228566</v>
      </c>
      <c r="I51" s="5" t="n">
        <v>-180000</v>
      </c>
      <c r="J51" s="6" t="n">
        <v>-126242223</v>
      </c>
      <c r="K51" s="6" t="n">
        <v>-18187381</v>
      </c>
      <c r="L51" s="5" t="n">
        <v>3815041</v>
      </c>
      <c r="M51" s="6" t="n">
        <v>-97661735</v>
      </c>
    </row>
    <row r="52">
      <c r="A52" s="4" t="inlineStr">
        <is>
          <t>Balance at the beginning (in shares) at Dec. 31, 2020</t>
        </is>
      </c>
      <c r="C52" s="6" t="n">
        <v>43000000</v>
      </c>
      <c r="D52" s="6" t="n">
        <v>6000000</v>
      </c>
      <c r="F52" s="6" t="n">
        <v>1302083</v>
      </c>
    </row>
    <row r="53">
      <c r="A53" s="4" t="inlineStr">
        <is>
          <t>Unit Based Compensation</t>
        </is>
      </c>
      <c r="D53" s="5" t="n">
        <v>380000</v>
      </c>
      <c r="F53" s="5" t="n">
        <v>999400</v>
      </c>
      <c r="M53" s="6" t="n">
        <v>1379400</v>
      </c>
    </row>
    <row r="54">
      <c r="A54" s="4" t="inlineStr">
        <is>
          <t>Unit Based Compensation (in shares)</t>
        </is>
      </c>
      <c r="D54" s="6" t="n">
        <v>2000000</v>
      </c>
      <c r="F54" s="6" t="n">
        <v>623750</v>
      </c>
    </row>
    <row r="55">
      <c r="A55" s="4" t="inlineStr">
        <is>
          <t>Net Loss</t>
        </is>
      </c>
      <c r="J55" s="6" t="n">
        <v>-77700292</v>
      </c>
      <c r="K55" s="6" t="n">
        <v>-8043678</v>
      </c>
      <c r="M55" s="6" t="n">
        <v>-85743970</v>
      </c>
    </row>
    <row r="56">
      <c r="A56" s="4" t="inlineStr">
        <is>
          <t>Balance at the end at Sep. 30, 2021</t>
        </is>
      </c>
      <c r="B56" s="6" t="n">
        <v>6594660</v>
      </c>
      <c r="C56" s="5" t="n">
        <v>41764270</v>
      </c>
      <c r="D56" s="5" t="n">
        <v>1520000</v>
      </c>
      <c r="E56" s="5" t="n">
        <v>-180000</v>
      </c>
      <c r="F56" s="5" t="n">
        <v>1227960</v>
      </c>
      <c r="J56" s="6" t="n">
        <v>-203942517</v>
      </c>
      <c r="K56" s="6" t="n">
        <v>-26231059</v>
      </c>
      <c r="M56" s="6" t="n">
        <v>-179246686</v>
      </c>
    </row>
    <row r="57">
      <c r="A57" s="4" t="inlineStr">
        <is>
          <t>Balance at the end (in shares) at Sep. 30, 2021</t>
        </is>
      </c>
      <c r="C57" s="6" t="n">
        <v>43000000</v>
      </c>
      <c r="D57" s="6" t="n">
        <v>8000000</v>
      </c>
      <c r="E57" s="6" t="n">
        <v>-180000</v>
      </c>
      <c r="F57" s="6" t="n">
        <v>1925833</v>
      </c>
      <c r="L57" s="6" t="n">
        <v>6594660</v>
      </c>
    </row>
    <row r="58">
      <c r="A58" s="4" t="inlineStr">
        <is>
          <t>Balance at the beginning at Jun. 30, 2021</t>
        </is>
      </c>
      <c r="B58" s="6" t="n">
        <v>5632497</v>
      </c>
      <c r="C58" s="5" t="n">
        <v>41764270</v>
      </c>
      <c r="D58" s="5" t="n">
        <v>1520000</v>
      </c>
      <c r="F58" s="5" t="n">
        <v>872872</v>
      </c>
      <c r="J58" s="6" t="n">
        <v>-172576000</v>
      </c>
      <c r="K58" s="6" t="n">
        <v>-23429094</v>
      </c>
      <c r="M58" s="6" t="n">
        <v>-146395455</v>
      </c>
    </row>
    <row r="59">
      <c r="A59" s="4" t="inlineStr">
        <is>
          <t>Balance at the beginning (in shares) at Jun. 30, 2021</t>
        </is>
      </c>
      <c r="C59" s="6" t="n">
        <v>43000000</v>
      </c>
      <c r="D59" s="6" t="n">
        <v>8000000</v>
      </c>
      <c r="E59" s="6" t="n">
        <v>-180000</v>
      </c>
      <c r="F59" s="6" t="n">
        <v>1775833</v>
      </c>
    </row>
    <row r="60">
      <c r="A60" s="4" t="inlineStr">
        <is>
          <t>Unit Based Compensation</t>
        </is>
      </c>
      <c r="F60" s="5" t="n">
        <v>355088</v>
      </c>
      <c r="M60" s="6" t="n">
        <v>355088</v>
      </c>
    </row>
    <row r="61">
      <c r="A61" s="4" t="inlineStr">
        <is>
          <t>Unit Based Compensation (in shares)</t>
        </is>
      </c>
      <c r="F61" s="6" t="n">
        <v>150000</v>
      </c>
    </row>
    <row r="62">
      <c r="A62" s="4" t="inlineStr">
        <is>
          <t>Net Loss</t>
        </is>
      </c>
      <c r="J62" s="6" t="n">
        <v>-31366517</v>
      </c>
      <c r="K62" s="6" t="n">
        <v>-2801965</v>
      </c>
      <c r="M62" s="6" t="n">
        <v>-34168482</v>
      </c>
    </row>
    <row r="63">
      <c r="A63" s="4" t="inlineStr">
        <is>
          <t>Balance at the end at Sep. 30, 2021</t>
        </is>
      </c>
      <c r="B63" s="5" t="n">
        <v>6594660</v>
      </c>
      <c r="C63" s="5" t="n">
        <v>41764270</v>
      </c>
      <c r="D63" s="5" t="n">
        <v>1520000</v>
      </c>
      <c r="E63" s="5" t="n">
        <v>-180000</v>
      </c>
      <c r="F63" s="5" t="n">
        <v>1227960</v>
      </c>
      <c r="J63" s="5" t="n">
        <v>-203942517</v>
      </c>
      <c r="K63" s="5" t="n">
        <v>-26231059</v>
      </c>
      <c r="M63" s="5" t="n">
        <v>-179246686</v>
      </c>
    </row>
    <row r="64">
      <c r="A64" s="4" t="inlineStr">
        <is>
          <t>Balance at the end (in shares) at Sep. 30, 2021</t>
        </is>
      </c>
      <c r="C64" s="6" t="n">
        <v>43000000</v>
      </c>
      <c r="D64" s="6" t="n">
        <v>8000000</v>
      </c>
      <c r="E64" s="6" t="n">
        <v>-180000</v>
      </c>
      <c r="F64" s="6" t="n">
        <v>1925833</v>
      </c>
      <c r="L64" s="6" t="n">
        <v>6594660</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ONSOLIDATED STATEMENTS OF CASH FLOWS</t>
        </is>
      </c>
    </row>
    <row r="4">
      <c r="A4" s="4" t="inlineStr">
        <is>
          <t>Net Loss</t>
        </is>
      </c>
      <c r="B4" s="5" t="n">
        <v>-45381576</v>
      </c>
      <c r="C4" s="5" t="n">
        <v>-42916855</v>
      </c>
      <c r="D4" s="5" t="n">
        <v>-49774013</v>
      </c>
    </row>
    <row r="5">
      <c r="A5" s="3" t="inlineStr">
        <is>
          <t>Adjustments to Reconcile Net Loss to Cash Used in Operations</t>
        </is>
      </c>
    </row>
    <row r="6">
      <c r="A6" s="4" t="inlineStr">
        <is>
          <t>Depreciation Expense</t>
        </is>
      </c>
      <c r="B6" s="6" t="n">
        <v>795172</v>
      </c>
      <c r="C6" s="6" t="n">
        <v>399177</v>
      </c>
      <c r="D6" s="6" t="n">
        <v>342196</v>
      </c>
    </row>
    <row r="7">
      <c r="A7" s="4" t="inlineStr">
        <is>
          <t>Stock-Based Compensation</t>
        </is>
      </c>
      <c r="B7" s="6" t="n">
        <v>447474</v>
      </c>
      <c r="C7" s="6" t="n">
        <v>474042</v>
      </c>
      <c r="D7" s="6" t="n">
        <v>447050</v>
      </c>
    </row>
    <row r="8">
      <c r="A8" s="4" t="inlineStr">
        <is>
          <t>Class A and Class D Preferred Returns</t>
        </is>
      </c>
      <c r="B8" s="6" t="n">
        <v>7437080</v>
      </c>
      <c r="C8" s="6" t="n">
        <v>945297</v>
      </c>
    </row>
    <row r="9">
      <c r="A9" s="4" t="inlineStr">
        <is>
          <t>Amortization of Debt Origination Fees</t>
        </is>
      </c>
      <c r="B9" s="6" t="n">
        <v>80237</v>
      </c>
    </row>
    <row r="10">
      <c r="A10" s="4" t="inlineStr">
        <is>
          <t>Amortization of Discount from Issuance of Debt</t>
        </is>
      </c>
      <c r="B10" s="6" t="n">
        <v>144971</v>
      </c>
    </row>
    <row r="11">
      <c r="A11" s="4" t="inlineStr">
        <is>
          <t>Net Change in ROU Assets and Liabilities</t>
        </is>
      </c>
      <c r="B11" s="6" t="n">
        <v>-704500</v>
      </c>
      <c r="C11" s="6" t="n">
        <v>-1620600</v>
      </c>
      <c r="D11" s="6" t="n">
        <v>1231287</v>
      </c>
    </row>
    <row r="12">
      <c r="A12" s="4" t="inlineStr">
        <is>
          <t>Premium Deficiency Reserve</t>
        </is>
      </c>
      <c r="B12" s="6" t="n">
        <v>-20539364</v>
      </c>
      <c r="C12" s="6" t="n">
        <v>6363652</v>
      </c>
      <c r="D12" s="6" t="n">
        <v>14175712</v>
      </c>
    </row>
    <row r="13">
      <c r="A13" s="3" t="inlineStr">
        <is>
          <t>Changes in Assets and Liabilities</t>
        </is>
      </c>
    </row>
    <row r="14">
      <c r="A14" s="4" t="inlineStr">
        <is>
          <t>Accounts Receivable</t>
        </is>
      </c>
      <c r="B14" s="6" t="n">
        <v>139211</v>
      </c>
      <c r="C14" s="6" t="n">
        <v>424137</v>
      </c>
      <c r="D14" s="6" t="n">
        <v>-1383198</v>
      </c>
    </row>
    <row r="15">
      <c r="A15" s="4" t="inlineStr">
        <is>
          <t>Health Plan Receivables / Premiums</t>
        </is>
      </c>
      <c r="B15" s="6" t="n">
        <v>-20974286</v>
      </c>
      <c r="C15" s="6" t="n">
        <v>-9653991</v>
      </c>
      <c r="D15" s="6" t="n">
        <v>-7801556</v>
      </c>
    </row>
    <row r="16">
      <c r="A16" s="4" t="inlineStr">
        <is>
          <t>Other Current Assets</t>
        </is>
      </c>
      <c r="B16" s="6" t="n">
        <v>-4160076</v>
      </c>
      <c r="C16" s="6" t="n">
        <v>-122765</v>
      </c>
      <c r="D16" s="6" t="n">
        <v>-682433</v>
      </c>
    </row>
    <row r="17">
      <c r="A17" s="4" t="inlineStr">
        <is>
          <t>Accounts Payable</t>
        </is>
      </c>
      <c r="B17" s="6" t="n">
        <v>8102669</v>
      </c>
      <c r="C17" s="6" t="n">
        <v>803503</v>
      </c>
      <c r="D17" s="6" t="n">
        <v>2110827</v>
      </c>
    </row>
    <row r="18">
      <c r="A18" s="4" t="inlineStr">
        <is>
          <t>Accrued Payroll</t>
        </is>
      </c>
      <c r="B18" s="6" t="n">
        <v>2289655</v>
      </c>
      <c r="C18" s="6" t="n">
        <v>502602</v>
      </c>
      <c r="D18" s="6" t="n">
        <v>1211118</v>
      </c>
    </row>
    <row r="19">
      <c r="A19" s="4" t="inlineStr">
        <is>
          <t>Accrued Interest</t>
        </is>
      </c>
      <c r="B19" s="6" t="n">
        <v>1848265</v>
      </c>
      <c r="C19" s="6" t="n">
        <v>2204141</v>
      </c>
    </row>
    <row r="20">
      <c r="A20" s="4" t="inlineStr">
        <is>
          <t>Health Plan Payables / Premiums</t>
        </is>
      </c>
      <c r="B20" s="6" t="n">
        <v>8804203</v>
      </c>
      <c r="C20" s="6" t="n">
        <v>1853358</v>
      </c>
      <c r="D20" s="6" t="n">
        <v>3085214</v>
      </c>
    </row>
    <row r="21">
      <c r="A21" s="4" t="inlineStr">
        <is>
          <t>Claims Payable</t>
        </is>
      </c>
      <c r="B21" s="6" t="n">
        <v>37075052</v>
      </c>
      <c r="C21" s="6" t="n">
        <v>12057792</v>
      </c>
      <c r="D21" s="6" t="n">
        <v>7801556</v>
      </c>
    </row>
    <row r="22">
      <c r="A22" s="4" t="inlineStr">
        <is>
          <t>Net Cash Used in Operations</t>
        </is>
      </c>
      <c r="B22" s="6" t="n">
        <v>-24595814</v>
      </c>
      <c r="C22" s="6" t="n">
        <v>-28286510</v>
      </c>
      <c r="D22" s="6" t="n">
        <v>-29236240</v>
      </c>
    </row>
    <row r="23">
      <c r="A23" s="3" t="inlineStr">
        <is>
          <t>Investing Activities</t>
        </is>
      </c>
    </row>
    <row r="24">
      <c r="A24" s="4" t="inlineStr">
        <is>
          <t>Purchases of Property, Plant and Equipment</t>
        </is>
      </c>
      <c r="B24" s="6" t="n">
        <v>-2926622</v>
      </c>
      <c r="C24" s="6" t="n">
        <v>-1451861</v>
      </c>
      <c r="D24" s="6" t="n">
        <v>-3308638</v>
      </c>
    </row>
    <row r="25">
      <c r="A25" s="4" t="inlineStr">
        <is>
          <t>Acquisitions</t>
        </is>
      </c>
      <c r="B25" s="6" t="n">
        <v>-130000</v>
      </c>
    </row>
    <row r="26">
      <c r="A26" s="4" t="inlineStr">
        <is>
          <t>Notes Receivable, Net</t>
        </is>
      </c>
      <c r="B26" s="6" t="n">
        <v>-109526</v>
      </c>
      <c r="C26" s="6" t="n">
        <v>-2404862</v>
      </c>
      <c r="D26" s="6" t="n">
        <v>-1290274</v>
      </c>
    </row>
    <row r="27">
      <c r="A27" s="4" t="inlineStr">
        <is>
          <t>Net Cash Used in Investing Activities</t>
        </is>
      </c>
      <c r="B27" s="6" t="n">
        <v>-3166148</v>
      </c>
      <c r="C27" s="6" t="n">
        <v>-3856723</v>
      </c>
      <c r="D27" s="6" t="n">
        <v>-4598912</v>
      </c>
    </row>
    <row r="28">
      <c r="A28" s="3" t="inlineStr">
        <is>
          <t>Financing Activities</t>
        </is>
      </c>
    </row>
    <row r="29">
      <c r="A29" s="4" t="inlineStr">
        <is>
          <t>Issuance (Redemption) of Class A, C and D Units</t>
        </is>
      </c>
      <c r="B29" s="6" t="n">
        <v>-180000</v>
      </c>
      <c r="C29" s="6" t="n">
        <v>62041554</v>
      </c>
      <c r="D29" s="6" t="n">
        <v>33250078</v>
      </c>
    </row>
    <row r="30">
      <c r="A30" s="4" t="inlineStr">
        <is>
          <t>Proceeds from Long-Term Debt, Net of Discount</t>
        </is>
      </c>
      <c r="B30" s="6" t="n">
        <v>36433282</v>
      </c>
      <c r="C30" s="6" t="n">
        <v>16164914</v>
      </c>
    </row>
    <row r="31">
      <c r="A31" s="4" t="inlineStr">
        <is>
          <t>Repayment of Long-Term Debt</t>
        </is>
      </c>
      <c r="B31" s="6" t="n">
        <v>-1493221</v>
      </c>
      <c r="C31" s="6" t="n">
        <v>-14586891</v>
      </c>
    </row>
    <row r="32">
      <c r="A32" s="4" t="inlineStr">
        <is>
          <t>Net Cash Provided by Financing Activities</t>
        </is>
      </c>
      <c r="B32" s="6" t="n">
        <v>34760061</v>
      </c>
      <c r="C32" s="6" t="n">
        <v>63619577</v>
      </c>
      <c r="D32" s="6" t="n">
        <v>33250078</v>
      </c>
    </row>
    <row r="33">
      <c r="A33" s="4" t="inlineStr">
        <is>
          <t>Net Change in Cash and Restricted Cash</t>
        </is>
      </c>
      <c r="B33" s="6" t="n">
        <v>6998099</v>
      </c>
      <c r="C33" s="6" t="n">
        <v>31476344</v>
      </c>
      <c r="D33" s="6" t="n">
        <v>-585074</v>
      </c>
    </row>
    <row r="34">
      <c r="A34" s="4" t="inlineStr">
        <is>
          <t>Cash and Restricted Cash at Beginning of Period</t>
        </is>
      </c>
      <c r="B34" s="6" t="n">
        <v>32904848</v>
      </c>
      <c r="C34" s="6" t="n">
        <v>1428505</v>
      </c>
      <c r="D34" s="6" t="n">
        <v>2013579</v>
      </c>
    </row>
    <row r="35">
      <c r="A35" s="4" t="inlineStr">
        <is>
          <t>Cash and Restricted Cash at End of Period</t>
        </is>
      </c>
      <c r="B35" s="6" t="n">
        <v>39902947</v>
      </c>
      <c r="C35" s="6" t="n">
        <v>32904848</v>
      </c>
      <c r="D35" s="5" t="n">
        <v>1428505</v>
      </c>
    </row>
    <row r="36">
      <c r="A36" s="3" t="inlineStr">
        <is>
          <t>Supplemental Disclosures of Cash Flow Information:</t>
        </is>
      </c>
    </row>
    <row r="37">
      <c r="A37" s="4" t="inlineStr">
        <is>
          <t>Cash Paid for Interest</t>
        </is>
      </c>
      <c r="B37" s="6" t="n">
        <v>685419</v>
      </c>
      <c r="C37" s="6" t="n">
        <v>560246</v>
      </c>
    </row>
    <row r="38">
      <c r="A38" s="4" t="inlineStr">
        <is>
          <t>Accrued Costs for Software (Development in Process)</t>
        </is>
      </c>
      <c r="B38" s="5" t="n">
        <v>249454</v>
      </c>
      <c r="C38" s="6" t="n">
        <v>176352</v>
      </c>
    </row>
    <row r="39">
      <c r="A39" s="4" t="inlineStr">
        <is>
          <t>Conversion of Class A Units to Long-Term Debt</t>
        </is>
      </c>
      <c r="C39" s="6" t="n">
        <v>15000000</v>
      </c>
    </row>
    <row r="40">
      <c r="A40" s="4" t="inlineStr">
        <is>
          <t>Conversion of Long-Term Debt to Class A Units</t>
        </is>
      </c>
      <c r="C40" s="5" t="n">
        <v>3764245</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Company Operations</t>
        </is>
      </c>
      <c r="B1" s="2" t="inlineStr">
        <is>
          <t>9 Months Ended</t>
        </is>
      </c>
      <c r="C1" s="2" t="inlineStr">
        <is>
          <t>12 Months Ended</t>
        </is>
      </c>
    </row>
    <row r="2">
      <c r="B2" s="2" t="inlineStr">
        <is>
          <t>Sep. 30, 2021</t>
        </is>
      </c>
      <c r="C2" s="2" t="inlineStr">
        <is>
          <t>Dec. 31, 2020</t>
        </is>
      </c>
    </row>
    <row r="3">
      <c r="A3" s="3" t="inlineStr">
        <is>
          <t>Company Operations</t>
        </is>
      </c>
    </row>
    <row r="4">
      <c r="A4" s="4" t="inlineStr">
        <is>
          <t>Company Operations</t>
        </is>
      </c>
      <c r="B4" s="4" t="inlineStr">
        <is>
          <t>Note 1: Company Operations P3 Health Group Holdings, LLC and Subsidiaries (“P3” or “the Company” or “Holdings”) was founded on April 12, 2017 and began commercial operations on April 20, 2017 to provide population health management services on an at-risk basis to insurance plans offering medical coverage to Medicare beneficiaries under Medicare Advantage (“MA”) programs. MA programs are insurance products created solely for Medicare beneficiaries. Insurance plans contract directly with the Centers for Medicare and Medicaid Services (“CMS”) to offer Medicare beneficiaries benefits that replace traditional Medicare Fee for Service (“FFS”) coverage. The Company’s contracts with health plans are based on an at-risk shared savings model. Under this model, the Company is financially responsible for the cost of all contractually-covered services provided to members assigned to the Company by health plans in exchange for a fixed monthly “capitation” payment, which is generally a percentage of the payment health plans receive from CMS. Under this arrangement, Medicare beneficiaries generally receive all their healthcare coverage through the Company’s network of employed and affiliated physicians and specialists (except for emergency situations). The services provided to health plans’ members vary by contract. These may include utilization management, care management, disease education, and maintenance of a quality improvement and quality management program for members assigned to the Company. Effective January 1, 2019, the Company is also responsible for the credentialing of Company providers, processing and payment of claims and the establishment of a provider network for certain health plans. At September 30, 2021 and December 31, 2020, P3 had agreements with fourteen and twelve health plans, respectively. The initial terms of the Company’s existing health plan contracts currently extend from periods ending December 31, 2022 through December 31, 2025. After the initial term, most health plan agreements automatically renew for various terms (usually one The Company has Management Services Agreements (“MSAs”) and deficit funding agreements with Kahan, Wakefield, Abdou, PLLC and Bacchus, Wakefield, Kahan, PC (collectively, the “Network”). The MSAs provide that P3 Health Partners-Nevada, LLC will furnish administrative personnel, office supplies and equipment, general business services, contract negotiation and billing and collection services to the Network. Fees for these services are the excess of the Network’s revenue over expenses. Per the deficit agreement, P3 Health Partners-Nevada, LLC will lend amounts to the Network to the extent expenses exceed revenue(s). The loan bears interest at prime plus 2%. In addition to P3’s contracts with health plans, through its relationship with the Network, the Company provides primary healthcare services through its employed physician clinic locations. These primary care clinics are reimbursed for services provided under FFS contracts with various payers and through capitated – per member, per month (“PMPM”) arrangements.</t>
        </is>
      </c>
      <c r="C4" s="4" t="inlineStr">
        <is>
          <t>Note 1: Company Operations P3 Health Group Holdings, LLC and Subsidiaries (“P3” or “the Company” or “Holdings”) was founded on April 12, 2017, and began commercial operations on April 20, 2017 to provide population health management services on an at-risk basis to insurance plans offering medical coverage to Medicare beneficiaries under Medicare Advantage (“MA”) programs. MA programs are insurance products created solely for Medicare beneficiaries. Insurance plans contract directly with the Centers for Medicare and Medicaid Services (“CMS”) to offer Medicare beneficiaries benefits that replace traditional Medicare Fee for Service (“FFS”) coverage. The Company’s contracts with health plans are based on an at-risk shared savings model. Under this model, the Company is financially responsible for the cost of all contractually-covered services provided to members assigned to the Company by health plans in exchange for a fixed monthly “capitation” payment, which is generally a percentage of the payment health plans receive from CMS. Under this arrangement, Medicare beneficiaries generally receive all their healthcare coverage through the Company’s network of employed and affiliated physicians and specialists (except for emergency situations). The services provided to health plans’ members vary by contract. These may include utilization management, care management, disease education, and maintenance of a quality improvement and quality management program for members assigned to the Company. Effective January 1, 2019, the Company is also responsible for the credentialing of Company providers, processing and payment of claims and the establishment of a provider network for certain health plans. At December 31, 2018, 2019 and 2020, P3 had agreements with one, seven and twelve health plans, respectively. The initial terms of the Company’s existing health plan contracts currently extend through periods ending December 31, 2022 through December 31, 2025. After the initial term, most health plan agreements automatically renew for various terms (usually one The Company has Management Services Agreements (“MSAs”) and deficit funding agreements with Kahan, Wakefield, Abdou, PLLC and Bacchus, Wakefield, Kahan, PC (collectively, the “Network”). The MSAs provide that P3 Health Partners-Nevada, LLC will furnish administrative personnel, office supplies and equipment, general business services, contract negotiation and billing and collection services to the Network. Fees for these services are the excess of the Network’s revenue over expenses. Per the deficit funding agreement(s), P3 Health Partners-Nevada, LLC will lend amounts to the Network to the extent expenses exceed revenue(s). The loan will bear interest at prime plus 2%. In addition to P3’s contracts with health plans, through its relationship with Kahan, Wakefield, Abdou, PLLC and Bacchus, Wakefield, Kahan, PC, the Company provides primary healthcare services through its employed physician clinic locations. These primary care clinics are reimbursed for services provided under FFS contracts with various payers and through capitated – per member, per month (“PMPM”) arrangements.</t>
        </is>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9 Months Ended</t>
        </is>
      </c>
      <c r="C1" s="2" t="inlineStr">
        <is>
          <t>12 Months Ended</t>
        </is>
      </c>
    </row>
    <row r="2">
      <c r="B2" s="2" t="inlineStr">
        <is>
          <t>Sep. 30, 2021</t>
        </is>
      </c>
      <c r="C2" s="2" t="inlineStr">
        <is>
          <t>Dec. 31, 2020</t>
        </is>
      </c>
    </row>
    <row r="3">
      <c r="A3" s="3" t="inlineStr">
        <is>
          <t>Significant Accounting Policies</t>
        </is>
      </c>
    </row>
    <row r="4">
      <c r="A4" s="4" t="inlineStr">
        <is>
          <t>Significant Accounting Policies</t>
        </is>
      </c>
      <c r="B4" s="4" t="inlineStr">
        <is>
          <t>Note 2: Significant Accounting Policies Basis of Presentation These accompanying, interim condensed consolidated financial statements are prepared in accordance with Financial Accounting Standards Board (“FASB”) Accounting Standard Codification (“ASC”) 954-205, Health Care Entities – Presentation of Financial Statements . Principles of Consolidation These accompanying condensed consolidated financial statements include the accounts of P3 Health Group Holdings, LLC (“Holdings”) and its six wholly-owned subsidiaries: P3 Health Group Management, LLC (“P3-MGMT”); P3 Consulting, LLC (“P3-CS”); P3 Health Partners, LLC (P3 Health Partners-Arizona, LLC, “P3-AZ”); P3 Health Partners-Nevada, LLC (“P3-NV”); P3 Health Partners-Oregon, LLC (“P3-OR”); and P3 Health Partners-Florida, LLC (“P3-FL”). P3 Health Partners ACO, LLC (Arizona Connected Care “AzCC”) is a wholly owned subsidiary of P3-AZ. The financial statements of Kahan, Wakefield, Abdou, PLLC (“KWA”); and Bacchus, Wakefield, Kahan, PC (“BACC”) are consolidated with P3-NV. P3-NV is the primary beneficiary of these entities due to management services and deficit funding agreements in place among them, see Note 1. On August 22, 2019, P3-AZ was assigned all the equity in AzCC for no consideration. The assets, liabilities, and operating activity of AzCC as of the assignment date are included in the Company’s condensed consolidated financial statements. All significant transactions among these entities have been eliminated in consolidation. Variable Interest Entities (“VIE” or “VIEs”) Management analyzes whether (or not) the Company has any financial interests in VIEs. This analysis includes a qualitative review based on an evaluation of the design of the entity, its organizational structure, including decision making ability and financial agreements, as well as a quantitative review. ASC 810, Variable Interest Entities and Principles of Consolidation Management’s Use of Estimates Preparation of these condensed consolidated financial statements and accompanying footnotes, in conformity with U.S. GAAP, requires Management to make estimates and assumptions that could affect amounts reported here. Management bases its estimates on the best information available at the time, its experiences and various other assumptions believed to be reasonable under the circumstances including estimates of the impact of COVID-19. The areas where significant estimates are used in these accompanying financial statements include revenue recognition, the liability for unpaid claims, unit-based compensation, premium deficiency reserves and impairment recognition of long-lived assets (including intangibles and goodwill). Actual results could differ from those estimates. Cash and Restricted Cash Cash includes deposits made at banks. Accounts at each institution are insured up to $250,000 by the Federal Deposit Insurance Corporation (“FDIC”). In 2021 and 2020, the Company maintained its cash in bank deposit accounts which, at times, may have exceeded FDIC insured limits. Management does not expect any losses to occur on such accounts. Financial instruments that potentially subject the Company to concentrations of credit risk consist principally of cash deposits. As of September 30, 2021, and December 31, 2020, the Company had unrestricted cash of $4,336,565 and $36,261,104, respectively, deposited at banking institutions which exceeded the FDIC insured limit. ​ ​ ​ ​ ​ ​ ​ ​ ​ Unaudited ​ ​ Type of Account ​ September 30, 2021 ​ December 31, 2020 Checking ​ $ 4,336,565 ​ $ 36,261,104 Restricted ​ 346,299 ​ 3,641,843 Total Cash Balances ​ $ 4,682,864 ​ $ 39,902,947 ​ Restricted Cash is that which is held for a specific purpose (such as payment of partner distributions and legal settlements) and is thus not available to the Company for immediate or general business use. Restricted Cash appears as a separate line item on the Company’s condensed consolidated balance sheets. Revenue Recognition and Revenue Sources The following tables depict the sources (by product type) from which the Company’s revenues are derived: ​ ​ ​ ​ ​ ​ ​ ​ ​ ​ ​ ​ ​ Three Months Ended September 30, Revenue Type ​ 2021 ​ % of Total ​ 2020 ​ % of Total Capitated Revenue $ 152,276,992 97 % $ 124,461,275 97 % ​ ​ ​ ​ Other Patient Service Revenue ​ ​ ​ Clinical Fees &amp; Insurance Revenue ​ 2,408,642 2 % 1,947,109 2 % Shared Risk Revenue ​ 139,331 — % 416,765 — % Care Coordination / Management Fees ​ 1,146,355 1 % 1,115,895 1 % Incentive Fees ​ 548,935 — % 899,946 1 % Subtotal Other Patient Service Revenue ​ 4,243,263 3 % 4,379,716 3 % ​ ​ ​ ​ Total Revenue ​ $ 156,520,255 100 % $ 128,840,991 100 % ​ ​ ​ ​ ​ ​ ​ ​ ​ ​ ​ ​ ​ Nine Months Ended September 30, Revenue Type ​ 2021 ​ % of Total ​ 2020 ​ % of Total Capitated Revenue $ 447,137,121 97 % $ 351,018,290 97 % ​ ​ ​ ​ Other Patient Service Revenue ​ ​ ​ Clinical Fees &amp; Insurance Revenue ​ 7,280,789 2 % 4,895,956 1 % Shared Risk Revenue ​ 341,342 — % 416,765 — % Care Coordination / Management Fees ​ 2,994,755 1 % 2,312,840 1 % Incentive Fees ​ 1,749,225 — % 2,020,429 1 % Subtotal Other Patient Service Revenue ​ 12,366,111 3 % 9,645,990 3 % ​ ​ ​ ​ Total Revenue ​ $ 459,503,232 100 % $ 360,664,280 100 % ​ The following tables depict the individual health plans from which the Company has a concentration of revenue that is 10.0%, or more: ​ ​ ​ ​ ​ ​ ​ ​ ​ ​ ​ ​ ​ Three Months Ended September 30, ​ ​ 2021 ​ % of Total ​ 2020 ​ % of Total Health Plan A $ 36,417,184 23 % $ 35,838,768 28 % Health Plan B ​ 38,227,530 24 % 27,666,559 21 % Health Plan C ​ 29,563,741 19 % 16,638,058 13 % Health Plan D ​ 18,913,641 12 % 21,599,026 17 % All Other ​ 33,398,159 21 % 27,098,580 21 % Total Revenue ​ $ 156,520,255 100 % $ 128,840,991 100 % ​ ​ ​ ​ ​ ​ ​ ​ ​ ​ ​ ​ ​ Nine Months Ended September 30, ​ ​ 2021 ​ % of Total ​ 2020 ​ % of Total Health Plan A $ 114,230,860 25 % $ 107,265,350 31 % Health Plan B ​ 105,261,569 23 % 80,813,324 22 % Health Plan C ​ 84,489,621 18 % 47,061,035 13 % Health Plan D ​ 56,606,725 12 % 48,750,247 14 % All Other ​ 98,914,457 22 % 76,774,323 20 % Total Revenue ​ $ 459,503,232 100 % $ 360,664,280 100 % ​ Revenue Recognition The Company applies the framework prescribed according to ASC 606, Revenue from Contracts with Customers promise to deliver actual delivery The principles of ASC 606 are generally applied using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guidance requires disclosures related to the nature, amount, timing, and uncertainty of revenue that is recognized. The Company initially applied the standard on January 1, 2019, using the modified retrospective adoption method, and elected to apply the modified retrospective method only to contracts that were not completed as of this date. This modified retrospective application did not have a material impact on the Company’s December 31, 2018 retained earnings (deficit). Additionally, the Company utilized the portfolio approach to group contracts together with similar characteristics for the adoption analysis. Capitated Revenue The Company contracts with health plans using an at-risk (shared savings) model. Under the at-risk model, P3 is responsible for the cost of all covered services provided to members assigned by the health plans to the Company in exchange for a fixed payment, which generally is a percentage of the payment (“POP”) based on health plans’ premiums received from CMS. Through this capitation arrangement, P3 stands ready to provide assigned MA beneficiaries all their medical care via the Company’s directly employed and affiliated physician/specialist network. The premiums health plans receive are determined via a competitive bidding process with CMS and are based on the costs of care in local markets and the average utilization of services by patients enrolled. Medicare pays capitation using a “risk adjustment model”, which compensates providers based on the health status (acuity) of each individual patient. MA plans with higher acuity patients receive higher premiums. Conversely, MA plans with lower acuity patients receive lesser premiums. Under the risk adjustment model, capitation is paid on an interim basis based on enrollee data submitted for the preceding year and is adjusted in subsequent periods after final data is compiled. As premiums are adjusted via this risk adjustment model (via a Risk Adjustment Factor, “RAF”), the Company’s PMPM payments will change commensurately with how our contracted MA plans’ premiums change with CMS. Management determined the transaction price for these contracts is variable as it primarily includes PMPM fees which can fluctuate throughout the course of the year based on the acuity of each individual enrollee. Capitated accounts receivable includes $301,602 and $1,174,916 as of September 30, 2021 and December 31, 2020, respectively, for acuity-related adjustments that are estimated to be received in subsequent periods. These amounts are included in Health Plan Settlement Receivables. In certain contracts, PMPM fees also include adjustments for items such as performance incentives or penalties based on the achievement of certain clinical quality metrics as contracted with payors. Capitated revenues are recognized based on an estimated PMPM transaction price to transfer the service for a distinct increment of the series (e.g. month) and is recognized net of projected acuity adjustments and performance incentives or penalties as Management can reasonably estimate the ultimate PMPM payment of those contracts. The Company recognizes revenue in the month in which eligible members are entitled to receive healthcare benefits during the contract term. The capitation amount is subject to possible retroactive premium risk adjustments based on the member’s individual acuity. As the period between the time of service and time of payment is typically one year or less, Management elected the practical expedient under ASC 606-10-32-18 and did not adjust for the effects of a significant financing component. P3’s contracts with health plans may include core functions and services for managing assigned patients’ medical care. The combination of those services is offered as one “single solution” (“bundle”). The Company does not offer nor price each individual function as a standalone a la carte service to health plans. However, the addition or exclusion of certain services may be negotiated and reflected in each health plan’s specific total POP. As of September 30, 2021, and December 31, 2020, P3 had POP contracts in effect with fourteen and twelve health plans (both across four states), respectively. Each month, in accordance with contractual obligations (for non-delegated health plans, e.g. – those for which the Company has not been delegated for claims processing), each plan funds a medical claims payment reserve equal to a defined percentage of premium attributable to members assigned P3. In turn, P3 administers and funds medical claims for contractually covered services, for assigned health plan members, from that health plan’s reserve. On a quarterly or monthly basis, health plans conduct a settlement of the reserve to determine any surplus or deficit amount. The reconciliation and distribution of the reserve occur within 120-days following the end of each quarter. An annual settlement reconciliation and distribution from all funds occurs within twenty-one months ​ ​ ​ ​ ​ ​ ​ ​ Health Plan Name September 30, 2021 December 31, 2020 Health Plan A ​ $ 838,428 ​ $ 94,501 Health Plan B ​ 18,853,480 ​ 15,766,808 Health Plan C ​ 9,010,871 ​ 7,332,687 Health Plan D ​ 7,933,506 ​ 6,863,270 Health Plan E ​ 1,135,398 ​ 1,429,722 Health Plan F ​ 3,236,511 ​ 3,222,247 Health Plan G ​ 239,375 ​ 2,748,622 Health Plan H ​ 2,124,913 ​ 428,755 Health Plan I ​ 250,591 ​ 17,908 Health Plan J ​ 136,586 ​ 141,922 Health Plan K ​ — ​ 4,569 Health Plan L ​ 174,859 ​ 378,822 Health Plan N ​ 1,912,792 ​ — Total Health Plan Settlement Receivables ​ $ 45,847,310 ​ $ 38,429,833 ​ ​ ​ ​ ​ ​ ​ ​ Health Plan Name September 30, 2021 December 31, 2020 Health Plan C ​ $ 191,179 ​ $ 1,928,414 Health Plan D ​ 4,680,185 ​ 4,680,185 Health Plan F ​ 7,294,784 ​ 6,125,681 Health Plan G ​ 703,095 ​ 1,008,495 Health Plan I ​ 166,956 ​ — Health Plan M ​ 222,919 ​ — Total Health Plan Settlement Payables by Year ​ $ 13,259,118 ​ $ 13,742,775 ​ At September 30, 2021, and December 31, 2020, Management has deemed the Company’s settlement receivables to be fully collectible from those health plans where P3 is not delegated for claims processing. Accordingly, an allowance for doubtful accounts is not necessary. Other Patient Service Revenue(s) – Clinical Fees and Insurance Revenue Clinic fees and insurance revenues relate to net patient fees received from various payers and direct patients (“self-payers”) under contracts in which P3’s sole performance obligation is to provide healthcare services through the operation of medical clinics. The Company recognizes clinic fees and insurance revenue in the period in which services are provided, on the date of service, under FFS payment arrangements or in the month assigned health plan members are entitled to services. P3’s performance obligations are typically satisfied in the same day services are provided. All the Company’s contracts with its customers under these arrangements include a single performance obligation. P3’s contractual relationships with patients, in most cases, also involve third-party payers (Medicare, Medicaid, managed care health plans and commercial insurance companies, including plans offered through state-sponsored health insurance exchanges). Transaction prices for services provided are dependent upon specific rules in place with third party payers – specifically, Medicare/Medicaid and pre-negotiated rates with managed care health plans and commercial insurance companies. Contractual arrangements with third parties typically include payments at amounts which are less than standard charges. These charges generally have predetermined rates for diagnostic service codes or discounted FFS rates. Management perpetually reviews P3’s contractual estimation processes to consider and incorporate updates to laws, regulations and frequent changes in the managed care system. Contractual terms are negotiated and updated accordingly upon renewal. The Company’s revenue is based upon the estimated amounts Management expects to receive from patients and third-party payers. Estimates of explicit price concessions under managed care and commercial insurance plans are tied to payment terms specified in related contractual agreements. Retroactively calculated explicit price concessions tied to reimbursement agreements with third-party payers are recognized on an estimated basis in the period related services are rendered and adjusted in future periods as final payments are received. Revenue related to uninsured patients, uninsured co-payments, and deductibles (for patients with healthcare coverage) may also be discounted. P3 records implicit price concessions (based on historical collection experience) related to uninsured accounts to recognize self-pay revenues at their most likely amounts to be collected. As part of the adoption of ASC 606, Management elected two of the available practical expedients provided for by the standard. First, the Company did not adjust the transaction price for any financing components as those were deemed to be insignificant. Additionally, the Company expensed all incremental customer contract acquisition costs as incurred as such costs are not material and would be amortized over a period less than one year. Other Patient Service Revenue(s) – Shared Risk Revenue The Company (via one of its wholly owned subsidiaries – Arizona Connected Care, “AzCC”) receives 30% of the shared risk savings from parties with whom it contracts under four separate arrangements. These arrangements are driven solely by medical cost containment year-over-year (“YoY”) expense reductions. This key performance indicator (“KPI”) is measured by the aggregate change in PMPY (per member, per year medical costs. If the sequential YoY PMPY aggregate change yields a reduction, the Company receives 30% of the associated total cost savings for that year. Conversely, if the sequential YoY PMPY aggregate change yields an increase in medical costs, no monies are due the Company that year. This KPI is compiled and reviewed on a calendar year basis. Other Patient Service Revenue(s) – Care Coordination Fees and Management Fees P3’s delegated health plans may also pay a Care Coordination Fee (“CCF”) or Management Fee to the Company. CCFs and Management Fees are intended to fund the costs of delegated services provided to certain health plans. CCFs are specifically identified and separated in each monthly capitation payment the Company receives from these parties. None of the Company’s other health plans bifurcate CCFs nor are any of them contractually required to do so. The Company uses a portfolio approach to account for CCFs and Management Fees. Based on similarities of the terms of the care coordination and administrative services, Management believes that revenue recognized by utilizing the portfolio approach approximates that which it would have realized if an individual contract approach were applied. Other Patient Service Revenue(s) – Incentive Fees Certain health plans with whom the Company contracts pay incentives to P3 when KPIs are positive and exemplary. KPIs may include high patient satisfaction; extraordinary quality of care; P3’s contribution to health plans’ Star Rating(s); and P3’s net promoter score (“NPS”) – among a variety of others. Incentive Fees are realized upon the Company’s receipt of cash, as the amounts are constrained by the discretion of health plans. Patient Fees Receivable Substantially, all client fees and insurance receivables are due under FFS contracts with third party payors, such as commercial insurance companies (“Commercial”), government-sponsored healthcare programs (“Medicare/Medicaid”) or directly from patients (“Self-Pay”). Management continuously monitors activities from payors (including patients) and records an estimated price concession based on specific contracts and actual historical collection patterns. Patient fees receivable, where a third-party payor is responsible for the amount due, are carried at amounts determined by the original charges for services provided less explicit price concessions. Price concessions represent amounts made for contractual adjustments (discounts). Patient fees receivable are included in Clinic Fees and Insurance Receivables in the Company’s Condensed Consolidated Balance Sheets and are recorded net of contractual allowances. Patient fees receivable are recorded at the invoiced amount, net of any expected contractual adjustments and implicit price concessions, and do not bear interest. The Company has agreements with third-party payors that provide for payments at amounts different from the established rates. Payment arrangements include prospectively determined rates per discharge, reimbursed costs, discounted charges, and per diem payments. Patient service revenues are reported at the estimated net realizable amounts from patients, third-party payors, and others for services rendered. Contractual adjustments arising under reimbursement arrangements with third-party payors are accrued on an estimated basis in the period the related services are rendered and are adjusted in future periods as final settlements are determined. Implicit price concessions are taken based on historical collection experience and reflect the estimated amounts the Company expects to collect. Property, Plant and Equipment (“PP&amp;E”) PP&amp;E is carried at acquisition cost, net of accumulated depreciation. Costs for repairs and maintenance of PP&amp;E, after such PP&amp;E has been placed in service, are expensed as incurred. Costs and related accumulated depreciation are eliminated when PP&amp;E is sold or otherwise disposed. Sales and disposals may result in asset-specific gains or losses. Any such gains or losses are included as a component to net income (loss). Management computes and records depreciation using the straight-line method. The following table summarizes the estimated useful lives applicable to PP&amp;E: ​ ​ ​ ​ Classification PP&amp;E Asset Depreciation Cycle Leasehold Improvements (Cycle: Lease Term) Lease Term Furniture &amp; Fixtures 7‑Years Computer Equipment 3‑Years Medical Equipment 7‑Years Software 3‑Years Software (Development in Process) N/A ​ ASC 350-40, Accounting for Internal Use Software Computer software is considered for internal use when it is developed or purchased for the internal usage and needs of the organization only. Beginning in 2018, P3 began the project build of its own proprietary technology to serve core functions of its business operations such as revenue and medical cost analysis, care management and various facets that promote impactful utilization. At September 30, 2021 and December 31,2020, the Company has categorized $2,272,560 and $2,794,221, respectively to Property, Plant and Equipment (“PP&amp;E”) for these software costs (specifically to work in progress). P3’s internally-developed technology has been and is continuing to be designed to standardize the availability of quality data used across the enterprise. The technology requires several components of external input from health plans served by P3, its provider network and member-patient populations. As internally developed technology is deemed “substantially complete”, it is placed into service and depreciated. At September 30, 2021, and December 31, 2020, $2,411,278 and $534,931, of capitalized costs was placed into service, respectively. Any, and all, costs associated with internally developed technology, following deployment are expensed directly to the Company’s Condensed Consolidated Statements of Operations, as incurred. Impairment of Long-Lived Assets In accordance with ASC 360, Property, Plant, and Equipment – Impairment or Disposal of Long-Lived Assets Goodwill In accordance with ASC 350, Goodwill and Other – Accounting for Goodwill Leases The Company accounts for its leases under ASC 842 Leases Some of the Company’s leases contain rent escalations over the lease term. The Company recognizes expense for operating leases on a straight-line basis over the lease term. The Company does not currently have any finance leases. The Company’s lease agreements contain variable payments for common area maintenance and utilities. The Company has elected the practical expedient to combine lease and non-lease components for all asset categories. Therefore, the lease payments used to measure the lease liability for these leases include fixed minimum rentals along with fixed non lease component charges. The Company does not have significant residual value guarantees or restrictive covenants in its lease portfolio. Business Combinations In accordance with ASC 805, Business Combinations Equity-Based Compensation Under P3’s unit-based incentive plan, the Company may reward grantees with various types of awards, including but not limited to profits interests on a service-based or performance-based schedule. These awards may also contain market conditions. For performance-vesting units, P3 recognizes unit-based compensation expense when it is probable that the underlying performance condition will be achieved. The Company will analyze if a performance condition is probable for each reporting period through the settlement date for awards subject to performance vesting. For service-vesting units, P3 recognizes unit-based compensation expense over the requisite service period for each separately vesting portion of the profits interest as if the award was, in substance, multiple awards. Some service awards vest monthly whereby the Company recognizes associated compensation expense in equal installments throughout the course of the year. The Company’s Management Incentive Plan, which became effective as of December 8, 2017 and which P3’s Board of Managers, (the “Board”) amended and restated on April 16, 2020 (the “Incentive Plan”), provides for the grant of service-based and performance-based incentive units to certain officers, directors, and employees. Subject to adjustment, a maximum aggregate of 6,845,297 incentive units are authorized for issuance under the Incentive Plan. Incentive unit awards are governed by the terms of the Incentive Plan, the terms of the award agreement documenting the grant and the limited liability company agreement of P3 Health Group Holdings, LLC (the “LLC Agreement”), and are intended to qualify as a “profits interest” for Federal income tax purposes. Warrant Liability The Company accounts for warrant units of the Company’s Class D Units that may become redeemable for cash or other assets as liabilities at fair value on the Condensed Consolidated Balance Sheets. The warrants are subject to remeasurement at each balance sheet date and any change in fair value is recognized in the Company’s Condensed Consolidated Statements of Operations. Changes in the estimated fair value of the warrants are recognized as a non-cash gain or loss. The fair value of the warrants was estimated using an Option Pricing model (Black-Scholes-Merton). The Company utilizes the Black-Scholes-Merton methodology to value the warrants at each reporting period, with changes in fair value recognized in the Condensed Consolidated Statements of Operations. The estimated fair value of the warrant liability is determined using Level 1 and Level 3 inputs. The key assumptions used in the option pricing model relate to expected share-price volatility, expected term, and the risk-free interest rate. The expected volatility was derived from the asset volatilities of a selected group of comparable public companies. The risk-free interest rate is based on U.S. Treasury zero coupon bond rates. The expected term of the warrants is assumed to be the time until the close of the Transaction discussed in Note 19. The key inputs into the option pricing model at September 30, 2021, and December 31, 2020 were as follows: ​ ​ ​ ​ ​ ​ ​ ​ ​ Key Input September 30, 2021 December 31, 2020 Volatility ​ 60.00 % ​ 65.00 % Risk-Free Interest Rate ​ 0.09 % ​ 0.10 % Exercise Price ​ $ 4.68 ​ $ 4.68 ​ Expected Term ​ 1.0 Years 1.1 Years ​ Premium Deficiency Reserve (“PDR”) In accordance with ASC 944-60-25-4, a PDR is required when there is a probable loss on unearned premiums. PDR is recognized when the unearned premium reserve is insufficient to cover the existing books of business. If a PDR exists, the amount shall be recognized by recording an additional liability for the deficiency with a corresponding charge to operations. As of September 30, 2021, the Company had accrued a $4,600,000 PDR to its Condensed Consolidated Balance Sheet. Healthcare Services Expense and Claims Payable (collectively, “Medical Expenses”) The cost of healthcare services is recognized in the period services are provided. This also includes an estimate of the cost of services that have been incurred, but not yet reported (“IBNR”). Medical expenses also include costs for overseeing the quality of care and programs, which focus on patient wellness. Additionally, healthcare expenses can also include, from time to time, remediation of certain claims that might result from periodic reviews conducted by various regulatory agencies. A reserve for unpaid health claims is reported as IBNR. IBNR is based on historical paid claims trends and healthcare utilization metrics and available industry data. IBNR is recorded as “Claims Payable” in the accompanying condensed consolidated balance sheets. The Company recorded $75,108,251 and $56,934,400 of IBNR liabilities to its Condensed Consolidated Balance Sheets at September 30, 2021 and December 31, 2020, respectively. Management estimates the Company’s IBNR by applying standard actuarial methodologies, which utilize historical data, including the period between the date services are rendered and the date claims received (and paid), denied claims activity, expected medical cost inflation, seasonality patterns, and changes in membership mix. IBNR estimates are made on an accrual basis and adjusted in future periods as required. Any adjustments to prior period estimates are included in the current period. Such estimates are subject to the impact from changes in both the regulatory and economic environments. The Company’s claims payable represents Management’s best estimate of its liability for unpaid medical costs as of September 30, 2021 and December 31, 2020. Income Taxes The Company and its wholly owned subsidiaries are “Single Member” limited liability companies (“LLCs”) and, therefore, do not directly pay Federal income tax expense(s), except for P3 Health Group Management, LLC (“P3-MGMT”), which has elected to file as a C-Corp under the Internal Revenue Code. However, P3-MGMT – although subject to Federal income tax, has historically not paid any such taxes due to loss carryforwards. Management evaluates the Company’s potential for any uncertain tax positions. This is done on a continual basis throughout the course of the year. This is accomplished through a review of policies and procedures, reviews of customary and regular tax filings, and discussions with third-party experts. The Company did not have any uncertain tax positions at September 30, 2021 nor December 31, 2020. As an LLC, the Company files annual Federal partnership income tax returns in the United States and in and in certain states and local jurisdictions. No returns are closed to assessment based on the inception date of the Company (2017). Interest and penalties, if any, would be recorded as a component of operating expenses. Sales and Marketing Expenses The Company uses advertising primarily to promote the health plans with whom it conducts business as well as its physician clinics throughout the geographic areas it serves. Advertising costs are charged directly to operations as incurred. Sales and Marketing Expenses totaled $491,418 and $278,663 for the three months ended September 30, 2021 and 2020, respectively. Sales and Marketing Expenses totaled $1,118,160 and $631,073 for the nine months ended September 30, 2021 and 2020, respectively .</t>
        </is>
      </c>
      <c r="C4" s="4" t="inlineStr">
        <is>
          <t>Note 2: Significant Accounting Policies Basis of Presentation These accompanying consolidated financial statements are prepared in accordance with Financial Accounting Standards Board (“FASB”) Accounting Standard Codification (“ASC”) 954-205, Health Care Entities – Presentation of Financial Statements . Principles of Consolidation These accompanying consolidated financial statements include the accounts of P3 Health Group Holdings, LLC (“Holdings”) and its six wholly owned subsidiaries: P3 Health Group Management, LLC (“P3-MGMT”); P3 Consulting, LLC (“P3-CS”); P3 Health Partners, LLC (P3 Health Partners-Arizona, LLC, “P3-AZ”); P3 Health Partners-Nevada, LLC (“P3-NV”); P3 Health Partners- Oregon, LLC (“P3-OR”); and P3 Health Partners-Florida, LLC (“P3-FL”). P3 Health Partners ACO, LLC (Arizona Connected Care “AzCC”) is a wholly owned subsidiary of P3-AZ for the period since their formation or acquisition. The financial statements of Kahan, Wakefield, Abdou, PLLC (“KWA”); and Bacchus, Wakefield, Kahan, PC (“BACC”) are consolidated with P3-NV. P3-NV is the primary beneficiary of these entities due to management services and deficit funding agreements in place among them, as noted earlier. On August 22, 2019, P3-AZ was assigned all the equity in AzCC for no consideration. The assets, liabilities, and operating activity of AzCC as of the assignment date are included in the Company’s consolidated financial statements. All significant transactions among these entities have been eliminated in consolidation. Variable Interest Entities (“VIE” or “VIEs”) Management analyzes whether (or not) the Company has any financial interests in VIEs. This analysis includes a qualitative review based on an evaluation of the design of the entity, its organizational structure, including decision making ability and financial agreements, as well as a quantitative review. ASC 810, Variable Interest Entities and Principles of Consolidation Management’s Use of Estimates Preparation of these consolidated financial statements and accompanying footnotes, in conformity with U.S. GAAP, requires Management to make estimates and assumptions that could affect amounts reported here. Management bases its estimates on the best information available at the time, its experiences and various other assumptions believed to be reasonable under the circumstances including estimates of the impact of COVID-19. The areas where significant estimates are used in these accompanying financial statements include revenue recognition, the liability for unpaid claims, unit-based compensation, premium deficiency reserves and impairment recognition of long-lived assets (including intangibles and goodwill). Actual results could differ from those estimates. Cash and Restricted Cash Cash includes deposits made at banks. Accounts at each institution are insured in limited amounts by the Federal Deposit Insurance Corporation (“FDIC”). In 2019 and 2020, the Company maintained its cash in bank deposit accounts which, at times, may have exceeded FDIC insured limits. Management does not expect any losses to occur on such accounts. Financial instruments that potentially subject the Company to concentrations of credit risk consist principally of cash deposits. Accounts at each institution are insured by the Federal Deposit Insurance Corporation (“FDIC”) up to $250,000. At December 31, 2019 and 2020, the Company had unrestricted cash of $32,592,496 and $36,261,104, respectively, deposited at banking institutions more than the FDIC insured limit. ​ ​ ​ ​ ​ ​ ​ ​ Type of Account 2019 2020 Checking ​ $ 32,592,496 ​ $ 36,261,104 Restricted ​ 312,352 ​ 3,641,843 Total Cash Balances ​ $ 32,904,848 ​ $ 39,902,947 ​ Restricted Cash is that which is held for a specific purpose (such as payment of partner distributions and legal settlements) and is thus not available to the Company for immediate or general business use. Restricted Cash appears as a separate line item on the Company’s consolidated balance sheets. Revenue Recognition and Revenue Sources The following table depicts the sources (by product type) from which the Company’s revenues are derived: ​ ​ ​ ​ ​ ​ ​ ​ ​ ​ ​ ​ ​ ​ ​ ​ ​ ​ Revenue Type 2018 % of Total 2019 Revenue % of Total 2020 Revenue % of Total ​ Capitated Revenue ​ $ 86,465,658 ​ 99 % $ 138,727,943 ​ 95 % $ 471,551,241 ​ 97 % Other Patient Service Revenue ​ ​ ​ ​ ​ ​ ​ ​ ​ ​ ​ ​ ​ ​ ​ ​ Clinical Fees &amp; Insurance Revenue ​ 639,636 1 % ​ 4,329,591 3 % ​ 7,030,606 1 % Shared Risk Revenue ​ 200,801 0 % ​ 932,301 1 % ​ 1,111,466 0 % Care Coordination / Management Fees ​ ​ 390,600 ​ 0 % ​ 1,893,553 ​ 1 % ​ 5,614,539 ​ 1 % Incentive Fees ​ — N/A ​ ​ 11,444 0 % ​ 233,439 0 % Subtotal Other Patient Service Revenue ​ 1,231,037 1 % ​ 7,166,889 5 % ​ 13,990,050 3 % Total Revenue by Year ​ $ 87,696,695 100 % $ 145,894,832 100 % $ 485,541,291 100 % ​ The following table depicts the health plans from which the Company has a concentration of revenue that is 10.0%, or more: ​ ​ ​ ​ ​ ​ ​ ​ ​ ​ ​ ​ ​ ​ ​ ​ ​ ​ Plan Name 2018 Revenue % of Total 2019 Revenue % of Total 2020 Revenue % of Total ​ Health Plan A $ — ​ N/A $ — ​ N/A $ 142,268,775 ​ 29 % Health Plan B ​ — ​ N/A ​ 13,557,771 ​ 9 % ​ 113,116,297 ​ 23 % Health Plan C ​ — ​ N/A ​ 27,788,287 ​ 19 % ​ 66,237,074 ​ 14 % Health Plan D ​ — ​ N/A ​ 6,106,544 ​ 4 % ​ 62,683,829 ​ 13 % Health Plan E ​ 87,696,695 ​ 100 % ​ 39,265,322 ​ 27 % ​ 28,128,820 ​ 6 % Health Plan F ​ — ​ N/A ​ 26,703,364 ​ 18 % ​ 24,521,349 ​ 5 % Health Plan G ​ — ​ N/A ​ 20,157,166 ​ 14 % ​ 22,646,251 ​ 5 % All Other ​ — ​ N/A ​ 12,316,378 ​ 8 % ​ 25,938,894 ​ 5 % Total Revenue by Year ​ $ 87,696,695 ​ 100 % $ 145,894,832 ​ 100 % $ 485,541,291 ​ 100 % ​ Revenue Recognition For the Year Ended December 31, 2018 Prior to January 1, 2019, the Company applied the framework prescribed according to SAB 104 (codified within ASC 605), Revenue Recognition ASC 605 states that revenue is not recognized until it is realized or realizable and earned. This is considered the case when all four of the following criteria within SAB 104 are met: 1. Persuasive evidence of an arrangement exists; 2. Delivery has occurred or services have been rendered; 3. Seller’s price to the buyer is fixed or determinable; and 4. Collectability is reasonably assured. P3’s revenue is primarily composed of a fixed monthly percentage of premiums received from the health insurance carrier with which the Company has contracted. In turn, the Company is obligated to provide (or to stand ready to provide) medical services to that health insurance carrier’s members, which have been contractually assigned to P3. The Company receives regular, monthly communications from the insurance carrier to corroborate the amount of revenue to which P3 is entitled during that period. For the Years Ended December 31, 2019 and 2020 As of January 1, 2019, the Company applies the framework prescribed according to ASC 606, Revenue from Contracts with Customers promise to deliver actual delivery The principles of ASC 606 are generally applied using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guidance requires disclosures related to the nature, amount, timing, and uncertainty of revenue that is recognized. The Company initially applied the standard on January 1, 2019, using the modified retrospective adoption method, and elected to apply the modified retrospective method only to contracts that were not completed as of this date. This modified retrospective application did not have a material impact on the Company’s December 31, 2018 retained earnings (deficit). Additionally, the Company utilized the portfolio approach to group contracts together with similar characteristics for the adoption analysis. Capitated Revenue The Company contracts with health plans using an at-risk (shared savings) model. Under the at-risk model, P3 is responsible for the cost of all covered services provided to members assigned by the health plans to the Company in exchange for a fixed payment, which generally is a percentage of the payment (“POP”) based on health plans’ premiums received from CMS. Through this capitation arrangement, P3 stands ready to provide assigned MA beneficiaries all their medical care via the Company’s directly employed and affiliated physician/specialist network. The premiums health plans receive are determined via a competitive bidding process with CMS and are based on the costs of care in local markets and the average utilization of services by patients enrolled. Medicare pays capitation using a “risk adjustment model”, which compensates providers based on the health status (acuity) of each individual patient. MA plans with higher acuity patients receive higher premiums. Conversely, MA plans with lower acuity patients receive lesser premiums. Under the risk adjustment model, capitation is paid on an interim basis based on enrollee data submitted for the preceding year and is adjusted in subsequent periods after final data is compiled. As premiums are adjusted via this risk adjustment model (via a Risk Adjustment Factor, “RAF”), the Company’s PMPM payments will change commensurately with how our contracted MA plans’ premiums change with CMS. Management determined the transaction price for these contracts is variable as it primarily includes PMPM fees which can fluctuate throughout the course of the year based on the acuity of each individual enrollee. Capitated accounts receivable includes $1,086,772 and $1,174,916 as of December 31, 2019 and 2020, respectively, for acuity-related adjustments that are estimated to be received in subsequent periods. In certain contracts, PMPM fees also include adjustments for items such as performance incentives or penalties based on the achievement of certain clinical quality metrics as contracted with payors. Capitated revenues are recognized based on an estimated PMPM transaction price to transfer the service for a distinct increment of the series (e.g. month) and is recognized net of projected acuity adjustments and performance incentives or penalties as Management can reasonably estimate the ultimate PMPM payment of those contracts. The Company recognizes revenue in the month in which eligible members are entitled to receive healthcare benefits during the contract term. The capitation amount is subject to possible retroactive premium risk adjustments based on the member’s individual acuity. In 2019, the Company recorded $150,681 of additional revenue related to prior year premium risk adjustments. As the period between the time of service and time of payment is typically one year or less, Management elected the practical expedient under ASC 606-10-32-18 and did not adjust P3’s contracts with health plans may include core functions and services for managing assigned patients’ medical care. The combination of those services is offered as one “single solution” (“bundle”). The Company does not offer nor price each individual function as a standalone a la carte service to health plans. However, the addition or exclusion of certain services may be negotiated and reflected in each health plan’s specific total POP. At December 31, 2018, 2019 and 2020, P3 had POP contracts in effect with one health plan (in one state), seven health plans (across two states) and twelve health plans (across four states), respectively. Each month, in accordance with contractual obligations (for non-delegated health plans; e.g. – those for which the Company has not been delegated for claims processing), each plan funds a medical claims payment reserve equal to a defined percentage of premium attributable to members assigned P3. In turn, P3 administers and funds medical claims for contractually covered services, for assigned health plan members, from that health plan’s reserve. On a quarterly or monthly basis, health plans conduct a settlement of the reserve to determine any surplus or deficit amount. The reconciliation and distribution of the reserve occur within 120-days following the end of each quarter. An annual settlement reconciliation and distribution from all funds occurs within twenty-one ​ ​ ​ ​ ​ ​ ​ ​ ​ Health Plan Settlement Receivables Health Plan Name ​ 2019 ​ 2020 Health Plan A ​ $ — ​ $ 94,501 Health Plan B ​ 1,796,413 ​ 15,766,808 Health Plan C ​ 5,220,041.00 ​ 7,332,687 Health Plan D ​ 1,155,034 ​ 6,863,270 Health Plan E ​ 2,222,044 ​ 1,429,722 Health Plan F ​ 4,227,155 ​ 3,222,247 Health Plan G ​ 2,571,134 ​ 2,748,622 Health Plan H ​ — ​ 428,755 Health Plan I ​ — ​ 17,908 Health Plan J ​ 263,726 ​ 141,922 Health Plan K ​ — ​ 4,569 Health Plan L ​ — ​ 378,822 Total Health Plan Settlement Receivables by Year ​ $ 17,455,547 ​ $ 38,429,833 ​ ​ ​ ​ ​ ​ ​ ​ ​ Health Plan Settlement Payables Health Plan Name ​ 2019 ​ 2020 Health Plan C ​ $ 253,172 ​ $ 1,928,414 Health Plan D ​ 27,391 ​ 4,680,185 Health Plan F ​ 3,461,487 ​ 6,125,681 Health Plan G ​ 1,196,522 ​ 1,008,495 Total Health Plan Settlement Payables by Year ​ $ 4,938,572 ​ $ 13,742,775 ​ At December 31, 2019 and 2020, Management has deemed the Company’s settlement receivables to be fully collectible from those health plans where P3 is not delegated for claims processing. Accordingly, an allowance for doubtful accounts is not necessary. Other Patient Service Revenue(s) – Clinical Fees and Insurance Revenue Clinic fees and insurance revenues relate to net patient fees received from various payers and direct patients (“self-payers”) under contracts in which P3’s sole performance obligation is to provide healthcare services through the operation of medical clinics. The Company recognizes clinic fees and insurance revenue in the period in which services are provided, on the date of service, under FFS payment arrangements or in the month assigned health plan members are entitled to services. P3’s performance obligations are typically satisfied in the same day services are provided. All the Company’s contracts with its customers under these arrangements include a single performance obligation. P3’s contractual relationships with patients, in most cases, also involve third-party payers (Medicare, Medicaid, managed care health plans and commercial insurance companies, including plans offered through state-sponsored health insurance exchanges). Transaction prices for services provided are dependent upon specific rules in place with third party payers – specifically, Medicare/Medicaid and pre-negotiated rates with managed care health plans and commercial insurance companies. Contractual arrangements with third parties typically include payments at amounts which are less than standard charges. These charges generally have predetermined rates for diagnostic service codes or discounted FFS rates. Management perpetually reviews P3’s contractual estimation processes to consider and incorporate updates to laws, regulations and frequent changes in the managed care system. Contractual terms are negotiated and updated accordingly upon renewal. The Company’s revenue is based upon the estimated amounts Management expects to receive from patients and third-party payers. Estimates of explicit price concessions under managed care and commercial insurance plans are tied to payment terms specified in related contractual agreements. Retroactively calculated explicit price concessions tied to reimbursement agreements with third-party payers are recognized on an estimated basis in the period related services are rendered and adjusted in future periods as final payments are received. Revenue related to uninsured patients, uninsured co-payments, and deductibles (for patients with healthcare coverage) may also be discounted. P3 records implicit price concessions (based on historical collection experience) related to uninsured accounts to recognize self-pay revenues at their most likely amounts to be collected. As part of the adoption of ASC 606, Management elected two of the available practical expedients provided for by the standard. First, the Company did not adjust expensed Other Patient Service Revenue(s) – Shared Risk Revenue The Company (via one of its wholly owned subsidiaries – Arizona Connected Care, “AzCC”) receives 30% of the shared risk savings from parties with whom it contracts under four separate arrangements. These arrangements are driven solely by medical cost containment year-over-year (“YoY”) expense reductions. This key performance indicator (“KPI”) is measured by the aggregate change in PMPY (per member, per year medical costs. If the sequential YoY PMPY aggregate change yields a reduction, the Company receives 30% of the associated total cost savings for that year. Conversely, if the sequential YoY PMPY aggregate change yields an increase in medical costs, no monies are due the Company that year. This KPI is compiled and reviewed on a calendar year basis. Other Patient Service Revenue(s) – Care Coordination Fees and Management Fees P3’s delegated health plans may also pay a Care Coordination Fee (“CCF”) or Management Fee to the Company. CCFs and Management Fees are intended to fund the costs of delegated services provided to certain health plans. CCFs are specifically identified and separated in each monthly capitation payment the Company receives from these parties. None of the Company’s other health plans bifurcate CCFs nor are any of them contractually required to do so. The Company uses a portfolio approach to account for CCFs and Management Fees. Based on similarities of the terms of the care coordination and administrative services, Management believes that revenue recognized by utilizing the portfolio approach approximates that which it would have realized if an individual contract approach were applied. Other Patient Service Revenue(s) – Incentive Fees Certain health plans with whom the Company contracts pay incentives to P3 when KPIs are positive and exemplary. KPIs may include high patient satisfaction; extraordinary quality of care; P3’s contribution to health plans’ Star Rating(s); and P3’s net promoter score (“NPS”) – among a variety of others. Incentive Fees are realized upon the Company’s receipt of cash, as the amounts are constrained by the discretion of health plans. Patient Fees Receivable Substantially, all client fees and insurance receivables are due under FFS contracts with third party payors, such as commercial insurance companies (“Commercial”), government-sponsored healthcare programs (“Medicare/ Medicaid”) or directly from patients (“Self-Pay”). Management continuously monitors activities from payors (including patients) and records an estimated price concession based on specific contracts and actual historical collection patterns. Patient fees receivable, where a third-party payor is responsible for the amount due, are carried at amounts determined by the original charges for services provided less explicit price concessions. Price concessions represent amounts made for contractual adjustments (discounts). Patient fees receivable is included in Clinic Fees and Insurance Receivables in the Company’s Consolidated Balance Sheets and are recorded net of contractual allowances. Patient fees receivable are recorded at the invoiced amount, net of any expected contractual adjustments and implicit price concessions, and do not bear interest. The Company has agreements with third-party payors that provide for payments at amounts different from the established rates. Payment arrangements include prospectively determined rates per discharge, reimbursed costs, discounted charges, and per diem payments. Patient service revenues are reported at the estimated net realizable amounts from patients, third-party payors, and others for services rendered. Contractual adjustments arising under reimbursement arrangements with third- party payors are accrued on an estimated basis in the period the related services are rendered and are adjusted in future periods as final settlements are determined. Implicit price concessions are taken based on historical collection experience and reflect the estimated amounts the Company expects to collect. Property, Plant and Equipment (“PP&amp;E”) PP&amp;E is carried at acquisition cost, net of accumulated depreciation. Costs for repairs and maintenance of PP&amp;E, after such PP&amp;E has been placed in service, are expensed as incurred. Costs and related accumulated depreciation are eliminated when PP&amp;E is sold or otherwise disposed. Sales and disposals may result in asset- specific gains or losses. Any such gains or losses are included as a component to net income (loss). Management computes and records depreciation using the straight-line method. The following table summarizes the estimated useful lives applicable to PP&amp;E: ​ ​ ​ ​ Classification PP&amp;E Asset Depreciation Cycle Leasehold Improvements (Cycle: Lease Term) Lease Term Furniture &amp; Fixtures 7-Years Computer Equipment 3-Years Medical Equipment 7-Years Software 3-Years Software (Development in Process) N/A ​ ASC 350-40, Accounting for Internal Use Software Computer software is considered for internal use when it is developed or purchased for the internal usage and needs of the organization only. Beginning in 2018, P3 began the project build of its own proprietary technology to serve core functions of its business operations such as revenue and medical cost analysis, care management and various facets that promote impactful utilization. At December 31, 2019 and 2020, the Company has categorized $1,114,166 and $2,794,221, respectively to Property, Plant and Equipment (“PP&amp;E”) for these software costs (specifically to work in progress). P3’s internally-developed technology has been and is continuing to be designed to standardize the availability of quality data used across the enterprise. The technology requires several components of external input from health plans served by P3, its provider network and member-patient populations. As internally developed technology is deemed “substantially complete”, it is placed into service and depreciated. As of December 31, 2020, $534,931 of capitalized costs was placed into service. Any, and all, costs associated with internally developed technology, following deployment are expensed directly to the Company’s Consolidated Statements of Operations, as incurred. Impairment of Long-Lived Assets In accordance with ASC 360, Property, Plant, and Equipment – Impairment or Disposal of Long- Lived Assets Goodwill In accordance with ASC 350, Goodwill and Other – Accounting for Goodwill is necessary. If Step 0 indicates it’s more likely than not that goodwill is impaired, Management must proceed with Step 1 to quantify the current fair value differential below the carrying amount. If the qualitative assessment indicates it’s more likely than not that goodwill is not impaired, no further testing is needed. The Company has not recorded any goodwill impairment charges in 2018, 2019 nor 2020. Leases In 2018, the Company accounted for its leases under ASC 840, Leases Leases In accordance with ASC 842, the Company, at the inception of the contract, determines whether a contract is or contains a lease. For leases with terms greater than 12 months, the Company records the related operating or finance right of use asset and lease liability at the present value of lease payments over the lease term. The Company is generally not able to readily determine the implicit rate in the lease and therefore uses the determined incremental borrowing rate at lease commencement to compute the present value of lease payments. The incremental borrowing rate represents an estimate of the market interest rate the Company would incur at lease commencement to borrow an amount equal to the lease payments on a collateralized basis over the term of a lease. Renewal options are not included in the measurement of the right of use assets and lease liabilities unless the Company is reasonably certain to exercise the optional renewal periods. Some leases also include early termination options, which can be exercised under specific conditions. Additionally, certain leases contain incentives, such as construction allowances from landlords. These incentives reduce the right-of-use asset related to the lease. Some of the Company’s leases contain rent escalations over the lease term. The Company recognizes expense for operating leases on a straight-line basis over the lease term. The Company does not currently have any finance leases. The Company’s lease agreements contain variable payments for common area maintenance and utilities. The Company has elected the practical expedient to combine lease and non-lease components for all asset categories. Therefore, the lease payments used to measure the lease liability for these leases include fixed minimum rentals along with fixed non lease component charges. The Company does not have significant residual value guarantees or restrictive covenants in its lease portfolio. Business Combinations In accordance with ASC 805, Business Combinations Equity-Based Compensation Under P3’s unit-based incentive plan, the Company may reward grantees with various types of awards, including but not limited to profits interests on a service-based or performance-based schedule. These awards may also contain market conditions. For performance-vesting units, P3 recognizes unit-based compensation expense when it is probable that the underlying performance condition will be achieved. The Company will analyze if a performance condition is probable for each reporting period through the settlement date for awards subject to performance vesting. For service-vesting units, P3 recognizes unit-based compensation expense over the requisite service period for each separately vesting portion of the profits interest as if the award was, in substance, multiple awards. For service-vesting units, the requisite service period for each separately vesting portion of the profits interest is recognized on a straight-lined basis annually as of the service anniversary date. Some service awards vest monthly whereby the Company recognizes associated compensation expense in equal installments throughout the course of the year. The Company’s Management Incentive Plan, which became effective as of December 8, 2017 and which P3’s Board of Managers, (the “Board”) amended and restated on April 16, 2020 (the “Incentive Plan”), provides for the grant of service-based and performance-based incentive units to certain officers, directors, and employees. Subject to adjustment, a maximum aggregate of 6,845,297 incentive units are authorized for issuance under the Incentive Plan. Incentive unit awards are governed by the terms of the Incentive Plan, the terms of the award agreement documenting the grant and the limited liability company agreement of P3 Health Group Holdings, LLC (the “LLC Agreement”), and are intended to qualify as a “profits interest” for Federal income tax purposes. Warrant Liability The Company accounts for warrant units of the Company’s Class D Units that may become redeemable for cash or other assets as liabilities at fair value on the Consolidated Balance Sheets. The warrants are subject to remeasurement at each balance sheet date and any change in fair value is recognized in the Company’s Consolidated Statements of Operations. Changes in the estimated fair value of the warrants are recognized as a non-cash gain or loss. The fair value of the warrants was estimated using an Option Pricing model (Black- Scholes-Merton). The Company utilizes the Black-Scholes-Merton methodology to value the warrants at each reporting period, with changes in fair value recognized in the Consolidated Statements of Operations. As the warrants were issued on November 19, 2020 there were no changes in fair value for the period through December 31, 2020. The estimated fair value of the warrant liability is determined using Level 1 and Level 3 inputs. The key assumptions used in the option pricing model relate to expected share-price volatility, expected term, and the risk-free interest rate. The expected volatility was derived from the asset volatilities of a selected group of comparable public companies. The risk-free interest rate is based on U.S. Treasury zero coupon bond rates. The expected term of the warrants is assumed to be 1.1 years until the close of the Transaction discussed in Note 22. The key inputs into the option pricing model as of December 31, 2020 were as follows: ​ ​ ​ ​ ​ ​ Volatility ​ 65.0 % Risk-Free Interest rate ​ 0.10 % Exercise Price ​ $ 4.68 ​ Expected Term ​ 1.1 years ​ ​ Premium Deficiency Reserve (“PDR”) In accordance with ASC 944-60-25-4, a PDR is required when there is a probable loss on unearned premiums. PDR is recognized when the unearned premium reserve is insufficient to cover the existing books of business. If a PDR exists, the amount shall be recognized by recording an additional liability for the deficiency with a corresponding charge to operations. Healthcare Services Expense and Claims Payable (collectively, “Medical Expenses”) The cost of healthcare services is recognized in the period services are provided. This also includes an estimate of the cost of services that have been incurred, but not yet reported (“IBNR”). Medical expenses also include costs for overseeing the quality of care and programs, which focus on patient wellness. Additionally, healthcare expenses can also include, from time to time, remediation of certain claims that might result from periodic reviews conducted by various regulatory agencies. A reserve for unpaid health claims is reported as IBNR. IBNR is based on historical paid claims trends and healthcare utilization metrics and available industry data. IBNR is recorded as “Claims Payable” in the accompanying consolidated balance sheets. The Company recorded $19,859,348 and $56,934,400 of IBNR liabilities to its Consolidated Balance Sheets for December 31, 2019 and 2020, respectively. Management estimates the Company’s IBNR by applying standard actuarial methodologies, which utilize historical data, including the period between the date services are rendered and the date claims received (and paid), denied claims activity, expected medical cost inflation, seasonality patterns, and changes in membership mix. IBNR estimates are made on an accrual basis and adjusted in future periods as required. Any adjustments to prior period estimates are included in the current period. Such estimates are subject to the impact from changes in both the regulatory and economic environments. The Company’s claims payable represents Management’s best estimate of its liability for unpaid medical costs as of December 31, 2019 and 2020. Income Taxes The Company and its wholly owned subsidiaries are “Single Member” limited liability companies (“LLCs”) and, therefore, do not directly pay Federal income tax expense(s), except for P3 Health Group Management, LLC (“P3-MGMT”), which has elected to file as a C-Corp under the Internal Revenue Code. However, P3-MGMT – although subject to Federal income tax, has historically not paid any such taxes due to loss carryforwards. Management evaluates the Company’s potential for any uncertain tax positions. This is done so on a continual basis throughout the course of the year. This is accomplished through a review of policies and procedures, reviews of customary and regular tax filings, and discussions with third-party experts. The Company did not have any uncertain tax positions at December 31, 2019 nor 2020. As an LLC, the Company files annual Federal partnership income tax returns in the United States and in and in certain states and local jurisdictions. No returns are closed to assessment based on the inception date of the Company (2017). Interest and penalties, if any, would be recorded as a component of operating expenses. Sales and Marketing Expenses The Company uses advertising primarily to promote the health plans with whom it conducts business as well as its physician clinics throughout the geographic areas it serves. Advertising costs are charged to directly to operations as incurred. Sales and Marketing Expenses totaled $1,870,004, $801,685 and $1,502,634 in 2018, 2019 and 2020, respectively.</t>
        </is>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cent Accounting Pronouncements Adopted</t>
        </is>
      </c>
      <c r="B1" s="2" t="inlineStr">
        <is>
          <t>12 Months Ended</t>
        </is>
      </c>
    </row>
    <row r="2">
      <c r="B2" s="2" t="inlineStr">
        <is>
          <t>Dec. 31, 2020</t>
        </is>
      </c>
    </row>
    <row r="3">
      <c r="A3" s="3" t="inlineStr">
        <is>
          <t>Recent Accounting Pronouncements Adopted</t>
        </is>
      </c>
    </row>
    <row r="4">
      <c r="A4" s="4" t="inlineStr">
        <is>
          <t>Recent Accounting Pronouncements Adopted</t>
        </is>
      </c>
      <c r="B4" s="4" t="inlineStr">
        <is>
          <t>Note 3: Recent Accounting Pronouncements Adopted ASC 842, Leases In February 2016, the FASB issued Accounting Standards Update 2016-02 (ASU 2016-02) which created a new topic, ASC 842 Leases. Due to the adoption of this guidance, the Company recognized operating right-of-use assets and operating lease liabilities of $4,795,342 and $6,026,629, respectively, as of the date of adoption. The difference between the right-of-use assets and lease liabilities on the accompanying consolidated balance sheet is primarily due to the accrual for lease payments resulting from straight-line lease expense and unamortized tenant incentive liability balances. The Company did not have any impact to opening retained earnings resulting from adoption of the guidance. The adoption of this new guidance did not have a material impact on the Company’s Consolidated Statements of Operations, cash flows, liquidity, or covenant compliance under its existing credit agreement.</t>
        </is>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Recent Accounting Pronouncements Not Yet Adopted</t>
        </is>
      </c>
      <c r="B1" s="2" t="inlineStr">
        <is>
          <t>9 Months Ended</t>
        </is>
      </c>
      <c r="C1" s="2" t="inlineStr">
        <is>
          <t>12 Months Ended</t>
        </is>
      </c>
    </row>
    <row r="2">
      <c r="B2" s="2" t="inlineStr">
        <is>
          <t>Sep. 30, 2021</t>
        </is>
      </c>
      <c r="C2" s="2" t="inlineStr">
        <is>
          <t>Dec. 31, 2020</t>
        </is>
      </c>
    </row>
    <row r="3">
      <c r="A3" s="3" t="inlineStr">
        <is>
          <t>Recent Accounting Pronouncements Not Yet Adopted</t>
        </is>
      </c>
    </row>
    <row r="4">
      <c r="A4" s="4" t="inlineStr">
        <is>
          <t>Recent Accounting Pronouncements Not Yet Adopted</t>
        </is>
      </c>
      <c r="B4" s="4" t="inlineStr">
        <is>
          <t>Note 3: Recent Accounting Pronouncements Not Yet Adopted In October 2018, the FASB issued ASU 2018-17, Consolidation – Targeted Improvements to Related Party Guidance for Variable Interest Entities (Topic 810) In June 2016, the FASB issued ASU 2016-13, Financial Instruments – Credit Losses (Topic 326): Measurement of Credit Losses on Financial Instruments</t>
        </is>
      </c>
      <c r="C4" s="4" t="inlineStr">
        <is>
          <t xml:space="preserve">Note 4: Recent Accounting Pronouncements Not Yet Adopted In October 2018, the FASB issued ASU 2018-17, Consolidation – Targeted Improvements to Related Party Guidance for Variable Interest Entities (Topic 810) In June 2016, the FASB issued ASU 2016-13, Financial Instruments – Credit Losses (Topic 326): Measurement of Credit Losses on Financial Instruments </t>
        </is>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Company Liquidity, Operations and Management's Plans</t>
        </is>
      </c>
      <c r="B1" s="2" t="inlineStr">
        <is>
          <t>9 Months Ended</t>
        </is>
      </c>
      <c r="C1" s="2" t="inlineStr">
        <is>
          <t>12 Months Ended</t>
        </is>
      </c>
    </row>
    <row r="2">
      <c r="B2" s="2" t="inlineStr">
        <is>
          <t>Sep. 30, 2021</t>
        </is>
      </c>
      <c r="C2" s="2" t="inlineStr">
        <is>
          <t>Dec. 31, 2020</t>
        </is>
      </c>
    </row>
    <row r="3">
      <c r="A3" s="3" t="inlineStr">
        <is>
          <t>Company Liquidity, Operations and Management's Plans</t>
        </is>
      </c>
    </row>
    <row r="4">
      <c r="A4" s="4" t="inlineStr">
        <is>
          <t>Company Liquidity, Operations and Management's Plans</t>
        </is>
      </c>
      <c r="B4" s="4" t="inlineStr">
        <is>
          <t>Note 4: Company Liquidity, Operations and Management’s Plans The Company follows guidance promulgated by the FASB, specifically, ASC 205-40, Presentation of Financial Statements – Going Concern The Company has experienced revenue growth in 2019, 2020 and the nine months ended September 30, 2021 due to contracting with six new health plans in 2019, five additional new health plans in 2020, and two additional health plans in 2021. ​ ​ ​ ​ ​ ​ ​ ​ ​ ​ ​ ​ ​ ​ ​ Year # Health Plans Revenue YoY Growth Net Loss Net Loss % ​ 2018 1 ​ $ 87,696,695 N/A ​ $ (49,774,013) (56.8) % 2019 7 ​ 145,894,832 66 % (42,916,855) (29.4) % 2020 12 ​ 485,541,288 233 % (45,381,578) (9.3) % ​ ​ ​ ​ ​ September 2020 YTD 12 ​ 360,664,280 N/A ​ (31,184,596) (8.6) % September 2021 YTD 14 ​ 459,503,232 27 % (85,743,970) (18.7) % ​ On November 19, 2020, the Company entered a Term Loan Agreement with CRG Servicing, LLC (“CRG”) (the “Agreement”) to provide additional Net Working Capital (“NWC”) of up to $100.0 million limited to three total and tri-annual draws ($40.0 million in year 1, $35.0 million in year 2 and $25.0 million in year 3). Draws totaling $52.8 million have been made ($40.0 million in 2020, year 1, and $12.8 million in 2021, year 2) as of September 30, 2021. Per the terms of the Agreement, the Company may draw down an additional $47.2 million of funding from CRG – limited to $22.2 million in 2021 (year 2) and $25.0 million in 2022 (year 3). The Company’s Agreement with CRG requires compliance with certain financial covenants. Financial covenants require the Company to always maintain minimum liquidity, as defined in the agreement, of $5.0 million and annual consolidated revenue of, at least, $395.0 million for 2021. Although the Company’s revenue covenant is annual, P3 posted consolidated revenue of $459.5 million in the nine months ended September 30, 2021. For certain days in September 2021, minimum liquidity for the Company, as defined in the Agreement, fell below $5.0 million. The Company has obtained a waiver of the debt covenant violation that occurred on those days. Also, upon close of the Transaction referenced in Note 19, the Company expects to receive $180.0 million in net proceeds, which will be used to fund its operations and working capital. The Company believes it has sufficient, and available, cash resources to continue operating as a going concern and to be compliant with its debt covenants over the next 12-month period. As the Company continues to pursue its business plan, it may need to finance its operations through a combination of public or private equity or debt financings or other capital sources. However, there can be no assurance that any additional financing or strategic transactions will be available to the Company on acceptable terms, if at all. If events or circumstances occur such that the Company does not obtain additional funding, this could have a material adverse effect on the Company’s business, results of operations or financial condition.</t>
        </is>
      </c>
      <c r="C4" s="4" t="inlineStr">
        <is>
          <t>Note 5: Company Liquidity, Operations and Management’s Plans The Company follows guidance promulgated by the FASB, specifically, ASC 205-40, Presentation of Financial Statements – Going Concern The Company has experienced revenue growth in 2019 and 2020 due to contracting with six new health plans in 2019 and five additional new health plans in 2020. ​ ​ ​ ​ ​ ​ ​ ​ ​ ​ ​ ​ ​ ​ ​ Year # Health Plans Revenue YoY Growth Net Loss Net Loss % ​ 2018 1 ​ $ 87,696,695 N/A ​ $ (34,699,051) (40) % 2019 7 ​ 145,894,832 66 % (42,916,855) (29) % 2020 12 ​ 485,541,289 233 % (45,381,576) (9) % ​ On November 19, 2020, the Company entered a Term Loan Agreement with CRG Servicing, LLC (“CRG”) (the “Agreement”) to provide additional Net Working Capital (“NWC”) of up to $100.0 million, of which $40.0 million has been drawn as of December 31, 2020 – which, after transaction and financing costs netted to $36.5 million. Per the terms of the Agreement, the Company may draw down two additional annual tranches of funding from CRG. These draws are limited to $35.0 million (in 2021, year 2) and $25.0 million (in 2022, year 3). The Company’s Agreement with CRG requires certain financial covenants be complied with and met on an annual basis. Financial covenants require the Company to always maintain minimum liquidity, as defined in the agreement, of $5.0 million and annual consolidated revenue of, at least, $395.0 million for 2021. The Company posted annual consolidated revenue of $485.4 million in 2020 and met the minimum liquidity threshold as of December 31, 2020. The Company believes they have sufficient, and available, cash resources to continue operating as a going concern and will remain compliant with its debt covenants for the period that is at least 12 months from the date the Consolidated Financial Statements are available to be issued and that there is not substantial doubt about the Company’s ability to continue as a going concern beyond one year after the issuance date of these Consolidated Financial Statements. As the Company continues to pursue its business plan, it may need to finance its operations through a combination of public or private equity or debt financings or other capital sources. However, there can be no assurance that any additional financing or strategic transactions will be available to the Company on acceptable terms, if at all. If events or circumstances occur such that the Company does not obtain additional funding, this could have a material adverse effect on the Company’s business, results of operations or financial condition.</t>
        </is>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Patient Fees Receivable</t>
        </is>
      </c>
      <c r="B1" s="2" t="inlineStr">
        <is>
          <t>9 Months Ended</t>
        </is>
      </c>
      <c r="C1" s="2" t="inlineStr">
        <is>
          <t>12 Months Ended</t>
        </is>
      </c>
    </row>
    <row r="2">
      <c r="B2" s="2" t="inlineStr">
        <is>
          <t>Sep. 30, 2021</t>
        </is>
      </c>
      <c r="C2" s="2" t="inlineStr">
        <is>
          <t>Dec. 31, 2020</t>
        </is>
      </c>
    </row>
    <row r="3">
      <c r="A3" s="3" t="inlineStr">
        <is>
          <t>Patient Fees Receivable</t>
        </is>
      </c>
    </row>
    <row r="4">
      <c r="A4" s="4" t="inlineStr">
        <is>
          <t>Patient Fees Receivable</t>
        </is>
      </c>
      <c r="B4" s="4" t="inlineStr">
        <is>
          <t>Note 5: Patient Fees Receivable Patient fees receivable is included in Clinic Fees and Insurance Receivables in the Company’s Condensed Consolidated Balance Sheets and consisted of the following categories for each of the periods ended September 30, 2021 and December 31, 2020, presented below: ​ ​ ​ ​ ​ ​ ​ ​ ​ Unaudited ​ ​ ​ ​ September 30, 2021 ​ December 31, 2020 Total Receivables: Gross ​ $ 2,098,575 ​ $ 662,526 Less: Contractual Allowances ​ (1,799,004) ​ (302,137) Receivables Net of Contractual Allowances ​ 299,571 ​ 360,389 ​ ​ ​ Commercial ​ 129,742 ​ 203,201 Medicare / Medicaid ​ 147,635 ​ 109,996 Self Pay ​ 22,194 ​ 47,192 Receivables Net of Contractual Allowances ​ $ 299,571 ​ $ 360,389 ​</t>
        </is>
      </c>
      <c r="C4" s="4" t="inlineStr">
        <is>
          <t>Note 6: Patient Fees Receivable Patient fees receivable is included in Clinic Fees and Insurance Receivables in the Company’s Consolidated Balance Sheet and consisted of the following categories for each of the years ending December 31, presented below: ​ ​ ​ ​ ​ ​ ​ ​ ​ ​ 2019 ​ 2020 Total Receivables: Gross $ 672,846 $ 1,041,300 Less: Contractual Allowances ​ (201,439) ​ (791,837) Receivables Net of Contractual Allowances ​ 471,407 ​ 249,463 Commercial ​ 205,000 ​ 85,504 Medicare / Medicaid ​ 222,992 ​ 116,221 Self Pay ​ 43,414 ​ 47,739 Receivables Net of Contractual Allowances ​ $ 471,406 ​ $ 249,464 ​</t>
        </is>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Property, Plant and Equipment ("PP&amp;E")</t>
        </is>
      </c>
      <c r="B1" s="2" t="inlineStr">
        <is>
          <t>9 Months Ended</t>
        </is>
      </c>
      <c r="C1" s="2" t="inlineStr">
        <is>
          <t>12 Months Ended</t>
        </is>
      </c>
    </row>
    <row r="2">
      <c r="B2" s="2" t="inlineStr">
        <is>
          <t>Sep. 30, 2021</t>
        </is>
      </c>
      <c r="C2" s="2" t="inlineStr">
        <is>
          <t>Dec. 31, 2020</t>
        </is>
      </c>
    </row>
    <row r="3">
      <c r="A3" s="3" t="inlineStr">
        <is>
          <t>Property, Plant and Equipment ("PP&amp;E")</t>
        </is>
      </c>
    </row>
    <row r="4">
      <c r="A4" s="4" t="inlineStr">
        <is>
          <t>Property, Plant and Equipment ("PP&amp;E")</t>
        </is>
      </c>
      <c r="B4" s="4" t="inlineStr">
        <is>
          <t>Note 6: Property, Plant and Equipment (“PP&amp;E”) The Company’s PP&amp;E balances as of September 30, 2021 and December 31, 2020 consisted of the following: ​ ​ Unaudited ​ ​ Classification PP&amp;E Asset ​ September 30, 2021 ​ December 31, 2020 Leasehold Improvements (Cycle: Lease Term) ​ $ 2,135,982 ​ $ 1,392,688 Furniture &amp; Fixtures ​ 1,511,151 ​ 1,150,789 Computer Equipment &amp; Software ​ 4,234,995 ​ 1,947,894 Medical Equipment ​ 578,849 ​ 457,822 Software (Development in Process) ​ 2,272,560 ​ 2,794,221 Less: Accumulated Depreciation ​ (2,811,623) ​ (1,592,827) Totals ​ $ 7,921,914 ​ $ 6,150,587 ​</t>
        </is>
      </c>
      <c r="C4" s="4" t="inlineStr">
        <is>
          <t>Note 7: Property, Plant and Equipment (“PP&amp;E”) The Company’s PP&amp;E balances as of December 31 consisted of the following: ​ ​ ​ ​ ​ ​ ​ ​ Classification PP&amp;E Asset ​ 2019 ​ 2020 Leasehold Improvements (Cycle: Lease Term) $ 1,376,351 $ 1,392,688 Furniture &amp; Fixtures ​ 949,911 ​ 1,150,789 Computer Equipment &amp; Software ​ 1,030,058 ​ 1,947,894 Medical Equipment ​ 346,306 ​ 457,822 Software (Development in Process) ​ 1,114,166 ​ 2,794,221 Less: Accumulated Depreciation ​ (797,654) ​ (1,592,827) Totals ​ $ 4,019,137 ​ $ 6,150,587 ​</t>
        </is>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0</t>
        </is>
      </c>
    </row>
    <row r="3">
      <c r="A3" s="3" t="inlineStr">
        <is>
          <t>Goodwill</t>
        </is>
      </c>
    </row>
    <row r="4">
      <c r="A4" s="4" t="inlineStr">
        <is>
          <t>Goodwill</t>
        </is>
      </c>
      <c r="B4" s="4" t="inlineStr">
        <is>
          <t>Note 8: Goodwill On April 27, 2017, Holdings acquired P3-AZ. As part of the acquisition, the Company recognized $741,128 of Goodwill, tendered cash of $600,000 to P3-Arizona’s former ownership and assumed $40,000 of debt on the date of acquisition. On October 29, 2020, P3-OR purchased a medical practice, Internal Medicine and Geriatrics, P.C. (“Raj”), via an Asset Acquisition. There was no Goodwill recognized on the transaction. P3-OR tendered cash of $100,000 to Raj’s former ownership and gained title to medical equipment (from Raj) as part of the acquisition with a fair market value of $100,000. On October 30, 2020, P3-AZ acquired certain net assets of a medical practice, Michael F. Hamant, M.D., P.C. (“Hamant”). The Company recognized $130,000 of Goodwill on the transaction, tendered cash of $140,000 to Hamant’s former ownership and gained title to medical equipment (from Hamant) as part of the acquisition with a fair market value of $10,000. Based on Management’s qualitative analysis, there has been no need to recognize a write-down of goodwill carried on the Company’s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WARRANT LIABILITIES</t>
        </is>
      </c>
      <c r="B1" s="2" t="inlineStr">
        <is>
          <t>9 Months Ended</t>
        </is>
      </c>
    </row>
    <row r="2">
      <c r="B2" s="2" t="inlineStr">
        <is>
          <t>Sep. 30, 2021</t>
        </is>
      </c>
    </row>
    <row r="3">
      <c r="A3" s="4" t="inlineStr">
        <is>
          <t>Foresight Acquisition Corp [Member]</t>
        </is>
      </c>
    </row>
    <row r="4">
      <c r="A4" s="4" t="inlineStr">
        <is>
          <t>Warrant Liabilities</t>
        </is>
      </c>
      <c r="B4" s="4" t="inlineStr">
        <is>
          <t>NOTE 10. WARRANT LIABILITIES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Class A common stock underlying the warrants is then effective and a current prospectus relating thereto is current, subject to the Company satisfying its obligations with respect to registration. No warrant will be exercisable and the Company will not be obligated to issue shares of Class A common stock upon exercise of a warrant unless the shares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20 closing a Business Combination, the Company will use its commercially reasonable efforts to file with the SEC,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l) of the Securities Act, the Company may, at its option, require holders of Public Warrants who exercise their warrants to do so on a "cashless basis" in accordance with Section 3(a)(9) of the Securities Act and, in the event the Company so elect, the Company will not be required to file or maintain in effect a registration statement, but will use its commercially reasonable efforts to register or qualify the shares illlder applicable blue sky laws to the extent an exemption is not available. Redemption of warrants when the price per Class A ordinary share equals or exceeds $18.00. Once the warrants become exercisable, the Company may redeem the outstanding warrants (except as described herein with respect to the Private Placement Warrants): ● in whole and not in part; ● at a price of $0.01 per warrant; ● upon a minimum of 30 days ’ prior written notice of redemption (the “30-day redemption period”) to each warrant holder; and ● if, and only if, the last reported sale price of the Class A common stock equals or exceeds $18.00 per share (as adjusted for stock splits, stock dividends, reorganizations, recapitalizations and the like) for any 20 trading days within a 30 - trading day period ending on the third trading day prior to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Commencing ninety days after the warrants become exercisable, the Company may redeem the outstanding warrants (except as described herein with respect to the Private Placement Units): ● in whole and not in part; ● at a price of $0.10 per warrant provided that holders will be able to exercise their warrants prior to redemption and receive that number of shares of Class A common stock determined based on the redemption date and the fair market value of the Class A common stock; ● upon a minimum of 30 days’ prior written notice of redemption; ● if, and only if, the last reported sale price of our Class A common stock equals or exceeds $10.00 per share (as adjusted for stock splits, stock dividends, reorganizations, recapitalizations and the like) on the trading day prior to the date on which the Company sends the notice of redemption to the warrant holders; and ● if, and only if, there is an effective registration statement covering the issuance of the shares of Class A common stock issuable upon exercise of the warrants and a current prospectus relating thereto available throughout the 30 - day period after written notice of redemption is given.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lass A common stock during the 20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eable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Notes Receivable, Net</t>
        </is>
      </c>
      <c r="B1" s="2" t="inlineStr">
        <is>
          <t>9 Months Ended</t>
        </is>
      </c>
      <c r="C1" s="2" t="inlineStr">
        <is>
          <t>12 Months Ended</t>
        </is>
      </c>
    </row>
    <row r="2">
      <c r="B2" s="2" t="inlineStr">
        <is>
          <t>Sep. 30, 2021</t>
        </is>
      </c>
      <c r="C2" s="2" t="inlineStr">
        <is>
          <t>Dec. 31, 2020</t>
        </is>
      </c>
    </row>
    <row r="3">
      <c r="A3" s="3" t="inlineStr">
        <is>
          <t>Notes Receivable, Net.</t>
        </is>
      </c>
    </row>
    <row r="4">
      <c r="A4" s="4" t="inlineStr">
        <is>
          <t>Notes Receivable, Net</t>
        </is>
      </c>
      <c r="B4" s="4" t="inlineStr">
        <is>
          <t>Note 8: Notes Receivable, Net The Company entered into five Promissory Notes (the “Notes”) with three family medical practices (the “Practices”) to fund working capital needs. The Company simultaneously entered separate Provider Agreements with each Practice related to four of these five Notes. Each Provider Agreement establishes a preferred, predetermined reimbursement rate for services rendered to the Company’s members and requires that Practice to furnish healthcare services to the Company’s members. The Provider Agreements mature in concert with each practice’s loan. In accordance with each of these four Notes, so long as the corresponding Provider Agreement is in effect on the maturity date of each Note and has not been terminated by the borrower for any reason, the Company will forgive the entire principal, plus accrued interest due on the date of maturity. Likewise, if the Company terminates the Provider Agreement prior to maturity without cause, all principal plus accrued interest due from the borrower will be forgiven. Upon early termination of the Provider Agreement by borrower, all principal and accrued interest will become immediately payable and due the Company. Related to potential forgiveness, the Company records a valuation allowance on a straight-line basis following the early termination date through the date of maturity, due to the probable likelihood of needing to forgive the notes at maturity, with a full valuation allowance set at the time of maturity. At September 30, 2021 and December 31, 2020, the Company has recorded notes receivable of $4,027,598 and $4,000,629, including accrued interest of $795,318 and $572,382, and net of valuation allowances of $343,399 and $195,967, respectively. The Notes carry maturity dates ranging from December 31, 2021 through December 31, 2028 with interest rates ranging from 5.0% to 10.0%. The short-term components, $343,399 and $174,499, as of September 30, 2021 and December 31, 2020, of these Notes is included in Other Receivables in the Company’s Condensed Consolidated Balance Sheets.</t>
        </is>
      </c>
      <c r="C4" s="4" t="inlineStr">
        <is>
          <t>Note 9: Notes Receivable, Net The Company entered into five Promissory Notes (the “Notes”) with three family medical practices (the “Practices”) to fund working capital needs. The Company simultaneously entered separate Provider Agreements with each Practice related to four of these five Notes. Each Provider Agreement establishes a preferred, predetermined reimbursement rate for services rendered to the Company’s members and requires that Practice to furnish healthcare services to the Company’s members. The Provider Agreements mature in concert with each practice’s loan. In accordance with each of these four Notes, so long as the corresponding Provider Agreement is in effect on the maturity date of each Note and has not been terminated by the borrower for any reason, the Company will forgive the entire principal, plus accrued interest due on the date of maturity. Likewise, if the Company terminates the Provider Agreement prior to maturity without cause, all principal plus accrued interest due from the borrower will be forgiven. Upon early termination of the Provider Agreement by borrower, all principal and accrued interest will become immediately payable and due the Company. Related to potential forgiveness, the Company records a valuation allowance on a straight-line basis following the early termination date through the date of maturity, due to the probable likelihood of needing to forgive the notes at maturity, with a full valuation allowance set at the time of maturity. At December 31, 2019 and 2020, the Company has recorded notes receivable of $3,742,004 and $4,000,629, including accrued interest of $288,528 and $572,382, and net of valuation allowances of $46,868 and $195,967, respectively. The Notes carry maturity dates ranging from December 31, 2021 through December 31, 2028 with interest rates ranging from 5.0% to 10.0%. Two of the Notes are included in Other Receivables in the Company’s Consolidated Balance Sheet due to their short-term maturity dates of December 31, 2021 .</t>
        </is>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Claims Payable</t>
        </is>
      </c>
      <c r="B1" s="2" t="inlineStr">
        <is>
          <t>9 Months Ended</t>
        </is>
      </c>
      <c r="C1" s="2" t="inlineStr">
        <is>
          <t>12 Months Ended</t>
        </is>
      </c>
    </row>
    <row r="2">
      <c r="B2" s="2" t="inlineStr">
        <is>
          <t>Sep. 30, 2021</t>
        </is>
      </c>
      <c r="C2" s="2" t="inlineStr">
        <is>
          <t>Dec. 31, 2020</t>
        </is>
      </c>
    </row>
    <row r="3">
      <c r="A3" s="3" t="inlineStr">
        <is>
          <t>Claims Payable.</t>
        </is>
      </c>
    </row>
    <row r="4">
      <c r="A4" s="4" t="inlineStr">
        <is>
          <t>Claims Payable</t>
        </is>
      </c>
      <c r="B4" s="4" t="inlineStr">
        <is>
          <t>Note 9: Claims Payable Claims payable includes claims reported as of the balance sheet date, including estimates for IBNR, due to third parties for health care services provided to members. IBNR was $75,108,251 and $54,472,498 at September 30, 2021 and 2020, respectively. Activity in the liability for claims payable and healthcare expenses for the nine months ended September 30, was as follows: ​ ​ ​ ​ ​ ​ ​ ​ ​ ​ For the Nine Months Ended September 30, ​ 2021 2020 Claims Unpaid, Beginning of Year ​ $ 56,934,400 ​ $ 19,859,348 ​ ​ ​ ​ ​ ​ ​ Incurred, Related to: ​ ​ Current Year ​ 418,149,443 ​ 295,275,661 Prior Year(s) ​ (1,921,074) ​ — Total Incurred ​ 416,228,369 ​ 295,275,661 ​ ​ ​ Paid, Related to: ​ ​ Current Year ​ 337,014,904 ​ 243,942,253 Prior Year(s) ​ 61,039,614 ​ 19,038,200 Total Paid ​ 398,054,518 ​ 262,980,453 ​ ​ ​ Claims Unpaid, End of Period ​ $ 75,108,251 ​ $ 52,154,556 ​ Total incurred claims of $416,228,369 and $295,275,661 for the nine months ended September 30, 2021 and 2020 respectively are lower than total Medical Expenses by $43,004,716 and $52,982,611 respectively. This difference is primarily composed of Medicare Part D expenses, Sub-Capitation expenses, and other non-claims payable medical expenses on the accompanying Condensed Consolidated Statements of Operations. Estimates for incurred claims are based on historical enrollment and cost trends while also taking into consideration operational changes. Future and actual results typically differ from estimates. Differences could result from an overall change in medical expenses per member, changes in member mix or simply due to the addition of new members.</t>
        </is>
      </c>
      <c r="C4" s="4" t="inlineStr">
        <is>
          <t>Note 10: Claims Payable Claims payable includes claims reported as of the balance sheet date, including estimates for IBNR, due to third parties for health care services provided to members. IBNR was $7,801,556 ​ ​ ​ ​ ​ ​ ​ ​ ​ ​ ​ ​ 2018 2019 2020 Claims Unpaid, Beginning of Year. ​ $ — ​ $ 7,801,556 ​ $ 19,859,348 Incurred, Related to: ​ ​ ​ ​ ​ ​ ​ ​ ​ Current Year ​ 79,982,717 ​ 119,091,765 ​ 418,103,177 Prior Year(s) ​ — ​ — ​ — Total Incurred ​ 79,982,717 ​ 119,091,765 ​ 418,103,177 Paid, Related to: ​ ​ ​ Current Year ​ 72,181,161 ​ 99,524,323 ​ 361,512,059 Prior Year(s) ​ — ​ 7,509,650 ​ 19,516,066 Total Paid ​ 72,181,161 ​ 107,033,973 ​ 381,028,125 Claims Unpaid, End of Year ​ $ 7,801,556 ​ $ 19,859,348 ​ $ 56,934,400 ​ Total incurred claims of $79,982,717, $119,091,765 and $418,103,177 as of December 31, 2018, 2019 and 2020, respectively, are lower than total Medical Expenses by $12,499,060, $22,350,692 and $67,409,966, respectively. This difference is primarily composed of Medicare Part D expenses, Sub-Capitation expenses, and other non-claims payable medical expenses on the accompanying Consolidated Statements of Operations. Estimates for incurred claims are based on historical enrollment and cost trends while also taking into consideration operational changes. Future and actual results typically differ from estimates. Differences could result from an overall change in medical expenses per member, changes in member mix or simply due to the addition of new members.</t>
        </is>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5" customWidth="1" min="1" max="1"/>
    <col width="80" customWidth="1" min="2" max="2"/>
    <col width="80" customWidth="1" min="3" max="3"/>
  </cols>
  <sheetData>
    <row r="1">
      <c r="A1" s="1" t="inlineStr">
        <is>
          <t>Long-Term Debt</t>
        </is>
      </c>
      <c r="B1" s="2" t="inlineStr">
        <is>
          <t>9 Months Ended</t>
        </is>
      </c>
      <c r="C1" s="2" t="inlineStr">
        <is>
          <t>12 Months Ended</t>
        </is>
      </c>
    </row>
    <row r="2">
      <c r="B2" s="2" t="inlineStr">
        <is>
          <t>Sep. 30, 2021</t>
        </is>
      </c>
      <c r="C2" s="2" t="inlineStr">
        <is>
          <t>Dec. 31, 2020</t>
        </is>
      </c>
    </row>
    <row r="3">
      <c r="A3" s="3" t="inlineStr">
        <is>
          <t>Long-Term Debt</t>
        </is>
      </c>
    </row>
    <row r="4">
      <c r="A4" s="4" t="inlineStr">
        <is>
          <t>Long-Term Debt</t>
        </is>
      </c>
      <c r="B4" s="4" t="inlineStr">
        <is>
          <t>Note 10: Long-Term Debt In 2019, the Company received bridge loans (“LTD-A”) from some of its existing investors totaling $16,164,914. The bridge loans accrued interest at 12% and were scheduled to mature on November 12, 2019. All but one was repaid with proceeds raised from the issuance of Class D Units. The remaining and outstanding bridge loan balance was $1,629,310, plus accrued interest of $219,236 and was fully paid by November 30, 2020. In 2019, the Company executed a share repurchase agreement with one of its investors (“LTD-C”). The agreement stipulated $15.0 million originally contributed by the investor would be repaid by the earlier of June 28, 2023 or a change in control transaction. As part of this repurchase agreement, the investor exchanged its owned units back for a $15.0 million note receivable from the Company – thus, no longer holding its former equity position. The note carries interest of 10.0% per year. Its principal balance plus accrued interest is due at maturity in 2023. Accrued interest was $5,316,338 and $3,865,740 at September 30, 2021, and December 31, 2020, respectively. The total principal balances are included in Long-Term Debt on the Company’s Condensed Consolidated Balance Sheets at September 30, 2021 and December 31, 2020. On November 19, 2020, the Company entered a Term Loan and Security Agreement (the “Facility”) with a commercial lender (“LTD-D”). The Facility provides funding up to $100.0 million, of which $52.8 million has been drawn as of September 30, 2021. Of the $52.8 million drawn, $36.5 million was received on November 19, 2020 (net of $3.5 million in financing costs) and $12.6 million was received on June 28, 2021 (net of $0.2 million in financing costs). Financing costs are amortized on a straight-line basis through the Facility’s expected maturity date. The Facility may be used to pay certain indebtedness of the Company and for general working capital needs. The Company has access to an additional $47.3 million (of which $22.3 million may be drawn up through December 31, 2021 and $25.0 million, which may be drawn up through February 28, 2022). Repayment of principal of all amounts drawn are due at maturity. The Company must meet a borrowing base milestone by demonstrating to the Lenders that revenue for any three consecutive month period (ending after the Facility’s closing date, but on or prior to December 31, 2021) is greater than or equal to $125.0 million. Additionally, the Company must remain in compliance with financial covenants such as minimum liquidity of $5.0 million and annual minimum revenue levels. For certain days in September 2021, minimum liquidity for the Company, as defined in the Agreement, fell below $5.0 million. The Company has obtained a waiver of the debt covenant violation that occurred on those days. Starting in 2021, and on an annual basis thereafter, the Company must post a minimum amount of annual revenue equal to, or greater than $395.0 million; increasing to $460.0 million in 2022; $525.0 million in 2023; $585.0 million in 2024 and $650.0 million in 2025. Also, the Company is subject to certain restrictions that include indebtedness and liens. The Facility’s maturity date is December 31, 2025. This maturity date may be accelerated as a remedy under the certain default provisions in the agreement or in the event a mandatory prepayment trigger occurs. Interest is payable at 12.0% per annum on a quarterly cycle (in arrears) beginning March 31, 2021. Management may elect to pay the full 12.0% in cash or at 8.0% with the remaining 4.0% being added to principal as “paid in kind” (“PIK”) for a period of three years (or twelve payments). The PIK is subject to acceleration as of that date in the event certain occurrences in the Facility’s agreement are triggered. The Facility’s Lenders also received ten-year warrants to purchase 858,351 shares of Series D Preferred Units at $4.68 per share. These warrants have been recorded as a liability in the Company’s Condensed Consolidated Balance Sheets at fair market value and are marked to market on a quarterly basis until exercised. A discount was recorded on the debt issued for the same amount. The discount is amortized through maturity of the loan. The Security Agreement provides the Lenders collateral in 100% of the Company’s pledged stock, its subsidiaries (including tangible and intangible personal property) and bank accounts. On June 7, 2020, the Company repurchased 200,000 Class C (Time-based) Units, at $0.90 per Unit from a former Executive through issuance of a long-term note (“LTD-E”). This repurchase was recognized in the Company’s condensed consolidated balance sheets as a reduction to Members’ Deficit in the amount of $180,000 and a corresponding increase in Long term Debt. LTD-E bears interest of 3.25% and fixed monthly payments of $7,757 through date of maturity (June 7, 2022). At September 30, 2021, the remaining balance due on LTD-E has been recorded as Current Portion of Long-Term Debt in the Company’s Condensed Consolidated Balance Sheets given its maturity date is within 12-months. The following table rolls forward the long-term debt balances presented in the Company’s Condensed Consolidated Balance Sheets: ​ ​ ​ ​ ​ ​ ​ ​ ​ ​ ​ ​ ​ ​ ​ ​ ​ ​ ​ ​ ​ LTD-A LTD-B LTD-C LTD-D LTD-E Totals Balance at December 31, 2019 ​ $ 1,516,598 ​ $ — ​ $ 15,000,000 ​ $ — ​ $ — ​ $ 16,516,598 ​ ​ ​ ​ ​ ​ ​ Issued in 2020 ​ — ​ — ​ — ​ 40,000,000 ​ 180,000 ​ 40,180,000 Principal Payments in 2020 ​ (1,516,598) ​ — ​ — ​ — ​ (43,911) ​ (1,560,509) Balance at December 31 , 2020 ​ $ — ​ $ — ​ $ 15,000,000 ​ $ 40,000,000 ​ $ 136,089 ​ $ 55,136,089 ​ ​ ​ ​ ​ ​ ​ Issued in 2021 ​ — ​ — ​ — ​ 12,750,000 ​ — ​ 12,750,000 Principal Payments in 2021 ​ — ​ — ​ — ​ — ​ (67,216) ​ (67,216) Balance at September 30, 2021 ​ $ — ​ $ — ​ $ 15,000,000 ​ $ 52,750,000 ​ $ 68,873 ​ $ 67,818,873 ​ Beginning on September 30, 2021 and for the full years presented below thereafter, the Company’s annual, minimum payments due under debt obligations were as follows: ​ ​ ​ ​ ​ ​ ​ ​ ​ ​ ​ ​ ​ ​ ​ ​ ​ ​ ​ Interest ​ ​ ​ ​ ​ ​ ​ ​ ​ ​ ​ ​ ​ ​ Total Remaining ​ ​ Principal ​ PIK ​ Total Payments* ​ Cash Payments 2021 $ 30,508 $ 1,056,761 $ 3,241,713 $ 2,215,459 2022 ​ 38,365 ​ 4,414,502 ​ 8,878,819 ​ 4,502,683 2023 ​ 15,000,000 ​ 4,734,115 ​ 14,669,197 ​ 29,991,066 2024 ​ — ​ 2,448,480 ​ 7,230,729 ​ 4,782,249 2025 ​ 52,750,000 ​ 2,336,432 ​ 14,093,910 ​ 69,180,343 Total ​ $ 67,818,873 ​ $ 14,990,290 ​ $ 48,114,368 ​ $ 110,671,800 *Total Interest Payments Remaining Cash and Non-Cash (PIK) ​ ​ Unaudited ​ ​ ​ ​ September 30, 2021 ​ December 31, 2020 Total Principal ​ $ 67,818,873 ​ $ 55,136,089 Less: Current Portion of Long-Term Debt ​ (68,873) ​ (89,988) Less: Loan Origination Fees ​ (3,757,969) ​ (3,566,718) Add: Accum. Amortizaton of Loan Origination Fees ​ 606,020 ​ 80,237 Less: Discount for Issuance of Class D Warrants ​ (6,316,605) ​ (6,316,605) Add: Accum. Amortization of Class D Warrants ​ 1,076,929 ​ 144,972 Long Term Debt ​ $ 59,358,375 ​ $ 45,387,986 ​</t>
        </is>
      </c>
      <c r="C4" s="4" t="inlineStr">
        <is>
          <t>Note 11: Long-Term Debt In 2019, the Company received bridge loans (“LTD-A”) from some of its existing investors totaling $16,164,914. The bridge loans accrued interest at 12% and were scheduled to mature on November 12, 2019. All but one was repaid with proceeds raised from the issuance of Class D Units. The remaining and outstanding bridge loan balance was $1,516,598, plus accrued interest of $112,712, at December 31, 2019. This remaining and outstanding balance, plus accrued interest was fully paid in 2020. In 2017, the Company entered a $5.0 million letter of credit (“LOC”) agreement with one of its contracted health plans as means to pay a settlement amount due to the health plan. The LOC (“LTD-B”) automatically renewed for successive one-year periods through December 31, 2022. The letter of credit carried an interest rate of 4.5%. In 2019, the LOC balance of $3,764,270 was converted to equity as a Class A Capital Contribution. In 2019, the Company executed a share repurchase agreement with one of its investors (“LTD-C”). The agreement stipulated $15.0 million originally contributed by the investor would be repaid by the earlier of June 28, 2023 or a change in control transaction. As part of this repurchase agreement, the investor exchanged its owned units back for a $15.0 million note receivable from the Company – thus, no longer holding its former equity position. The note carries interest of 10.0% per year. Its principal balance plus accrued interest is due at maturity. Accrued interest was $2,204,141 and $3,865,740 at December 31, 2019 and 2020, respectively. The total principal balance is included in Long-Term Debt on the Company’s Consolidated Balance Sheets at December 31, 2019 and 2020. On November 19, 2020, the Company entered a Term Loan and Security Agreement (the “Facility”) with a commercial lender (“LTD-D”). The Facility provides funding up to $100.0 million, of which $40.0 million has been drawn as of December 31, 2020. Of the $40.0 million drawn, $36.5 million was received (net of $3.5 million in financing costs). Financing costs are amortized on a straight-line basis through the Facility’s expected maturity date. The Facility may be used to pay certain indebtedness of the Company and for general working capital needs. The Company has access to an additional $60.0 million (of which $35.0 million is available up through December 31, 2021 and $25.0 million is available through February 28, 2022). Repayment of principal of all amounts drawn are due at maturity. The Company must meet a borrowing base milestone by demonstrating to the Lenders that revenue for any three consecutive month period (ending after the Facility’s closing date, but on or prior to December 31, 2021) are greater than or equal to $125.0 million. Additionally, the Company must remain in compliance with financial covenants such as minimum liquidity of $5.0 million and annual minimum revenue levels. Starting in 2021, and on an annual basis thereafter, the Company must post a minimum amount of annual revenue equal to, or greater than $395.0 million; increasing to $460.0 million in 2022; $525.0 million in 2023; $585.0 million in 2024 and $650.0 million in 2025. Also, the Company is subject to certain restrictions that include indebtedness and liens. The Facility’s expected maturity date is December 31, 2025. This maturity date may be accelerated as a remedy under the certain default provisions in the agreement or in the event a mandatory prepayment trigger occurs. Interest is payable at 12.0% per annum on a quarterly cycle (in arrears) beginning March 31, 2021. Management may elect to pay the full 12.0% in cash or at 8.0% with the remaining 4.0% being added to principal as “paid in kind” (“PIK”) for a period of three years (or twelve payments). The PIK is subject to acceleration of that date in the event certain occurrences in the Facility’s agreement are triggered. The Facility’s Lenders also received ten-year warrants to purchase 858,351 shares of Series D Preferred Units at $4.68 per share. These warrants have been recorded as a liability in the Company’s consolidated balance sheets at fair market value and are marked to market on a quarterly basis until exercised. A discount was recorded on the debt issued for the same amount. The discount is amortized through maturity of the loan. The Security Agreement provides the Lenders collateral in 100% of the Company’s pledged stock, its subsidiaries (including tangible and intangible personal property) and bank accounts. On June 7, 2020, the Company repurchased 200,000 Class C (Time-based) Units, at $0.90 per Unit from a former Executive through issuance of a long-term note (“LTD-E”). This repurchase was recognized in the Company’s consolidated balance sheets as a reduction to Members’ Deficit in the amount of $180,000 and a corresponding increase The following table rolls forward the long-term debt balances presented in the Company’s Consolidated Balance Sheets: ​ ​ ​ ​ ​ ​ ​ ​ ​ ​ ​ ​ ​ ​ ​ ​ ​ ​ ​ ​ ​ LTD-A LTD-B LTD-C LTD-D LTD-E Totals Balance at December 31, 2018 ​ $ — ​ $ 3,764,270 ​ $ — ​ $ — ​ $ — ​ $ 3,764,245 Issued in 2019 ​ 16,164,914 ​ — ​ — ​ — ​ — ​ 16,164,914 Principal Payments in 2019 ​ (14,648,316) ​ — ​ — ​ — ​ — ​ (14,648,316) Conversion from (to) Class A Equity Units ​ — ​ (3,764,270) ​ 15,000,000 ​ — ​ — ​ 11,235,755 Balance at December 31, 2019 ​ 1,516,598 ​ — ​ 15,000,000 ​ — ​ — ​ 16,516,598 Issued in 2020 ​ — ​ — ​ — ​ 40,000,000 ​ 180,000 ​ 40,180,000 Principal Payments in 2020 ​ (1,516,598) ​ — ​ — ​ — ​ (43,911) ​ (1,560,509) Balance at December 31 , 2020 ​ $ — ​ $ — ​ $ 15,000,000 ​ $ 40,000,000 ​ $ 136,089 ​ $ 55,136,089 ​ As of December 31, for the years presented below, the Company’s annual, minimum payments due under debt obligations were as follows: ​ ​ ​ ​ ​ ​ ​ ​ ​ ​ ​ ​ ​ ​ ​ ​ ​ ​ ​ ​ ​ Total Principal ​ ​ Principal ​ PIK ​ Total Payments* ​ and Interest 2021 ​ $ 67,764 ​ $ 1,937,084 ​ $ 2,004,848 ​ $ 3,323,948 2022 ​ 46,101 ​ 1,767,400 ​ 1,813,501 ​ 3,458,485 2023 ​ 15,000,000 ​ 1,800,474 ​ 16,800,474 ​ 13,973,270 2024 ​ — ​ 1,880,100 ​ 1,880,100 ​ 3,760,200 2025 ​ 40,000,000 ​ 1,952,548 ​ 41,952,548 ​ 3,905,096 TOTAL ​ $ 55,113,865 ​ $ 9,337,606 ​ $ 64,451,471 ​ $ 28,420,999 * Total Payments Cash and Non-Cash (PIK) ​ ​ ​ ​ ​ Total Principal $ 55,136,089 Less: Current Portion of Long-Term Debt ​ (89,988) Less: Loan Origination Fees ​ (3,566,718) Add: Accum. Amortizaton of Loan Origination Fees ​ 80,237 Less: Discount for Issuance of Class D Warrants ​ (6,316,605) Add: Accum. Amortization of Class D Warrants ​ 144,971 March 31, 2021 Long Term Debt ​ $ 45,387,986 ​</t>
        </is>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Capitalization and Management Incentive Units</t>
        </is>
      </c>
      <c r="B1" s="2" t="inlineStr">
        <is>
          <t>9 Months Ended</t>
        </is>
      </c>
      <c r="C1" s="2" t="inlineStr">
        <is>
          <t>12 Months Ended</t>
        </is>
      </c>
    </row>
    <row r="2">
      <c r="B2" s="2" t="inlineStr">
        <is>
          <t>Sep. 30, 2021</t>
        </is>
      </c>
      <c r="C2" s="2" t="inlineStr">
        <is>
          <t>Dec. 31, 2020</t>
        </is>
      </c>
    </row>
    <row r="3">
      <c r="A3" s="3" t="inlineStr">
        <is>
          <t>Capitalization and Management Incentive Units.</t>
        </is>
      </c>
    </row>
    <row r="4">
      <c r="A4" s="4" t="inlineStr">
        <is>
          <t>Capitalization and Management Incentive Units</t>
        </is>
      </c>
      <c r="B4" s="4" t="inlineStr">
        <is>
          <t>Note 11: Capitalization and Management Incentive Units P3’s capital structure consists of Class A Units, which represent commitments from the Company’s private equity sponsors, Class B Units, which represent founders’ common equity, Class C Units, which represent Management Incentive Units, and Class D Units, which represents an additional investment from a private equity sponsor. Class A Units At December 31, 2019, the Company has received total funding commitments from its Class A Unit holders totaling $43.0 million. Class A Units have voting rights and, whether, or not declared or approved by the Board, the holders of Class A Units accrue a preferred return in the amount of 8.0%, per annum (beginning on November 19, 2019). At September 30, 2021 and December 31, 2020, there were 43,000,000 Class A Units authorized and outstanding . Class B Units Class B Units are those, which have been issued to the Company’s Founders. Class B Units are subdivided among three tranches: Subclass B-1; Subclass B-2; and Subclass B-3. Each Subclass is described below: ● Subclass B-1 ( 10,000,000 Units): Subclass B-1 Units are entirely service based (Time-based). 20% of Subclass B-1 Units vest each year beginning on April 20, 2018 and annually thereafter until April 20, 2022. Subclass B-1 Units very closely resemble Class C Time-based Profits Interest(s) Units. ● Subclass B-2 ( 4,054,054 ): Subclass B-2 Units are entirely Performance-based. 100% of Subclass B-2 Units vest immediately prior to and conditioned upon the occurrence of a Sale of the Company in which the Company’s EBITDA as of the date of such Sale of the Company is at least $20 million or net proceeds distributable among the Members from such Sale of the Company are at least $200 million. ● Subclass B-3 ( 5,647,438 ): Subclass B-3 Units are entirely performance-based. 100% of Subclass B-3 Units shall vest immediately prior to and conditioned upon the occurrence of a Sale of the Company in which the Company’s EBITDA as of the date of such Sale of the Company is at least $30 million or net proceeds distributable among the members from such Sale of the company are at least $300 million. At September 30, 2021 and December 31, 2020, there were 19,701,492 Class B Units (all Subclasses) authorized and issued. Of this 19,701,492, there were 8,000,000 and 6,000,000 Subclass B-1 Units vested as of September 30, 2021 and December 31, 2020, respectively. Only vested units are presented in the Condensed Consolidated Statements of Changes in Members’ Deficit. As of September 30, 2021, 2,000,000 Subclass B-1 Units remain unvested. Pursuant to the performance hurdles for Subclass B-2 Units and Subclass B-3 Units, for which both Subclasses are conditioned on a “Sale of the Company,” none of these issued units have vested (to date). Class C Units ( 6,845,297 Authorized) P3 has a Management Incentive Plan (the “Plan”), which provides for the grant of service-based and performance-based Class C Units to board managers and key employees. Subject to adjustment, a maximum aggregate of 6,845,297 Class C Units have been authorized for issuance under the Plan. Class C Units are governed by the terms of the Plan, the terms of the award agreement documenting the grant and the Limited Liability Company agreement of Holdings (the “LLC Agreement”). Class C Units are intended to qualify as “Profits Interests” for Federal income tax purposes. Service-based Class C Units generally vest, except as otherwise approved by P3’s Board, over a period of four to five years, with ratable vesting each year following twelve months of continued employment or service with the balance vesting in equal annual installments over the remaining and required service period, provided the grantee continues to be employed by, or provide service to, P3 and be employed on the applicable vesting anniversary date. Performance-based Class C Units vest upon the Company’s attainment of certain Board-established milestones (thresholds). Board-established milestones are grant specific and set on the date of each Class C Unit grant. P3’s Board may accelerate the vesting of any Class C incentive units granted under the Plan at such times and upon such terms and conditions as may be deemed advisable, for which any determination can be made on a grant-specific basis. At September 30, 2021 and December 31, 2020, the number of Class C Units issued were 5,485,833 (of which, 1,925,833 were vested) and 5,420,833 (of which 1,302,083 were vested), respectively, and only the vested units are presented in the Condensed Consolidated Statements of Changes in Members’ Deficit (See also Note 11 “Share Based Compensation”). Class D Units Subject to Possible Redemption On November 14, 2019, P3 received $50.0 million in funding from Hudson Vegas Investment, SPV, LLC, an investment vehicle of The Straus Group (“Straus”) per the unit purchase agreement executed between the parties. P3 issued Straus 16,130,034 of Class D Units. Class D Units have voting rights and, accrue a preferred return in the amount of 8.0%, per annum. This funding was and is intended to support ongoing operations for the Company. Of the $50.0 million received from Straus, the Company utilized $16,752,354 to settle outstanding bridge loans and $2,958,446 to settle transaction closing costs related to Class D Units. These transaction closing costs were netted against the $50.0 million in proceeds raised. There are 16,130,034 Class D Units authorized and outstanding at September 30, 2021 and December 31, 2020. Class D units contain a provision whereby at any time after November 4, 2024, the holders of Class D Units could exercise a right that would require the Company to redeem their outstanding units for cash, if certain conditions related to a sale of the Company are not met. Upon exercise of this right, the Company would be required to redeem all the then outstanding Class D units at a price equal to the amount of proceeds that otherwise would have been received in a sale transaction. In accordance ASC 480-10-S99, Distinguishing Liabilities from Equity Distributions to the Company’s unitholders are made according to the following priority: ● First, to Class D Unitholders in proportion to their unreturned contribution amounts and until each Class D Member’s unreturned contribution amount is reduced to zero. ● Second, to Class A Unitholders in proportion to their unreturned contribution amount and until each Class A Member’s unreturned contribution amount is reduced to zero. ● Third, to Class A and Class D Unitholders in proportion to their respective unpaid preferred return balances have been reduced to zero; and ● Thereafter, any remaining amounts to holders of all vested units, in proportion to their number of vested units.</t>
        </is>
      </c>
      <c r="C4" s="4" t="inlineStr">
        <is>
          <t>Note 12: Capitalization and Management Incentive Units P3’s capital structure consists of Class A Units, which represent commitments from the Company’s private equity sponsors, Class B Units, which represent founders common equity, Class C Units, which represent Management Incentive Units, and Class D Units, which represents an additional investment from a private equity sponsor. Class A Units At December 31, 2019, the Company has received total funding commitments from its Class A Unit holders totaling $43.0 million. Class A Units have voting rights and, whether, or not declared or approved by the Board, the holders of Class A Units accrue a preferred return in the amount of 8.0%, per annum (beginning on November 19, 2019). At December 31, 2018, there were 43,051,262 Class A Units authorized and outstanding Class B Units Class B Units are those, which have been issued to the Company’s Founders. At December 31, 2018, 2019 and 2020, there were 19,701,492 Class B Units authorized and outstanding. Class B Units are subdivided among three tranches: Subclass B-1; Subclass B-2; and Subclass B-3. Each Subclass is described below: ● Subclass B-1 ( 10,000,000 Units): Subclass B-1 Units are entirely service based (Time-based). 20% of Subclass B-1 Units vest each year beginning on April 20, 2018 and annually thereafter until April 20, 2022. Subclass B-1 Units very closely resemble Class C Time-based Profits Interest(s) Units. ● Subclass B-2 ( 4,054,054 ): Subclass B-2 Units are entirely Performance-based. 100% of Subclass B-2 Units vest immediately prior to and conditioned upon the occurrence of a Sale of the Company in which the Company’s EBITDA as of the date of such Sale of the Company is at least $20 million or net proceeds distributable among the Members from such Sale of the Company are at least $200 million. ● Subclass B-3 ( 5,647,438 ): Subclass B-3 Units are entirely performance-based. 100% of Subclass B-3 Units shall vest immediately prior to and conditioned upon the occurrence of a Sale of the Company in which the Company’s EBITDA as of the date of such Sale of the Company is at least $30 million or net proceeds distributable among the members from such Sale of the company are at least $300 million. Of this 19,701,492, there were 2,000,000, 4,000,000 and 6,000,000 Subclass B-1 Units vested as of December 31, 2018, 2019 and 2020, respectively. Only vested units are presented in the Consolidated Statements of Changes in Members’ Deficit. As of December 31, 2020, 4,000,000 Subclass B-1 Units remain unvested. Pursuant to the performance hurdles for Subclass B-2 Units and Subclass B-3 Units, for which both Subclasses are conditioned on a “Sale of the Company,” none of these issued units have vested (to date). Class C Units ( 6,845,297 Authorized) P3 has a Management Incentive Plan (the “Plan”), which provides for the grant of service-based and performance-based Class C Units to board managers and key employees. Subject to adjustment, a maximum aggregate of 6,845,297 Class C Units have been authorized for issuance under the Plan. Class C Units are governed by the terms of the Plan, the terms of the award agreement documenting the grant and the Limited Liability Company agreement of Holdings (the “LLC Agreement”). Class C Units are intended to qualify as “Profits Interests” for Federal income tax purposes. Service-based Class C Units generally vest, except as otherwise approved by P3’s Board, over a period of four to five years, with ratable vesting each year following twelve months of continued employment or service with the balance vesting in equal annual installments over the remaining and required service period, provided the grantee continues to be employed by, or provide service to, P3 and be employed on the applicable vesting anniversary date. Performance-based Class C Units vest upon the Company’s attainment of certain Board-established milestones (thresholds). Board-established milestones are grant specific and set on the date of each Class C Unit grant. P3’s Board may accelerate the vesting of any Class C incentive units granted under the Plan at such times and upon such terms and conditions as may be deemed advisable, for which any determination can be made on a grant-specific basis. As of December 31, 2018, 2019, and 2020, the number of Class C Units issued were 2,475,000 (of which, 425,000 were vested), 4,070,833 (of which, 1,058,333 were vested) and 5,420,833 (of which 1,302,083 were vested), respectively, and only the vested units are presented in the Consolidated Statements of Changes in Members’ Deficit (See also Note 13 “Share Based Compensation”). Class D Units Subject to Possible Redemption On November 14, 2019, P3 received $50.0 million in funding from Hudson Vegas Investment, SPV, LLC, an investment vehicle of The Straus Group (“Straus”) per the unit purchase agreement executed between the parties. P3 issued Straus 16,130,034 of Class D Units. Class D Units have voting rights and, accrue a preferred return in the amount of 8.0%, per annum. This funding was and is intended to support ongoing operations for the Company. Of the $50.0 million received from Straus, the Company utilized $16,752,354 to settle outstanding bridge loans, plus accrued interest and $2,958,446 to settle transaction closing costs related to Class D Units. These transaction closing costs were netted against the $50.0 million in proceeds raised. There are 16,130,034 Class D Units authorized and outstanding as of December 31, 2019 and 2020. Class D units contain a provision whereby at any time after November 4, 2024, the holders of Class D Units could exercise a right that would require the Company to redeem their outstanding units for cash, if certain conditions related to a sale of the Company are not met. Upon exercise of this right, the Company would be required to redeem all the then outstanding Class D units at a price equal to the amount of proceeds that otherwise would have been received in a sale transaction. In accordance ASC 480-10-S99, Distinguishing Liabilities from Equity significant uncertainties exist that indicate the redemption will not occur, which include the merger transaction discussed in Note 22; therefore, Class D shares are recorded at initial fair value, plus accrued preferred returns. Distributions to the Company’s unitholders are made according to the following priority: ● First, to Class D Unitholders in proportion to their unreturned contribution amounts and until each Class D Member’s unreturned contribution amount is reduced to zero. ● Second, to Class A Unitholders in proportion to their unreturned contribution amount and until each Class A Member’s unreturned contribution amount is reduced to zero. ● Third, to Class A and Class D Unitholders in proportion to their respective unpaid preferred return balances have been reduced to zero; and ● Thereafter, any remaining amounts to holders of all vested units, in proportion to their number of vested units.</t>
        </is>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hare-Based Compensation</t>
        </is>
      </c>
      <c r="B1" s="2" t="inlineStr">
        <is>
          <t>9 Months Ended</t>
        </is>
      </c>
      <c r="C1" s="2" t="inlineStr">
        <is>
          <t>12 Months Ended</t>
        </is>
      </c>
    </row>
    <row r="2">
      <c r="B2" s="2" t="inlineStr">
        <is>
          <t>Sep. 30, 2021</t>
        </is>
      </c>
      <c r="C2" s="2" t="inlineStr">
        <is>
          <t>Dec. 31, 2020</t>
        </is>
      </c>
    </row>
    <row r="3">
      <c r="A3" s="3" t="inlineStr">
        <is>
          <t>Share-Based Compensation</t>
        </is>
      </c>
    </row>
    <row r="4">
      <c r="A4" s="4" t="inlineStr">
        <is>
          <t>Share-Based Compensation</t>
        </is>
      </c>
      <c r="B4" s="4" t="inlineStr">
        <is>
          <t>Note 12: Share-Based Compensation In 2017, the Company’s Board adopted an Equity Incentive Plan (the “Plan”). Under the Plan, the Company may grant awards in the form of Profits Interests to employees, officers, and directors up to a maximum aggregate of 6,845,297 Class C Units. Awards under the Plan are granted on a discretionary basis and are subject to the approval of the Company’s Board. During the nine months ended September 30, 2021 and 2020, the Company entered into grant agreements awarding a total of 1,045,000 and 1,550,000 Class C Units, respectively. These Profits Interests represent profits interest ownership in the Company tied solely to the accretion, if any, in the value of the Company following the date of issuance of such Profits Interests. Profits Interests participate in any increase of the Company value related to their profits interests after the hurdle value has been achieved and the Company’s Profits Interests receive the agreed-upon return on their invested capital. Profits Interest awards generally vest either over a requisite service period or are contingent upon a performance hurdle. Each Profits Interest award contains the following general and material terms: ● The Profits Interests receive distributions only upon a liquidity event, as defined by a sale of the Company, that exceeds a threshold equivalent to the fair value of the enterprise, as determined by P3’s Board of Directors, at the grant date. ● A portion of the awards vest over a period of continuous employment or service (“Time-Based Units”) while the other portion of the awards only vest in the event of the Sponsor’s Exit (“Performance-Based Units”), as defined by the Plan. The Time-Based Units provide for accelerated vesting upon Sponsor’s Exit should the participant’s employment be terminated (other than for cause) after the Sponsor’s Exit, but prior to the final service vesting date. All awards include a repurchase option at the election of the Company for the vested portion upon termination of employment or service. Profits Interests are accounted for as equity using the fair value method, which requires the measurement and recognition of compensation expense for all profit interest-based payment awards made to the Company’s employees based upon the grant-date fair value. The Company has concluded both Time-Based Units and Performance-Based Units are subject to a market condition and has assessed the market condition as part of its determination of the grant date fair value. Service-Based Units also include Subclass B-1 Units which are Time-Based. The following is a summary of Performance-Based Profits Interest(s) awards outstanding, by grant year and corresponding hurdle value ranges as of, and for the periods ended, December 31, 2018 through 2020, and September 30, 2021: ​ ​ ​ ​ ​ ​ Year Units Performance Hurdle Summary / Ranges 2018 500,000 Liquidation or Sale of Company; $120 Million to $300 Million 2019 1,125,000 Liquidation or Sale of Company; $294 Million 2020 950,000 Liquidation or Sale of Company; $294 Million to $900 Million 2021 60,000 Sale or Equity Transfer of Company; Total Enterprise Value $500 Million ​ For Performance-Based Units, the Company recognizes compensation expense when it is probable a performance hurdle would be achieved. Management analyzed whether (or not) the hurdles of each related Performance-Based grant was probable during the reporting periods presented. Since vesting is, in all cases, tied to a sale or liquidation of the Company, Management deemed the achievement of the performance hurdle not probable during the periods presented. Therefore, no unit-based compensation expense has been recognized in these Condensed Consolidated Financial Statements. For Time-Based Units, the Company recognizes compensation expense over the requisite service period for each separately vesting portion of the profits interest as if the award was, in-substance, multiple awards. The Company determined the fair value of each award on the date of grant using both the income and market approaches, including the “Backsolve” method. The grant date fair value of each Class C Time-Based award corresponds to the most recently completed valuation. As there have not been any Class C Time-Based units awarded after March 31, 2021, the following table summarizes the assumptions and the resulting fair market values (“FMV”) per Class C Time-Based Unit only for purposes of measuring the related compensation expense for those units issued: ​ ​ ​ ​ ​ ​ ​ ​ ​ ​ ​ ​ ​ ​ ​ FMV / Unit Valuation ​ Volatility ​ RF Rate ​ Time ​ at Grant Date 03.31.2021 60.00 % 0.06 % 0.90 ​ $ 4.7410 12.31.2020 65.00 % 0.10 % 1.10 ​ $ 0.4940 06.11.2020 45.00 % 0.19 % 1.70 ​ $ 0.1510 11.04.2019 45.00 % 1.60 % 2.30 ​ $ 0.1280 12.31.2018 40.00 % 2.46 % 3.10 ​ $ 0.1510 02.08.2018 40.00 % 2.45 % 4.00 ​ $ 0.1700 to $0.1900 ​ The volatility assumption used in the weighted-average income and market approaches is based on the expected volatility of public companies in similar industries. This has been adjusted to reflect differences between the Company and public companies of similar size, resources, time in industry, and breadth of product and service offerings. The expected dividend yield was assumed to be zero given the Company’s history of declaring dividends and Management’s intentions to not pay dividends in the foreseeable future. The following table summarizes and rolls forward the number of Class C Units (Performance-based and Time-based) and their weighted average fair market values based on original grant date: ​ ​ ​ ​ ​ ​ ​ ​ ​ ​ ​ ​ ​ ​ ​ ​ ​ ​ ​ Weighted Performance Weighted Total Units ​ ​ Time-Based ​ Vested ​ Avg. FMV ​ Based ​ Avg. FMV ​ Outstanding Outstanding, December 31, 2019 2,445,833 1,058,333 ​ $ 0.1280 1,625,000 ​ $ 0.0417 4,070,833 Granted 600,000 — ​ $ 0.4940 950,000 ​ $ 0.0363 1,550,000 Vested — 443,750 ​ $ 0.3028 — ​ $ — — Repurchased (200,000) (200,000) ​ $ 0.9000 — ​ $ — (200,000) Outstanding, December 31, 2020 2,845,833 1,302,083 ​ $ 0.4940 2,575,000 ​ $ 0.0363 5,420,833 Granted 985,000 — ​ $ 4.7410 60,000 ​ $ 0.3790 1,045,000 Vested — 623,750 ​ $ 1.0794 — ​ $ — — Forfeited (280,000) — ​ $ — (700,000) ​ $ — (980,000) Outstanding, September 30, 2021 3,550,833 1,925,833 ​ $ 4.7410 1,935,000 ​ $ 0.3790 5,485,833 ​ The Company recognized $999,400 and $271,328 in compensation expense related to the Class C Time-Based Profits Interests for the nine-month periods ended September 30, 2021 and 2020, respectively. These amounts are recognized within operating expenses in P3’s condensed Consolidated Statements of Operations. At September 30, 2021 and December 31, 2020, the Company had $4,364,766 and $1,482,228 in unrecognized compensation expense related to non-vested Class C Time-Based Profits Interests and Subclass B-1 Units that will be realized over a weighted-average period of 2.40 years and 1.69 years, respectively. At September 30, 2021 and December 31, 2020, the Company did not have any unrecognized compensation expense related to Performance-Based Units.</t>
        </is>
      </c>
      <c r="C4" s="4" t="inlineStr">
        <is>
          <t>Note 13: Share-Based Compensation In 2017, the Company’s Board adopted an Equity Incentive Plan (the “Plan”). Under the Plan, the Company may grant awards in the form of Profits Interests to employees, officers, and directors up to a maximum aggregate of 6,845,297 Class C Units. Awards under the Plan are granted on a discretionary basis and are subject to the approval of the Company’s Board. During the years ending December 31, 2018, 2019 and 2020, the Company entered into grant agreements awarding a total of 2,475,000, 2,500,000 and 1,550,000 Class C Units, respectively. These Profits Interests represent profits interest ownership in the Company tied solely to the accretion, if any, in the value of the Company following the date of issuance of such Profits Interests. Profits Interests participate in any increase of the Company value related to their profits interests after the hurdle value has been achieved and the Company’s Profits Interests receive the agreed-upon return on their invested capital. Profits Interest awards generally vest either over a requisite service period or are contingent upon a performance hurdle. Each Profits Interest award contains the following general and material terms: ● The Profits Interests receive distributions only upon a liquidity event, as defined by a sale of the Company, that exceeds a threshold equivalent to the fair value of the enterprise, as determined by P3’s Board of Directors, at the grant date. ● A portion of the awards vest over a period of continuous employment or service (“Time-Based Units”) while the other portion of the awards only vest in the event of the Sponsor’s Exit (“Performance-Based Units”), as defined by the Plan. The Service-Based Units provide for accelerated vesting upon Sponsor’s Exit should the participant’s employment be terminated (other than for cause) after the Sponsor’s Exit, but prior to the final service vesting date. All awards include a repurchase option at the election of the Company for the vested portion upon termination of employment or service. Profits Interests are accounted for as equity using the fair value method, which requires the measurement and recognition of compensation expense for all profit interest-based payment awards made to the Company’s employees based upon the grant-date fair value. The Company has concluded both Service-Based Units and Performance-Based Units are subject to a market condition and has assessed the market condition as part of its determination of the grant date fair value. Service-Based Units also include Subclass B-1 Units which are Time-Based. The following is a summary of Performance-Based Profits Interest(s) awards outstanding, by grant year and corresponding hurdle value ranges as of, and for the periods ended, December 31, 2018, 2019 and 2020: ​ ​ ​ ​ ​ ​ Year Units Performance Hurdle Summary / Ranges 2018 500,000 Liquidation or Sale of Company; $120 Million to $300 Million 2019 1,125,000 Liquidation or Sale of Company; $294 Million 2020 950,000 Liquidation or Sale of Company; $294 Million to $900 Million ​ For Performance-Based Units, the Company recognizes compensation expense when it is probable a performance hurdle would be achieved. Management analyzed whether (or not) the hurdles of each related Performance-Based grant was probable during the reporting periods presented. Since vesting is, in all cases, tied to a sale or liquidation of the Company, Management deemed the achievement of the performance hurdle not probable. Therefore, no unit-based compensation expense has been recognized in these consolidated financial statements. For Service-Based Units, the Company recognizes compensation expense over the requisite service period for each separately vesting portion of the profits interest as if the award was, in-substance, multiple awards. The Company determined the fair value of each award on the date of grant using both the income and market approaches, including the “Backsolve” method. The grant date fair value of each Class C Time-Based award corresponds to the most recently completed valuation. The following table summarizes the assumptions and the resulting fair market value (“FMV”) per Class C Time-Based Unit used for computing the related compensation expense: ​ ​ ​ ​ ​ ​ ​ ​ ​ ​ ​ ​ ​ ​ ​ ​ FMV Range / Unit Valuation ​ Volatility ​ RF Rate ​ Time ​ at Grant Date 12.31.2020 65.00 % 0.10 % 1.10 ​ $ 0.4940 06.11.2020 45.00 % 0.19 % 1.70 ​ $ 0.1510 11.04.2019 45.00 % 1.60 % 2.30 ​ $ 0.1280 12.31.2018 40.00 % 2.46 % 3.10 ​ $ 0.1510 02.08.2018 40.00 % 2.45 % 4.00 ​ $ 0.1700 to $ 0.1900 ​ The volatility assumption used in the weighted-average income and market approaches is based on the expected volatility of public companies in similar industries. This has been adjusted to reflect differences between the Company and public companies of similar size, resources, time in industry, and breadth of product and service offerings. The expected dividend yield was assumed to be zero given the Company’s history of declaring dividends and Management’s intentions to not pay dividends in the foreseeable future. The following table summarizes and rolls forward the number of Class C Units (Performance-based and Time- based) and their weighted average fair market values based on original grant date: ​ ​ ​ ​ ​ ​ ​ ​ ​ ​ ​ ​ ​ ​ ​ ​ ​ ​ ​ Weighted Performance Weighted Total Units ​ ​ Time-Based ​ Vested ​ Avg. FMV ​ Based ​ Avg. FMV ​ Outstanding Outstanding, December 31, 2017 ​ — ​ — ​ $ — ​ — ​ $ — ​ — Granted 1,975,000 — ​ $ 0.1800 500,000 ​ $ 0.0250 2,475,000 Vested — 425,000 ​ $ 0.1800 — ​ $ — — Outstanding, December 31, 2018 1,975,000 425,000 ​ $ 0.1607 500,000 ​ $ 0.0250 2,475,000 Granted 1,125,000 — ​ $ 0.1280 1,375,000 ​ $ 0.0417 2,500,000 Vested — 633,333 ​ $ 0.1485 — ​ $ — — Forfeited (654,167) — ​ $ 0.1385 (250,000) ​ $ 0.0690 (904,167) Repurchased — — ​ $ — — ​ $ — — Outstanding, December 31, 2019 2,445,833 1,058,333 ​ $ 0.1280 1,625,000 ​ $ 0.0417 4,070,833 Granted 600,000 — ​ $ 0.4940 950,000 ​ $ 0.0363 1,550,000 Vested — 443,750 ​ $ 0.3028 — ​ $ — — Forfeited — — ​ $ — — ​ $ — — Repurchased (200,000) (200,000) ​ $ 0.9000 — ​ $ — (200,000) Outstanding, December 31, 2020 2,845,833 1,302,083 ​ $ 0.4940 2,575,000 ​ $ 0.0363 5,420,833 ​ The Company recognized $67,050, $94,042 and $67,475 in compensation expense related to the Class C Time- Based Profits Interests for the periods ended December 31, 2018, 2019 and 2020, respectively. The Company also recognized $380,000 in compensation expense in each year related to Subclass B-1 Units for the periods ended December 31, 2018, 2019 and 2020, respectively. These amounts are recognized within operating expenses in P3’s consolidated statements of operations. At December 31, 2020, the Company had $1,198,550 in unrecognized compensation expense related to non-vested Class C Time-Based Profits Interests and Subclass B-1 Units that will be realized over a weighted-average period of 1.69 years. As of December 31, 2020, the Company did not have any unrecognized compensation expense related to Performance-Based Units.</t>
        </is>
      </c>
    </row>
  </sheetData>
  <mergeCells count="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Earnings (Loss) per Member Unit</t>
        </is>
      </c>
      <c r="B1" s="2" t="inlineStr">
        <is>
          <t>9 Months Ended</t>
        </is>
      </c>
      <c r="C1" s="2" t="inlineStr">
        <is>
          <t>12 Months Ended</t>
        </is>
      </c>
    </row>
    <row r="2">
      <c r="B2" s="2" t="inlineStr">
        <is>
          <t>Sep. 30, 2021</t>
        </is>
      </c>
      <c r="C2" s="2" t="inlineStr">
        <is>
          <t>Dec. 31, 2020</t>
        </is>
      </c>
    </row>
    <row r="3">
      <c r="A3" s="3" t="inlineStr">
        <is>
          <t>Earnings (Loss) per Member Unit</t>
        </is>
      </c>
    </row>
    <row r="4">
      <c r="A4" s="4" t="inlineStr">
        <is>
          <t>Earnings (Loss) per Member Unit</t>
        </is>
      </c>
      <c r="B4" s="4" t="inlineStr">
        <is>
          <t>Note 13: Earnings (Loss) per Member Unit The following table sets forth the computation of basic and diluted earnings (loss) per Member Unit: ​ ​ ​ ​ ​ ​ ​ ​ ​ ​ ​ ​ ​ ​ ​ ​ Three Months Ended September 30, ​ Nine Months Ended September 30, ​ ​ 2021 ​ 2020 ​ 2021 ​ 2020 Net Loss Attributable to Controlling Interests $ (31,366,517) $ (16,706,718) $ (77,700,292) $ (27,734,136) ​ ​ ​ ​ ​ Weighted Average Member Units ​ 68,980,596 ​ 66,322,878 ​ 68,159,532 ​ 65,633,949 ​ ​ ​ ​ ​ Basic and Diluted Loss per Member Unit ​ $ (0.45) ​ $ (0.25) ​ $ (1.14) ​ $ (0.42) ​ Weighted average Member Units includes all outstanding and vested Class A, B-1, C and D Units. The Company has not presented separate Diluted Loss per Member Unit since the results would be anti-dilutive due to the net loss incurred. The following potential Member Units were excluded from Diluted Loss per Member Unit at September 30, 2021 and 2020, respectively: ​ ​ ​ ​ ​ ​ ​ 2021 2020 Class B ‑ 1 Unvested Units 2,000,000 4,000,000 Class B ‑ 2 Unvested Units 4,054,054 4,054,054 Class B ‑ 3 Unvested Units 5,647,438 5,647,438 Class C Unvested Units 3,560,000 4,143,750 Class D Warrants 858,351 — Total Units Excluded from Diluted EPS 16,119,843 17,845,242 ​</t>
        </is>
      </c>
      <c r="C4" s="4" t="inlineStr">
        <is>
          <t>Note 14: Earnings (Loss) per Member Unit The following table sets forth the computation of basic earnings (loss) per Member Unit: ​ ​ ​ ​ ​ ​ ​ ​ ​ ​ ​ ​ 2018 2019 2020 Net Loss Attributable to Controlling Interests ​ $ (43,801,295) ​ $ (35,009,263) ​ $ (41,074,505) Weighted Average Member Units ​ 24,602,085 ​ 47,587,945 ​ 65,833,962 Basic and Diluted Loss per Member Unit ​ $ (1.78) ​ $ (0.74) ​ $ (0.62) ​ Weighted average Member Units includes all outstanding and vested Class A, B-1, C and D Units. The Company has not presented Diluted Loss per Member Unit since the results would be anti-dilutive due to the net loss incurred. The following potential Member Units were excluded from Diluted Loss per Member Unit for each of the periods presented: ​ ​ ​ ​ ​ ​ ​ ​ ​ 2018 2019 2020 Class B-1 Unvested Units ​ 8,000,000 ​ 6,000,000 ​ 4,000,000 Class B-2 Unvested Units 4,054,054 4,054,054 4,054,054 Class B-3 Unvested Units 5,647,438 5,647,438 5,647,438 Class C Unvested Units 2,050,000 3,012,500 4,118,750 Class D Warrants — — 858,351 Total Units Excluded from Diluted EPS 19,751,492 18,713,992 18,678,593 ​</t>
        </is>
      </c>
    </row>
  </sheetData>
  <mergeCells count="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Premium Deficiency Reserve ("PDR")</t>
        </is>
      </c>
      <c r="B1" s="2" t="inlineStr">
        <is>
          <t>9 Months Ended</t>
        </is>
      </c>
      <c r="C1" s="2" t="inlineStr">
        <is>
          <t>12 Months Ended</t>
        </is>
      </c>
    </row>
    <row r="2">
      <c r="B2" s="2" t="inlineStr">
        <is>
          <t>Sep. 30, 2021</t>
        </is>
      </c>
      <c r="C2" s="2" t="inlineStr">
        <is>
          <t>Dec. 31, 2020</t>
        </is>
      </c>
    </row>
    <row r="3">
      <c r="A3" s="3" t="inlineStr">
        <is>
          <t>Premium Deficiency Reserve ("PDR")</t>
        </is>
      </c>
    </row>
    <row r="4">
      <c r="A4" s="4" t="inlineStr">
        <is>
          <t>Premium Deficiency Reserve ("PDR")</t>
        </is>
      </c>
      <c r="B4" s="4" t="inlineStr">
        <is>
          <t>Note 14: Premium Deficiency Reserve (“PDR”) Management assesses the profitability of its at-risk share savings arrangements to identify contracts where current operating results or forecasts indicate probable future losses. If anticipated future variable costs exceed anticipated future revenues, a premium deficiency reserve is recognized. Management concluded the $4,600,000 PDR was required at September 30, 2021.</t>
        </is>
      </c>
      <c r="C4" s="4" t="inlineStr">
        <is>
          <t>Note 15: Premium Deficiency Reserve (“PDR”) We assess the profitability of our at-risk share savings arrangements to identify contracts where current operating results or forecasts indicate probable future losses. If anticipated future variable costs exceed anticipated future revenues, a premium deficiency reserve is recognized. Management concluded a PDR of $20,539,364 existed at December 31, 2019, which was primarily represented by the total value of potential deficiencies generated by the Company’s newly contracted health plans. No premium deficiency reserves were recorded as of December 31, 2020 given the maturing of these health plans.</t>
        </is>
      </c>
    </row>
  </sheetData>
  <mergeCells count="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9 Months Ended</t>
        </is>
      </c>
      <c r="C1" s="2" t="inlineStr">
        <is>
          <t>12 Months Ended</t>
        </is>
      </c>
    </row>
    <row r="2">
      <c r="B2" s="2" t="inlineStr">
        <is>
          <t>Sep. 30, 2021</t>
        </is>
      </c>
      <c r="C2" s="2" t="inlineStr">
        <is>
          <t>Dec. 31, 2020</t>
        </is>
      </c>
    </row>
    <row r="3">
      <c r="A3" s="3" t="inlineStr">
        <is>
          <t>Leases</t>
        </is>
      </c>
    </row>
    <row r="4">
      <c r="A4" s="4" t="inlineStr">
        <is>
          <t>Leases</t>
        </is>
      </c>
      <c r="B4" s="4" t="inlineStr">
        <is>
          <t>Note 17: Leases The Company leases real estate in the form of corporate office space and operating facilities. The Company additionally leases certain machinery in the form of office equipment. Generally, the term for real estate leases ranges from one one five Operating lease costs are included within operating expenses on the consolidated statements of operations. The Company does not have any finance leases, short-term lease costs nor any sublease income. ​ ​ ​ ​ ​ ​ ​ ​ Nine Months Ended September 30, ​ Unaudited ​ 2021 2020 Operating Lease Costs $ 1,740,067 $ 1,218,383 New Assets Obtained in Exchange for Operating Lease Liabilities ​ 4,104,760 ​ 847,445 ​ Lease terms and discount rates consisted of the following at each of the periods presented below: ​ ​ ​ ​ ​ ​ ​ ​ Unaudited ​ ​ September 30, 2021 December 31, 2020 ​ Weighted Average Remaining Lease Term (Years)* 5.09 3.74 ​ Weighted Average Discount Rate 11.20 % 10.30 % * All Leases are Operating ​ The table below reconciles the undiscounted future minimum lease payments (displayed by year and in the aggregate) under noncancelable operating leases with terms of more than one year to the total operating and finance lease liabilities recognized on the Company’s Condensed Consolidated Balance Sheets. ​ ​ ​ ​ ​ ​ ​ ​ ​ Unaudited ​ ​ September 30, 2021 December 31, 2020 2021 ​ $ 708,823 ​ $ 2,174,095 2022 ​ 2,800,484 ​ 1,963,533 2023 ​ 1,943,823 ​ 1,191,604 2024 ​ 1,731,167 ​ 913,732 2025 ​ 1,447,418 ​ 696,194 2026 ​ 920,928 ​ 148,330 Thereafter ​ 1,927,098 ​ — Total Payments for Operating Leases ​ 11,479,741 ​ 7,087,488 Less: Interest ​ 2,912,300 ​ 1,251,965 Present Value of Operating Lease Liabilities ​ $ 8,567,441 ​ $ 5,835,523 ​ The short-term component of operating lease liabilities as of September 30, 2021 and December 31, 2020 was $2,091,518 and $2,174,095, respectively. As these short-term amounts are due within twelve months, they are included in Accounts Payable and Accrued Expenses.</t>
        </is>
      </c>
      <c r="C4" s="4" t="inlineStr">
        <is>
          <t>Note 16: Leases The Company leases real estate in the form of corporate office space and operating facilities. The Company additionally leases certain machinery in the form of office equipment. Generally, the term for real estate leases ranges from one one five Operating lease costs are included within operating expenses on the consolidated statements of operations. The Company does not have any finance leases, short-term lease costs nor any sublease income. ​ ​ ​ ​ ​ ​ ​ ​ ​ ​ ​ Year Ending December 31, 2018 2019 2020 Operating Lease Costs ​ $ 697,830 ​ $ 1,592,665 ​ $ 2,018,210 ​ Lease terms and discount rates consisted of the following at each of the periods presented below: ​ ​ ​ ​ ​ ​ ​ Year Ending December 31, 2019* 2020* ​ Weighted Average Remaining Lease Term (Years) 4.83 3.74 ​ Weighted Average Discount Rate 10.00 % 10.30 % * The table below reconciles the undiscounted future minimum lease payments (displayed by year and in the aggregate) under noncancelable operating leases with terms of more than one year to the total operating and finance lease liabilities recognized on the consolidated balance sheets as of the dates presented. ​ ​ ​ ​ ​ ​ ​ ​ Year Ending December 31, ​ 2019 ​ 2020 2020 ​ $ 1,620,600 ​ $ — 2021 ​ 1,645,922 ​ 2,174,095 2022 ​ 1,536,612 ​ 1,936,533 2023 ​ 1,135,577 ​ 1,191,604 2024 ​ 883,851 ​ 913,732 2025 ​ 665,416 ​ 696,194 2026 ​ 137,919 ​ 148,330 Total Payments for Operating Leases ​ 7,625,897 ​ 7,060,488 Less: Interest ​ 1,599,266 ​ 1,251,965 Present Value of Operating Lease Liabilities ​ $ 6,026,630 ​ $ 5,808,523 ​ The current portions of ROU liabilities, $1,620,600 and $2,174,095 are included in Accounts Payable and Accrued Expenses in the Company’s Consolidated Balance Sheet as of December 31, 2019 and December 31, 2020, respectively. Supplemental cash flows and other information related to leases for each of the periods ending December 31: ​ ​ ​ ​ ​ ​ ​ ​ ​ 2019 2020 New Assets Obtained in Exchange for Operating Lease Liabilities ​ $ 478,815 ​ $ 882,029 ​ ​ ​ ​ ​ ​ ​ ​ ​ 2019 2020 Operating Cash Flows Paid for Operating Leases ​ $ 1,505,313 ​ $ 1,843,281 ​</t>
        </is>
      </c>
    </row>
  </sheetData>
  <mergeCells count="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tirement Plan</t>
        </is>
      </c>
      <c r="B1" s="2" t="inlineStr">
        <is>
          <t>12 Months Ended</t>
        </is>
      </c>
    </row>
    <row r="2">
      <c r="B2" s="2" t="inlineStr">
        <is>
          <t>Dec. 31, 2020</t>
        </is>
      </c>
    </row>
    <row r="3">
      <c r="A3" s="3" t="inlineStr">
        <is>
          <t>Retirement Plan</t>
        </is>
      </c>
    </row>
    <row r="4">
      <c r="A4" s="4" t="inlineStr">
        <is>
          <t>Retirement Plan</t>
        </is>
      </c>
      <c r="B4" s="4" t="inlineStr">
        <is>
          <t>Note 17: Retirement Plan The Company maintains a retirement savings 401(k) Plan the “401(k) Plan” for full-time employees. Participants may elect to contribute to the 401(k) Plan, through payroll deductions, subject to Internal Revenue Service limitations. At its discretion, the Company can make a matching contribution to the 401(k) Plan. The Company did not make any contributions to the 401(k) Plan in 2018, 2019 or 2020.</t>
        </is>
      </c>
    </row>
  </sheetData>
  <mergeCells count="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t>
        </is>
      </c>
    </row>
    <row r="4">
      <c r="A4" s="4" t="inlineStr">
        <is>
          <t>Segment Information</t>
        </is>
      </c>
      <c r="B4" s="4" t="inlineStr">
        <is>
          <t>Note 18: Segment Information The Company organizes its operations into one reportable segment. The Chief Executive Officer, who is our Chief Operating Decision Maker (“CODM”), reviews financial information and makes decisions about resource allocation based on their responsibility to deliver high quality primary medical care services to the Company’s patient population. For the periods presented, all the Company’s revenues were earned in the United States. Likewise, all the Company’s long-lived assets were in the United St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PROPOSED BUSINESS COMBINATION</t>
        </is>
      </c>
      <c r="B1" s="2" t="inlineStr">
        <is>
          <t>9 Months Ended</t>
        </is>
      </c>
    </row>
    <row r="2">
      <c r="B2" s="2" t="inlineStr">
        <is>
          <t>Sep. 30, 2021</t>
        </is>
      </c>
    </row>
    <row r="3">
      <c r="A3" s="4" t="inlineStr">
        <is>
          <t>Proposed Business Combination</t>
        </is>
      </c>
      <c r="B3" s="4" t="inlineStr">
        <is>
          <t>Note 7: Business Acquisitions The Company makes acquisitions to expand its geographical footprint and member base. The following acquisitions have been accounted for as business combinations. The amounts presented for the 2021 acquired Intangible Assets are based on their estimated fair value at the date of acquisition. These estimates, and their corresponding amortization expense will be finalized by December 31, 2021. Michael F. Hamant, M.D., P.C. On October 30, 2020, the Company purchased a medical practice, Michael F. Hamant, M.D., P.C. The purchase price totaled $140,000 paid in cash, $20,000 of which was for transaction fees. The total purchase price has been allocated to PP&amp;E and Goodwill. The following table provides an allocation of the total purchase price: ​ ​ ​ ​ ​ Goodwill $ 130,000 PP&amp;E ​ 10,000 Total Purchase Price ​ $ 140,000 ​ Robert E. Mutterperl, D.O., S.C. On April 5, 2021, the Company purchased a medical practice, Robert E. Mutterperl, D.O., S.C. The purchase price totaled $85,000 paid in cash, $3,000 of which was for transaction fees. $82,000 of the total purchase price has been allocated to Goodwill. Neisa I. Diaz, M.D., LLC On July 1, 2021, the Company purchased a medical practice, Neisa I. Diaz, M.D. LLC. The total purchase price was $3,802,037, which was paid in cash. The total purchase price has been allocated to Acquired Intangibles (representing the present value of existing payor contracts, with an estimated economic life of 10 years), other assets and goodwill. The following table provides a preliminary allocation of the total purchase price: ​ ​ ​ ​ ​ Aquired Intangibles $ 1,840,000 Goodwill ​ 1,960,000 Other Assets ​ 2,037 Total Purchase Price ​ $ 3,802,037 ​ Medical Associates of Tampa Bay, LLC On September 3, 2021, the Company purchased a medical practice, Medical Associates of Tampa Bay, LLC. The total purchase price was $1,154,000, which was paid in cash. The total purchase price has been allocated to acquired intangible assets (representing the present value of payor contracts, with an estimated economic life of 10 years), PP&amp;E, and Goodwill. The following table provides a preliminary allocation of the total purchase price: ​ ​ ​ ​ ​ Aquired Intangibles $ 240,000 Goodwill ​ 892,550 PP&amp;E ​ 21,450 Total Purchase Price ​ $ 1,154,000 ​ A summary of Goodwill and Other Intangibles is as follows: ​ ​ ​ ​ ​ ​ ​ ​ ​ September 30, 2021 December 31, 2020 Goodwill ​ $ 3,805,628 ​ $ 871,128 Intangible Assets - Amortizable ​ 2,080,000 ​ — Total ​ $ 5,885,628 ​ $ 871,128 ​</t>
        </is>
      </c>
    </row>
    <row r="4">
      <c r="A4" s="4" t="inlineStr">
        <is>
          <t>Foresight Acquisition Corp [Member]</t>
        </is>
      </c>
    </row>
    <row r="5">
      <c r="A5" s="4" t="inlineStr">
        <is>
          <t>Proposed Business Combination</t>
        </is>
      </c>
      <c r="B5" s="4" t="inlineStr">
        <is>
          <t>NOTE 11. PROPOSED BUSINESS COMBINATION On May 25, 2021, the Company, P3 Health Group Holdings, LLC (“P3”) and FAC Merger Sub LLC, a wholly-owned subsidiary of the Company (“Merger Sub”), entered into an agreement and plan of merger (the “Merger Agreement”) and (ii) the Company; FAC-A Merger Sub Corp. and FAC-B Merger Sub Corp. (together, the “Merger Corps”); CPF P3 Blocker-A, LLC and CPF P3 Blocker-B, LLC (together, the “Blockers”); CPF P3 Splitter, LLC (“Splitter”); Chicago Pacific Founders Fund-A, L.P.; and Chicago Pacific Founders Fund-B,L.P. entered into a transaction and combination agreement (the “Transaction and Combination Agreement”) pursuant to which, among other things, upon the satisfaction or waiver of the conditions set forth in the Merger Agreement, P3 will merge with and into Merger Sub, with Merger Sub as the surviving company (the “Surviving Company”), and pursuant to the Transaction and Combination Agreement, the Merger Corps will merge with and into the Blockers, with the Blockers as the surviving entities and wholly-owned subsidiaries of the Company (collectively, the “Business Combinations”). Pursuant to the Transaction and Combination Agreement, the surviving entity of each Blocker Merger will be merged with and into the Company, with the Company as the surviving entity. Through the foregoing mergers and other related transactions, immediately after the closing, the Company and P3 will be organized in an “Up-C” structure in which all of the P3 operating subsidiaries will be held directly or indirectly by the Surviving Company and the Company will directly own approximately 28.6% of the Surviving Company and will become the sole manager of the Surviving Company. The Mergers Pursuant to the Transaction and Combination Agreement, on the Closing Date (as defined in the Merger Agreement) and prior to the time that the P3 Merger (as defined in the Merger Agreement) becomes effective (the “Effective Time”), Splitter (a member of P3) will make a liquidating distribution of its units in P3 to its members, which includes the Blockers (the “Blocker Reorganization”). Following the Blocker Reorganization, the P3 Merger will be effected, pursuant to which P3 will merge into Merger Sub, with Merger Sub as the Surviving Company and the Company as its sole manager. Pursuant to the Transaction and Combination Agreement and after the P3 Merger, Foresight will acquire the Blockers by merging each Blocker with a Merger Corp, with the Blockers as the surviving entities (the “Blocker Mergers”). Pursuant to the Transaction and Combination Agreement, the surviving entity of each Blocker Merger will be merged with and into the Company, with the Company as the surviving entity. Merger Consideration The merger consideration to be paid to the members of P3 (the “P3 Equityholders”) pursuant to the Merger Agreement will have an aggregate value of $2,126,000,000 (the “Merger Consideration”), and will (assuming no redemptions of Public Shares and aggregate proceeds from the PIPE (as defined below) of $208,703,070) consist of a mix of up to approximately (i) 182,104,693 common units of the Surviving Company (“Surviving Company Common Units”) (with a deemed value of $10 per unit) (the “Equity Consideration”) and (ii) cash in an aggregate amount of $305 million (the “Cash Consideration”). However, in the event the net cash of the Company and the Surviving Company immediately after the closing of the Business Combinations (but excluding any cash held by P3 and its subsidiaries) is less than $180 million, the Cash Consideration will be reduced by such shortfall and the Equity Consideration would be increased by the amount of such shortfall, such that the Merger Consideration aggregate value of $2,126,000,000 will remain unchanged. The Cash Consideration and the Equity Consideration will be allocated among the P3 Equityholders consistent with what each P3 Equityholder would receive if the Cash Consideration and the Equity Consideration were distributed prior to the P3 Merger in accordance with P3’s limited liability company agreement (the “P3 LLC Agreement”), subject to certain requirements (such as no P3 Equityholder receiving any fractional Surviving Company Common Units). Each P3 Equityholder has the option, exercisable at least ten business days prior to the Closing Date, to elect to receive additional Surviving Company Common Units (at the deemed $10 value per unit) in lieu of its portion of the Cash Consideration (a “Consideration Election”). Immediately following the Closing, only shares of the Company’s Class A Common Stock and newly-designated Class V Common Stock (defined below) will be outstanding. Pursuant to the Merger Agreement, on the Closing Date and prior to the P3 Merger, the Company will (i) amend and restate its amended and restated certificate of incorporation substantially in the form attached as an exhibit to the Merger Agreement and (ii) amend and restate its bylaws substantially in the form attached as an exhibit to the Merger Agreement. The Company’s further amended and restated certificate of incorporation will provide for, in addition to the Class A common stock, a class of stock which has voting rights but no economic rights (“Class V Common Stock”). The shares of Class V Common Stock will vote together with the shares of Class A common stock as a single class, with each share of Class A common stock and Class V Common Stock entitling the holder to one vote. The shares of Class V Common Stock will be “stapled” to the Surviving Company Common Units, with the holders of Surviving Company Common Units (other than the Company) holding one share of Class V Common Stock for each Surviving Company Common Unit held. Prior to the P3 Merger, the Company will contribute (or cause to be contributed) to Merger Sub the proceeds of the PIPE and the net funds in the trust account (after taking into account any redemptions of Public Shares, but less the amount of cash necessary to fund the payments to the owners of the Blockers pursuant to the Transaction and Combination Agreement), and Merger Sub will (i) issue to the Company units of Merger Sub equal to the number of outstanding shares of the Company’s Class A common stock and (ii) grant to the Company warrants to acquire units of Merger Sub equal to the number of outstanding warrants to purchase the Company’s Class A common stock. Pursuant to the Merger Agreement, after the foregoing transactions, the P3 Merger will be effected, with (i) all of the membership interests of P3 being converted into the right to receive a combination of Cash Consideration and Equity Consideration, (ii) each outstanding unit of Merger Sub being converted into one Surviving Company Common Unit, and (iii) the Surviving Company becoming a partially-owned LLC subsidiary of the Company with the Company as the sole manager of the Surviving Company. As contemplated by the Merger Agreement, on the Closing Date and immediately after the P3 Merger, each P3 Equityholder that is an “accredited investor” will have the opportunity to subscribe for Class V Common Stock from Foresight for a subscription price equal to its par value (which subscription price will be offset against the Merger Consideration). Each subscribing P3 Equityholder will purchase shares of Class V Common Stock equal to the Surviving Company Common Units such P3 Equityholder receives in the P3 Merger. Pursuant to the Transaction and Combination Agreement, Foresight will acquire 100% of the outstanding equity of each Blocker through the Blocker Mergers, and the applicable Blocker Owner will receive a number of shares of Foresight Class A Common Stock and cash equal to the number of Surviving Company Common Units and cash that the applicable Blocker would receive pursuant to the P3 Merger in the absence of any Consideration Election. Subscription Agreements Contemporaneously with the execution of the Merger Agreement, certain investors entered into subscription agreements (the “Subscription Agreements”), pursuant to which such investors agreed to purchase shares of the Company’s Class A Common Stock (such shares, collectively, the “PIPE Shares”, and such transaction, the “PIPE”) with an aggregate value of $208,703,070, representing 20,870,307 PIPE Shares at a price of $10.00 per share. The closing of the sale of the PIPE Shares will be contingent upon the substantially concurrent consummation of the Business Combinations and the satisfaction of other customary closing conditions.</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1</t>
        </is>
      </c>
      <c r="C2" s="2" t="inlineStr">
        <is>
          <t>Dec. 31, 2020</t>
        </is>
      </c>
    </row>
    <row r="3">
      <c r="A3" s="3" t="inlineStr">
        <is>
          <t>Commitments and Contingencies.</t>
        </is>
      </c>
    </row>
    <row r="4">
      <c r="A4" s="4" t="inlineStr">
        <is>
          <t>Commitments and Contingencies.</t>
        </is>
      </c>
      <c r="B4" s="4" t="inlineStr">
        <is>
          <t>Note 15: Commitments and Contingencies Litigation On or about December 2, 2019, Arizona Medical Services, P.C.’s (“AMS”) sole Member/Manager filed a claim, in the Superior Court of the State of Arizona (County of Pima) against Arizona Connected Care, LLC, now known as P3 Health Partners ACO, LLC (“AzCC”). The claim was for alleged breach of contract, breach of the covenant of good faith and fair dealing, and for accounting. According to the complaint, AzCC allegedly breached its Amended and Restated Operating Agreement, dated January 11, 2012, and amendments thereto by terminating AMS’s membership in AzCC on November 8, 2016 without cause or explanation. AzCC allegedly failed to make distributions to AMS to which it was entitled. On January 17, 2020, AzCC filed an answer to AMS’s complaint denying the allegations therein. The parties have agreed to a settlement of $350,000 (as of April 19, 2021) and satisfaction of previously recorded liabilities of $3.2 million, thus releasing AzCC from any known or further allegations. This settlement was paid on May 3, 2021. On June 11, 2021, the Company’s Class D Unitholders filed a lawsuit against the Company, and other relevant parties, in the Delaware Court of Chancery alleging a breach of contract related to the Company’s operating agreement. The Class D Unitholders are seeking a judgment to enforce an alleged right to purchase additional units of the Company at a predetermined valuation, as outlined in the Company’s operating agreement. The litigation is pending in the Delaware Court of Chancery. The ultimate resolution and outcome of the matter is unknown and uncertain. The Company may, from time to time, be subject to various claims and lawsuits arising in the normal course of business. P3 carries general and professional liability insurance coverage to protect the Company’s risk of potential loss in such cases. In the opinion of Management, the ultimate resolution of these matters would not have a material adverse effect on the Company’s financial position or results of operations. Commitments On June 28, 2021, P3, Omni IPA Medical Group, Inc., a California professional corporation (“Omni”), Medcore HP, a California corporation (“MHP”), and certain other parties entered into an Asset and Equity Purchase Agreement and Agreement and Plan of Merger (the “Medcore Purchase Agreement”). Pursuant to the terms of the Medcore Purchase Agreement, P3 will acquire the equity interests of MHP, a licensed health plan under the California Knox-Keene Health Care Service Plan Act, for $31.5 million and the assets of Omni, an independent physician association in San Joaquin County, California, for $5.0 million. The transaction is expected to close following consummation of the Foresight merger and is subject to regulatory approval by the California Department of Managed Health Care and other customary closing conditions. Uncertainties The healthcare industry is subject to numerous laws and regulations of Federal, state, and local governments. These laws and regulations include, but are not limited to, matters of licensure, accreditation, government healthcare program participation requirements, reimbursement for patient services, and Medicare / Medicaid Fraud, Waste and Abuse Prevention. Recently, government activity has increased with respect to investigations and allegations concerning possible violations of Fraud, Waste and Abuse statutes and regulations by healthcare providers. Violations of these laws and regulations could result in expulsion from government healthcare programs together with imposition of significant fines and penalties as well as significant repayment for patient services billed. Management believes the Company is compliant with Fraud, Waste and Abuse regulations as well as other applicable government laws. While no regulatory inquiries have been made, compliance with such laws and regulations is subject to government review and interpretation, as well as other regulatory actions which might be unknown at this time. Healthcare reform legislation at both the Federal and state levels continues to evolve. Changes continue to impact existing and future laws and rules. Such changes may impact the manner in which P3 conducts business, restrict the Company’s revenue growth in certain eligibility categories, slow down revenue growth rates for certain eligibility categories, increase certain medical, administrative and capital costs, and expose the Company to increased risk of loss or further liabilities. As a result, P3’s consolidated financial position could be impacted by such changes. COVID-19 Pandemic On March 11, 2020, the World Health Organization designated COVID-19 a global pandemic. The rapid spread of COVID-19 around the world and throughout the U.S. has altered the behavior of businesses and people, with significant negative effects on Federal, state, and local economies, the duration of which continues to remain unknown. Various mandates were implemented by Federal, state, and local governments in response to the pandemic, which caused many people to remain at home along with forced closure of or limitations on certain businesses. This included suspension of elective procedures by healthcare facilities. While some of these restrictions have been eased across the U.S. and most states have lifted moratoriums on non-emergent procedures, some restrictions remain in place, and many state and local governments are re-imposing certain restrictions due to an increase in reported COVID-19 cases. COVID-19 disproportionately impacts older adults, especially those with chronic illnesses, which describes many of P3’s patients. Due to our recurring contracted revenue model, the COVID-19 pandemic did not have a material impact on P3’s revenues during the three months ended and nine months ended of September 30, 2021. Nearly 97% the Company’s total revenues are recurring, consisting of fixed monthly PMPM capitation payments received from MA health plans. Based upon claims paid to date, our direct costs related to COVID-19 claims was approximately $44.0 million for the period from March 1, 2020 through September 30, 2021. We expect to incur additional COVID-19 related costs given the volume of positive cases present in our markets. Management did institute multiple safety measures for P3 employees including a work-from-home policy and access to free vaccinations and personal protective equipment. The full extent to which COVID-19 will directly or indirectly impact P3, the Company’s future results of operations and financial condition will depend on factors which are highly uncertain and cannot be accurately predicted. This includes new and emerging information from the impact of new variants of the virus, the actions taken to contain it or treat its impact and the economic impact on P3’s markets. Such factors include, but are not limited to, the scope and duration of stay-at-home practices and business closures and restrictions, government-imposed or recommended suspensions of elective procedures, and expenses required for supplies and personal protective equipment. Because of these and other uncertainties, Management cannot estimate the length or severity of the impact of the pandemic on the Company’s business. Furthermore, because of P3’s business model, the full impact of COVID-19 may not be fully reflected in the Company’s results of operations and overall financial condition until future periods. However, Management will continue to closely evaluate and monitor the nature and extent of these potential impacts to P3’s business, results of operations and liquidity.</t>
        </is>
      </c>
      <c r="C4" s="4" t="inlineStr">
        <is>
          <t>Note 19: Commitments and Contingencies Litigation On or about December 2, 2019, Arizona Medical Services, P.C.’s (“AMS”) sole Member/Manager filed a claim, in the Superior Court of the State of Arizona (County of Pima) against Arizona Connected Care, LLC, now known as P3 Health Partners ACO, LLC (“AzCC”). The claim was for alleged breach of contract, breach of the covenant of good faith and fair dealing, and for accounting. According to the complaint, AzCC allegedly breached its Amended and Restated Operating Agreement, dated January 11, 2012, and amendments thereto by terminating AMS’s membership in AzCC on November 8, 2016 without cause or explanation. AzCC allegedly failed to make distributions to AMS to which it was entitled. On January 17, 2020, AzCC filed an answer to AMS’s complaint denying the allegations therein. The parties have agreed to a settlement of $350,000 (as of April 19, 2021), thus releasing AzCC from any known or further allegations. This settlement is included in Accounts Payable and Accrued Expenses in the Company’s Consolidated Balance Sheet as of December 31, 2020. The Company may, from time to time, be subject to various claims and lawsuits arising in the normal course of business. P3 carries general and professional liability insurance coverage to protect the Company’s risk of potential loss in such cases. In the opinion of Management, the ultimate resolution of these matters would not have a material adverse effect on the Company’s financial position or results of operations. Uncertainties The healthcare industry is subject to numerous laws and regulations of Federal, state, and local governments. These laws and regulations include, but are not limited to, matters of licensure, accreditation, government healthcare program participation requirements, reimbursement for patient services, and Medicare / Medicaid Fraud, Waste and Abuse Prevention. Recently, government activity has increased with respect to investigations and allegations concerning possible violations of Fraud, Waste and Abuse statutes and regulations by healthcare providers. Violations of these laws and regulations could result in expulsion from government healthcare programs together with imposition of significant fines and penalties as well as significant repayment for patient services billed. Management believes the Company is compliant with Fraud, Waste and Abuse regulations as well as other applicable government laws. While no regulatory inquiries have been made, compliance with such laws and regulations is subject to government review and interpretation, as well as other regulatory actions which might be unknown at this time. Healthcare reform legislation at both the Federal and state levels continues to evolve. Changes continue to impact existing and future laws and rules. Such changes may impact the manner in which P3 conducts business, restrict the Company’s revenue growth in certain eligibility categories, slow down revenue growth rates for certain eligibility categories, increase certain medical, administrative and capital costs, and expose the Company to increased risk of loss or further liabilities. As a result, P3’s consolidated financial position could be impacted by such changes. COVID-19 Pandemic On March 11, 2020, the World Health Organization designated COVID-19 a global pandemic. The rapid spread of COVID-19 around the world and throughout the U.S. has altered the behavior of businesses and people, with significant negative effects on Federal, state, and local economies, the duration of which continues to remain unknown. Various mandates were implemented by Federal, state, and local governments in response to the pandemic, which caused many people to remain at home along with forced closure of or limitations on certain businesses. This included suspension of elective procedures by healthcare facilities. While some of these restrictions have been eased across the U.S. and most states have lifted moratoriums on non-emergent procedures, some restrictions remain in place, and many state and local governments are re-imposing certain restrictions due to an increase in reported COVID-19 cases. COVID-19 disproportionately impacts older adults, especially those with chronic illnesses, which describes many of P3’s patients. The COVID-19 pandemic did not have a material impact on P3’s revenues- as of year ended December 31, 2020. Nearly 97% of the Company’s total revenues are recurring, consisting of fixed monthly PMPM capitation payments received from MA health plans. Management did institute multiple safety measures for P3 employees including a work-from-home policy and access to free vaccinations and personal protective equipment. The full extent to which COVID-19 will directly or indirectly impact P3, the Company’s future results of operations and financial condition will depend on factors which are highly uncertain and cannot be accurately predicted. This includes new and emerging information from the impact of new variants of the virus, the actions taken to contain it or treat its impact and the economic impact on P3’s markets. Such factors include, but are not limited to, the scope and duration of stay-at-home practices and business closures and restrictions, government- imposed or recommended suspensions of elective procedures, and expenses required for supplies and personal protective equipment. Because of these and other uncertainties, Management cannot estimate the length or severity of the impact of the pandemic on the Company’s business. Furthermore, because of P3’s business model, the full impact of COVID-19 may not be fully reflected in the Company’s results of operations and overall financial condition until future periods. However, Management will continue to closely evaluate and monitor the nature and extent of these potential impacts to P3’s business, results of operations and liquidity.</t>
        </is>
      </c>
    </row>
  </sheetData>
  <mergeCells count="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Related Parties</t>
        </is>
      </c>
      <c r="B1" s="2" t="inlineStr">
        <is>
          <t>9 Months Ended</t>
        </is>
      </c>
      <c r="C1" s="2" t="inlineStr">
        <is>
          <t>12 Months Ended</t>
        </is>
      </c>
    </row>
    <row r="2">
      <c r="B2" s="2" t="inlineStr">
        <is>
          <t>Sep. 30, 2021</t>
        </is>
      </c>
      <c r="C2" s="2" t="inlineStr">
        <is>
          <t>Dec. 31, 2020</t>
        </is>
      </c>
    </row>
    <row r="3">
      <c r="A3" s="3" t="inlineStr">
        <is>
          <t>Related Parties</t>
        </is>
      </c>
    </row>
    <row r="4">
      <c r="A4" s="4" t="inlineStr">
        <is>
          <t>Related Parties</t>
        </is>
      </c>
      <c r="B4" s="4" t="inlineStr">
        <is>
          <t>Note 16: Related Parties Intercompany Transactions BACC entered an agreement (“Services Agreement”) with P3-NV, collectively the “Parties”, under which P3-NV provides BACC with certain management, administrative, and other non-medical support services in connection with BACC’s medical practice. BACC and P3-NV have also entered a separate “Deficit Funding Agreement” whereby P3-NV will provide BACC loans (“Advances”) from time to time principally for the purpose of supporting BACC’s budget in the event BACC’s actual expenses exceed gross revenue. Interest accrues monthly on each Advance from the date of disbursement equal to the prime rate plus 2.0%, as published in the Wall Street Journal, in effect on the date of disbursement. In the event that BACC’s net revenues exceed expenses during the term of this Service and Deficit Funding Agreement, BACC has agreed to pay P3HP-NV 100.0% of such excess within thirty days of the end of any such month, up to the aggregate amount of any unpaid Advances (plus accrued interest). Net Advances made to BACC by P3-NV and accrued interest expense for the nine months ended September 30, 2021 and 2020, were as follows: ​ ​ ​ ​ ​ ​ ​ ​ ​ Unaudited ​ Nine Months Ended September 30, ​ ​ 2021 ​ 2020 Balance at Beginning of Year ​ $ 17,307,627 ​ $ 13,535,053 Advanced During Period ​ 4,350,621 ​ 2,440,816 Interest Accrued During period ​ 3,197,822 ​ 864,982 Balance at End of Period ​ $ 24,856,071 ​ $ 16,840,852 ​ Advances, in most cases, have been constructively made by Holdings on P3-NV’s behalf, and were therefore deemed Advances made by P3-NV. P3-NV’s Advances to BACC include all years prior, for which balances have, historically, not been settled periodically between the Parties and, thus have carried forward one year to the next. However, all transactions related to these Services and Deficit Funding Agreements (including accrued interest) have been eliminated in consolidation. There were no advances transacted between P3-NV and KWA during the nine months ended September 30, 2021 or 2020. Atrio Health Plans Atrio Health Plans was established in 2004 and has since grown to serve Medicare beneficiaries in numerous counties throughout Oregon. Atrio works closely with local providers to improve healthcare outcomes of the populations served. In 2019, Chicago Pacific Founders (“CPF”) made an equity investment in Atrio. CPF is also a Class A Unitholder of the Company. Beginning in 2020, the Company has a Full-Risk capitation agreement in place with Atrio whereby P3 is delegated to perform services on behalf of Atrio’s members assigned to the Company. These delegated services include but are not limited to provider network credentialing, patient authorizations and medical management (care management, quality management and utilization management). In return, the Company earns capitation revenue and management fees and pays claims for Atrio-assigned members, which are summarized in the following table for the periods presented: ​ ​ ​ ​ ​ ​ ​ ​ ​ ​ ​ ​ ​ ​ ​ Unaudited ​ Unaudited ​ Three Months Ended September 30, ​ Nine Months Ended September 30, ​ 2021 2020 ​ 2021 2020 Revenue Earned from Capitation $ 35,867,712 $ 35,281,596 $ 112,571,916 $ 105,589,970 Management Fees ​ 549,472 ​ 557,172 1,658,944 ​ 1,675,380 Claims Paid ​ 39,949,769 ​ 35,470,842 116,863,741 ​ 104,231,320 ​</t>
        </is>
      </c>
      <c r="C4" s="4" t="inlineStr">
        <is>
          <t>Note 20: Related Parties Intercompany Transactions BACC entered an agreement (“Services Agreement”) with P3-NV, collectively the “Parties”, under which P3-NV provides BACC with certain management, administrative, and other non-medical support services in connection with BACC’s medical practice. BACC and P3-NV have also entered a separate “Deficit Funding Agreement” whereby P3-NV will provide BACC loans (“Advances”) from time to time principally for the purpose of supporting BACC’s budget in the event BACC’s actual expenses exceed gross revenue. Interest accrues monthly on each Advance from the date of disbursement equal to the prime rate plus 2.0%, as published in the Wall Street Journal, in effect on the date of disbursement. In the event that BACC’s net revenues exceed expenses during the term of this Service and Deficit Funding Agreement, BACC has agreed to pay P3HP-NV 100.0% of such excess within thirty days of the end of any such month, up to the aggregate amount of any unpaid Advances (plus accrued interest). Net Advances made to BACC by P3-NV and accrued interest expense were as follows: ​ ​ ​ ​ ​ ​ ​ ​ ​ 2019 2020 Balance at Beginning of Year ​ $ 5,533,097 ​ $ 14,399,768 Advanced Made During Year ​ 8,001,957 ​ 3,167,858 Accrued Interest ​ 864,714 ​ 2,057,465 Balance at End of Year ​ $ 14,399,768 ​ $ 19,625,091 ​ Advances, in most cases, have been constructively made by Holdings on P3-NV’s behalf, and were therefore deemed Advances made by P3-NV. P3-NV’s Advances to BACC include all years prior, for which balances have, historically, not There were no advances transacted between P3-NV and KWA during 2019 or 2020. Atrio Health Plans Atrio Health Plans was established in 2004 and has since grown to serve Medicare beneficiaries in numerous counties throughout Oregon. Atrio works closely with local providers to improve healthcare outcomes of the population(s) served. In 2019, Chicago Pacific Founders (“CPF”) made an equity investment in Atrio. CPF is also a Class A Unitholder of the Company. Beginning in 2020, the Company has a Full-Risk capitation agreement in place with Atrio whereby P3 is delegated to perform services on behalf of Atrio’s members assigned to the Company. These delegated services include but are not limited to provider network credentialing, patient authorizations and medical management (care management, quality management and utilization management). In return, the Company earned capitation revenue from Atrio of $140,037,791 and management fees of $2,230,984 in 2020. In 2020, the Company paid claims of $148,905,784 for Atrio assigned members.</t>
        </is>
      </c>
    </row>
  </sheetData>
  <mergeCells count="1">
    <mergeCell ref="A1:A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Variable Interest Entities</t>
        </is>
      </c>
      <c r="B1" s="2" t="inlineStr">
        <is>
          <t>9 Months Ended</t>
        </is>
      </c>
      <c r="C1" s="2" t="inlineStr">
        <is>
          <t>12 Months Ended</t>
        </is>
      </c>
    </row>
    <row r="2">
      <c r="B2" s="2" t="inlineStr">
        <is>
          <t>Sep. 30, 2021</t>
        </is>
      </c>
      <c r="C2" s="2" t="inlineStr">
        <is>
          <t>Dec. 31, 2020</t>
        </is>
      </c>
    </row>
    <row r="3">
      <c r="A3" s="3" t="inlineStr">
        <is>
          <t>Variable Interest Entities</t>
        </is>
      </c>
    </row>
    <row r="4">
      <c r="A4" s="4" t="inlineStr">
        <is>
          <t>Variable Interest Entities</t>
        </is>
      </c>
      <c r="B4" s="4" t="inlineStr">
        <is>
          <t>Note 18: Variable Interest Entities Management accounts for Variable Interest Entity (“VIE”) transactions utilizing an ongoing interest assessment in accordance with ASC 810, Variable Interest Entities and Principles of Consolidation In 2017, Holdings, by way of one of its wholly-owned subsidiaries (P3-NV) entered a collective Stock Transfer Restriction Agreement with the three shareholders of two medical practices, Bacchus Wakefield Kahan, PC (“BACC”) and Kahan Wakefield Abdou, PLLC (“KWA”). The Transfer Restriction Agreement, by way of a Call Option, unequivocally permits P3-NV to select and appoint Successor Physicians to these medical practices if a shareholder vacates their ownership position. Pursuant to ASC 810, both the “power of control” and “economics” criterion were reviewed for VIE consideration. P3-NV is a single member limited liability company, controlled by Holdings. Holdings’ debt and equity holders collectively represent a “single decision maker” for Holdings and its investment in P3-NV. As to P3-NV’s ability to appoint Successor Physicians to these medical practices, this demonstrates “power of control”. Also, the Deficit Funding Agreement in place between P3-NV and BACC/KWA (see “Related Parties”) states P3-NV will advance BACC/KWA funds, as needed, to support BACC’s/KWA’s working capital needs to the extent operating expenses exceed gross revenue. This funding arrangement further illustrates and fulfills the economic criteria for VIE consolidation. Management concluded BACC and KWA are VIEs and P3 is the primary beneficiary. Therefore, both practices are consolidated as VIEs. KWA had no financial activity for Management to consider for the periods ended September 30, 2021 nor December 31, 2020. Therefore, the following exhibits include the balance sheets and statement of operations only for BACC: ​ ​ ​ ​ ​ ​ ​ ​ ​ Unaudited ​ ​ September 30, 2021 December 31, 2020 ASSETS ​ ​ Cash ​ $ 113,265 ​ $ 183,836 Client Fees and Insurance Receivable, Net ​ 307,622 ​ 335,358 Prepaid Expenses and Other Current Assets ​ 357,222 ​ 285,363 Property, Plant and Equipment, Net ​ 37,057 ​ 22,309 TOTAL ASSETS ​ $ 815,167 ​ $ 826,866 ​ ​ ​ ​ ​ ​ ​ LIABILITIES AND MEMBERS’ DEFICIT ​ ​ Accounts Payable and Accrued Expenses ​ $ 886,072 ​ $ 686,680 Accrued Payroll ​ 1,304,083 ​ 1,019,940 Due to Consolidated Entities of P3 ​ 24,856,071 ​ 17,307,627 TOTAL LIABILITIES ​ 27,046,226 ​ 19,014,247 ​ ​ ​ ​ ​ ​ ​ MEMBERS’ DEFICIT ​ (26,231,059) ​ (18,187,381) TOTAL LIABILITIES AND MEMBERS’ DEFICIT ​ $ 815,167 ​ $ 826,866 ​ ​ ​ ​ ​ ​ ​ ​ ​ ​ ​ ​ ​ ​ ​ Unaudited ​ Three Months Ended September 30, ​ Nine Months Ended September 30, ​ 2021 2020 2021 2020 Revenue ​ $ 2,239,704 ​ $ 2,286,505 ​ $ 6,924,861 ​ $ 5,235,351 Expenses ​ 5,041,669 ​ 1,410,945 ​ 14,968,539 ​ 8,685,811 Net Loss ​ $ (2,801,965) ​ $ 875,560 ​ $ (8,043,678) ​ $ (3,450,460) ​</t>
        </is>
      </c>
      <c r="C4" s="4" t="inlineStr">
        <is>
          <t>Note 21: Variable Interest Entities Management accounts for Variable Interest Entity (“VIE”) transactions utilizing an ongoing interest assessment in accordance with ASC 810, Variable Interest Entities and Principles of Consolidation In 2017, Holdings, by way of one of its wholly-owned subsidiaries (P3-NV) entered a collective Stock Transfer Restriction Agreement with the three shareholders of two medical practices, Bacchus Wakefield Kahan, PC (“BACC”) and Kahan Wakefield Abdou, PLLC (“KWA”). The Transfer Restriction Agreement, by way of a Call Option, unequivocally permits P3-NV to select and appoint Successor Physicians to these medical practices if a shareholder vacates their ownership position. Pursuant to ASC 810, both the “power of control” and “economics” criterion were reviewed for VIE consideration. P3-NV is a single member limited liability company, controlled by Holdings. Holdings’ debt and equity holders collectively represent a “single decision maker” for Holdings and its investment in P3-NV. As to P3-NV’s ability to appoint Successor Physicians to these medical practices, this demonstrates “power of control”. Also, the Deficit Funding Agreement in place between P3-NV and BACC/KWA (see “Related Parties”) states P3-NV will advance BACC/KWA funds, as needed, to support BACC’s/KWA’s working capital needs to the extent operating expenses exceed gross revenue. This funding arrangement further illustrates and fulfills the economic criteria for VIE consolidation. Management concluded BACC and KWA are VIEs and P3 is the primary beneficiary. Therefore, both practices are consolidated as VIEs. KWA had no financial activity for Management to consider for the years ended December 31, 2019 nor December 31, 2020. Therefore, the following exhibits include the balance sheet and income statement only for BACC for the periods presented: ​ ​ ​ ​ ​ ​ ​ ​ ​ 2019 2020 ASSETS ​ ​ ​ ​ ​ ​ Cash ​ $ 350,446 ​ $ 183,836 Client Fees and Insurance Receivable, net ​ 510,487 ​ 335,358 Prepaid Expenses and Other Current Assets ​ 107,020 ​ 285,363 Property, Plant and Equipment, net ​ 13,109 ​ 22,309 TOTAL ASSETS ​ $ 981,062 ​ $ 826,866 LIABILITIES AND MEMBERS’ DEFICIT ​ ​ Accounts Payable and Accrued Expenses ​ $ 317,158 ​ $ 686,680 Accrued Payroll ​ 1,009,161 ​ 1,019,940 Due to Consolidated Entities of P3 ​ 13,535,053 ​ 17,307,627 TOTAL LIABILITIES ​ 14,861,372 ​ 19,014,247 MEMBERS’ DEFICIT ​ (13,880,310) ​ (18,187,381) TOTAL LIABILITIES AND MEMBERS’ DEFICIT ​ $ 981,062 ​ $ 826,866 ​ ​ ​ ​ ​ ​ ​ ​ ​ ​ ​ ​ 2018 2019 2020 Revenue ​ $ 639,635 ​ $ 4,389,688 ​ $ 7,611,427 Expenses ​ 6,612,353 ​ 12,297,280 ​ 11,918,498 Net Loss ​ $ (5,972,718) ​ $ (7,907,592) ​ $ (4,307,071) ​</t>
        </is>
      </c>
    </row>
  </sheetData>
  <mergeCells count="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1</t>
        </is>
      </c>
      <c r="C2" s="2" t="inlineStr">
        <is>
          <t>Dec. 31, 2020</t>
        </is>
      </c>
    </row>
    <row r="3">
      <c r="A3" s="3" t="inlineStr">
        <is>
          <t>Subsequent Events</t>
        </is>
      </c>
    </row>
    <row r="4">
      <c r="A4" s="4" t="inlineStr">
        <is>
          <t>Subsequent Events</t>
        </is>
      </c>
      <c r="B4" s="4" t="inlineStr">
        <is>
          <t>Note 19: Subsequent Events Management has evaluated subsequent events through December 9, 2021, the date on which the condensed consolidated financial statements were available. On May 25, 2021, Foresight Acquisition Corp. (“Foresight”), and the Company (“P3”) entered an agreement (the “Merger Agreement”) outlining the terms and conditions of a strategic transaction and merger (the “Transaction”). Based on the terms of the Merger Agreement, the combined company has an estimated post-transaction enterprise value in excess of $2.0 billion. Foresight is a blank check company incorporated for the purpose of effecting a business combination with one or more businesses or entities. The transaction closed on December 3, 2021. As a result, P3 merged with and into Foresight, with P3 treated as the acquired entity. As of December 3, 2021, Foresight ceased to be a shell company and a new combined company became listed on the Nasdaq trading under the name “P3 Health Partners, Inc.” (ticker symbol: PIII).</t>
        </is>
      </c>
      <c r="C4" s="4" t="inlineStr">
        <is>
          <t>Note 22: Subsequent Events Management has evaluated subsequent events through October 6, 2021, the date on which the consolidated financial statements were available to be issued. On May 25, 2021, Foresight Acquisition Corp. (“Foresight”), and the Company (“P3”) entered an agreement (the “Merger Agreement”) that outlines the terms and conditions of a strategic transaction and merger (the “Transaction”). Based on the terms of the Merger Agreement, the combined company would have an estimated post-transaction enterprise value of $2.3 billion. Foresight is a blank check company incorporated for the purpose of effecting a business combination with one or more businesses or entities. Once the Transaction is executed, Foresight would merge with and into P3, with P3 as the surviving entity. Foresight is required to file a Form S-4 proxy statement on behalf of its stockholders to vote on the proposed Transaction. At the closing of the Transaction, which would be expected to occur in the second half of 2021, Foresight would cease to be a shell company and a new combined company listed on the Nasdaq would be created under the name “P3 Health Partners, Inc.” On June 11, 2021, the Company’s Class D Unitholders filed a lawsuit against the Company, and other relevant parties, in the Delaware Court of Chancery alleging a breach of contract related to the Company’s operating agreement. The Class D Unitholders are seeking a judgement to enforce an alleged right to purchase additional units of the Company at a predetermined valuation, as outlined in the Company’s operating agreement. The litigation is pending in the Delaware Court of Chancery. The ultimate resolution and outcome of the matter are unknown and uncertain. On June 28, 2021, P3, Omni IPA Medical Group, Inc., a California professional corporation (“Omni”), Medcore HP, a California corporation (“MHP”), and certain other parties entered into an Asset and Equity Purchase Agreement and Agreement and Plan of Merger (the “Medcore Purchase Agreement”). Pursuant to the terms of the Medcore Purchase Agreement, P3 will acquire the equity interests of MHP, a licensed health plan under the California Knox-Keene Health Care Service Plan Act, for $31.5 million and the assets of Omni, an independent physician association in San Joaquin County, California, for $5 million. The transaction is expected to close after the Foresight merger and is subject to regulatory approval by the California Department of Managed Health Care and other customary closing conditions.</t>
        </is>
      </c>
    </row>
  </sheetData>
  <mergeCells count="1">
    <mergeCell ref="A1:A2"/>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Accounting Policies (Policies)</t>
        </is>
      </c>
      <c r="B1" s="2" t="inlineStr">
        <is>
          <t>9 Months Ended</t>
        </is>
      </c>
      <c r="C1" s="2" t="inlineStr">
        <is>
          <t>12 Months Ended</t>
        </is>
      </c>
    </row>
    <row r="2">
      <c r="B2" s="2" t="inlineStr">
        <is>
          <t>Sep. 30, 2021</t>
        </is>
      </c>
      <c r="C2" s="2" t="inlineStr">
        <is>
          <t>Dec. 31, 2020</t>
        </is>
      </c>
    </row>
    <row r="3">
      <c r="A3" s="3" t="inlineStr">
        <is>
          <t>Significant Accounting Policies</t>
        </is>
      </c>
    </row>
    <row r="4">
      <c r="A4" s="4" t="inlineStr">
        <is>
          <t>Basis of Presentation</t>
        </is>
      </c>
      <c r="B4" s="4" t="inlineStr">
        <is>
          <t xml:space="preserve">Basis of Presentation These accompanying, interim condensed consolidated financial statements are prepared in accordance with Financial Accounting Standards Board (“FASB”) Accounting Standard Codification (“ASC”) 954-205, Health Care Entities – Presentation of Financial Statements . </t>
        </is>
      </c>
      <c r="C4" s="4" t="inlineStr">
        <is>
          <t>Basis of Presentation These accompanying consolidated financial statements are prepared in accordance with Financial Accounting Standards Board (“FASB”) Accounting Standard Codification (“ASC”) 954-205, Health Care Entities – Presentation of Financial Statements .</t>
        </is>
      </c>
    </row>
    <row r="5">
      <c r="A5" s="4" t="inlineStr">
        <is>
          <t>Principles of Consolidation</t>
        </is>
      </c>
      <c r="B5" s="4" t="inlineStr">
        <is>
          <t>Principles of Consolidation These accompanying condensed consolidated financial statements include the accounts of P3 Health Group Holdings, LLC (“Holdings”) and its six wholly-owned subsidiaries: P3 Health Group Management, LLC (“P3-MGMT”); P3 Consulting, LLC (“P3-CS”); P3 Health Partners, LLC (P3 Health Partners-Arizona, LLC, “P3-AZ”); P3 Health Partners-Nevada, LLC (“P3-NV”); P3 Health Partners-Oregon, LLC (“P3-OR”); and P3 Health Partners-Florida, LLC (“P3-FL”). P3 Health Partners ACO, LLC (Arizona Connected Care “AzCC”) is a wholly owned subsidiary of P3-AZ. The financial statements of Kahan, Wakefield, Abdou, PLLC (“KWA”); and Bacchus, Wakefield, Kahan, PC (“BACC”) are consolidated with P3-NV. P3-NV is the primary beneficiary of these entities due to management services and deficit funding agreements in place among them, see Note 1. On August 22, 2019, P3-AZ was assigned all the equity in AzCC for no consideration. The assets, liabilities, and operating activity of AzCC as of the assignment date are included in the Company’s condensed consolidated financial statements. All significant transactions among these entities have been eliminated in consolidation.</t>
        </is>
      </c>
      <c r="C5" s="4" t="inlineStr">
        <is>
          <t>Principles of Consolidation These accompanying consolidated financial statements include the accounts of P3 Health Group Holdings, LLC (“Holdings”) and its six wholly owned subsidiaries: P3 Health Group Management, LLC (“P3-MGMT”); P3 Consulting, LLC (“P3-CS”); P3 Health Partners, LLC (P3 Health Partners-Arizona, LLC, “P3-AZ”); P3 Health Partners-Nevada, LLC (“P3-NV”); P3 Health Partners- Oregon, LLC (“P3-OR”); and P3 Health Partners-Florida, LLC (“P3-FL”). P3 Health Partners ACO, LLC (Arizona Connected Care “AzCC”) is a wholly owned subsidiary of P3-AZ for the period since their formation or acquisition. The financial statements of Kahan, Wakefield, Abdou, PLLC (“KWA”); and Bacchus, Wakefield, Kahan, PC (“BACC”) are consolidated with P3-NV. P3-NV is the primary beneficiary of these entities due to management services and deficit funding agreements in place among them, as noted earlier. On August 22, 2019, P3-AZ was assigned all the equity in AzCC for no consideration. The assets, liabilities, and operating activity of AzCC as of the assignment date are included in the Company’s consolidated financial statements. All significant transactions among these entities have been eliminated in consolidation.</t>
        </is>
      </c>
    </row>
    <row r="6">
      <c r="A6" s="4" t="inlineStr">
        <is>
          <t>Variable Interest Entities ("VIE" or "VIEs")</t>
        </is>
      </c>
      <c r="B6" s="4" t="inlineStr">
        <is>
          <t>Variable Interest Entities (“VIE” or “VIEs”) Management analyzes whether (or not) the Company has any financial interests in VIEs. This analysis includes a qualitative review based on an evaluation of the design of the entity, its organizational structure, including decision making ability and financial agreements, as well as a quantitative review. ASC 810, Variable Interest Entities and Principles of Consolidation</t>
        </is>
      </c>
      <c r="C6" s="4" t="inlineStr">
        <is>
          <t xml:space="preserve">Variable Interest Entities (“VIE” or “VIEs”) Management analyzes whether (or not) the Company has any financial interests in VIEs. This analysis includes a qualitative review based on an evaluation of the design of the entity, its organizational structure, including decision making ability and financial agreements, as well as a quantitative review. ASC 810, Variable Interest Entities and Principles of Consolidation </t>
        </is>
      </c>
    </row>
    <row r="7">
      <c r="A7" s="4" t="inlineStr">
        <is>
          <t>Management's Use of Estimates</t>
        </is>
      </c>
      <c r="B7" s="4" t="inlineStr">
        <is>
          <t>Management’s Use of Estimates Preparation of these condensed consolidated financial statements and accompanying footnotes, in conformity with U.S. GAAP, requires Management to make estimates and assumptions that could affect amounts reported here. Management bases its estimates on the best information available at the time, its experiences and various other assumptions believed to be reasonable under the circumstances including estimates of the impact of COVID-19. The areas where significant estimates are used in these accompanying financial statements include revenue recognition, the liability for unpaid claims, unit-based compensation, premium deficiency reserves and impairment recognition of long-lived assets (including intangibles and goodwill). Actual results could differ from those estimates.</t>
        </is>
      </c>
      <c r="C7" s="4" t="inlineStr">
        <is>
          <t>Management’s Use of Estimates Preparation of these consolidated financial statements and accompanying footnotes, in conformity with U.S. GAAP, requires Management to make estimates and assumptions that could affect amounts reported here. Management bases its estimates on the best information available at the time, its experiences and various other assumptions believed to be reasonable under the circumstances including estimates of the impact of COVID-19. The areas where significant estimates are used in these accompanying financial statements include revenue recognition, the liability for unpaid claims, unit-based compensation, premium deficiency reserves and impairment recognition of long-lived assets (including intangibles and goodwill). Actual results could differ from those estimates.</t>
        </is>
      </c>
    </row>
    <row r="8">
      <c r="A8" s="4" t="inlineStr">
        <is>
          <t>Cash and Restricted Cash</t>
        </is>
      </c>
      <c r="B8" s="4" t="inlineStr">
        <is>
          <t>Cash and Restricted Cash Cash includes deposits made at banks. Accounts at each institution are insured up to $250,000 by the Federal Deposit Insurance Corporation (“FDIC”). In 2021 and 2020, the Company maintained its cash in bank deposit accounts which, at times, may have exceeded FDIC insured limits. Management does not expect any losses to occur on such accounts. Financial instruments that potentially subject the Company to concentrations of credit risk consist principally of cash deposits. As of September 30, 2021, and December 31, 2020, the Company had unrestricted cash of $4,336,565 and $36,261,104, respectively, deposited at banking institutions which exceeded the FDIC insured limit. ​ ​ ​ ​ ​ ​ ​ ​ ​ Unaudited ​ ​ Type of Account ​ September 30, 2021 ​ December 31, 2020 Checking ​ $ 4,336,565 ​ $ 36,261,104 Restricted ​ 346,299 ​ 3,641,843 Total Cash Balances ​ $ 4,682,864 ​ $ 39,902,947 ​ Restricted Cash is that which is held for a specific purpose (such as payment of partner distributions and legal settlements) and is thus not available to the Company for immediate or general business use. Restricted Cash appears as a separate line item on the Company’s condensed consolidated balance sheets.</t>
        </is>
      </c>
      <c r="C8" s="4" t="inlineStr">
        <is>
          <t>Cash and Restricted Cash Cash includes deposits made at banks. Accounts at each institution are insured in limited amounts by the Federal Deposit Insurance Corporation (“FDIC”). In 2019 and 2020, the Company maintained its cash in bank deposit accounts which, at times, may have exceeded FDIC insured limits. Management does not expect any losses to occur on such accounts. Financial instruments that potentially subject the Company to concentrations of credit risk consist principally of cash deposits. Accounts at each institution are insured by the Federal Deposit Insurance Corporation (“FDIC”) up to $250,000. At December 31, 2019 and 2020, the Company had unrestricted cash of $32,592,496 and $36,261,104, respectively, deposited at banking institutions more than the FDIC insured limit. ​ ​ ​ ​ ​ ​ ​ ​ Type of Account 2019 2020 Checking ​ $ 32,592,496 ​ $ 36,261,104 Restricted ​ 312,352 ​ 3,641,843 Total Cash Balances ​ $ 32,904,848 ​ $ 39,902,947 ​ Restricted Cash is that which is held for a specific purpose (such as payment of partner distributions and legal settlements) and is thus not available to the Company for immediate or general business use. Restricted Cash appears as a separate line item on the Company’s consolidated balance sheets.</t>
        </is>
      </c>
    </row>
    <row r="9">
      <c r="A9" s="4" t="inlineStr">
        <is>
          <t>Revenue Recognition and Revenue Sources</t>
        </is>
      </c>
      <c r="B9" s="4" t="inlineStr">
        <is>
          <t>Revenue Recognition and Revenue Sources The following tables depict the sources (by product type) from which the Company’s revenues are derived: ​ ​ ​ ​ ​ ​ ​ ​ ​ ​ ​ ​ ​ Three Months Ended September 30, Revenue Type ​ 2021 ​ % of Total ​ 2020 ​ % of Total Capitated Revenue $ 152,276,992 97 % $ 124,461,275 97 % ​ ​ ​ ​ Other Patient Service Revenue ​ ​ ​ Clinical Fees &amp; Insurance Revenue ​ 2,408,642 2 % 1,947,109 2 % Shared Risk Revenue ​ 139,331 — % 416,765 — % Care Coordination / Management Fees ​ 1,146,355 1 % 1,115,895 1 % Incentive Fees ​ 548,935 — % 899,946 1 % Subtotal Other Patient Service Revenue ​ 4,243,263 3 % 4,379,716 3 % ​ ​ ​ ​ Total Revenue ​ $ 156,520,255 100 % $ 128,840,991 100 % ​ ​ ​ ​ ​ ​ ​ ​ ​ ​ ​ ​ ​ Nine Months Ended September 30, Revenue Type ​ 2021 ​ % of Total ​ 2020 ​ % of Total Capitated Revenue $ 447,137,121 97 % $ 351,018,290 97 % ​ ​ ​ ​ Other Patient Service Revenue ​ ​ ​ Clinical Fees &amp; Insurance Revenue ​ 7,280,789 2 % 4,895,956 1 % Shared Risk Revenue ​ 341,342 — % 416,765 — % Care Coordination / Management Fees ​ 2,994,755 1 % 2,312,840 1 % Incentive Fees ​ 1,749,225 — % 2,020,429 1 % Subtotal Other Patient Service Revenue ​ 12,366,111 3 % 9,645,990 3 % ​ ​ ​ ​ Total Revenue ​ $ 459,503,232 100 % $ 360,664,280 100 % ​ The following tables depict the individual health plans from which the Company has a concentration of revenue that is 10.0%, or more: ​ ​ ​ ​ ​ ​ ​ ​ ​ ​ ​ ​ ​ Three Months Ended September 30, ​ ​ 2021 ​ % of Total ​ 2020 ​ % of Total Health Plan A $ 36,417,184 23 % $ 35,838,768 28 % Health Plan B ​ 38,227,530 24 % 27,666,559 21 % Health Plan C ​ 29,563,741 19 % 16,638,058 13 % Health Plan D ​ 18,913,641 12 % 21,599,026 17 % All Other ​ 33,398,159 21 % 27,098,580 21 % Total Revenue ​ $ 156,520,255 100 % $ 128,840,991 100 % ​ ​ ​ ​ ​ ​ ​ ​ ​ ​ ​ ​ ​ Nine Months Ended September 30, ​ ​ 2021 ​ % of Total ​ 2020 ​ % of Total Health Plan A $ 114,230,860 25 % $ 107,265,350 31 % Health Plan B ​ 105,261,569 23 % 80,813,324 22 % Health Plan C ​ 84,489,621 18 % 47,061,035 13 % Health Plan D ​ 56,606,725 12 % 48,750,247 14 % All Other ​ 98,914,457 22 % 76,774,323 20 % Total Revenue ​ $ 459,503,232 100 % $ 360,664,280 100 % ​ Revenue Recognition The Company applies the framework prescribed according to ASC 606, Revenue from Contracts with Customers promise to deliver actual delivery The principles of ASC 606 are generally applied using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guidance requires disclosures related to the nature, amount, timing, and uncertainty of revenue that is recognized. The Company initially applied the standard on January 1, 2019, using the modified retrospective adoption method, and elected to apply the modified retrospective method only to contracts that were not completed as of this date. This modified retrospective application did not have a material impact on the Company’s December 31, 2018 retained earnings (deficit). Additionally, the Company utilized the portfolio approach to group contracts together with similar characteristics for the adoption analysis. Capitated Revenue The Company contracts with health plans using an at-risk (shared savings) model. Under the at-risk model, P3 is responsible for the cost of all covered services provided to members assigned by the health plans to the Company in exchange for a fixed payment, which generally is a percentage of the payment (“POP”) based on health plans’ premiums received from CMS. Through this capitation arrangement, P3 stands ready to provide assigned MA beneficiaries all their medical care via the Company’s directly employed and affiliated physician/specialist network. The premiums health plans receive are determined via a competitive bidding process with CMS and are based on the costs of care in local markets and the average utilization of services by patients enrolled. Medicare pays capitation using a “risk adjustment model”, which compensates providers based on the health status (acuity) of each individual patient. MA plans with higher acuity patients receive higher premiums. Conversely, MA plans with lower acuity patients receive lesser premiums. Under the risk adjustment model, capitation is paid on an interim basis based on enrollee data submitted for the preceding year and is adjusted in subsequent periods after final data is compiled. As premiums are adjusted via this risk adjustment model (via a Risk Adjustment Factor, “RAF”), the Company’s PMPM payments will change commensurately with how our contracted MA plans’ premiums change with CMS. Management determined the transaction price for these contracts is variable as it primarily includes PMPM fees which can fluctuate throughout the course of the year based on the acuity of each individual enrollee. Capitated accounts receivable includes $301,602 and $1,174,916 as of September 30, 2021 and December 31, 2020, respectively, for acuity-related adjustments that are estimated to be received in subsequent periods. These amounts are included in Health Plan Settlement Receivables. In certain contracts, PMPM fees also include adjustments for items such as performance incentives or penalties based on the achievement of certain clinical quality metrics as contracted with payors. Capitated revenues are recognized based on an estimated PMPM transaction price to transfer the service for a distinct increment of the series (e.g. month) and is recognized net of projected acuity adjustments and performance incentives or penalties as Management can reasonably estimate the ultimate PMPM payment of those contracts. The Company recognizes revenue in the month in which eligible members are entitled to receive healthcare benefits during the contract term. The capitation amount is subject to possible retroactive premium risk adjustments based on the member’s individual acuity. As the period between the time of service and time of payment is typically one year or less, Management elected the practical expedient under ASC 606-10-32-18 and did not adjust for the effects of a significant financing component. P3’s contracts with health plans may include core functions and services for managing assigned patients’ medical care. The combination of those services is offered as one “single solution” (“bundle”). The Company does not offer nor price each individual function as a standalone a la carte service to health plans. However, the addition or exclusion of certain services may be negotiated and reflected in each health plan’s specific total POP. As of September 30, 2021, and December 31, 2020, P3 had POP contracts in effect with fourteen and twelve health plans (both across four states), respectively. Each month, in accordance with contractual obligations (for non-delegated health plans, e.g. – those for which the Company has not been delegated for claims processing), each plan funds a medical claims payment reserve equal to a defined percentage of premium attributable to members assigned P3. In turn, P3 administers and funds medical claims for contractually covered services, for assigned health plan members, from that health plan’s reserve. On a quarterly or monthly basis, health plans conduct a settlement of the reserve to determine any surplus or deficit amount. The reconciliation and distribution of the reserve occur within 120-days following the end of each quarter. An annual settlement reconciliation and distribution from all funds occurs within twenty-one months ​ ​ ​ ​ ​ ​ ​ ​ Health Plan Name September 30, 2021 December 31, 2020 Health Plan A ​ $ 838,428 ​ $ 94,501 Health Plan B ​ 18,853,480 ​ 15,766,808 Health Plan C ​ 9,010,871 ​ 7,332,687 Health Plan D ​ 7,933,506 ​ 6,863,270 Health Plan E ​ 1,135,398 ​ 1,429,722 Health Plan F ​ 3,236,511 ​ 3,222,247 Health Plan G ​ 239,375 ​ 2,748,622 Health Plan H ​ 2,124,913 ​ 428,755 Health Plan I ​ 250,591 ​ 17,908 Health Plan J ​ 136,586 ​ 141,922 Health Plan K ​ — ​ 4,569 Health Plan L ​ 174,859 ​ 378,822 Health Plan N ​ 1,912,792 ​ — Total Health Plan Settlement Receivables ​ $ 45,847,310 ​ $ 38,429,833 ​ ​ ​ ​ ​ ​ ​ ​ Health Plan Name September 30, 2021 December 31, 2020 Health Plan C ​ $ 191,179 ​ $ 1,928,414 Health Plan D ​ 4,680,185 ​ 4,680,185 Health Plan F ​ 7,294,784 ​ 6,125,681 Health Plan G ​ 703,095 ​ 1,008,495 Health Plan I ​ 166,956 ​ — Health Plan M ​ 222,919 ​ — Total Health Plan Settlement Payables by Year ​ $ 13,259,118 ​ $ 13,742,775 ​ At September 30, 2021, and December 31, 2020, Management has deemed the Company’s settlement receivables to be fully collectible from those health plans where P3 is not delegated for claims processing. Accordingly, an allowance for doubtful accounts is not necessary. Other Patient Service Revenue(s) – Clinical Fees and Insurance Revenue Clinic fees and insurance revenues relate to net patient fees received from various payers and direct patients (“self-payers”) under contracts in which P3’s sole performance obligation is to provide healthcare services through the operation of medical clinics. The Company recognizes clinic fees and insurance revenue in the period in which services are provided, on the date of service, under FFS payment arrangements or in the month assigned health plan members are entitled to services. P3’s performance obligations are typically satisfied in the same day services are provided. All the Company’s contracts with its customers under these arrangements include a single performance obligation. P3’s contractual relationships with patients, in most cases, also involve third-party payers (Medicare, Medicaid, managed care health plans and commercial insurance companies, including plans offered through state-sponsored health insurance exchanges). Transaction prices for services provided are dependent upon specific rules in place with third party payers – specifically, Medicare/Medicaid and pre-negotiated rates with managed care health plans and commercial insurance companies. Contractual arrangements with third parties typically include payments at amounts which are less than standard charges. These charges generally have predetermined rates for diagnostic service codes or discounted FFS rates. Management perpetually reviews P3’s contractual estimation processes to consider and incorporate updates to laws, regulations and frequent changes in the managed care system. Contractual terms are negotiated and updated accordingly upon renewal. The Company’s revenue is based upon the estimated amounts Management expects to receive from patients and third-party payers. Estimates of explicit price concessions under managed care and commercial insurance plans are tied to payment terms specified in related contractual agreements. Retroactively calculated explicit price concessions tied to reimbursement agreements with third-party payers are recognized on an estimated basis in the period related services are rendered and adjusted in future periods as final payments are received. Revenue related to uninsured patients, uninsured co-payments, and deductibles (for patients with healthcare coverage) may also be discounted. P3 records implicit price concessions (based on historical collection experience) related to uninsured accounts to recognize self-pay revenues at their most likely amounts to be collected. As part of the adoption of ASC 606, Management elected two of the available practical expedients provided for by the standard. First, the Company did not adjust the transaction price for any financing components as those were deemed to be insignificant. Additionally, the Company expensed all incremental customer contract acquisition costs as incurred as such costs are not material and would be amortized over a period less than one year. Other Patient Service Revenue(s) – Shared Risk Revenue The Company (via one of its wholly owned subsidiaries – Arizona Connected Care, “AzCC”) receives 30% of the shared risk savings from parties with whom it contracts under four separate arrangements. These arrangements are driven solely by medical cost containment year-over-year (“YoY”) expense reductions. This key performance indicator (“KPI”) is measured by the aggregate change in PMPY (per member, per year medical costs. If the sequential YoY PMPY aggregate change yields a reduction, the Company receives 30% of the associated total cost savings for that year. Conversely, if the sequential YoY PMPY aggregate change yields an increase in medical costs, no monies are due the Company that year. This KPI is compiled and reviewed on a calendar year basis. Other Patient Service Revenue(s) – Care Coordination Fees and Management Fees P3’s delegated health plans may also pay a Care Coordination Fee (“CCF”) or Management Fee to the Company. CCFs and Management Fees are intended to fund the costs of delegated services provided to certain health plans. CCFs are specifically identified and separated in each monthly capitation payment the Company receives from these parties. None of the Company’s other health plans bifurcate CCFs nor are any of them contractually required to do so. The Company uses a portfolio approach to account for CCFs and Management Fees. Based on similarities of the terms of the care coordination and administrative services, Management believes that revenue recognized by utilizing the portfolio approach approximates that which it would have realized if an individual contract approach were applied. Other Patient Service Revenue(s) – Incentive Fees Certain health plans with whom the Company contracts pay incentives to P3 when KPIs are positive and exemplary. KPIs may include high patient satisfaction; extraordinary quality of care; P3’s contribution to health plans’ Star Rating(s); and P3’s net promoter score (“NPS”) – among a variety of others. Incentive Fees are realized upon the Company’s receipt of cash, as the amounts are constrained by the discretion of health plans. Patient Fees Receivable Substantially, all client fees and insurance receivables are due under FFS contracts with third party payors, such as commercial insurance companies (“Commercial”), government-sponsored healthcare programs (“Medicare/Medicaid”) or directly from patients (“Self-Pay”). Management continuously monitors activities from payors (including patients) and records an estimated price concession based on specific contracts and actual historical collection patterns. Patient fees receivable, where a third-party payor is responsible for the amount due, are carried at amounts determined by the original charges for services provided less explicit price concessions. Price concessions represent amounts made for contractual adjustments (discounts). Patient fees receivable are included in Clinic Fees and Insurance Receivables in the Company’s Condensed Consolidated Balance Sheets and are recorded net of contractual allowances. Patient fees receivable are recorded at the invoiced amount, net of any expected contractual adjustments and implicit price concessions, and do not bear interest. The Company has agreements with third-party payors that provide for payments at amounts different from the established rates. Payment arrangements include prospectively determined rates per discharge, reimbursed costs, discounted charges, and per diem payments. Patient service revenues are reported at the estimated net realizable amounts from patients, third-party payors, and others for services rendered. Contractual adjustments arising under reimbursement arrangements with third-party payors are accrued on an estimated basis in the period the related services are rendered and are adjusted in future periods as final settlements are determined. Implicit price concessions are taken based on historical collection experience and reflect the estimated amounts the Company expects to collect.</t>
        </is>
      </c>
      <c r="C9" s="4" t="inlineStr">
        <is>
          <t>Revenue Recognition and Revenue Sources The following table depicts the sources (by product type) from which the Company’s revenues are derived: ​ ​ ​ ​ ​ ​ ​ ​ ​ ​ ​ ​ ​ ​ ​ ​ ​ ​ Revenue Type 2018 % of Total 2019 Revenue % of Total 2020 Revenue % of Total ​ Capitated Revenue ​ $ 86,465,658 ​ 99 % $ 138,727,943 ​ 95 % $ 471,551,241 ​ 97 % Other Patient Service Revenue ​ ​ ​ ​ ​ ​ ​ ​ ​ ​ ​ ​ ​ ​ ​ ​ Clinical Fees &amp; Insurance Revenue ​ 639,636 1 % ​ 4,329,591 3 % ​ 7,030,606 1 % Shared Risk Revenue ​ 200,801 0 % ​ 932,301 1 % ​ 1,111,466 0 % Care Coordination / Management Fees ​ ​ 390,600 ​ 0 % ​ 1,893,553 ​ 1 % ​ 5,614,539 ​ 1 % Incentive Fees ​ — N/A ​ ​ 11,444 0 % ​ 233,439 0 % Subtotal Other Patient Service Revenue ​ 1,231,037 1 % ​ 7,166,889 5 % ​ 13,990,050 3 % Total Revenue by Year ​ $ 87,696,695 100 % $ 145,894,832 100 % $ 485,541,291 100 % ​ The following table depicts the health plans from which the Company has a concentration of revenue that is 10.0%, or more: ​ ​ ​ ​ ​ ​ ​ ​ ​ ​ ​ ​ ​ ​ ​ ​ ​ ​ Plan Name 2018 Revenue % of Total 2019 Revenue % of Total 2020 Revenue % of Total ​ Health Plan A $ — ​ N/A $ — ​ N/A $ 142,268,775 ​ 29 % Health Plan B ​ — ​ N/A ​ 13,557,771 ​ 9 % ​ 113,116,297 ​ 23 % Health Plan C ​ — ​ N/A ​ 27,788,287 ​ 19 % ​ 66,237,074 ​ 14 % Health Plan D ​ — ​ N/A ​ 6,106,544 ​ 4 % ​ 62,683,829 ​ 13 % Health Plan E ​ 87,696,695 ​ 100 % ​ 39,265,322 ​ 27 % ​ 28,128,820 ​ 6 % Health Plan F ​ — ​ N/A ​ 26,703,364 ​ 18 % ​ 24,521,349 ​ 5 % Health Plan G ​ — ​ N/A ​ 20,157,166 ​ 14 % ​ 22,646,251 ​ 5 % All Other ​ — ​ N/A ​ 12,316,378 ​ 8 % ​ 25,938,894 ​ 5 % Total Revenue by Year ​ $ 87,696,695 ​ 100 % $ 145,894,832 ​ 100 % $ 485,541,291 ​ 100 % ​ Revenue Recognition For the Year Ended December 31, 2018 Prior to January 1, 2019, the Company applied the framework prescribed according to SAB 104 (codified within ASC 605), Revenue Recognition ASC 605 states that revenue is not recognized until it is realized or realizable and earned. This is considered the case when all four of the following criteria within SAB 104 are met: 1. Persuasive evidence of an arrangement exists; 2. Delivery has occurred or services have been rendered; 3. Seller’s price to the buyer is fixed or determinable; and 4. Collectability is reasonably assured. P3’s revenue is primarily composed of a fixed monthly percentage of premiums received from the health insurance carrier with which the Company has contracted. In turn, the Company is obligated to provide (or to stand ready to provide) medical services to that health insurance carrier’s members, which have been contractually assigned to P3. The Company receives regular, monthly communications from the insurance carrier to corroborate the amount of revenue to which P3 is entitled during that period. For the Years Ended December 31, 2019 and 2020 As of January 1, 2019, the Company applies the framework prescribed according to ASC 606, Revenue from Contracts with Customers promise to deliver actual delivery The principles of ASC 606 are generally applied using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guidance requires disclosures related to the nature, amount, timing, and uncertainty of revenue that is recognized. The Company initially applied the standard on January 1, 2019, using the modified retrospective adoption method, and elected to apply the modified retrospective method only to contracts that were not completed as of this date. This modified retrospective application did not have a material impact on the Company’s December 31, 2018 retained earnings (deficit). Additionally, the Company utilized the portfolio approach to group contracts together with similar characteristics for the adoption analysis. Capitated Revenue The Company contracts with health plans using an at-risk (shared savings) model. Under the at-risk model, P3 is responsible for the cost of all covered services provided to members assigned by the health plans to the Company in exchange for a fixed payment, which generally is a percentage of the payment (“POP”) based on health plans’ premiums received from CMS. Through this capitation arrangement, P3 stands ready to provide assigned MA beneficiaries all their medical care via the Company’s directly employed and affiliated physician/specialist network. The premiums health plans receive are determined via a competitive bidding process with CMS and are based on the costs of care in local markets and the average utilization of services by patients enrolled. Medicare pays capitation using a “risk adjustment model”, which compensates providers based on the health status (acuity) of each individual patient. MA plans with higher acuity patients receive higher premiums. Conversely, MA plans with lower acuity patients receive lesser premiums. Under the risk adjustment model, capitation is paid on an interim basis based on enrollee data submitted for the preceding year and is adjusted in subsequent periods after final data is compiled. As premiums are adjusted via this risk adjustment model (via a Risk Adjustment Factor, “RAF”), the Company’s PMPM payments will change commensurately with how our contracted MA plans’ premiums change with CMS. Management determined the transaction price for these contracts is variable as it primarily includes PMPM fees which can fluctuate throughout the course of the year based on the acuity of each individual enrollee. Capitated accounts receivable includes $1,086,772 and $1,174,916 as of December 31, 2019 and 2020, respectively, for acuity-related adjustments that are estimated to be received in subsequent periods. In certain contracts, PMPM fees also include adjustments for items such as performance incentives or penalties based on the achievement of certain clinical quality metrics as contracted with payors. Capitated revenues are recognized based on an estimated PMPM transaction price to transfer the service for a distinct increment of the series (e.g. month) and is recognized net of projected acuity adjustments and performance incentives or penalties as Management can reasonably estimate the ultimate PMPM payment of those contracts. The Company recognizes revenue in the month in which eligible members are entitled to receive healthcare benefits during the contract term. The capitation amount is subject to possible retroactive premium risk adjustments based on the member’s individual acuity. In 2019, the Company recorded $150,681 of additional revenue related to prior year premium risk adjustments. As the period between the time of service and time of payment is typically one year or less, Management elected the practical expedient under ASC 606-10-32-18 and did not adjust P3’s contracts with health plans may include core functions and services for managing assigned patients’ medical care. The combination of those services is offered as one “single solution” (“bundle”). The Company does not offer nor price each individual function as a standalone a la carte service to health plans. However, the addition or exclusion of certain services may be negotiated and reflected in each health plan’s specific total POP. At December 31, 2018, 2019 and 2020, P3 had POP contracts in effect with one health plan (in one state), seven health plans (across two states) and twelve health plans (across four states), respectively. Each month, in accordance with contractual obligations (for non-delegated health plans; e.g. – those for which the Company has not been delegated for claims processing), each plan funds a medical claims payment reserve equal to a defined percentage of premium attributable to members assigned P3. In turn, P3 administers and funds medical claims for contractually covered services, for assigned health plan members, from that health plan’s reserve. On a quarterly or monthly basis, health plans conduct a settlement of the reserve to determine any surplus or deficit amount. The reconciliation and distribution of the reserve occur within 120-days following the end of each quarter. An annual settlement reconciliation and distribution from all funds occurs within twenty-one ​ ​ ​ ​ ​ ​ ​ ​ ​ Health Plan Settlement Receivables Health Plan Name ​ 2019 ​ 2020 Health Plan A ​ $ — ​ $ 94,501 Health Plan B ​ 1,796,413 ​ 15,766,808 Health Plan C ​ 5,220,041.00 ​ 7,332,687 Health Plan D ​ 1,155,034 ​ 6,863,270 Health Plan E ​ 2,222,044 ​ 1,429,722 Health Plan F ​ 4,227,155 ​ 3,222,247 Health Plan G ​ 2,571,134 ​ 2,748,622 Health Plan H ​ — ​ 428,755 Health Plan I ​ — ​ 17,908 Health Plan J ​ 263,726 ​ 141,922 Health Plan K ​ — ​ 4,569 Health Plan L ​ — ​ 378,822 Total Health Plan Settlement Receivables by Year ​ $ 17,455,547 ​ $ 38,429,833 ​ ​ ​ ​ ​ ​ ​ ​ ​ Health Plan Settlement Payables Health Plan Name ​ 2019 ​ 2020 Health Plan C ​ $ 253,172 ​ $ 1,928,414 Health Plan D ​ 27,391 ​ 4,680,185 Health Plan F ​ 3,461,487 ​ 6,125,681 Health Plan G ​ 1,196,522 ​ 1,008,495 Total Health Plan Settlement Payables by Year ​ $ 4,938,572 ​ $ 13,742,775 ​ At December 31, 2019 and 2020, Management has deemed the Company’s settlement receivables to be fully collectible from those health plans where P3 is not delegated for claims processing. Accordingly, an allowance for doubtful accounts is not necessary. Other Patient Service Revenue(s) – Clinical Fees and Insurance Revenue Clinic fees and insurance revenues relate to net patient fees received from various payers and direct patients (“self-payers”) under contracts in which P3’s sole performance obligation is to provide healthcare services through the operation of medical clinics. The Company recognizes clinic fees and insurance revenue in the period in which services are provided, on the date of service, under FFS payment arrangements or in the month assigned health plan members are entitled to services. P3’s performance obligations are typically satisfied in the same day services are provided. All the Company’s contracts with its customers under these arrangements include a single performance obligation. P3’s contractual relationships with patients, in most cases, also involve third-party payers (Medicare, Medicaid, managed care health plans and commercial insurance companies, including plans offered through state-sponsored health insurance exchanges). Transaction prices for services provided are dependent upon specific rules in place with third party payers – specifically, Medicare/Medicaid and pre-negotiated rates with managed care health plans and commercial insurance companies. Contractual arrangements with third parties typically include payments at amounts which are less than standard charges. These charges generally have predetermined rates for diagnostic service codes or discounted FFS rates. Management perpetually reviews P3’s contractual estimation processes to consider and incorporate updates to laws, regulations and frequent changes in the managed care system. Contractual terms are negotiated and updated accordingly upon renewal. The Company’s revenue is based upon the estimated amounts Management expects to receive from patients and third-party payers. Estimates of explicit price concessions under managed care and commercial insurance plans are tied to payment terms specified in related contractual agreements. Retroactively calculated explicit price concessions tied to reimbursement agreements with third-party payers are recognized on an estimated basis in the period related services are rendered and adjusted in future periods as final payments are received. Revenue related to uninsured patients, uninsured co-payments, and deductibles (for patients with healthcare coverage) may also be discounted. P3 records implicit price concessions (based on historical collection experience) related to uninsured accounts to recognize self-pay revenues at their most likely amounts to be collected. As part of the adoption of ASC 606, Management elected two of the available practical expedients provided for by the standard. First, the Company did not adjust expensed Other Patient Service Revenue(s) – Shared Risk Revenue The Company (via one of its wholly owned subsidiaries – Arizona Connected Care, “AzCC”) receives 30% of the shared risk savings from parties with whom it contracts under four separate arrangements. These arrangements are driven solely by medical cost containment year-over-year (“YoY”) expense reductions. This key performance indicator (“KPI”) is measured by the aggregate change in PMPY (per member, per year medical costs. If the sequential YoY PMPY aggregate change yields a reduction, the Company receives 30% of the associated total cost savings for that year. Conversely, if the sequential YoY PMPY aggregate change yields an increase in medical costs, no monies are due the Company that year. This KPI is compiled and reviewed on a calendar year basis. Other Patient Service Revenue(s) – Care Coordination Fees and Management Fees P3’s delegated health plans may also pay a Care Coordination Fee (“CCF”) or Management Fee to the Company. CCFs and Management Fees are intended to fund the costs of delegated services provided to certain health plans. CCFs are specifically identified and separated in each monthly capitation payment the Company receives from these parties. None of the Company’s other health plans bifurcate CCFs nor are any of them contractually required to do so. The Company uses a portfolio approach to account for CCFs and Management Fees. Based on similarities of the terms of the care coordination and administrative services, Management believes that revenue recognized by utilizing the portfolio approach approximates that which it would have realized if an individual contract approach were applied. Other Patient Service Revenue(s) – Incentive Fees Certain health plans with whom the Company contracts pay incentives to P3 when KPIs are positive and exemplary. KPIs may include high patient satisfaction; extraordinary quality of care; P3’s contribution to health plans’ Star Rating(s); and P3’s net promoter score (“NPS”) – among a variety of others. Incentive Fees are realized upon the Company’s receipt of cash, as the amounts are constrained by the discretion of health plans. Patient Fees Receivable Substantially, all client fees and insurance receivables are due under FFS contracts with third party payors, such as commercial insurance companies (“Commercial”), government-sponsored healthcare programs (“Medicare/ Medicaid”) or directly from patients (“Self-Pay”). Management continuously monitors activities from payors (including patients) and records an estimated price concession based on specific contracts and actual historical collection patterns. Patient fees receivable, where a third-party payor is responsible for the amount due, are carried at amounts determined by the original charges for services provided less explicit price concessions. Price concessions represent amounts made for contractual adjustments (discounts). Patient fees receivable is included in Clinic Fees and Insurance Receivables in the Company’s Consolidated Balance Sheets and are recorded net of contractual allowances. Patient fees receivable are recorded at the invoiced amount, net of any expected contractual adjustments and implicit price concessions, and do not bear interest. The Company has agreements with third-party payors that provide for payments at amounts different from the established rates. Payment arrangements include prospectively determined rates per discharge, reimbursed costs, discounted charges, and per diem payments. Patient service revenues are reported at the estimated net realizable amounts from patients, third-party payors, and others for services rendered. Contractual adjustments arising under reimbursement arrangements with third- party payors are accrued on an estimated basis in the period the related services are rendered and are adjusted in future periods as final settlements are determined. Implicit price concessions are taken based on historical collection experience and reflect the estimated amounts the Company expects to collect.</t>
        </is>
      </c>
    </row>
    <row r="10">
      <c r="A10" s="4" t="inlineStr">
        <is>
          <t>Property, Plant and Equipment ("PP&amp;E")</t>
        </is>
      </c>
      <c r="B10" s="4" t="inlineStr">
        <is>
          <t>Property, Plant and Equipment (“PP&amp;E”) PP&amp;E is carried at acquisition cost, net of accumulated depreciation. Costs for repairs and maintenance of PP&amp;E, after such PP&amp;E has been placed in service, are expensed as incurred. Costs and related accumulated depreciation are eliminated when PP&amp;E is sold or otherwise disposed. Sales and disposals may result in asset-specific gains or losses. Any such gains or losses are included as a component to net income (loss). Management computes and records depreciation using the straight-line method. The following table summarizes the estimated useful lives applicable to PP&amp;E: ​ ​ ​ ​ Classification PP&amp;E Asset Depreciation Cycle Leasehold Improvements (Cycle: Lease Term) Lease Term Furniture &amp; Fixtures 7‑Years Computer Equipment 3‑Years Medical Equipment 7‑Years Software 3‑Years Software (Development in Process) N/A ​ ASC 350-40, Accounting for Internal Use Software Computer software is considered for internal use when it is developed or purchased for the internal usage and needs of the organization only. Beginning in 2018, P3 began the project build of its own proprietary technology to serve core functions of its business operations such as revenue and medical cost analysis, care management and various facets that promote impactful utilization. At September 30, 2021 and December 31,2020, the Company has categorized $2,272,560 and $2,794,221, respectively to Property, Plant and Equipment (“PP&amp;E”) for these software costs (specifically to work in progress). P3’s internally-developed technology has been and is continuing to be designed to standardize the availability of quality data used across the enterprise. The technology requires several components of external input from health plans served by P3, its provider network and member-patient populations. As internally developed technology is deemed “substantially complete”, it is placed into service and depreciated. At September 30, 2021, and December 31, 2020, $2,411,278 and $534,931, of capitalized costs was placed into service, respectively. Any, and all, costs associated with internally developed technology, following deployment are expensed directly to the Company’s Condensed Consolidated Statements of Operations, as incurred.</t>
        </is>
      </c>
      <c r="C10" s="4" t="inlineStr">
        <is>
          <t>Property, Plant and Equipment (“PP&amp;E”) PP&amp;E is carried at acquisition cost, net of accumulated depreciation. Costs for repairs and maintenance of PP&amp;E, after such PP&amp;E has been placed in service, are expensed as incurred. Costs and related accumulated depreciation are eliminated when PP&amp;E is sold or otherwise disposed. Sales and disposals may result in asset- specific gains or losses. Any such gains or losses are included as a component to net income (loss). Management computes and records depreciation using the straight-line method. The following table summarizes the estimated useful lives applicable to PP&amp;E: ​ ​ ​ ​ Classification PP&amp;E Asset Depreciation Cycle Leasehold Improvements (Cycle: Lease Term) Lease Term Furniture &amp; Fixtures 7-Years Computer Equipment 3-Years Medical Equipment 7-Years Software 3-Years Software (Development in Process) N/A ​ ASC 350-40, Accounting for Internal Use Software Computer software is considered for internal use when it is developed or purchased for the internal usage and needs of the organization only. Beginning in 2018, P3 began the project build of its own proprietary technology to serve core functions of its business operations such as revenue and medical cost analysis, care management and various facets that promote impactful utilization. At December 31, 2019 and 2020, the Company has categorized $1,114,166 and $2,794,221, respectively to Property, Plant and Equipment (“PP&amp;E”) for these software costs (specifically to work in progress). P3’s internally-developed technology has been and is continuing to be designed to standardize the availability of quality data used across the enterprise. The technology requires several components of external input from health plans served by P3, its provider network and member-patient populations. As internally developed technology is deemed “substantially complete”, it is placed into service and depreciated. As of December 31, 2020, $534,931 of capitalized costs was placed into service. Any, and all, costs associated with internally developed technology, following deployment are expensed directly to the Company’s Consolidated Statements of Operations, as incurred.</t>
        </is>
      </c>
    </row>
    <row r="11">
      <c r="A11" s="4" t="inlineStr">
        <is>
          <t>Impairment of Long-Lived Assets</t>
        </is>
      </c>
      <c r="B11" s="4" t="inlineStr">
        <is>
          <t>Impairment of Long-Lived Assets In accordance with ASC 360, Property, Plant, and Equipment – Impairment or Disposal of Long-Lived Assets</t>
        </is>
      </c>
      <c r="C11" s="4" t="inlineStr">
        <is>
          <t>Impairment of Long-Lived Assets In accordance with ASC 360, Property, Plant, and Equipment – Impairment or Disposal of Long- Lived Assets</t>
        </is>
      </c>
    </row>
    <row r="12">
      <c r="A12" s="4" t="inlineStr">
        <is>
          <t>Goodwill</t>
        </is>
      </c>
      <c r="B12" s="4" t="inlineStr">
        <is>
          <t>Goodwill In accordance with ASC 350, Goodwill and Other – Accounting for Goodwill</t>
        </is>
      </c>
      <c r="C12" s="4" t="inlineStr">
        <is>
          <t>Goodwill In accordance with ASC 350, Goodwill and Other – Accounting for Goodwill is necessary. If Step 0 indicates it’s more likely than not that goodwill is impaired, Management must proceed with Step 1 to quantify the current fair value differential below the carrying amount. If the qualitative assessment indicates it’s more likely than not that goodwill is not impaired, no further testing is needed. The Company has not recorded any goodwill impairment charges in 2018, 2019 nor 2020.</t>
        </is>
      </c>
    </row>
    <row r="13">
      <c r="A13" s="4" t="inlineStr">
        <is>
          <t>Leases</t>
        </is>
      </c>
      <c r="B13" s="4" t="inlineStr">
        <is>
          <t>Leases The Company accounts for its leases under ASC 842 Leases Some of the Company’s leases contain rent escalations over the lease term. The Company recognizes expense for operating leases on a straight-line basis over the lease term. The Company does not currently have any finance leases. The Company’s lease agreements contain variable payments for common area maintenance and utilities. The Company has elected the practical expedient to combine lease and non-lease components for all asset categories. Therefore, the lease payments used to measure the lease liability for these leases include fixed minimum rentals along with fixed non lease component charges. The Company does not have significant residual value guarantees or restrictive covenants in its lease portfolio.</t>
        </is>
      </c>
      <c r="C13" s="4" t="inlineStr">
        <is>
          <t>Leases In 2018, the Company accounted for its leases under ASC 840, Leases Leases In accordance with ASC 842, the Company, at the inception of the contract, determines whether a contract is or contains a lease. For leases with terms greater than 12 months, the Company records the related operating or finance right of use asset and lease liability at the present value of lease payments over the lease term. The Company is generally not able to readily determine the implicit rate in the lease and therefore uses the determined incremental borrowing rate at lease commencement to compute the present value of lease payments. The incremental borrowing rate represents an estimate of the market interest rate the Company would incur at lease commencement to borrow an amount equal to the lease payments on a collateralized basis over the term of a lease. Renewal options are not included in the measurement of the right of use assets and lease liabilities unless the Company is reasonably certain to exercise the optional renewal periods. Some leases also include early termination options, which can be exercised under specific conditions. Additionally, certain leases contain incentives, such as construction allowances from landlords. These incentives reduce the right-of-use asset related to the lease. Some of the Company’s leases contain rent escalations over the lease term. The Company recognizes expense for operating leases on a straight-line basis over the lease term. The Company does not currently have any finance leases. The Company’s lease agreements contain variable payments for common area maintenance and utilities. The Company has elected the practical expedient to combine lease and non-lease components for all asset categories. Therefore, the lease payments used to measure the lease liability for these leases include fixed minimum rentals along with fixed non lease component charges. The Company does not have significant residual value guarantees or restrictive covenants in its lease portfolio.</t>
        </is>
      </c>
    </row>
    <row r="14">
      <c r="A14" s="4" t="inlineStr">
        <is>
          <t>Business Combinations</t>
        </is>
      </c>
      <c r="B14" s="4" t="inlineStr">
        <is>
          <t>Business Combinations In accordance with ASC 805, Business Combinations</t>
        </is>
      </c>
      <c r="C14" s="4" t="inlineStr">
        <is>
          <t>Business Combinations In accordance with ASC 805, Business Combinations</t>
        </is>
      </c>
    </row>
    <row r="15">
      <c r="A15" s="4" t="inlineStr">
        <is>
          <t>Equity-Based Compensation</t>
        </is>
      </c>
      <c r="B15" s="4" t="inlineStr">
        <is>
          <t>Equity-Based Compensation Under P3’s unit-based incentive plan, the Company may reward grantees with various types of awards, including but not limited to profits interests on a service-based or performance-based schedule. These awards may also contain market conditions. For performance-vesting units, P3 recognizes unit-based compensation expense when it is probable that the underlying performance condition will be achieved. The Company will analyze if a performance condition is probable for each reporting period through the settlement date for awards subject to performance vesting. For service-vesting units, P3 recognizes unit-based compensation expense over the requisite service period for each separately vesting portion of the profits interest as if the award was, in substance, multiple awards. Some service awards vest monthly whereby the Company recognizes associated compensation expense in equal installments throughout the course of the year. The Company’s Management Incentive Plan, which became effective as of December 8, 2017 and which P3’s Board of Managers, (the “Board”) amended and restated on April 16, 2020 (the “Incentive Plan”), provides for the grant of service-based and performance-based incentive units to certain officers, directors, and employees. Subject to adjustment, a maximum aggregate of 6,845,297 incentive units are authorized for issuance under the Incentive Plan. Incentive unit awards are governed by the terms of the Incentive Plan, the terms of the award agreement documenting the grant and the limited liability company agreement of P3 Health Group Holdings, LLC (the “LLC Agreement”), and are intended to qualify as a “profits interest” for Federal income tax purposes.</t>
        </is>
      </c>
      <c r="C15" s="4" t="inlineStr">
        <is>
          <t>Equity-Based Compensation Under P3’s unit-based incentive plan, the Company may reward grantees with various types of awards, including but not limited to profits interests on a service-based or performance-based schedule. These awards may also contain market conditions. For performance-vesting units, P3 recognizes unit-based compensation expense when it is probable that the underlying performance condition will be achieved. The Company will analyze if a performance condition is probable for each reporting period through the settlement date for awards subject to performance vesting. For service-vesting units, P3 recognizes unit-based compensation expense over the requisite service period for each separately vesting portion of the profits interest as if the award was, in substance, multiple awards. For service-vesting units, the requisite service period for each separately vesting portion of the profits interest is recognized on a straight-lined basis annually as of the service anniversary date. Some service awards vest monthly whereby the Company recognizes associated compensation expense in equal installments throughout the course of the year. The Company’s Management Incentive Plan, which became effective as of December 8, 2017 and which P3’s Board of Managers, (the “Board”) amended and restated on April 16, 2020 (the “Incentive Plan”), provides for the grant of service-based and performance-based incentive units to certain officers, directors, and employees. Subject to adjustment, a maximum aggregate of 6,845,297 incentive units are authorized for issuance under the Incentive Plan. Incentive unit awards are governed by the terms of the Incentive Plan, the terms of the award agreement documenting the grant and the limited liability company agreement of P3 Health Group Holdings, LLC (the “LLC Agreement”), and are intended to qualify as a “profits interest” for Federal income tax purposes.</t>
        </is>
      </c>
    </row>
    <row r="16">
      <c r="A16" s="4" t="inlineStr">
        <is>
          <t>Warrant Liability</t>
        </is>
      </c>
      <c r="B16" s="4" t="inlineStr">
        <is>
          <t>Warrant Liability The Company accounts for warrant units of the Company’s Class D Units that may become redeemable for cash or other assets as liabilities at fair value on the Condensed Consolidated Balance Sheets. The warrants are subject to remeasurement at each balance sheet date and any change in fair value is recognized in the Company’s Condensed Consolidated Statements of Operations. Changes in the estimated fair value of the warrants are recognized as a non-cash gain or loss. The fair value of the warrants was estimated using an Option Pricing model (Black-Scholes-Merton). The Company utilizes the Black-Scholes-Merton methodology to value the warrants at each reporting period, with changes in fair value recognized in the Condensed Consolidated Statements of Operations. The estimated fair value of the warrant liability is determined using Level 1 and Level 3 inputs. The key assumptions used in the option pricing model relate to expected share-price volatility, expected term, and the risk-free interest rate. The expected volatility was derived from the asset volatilities of a selected group of comparable public companies. The risk-free interest rate is based on U.S. Treasury zero coupon bond rates. The expected term of the warrants is assumed to be the time until the close of the Transaction discussed in Note 19. The key inputs into the option pricing model at September 30, 2021, and December 31, 2020 were as follows: ​ ​ ​ ​ ​ ​ ​ ​ ​ Key Input September 30, 2021 December 31, 2020 Volatility ​ 60.00 % ​ 65.00 % Risk-Free Interest Rate ​ 0.09 % ​ 0.10 % Exercise Price ​ $ 4.68 ​ $ 4.68 ​ Expected Term ​ 1.0 Years 1.1 Years</t>
        </is>
      </c>
      <c r="C16" s="4" t="inlineStr">
        <is>
          <t>Warrant Liability The Company accounts for warrant units of the Company’s Class D Units that may become redeemable for cash or other assets as liabilities at fair value on the Consolidated Balance Sheets. The warrants are subject to remeasurement at each balance sheet date and any change in fair value is recognized in the Company’s Consolidated Statements of Operations. Changes in the estimated fair value of the warrants are recognized as a non-cash gain or loss. The fair value of the warrants was estimated using an Option Pricing model (Black- Scholes-Merton). The Company utilizes the Black-Scholes-Merton methodology to value the warrants at each reporting period, with changes in fair value recognized in the Consolidated Statements of Operations. As the warrants were issued on November 19, 2020 there were no changes in fair value for the period through December 31, 2020. The estimated fair value of the warrant liability is determined using Level 1 and Level 3 inputs. The key assumptions used in the option pricing model relate to expected share-price volatility, expected term, and the risk-free interest rate. The expected volatility was derived from the asset volatilities of a selected group of comparable public companies. The risk-free interest rate is based on U.S. Treasury zero coupon bond rates. The expected term of the warrants is assumed to be 1.1 years until the close of the Transaction discussed in Note 22. The key inputs into the option pricing model as of December 31, 2020 were as follows: ​ ​ ​ ​ ​ ​ Volatility ​ 65.0 % Risk-Free Interest rate ​ 0.10 % Exercise Price ​ $ 4.68 ​ Expected Term ​ 1.1 years ​</t>
        </is>
      </c>
    </row>
    <row r="17">
      <c r="A17" s="4" t="inlineStr">
        <is>
          <t>Premium Deficiency Reserve ("PDR")</t>
        </is>
      </c>
      <c r="B17" s="4" t="inlineStr">
        <is>
          <t>Premium Deficiency Reserve (“PDR”) In accordance with ASC 944-60-25-4, a PDR is required when there is a probable loss on unearned premiums. PDR is recognized when the unearned premium reserve is insufficient to cover the existing books of business. If a PDR exists, the amount shall be recognized by recording an additional liability for the deficiency with a corresponding charge to operations. As of September 30, 2021, the Company had accrued a $4,600,000 PDR to its Condensed Consolidated Balance Sheet.</t>
        </is>
      </c>
      <c r="C17" s="4" t="inlineStr">
        <is>
          <t>Premium Deficiency Reserve (“PDR”) In accordance with ASC 944-60-25-4, a PDR is required when there is a probable loss on unearned premiums. PDR is recognized when the unearned premium reserve is insufficient to cover the existing books of business. If a PDR exists, the amount shall be recognized by recording an additional liability for the deficiency with a corresponding charge to operations.</t>
        </is>
      </c>
    </row>
    <row r="18">
      <c r="A18" s="4" t="inlineStr">
        <is>
          <t>Healthcare Services Expense and Claims Payable (collectively, "Medical Expenses")</t>
        </is>
      </c>
      <c r="B18" s="4" t="inlineStr">
        <is>
          <t>Healthcare Services Expense and Claims Payable (collectively, “Medical Expenses”) The cost of healthcare services is recognized in the period services are provided. This also includes an estimate of the cost of services that have been incurred, but not yet reported (“IBNR”). Medical expenses also include costs for overseeing the quality of care and programs, which focus on patient wellness. Additionally, healthcare expenses can also include, from time to time, remediation of certain claims that might result from periodic reviews conducted by various regulatory agencies. A reserve for unpaid health claims is reported as IBNR. IBNR is based on historical paid claims trends and healthcare utilization metrics and available industry data. IBNR is recorded as “Claims Payable” in the accompanying condensed consolidated balance sheets. The Company recorded $75,108,251 and $56,934,400 of IBNR liabilities to its Condensed Consolidated Balance Sheets at September 30, 2021 and December 31, 2020, respectively. Management estimates the Company’s IBNR by applying standard actuarial methodologies, which utilize historical data, including the period between the date services are rendered and the date claims received (and paid), denied claims activity, expected medical cost inflation, seasonality patterns, and changes in membership mix. IBNR estimates are made on an accrual basis and adjusted in future periods as required. Any adjustments to prior period estimates are included in the current period. Such estimates are subject to the impact from changes in both the regulatory and economic environments. The Company’s claims payable represents Management’s best estimate of its liability for unpaid medical costs as of September 30, 2021 and December 31, 2020.</t>
        </is>
      </c>
      <c r="C18" s="4" t="inlineStr">
        <is>
          <t>Healthcare Services Expense and Claims Payable (collectively, “Medical Expenses”) The cost of healthcare services is recognized in the period services are provided. This also includes an estimate of the cost of services that have been incurred, but not yet reported (“IBNR”). Medical expenses also include costs for overseeing the quality of care and programs, which focus on patient wellness. Additionally, healthcare expenses can also include, from time to time, remediation of certain claims that might result from periodic reviews conducted by various regulatory agencies. A reserve for unpaid health claims is reported as IBNR. IBNR is based on historical paid claims trends and healthcare utilization metrics and available industry data. IBNR is recorded as “Claims Payable” in the accompanying consolidated balance sheets. The Company recorded $19,859,348 and $56,934,400 of IBNR liabilities to its Consolidated Balance Sheets for December 31, 2019 and 2020, respectively. Management estimates the Company’s IBNR by applying standard actuarial methodologies, which utilize historical data, including the period between the date services are rendered and the date claims received (and paid), denied claims activity, expected medical cost inflation, seasonality patterns, and changes in membership mix. IBNR estimates are made on an accrual basis and adjusted in future periods as required. Any adjustments to prior period estimates are included in the current period. Such estimates are subject to the impact from changes in both the regulatory and economic environments. The Company’s claims payable represents Management’s best estimate of its liability for unpaid medical costs as of December 31, 2019 and 2020.</t>
        </is>
      </c>
    </row>
    <row r="19">
      <c r="A19" s="4" t="inlineStr">
        <is>
          <t>Income Taxes</t>
        </is>
      </c>
      <c r="B19" s="4" t="inlineStr">
        <is>
          <t>Income Taxes The Company and its wholly owned subsidiaries are “Single Member” limited liability companies (“LLCs”) and, therefore, do not directly pay Federal income tax expense(s), except for P3 Health Group Management, LLC (“P3-MGMT”), which has elected to file as a C-Corp under the Internal Revenue Code. However, P3-MGMT – although subject to Federal income tax, has historically not paid any such taxes due to loss carryforwards. Management evaluates the Company’s potential for any uncertain tax positions. This is done on a continual basis throughout the course of the year. This is accomplished through a review of policies and procedures, reviews of customary and regular tax filings, and discussions with third-party experts. The Company did not have any uncertain tax positions at September 30, 2021 nor December 31, 2020. As an LLC, the Company files annual Federal partnership income tax returns in the United States and in and in certain states and local jurisdictions. No returns are closed to assessment based on the inception date of the Company (2017). Interest and penalties, if any, would be recorded as a component of operating expenses.</t>
        </is>
      </c>
      <c r="C19" s="4" t="inlineStr">
        <is>
          <t>Income Taxes The Company and its wholly owned subsidiaries are “Single Member” limited liability companies (“LLCs”) and, therefore, do not directly pay Federal income tax expense(s), except for P3 Health Group Management, LLC (“P3-MGMT”), which has elected to file as a C-Corp under the Internal Revenue Code. However, P3-MGMT – although subject to Federal income tax, has historically not paid any such taxes due to loss carryforwards. Management evaluates the Company’s potential for any uncertain tax positions. This is done so on a continual basis throughout the course of the year. This is accomplished through a review of policies and procedures, reviews of customary and regular tax filings, and discussions with third-party experts. The Company did not have any uncertain tax positions at December 31, 2019 nor 2020. As an LLC, the Company files annual Federal partnership income tax returns in the United States and in and in certain states and local jurisdictions. No returns are closed to assessment based on the inception date of the Company (2017). Interest and penalties, if any, would be recorded as a component of operating expenses.</t>
        </is>
      </c>
    </row>
    <row r="20">
      <c r="A20" s="4" t="inlineStr">
        <is>
          <t>Sales and Marketing Expenses</t>
        </is>
      </c>
      <c r="B20" s="4" t="inlineStr">
        <is>
          <t>Sales and Marketing Expenses The Company uses advertising primarily to promote the health plans with whom it conducts business as well as its physician clinics throughout the geographic areas it serves. Advertising costs are charged directly to operations as incurred. Sales and Marketing Expenses totaled $491,418 and $278,663 for the three months ended September 30, 2021 and 2020, respectively. Sales and Marketing Expenses totaled $1,118,160 and $631,073 for the nine months ended September 30, 2021 and 2020, respectively .</t>
        </is>
      </c>
      <c r="C20" s="4" t="inlineStr">
        <is>
          <t>Sales and Marketing Expenses The Company uses advertising primarily to promote the health plans with whom it conducts business as well as its physician clinics throughout the geographic areas it serves. Advertising costs are charged to directly to operations as incurred. Sales and Marketing Expenses totaled $1,870,004, $801,685 and $1,502,634 in 2018, 2019 and 2020, respectively.</t>
        </is>
      </c>
    </row>
  </sheetData>
  <mergeCells count="1">
    <mergeCell ref="A1:A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Accounting Policies (Tables)</t>
        </is>
      </c>
      <c r="B1" s="2" t="inlineStr">
        <is>
          <t>9 Months Ended</t>
        </is>
      </c>
      <c r="C1" s="2" t="inlineStr">
        <is>
          <t>12 Months Ended</t>
        </is>
      </c>
    </row>
    <row r="2">
      <c r="B2" s="2" t="inlineStr">
        <is>
          <t>Sep. 30, 2021</t>
        </is>
      </c>
      <c r="C2" s="2" t="inlineStr">
        <is>
          <t>Dec. 31, 2020</t>
        </is>
      </c>
    </row>
    <row r="3">
      <c r="A3" s="3" t="inlineStr">
        <is>
          <t>Significant Accounting Policies</t>
        </is>
      </c>
    </row>
    <row r="4">
      <c r="A4" s="4" t="inlineStr">
        <is>
          <t>Summary of total cash balances</t>
        </is>
      </c>
      <c r="B4" s="4" t="inlineStr">
        <is>
          <t>​ ​ ​ ​ ​ ​ ​ ​ ​ Unaudited ​ ​ Type of Account ​ September 30, 2021 ​ December 31, 2020 Checking ​ $ 4,336,565 ​ $ 36,261,104 Restricted ​ 346,299 ​ 3,641,843 Total Cash Balances ​ $ 4,682,864 ​ $ 39,902,947</t>
        </is>
      </c>
      <c r="C4" s="4" t="inlineStr">
        <is>
          <t>​ ​ ​ ​ ​ ​ ​ ​ Type of Account 2019 2020 Checking ​ $ 32,592,496 ​ $ 36,261,104 Restricted ​ 312,352 ​ 3,641,843 Total Cash Balances ​ $ 32,904,848 ​ $ 39,902,947</t>
        </is>
      </c>
    </row>
    <row r="5">
      <c r="A5" s="4" t="inlineStr">
        <is>
          <t>Summary of health plans from which the Company has a concentration of revenue that is 10.0%, or more</t>
        </is>
      </c>
      <c r="B5" s="4" t="inlineStr">
        <is>
          <t>​ ​ ​ ​ ​ ​ ​ ​ ​ ​ ​ ​ ​ Three Months Ended September 30, ​ ​ 2021 ​ % of Total ​ 2020 ​ % of Total Health Plan A $ 36,417,184 23 % $ 35,838,768 28 % Health Plan B ​ 38,227,530 24 % 27,666,559 21 % Health Plan C ​ 29,563,741 19 % 16,638,058 13 % Health Plan D ​ 18,913,641 12 % 21,599,026 17 % All Other ​ 33,398,159 21 % 27,098,580 21 % Total Revenue ​ $ 156,520,255 100 % $ 128,840,991 100 % ​ ​ ​ ​ ​ ​ ​ ​ ​ ​ ​ ​ ​ Nine Months Ended September 30, ​ ​ 2021 ​ % of Total ​ 2020 ​ % of Total Health Plan A $ 114,230,860 25 % $ 107,265,350 31 % Health Plan B ​ 105,261,569 23 % 80,813,324 22 % Health Plan C ​ 84,489,621 18 % 47,061,035 13 % Health Plan D ​ 56,606,725 12 % 48,750,247 14 % All Other ​ 98,914,457 22 % 76,774,323 20 % Total Revenue ​ $ 459,503,232 100 % $ 360,664,280 100 %</t>
        </is>
      </c>
      <c r="C5" s="4" t="inlineStr">
        <is>
          <t xml:space="preserve">​ ​ ​ ​ ​ ​ ​ ​ ​ ​ ​ ​ ​ ​ ​ ​ ​ ​ Revenue Type 2018 % of Total 2019 Revenue % of Total 2020 Revenue % of Total ​ Capitated Revenue ​ $ 86,465,658 ​ 99 % $ 138,727,943 ​ 95 % $ 471,551,241 ​ 97 % Other Patient Service Revenue ​ ​ ​ ​ ​ ​ ​ ​ ​ ​ ​ ​ ​ ​ ​ ​ Clinical Fees &amp; Insurance Revenue ​ 639,636 1 % ​ 4,329,591 3 % ​ 7,030,606 1 % Shared Risk Revenue ​ 200,801 0 % ​ 932,301 1 % ​ 1,111,466 0 % Care Coordination / Management Fees ​ ​ 390,600 ​ 0 % ​ 1,893,553 ​ 1 % ​ 5,614,539 ​ 1 % Incentive Fees ​ — N/A ​ ​ 11,444 0 % ​ 233,439 0 % Subtotal Other Patient Service Revenue ​ 1,231,037 1 % ​ 7,166,889 5 % ​ 13,990,050 3 % Total Revenue by Year ​ $ 87,696,695 100 % $ 145,894,832 100 % $ 485,541,291 100 % ​ ​ ​ ​ ​ ​ ​ ​ ​ ​ ​ ​ ​ ​ ​ ​ ​ ​ Plan Name 2018 Revenue % of Total 2019 Revenue % of Total 2020 Revenue % of Total ​ Health Plan A $ — ​ N/A $ — ​ N/A $ 142,268,775 ​ 29 % Health Plan B ​ — ​ N/A ​ 13,557,771 ​ 9 % ​ 113,116,297 ​ 23 % Health Plan C ​ — ​ N/A ​ 27,788,287 ​ 19 % ​ 66,237,074 ​ 14 % Health Plan D ​ — ​ N/A ​ 6,106,544 ​ 4 % ​ 62,683,829 ​ 13 % Health Plan E ​ 87,696,695 ​ 100 % ​ 39,265,322 ​ 27 % ​ 28,128,820 ​ 6 % Health Plan F ​ — ​ N/A ​ 26,703,364 ​ 18 % ​ 24,521,349 ​ 5 % Health Plan G ​ — ​ N/A ​ 20,157,166 ​ 14 % ​ 22,646,251 ​ 5 % All Other ​ — ​ N/A ​ 12,316,378 ​ 8 % ​ 25,938,894 ​ 5 % Total Revenue by Year ​ $ 87,696,695 ​ 100 % $ 145,894,832 ​ 100 % $ 485,541,291 ​ 100 % </t>
        </is>
      </c>
    </row>
    <row r="6">
      <c r="A6" s="4" t="inlineStr">
        <is>
          <t>Summary of settlement receivables (health plan surpluses) and settlement payables (health plan deficits), by health plan, by year</t>
        </is>
      </c>
      <c r="B6" s="4" t="inlineStr">
        <is>
          <t>​ ​ ​ ​ ​ ​ ​ ​ Health Plan Name September 30, 2021 December 31, 2020 Health Plan A ​ $ 838,428 ​ $ 94,501 Health Plan B ​ 18,853,480 ​ 15,766,808 Health Plan C ​ 9,010,871 ​ 7,332,687 Health Plan D ​ 7,933,506 ​ 6,863,270 Health Plan E ​ 1,135,398 ​ 1,429,722 Health Plan F ​ 3,236,511 ​ 3,222,247 Health Plan G ​ 239,375 ​ 2,748,622 Health Plan H ​ 2,124,913 ​ 428,755 Health Plan I ​ 250,591 ​ 17,908 Health Plan J ​ 136,586 ​ 141,922 Health Plan K ​ — ​ 4,569 Health Plan L ​ 174,859 ​ 378,822 Health Plan N ​ 1,912,792 ​ — Total Health Plan Settlement Receivables ​ $ 45,847,310 ​ $ 38,429,833 ​ ​ ​ ​ ​ ​ ​ ​ Health Plan Name September 30, 2021 December 31, 2020 Health Plan C ​ $ 191,179 ​ $ 1,928,414 Health Plan D ​ 4,680,185 ​ 4,680,185 Health Plan F ​ 7,294,784 ​ 6,125,681 Health Plan G ​ 703,095 ​ 1,008,495 Health Plan I ​ 166,956 ​ — Health Plan M ​ 222,919 ​ — Total Health Plan Settlement Payables by Year ​ $ 13,259,118 ​ $ 13,742,775</t>
        </is>
      </c>
      <c r="C6" s="4" t="inlineStr">
        <is>
          <t>​ ​ ​ ​ ​ ​ ​ ​ ​ Health Plan Settlement Receivables Health Plan Name ​ 2019 ​ 2020 Health Plan A ​ $ — ​ $ 94,501 Health Plan B ​ 1,796,413 ​ 15,766,808 Health Plan C ​ 5,220,041.00 ​ 7,332,687 Health Plan D ​ 1,155,034 ​ 6,863,270 Health Plan E ​ 2,222,044 ​ 1,429,722 Health Plan F ​ 4,227,155 ​ 3,222,247 Health Plan G ​ 2,571,134 ​ 2,748,622 Health Plan H ​ — ​ 428,755 Health Plan I ​ — ​ 17,908 Health Plan J ​ 263,726 ​ 141,922 Health Plan K ​ — ​ 4,569 Health Plan L ​ — ​ 378,822 Total Health Plan Settlement Receivables by Year ​ $ 17,455,547 ​ $ 38,429,833 ​ ​ ​ ​ ​ ​ ​ ​ ​ Health Plan Settlement Payables Health Plan Name ​ 2019 ​ 2020 Health Plan C ​ $ 253,172 ​ $ 1,928,414 Health Plan D ​ 27,391 ​ 4,680,185 Health Plan F ​ 3,461,487 ​ 6,125,681 Health Plan G ​ 1,196,522 ​ 1,008,495 Total Health Plan Settlement Payables by Year ​ $ 4,938,572 ​ $ 13,742,775</t>
        </is>
      </c>
    </row>
    <row r="7">
      <c r="A7" s="4" t="inlineStr">
        <is>
          <t>Summary of estimated useful lives applicable to PP&amp;E</t>
        </is>
      </c>
      <c r="B7" s="4" t="inlineStr">
        <is>
          <t>​ ​ ​ ​ Classification PP&amp;E Asset Depreciation Cycle Leasehold Improvements (Cycle: Lease Term) Lease Term Furniture &amp; Fixtures 7‑Years Computer Equipment 3‑Years Medical Equipment 7‑Years Software 3‑Years Software (Development in Process) N/A</t>
        </is>
      </c>
      <c r="C7" s="4" t="inlineStr">
        <is>
          <t>​ ​ ​ ​ Classification PP&amp;E Asset Depreciation Cycle Leasehold Improvements (Cycle: Lease Term) Lease Term Furniture &amp; Fixtures 7-Years Computer Equipment 3-Years Medical Equipment 7-Years Software 3-Years Software (Development in Process) N/A</t>
        </is>
      </c>
    </row>
    <row r="8">
      <c r="A8" s="4" t="inlineStr">
        <is>
          <t>Summary of key inputs into the option pricing model</t>
        </is>
      </c>
      <c r="B8" s="4" t="inlineStr">
        <is>
          <t>​ ​ ​ ​ ​ ​ ​ ​ ​ Key Input September 30, 2021 December 31, 2020 Volatility ​ 60.00 % ​ 65.00 % Risk-Free Interest Rate ​ 0.09 % ​ 0.10 % Exercise Price ​ $ 4.68 ​ $ 4.68 ​ Expected Term ​ 1.0 Years 1.1 Years</t>
        </is>
      </c>
      <c r="C8" s="4" t="inlineStr">
        <is>
          <t>​ ​ ​ ​ ​ ​ Volatility ​ 65.0 % Risk-Free Interest rate ​ 0.10 % Exercise Price ​ $ 4.68 ​ Expected Term ​ 1.1 years ​</t>
        </is>
      </c>
    </row>
  </sheetData>
  <mergeCells count="1">
    <mergeCell ref="A1:A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Company Liquidity, Operations and Management's Plans (Tables)</t>
        </is>
      </c>
      <c r="B1" s="2" t="inlineStr">
        <is>
          <t>9 Months Ended</t>
        </is>
      </c>
      <c r="C1" s="2" t="inlineStr">
        <is>
          <t>12 Months Ended</t>
        </is>
      </c>
    </row>
    <row r="2">
      <c r="B2" s="2" t="inlineStr">
        <is>
          <t>Sep. 30, 2021</t>
        </is>
      </c>
      <c r="C2" s="2" t="inlineStr">
        <is>
          <t>Dec. 31, 2020</t>
        </is>
      </c>
    </row>
    <row r="3">
      <c r="A3" s="3" t="inlineStr">
        <is>
          <t>Company Liquidity, Operations and Management's Plans</t>
        </is>
      </c>
    </row>
    <row r="4">
      <c r="A4" s="4" t="inlineStr">
        <is>
          <t>Schedule of changes in revenue and net loss</t>
        </is>
      </c>
      <c r="B4" s="4" t="inlineStr">
        <is>
          <t>​ ​ ​ ​ ​ ​ ​ ​ ​ ​ ​ ​ ​ ​ ​ Year # Health Plans Revenue YoY Growth Net Loss Net Loss % ​ 2018 1 ​ $ 87,696,695 N/A ​ $ (49,774,013) (56.8) % 2019 7 ​ 145,894,832 66 % (42,916,855) (29.4) % 2020 12 ​ 485,541,288 233 % (45,381,578) (9.3) % ​ ​ ​ ​ ​ September 2020 YTD 12 ​ 360,664,280 N/A ​ (31,184,596) (8.6) % September 2021 YTD 14 ​ 459,503,232 27 % (85,743,970) (18.7) %</t>
        </is>
      </c>
      <c r="C4" s="4" t="inlineStr">
        <is>
          <t>​ ​ ​ ​ ​ ​ ​ ​ ​ ​ ​ ​ ​ ​ ​ Year # Health Plans Revenue YoY Growth Net Loss Net Loss % ​ 2018 1 ​ $ 87,696,695 N/A ​ $ (34,699,051) (40) % 2019 7 ​ 145,894,832 66 % (42,916,855) (29) % 2020 12 ​ 485,541,289 233 % (45,381,576) (9) %</t>
        </is>
      </c>
    </row>
  </sheetData>
  <mergeCells count="1">
    <mergeCell ref="A1:A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Patient Fees Receivable (Tables)</t>
        </is>
      </c>
      <c r="B1" s="2" t="inlineStr">
        <is>
          <t>9 Months Ended</t>
        </is>
      </c>
      <c r="C1" s="2" t="inlineStr">
        <is>
          <t>12 Months Ended</t>
        </is>
      </c>
    </row>
    <row r="2">
      <c r="B2" s="2" t="inlineStr">
        <is>
          <t>Sep. 30, 2021</t>
        </is>
      </c>
      <c r="C2" s="2" t="inlineStr">
        <is>
          <t>Dec. 31, 2020</t>
        </is>
      </c>
    </row>
    <row r="3">
      <c r="A3" s="3" t="inlineStr">
        <is>
          <t>Patient Fees Receivable</t>
        </is>
      </c>
    </row>
    <row r="4">
      <c r="A4" s="4" t="inlineStr">
        <is>
          <t>Schedule of patient fees receivable</t>
        </is>
      </c>
      <c r="B4" s="4" t="inlineStr">
        <is>
          <t>​ ​ ​ ​ ​ ​ ​ ​ ​ Unaudited ​ ​ ​ ​ September 30, 2021 ​ December 31, 2020 Total Receivables: Gross ​ $ 2,098,575 ​ $ 662,526 Less: Contractual Allowances ​ (1,799,004) ​ (302,137) Receivables Net of Contractual Allowances ​ 299,571 ​ 360,389 ​ ​ ​ Commercial ​ 129,742 ​ 203,201 Medicare / Medicaid ​ 147,635 ​ 109,996 Self Pay ​ 22,194 ​ 47,192 Receivables Net of Contractual Allowances ​ $ 299,571 ​ $ 360,389</t>
        </is>
      </c>
      <c r="C4" s="4" t="inlineStr">
        <is>
          <t>​ ​ ​ ​ ​ ​ ​ ​ ​ ​ 2019 ​ 2020 Total Receivables: Gross $ 672,846 $ 1,041,300 Less: Contractual Allowances ​ (201,439) ​ (791,837) Receivables Net of Contractual Allowances ​ 471,407 ​ 249,463 Commercial ​ 205,000 ​ 85,504 Medicare / Medicaid ​ 222,992 ​ 116,221 Self Pay ​ 43,414 ​ 47,739 Receivables Net of Contractual Allowances ​ $ 471,406 ​ $ 249,464</t>
        </is>
      </c>
    </row>
  </sheetData>
  <mergeCells count="1">
    <mergeCell ref="A1:A2"/>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Property, Plant and Equipment ("PP&amp;E") (Tables)</t>
        </is>
      </c>
      <c r="B1" s="2" t="inlineStr">
        <is>
          <t>9 Months Ended</t>
        </is>
      </c>
      <c r="C1" s="2" t="inlineStr">
        <is>
          <t>12 Months Ended</t>
        </is>
      </c>
    </row>
    <row r="2">
      <c r="B2" s="2" t="inlineStr">
        <is>
          <t>Sep. 30, 2021</t>
        </is>
      </c>
      <c r="C2" s="2" t="inlineStr">
        <is>
          <t>Dec. 31, 2020</t>
        </is>
      </c>
    </row>
    <row r="3">
      <c r="A3" s="3" t="inlineStr">
        <is>
          <t>Property, Plant and Equipment ("PP&amp;E")</t>
        </is>
      </c>
    </row>
    <row r="4">
      <c r="A4" s="4" t="inlineStr">
        <is>
          <t>Summary of PP&amp;E balances</t>
        </is>
      </c>
      <c r="B4" s="4" t="inlineStr">
        <is>
          <t>​ ​ Unaudited ​ ​ Classification PP&amp;E Asset ​ September 30, 2021 ​ December 31, 2020 Leasehold Improvements (Cycle: Lease Term) ​ $ 2,135,982 ​ $ 1,392,688 Furniture &amp; Fixtures ​ 1,511,151 ​ 1,150,789 Computer Equipment &amp; Software ​ 4,234,995 ​ 1,947,894 Medical Equipment ​ 578,849 ​ 457,822 Software (Development in Process) ​ 2,272,560 ​ 2,794,221 Less: Accumulated Depreciation ​ (2,811,623) ​ (1,592,827) Totals ​ $ 7,921,914 ​ $ 6,150,587</t>
        </is>
      </c>
      <c r="C4" s="4" t="inlineStr">
        <is>
          <t>The Company’s PP&amp;E balances as of December 31 consisted of the following: ​ ​ ​ ​ ​ ​ ​ ​ Classification PP&amp;E Asset ​ 2019 ​ 2020 Leasehold Improvements (Cycle: Lease Term) $ 1,376,351 $ 1,392,688 Furniture &amp; Fixtures ​ 949,911 ​ 1,150,789 Computer Equipment &amp; Software ​ 1,030,058 ​ 1,947,894 Medical Equipment ​ 346,306 ​ 457,822 Software (Development in Process) ​ 1,114,166 ​ 2,794,221 Less: Accumulated Depreciation ​ (797,654) ​ (1,592,827) Totals ​ $ 4,019,137 ​ $ 6,150,587</t>
        </is>
      </c>
    </row>
  </sheetData>
  <mergeCells count="1">
    <mergeCell ref="A1:A2"/>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laims Payable (Tables)</t>
        </is>
      </c>
      <c r="B1" s="2" t="inlineStr">
        <is>
          <t>9 Months Ended</t>
        </is>
      </c>
      <c r="C1" s="2" t="inlineStr">
        <is>
          <t>12 Months Ended</t>
        </is>
      </c>
    </row>
    <row r="2">
      <c r="B2" s="2" t="inlineStr">
        <is>
          <t>Sep. 30, 2021</t>
        </is>
      </c>
      <c r="C2" s="2" t="inlineStr">
        <is>
          <t>Dec. 31, 2020</t>
        </is>
      </c>
    </row>
    <row r="3">
      <c r="A3" s="3" t="inlineStr">
        <is>
          <t>Claims Payable.</t>
        </is>
      </c>
    </row>
    <row r="4">
      <c r="A4" s="4" t="inlineStr">
        <is>
          <t>Summary of activity in the liability for claims payable and healthcare expenses</t>
        </is>
      </c>
      <c r="B4" s="4" t="inlineStr">
        <is>
          <t>​ ​ ​ ​ ​ ​ ​ ​ ​ ​ For the Nine Months Ended September 30, ​ 2021 2020 Claims Unpaid, Beginning of Year ​ $ 56,934,400 ​ $ 19,859,348 ​ ​ ​ ​ ​ ​ ​ Incurred, Related to: ​ ​ Current Year ​ 418,149,443 ​ 295,275,661 Prior Year(s) ​ (1,921,074) ​ — Total Incurred ​ 416,228,369 ​ 295,275,661 ​ ​ ​ Paid, Related to: ​ ​ Current Year ​ 337,014,904 ​ 243,942,253 Prior Year(s) ​ 61,039,614 ​ 19,038,200 Total Paid ​ 398,054,518 ​ 262,980,453 ​ ​ ​ Claims Unpaid, End of Period ​ $ 75,108,251 ​ $ 52,154,556</t>
        </is>
      </c>
      <c r="C4" s="4" t="inlineStr">
        <is>
          <t>​ ​ ​ ​ ​ ​ ​ ​ ​ ​ ​ ​ 2018 2019 2020 Claims Unpaid, Beginning of Year. ​ $ — ​ $ 7,801,556 ​ $ 19,859,348 Incurred, Related to: ​ ​ ​ ​ ​ ​ ​ ​ ​ Current Year ​ 79,982,717 ​ 119,091,765 ​ 418,103,177 Prior Year(s) ​ — ​ — ​ — Total Incurred ​ 79,982,717 ​ 119,091,765 ​ 418,103,177 Paid, Related to: ​ ​ ​ Current Year ​ 72,181,161 ​ 99,524,323 ​ 361,512,059 Prior Year(s) ​ — ​ 7,509,650 ​ 19,516,066 Total Paid ​ 72,181,161 ​ 107,033,973 ​ 381,028,125 Claims Unpaid, End of Year ​ $ 7,801,556 ​ $ 19,859,348 ​ $ 56,934,4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9 Months Ended</t>
        </is>
      </c>
    </row>
    <row r="2">
      <c r="B2" s="2" t="inlineStr">
        <is>
          <t>Sep. 30, 2021</t>
        </is>
      </c>
    </row>
    <row r="3">
      <c r="A3" s="4" t="inlineStr">
        <is>
          <t>Foresight Acquisition Corp [Member]</t>
        </is>
      </c>
    </row>
    <row r="4">
      <c r="A4" s="4" t="inlineStr">
        <is>
          <t>Fair Value Measurements</t>
        </is>
      </c>
      <c r="B4" s="4" t="inlineStr">
        <is>
          <t>NOTE 12. FAIR VALUE MEASUREMENTS The Company follows the guidance in ASC 820 for its financial assets and liabilities that arere-measured and reported at fair value at each reporting period, and non-financial assets and liabilities that are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September 30, 2021 and indicates the fair value hierarchy of the valuation inputs the Company utilized to determine such fair value. ​ ​ ​ ​ ​ ​ Description Level September 30, 2021 Liabilities: Warrant Liability – Public Warrants 1 9,276,667 Warrant Liability – Private Placement Warrants 3 525,525 Warrant Liability – Underwriter Warrants 3 414,050 ​ The Warrants were accounted for as liabilities in accordance with ASC815-40 and are presented within warrant liabilities on the balance sheet. The warrant liabilities are measured at fair value at inception and on a recurring basis, with changes in fair value presented within change in fair value of warrant liabilities in the condensed consolidated statements of operations. Measurement The Company utilizes a Cox-Ross-Rubenstein lattice model to value the warrants at each reporting period, with changes in fair value recognized in the statements of operations. The estimated fair value of the warrant liability is determined using Level 3 inputs. Inherent in a binomial lattice model are assumptions related to expected share-price volatility, expected life, risk-free interest rate and dividend yield. The Company estimates the volatility of its ordinary shares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Warrants are measured at fair value on a recurring basis. The subsequent measurement of the Public Warrants as of September 30, 2021 is classified as Level 1 due to the use of an observable market quote in an active market. The key inputs into the binomial lattice simulation model for the Private Placement Warrants and Public Warrants were as follows at initial measurement and September 30, 2021 (Private Placement Warrants only): ​ ​ ​ ​ ​ ​ ​ ​ ​ ​ ​ ​ ​ February 12, 2021 ​ ​ ​ ​ ​ ​ (Initial ​ ​ ​ ​ ​ Input ​ Measurement) ​ September 30, 2021 Risk-free interest rate ​ 0.56 % ​ 0.95 % Trading days per year ​ 252 ​ ​ 252 ​ Expected volatility ​ 17.8 % ​ 15.3 % Exercise price ​ $ 11.50 ​ $ 11.50 ​ Stock Price ​ $ 9.65 ​ $ 9.86 ​ ​ On February 12, 2021, the fair value of the Private Placement Warrants and Public Warrants were determined to be $1.05 and $1.03 per warrant for aggregate values of $0.2 million and 10.8 million, respectively. The following table presents the changes in the fair value of warrant liabilities: ​ ​ ​ ​ ​ ​ ​ ​ ​ ​ ​ Private ​ ​ Warrant ​ ​ Placement ​ Public ​ Liabilities Fair value as of January 1, 2021 ​ $ — ​ $ — ​ $ — Initial measurement on February 12, 2021 (including over-allotment) ​ 280,875 ​ 10,857,917 ​ 11,138,792 Change in valuation inputs or other assumptions ​ $ 658,700 ​ $ (1,581,250) ​ $ (922,550) Fair value as of September 30, 2021 ​ $ 939,575 ​ $ 9,276,667 ​ $ 10,216,242 ​ Due to the use of quoted prices in an active market (Level 1) to measure the fair value of the Public Warrants, subsequent to initial measurement, the Company had transfers out of Level 3 totaling $10,857,917 during the period from February 12, 2021 through September 30, 2021.</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Long-Term Debt (Tables)</t>
        </is>
      </c>
      <c r="B1" s="2" t="inlineStr">
        <is>
          <t>9 Months Ended</t>
        </is>
      </c>
      <c r="C1" s="2" t="inlineStr">
        <is>
          <t>12 Months Ended</t>
        </is>
      </c>
    </row>
    <row r="2">
      <c r="B2" s="2" t="inlineStr">
        <is>
          <t>Sep. 30, 2021</t>
        </is>
      </c>
      <c r="C2" s="2" t="inlineStr">
        <is>
          <t>Dec. 31, 2020</t>
        </is>
      </c>
    </row>
    <row r="3">
      <c r="A3" s="3" t="inlineStr">
        <is>
          <t>Long-Term Debt</t>
        </is>
      </c>
    </row>
    <row r="4">
      <c r="A4" s="4" t="inlineStr">
        <is>
          <t>Schedule of rollforward the long-term debt balances</t>
        </is>
      </c>
      <c r="B4" s="4" t="inlineStr">
        <is>
          <t>​ ​ ​ ​ ​ ​ ​ ​ ​ ​ ​ ​ ​ ​ ​ ​ ​ ​ ​ ​ ​ LTD-A LTD-B LTD-C LTD-D LTD-E Totals Balance at December 31, 2019 ​ $ 1,516,598 ​ $ — ​ $ 15,000,000 ​ $ — ​ $ — ​ $ 16,516,598 ​ ​ ​ ​ ​ ​ ​ Issued in 2020 ​ — ​ — ​ — ​ 40,000,000 ​ 180,000 ​ 40,180,000 Principal Payments in 2020 ​ (1,516,598) ​ — ​ — ​ — ​ (43,911) ​ (1,560,509) Balance at December 31 , 2020 ​ $ — ​ $ — ​ $ 15,000,000 ​ $ 40,000,000 ​ $ 136,089 ​ $ 55,136,089 ​ ​ ​ ​ ​ ​ ​ Issued in 2021 ​ — ​ — ​ — ​ 12,750,000 ​ — ​ 12,750,000 Principal Payments in 2021 ​ — ​ — ​ — ​ — ​ (67,216) ​ (67,216) Balance at September 30, 2021 ​ $ — ​ $ — ​ $ 15,000,000 ​ $ 52,750,000 ​ $ 68,873 ​ $ 67,818,873</t>
        </is>
      </c>
      <c r="C4" s="4" t="inlineStr">
        <is>
          <t>​ ​ ​ ​ ​ ​ ​ ​ ​ ​ ​ ​ ​ ​ ​ ​ ​ ​ ​ ​ ​ LTD-A LTD-B LTD-C LTD-D LTD-E Totals Balance at December 31, 2018 ​ $ — ​ $ 3,764,270 ​ $ — ​ $ — ​ $ — ​ $ 3,764,245 Issued in 2019 ​ 16,164,914 ​ — ​ — ​ — ​ — ​ 16,164,914 Principal Payments in 2019 ​ (14,648,316) ​ — ​ — ​ — ​ — ​ (14,648,316) Conversion from (to) Class A Equity Units ​ — ​ (3,764,270) ​ 15,000,000 ​ — ​ — ​ 11,235,755 Balance at December 31, 2019 ​ 1,516,598 ​ — ​ 15,000,000 ​ — ​ — ​ 16,516,598 Issued in 2020 ​ — ​ — ​ — ​ 40,000,000 ​ 180,000 ​ 40,180,000 Principal Payments in 2020 ​ (1,516,598) ​ — ​ — ​ — ​ (43,911) ​ (1,560,509) Balance at December 31 , 2020 ​ $ — ​ $ — ​ $ 15,000,000 ​ $ 40,000,000 ​ $ 136,089 ​ $ 55,136,089</t>
        </is>
      </c>
    </row>
    <row r="5">
      <c r="A5" s="4" t="inlineStr">
        <is>
          <t>Schedule of long tern debt fiscal maturity disclosures</t>
        </is>
      </c>
      <c r="B5" s="4" t="inlineStr">
        <is>
          <t>Beginning on September 30, 2021 and for the full years presented below thereafter, the Company’s annual, minimum payments due under debt obligations were as follows: ​ ​ ​ ​ ​ ​ ​ ​ ​ ​ ​ ​ ​ ​ ​ ​ ​ ​ ​ Interest ​ ​ ​ ​ ​ ​ ​ ​ ​ ​ ​ ​ ​ ​ Total Remaining ​ ​ Principal ​ PIK ​ Total Payments* ​ Cash Payments 2021 $ 30,508 $ 1,056,761 $ 3,241,713 $ 2,215,459 2022 ​ 38,365 ​ 4,414,502 ​ 8,878,819 ​ 4,502,683 2023 ​ 15,000,000 ​ 4,734,115 ​ 14,669,197 ​ 29,991,066 2024 ​ — ​ 2,448,480 ​ 7,230,729 ​ 4,782,249 2025 ​ 52,750,000 ​ 2,336,432 ​ 14,093,910 ​ 69,180,343 Total ​ $ 67,818,873 ​ $ 14,990,290 ​ $ 48,114,368 ​ $ 110,671,800 *Total Interest Payments Remaining Cash and Non-Cash (PIK)</t>
        </is>
      </c>
      <c r="C5" s="4" t="inlineStr">
        <is>
          <t>As of December 31, for the years presented below, the Company’s annual, minimum payments due under debt obligations were as follows: ​ ​ ​ ​ ​ ​ ​ ​ ​ ​ ​ ​ ​ ​ ​ ​ ​ ​ ​ ​ ​ Total Principal ​ ​ Principal ​ PIK ​ Total Payments* ​ and Interest 2021 ​ $ 67,764 ​ $ 1,937,084 ​ $ 2,004,848 ​ $ 3,323,948 2022 ​ 46,101 ​ 1,767,400 ​ 1,813,501 ​ 3,458,485 2023 ​ 15,000,000 ​ 1,800,474 ​ 16,800,474 ​ 13,973,270 2024 ​ — ​ 1,880,100 ​ 1,880,100 ​ 3,760,200 2025 ​ 40,000,000 ​ 1,952,548 ​ 41,952,548 ​ 3,905,096 TOTAL ​ $ 55,113,865 ​ $ 9,337,606 ​ $ 64,451,471 ​ $ 28,420,999 * Total Payments Cash and Non-Cash (PIK)</t>
        </is>
      </c>
    </row>
    <row r="6">
      <c r="A6" s="4" t="inlineStr">
        <is>
          <t>Schedule of total payments cash and non-Cash of interest</t>
        </is>
      </c>
      <c r="B6" s="4" t="inlineStr">
        <is>
          <t>​ ​ Unaudited ​ ​ ​ ​ September 30, 2021 ​ December 31, 2020 Total Principal ​ $ 67,818,873 ​ $ 55,136,089 Less: Current Portion of Long-Term Debt ​ (68,873) ​ (89,988) Less: Loan Origination Fees ​ (3,757,969) ​ (3,566,718) Add: Accum. Amortizaton of Loan Origination Fees ​ 606,020 ​ 80,237 Less: Discount for Issuance of Class D Warrants ​ (6,316,605) ​ (6,316,605) Add: Accum. Amortization of Class D Warrants ​ 1,076,929 ​ 144,972 Long Term Debt ​ $ 59,358,375 ​ $ 45,387,986</t>
        </is>
      </c>
      <c r="C6" s="4" t="inlineStr">
        <is>
          <t>​ ​ ​ ​ ​ Total Principal $ 55,136,089 Less: Current Portion of Long-Term Debt ​ (89,988) Less: Loan Origination Fees ​ (3,566,718) Add: Accum. Amortizaton of Loan Origination Fees ​ 80,237 Less: Discount for Issuance of Class D Warrants ​ (6,316,605) Add: Accum. Amortization of Class D Warrants ​ 144,971 March 31, 2021 Long Term Debt ​ $ 45,387,986</t>
        </is>
      </c>
    </row>
  </sheetData>
  <mergeCells count="1">
    <mergeCell ref="A1:A2"/>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Based Compensation (Tables)</t>
        </is>
      </c>
      <c r="B1" s="2" t="inlineStr">
        <is>
          <t>9 Months Ended</t>
        </is>
      </c>
      <c r="C1" s="2" t="inlineStr">
        <is>
          <t>12 Months Ended</t>
        </is>
      </c>
    </row>
    <row r="2">
      <c r="B2" s="2" t="inlineStr">
        <is>
          <t>Sep. 30, 2021</t>
        </is>
      </c>
      <c r="C2" s="2" t="inlineStr">
        <is>
          <t>Dec. 31, 2020</t>
        </is>
      </c>
    </row>
    <row r="3">
      <c r="A3" s="3" t="inlineStr">
        <is>
          <t>Share-Based Compensation</t>
        </is>
      </c>
    </row>
    <row r="4">
      <c r="A4" s="4" t="inlineStr">
        <is>
          <t>Schedule of performance-based units activity</t>
        </is>
      </c>
      <c r="B4" s="4" t="inlineStr">
        <is>
          <t>The following is a summary of Performance-Based Profits Interest(s) awards outstanding, by grant year and corresponding hurdle value ranges as of, and for the periods ended, December 31, 2018 through 2020, and September 30, 2021: ​ ​ ​ ​ ​ ​ Year Units Performance Hurdle Summary / Ranges 2018 500,000 Liquidation or Sale of Company; $120 Million to $300 Million 2019 1,125,000 Liquidation or Sale of Company; $294 Million 2020 950,000 Liquidation or Sale of Company; $294 Million to $900 Million 2021 60,000 Sale or Equity Transfer of Company; Total Enterprise Value $500 Million</t>
        </is>
      </c>
      <c r="C4" s="4" t="inlineStr">
        <is>
          <t>The following is a summary of Performance-Based Profits Interest(s) awards outstanding, by grant year and corresponding hurdle value ranges as of, and for the periods ended, December 31, 2018, 2019 and 2020: ​ ​ ​ ​ ​ ​ Year Units Performance Hurdle Summary / Ranges 2018 500,000 Liquidation or Sale of Company; $120 Million to $300 Million 2019 1,125,000 Liquidation or Sale of Company; $294 Million 2020 950,000 Liquidation or Sale of Company; $294 Million to $900 Million</t>
        </is>
      </c>
    </row>
    <row r="5">
      <c r="A5" s="4" t="inlineStr">
        <is>
          <t>Schedule of number of Class C Units (Performance-based and Time- based) activity and weighted average fair market values</t>
        </is>
      </c>
      <c r="B5" s="4" t="inlineStr">
        <is>
          <t>​ ​ ​ ​ ​ ​ ​ ​ ​ ​ ​ ​ ​ ​ ​ FMV / Unit Valuation ​ Volatility ​ RF Rate ​ Time ​ at Grant Date 03.31.2021 60.00 % 0.06 % 0.90 ​ $ 4.7410 12.31.2020 65.00 % 0.10 % 1.10 ​ $ 0.4940 06.11.2020 45.00 % 0.19 % 1.70 ​ $ 0.1510 11.04.2019 45.00 % 1.60 % 2.30 ​ $ 0.1280 12.31.2018 40.00 % 2.46 % 3.10 ​ $ 0.1510 02.08.2018 40.00 % 2.45 % 4.00 ​ $ 0.1700 to $0.1900</t>
        </is>
      </c>
      <c r="C5" s="4" t="inlineStr">
        <is>
          <t>​ ​ ​ ​ ​ ​ ​ ​ ​ ​ ​ ​ ​ ​ ​ ​ FMV Range / Unit Valuation ​ Volatility ​ RF Rate ​ Time ​ at Grant Date 12.31.2020 65.00 % 0.10 % 1.10 ​ $ 0.4940 06.11.2020 45.00 % 0.19 % 1.70 ​ $ 0.1510 11.04.2019 45.00 % 1.60 % 2.30 ​ $ 0.1280 12.31.2018 40.00 % 2.46 % 3.10 ​ $ 0.1510 02.08.2018 40.00 % 2.45 % 4.00 ​ $ 0.1700 to $ 0.1900</t>
        </is>
      </c>
    </row>
    <row r="6">
      <c r="A6" s="4" t="inlineStr">
        <is>
          <t>Schedule of fair value assumptions</t>
        </is>
      </c>
      <c r="B6" s="4" t="inlineStr">
        <is>
          <t>​ ​ ​ ​ ​ ​ ​ ​ ​ ​ ​ ​ ​ ​ ​ ​ ​ ​ ​ Weighted Performance Weighted Total Units ​ ​ Time-Based ​ Vested ​ Avg. FMV ​ Based ​ Avg. FMV ​ Outstanding Outstanding, December 31, 2019 2,445,833 1,058,333 ​ $ 0.1280 1,625,000 ​ $ 0.0417 4,070,833 Granted 600,000 — ​ $ 0.4940 950,000 ​ $ 0.0363 1,550,000 Vested — 443,750 ​ $ 0.3028 — ​ $ — — Repurchased (200,000) (200,000) ​ $ 0.9000 — ​ $ — (200,000) Outstanding, December 31, 2020 2,845,833 1,302,083 ​ $ 0.4940 2,575,000 ​ $ 0.0363 5,420,833 Granted 985,000 — ​ $ 4.7410 60,000 ​ $ 0.3790 1,045,000 Vested — 623,750 ​ $ 1.0794 — ​ $ — — Forfeited (280,000) — ​ $ — (700,000) ​ $ — (980,000) Outstanding, September 30, 2021 3,550,833 1,925,833 ​ $ 4.7410 1,935,000 ​ $ 0.3790 5,485,833</t>
        </is>
      </c>
      <c r="C6" s="4" t="inlineStr">
        <is>
          <t>​ ​ ​ ​ ​ ​ ​ ​ ​ ​ ​ ​ ​ ​ ​ ​ ​ ​ ​ Weighted Performance Weighted Total Units ​ ​ Time-Based ​ Vested ​ Avg. FMV ​ Based ​ Avg. FMV ​ Outstanding Outstanding, December 31, 2017 ​ — ​ — ​ $ — ​ — ​ $ — ​ — Granted 1,975,000 — ​ $ 0.1800 500,000 ​ $ 0.0250 2,475,000 Vested — 425,000 ​ $ 0.1800 — ​ $ — — Outstanding, December 31, 2018 1,975,000 425,000 ​ $ 0.1607 500,000 ​ $ 0.0250 2,475,000 Granted 1,125,000 — ​ $ 0.1280 1,375,000 ​ $ 0.0417 2,500,000 Vested — 633,333 ​ $ 0.1485 — ​ $ — — Forfeited (654,167) — ​ $ 0.1385 (250,000) ​ $ 0.0690 (904,167) Repurchased — — ​ $ — — ​ $ — — Outstanding, December 31, 2019 2,445,833 1,058,333 ​ $ 0.1280 1,625,000 ​ $ 0.0417 4,070,833 Granted 600,000 — ​ $ 0.4940 950,000 ​ $ 0.0363 1,550,000 Vested — 443,750 ​ $ 0.3028 — ​ $ — — Forfeited — — ​ $ — — ​ $ — — Repurchased (200,000) (200,000) ​ $ 0.9000 — ​ $ — (200,000) Outstanding, December 31, 2020 2,845,833 1,302,083 ​ $ 0.4940 2,575,000 ​ $ 0.0363 5,420,833</t>
        </is>
      </c>
    </row>
  </sheetData>
  <mergeCells count="1">
    <mergeCell ref="A1:A2"/>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arnings (Loss) per Member Unit (Tables)</t>
        </is>
      </c>
      <c r="B1" s="2" t="inlineStr">
        <is>
          <t>9 Months Ended</t>
        </is>
      </c>
      <c r="C1" s="2" t="inlineStr">
        <is>
          <t>12 Months Ended</t>
        </is>
      </c>
    </row>
    <row r="2">
      <c r="B2" s="2" t="inlineStr">
        <is>
          <t>Sep. 30, 2021</t>
        </is>
      </c>
      <c r="C2" s="2" t="inlineStr">
        <is>
          <t>Dec. 31, 2020</t>
        </is>
      </c>
    </row>
    <row r="3">
      <c r="A3" s="3" t="inlineStr">
        <is>
          <t>Earnings (Loss) per Member Unit</t>
        </is>
      </c>
    </row>
    <row r="4">
      <c r="A4" s="4" t="inlineStr">
        <is>
          <t>Schedule of computation of basic earnings (loss) per Member Unit</t>
        </is>
      </c>
      <c r="B4" s="4" t="inlineStr">
        <is>
          <t>​ ​ ​ ​ ​ ​ ​ ​ ​ ​ ​ ​ ​ ​ ​ ​ Three Months Ended September 30, ​ Nine Months Ended September 30, ​ ​ 2021 ​ 2020 ​ 2021 ​ 2020 Net Loss Attributable to Controlling Interests $ (31,366,517) $ (16,706,718) $ (77,700,292) $ (27,734,136) ​ ​ ​ ​ ​ Weighted Average Member Units ​ 68,980,596 ​ 66,322,878 ​ 68,159,532 ​ 65,633,949 ​ ​ ​ ​ ​ Basic and Diluted Loss per Member Unit ​ $ (0.45) ​ $ (0.25) ​ $ (1.14) ​ $ (0.42)</t>
        </is>
      </c>
      <c r="C4" s="4" t="inlineStr">
        <is>
          <t>​ ​ ​ ​ ​ ​ ​ ​ ​ ​ ​ ​ 2018 2019 2020 Net Loss Attributable to Controlling Interests ​ $ (43,801,295) ​ $ (35,009,263) ​ $ (41,074,505) Weighted Average Member Units ​ 24,602,085 ​ 47,587,945 ​ 65,833,962 Basic and Diluted Loss per Member Unit ​ $ (1.78) ​ $ (0.74) ​ $ (0.62)</t>
        </is>
      </c>
    </row>
    <row r="5">
      <c r="A5" s="4" t="inlineStr">
        <is>
          <t>Schedule of potential Member Units were excluded from Diluted Loss per Member Unit, as their effect would be anti-dilutive</t>
        </is>
      </c>
      <c r="B5" s="4" t="inlineStr">
        <is>
          <t>The following potential Member Units were excluded from Diluted Loss per Member Unit at September 30, 2021 and 2020, respectively: ​ ​ ​ ​ ​ ​ ​ 2021 2020 Class B ‑ 1 Unvested Units 2,000,000 4,000,000 Class B ‑ 2 Unvested Units 4,054,054 4,054,054 Class B ‑ 3 Unvested Units 5,647,438 5,647,438 Class C Unvested Units 3,560,000 4,143,750 Class D Warrants 858,351 — Total Units Excluded from Diluted EPS 16,119,843 17,845,242</t>
        </is>
      </c>
      <c r="C5" s="4" t="inlineStr">
        <is>
          <t>​ ​ ​ ​ ​ ​ ​ ​ ​ 2018 2019 2020 Class B-1 Unvested Units ​ 8,000,000 ​ 6,000,000 ​ 4,000,000 Class B-2 Unvested Units 4,054,054 4,054,054 4,054,054 Class B-3 Unvested Units 5,647,438 5,647,438 5,647,438 Class C Unvested Units 2,050,000 3,012,500 4,118,750 Class D Warrants — — 858,351 Total Units Excluded from Diluted EPS 19,751,492 18,713,992 18,678,593</t>
        </is>
      </c>
    </row>
  </sheetData>
  <mergeCells count="1">
    <mergeCell ref="A1:A2"/>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Sep. 30, 2021</t>
        </is>
      </c>
      <c r="C2" s="2" t="inlineStr">
        <is>
          <t>Dec. 31, 2020</t>
        </is>
      </c>
    </row>
    <row r="3">
      <c r="A3" s="3" t="inlineStr">
        <is>
          <t>Leases</t>
        </is>
      </c>
    </row>
    <row r="4">
      <c r="A4" s="4" t="inlineStr">
        <is>
          <t>Summary of operating lease costs</t>
        </is>
      </c>
      <c r="B4" s="4" t="inlineStr">
        <is>
          <t>​ ​ ​ ​ ​ ​ ​ ​ Nine Months Ended September 30, ​ Unaudited ​ 2021 2020 Operating Lease Costs $ 1,740,067 $ 1,218,383 New Assets Obtained in Exchange for Operating Lease Liabilities ​ 4,104,760 ​ 847,445</t>
        </is>
      </c>
      <c r="C4" s="4" t="inlineStr">
        <is>
          <t>​ ​ ​ ​ ​ ​ ​ ​ ​ ​ ​ Year Ending December 31, 2018 2019 2020 Operating Lease Costs ​ $ 697,830 ​ $ 1,592,665 ​ $ 2,018,210</t>
        </is>
      </c>
    </row>
    <row r="5">
      <c r="A5" s="4" t="inlineStr">
        <is>
          <t>Summary of lease terms and discount rates</t>
        </is>
      </c>
      <c r="B5" s="4" t="inlineStr">
        <is>
          <t>​ ​ ​ ​ ​ ​ ​ ​ Unaudited ​ ​ September 30, 2021 December 31, 2020 ​ Weighted Average Remaining Lease Term (Years)* 5.09 3.74 ​ Weighted Average Discount Rate 11.20 % 10.30 %</t>
        </is>
      </c>
      <c r="C5" s="4" t="inlineStr">
        <is>
          <t>​ ​ ​ ​ ​ ​ ​ Year Ending December 31, 2019* 2020* ​ Weighted Average Remaining Lease Term (Years) 4.83 3.74 ​ Weighted Average Discount Rate 10.00 % 10.30 % *</t>
        </is>
      </c>
    </row>
    <row r="6">
      <c r="A6" s="4" t="inlineStr">
        <is>
          <t>Schedule of reconciliation of undiscounted future minimum lease payments</t>
        </is>
      </c>
      <c r="B6" s="4" t="inlineStr">
        <is>
          <t>​ ​ ​ ​ ​ ​ ​ ​ ​ Unaudited ​ ​ September 30, 2021 December 31, 2020 2021 ​ $ 708,823 ​ $ 2,174,095 2022 ​ 2,800,484 ​ 1,963,533 2023 ​ 1,943,823 ​ 1,191,604 2024 ​ 1,731,167 ​ 913,732 2025 ​ 1,447,418 ​ 696,194 2026 ​ 920,928 ​ 148,330 Thereafter ​ 1,927,098 ​ — Total Payments for Operating Leases ​ 11,479,741 ​ 7,087,488 Less: Interest ​ 2,912,300 ​ 1,251,965 Present Value of Operating Lease Liabilities ​ $ 8,567,441 ​ $ 5,835,523</t>
        </is>
      </c>
      <c r="C6" s="4" t="inlineStr">
        <is>
          <t>​ ​ ​ ​ ​ ​ ​ ​ Year Ending December 31, ​ 2019 ​ 2020 2020 ​ $ 1,620,600 ​ $ — 2021 ​ 1,645,922 ​ 2,174,095 2022 ​ 1,536,612 ​ 1,936,533 2023 ​ 1,135,577 ​ 1,191,604 2024 ​ 883,851 ​ 913,732 2025 ​ 665,416 ​ 696,194 2026 ​ 137,919 ​ 148,330 Total Payments for Operating Leases ​ 7,625,897 ​ 7,060,488 Less: Interest ​ 1,599,266 ​ 1,251,965 Present Value of Operating Lease Liabilities ​ $ 6,026,630 ​ $ 5,808,523</t>
        </is>
      </c>
    </row>
    <row r="7">
      <c r="A7" s="4" t="inlineStr">
        <is>
          <t>Schedule of supplemental cash flows and other information related to leases</t>
        </is>
      </c>
      <c r="C7" s="4" t="inlineStr">
        <is>
          <t>Supplemental cash flows and other information related to leases for each of the periods ending December 31: ​ ​ ​ ​ ​ ​ ​ ​ ​ 2019 2020 New Assets Obtained in Exchange for Operating Lease Liabilities ​ $ 478,815 ​ $ 882,029 ​ ​ ​ ​ ​ ​ ​ ​ ​ 2019 2020 Operating Cash Flows Paid for Operating Leases ​ $ 1,505,313 ​ $ 1,843,281</t>
        </is>
      </c>
    </row>
  </sheetData>
  <mergeCells count="1">
    <mergeCell ref="A1:A2"/>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Related Parties (Tables)</t>
        </is>
      </c>
      <c r="B1" s="2" t="inlineStr">
        <is>
          <t>9 Months Ended</t>
        </is>
      </c>
      <c r="C1" s="2" t="inlineStr">
        <is>
          <t>12 Months Ended</t>
        </is>
      </c>
    </row>
    <row r="2">
      <c r="B2" s="2" t="inlineStr">
        <is>
          <t>Sep. 30, 2021</t>
        </is>
      </c>
      <c r="C2" s="2" t="inlineStr">
        <is>
          <t>Dec. 31, 2020</t>
        </is>
      </c>
    </row>
    <row r="3">
      <c r="A3" s="3" t="inlineStr">
        <is>
          <t>Related Parties</t>
        </is>
      </c>
    </row>
    <row r="4">
      <c r="A4" s="4" t="inlineStr">
        <is>
          <t>Schedule of net advances made and accrued interest expense to related party</t>
        </is>
      </c>
      <c r="B4" s="4" t="inlineStr">
        <is>
          <t>​ ​ ​ ​ ​ ​ ​ ​ ​ Unaudited ​ Nine Months Ended September 30, ​ ​ 2021 ​ 2020 Balance at Beginning of Year ​ $ 17,307,627 ​ $ 13,535,053 Advanced During Period ​ 4,350,621 ​ 2,440,816 Interest Accrued During period ​ 3,197,822 ​ 864,982 Balance at End of Period ​ $ 24,856,071 ​ $ 16,840,852</t>
        </is>
      </c>
      <c r="C4" s="4" t="inlineStr">
        <is>
          <t>​ ​ ​ ​ ​ ​ ​ ​ ​ 2019 2020 Balance at Beginning of Year ​ $ 5,533,097 ​ $ 14,399,768 Advanced Made During Year ​ 8,001,957 ​ 3,167,858 Accrued Interest ​ 864,714 ​ 2,057,465 Balance at End of Year ​ $ 14,399,768 ​ $ 19,625,091</t>
        </is>
      </c>
    </row>
  </sheetData>
  <mergeCells count="1">
    <mergeCell ref="A1:A2"/>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Variable Interest Entities (Tables)</t>
        </is>
      </c>
      <c r="B1" s="2" t="inlineStr">
        <is>
          <t>9 Months Ended</t>
        </is>
      </c>
      <c r="C1" s="2" t="inlineStr">
        <is>
          <t>12 Months Ended</t>
        </is>
      </c>
    </row>
    <row r="2">
      <c r="B2" s="2" t="inlineStr">
        <is>
          <t>Sep. 30, 2021</t>
        </is>
      </c>
      <c r="C2" s="2" t="inlineStr">
        <is>
          <t>Dec. 31, 2020</t>
        </is>
      </c>
    </row>
    <row r="3">
      <c r="A3" s="3" t="inlineStr">
        <is>
          <t>Variable Interest Entities</t>
        </is>
      </c>
    </row>
    <row r="4">
      <c r="A4" s="4" t="inlineStr">
        <is>
          <t>Summary of balance sheet and income statement of VIEs</t>
        </is>
      </c>
      <c r="B4" s="4" t="inlineStr">
        <is>
          <t>​ ​ ​ ​ ​ ​ ​ ​ ​ Unaudited ​ ​ September 30, 2021 December 31, 2020 ASSETS ​ ​ Cash ​ $ 113,265 ​ $ 183,836 Client Fees and Insurance Receivable, Net ​ 307,622 ​ 335,358 Prepaid Expenses and Other Current Assets ​ 357,222 ​ 285,363 Property, Plant and Equipment, Net ​ 37,057 ​ 22,309 TOTAL ASSETS ​ $ 815,167 ​ $ 826,866 ​ ​ ​ ​ ​ ​ ​ LIABILITIES AND MEMBERS’ DEFICIT ​ ​ Accounts Payable and Accrued Expenses ​ $ 886,072 ​ $ 686,680 Accrued Payroll ​ 1,304,083 ​ 1,019,940 Due to Consolidated Entities of P3 ​ 24,856,071 ​ 17,307,627 TOTAL LIABILITIES ​ 27,046,226 ​ 19,014,247 ​ ​ ​ ​ ​ ​ ​ MEMBERS’ DEFICIT ​ (26,231,059) ​ (18,187,381) TOTAL LIABILITIES AND MEMBERS’ DEFICIT ​ $ 815,167 ​ $ 826,866 ​ ​ ​ ​ ​ ​ ​ ​ ​ ​ ​ ​ ​ ​ ​ Unaudited ​ Three Months Ended September 30, ​ Nine Months Ended September 30, ​ 2021 2020 2021 2020 Revenue ​ $ 2,239,704 ​ $ 2,286,505 ​ $ 6,924,861 ​ $ 5,235,351 Expenses ​ 5,041,669 ​ 1,410,945 ​ 14,968,539 ​ 8,685,811 Net Loss ​ $ (2,801,965) ​ $ 875,560 ​ $ (8,043,678) ​ $ (3,450,460)</t>
        </is>
      </c>
      <c r="C4" s="4" t="inlineStr">
        <is>
          <t>​ ​ ​ ​ ​ ​ ​ ​ ​ 2019 2020 ASSETS ​ ​ ​ ​ ​ ​ Cash ​ $ 350,446 ​ $ 183,836 Client Fees and Insurance Receivable, net ​ 510,487 ​ 335,358 Prepaid Expenses and Other Current Assets ​ 107,020 ​ 285,363 Property, Plant and Equipment, net ​ 13,109 ​ 22,309 TOTAL ASSETS ​ $ 981,062 ​ $ 826,866 LIABILITIES AND MEMBERS’ DEFICIT ​ ​ Accounts Payable and Accrued Expenses ​ $ 317,158 ​ $ 686,680 Accrued Payroll ​ 1,009,161 ​ 1,019,940 Due to Consolidated Entities of P3 ​ 13,535,053 ​ 17,307,627 TOTAL LIABILITIES ​ 14,861,372 ​ 19,014,247 MEMBERS’ DEFICIT ​ (13,880,310) ​ (18,187,381) TOTAL LIABILITIES AND MEMBERS’ DEFICIT ​ $ 981,062 ​ $ 826,866 ​ ​ ​ ​ ​ ​ ​ ​ ​ ​ ​ ​ 2018 2019 2020 Revenue ​ $ 639,635 ​ $ 4,389,688 ​ $ 7,611,427 Expenses ​ 6,612,353 ​ 12,297,280 ​ 11,918,498 Net Loss ​ $ (5,972,718) ​ $ (7,907,592) ​ $ (4,307,071)</t>
        </is>
      </c>
    </row>
  </sheetData>
  <mergeCells count="1">
    <mergeCell ref="A1:A2"/>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Company Operations (Details)</t>
        </is>
      </c>
      <c r="B1" s="2" t="inlineStr">
        <is>
          <t>9 Months Ended</t>
        </is>
      </c>
      <c r="C1" s="2" t="inlineStr">
        <is>
          <t>12 Months Ended</t>
        </is>
      </c>
    </row>
    <row r="2">
      <c r="B2" s="2" t="inlineStr">
        <is>
          <t>Sep. 30, 2021</t>
        </is>
      </c>
      <c r="C2" s="2" t="inlineStr">
        <is>
          <t>Dec. 31, 2020</t>
        </is>
      </c>
    </row>
    <row r="3">
      <c r="A3" s="4" t="inlineStr">
        <is>
          <t>P3 Health Partners-Nevada, LLC | Network</t>
        </is>
      </c>
    </row>
    <row r="4">
      <c r="A4" s="3" t="inlineStr">
        <is>
          <t>Company Operations [Line Items]</t>
        </is>
      </c>
    </row>
    <row r="5">
      <c r="A5" s="4" t="inlineStr">
        <is>
          <t>Spread on variable interest rate</t>
        </is>
      </c>
      <c r="B5" s="4" t="inlineStr">
        <is>
          <t>2.00%</t>
        </is>
      </c>
    </row>
    <row r="6">
      <c r="A6" s="4" t="inlineStr">
        <is>
          <t>P3 Health Partners-Nevada, LLC | Network | Prime rate</t>
        </is>
      </c>
    </row>
    <row r="7">
      <c r="A7" s="3" t="inlineStr">
        <is>
          <t>Company Operations [Line Items]</t>
        </is>
      </c>
    </row>
    <row r="8">
      <c r="A8" s="4" t="inlineStr">
        <is>
          <t>Spread on variable interest rate</t>
        </is>
      </c>
      <c r="C8" s="4" t="inlineStr">
        <is>
          <t>2.00%</t>
        </is>
      </c>
    </row>
    <row r="9">
      <c r="A9" s="4" t="inlineStr">
        <is>
          <t>Minimum | P3 Health Partners-Nevada, LLC</t>
        </is>
      </c>
    </row>
    <row r="10">
      <c r="A10" s="3" t="inlineStr">
        <is>
          <t>Company Operations [Line Items]</t>
        </is>
      </c>
    </row>
    <row r="11">
      <c r="A11" s="4" t="inlineStr">
        <is>
          <t>Renewal term of health plan agreements</t>
        </is>
      </c>
      <c r="B11" s="4" t="inlineStr">
        <is>
          <t>1 year</t>
        </is>
      </c>
      <c r="C11" s="4" t="inlineStr">
        <is>
          <t>1 year</t>
        </is>
      </c>
    </row>
    <row r="12">
      <c r="A12" s="4" t="inlineStr">
        <is>
          <t>Maximum</t>
        </is>
      </c>
    </row>
    <row r="13">
      <c r="A13" s="3" t="inlineStr">
        <is>
          <t>Company Operations [Line Items]</t>
        </is>
      </c>
    </row>
    <row r="14">
      <c r="A14" s="4" t="inlineStr">
        <is>
          <t>Renewal term of health plan agreements</t>
        </is>
      </c>
      <c r="C14" s="4" t="inlineStr">
        <is>
          <t>2 years</t>
        </is>
      </c>
    </row>
    <row r="15">
      <c r="A15" s="4" t="inlineStr">
        <is>
          <t>Maximum | P3 Health Partners-Nevada, LLC</t>
        </is>
      </c>
    </row>
    <row r="16">
      <c r="A16" s="3" t="inlineStr">
        <is>
          <t>Company Operations [Line Items]</t>
        </is>
      </c>
    </row>
    <row r="17">
      <c r="A17" s="4" t="inlineStr">
        <is>
          <t>Renewal term of health plan agreements</t>
        </is>
      </c>
      <c r="B17" s="4" t="inlineStr">
        <is>
          <t>2 years</t>
        </is>
      </c>
    </row>
  </sheetData>
  <mergeCells count="1">
    <mergeCell ref="A1:A2"/>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ignificant Accounting Policies (Details) - USD ($)</t>
        </is>
      </c>
      <c r="B1" s="2" t="inlineStr">
        <is>
          <t>Sep. 30, 2021</t>
        </is>
      </c>
      <c r="C1" s="2" t="inlineStr">
        <is>
          <t>Dec. 31, 2020</t>
        </is>
      </c>
      <c r="D1" s="2" t="inlineStr">
        <is>
          <t>Sep. 30, 2020</t>
        </is>
      </c>
      <c r="E1" s="2" t="inlineStr">
        <is>
          <t>Dec. 31, 2019</t>
        </is>
      </c>
      <c r="F1" s="2" t="inlineStr">
        <is>
          <t>Dec. 31, 2018</t>
        </is>
      </c>
      <c r="G1" s="2" t="inlineStr">
        <is>
          <t>Dec. 31, 2017</t>
        </is>
      </c>
    </row>
    <row r="2">
      <c r="A2" s="3" t="inlineStr">
        <is>
          <t>Significant Accounting Policies</t>
        </is>
      </c>
    </row>
    <row r="3">
      <c r="A3" s="4" t="inlineStr">
        <is>
          <t>Amount insured by Federal Deposit Insurance Corporation</t>
        </is>
      </c>
      <c r="C3" s="5" t="n">
        <v>250000</v>
      </c>
    </row>
    <row r="4">
      <c r="A4" s="3" t="inlineStr">
        <is>
          <t>Cash, Cash Equivalents, Restricted Cash and Restricted Cash Equivalents [Abstract]</t>
        </is>
      </c>
    </row>
    <row r="5">
      <c r="A5" s="4" t="inlineStr">
        <is>
          <t>Checking</t>
        </is>
      </c>
      <c r="C5" s="6" t="n">
        <v>36261104</v>
      </c>
      <c r="E5" s="5" t="n">
        <v>32592496</v>
      </c>
    </row>
    <row r="6">
      <c r="A6" s="4" t="inlineStr">
        <is>
          <t>Restricted</t>
        </is>
      </c>
      <c r="B6" s="5" t="n">
        <v>346299</v>
      </c>
      <c r="C6" s="6" t="n">
        <v>3641843</v>
      </c>
      <c r="E6" s="6" t="n">
        <v>312352</v>
      </c>
    </row>
    <row r="7">
      <c r="A7" s="4" t="inlineStr">
        <is>
          <t>Total Cash Balances</t>
        </is>
      </c>
      <c r="B7" s="5" t="n">
        <v>4682864</v>
      </c>
      <c r="C7" s="5" t="n">
        <v>39902947</v>
      </c>
      <c r="D7" s="5" t="n">
        <v>24341328</v>
      </c>
      <c r="E7" s="5" t="n">
        <v>32904848</v>
      </c>
      <c r="F7" s="5" t="n">
        <v>1428505</v>
      </c>
      <c r="G7" s="5" t="n">
        <v>2013579</v>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ignificant Accounting Policies - Revenue Recognition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Disaggregation of Revenue [Line Items]</t>
        </is>
      </c>
    </row>
    <row r="4">
      <c r="A4" s="4" t="inlineStr">
        <is>
          <t>Total Revenue by Year</t>
        </is>
      </c>
      <c r="B4" s="5" t="n">
        <v>156520255</v>
      </c>
      <c r="C4" s="5" t="n">
        <v>128840991</v>
      </c>
      <c r="D4" s="5" t="n">
        <v>459503232</v>
      </c>
      <c r="E4" s="5" t="n">
        <v>360664280</v>
      </c>
      <c r="F4" s="5" t="n">
        <v>485541291</v>
      </c>
      <c r="G4" s="5" t="n">
        <v>145894832</v>
      </c>
      <c r="H4" s="5" t="n">
        <v>87696695</v>
      </c>
    </row>
    <row r="5">
      <c r="A5" s="4" t="inlineStr">
        <is>
          <t>Revenue | Customer Concentration</t>
        </is>
      </c>
    </row>
    <row r="6">
      <c r="A6" s="3" t="inlineStr">
        <is>
          <t>Disaggregation of Revenue [Line Items]</t>
        </is>
      </c>
    </row>
    <row r="7">
      <c r="A7" s="4" t="inlineStr">
        <is>
          <t>Total Revenue by Year</t>
        </is>
      </c>
      <c r="B7" s="5" t="n">
        <v>156520255</v>
      </c>
      <c r="C7" s="5" t="n">
        <v>128840991</v>
      </c>
      <c r="D7" s="5" t="n">
        <v>459503232</v>
      </c>
      <c r="E7" s="5" t="n">
        <v>360664280</v>
      </c>
      <c r="F7" s="5" t="n">
        <v>485541291</v>
      </c>
      <c r="G7" s="5" t="n">
        <v>145894832</v>
      </c>
      <c r="H7" s="5" t="n">
        <v>87696695</v>
      </c>
    </row>
    <row r="8">
      <c r="A8" s="4" t="inlineStr">
        <is>
          <t>Percentage of total revenue</t>
        </is>
      </c>
      <c r="B8" s="4" t="inlineStr">
        <is>
          <t>100.00%</t>
        </is>
      </c>
      <c r="C8" s="4" t="inlineStr">
        <is>
          <t>100.00%</t>
        </is>
      </c>
      <c r="D8" s="4" t="inlineStr">
        <is>
          <t>100.00%</t>
        </is>
      </c>
      <c r="E8" s="4" t="inlineStr">
        <is>
          <t>100.00%</t>
        </is>
      </c>
      <c r="F8" s="4" t="inlineStr">
        <is>
          <t>100.00%</t>
        </is>
      </c>
      <c r="G8" s="4" t="inlineStr">
        <is>
          <t>100.00%</t>
        </is>
      </c>
      <c r="H8" s="4" t="inlineStr">
        <is>
          <t>100.00%</t>
        </is>
      </c>
    </row>
    <row r="9">
      <c r="A9" s="4" t="inlineStr">
        <is>
          <t>Capitated Revenue</t>
        </is>
      </c>
    </row>
    <row r="10">
      <c r="A10" s="3" t="inlineStr">
        <is>
          <t>Disaggregation of Revenue [Line Items]</t>
        </is>
      </c>
    </row>
    <row r="11">
      <c r="A11" s="4" t="inlineStr">
        <is>
          <t>Total Revenue by Year</t>
        </is>
      </c>
      <c r="B11" s="5" t="n">
        <v>152276992</v>
      </c>
      <c r="C11" s="5" t="n">
        <v>124461275</v>
      </c>
      <c r="D11" s="5" t="n">
        <v>447137121</v>
      </c>
      <c r="E11" s="5" t="n">
        <v>351018290</v>
      </c>
      <c r="F11" s="5" t="n">
        <v>471551241</v>
      </c>
      <c r="G11" s="5" t="n">
        <v>138727943</v>
      </c>
      <c r="H11" s="5" t="n">
        <v>86465658</v>
      </c>
    </row>
    <row r="12">
      <c r="A12" s="4" t="inlineStr">
        <is>
          <t>Capitated Revenue | Revenue | Customer Concentration</t>
        </is>
      </c>
    </row>
    <row r="13">
      <c r="A13" s="3" t="inlineStr">
        <is>
          <t>Disaggregation of Revenue [Line Items]</t>
        </is>
      </c>
    </row>
    <row r="14">
      <c r="A14" s="4" t="inlineStr">
        <is>
          <t>Percentage of total revenue</t>
        </is>
      </c>
      <c r="B14" s="4" t="inlineStr">
        <is>
          <t>97.00%</t>
        </is>
      </c>
      <c r="C14" s="4" t="inlineStr">
        <is>
          <t>97.00%</t>
        </is>
      </c>
      <c r="D14" s="4" t="inlineStr">
        <is>
          <t>97.00%</t>
        </is>
      </c>
      <c r="E14" s="4" t="inlineStr">
        <is>
          <t>97.00%</t>
        </is>
      </c>
    </row>
    <row r="15">
      <c r="A15" s="4" t="inlineStr">
        <is>
          <t>Subtotal Other Patient Service Revenue</t>
        </is>
      </c>
    </row>
    <row r="16">
      <c r="A16" s="3" t="inlineStr">
        <is>
          <t>Disaggregation of Revenue [Line Items]</t>
        </is>
      </c>
    </row>
    <row r="17">
      <c r="A17" s="4" t="inlineStr">
        <is>
          <t>Total Revenue by Year</t>
        </is>
      </c>
      <c r="B17" s="5" t="n">
        <v>4243263</v>
      </c>
      <c r="C17" s="5" t="n">
        <v>4379716</v>
      </c>
      <c r="D17" s="5" t="n">
        <v>12366111</v>
      </c>
      <c r="E17" s="5" t="n">
        <v>9645990</v>
      </c>
      <c r="F17" s="5" t="n">
        <v>13990050</v>
      </c>
      <c r="G17" s="5" t="n">
        <v>7166889</v>
      </c>
      <c r="H17" s="5" t="n">
        <v>1231037</v>
      </c>
    </row>
    <row r="18">
      <c r="A18" s="4" t="inlineStr">
        <is>
          <t>Subtotal Other Patient Service Revenue | Revenue | Customer Concentration</t>
        </is>
      </c>
    </row>
    <row r="19">
      <c r="A19" s="3" t="inlineStr">
        <is>
          <t>Disaggregation of Revenue [Line Items]</t>
        </is>
      </c>
    </row>
    <row r="20">
      <c r="A20" s="4" t="inlineStr">
        <is>
          <t>Percentage of total revenue</t>
        </is>
      </c>
      <c r="B20" s="4" t="inlineStr">
        <is>
          <t>3.00%</t>
        </is>
      </c>
      <c r="C20" s="4" t="inlineStr">
        <is>
          <t>3.00%</t>
        </is>
      </c>
      <c r="D20" s="4" t="inlineStr">
        <is>
          <t>3.00%</t>
        </is>
      </c>
      <c r="E20" s="4" t="inlineStr">
        <is>
          <t>3.00%</t>
        </is>
      </c>
      <c r="F20" s="4" t="inlineStr">
        <is>
          <t>3.00%</t>
        </is>
      </c>
      <c r="G20" s="4" t="inlineStr">
        <is>
          <t>5.00%</t>
        </is>
      </c>
      <c r="H20" s="4" t="inlineStr">
        <is>
          <t>1.00%</t>
        </is>
      </c>
    </row>
    <row r="21">
      <c r="A21" s="4" t="inlineStr">
        <is>
          <t>Clinical Fees &amp; Insurance Revenue</t>
        </is>
      </c>
    </row>
    <row r="22">
      <c r="A22" s="3" t="inlineStr">
        <is>
          <t>Disaggregation of Revenue [Line Items]</t>
        </is>
      </c>
    </row>
    <row r="23">
      <c r="A23" s="4" t="inlineStr">
        <is>
          <t>Total Revenue by Year</t>
        </is>
      </c>
      <c r="B23" s="5" t="n">
        <v>2408642</v>
      </c>
      <c r="C23" s="5" t="n">
        <v>1947109</v>
      </c>
      <c r="D23" s="5" t="n">
        <v>7280789</v>
      </c>
      <c r="E23" s="5" t="n">
        <v>4895956</v>
      </c>
      <c r="F23" s="5" t="n">
        <v>7030606</v>
      </c>
      <c r="G23" s="5" t="n">
        <v>4329591</v>
      </c>
      <c r="H23" s="5" t="n">
        <v>639636</v>
      </c>
    </row>
    <row r="24">
      <c r="A24" s="4" t="inlineStr">
        <is>
          <t>Clinical Fees &amp; Insurance Revenue | Revenue | Customer Concentration</t>
        </is>
      </c>
    </row>
    <row r="25">
      <c r="A25" s="3" t="inlineStr">
        <is>
          <t>Disaggregation of Revenue [Line Items]</t>
        </is>
      </c>
    </row>
    <row r="26">
      <c r="A26" s="4" t="inlineStr">
        <is>
          <t>Percentage of total revenue</t>
        </is>
      </c>
      <c r="B26" s="4" t="inlineStr">
        <is>
          <t>2.00%</t>
        </is>
      </c>
      <c r="C26" s="4" t="inlineStr">
        <is>
          <t>2.00%</t>
        </is>
      </c>
      <c r="D26" s="4" t="inlineStr">
        <is>
          <t>2.00%</t>
        </is>
      </c>
      <c r="E26" s="4" t="inlineStr">
        <is>
          <t>1.00%</t>
        </is>
      </c>
      <c r="F26" s="4" t="inlineStr">
        <is>
          <t>1.00%</t>
        </is>
      </c>
      <c r="G26" s="4" t="inlineStr">
        <is>
          <t>3.00%</t>
        </is>
      </c>
      <c r="H26" s="4" t="inlineStr">
        <is>
          <t>1.00%</t>
        </is>
      </c>
    </row>
    <row r="27">
      <c r="A27" s="4" t="inlineStr">
        <is>
          <t>Shared Risk Revenue</t>
        </is>
      </c>
    </row>
    <row r="28">
      <c r="A28" s="3" t="inlineStr">
        <is>
          <t>Disaggregation of Revenue [Line Items]</t>
        </is>
      </c>
    </row>
    <row r="29">
      <c r="A29" s="4" t="inlineStr">
        <is>
          <t>Total Revenue by Year</t>
        </is>
      </c>
      <c r="B29" s="5" t="n">
        <v>139331</v>
      </c>
      <c r="C29" s="5" t="n">
        <v>416765</v>
      </c>
      <c r="D29" s="5" t="n">
        <v>341342</v>
      </c>
      <c r="E29" s="5" t="n">
        <v>416765</v>
      </c>
      <c r="F29" s="5" t="n">
        <v>1111466</v>
      </c>
      <c r="G29" s="5" t="n">
        <v>932301</v>
      </c>
      <c r="H29" s="5" t="n">
        <v>200801</v>
      </c>
    </row>
    <row r="30">
      <c r="A30" s="4" t="inlineStr">
        <is>
          <t>Shared Risk Revenue | Revenue | Customer Concentration</t>
        </is>
      </c>
    </row>
    <row r="31">
      <c r="A31" s="3" t="inlineStr">
        <is>
          <t>Disaggregation of Revenue [Line Items]</t>
        </is>
      </c>
    </row>
    <row r="32">
      <c r="A32" s="4" t="inlineStr">
        <is>
          <t>Percentage of total revenue</t>
        </is>
      </c>
      <c r="F32" s="4" t="inlineStr">
        <is>
          <t>0.00%</t>
        </is>
      </c>
      <c r="G32" s="4" t="inlineStr">
        <is>
          <t>1.00%</t>
        </is>
      </c>
      <c r="H32" s="4" t="inlineStr">
        <is>
          <t>0.00%</t>
        </is>
      </c>
    </row>
    <row r="33">
      <c r="A33" s="4" t="inlineStr">
        <is>
          <t>Care Coordination / Management Fees</t>
        </is>
      </c>
    </row>
    <row r="34">
      <c r="A34" s="3" t="inlineStr">
        <is>
          <t>Disaggregation of Revenue [Line Items]</t>
        </is>
      </c>
    </row>
    <row r="35">
      <c r="A35" s="4" t="inlineStr">
        <is>
          <t>Total Revenue by Year</t>
        </is>
      </c>
      <c r="B35" s="5" t="n">
        <v>1146355</v>
      </c>
      <c r="C35" s="5" t="n">
        <v>1115895</v>
      </c>
      <c r="D35" s="5" t="n">
        <v>2994755</v>
      </c>
      <c r="E35" s="5" t="n">
        <v>2312840</v>
      </c>
      <c r="F35" s="5" t="n">
        <v>5614539</v>
      </c>
      <c r="G35" s="5" t="n">
        <v>1893553</v>
      </c>
      <c r="H35" s="5" t="n">
        <v>390600</v>
      </c>
    </row>
    <row r="36">
      <c r="A36" s="4" t="inlineStr">
        <is>
          <t>Care Coordination / Management Fees | Revenue | Customer Concentration</t>
        </is>
      </c>
    </row>
    <row r="37">
      <c r="A37" s="3" t="inlineStr">
        <is>
          <t>Disaggregation of Revenue [Line Items]</t>
        </is>
      </c>
    </row>
    <row r="38">
      <c r="A38" s="4" t="inlineStr">
        <is>
          <t>Percentage of total revenue</t>
        </is>
      </c>
      <c r="B38" s="4" t="inlineStr">
        <is>
          <t>1.00%</t>
        </is>
      </c>
      <c r="C38" s="4" t="inlineStr">
        <is>
          <t>1.00%</t>
        </is>
      </c>
      <c r="D38" s="4" t="inlineStr">
        <is>
          <t>1.00%</t>
        </is>
      </c>
      <c r="E38" s="4" t="inlineStr">
        <is>
          <t>1.00%</t>
        </is>
      </c>
      <c r="F38" s="4" t="inlineStr">
        <is>
          <t>1.00%</t>
        </is>
      </c>
      <c r="G38" s="4" t="inlineStr">
        <is>
          <t>1.00%</t>
        </is>
      </c>
      <c r="H38" s="4" t="inlineStr">
        <is>
          <t>0.00%</t>
        </is>
      </c>
    </row>
    <row r="39">
      <c r="A39" s="4" t="inlineStr">
        <is>
          <t>Incentive Fees</t>
        </is>
      </c>
    </row>
    <row r="40">
      <c r="A40" s="3" t="inlineStr">
        <is>
          <t>Disaggregation of Revenue [Line Items]</t>
        </is>
      </c>
    </row>
    <row r="41">
      <c r="A41" s="4" t="inlineStr">
        <is>
          <t>Total Revenue by Year</t>
        </is>
      </c>
      <c r="B41" s="5" t="n">
        <v>548935</v>
      </c>
      <c r="C41" s="5" t="n">
        <v>899946</v>
      </c>
      <c r="D41" s="5" t="n">
        <v>1749225</v>
      </c>
      <c r="E41" s="5" t="n">
        <v>2020429</v>
      </c>
      <c r="F41" s="5" t="n">
        <v>233439</v>
      </c>
      <c r="G41" s="5" t="n">
        <v>11444</v>
      </c>
    </row>
    <row r="42">
      <c r="A42" s="4" t="inlineStr">
        <is>
          <t>Incentive Fees | Revenue | Customer Concentration</t>
        </is>
      </c>
    </row>
    <row r="43">
      <c r="A43" s="3" t="inlineStr">
        <is>
          <t>Disaggregation of Revenue [Line Items]</t>
        </is>
      </c>
    </row>
    <row r="44">
      <c r="A44" s="4" t="inlineStr">
        <is>
          <t>Percentage of total revenue</t>
        </is>
      </c>
      <c r="C44" s="4" t="inlineStr">
        <is>
          <t>1.00%</t>
        </is>
      </c>
      <c r="E44" s="4" t="inlineStr">
        <is>
          <t>1.00%</t>
        </is>
      </c>
      <c r="F44" s="4" t="inlineStr">
        <is>
          <t>0.00%</t>
        </is>
      </c>
      <c r="G44" s="4" t="inlineStr">
        <is>
          <t>0.00%</t>
        </is>
      </c>
    </row>
  </sheetData>
  <mergeCells count="4">
    <mergeCell ref="A1:A2"/>
    <mergeCell ref="B1:C1"/>
    <mergeCell ref="D1:E1"/>
    <mergeCell ref="F1:H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ignificant Accounting Policies - Concentration of revenue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Concentration Risk [Line Items]</t>
        </is>
      </c>
    </row>
    <row r="4">
      <c r="A4" s="4" t="inlineStr">
        <is>
          <t>Total Revenue by Year</t>
        </is>
      </c>
      <c r="B4" s="5" t="n">
        <v>156520255</v>
      </c>
      <c r="C4" s="5" t="n">
        <v>128840991</v>
      </c>
      <c r="D4" s="5" t="n">
        <v>459503232</v>
      </c>
      <c r="E4" s="5" t="n">
        <v>360664280</v>
      </c>
      <c r="F4" s="5" t="n">
        <v>485541291</v>
      </c>
      <c r="G4" s="5" t="n">
        <v>145894832</v>
      </c>
      <c r="H4" s="5" t="n">
        <v>87696695</v>
      </c>
    </row>
    <row r="5">
      <c r="A5" s="4" t="inlineStr">
        <is>
          <t>Revenue | Customer Concentration</t>
        </is>
      </c>
    </row>
    <row r="6">
      <c r="A6" s="3" t="inlineStr">
        <is>
          <t>Concentration Risk [Line Items]</t>
        </is>
      </c>
    </row>
    <row r="7">
      <c r="A7" s="4" t="inlineStr">
        <is>
          <t>Total Revenue by Year</t>
        </is>
      </c>
      <c r="B7" s="5" t="n">
        <v>156520255</v>
      </c>
      <c r="C7" s="5" t="n">
        <v>128840991</v>
      </c>
      <c r="D7" s="5" t="n">
        <v>459503232</v>
      </c>
      <c r="E7" s="5" t="n">
        <v>360664280</v>
      </c>
      <c r="F7" s="5" t="n">
        <v>485541291</v>
      </c>
      <c r="G7" s="5" t="n">
        <v>145894832</v>
      </c>
      <c r="H7" s="5" t="n">
        <v>87696695</v>
      </c>
    </row>
    <row r="8">
      <c r="A8" s="4" t="inlineStr">
        <is>
          <t>Percentage of total revenue</t>
        </is>
      </c>
      <c r="B8" s="4" t="inlineStr">
        <is>
          <t>100.00%</t>
        </is>
      </c>
      <c r="C8" s="4" t="inlineStr">
        <is>
          <t>100.00%</t>
        </is>
      </c>
      <c r="D8" s="4" t="inlineStr">
        <is>
          <t>100.00%</t>
        </is>
      </c>
      <c r="E8" s="4" t="inlineStr">
        <is>
          <t>100.00%</t>
        </is>
      </c>
      <c r="F8" s="4" t="inlineStr">
        <is>
          <t>100.00%</t>
        </is>
      </c>
      <c r="G8" s="4" t="inlineStr">
        <is>
          <t>100.00%</t>
        </is>
      </c>
      <c r="H8" s="4" t="inlineStr">
        <is>
          <t>100.00%</t>
        </is>
      </c>
    </row>
    <row r="9">
      <c r="A9" s="4" t="inlineStr">
        <is>
          <t>Health Plan A | Revenue | Customer Concentration</t>
        </is>
      </c>
    </row>
    <row r="10">
      <c r="A10" s="3" t="inlineStr">
        <is>
          <t>Concentration Risk [Line Items]</t>
        </is>
      </c>
    </row>
    <row r="11">
      <c r="A11" s="4" t="inlineStr">
        <is>
          <t>Total Revenue by Year</t>
        </is>
      </c>
      <c r="B11" s="5" t="n">
        <v>36417184</v>
      </c>
      <c r="C11" s="5" t="n">
        <v>35838768</v>
      </c>
      <c r="D11" s="5" t="n">
        <v>114230860</v>
      </c>
      <c r="E11" s="5" t="n">
        <v>107265350</v>
      </c>
      <c r="F11" s="5" t="n">
        <v>142268775</v>
      </c>
    </row>
    <row r="12">
      <c r="A12" s="4" t="inlineStr">
        <is>
          <t>Percentage of total revenue</t>
        </is>
      </c>
      <c r="B12" s="4" t="inlineStr">
        <is>
          <t>23.00%</t>
        </is>
      </c>
      <c r="C12" s="4" t="inlineStr">
        <is>
          <t>28.00%</t>
        </is>
      </c>
      <c r="D12" s="4" t="inlineStr">
        <is>
          <t>25.00%</t>
        </is>
      </c>
      <c r="E12" s="4" t="inlineStr">
        <is>
          <t>31.00%</t>
        </is>
      </c>
      <c r="F12" s="4" t="inlineStr">
        <is>
          <t>29.00%</t>
        </is>
      </c>
    </row>
    <row r="13">
      <c r="A13" s="4" t="inlineStr">
        <is>
          <t>Health Plan B | Revenue | Customer Concentration</t>
        </is>
      </c>
    </row>
    <row r="14">
      <c r="A14" s="3" t="inlineStr">
        <is>
          <t>Concentration Risk [Line Items]</t>
        </is>
      </c>
    </row>
    <row r="15">
      <c r="A15" s="4" t="inlineStr">
        <is>
          <t>Total Revenue by Year</t>
        </is>
      </c>
      <c r="B15" s="5" t="n">
        <v>38227530</v>
      </c>
      <c r="C15" s="5" t="n">
        <v>27666559</v>
      </c>
      <c r="D15" s="5" t="n">
        <v>105261569</v>
      </c>
      <c r="E15" s="5" t="n">
        <v>80813324</v>
      </c>
      <c r="F15" s="5" t="n">
        <v>113116297</v>
      </c>
      <c r="G15" s="5" t="n">
        <v>13557771</v>
      </c>
    </row>
    <row r="16">
      <c r="A16" s="4" t="inlineStr">
        <is>
          <t>Percentage of total revenue</t>
        </is>
      </c>
      <c r="B16" s="4" t="inlineStr">
        <is>
          <t>24.00%</t>
        </is>
      </c>
      <c r="C16" s="4" t="inlineStr">
        <is>
          <t>21.00%</t>
        </is>
      </c>
      <c r="D16" s="4" t="inlineStr">
        <is>
          <t>23.00%</t>
        </is>
      </c>
      <c r="E16" s="4" t="inlineStr">
        <is>
          <t>22.00%</t>
        </is>
      </c>
      <c r="F16" s="4" t="inlineStr">
        <is>
          <t>23.00%</t>
        </is>
      </c>
      <c r="G16" s="4" t="inlineStr">
        <is>
          <t>9.00%</t>
        </is>
      </c>
    </row>
    <row r="17">
      <c r="A17" s="4" t="inlineStr">
        <is>
          <t>Health Plan C | Revenue | Customer Concentration</t>
        </is>
      </c>
    </row>
    <row r="18">
      <c r="A18" s="3" t="inlineStr">
        <is>
          <t>Concentration Risk [Line Items]</t>
        </is>
      </c>
    </row>
    <row r="19">
      <c r="A19" s="4" t="inlineStr">
        <is>
          <t>Total Revenue by Year</t>
        </is>
      </c>
      <c r="B19" s="5" t="n">
        <v>29563741</v>
      </c>
      <c r="C19" s="5" t="n">
        <v>16638058</v>
      </c>
      <c r="D19" s="5" t="n">
        <v>84489621</v>
      </c>
      <c r="E19" s="5" t="n">
        <v>47061035</v>
      </c>
      <c r="F19" s="5" t="n">
        <v>66237074</v>
      </c>
      <c r="G19" s="5" t="n">
        <v>27788287</v>
      </c>
    </row>
    <row r="20">
      <c r="A20" s="4" t="inlineStr">
        <is>
          <t>Percentage of total revenue</t>
        </is>
      </c>
      <c r="B20" s="4" t="inlineStr">
        <is>
          <t>19.00%</t>
        </is>
      </c>
      <c r="C20" s="4" t="inlineStr">
        <is>
          <t>13.00%</t>
        </is>
      </c>
      <c r="D20" s="4" t="inlineStr">
        <is>
          <t>18.00%</t>
        </is>
      </c>
      <c r="E20" s="4" t="inlineStr">
        <is>
          <t>13.00%</t>
        </is>
      </c>
      <c r="F20" s="4" t="inlineStr">
        <is>
          <t>14.00%</t>
        </is>
      </c>
      <c r="G20" s="4" t="inlineStr">
        <is>
          <t>19.00%</t>
        </is>
      </c>
    </row>
    <row r="21">
      <c r="A21" s="4" t="inlineStr">
        <is>
          <t>Health Plan D | Revenue | Customer Concentration</t>
        </is>
      </c>
    </row>
    <row r="22">
      <c r="A22" s="3" t="inlineStr">
        <is>
          <t>Concentration Risk [Line Items]</t>
        </is>
      </c>
    </row>
    <row r="23">
      <c r="A23" s="4" t="inlineStr">
        <is>
          <t>Total Revenue by Year</t>
        </is>
      </c>
      <c r="B23" s="5" t="n">
        <v>18913641</v>
      </c>
      <c r="C23" s="5" t="n">
        <v>21599026</v>
      </c>
      <c r="D23" s="5" t="n">
        <v>56606725</v>
      </c>
      <c r="E23" s="5" t="n">
        <v>48750247</v>
      </c>
      <c r="F23" s="5" t="n">
        <v>62683829</v>
      </c>
      <c r="G23" s="5" t="n">
        <v>6106544</v>
      </c>
    </row>
    <row r="24">
      <c r="A24" s="4" t="inlineStr">
        <is>
          <t>Percentage of total revenue</t>
        </is>
      </c>
      <c r="B24" s="4" t="inlineStr">
        <is>
          <t>12.00%</t>
        </is>
      </c>
      <c r="C24" s="4" t="inlineStr">
        <is>
          <t>17.00%</t>
        </is>
      </c>
      <c r="D24" s="4" t="inlineStr">
        <is>
          <t>12.00%</t>
        </is>
      </c>
      <c r="E24" s="4" t="inlineStr">
        <is>
          <t>14.00%</t>
        </is>
      </c>
      <c r="F24" s="4" t="inlineStr">
        <is>
          <t>13.00%</t>
        </is>
      </c>
      <c r="G24" s="4" t="inlineStr">
        <is>
          <t>4.00%</t>
        </is>
      </c>
    </row>
    <row r="25">
      <c r="A25" s="4" t="inlineStr">
        <is>
          <t>Health Plan E | Revenue | Customer Concentration</t>
        </is>
      </c>
    </row>
    <row r="26">
      <c r="A26" s="3" t="inlineStr">
        <is>
          <t>Concentration Risk [Line Items]</t>
        </is>
      </c>
    </row>
    <row r="27">
      <c r="A27" s="4" t="inlineStr">
        <is>
          <t>Total Revenue by Year</t>
        </is>
      </c>
      <c r="F27" s="5" t="n">
        <v>28128820</v>
      </c>
      <c r="G27" s="5" t="n">
        <v>39265322</v>
      </c>
      <c r="H27" s="5" t="n">
        <v>87696695</v>
      </c>
    </row>
    <row r="28">
      <c r="A28" s="4" t="inlineStr">
        <is>
          <t>Percentage of total revenue</t>
        </is>
      </c>
      <c r="F28" s="4" t="inlineStr">
        <is>
          <t>6.00%</t>
        </is>
      </c>
      <c r="G28" s="4" t="inlineStr">
        <is>
          <t>27.00%</t>
        </is>
      </c>
      <c r="H28" s="4" t="inlineStr">
        <is>
          <t>100.00%</t>
        </is>
      </c>
    </row>
    <row r="29">
      <c r="A29" s="4" t="inlineStr">
        <is>
          <t>Health Plan F | Revenue | Customer Concentration</t>
        </is>
      </c>
    </row>
    <row r="30">
      <c r="A30" s="3" t="inlineStr">
        <is>
          <t>Concentration Risk [Line Items]</t>
        </is>
      </c>
    </row>
    <row r="31">
      <c r="A31" s="4" t="inlineStr">
        <is>
          <t>Total Revenue by Year</t>
        </is>
      </c>
      <c r="F31" s="5" t="n">
        <v>24521349</v>
      </c>
      <c r="G31" s="5" t="n">
        <v>26703364</v>
      </c>
    </row>
    <row r="32">
      <c r="A32" s="4" t="inlineStr">
        <is>
          <t>Percentage of total revenue</t>
        </is>
      </c>
      <c r="F32" s="4" t="inlineStr">
        <is>
          <t>5.00%</t>
        </is>
      </c>
      <c r="G32" s="4" t="inlineStr">
        <is>
          <t>18.00%</t>
        </is>
      </c>
    </row>
    <row r="33">
      <c r="A33" s="4" t="inlineStr">
        <is>
          <t>Health Plan G | Revenue | Customer Concentration</t>
        </is>
      </c>
    </row>
    <row r="34">
      <c r="A34" s="3" t="inlineStr">
        <is>
          <t>Concentration Risk [Line Items]</t>
        </is>
      </c>
    </row>
    <row r="35">
      <c r="A35" s="4" t="inlineStr">
        <is>
          <t>Total Revenue by Year</t>
        </is>
      </c>
      <c r="F35" s="5" t="n">
        <v>22646251</v>
      </c>
      <c r="G35" s="5" t="n">
        <v>20157166</v>
      </c>
    </row>
    <row r="36">
      <c r="A36" s="4" t="inlineStr">
        <is>
          <t>Percentage of total revenue</t>
        </is>
      </c>
      <c r="F36" s="4" t="inlineStr">
        <is>
          <t>5.00%</t>
        </is>
      </c>
      <c r="G36" s="4" t="inlineStr">
        <is>
          <t>14.00%</t>
        </is>
      </c>
    </row>
    <row r="37">
      <c r="A37" s="4" t="inlineStr">
        <is>
          <t>All Other | Revenue | Customer Concentration</t>
        </is>
      </c>
    </row>
    <row r="38">
      <c r="A38" s="3" t="inlineStr">
        <is>
          <t>Concentration Risk [Line Items]</t>
        </is>
      </c>
    </row>
    <row r="39">
      <c r="A39" s="4" t="inlineStr">
        <is>
          <t>Total Revenue by Year</t>
        </is>
      </c>
      <c r="B39" s="5" t="n">
        <v>33398159</v>
      </c>
      <c r="C39" s="5" t="n">
        <v>27098580</v>
      </c>
      <c r="D39" s="5" t="n">
        <v>98914457</v>
      </c>
      <c r="E39" s="5" t="n">
        <v>76774323</v>
      </c>
      <c r="F39" s="5" t="n">
        <v>25938894</v>
      </c>
      <c r="G39" s="5" t="n">
        <v>12316378</v>
      </c>
    </row>
    <row r="40">
      <c r="A40" s="4" t="inlineStr">
        <is>
          <t>Percentage of total revenue</t>
        </is>
      </c>
      <c r="B40" s="4" t="inlineStr">
        <is>
          <t>21.00%</t>
        </is>
      </c>
      <c r="C40" s="4" t="inlineStr">
        <is>
          <t>21.00%</t>
        </is>
      </c>
      <c r="D40" s="4" t="inlineStr">
        <is>
          <t>22.00%</t>
        </is>
      </c>
      <c r="E40" s="4" t="inlineStr">
        <is>
          <t>20.00%</t>
        </is>
      </c>
      <c r="F40" s="4" t="inlineStr">
        <is>
          <t>5.00%</t>
        </is>
      </c>
      <c r="G40" s="4" t="inlineStr">
        <is>
          <t>8.00%</t>
        </is>
      </c>
    </row>
  </sheetData>
  <mergeCells count="4">
    <mergeCell ref="A1:A2"/>
    <mergeCell ref="B1:C1"/>
    <mergeCell ref="D1:E1"/>
    <mergeCell ref="F1:H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CONSOLIDATED BALANCE SHEETS - USD ($)</t>
        </is>
      </c>
      <c r="B1" s="2" t="inlineStr">
        <is>
          <t>Sep. 30, 2021</t>
        </is>
      </c>
      <c r="C1" s="2" t="inlineStr">
        <is>
          <t>Dec. 31, 2020</t>
        </is>
      </c>
    </row>
    <row r="2">
      <c r="A2" s="3" t="inlineStr">
        <is>
          <t>Current Assets</t>
        </is>
      </c>
    </row>
    <row r="3">
      <c r="A3" s="4" t="inlineStr">
        <is>
          <t>Checking</t>
        </is>
      </c>
      <c r="B3" s="5" t="n">
        <v>4336565</v>
      </c>
      <c r="C3" s="5" t="n">
        <v>36261104</v>
      </c>
    </row>
    <row r="4">
      <c r="A4" s="4" t="inlineStr">
        <is>
          <t>TOTAL CURRENT ASSETS</t>
        </is>
      </c>
      <c r="B4" s="6" t="n">
        <v>53822998</v>
      </c>
      <c r="C4" s="6" t="n">
        <v>84347634</v>
      </c>
    </row>
    <row r="5">
      <c r="A5" s="4" t="inlineStr">
        <is>
          <t>TOTAL ASSETS</t>
        </is>
      </c>
      <c r="B5" s="6" t="n">
        <v>78505240</v>
      </c>
      <c r="C5" s="6" t="n">
        <v>99902252</v>
      </c>
    </row>
    <row r="6">
      <c r="A6" s="3" t="inlineStr">
        <is>
          <t>Current liabilities</t>
        </is>
      </c>
    </row>
    <row r="7">
      <c r="A7" s="4" t="inlineStr">
        <is>
          <t>TOTAL CURRENT LIABILITIES</t>
        </is>
      </c>
      <c r="B7" s="6" t="n">
        <v>118601042</v>
      </c>
      <c r="C7" s="6" t="n">
        <v>90616067</v>
      </c>
    </row>
    <row r="8">
      <c r="A8" s="4" t="inlineStr">
        <is>
          <t>TOTAL LIABILITIES</t>
        </is>
      </c>
      <c r="B8" s="6" t="n">
        <v>202815210</v>
      </c>
      <c r="C8" s="6" t="n">
        <v>145955087</v>
      </c>
    </row>
    <row r="9">
      <c r="A9" s="4" t="inlineStr">
        <is>
          <t>Class A common stock subject to possible redemption, 31,625,000 and no shares at redemption value as of September 30, 2021 and December 31, 2020, respectively</t>
        </is>
      </c>
      <c r="B9" s="6" t="n">
        <v>54936716</v>
      </c>
      <c r="C9" s="6" t="n">
        <v>51608900</v>
      </c>
    </row>
    <row r="10">
      <c r="A10" s="3" t="inlineStr">
        <is>
          <t>Stockholders' Equity (Deficit)</t>
        </is>
      </c>
    </row>
    <row r="11">
      <c r="A11" s="4" t="inlineStr">
        <is>
          <t>Retained Loss from Controlling Interests</t>
        </is>
      </c>
      <c r="B11" s="6" t="n">
        <v>-203942517</v>
      </c>
      <c r="C11" s="6" t="n">
        <v>-126242225</v>
      </c>
    </row>
    <row r="12">
      <c r="A12" s="4" t="inlineStr">
        <is>
          <t>TOTAL LIABILITIES and MEMBERS' DEFICIT</t>
        </is>
      </c>
      <c r="B12" s="6" t="n">
        <v>78505240</v>
      </c>
      <c r="C12" s="6" t="n">
        <v>99902252</v>
      </c>
    </row>
    <row r="13">
      <c r="A13" s="4" t="inlineStr">
        <is>
          <t>Foresight Acquisition Corp [Member]</t>
        </is>
      </c>
    </row>
    <row r="14">
      <c r="A14" s="3" t="inlineStr">
        <is>
          <t>Current Assets</t>
        </is>
      </c>
    </row>
    <row r="15">
      <c r="A15" s="4" t="inlineStr">
        <is>
          <t>Checking</t>
        </is>
      </c>
      <c r="B15" s="6" t="n">
        <v>97290</v>
      </c>
      <c r="C15" s="6" t="n">
        <v>179512</v>
      </c>
    </row>
    <row r="16">
      <c r="A16" s="4" t="inlineStr">
        <is>
          <t>Prepaid expenses</t>
        </is>
      </c>
      <c r="B16" s="6" t="n">
        <v>255960</v>
      </c>
      <c r="C16" s="6" t="n">
        <v>0</v>
      </c>
    </row>
    <row r="17">
      <c r="A17" s="4" t="inlineStr">
        <is>
          <t>TOTAL CURRENT ASSETS</t>
        </is>
      </c>
      <c r="B17" s="6" t="n">
        <v>353250</v>
      </c>
      <c r="C17" s="6" t="n">
        <v>179512</v>
      </c>
    </row>
    <row r="18">
      <c r="A18" s="4" t="inlineStr">
        <is>
          <t>Deferred Offering Costs</t>
        </is>
      </c>
      <c r="B18" s="6" t="n">
        <v>0</v>
      </c>
      <c r="C18" s="6" t="n">
        <v>215448</v>
      </c>
    </row>
    <row r="19">
      <c r="A19" s="4" t="inlineStr">
        <is>
          <t>Cash and securities held in Trust Account</t>
        </is>
      </c>
      <c r="B19" s="6" t="n">
        <v>316264504</v>
      </c>
      <c r="C19" s="6" t="n">
        <v>0</v>
      </c>
    </row>
    <row r="20">
      <c r="A20" s="4" t="inlineStr">
        <is>
          <t>TOTAL ASSETS</t>
        </is>
      </c>
      <c r="B20" s="6" t="n">
        <v>316617754</v>
      </c>
      <c r="C20" s="6" t="n">
        <v>394960</v>
      </c>
    </row>
    <row r="21">
      <c r="A21" s="3" t="inlineStr">
        <is>
          <t>Current liabilities</t>
        </is>
      </c>
    </row>
    <row r="22">
      <c r="A22" s="4" t="inlineStr">
        <is>
          <t>Accrued expenses</t>
        </is>
      </c>
      <c r="B22" s="6" t="n">
        <v>374902</v>
      </c>
      <c r="C22" s="6" t="n">
        <v>2286</v>
      </c>
    </row>
    <row r="23">
      <c r="A23" s="4" t="inlineStr">
        <is>
          <t>Accrued offering costs</t>
        </is>
      </c>
      <c r="B23" s="6" t="n">
        <v>15450</v>
      </c>
      <c r="C23" s="6" t="n">
        <v>94960</v>
      </c>
    </row>
    <row r="24">
      <c r="A24" s="4" t="inlineStr">
        <is>
          <t>Promissory note - related party</t>
        </is>
      </c>
      <c r="B24" s="6" t="n">
        <v>0</v>
      </c>
      <c r="C24" s="6" t="n">
        <v>275000</v>
      </c>
    </row>
    <row r="25">
      <c r="A25" s="4" t="inlineStr">
        <is>
          <t>TOTAL CURRENT LIABILITIES</t>
        </is>
      </c>
      <c r="B25" s="6" t="n">
        <v>390352</v>
      </c>
      <c r="C25" s="6" t="n">
        <v>372246</v>
      </c>
    </row>
    <row r="26">
      <c r="A26" s="4" t="inlineStr">
        <is>
          <t>Warrant liabilities</t>
        </is>
      </c>
      <c r="B26" s="6" t="n">
        <v>10216242</v>
      </c>
      <c r="C26" s="6" t="n">
        <v>0</v>
      </c>
    </row>
    <row r="27">
      <c r="A27" s="4" t="inlineStr">
        <is>
          <t>TOTAL LIABILITIES</t>
        </is>
      </c>
      <c r="B27" s="6" t="n">
        <v>10606594</v>
      </c>
      <c r="C27" s="6" t="n">
        <v>372246</v>
      </c>
    </row>
    <row r="28">
      <c r="A28" s="4" t="inlineStr">
        <is>
          <t>Commitments (Note 7)</t>
        </is>
      </c>
      <c r="B28" s="4" t="inlineStr">
        <is>
          <t xml:space="preserve"> </t>
        </is>
      </c>
      <c r="C28" s="4" t="inlineStr">
        <is>
          <t xml:space="preserve"> </t>
        </is>
      </c>
    </row>
    <row r="29">
      <c r="A29" s="4" t="inlineStr">
        <is>
          <t>Class A common stock subject to possible redemption, 31,625,000 and no shares at redemption value as of September 30, 2021 and December 31, 2020, respectively</t>
        </is>
      </c>
      <c r="B29" s="6" t="n">
        <v>316250000</v>
      </c>
      <c r="C29" s="6" t="n">
        <v>0</v>
      </c>
    </row>
    <row r="30">
      <c r="A30" s="3" t="inlineStr">
        <is>
          <t>Stockholders' Equity (Deficit)</t>
        </is>
      </c>
    </row>
    <row r="31">
      <c r="A31" s="4" t="inlineStr">
        <is>
          <t>Preferred stock, $0.0001 par value; 1,000,000 shares authorized, none issued and outstanding</t>
        </is>
      </c>
      <c r="B31" s="4" t="inlineStr">
        <is>
          <t xml:space="preserve"> </t>
        </is>
      </c>
      <c r="C31" s="4" t="inlineStr">
        <is>
          <t xml:space="preserve"> </t>
        </is>
      </c>
    </row>
    <row r="32">
      <c r="A32" s="4" t="inlineStr">
        <is>
          <t>Additional paid-in capital</t>
        </is>
      </c>
      <c r="B32" s="6" t="n">
        <v>0</v>
      </c>
      <c r="C32" s="6" t="n">
        <v>24209</v>
      </c>
    </row>
    <row r="33">
      <c r="A33" s="4" t="inlineStr">
        <is>
          <t>Retained Loss from Controlling Interests</t>
        </is>
      </c>
      <c r="B33" s="6" t="n">
        <v>-10239714</v>
      </c>
      <c r="C33" s="6" t="n">
        <v>-2286</v>
      </c>
    </row>
    <row r="34">
      <c r="A34" s="4" t="inlineStr">
        <is>
          <t>Total Stockholders' Equity (Deficit)</t>
        </is>
      </c>
      <c r="B34" s="6" t="n">
        <v>-10238840</v>
      </c>
      <c r="C34" s="6" t="n">
        <v>22714</v>
      </c>
    </row>
    <row r="35">
      <c r="A35" s="4" t="inlineStr">
        <is>
          <t>TOTAL LIABILITIES and MEMBERS' DEFICIT</t>
        </is>
      </c>
      <c r="B35" s="6" t="n">
        <v>316617754</v>
      </c>
      <c r="C35" s="6" t="n">
        <v>394960</v>
      </c>
    </row>
    <row r="36">
      <c r="A36" s="4" t="inlineStr">
        <is>
          <t>Common Class A | Foresight Acquisition Corp [Member]</t>
        </is>
      </c>
    </row>
    <row r="37">
      <c r="A37" s="3" t="inlineStr">
        <is>
          <t>Current liabilities</t>
        </is>
      </c>
    </row>
    <row r="38">
      <c r="A38" s="4" t="inlineStr">
        <is>
          <t>Class A common stock subject to possible redemption, 31,625,000 and no shares at redemption value as of September 30, 2021 and December 31, 2020, respectively</t>
        </is>
      </c>
      <c r="B38" s="6" t="n">
        <v>316250000</v>
      </c>
    </row>
    <row r="39">
      <c r="A39" s="3" t="inlineStr">
        <is>
          <t>Stockholders' Equity (Deficit)</t>
        </is>
      </c>
    </row>
    <row r="40">
      <c r="A40" s="4" t="inlineStr">
        <is>
          <t>Common stock</t>
        </is>
      </c>
      <c r="C40" s="6" t="n">
        <v>0</v>
      </c>
    </row>
    <row r="41">
      <c r="A41" s="4" t="inlineStr">
        <is>
          <t>Class A Common Stock Not Subject to Redemption | Foresight Acquisition Corp [Member]</t>
        </is>
      </c>
    </row>
    <row r="42">
      <c r="A42" s="3" t="inlineStr">
        <is>
          <t>Stockholders' Equity (Deficit)</t>
        </is>
      </c>
    </row>
    <row r="43">
      <c r="A43" s="4" t="inlineStr">
        <is>
          <t>Common stock</t>
        </is>
      </c>
      <c r="B43" s="6" t="n">
        <v>83</v>
      </c>
      <c r="C43" s="6" t="n">
        <v>0</v>
      </c>
    </row>
    <row r="44">
      <c r="A44" s="4" t="inlineStr">
        <is>
          <t>Common Class B | Foresight Acquisition Corp [Member]</t>
        </is>
      </c>
    </row>
    <row r="45">
      <c r="A45" s="3" t="inlineStr">
        <is>
          <t>Stockholders' Equity (Deficit)</t>
        </is>
      </c>
    </row>
    <row r="46">
      <c r="A46" s="4" t="inlineStr">
        <is>
          <t>Common stock</t>
        </is>
      </c>
      <c r="B46" s="5" t="n">
        <v>791</v>
      </c>
      <c r="C46" s="5" t="n">
        <v>791</v>
      </c>
      <c r="D46" s="4" t="inlineStr">
        <is>
          <t>[1]</t>
        </is>
      </c>
    </row>
    <row r="47"/>
    <row r="48">
      <c r="A48" s="4" t="inlineStr">
        <is>
          <t>[1]</t>
        </is>
      </c>
      <c r="B48" s="4" t="inlineStr">
        <is>
          <t>Included an aggregate of up to 1,031,250 shares of Class B common stock that were subject to forfeiture depending on the extent to which the underwriters’ over-allotment option was exercised (see Note 5).</t>
        </is>
      </c>
    </row>
  </sheetData>
  <mergeCells count="3">
    <mergeCell ref="C1:D1"/>
    <mergeCell ref="A47:D47"/>
    <mergeCell ref="B48:D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6" customWidth="1" min="1" max="1"/>
    <col width="80" customWidth="1" min="2" max="2"/>
    <col width="80" customWidth="1" min="3" max="3"/>
    <col width="80" customWidth="1" min="4" max="4"/>
  </cols>
  <sheetData>
    <row r="1">
      <c r="A1" s="1" t="inlineStr">
        <is>
          <t>SUBSEQUENT EVENTS</t>
        </is>
      </c>
      <c r="B1" s="2" t="inlineStr">
        <is>
          <t>4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Subsequent Events</t>
        </is>
      </c>
      <c r="C3" s="4" t="inlineStr">
        <is>
          <t>Note 19: Subsequent Events Management has evaluated subsequent events through December 9, 2021, the date on which the condensed consolidated financial statements were available. On May 25, 2021, Foresight Acquisition Corp. (“Foresight”), and the Company (“P3”) entered an agreement (the “Merger Agreement”) outlining the terms and conditions of a strategic transaction and merger (the “Transaction”). Based on the terms of the Merger Agreement, the combined company has an estimated post-transaction enterprise value in excess of $2.0 billion. Foresight is a blank check company incorporated for the purpose of effecting a business combination with one or more businesses or entities. The transaction closed on December 3, 2021. As a result, P3 merged with and into Foresight, with P3 treated as the acquired entity. As of December 3, 2021, Foresight ceased to be a shell company and a new combined company became listed on the Nasdaq trading under the name “P3 Health Partners, Inc.” (ticker symbol: PIII).</t>
        </is>
      </c>
      <c r="D3" s="4" t="inlineStr">
        <is>
          <t>Note 22: Subsequent Events Management has evaluated subsequent events through October 6, 2021, the date on which the consolidated financial statements were available to be issued. On May 25, 2021, Foresight Acquisition Corp. (“Foresight”), and the Company (“P3”) entered an agreement (the “Merger Agreement”) that outlines the terms and conditions of a strategic transaction and merger (the “Transaction”). Based on the terms of the Merger Agreement, the combined company would have an estimated post-transaction enterprise value of $2.3 billion. Foresight is a blank check company incorporated for the purpose of effecting a business combination with one or more businesses or entities. Once the Transaction is executed, Foresight would merge with and into P3, with P3 as the surviving entity. Foresight is required to file a Form S-4 proxy statement on behalf of its stockholders to vote on the proposed Transaction. At the closing of the Transaction, which would be expected to occur in the second half of 2021, Foresight would cease to be a shell company and a new combined company listed on the Nasdaq would be created under the name “P3 Health Partners, Inc.” On June 11, 2021, the Company’s Class D Unitholders filed a lawsuit against the Company, and other relevant parties, in the Delaware Court of Chancery alleging a breach of contract related to the Company’s operating agreement. The Class D Unitholders are seeking a judgement to enforce an alleged right to purchase additional units of the Company at a predetermined valuation, as outlined in the Company’s operating agreement. The litigation is pending in the Delaware Court of Chancery. The ultimate resolution and outcome of the matter are unknown and uncertain. On June 28, 2021, P3, Omni IPA Medical Group, Inc., a California professional corporation (“Omni”), Medcore HP, a California corporation (“MHP”), and certain other parties entered into an Asset and Equity Purchase Agreement and Agreement and Plan of Merger (the “Medcore Purchase Agreement”). Pursuant to the terms of the Medcore Purchase Agreement, P3 will acquire the equity interests of MHP, a licensed health plan under the California Knox-Keene Health Care Service Plan Act, for $31.5 million and the assets of Omni, an independent physician association in San Joaquin County, California, for $5 million. The transaction is expected to close after the Foresight merger and is subject to regulatory approval by the California Department of Managed Health Care and other customary closing conditions.</t>
        </is>
      </c>
    </row>
    <row r="4">
      <c r="A4" s="4" t="inlineStr">
        <is>
          <t>Foresight Acquisition Corp [Member]</t>
        </is>
      </c>
    </row>
    <row r="5">
      <c r="A5" s="4" t="inlineStr">
        <is>
          <t>Subsequent Events</t>
        </is>
      </c>
      <c r="B5" s="4" t="inlineStr">
        <is>
          <t>NOTE 8 — SUBSEQUENT EVENTS The Company evaluated subsequent events and transactions that occurred after the balance sheet date up to the date that the financial statements were issued. Other than as described in these financial statements, the Company did not identify any subsequent events that would have required adjustment or disclosure in the financial statements.</t>
        </is>
      </c>
      <c r="C5" s="4" t="inlineStr">
        <is>
          <t>NOTE 13. SUBSEQUENT EVENTS The Company evaluates subsequent events and transactions that occur after the balance sheet date up to the date that the condensed financial statements were issued. Based upon this review, the Company did not identify subsequent events that would have required recognition or disclosure in the condensed financial statements.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ignificant Accounting Policies - Capitated Revenue (Details) - Capitated Revenue - USD ($)</t>
        </is>
      </c>
      <c r="B1" s="2" t="inlineStr">
        <is>
          <t>9 Months Ended</t>
        </is>
      </c>
      <c r="C1" s="2" t="inlineStr">
        <is>
          <t>12 Months Ended</t>
        </is>
      </c>
    </row>
    <row r="2">
      <c r="B2" s="2" t="inlineStr">
        <is>
          <t>Sep. 30, 2021</t>
        </is>
      </c>
      <c r="C2" s="2" t="inlineStr">
        <is>
          <t>Dec. 31, 2020</t>
        </is>
      </c>
      <c r="D2" s="2" t="inlineStr">
        <is>
          <t>Dec. 31, 2019</t>
        </is>
      </c>
    </row>
    <row r="3">
      <c r="A3" s="3" t="inlineStr">
        <is>
          <t>Disaggregation of Revenue [Line Items]</t>
        </is>
      </c>
    </row>
    <row r="4">
      <c r="A4" s="4" t="inlineStr">
        <is>
          <t>Capitated accounts receivable</t>
        </is>
      </c>
      <c r="B4" s="5" t="n">
        <v>301602</v>
      </c>
      <c r="C4" s="5" t="n">
        <v>1174916</v>
      </c>
      <c r="D4" s="5" t="n">
        <v>1086772</v>
      </c>
    </row>
    <row r="5">
      <c r="A5" s="4" t="inlineStr">
        <is>
          <t>Additional revenue related to prior year premium risk adjustments</t>
        </is>
      </c>
      <c r="D5" s="5" t="n">
        <v>150681</v>
      </c>
    </row>
    <row r="6">
      <c r="A6" s="4" t="inlineStr">
        <is>
          <t>Practical expedient for not adjusting effects of a significant financing component</t>
        </is>
      </c>
      <c r="C6" s="4" t="inlineStr">
        <is>
          <t>true</t>
        </is>
      </c>
    </row>
    <row r="7">
      <c r="A7" s="4" t="inlineStr">
        <is>
          <t>Term for reconciliation and distribution of the reserve following end of each quarter</t>
        </is>
      </c>
      <c r="B7" s="4" t="inlineStr">
        <is>
          <t>120 days</t>
        </is>
      </c>
      <c r="C7" s="4" t="inlineStr">
        <is>
          <t>120 days</t>
        </is>
      </c>
    </row>
    <row r="8">
      <c r="A8" s="4" t="inlineStr">
        <is>
          <t>Term for reconciliation and distribution of the reserve following each year-end</t>
        </is>
      </c>
      <c r="B8" s="4" t="inlineStr">
        <is>
          <t>21 months</t>
        </is>
      </c>
      <c r="C8" s="4" t="inlineStr">
        <is>
          <t>21 months</t>
        </is>
      </c>
    </row>
  </sheetData>
  <mergeCells count="1">
    <mergeCell ref="A1:A2"/>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Health Plan Settlement Receivables (Details) - USD ($)</t>
        </is>
      </c>
      <c r="B1" s="2" t="inlineStr">
        <is>
          <t>Sep. 30, 2021</t>
        </is>
      </c>
      <c r="C1" s="2" t="inlineStr">
        <is>
          <t>Dec. 31, 2020</t>
        </is>
      </c>
      <c r="D1" s="2" t="inlineStr">
        <is>
          <t>Dec. 31, 2019</t>
        </is>
      </c>
    </row>
    <row r="2">
      <c r="A2" s="3" t="inlineStr">
        <is>
          <t>Health Plan [Line Items]</t>
        </is>
      </c>
    </row>
    <row r="3">
      <c r="A3" s="4" t="inlineStr">
        <is>
          <t>Health Plan Settlement Receivables</t>
        </is>
      </c>
      <c r="B3" s="5" t="n">
        <v>45847310</v>
      </c>
      <c r="C3" s="5" t="n">
        <v>38429833</v>
      </c>
      <c r="D3" s="5" t="n">
        <v>17455547</v>
      </c>
    </row>
    <row r="4">
      <c r="A4" s="4" t="inlineStr">
        <is>
          <t>Capitated Revenue</t>
        </is>
      </c>
    </row>
    <row r="5">
      <c r="A5" s="3" t="inlineStr">
        <is>
          <t>Health Plan [Line Items]</t>
        </is>
      </c>
    </row>
    <row r="6">
      <c r="A6" s="4" t="inlineStr">
        <is>
          <t>Health Plan Settlement Receivables</t>
        </is>
      </c>
      <c r="B6" s="6" t="n">
        <v>45847310</v>
      </c>
      <c r="C6" s="6" t="n">
        <v>38429833</v>
      </c>
      <c r="D6" s="6" t="n">
        <v>17455547</v>
      </c>
    </row>
    <row r="7">
      <c r="A7" s="4" t="inlineStr">
        <is>
          <t>Health Plan A | Capitated Revenue</t>
        </is>
      </c>
    </row>
    <row r="8">
      <c r="A8" s="3" t="inlineStr">
        <is>
          <t>Health Plan [Line Items]</t>
        </is>
      </c>
    </row>
    <row r="9">
      <c r="A9" s="4" t="inlineStr">
        <is>
          <t>Health Plan Settlement Receivables</t>
        </is>
      </c>
      <c r="B9" s="6" t="n">
        <v>838428</v>
      </c>
      <c r="C9" s="6" t="n">
        <v>94501</v>
      </c>
    </row>
    <row r="10">
      <c r="A10" s="4" t="inlineStr">
        <is>
          <t>Health Plan B | Capitated Revenue</t>
        </is>
      </c>
    </row>
    <row r="11">
      <c r="A11" s="3" t="inlineStr">
        <is>
          <t>Health Plan [Line Items]</t>
        </is>
      </c>
    </row>
    <row r="12">
      <c r="A12" s="4" t="inlineStr">
        <is>
          <t>Health Plan Settlement Receivables</t>
        </is>
      </c>
      <c r="B12" s="6" t="n">
        <v>18853480</v>
      </c>
      <c r="C12" s="6" t="n">
        <v>15766808</v>
      </c>
      <c r="D12" s="6" t="n">
        <v>1796413</v>
      </c>
    </row>
    <row r="13">
      <c r="A13" s="4" t="inlineStr">
        <is>
          <t>Health Plan C | Capitated Revenue</t>
        </is>
      </c>
    </row>
    <row r="14">
      <c r="A14" s="3" t="inlineStr">
        <is>
          <t>Health Plan [Line Items]</t>
        </is>
      </c>
    </row>
    <row r="15">
      <c r="A15" s="4" t="inlineStr">
        <is>
          <t>Health Plan Settlement Receivables</t>
        </is>
      </c>
      <c r="B15" s="6" t="n">
        <v>9010871</v>
      </c>
      <c r="C15" s="6" t="n">
        <v>7332687</v>
      </c>
      <c r="D15" s="6" t="n">
        <v>5220041</v>
      </c>
    </row>
    <row r="16">
      <c r="A16" s="4" t="inlineStr">
        <is>
          <t>Health Plan D | Capitated Revenue</t>
        </is>
      </c>
    </row>
    <row r="17">
      <c r="A17" s="3" t="inlineStr">
        <is>
          <t>Health Plan [Line Items]</t>
        </is>
      </c>
    </row>
    <row r="18">
      <c r="A18" s="4" t="inlineStr">
        <is>
          <t>Health Plan Settlement Receivables</t>
        </is>
      </c>
      <c r="B18" s="6" t="n">
        <v>7933506</v>
      </c>
      <c r="C18" s="6" t="n">
        <v>6863270</v>
      </c>
      <c r="D18" s="6" t="n">
        <v>1155034</v>
      </c>
    </row>
    <row r="19">
      <c r="A19" s="4" t="inlineStr">
        <is>
          <t>Health Plan E | Capitated Revenue</t>
        </is>
      </c>
    </row>
    <row r="20">
      <c r="A20" s="3" t="inlineStr">
        <is>
          <t>Health Plan [Line Items]</t>
        </is>
      </c>
    </row>
    <row r="21">
      <c r="A21" s="4" t="inlineStr">
        <is>
          <t>Health Plan Settlement Receivables</t>
        </is>
      </c>
      <c r="B21" s="6" t="n">
        <v>1135398</v>
      </c>
      <c r="C21" s="6" t="n">
        <v>1429722</v>
      </c>
      <c r="D21" s="6" t="n">
        <v>2222044</v>
      </c>
    </row>
    <row r="22">
      <c r="A22" s="4" t="inlineStr">
        <is>
          <t>Health Plan F | Capitated Revenue</t>
        </is>
      </c>
    </row>
    <row r="23">
      <c r="A23" s="3" t="inlineStr">
        <is>
          <t>Health Plan [Line Items]</t>
        </is>
      </c>
    </row>
    <row r="24">
      <c r="A24" s="4" t="inlineStr">
        <is>
          <t>Health Plan Settlement Receivables</t>
        </is>
      </c>
      <c r="B24" s="6" t="n">
        <v>3236511</v>
      </c>
      <c r="C24" s="6" t="n">
        <v>3222247</v>
      </c>
      <c r="D24" s="6" t="n">
        <v>4227155</v>
      </c>
    </row>
    <row r="25">
      <c r="A25" s="4" t="inlineStr">
        <is>
          <t>Health Plan G | Capitated Revenue</t>
        </is>
      </c>
    </row>
    <row r="26">
      <c r="A26" s="3" t="inlineStr">
        <is>
          <t>Health Plan [Line Items]</t>
        </is>
      </c>
    </row>
    <row r="27">
      <c r="A27" s="4" t="inlineStr">
        <is>
          <t>Health Plan Settlement Receivables</t>
        </is>
      </c>
      <c r="B27" s="6" t="n">
        <v>239375</v>
      </c>
      <c r="C27" s="6" t="n">
        <v>2748622</v>
      </c>
      <c r="D27" s="6" t="n">
        <v>2571134</v>
      </c>
    </row>
    <row r="28">
      <c r="A28" s="4" t="inlineStr">
        <is>
          <t>Health Plan H | Capitated Revenue</t>
        </is>
      </c>
    </row>
    <row r="29">
      <c r="A29" s="3" t="inlineStr">
        <is>
          <t>Health Plan [Line Items]</t>
        </is>
      </c>
    </row>
    <row r="30">
      <c r="A30" s="4" t="inlineStr">
        <is>
          <t>Health Plan Settlement Receivables</t>
        </is>
      </c>
      <c r="B30" s="6" t="n">
        <v>2124913</v>
      </c>
      <c r="C30" s="6" t="n">
        <v>428755</v>
      </c>
    </row>
    <row r="31">
      <c r="A31" s="4" t="inlineStr">
        <is>
          <t>Health Plan I | Capitated Revenue</t>
        </is>
      </c>
    </row>
    <row r="32">
      <c r="A32" s="3" t="inlineStr">
        <is>
          <t>Health Plan [Line Items]</t>
        </is>
      </c>
    </row>
    <row r="33">
      <c r="A33" s="4" t="inlineStr">
        <is>
          <t>Health Plan Settlement Receivables</t>
        </is>
      </c>
      <c r="B33" s="6" t="n">
        <v>250591</v>
      </c>
      <c r="C33" s="6" t="n">
        <v>17908</v>
      </c>
    </row>
    <row r="34">
      <c r="A34" s="4" t="inlineStr">
        <is>
          <t>Health Plan J | Capitated Revenue</t>
        </is>
      </c>
    </row>
    <row r="35">
      <c r="A35" s="3" t="inlineStr">
        <is>
          <t>Health Plan [Line Items]</t>
        </is>
      </c>
    </row>
    <row r="36">
      <c r="A36" s="4" t="inlineStr">
        <is>
          <t>Health Plan Settlement Receivables</t>
        </is>
      </c>
      <c r="B36" s="6" t="n">
        <v>136586</v>
      </c>
      <c r="C36" s="6" t="n">
        <v>141922</v>
      </c>
      <c r="D36" s="5" t="n">
        <v>263726</v>
      </c>
    </row>
    <row r="37">
      <c r="A37" s="4" t="inlineStr">
        <is>
          <t>Health Plan K | Capitated Revenue</t>
        </is>
      </c>
    </row>
    <row r="38">
      <c r="A38" s="3" t="inlineStr">
        <is>
          <t>Health Plan [Line Items]</t>
        </is>
      </c>
    </row>
    <row r="39">
      <c r="A39" s="4" t="inlineStr">
        <is>
          <t>Health Plan Settlement Receivables</t>
        </is>
      </c>
      <c r="C39" s="6" t="n">
        <v>4569</v>
      </c>
    </row>
    <row r="40">
      <c r="A40" s="4" t="inlineStr">
        <is>
          <t>Health Plan L | Capitated Revenue</t>
        </is>
      </c>
    </row>
    <row r="41">
      <c r="A41" s="3" t="inlineStr">
        <is>
          <t>Health Plan [Line Items]</t>
        </is>
      </c>
    </row>
    <row r="42">
      <c r="A42" s="4" t="inlineStr">
        <is>
          <t>Health Plan Settlement Receivables</t>
        </is>
      </c>
      <c r="B42" s="5" t="n">
        <v>174859</v>
      </c>
      <c r="C42" s="5" t="n">
        <v>378822</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Health Plan Settlement Payables (Details) - USD ($)</t>
        </is>
      </c>
      <c r="B1" s="2" t="inlineStr">
        <is>
          <t>Sep. 30, 2021</t>
        </is>
      </c>
      <c r="C1" s="2" t="inlineStr">
        <is>
          <t>Dec. 31, 2020</t>
        </is>
      </c>
      <c r="D1" s="2" t="inlineStr">
        <is>
          <t>Dec. 31, 2019</t>
        </is>
      </c>
    </row>
    <row r="2">
      <c r="A2" s="3" t="inlineStr">
        <is>
          <t>Health Plan [Line Items]</t>
        </is>
      </c>
    </row>
    <row r="3">
      <c r="A3" s="4" t="inlineStr">
        <is>
          <t>Health Plans Settlements Payable</t>
        </is>
      </c>
      <c r="B3" s="5" t="n">
        <v>13259118</v>
      </c>
      <c r="C3" s="5" t="n">
        <v>13742775</v>
      </c>
      <c r="D3" s="5" t="n">
        <v>4938572</v>
      </c>
    </row>
    <row r="4">
      <c r="A4" s="4" t="inlineStr">
        <is>
          <t>Capitated Revenue</t>
        </is>
      </c>
    </row>
    <row r="5">
      <c r="A5" s="3" t="inlineStr">
        <is>
          <t>Health Plan [Line Items]</t>
        </is>
      </c>
    </row>
    <row r="6">
      <c r="A6" s="4" t="inlineStr">
        <is>
          <t>Health Plans Settlements Payable</t>
        </is>
      </c>
      <c r="B6" s="6" t="n">
        <v>13259118</v>
      </c>
      <c r="C6" s="6" t="n">
        <v>13742775</v>
      </c>
      <c r="D6" s="6" t="n">
        <v>4938572</v>
      </c>
    </row>
    <row r="7">
      <c r="A7" s="4" t="inlineStr">
        <is>
          <t>Health Plan C | Capitated Revenue</t>
        </is>
      </c>
    </row>
    <row r="8">
      <c r="A8" s="3" t="inlineStr">
        <is>
          <t>Health Plan [Line Items]</t>
        </is>
      </c>
    </row>
    <row r="9">
      <c r="A9" s="4" t="inlineStr">
        <is>
          <t>Health Plans Settlements Payable</t>
        </is>
      </c>
      <c r="B9" s="6" t="n">
        <v>191179</v>
      </c>
      <c r="C9" s="6" t="n">
        <v>1928414</v>
      </c>
      <c r="D9" s="6" t="n">
        <v>253172</v>
      </c>
    </row>
    <row r="10">
      <c r="A10" s="4" t="inlineStr">
        <is>
          <t>Health Plan D | Capitated Revenue</t>
        </is>
      </c>
    </row>
    <row r="11">
      <c r="A11" s="3" t="inlineStr">
        <is>
          <t>Health Plan [Line Items]</t>
        </is>
      </c>
    </row>
    <row r="12">
      <c r="A12" s="4" t="inlineStr">
        <is>
          <t>Health Plans Settlements Payable</t>
        </is>
      </c>
      <c r="B12" s="6" t="n">
        <v>4680185</v>
      </c>
      <c r="C12" s="6" t="n">
        <v>4680185</v>
      </c>
      <c r="D12" s="6" t="n">
        <v>27391</v>
      </c>
    </row>
    <row r="13">
      <c r="A13" s="4" t="inlineStr">
        <is>
          <t>Health Plan F | Capitated Revenue</t>
        </is>
      </c>
    </row>
    <row r="14">
      <c r="A14" s="3" t="inlineStr">
        <is>
          <t>Health Plan [Line Items]</t>
        </is>
      </c>
    </row>
    <row r="15">
      <c r="A15" s="4" t="inlineStr">
        <is>
          <t>Health Plans Settlements Payable</t>
        </is>
      </c>
      <c r="B15" s="6" t="n">
        <v>7294784</v>
      </c>
      <c r="C15" s="6" t="n">
        <v>6125681</v>
      </c>
      <c r="D15" s="6" t="n">
        <v>3461487</v>
      </c>
    </row>
    <row r="16">
      <c r="A16" s="4" t="inlineStr">
        <is>
          <t>Health Plan G | Capitated Revenue</t>
        </is>
      </c>
    </row>
    <row r="17">
      <c r="A17" s="3" t="inlineStr">
        <is>
          <t>Health Plan [Line Items]</t>
        </is>
      </c>
    </row>
    <row r="18">
      <c r="A18" s="4" t="inlineStr">
        <is>
          <t>Health Plans Settlements Payable</t>
        </is>
      </c>
      <c r="B18" s="5" t="n">
        <v>703095</v>
      </c>
      <c r="C18" s="5" t="n">
        <v>1008495</v>
      </c>
      <c r="D18" s="5" t="n">
        <v>1196522</v>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Clinical Fees and Insurance Revenue (Details) - Clinical Fees &amp; Insurance Revenue</t>
        </is>
      </c>
      <c r="B1" s="2" t="inlineStr">
        <is>
          <t>12 Months Ended</t>
        </is>
      </c>
    </row>
    <row r="2">
      <c r="B2" s="2" t="inlineStr">
        <is>
          <t>Dec. 31, 2020</t>
        </is>
      </c>
    </row>
    <row r="3">
      <c r="A3" s="3" t="inlineStr">
        <is>
          <t>Disaggregation of Revenue [Line Items]</t>
        </is>
      </c>
    </row>
    <row r="4">
      <c r="A4" s="4" t="inlineStr">
        <is>
          <t>Practical expedients, not adjust the transaction price for any financing components</t>
        </is>
      </c>
      <c r="B4" s="4" t="inlineStr">
        <is>
          <t>true</t>
        </is>
      </c>
    </row>
    <row r="5">
      <c r="A5" s="4" t="inlineStr">
        <is>
          <t>Practical expedients, expensed all incremental customer contract acquisition costs as incurred</t>
        </is>
      </c>
      <c r="B5" s="4" t="inlineStr">
        <is>
          <t>true</t>
        </is>
      </c>
    </row>
  </sheetData>
  <mergeCells count="1">
    <mergeCell ref="A1:A2"/>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18" customWidth="1" min="3" max="3"/>
  </cols>
  <sheetData>
    <row r="1">
      <c r="A1" s="1" t="inlineStr">
        <is>
          <t>Significant Accounting Policies - Shared Risk Revenue (Details) - Shared Risk Revenue</t>
        </is>
      </c>
      <c r="B1" s="2" t="inlineStr">
        <is>
          <t>9 Months Ended</t>
        </is>
      </c>
      <c r="C1" s="2" t="inlineStr">
        <is>
          <t>12 Months Ended</t>
        </is>
      </c>
    </row>
    <row r="2">
      <c r="B2" s="2" t="inlineStr">
        <is>
          <t>Sep. 30, 2021contract</t>
        </is>
      </c>
      <c r="C2" s="2" t="inlineStr">
        <is>
          <t>Dec. 31, 2020item</t>
        </is>
      </c>
    </row>
    <row r="3">
      <c r="A3" s="3" t="inlineStr">
        <is>
          <t>Disaggregation of Revenue [Line Items]</t>
        </is>
      </c>
    </row>
    <row r="4">
      <c r="A4" s="4" t="inlineStr">
        <is>
          <t>Percentage of shared risk savings received</t>
        </is>
      </c>
      <c r="B4" s="4" t="inlineStr">
        <is>
          <t>30.00%</t>
        </is>
      </c>
      <c r="C4" s="4" t="inlineStr">
        <is>
          <t>30.00%</t>
        </is>
      </c>
    </row>
    <row r="5">
      <c r="A5" s="4" t="inlineStr">
        <is>
          <t>Number of separate arrangements</t>
        </is>
      </c>
      <c r="B5" s="6" t="n">
        <v>4</v>
      </c>
      <c r="C5" s="6" t="n">
        <v>4</v>
      </c>
    </row>
    <row r="6">
      <c r="A6" s="4" t="inlineStr">
        <is>
          <t>Percentage of total cost savings to be received, if the sequential YoY PMPY aggregate change yields a reduction</t>
        </is>
      </c>
      <c r="B6" s="4" t="inlineStr">
        <is>
          <t>30.00%</t>
        </is>
      </c>
      <c r="C6" s="4" t="inlineStr">
        <is>
          <t>30.00%</t>
        </is>
      </c>
    </row>
  </sheetData>
  <mergeCells count="1">
    <mergeCell ref="A1:A2"/>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 Property, Plant and Equipment ("PP&amp;E") (Details)</t>
        </is>
      </c>
      <c r="B1" s="2" t="inlineStr">
        <is>
          <t>9 Months Ended</t>
        </is>
      </c>
      <c r="C1" s="2" t="inlineStr">
        <is>
          <t>12 Months Ended</t>
        </is>
      </c>
    </row>
    <row r="2">
      <c r="B2" s="2" t="inlineStr">
        <is>
          <t>Sep. 30, 2021</t>
        </is>
      </c>
      <c r="C2" s="2" t="inlineStr">
        <is>
          <t>Dec. 31, 2020</t>
        </is>
      </c>
    </row>
    <row r="3">
      <c r="A3" s="4" t="inlineStr">
        <is>
          <t>Furniture &amp; Fixtures</t>
        </is>
      </c>
    </row>
    <row r="4">
      <c r="A4" s="3" t="inlineStr">
        <is>
          <t>Property, Plant and Equipment [Line Items]</t>
        </is>
      </c>
    </row>
    <row r="5">
      <c r="A5" s="4" t="inlineStr">
        <is>
          <t>Estimated useful lives</t>
        </is>
      </c>
      <c r="B5" s="4" t="inlineStr">
        <is>
          <t>7 years</t>
        </is>
      </c>
      <c r="C5" s="4" t="inlineStr">
        <is>
          <t>7 years</t>
        </is>
      </c>
    </row>
    <row r="6">
      <c r="A6" s="4" t="inlineStr">
        <is>
          <t>Computer Equipment</t>
        </is>
      </c>
    </row>
    <row r="7">
      <c r="A7" s="3" t="inlineStr">
        <is>
          <t>Property, Plant and Equipment [Line Items]</t>
        </is>
      </c>
    </row>
    <row r="8">
      <c r="A8" s="4" t="inlineStr">
        <is>
          <t>Estimated useful lives</t>
        </is>
      </c>
      <c r="B8" s="4" t="inlineStr">
        <is>
          <t>3 years</t>
        </is>
      </c>
      <c r="C8" s="4" t="inlineStr">
        <is>
          <t>3 years</t>
        </is>
      </c>
    </row>
    <row r="9">
      <c r="A9" s="4" t="inlineStr">
        <is>
          <t>Medical Equipment</t>
        </is>
      </c>
    </row>
    <row r="10">
      <c r="A10" s="3" t="inlineStr">
        <is>
          <t>Property, Plant and Equipment [Line Items]</t>
        </is>
      </c>
    </row>
    <row r="11">
      <c r="A11" s="4" t="inlineStr">
        <is>
          <t>Estimated useful lives</t>
        </is>
      </c>
      <c r="B11" s="4" t="inlineStr">
        <is>
          <t>7 years</t>
        </is>
      </c>
      <c r="C11" s="4" t="inlineStr">
        <is>
          <t>7 years</t>
        </is>
      </c>
    </row>
    <row r="12">
      <c r="A12" s="4" t="inlineStr">
        <is>
          <t>Software</t>
        </is>
      </c>
    </row>
    <row r="13">
      <c r="A13" s="3" t="inlineStr">
        <is>
          <t>Property, Plant and Equipment [Line Items]</t>
        </is>
      </c>
    </row>
    <row r="14">
      <c r="A14" s="4" t="inlineStr">
        <is>
          <t>Estimated useful lives</t>
        </is>
      </c>
      <c r="B14" s="4" t="inlineStr">
        <is>
          <t>3 years</t>
        </is>
      </c>
      <c r="C14" s="4" t="inlineStr">
        <is>
          <t>3 years</t>
        </is>
      </c>
    </row>
  </sheetData>
  <mergeCells count="1">
    <mergeCell ref="A1:A2"/>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ignificant Accounting Policies - Property, Plant and Equipment ("PP&amp;E") - Additional Information (Details) - Software (Development in Process) - USD ($)</t>
        </is>
      </c>
      <c r="B1" s="2" t="inlineStr">
        <is>
          <t>9 Months Ended</t>
        </is>
      </c>
      <c r="C1" s="2" t="inlineStr">
        <is>
          <t>12 Months Ended</t>
        </is>
      </c>
    </row>
    <row r="2">
      <c r="B2" s="2" t="inlineStr">
        <is>
          <t>Sep. 30, 2021</t>
        </is>
      </c>
      <c r="C2" s="2" t="inlineStr">
        <is>
          <t>Dec. 31, 2020</t>
        </is>
      </c>
      <c r="D2" s="2" t="inlineStr">
        <is>
          <t>Dec. 31, 2019</t>
        </is>
      </c>
    </row>
    <row r="3">
      <c r="A3" s="3" t="inlineStr">
        <is>
          <t>Property, Plant and Equipment [Line Items]</t>
        </is>
      </c>
    </row>
    <row r="4">
      <c r="A4" s="4" t="inlineStr">
        <is>
          <t>Property, Plant and Equipment, gross</t>
        </is>
      </c>
      <c r="B4" s="5" t="n">
        <v>2272560</v>
      </c>
      <c r="C4" s="5" t="n">
        <v>2794221</v>
      </c>
      <c r="D4" s="5" t="n">
        <v>1114166</v>
      </c>
    </row>
    <row r="5">
      <c r="A5" s="4" t="inlineStr">
        <is>
          <t>Capitalized costs placed into service</t>
        </is>
      </c>
      <c r="B5" s="5" t="n">
        <v>2411278</v>
      </c>
      <c r="C5" s="5" t="n">
        <v>534931</v>
      </c>
    </row>
  </sheetData>
  <mergeCells count="1">
    <mergeCell ref="A1:A2"/>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ignificant Accounting Policies - Equity-Based Compensation (Details) - shares</t>
        </is>
      </c>
      <c r="B1" s="2" t="inlineStr">
        <is>
          <t>Sep. 30, 2021</t>
        </is>
      </c>
      <c r="C1" s="2" t="inlineStr">
        <is>
          <t>Dec. 31, 2020</t>
        </is>
      </c>
      <c r="D1" s="2" t="inlineStr">
        <is>
          <t>Sep. 30, 2020</t>
        </is>
      </c>
      <c r="E1" s="2" t="inlineStr">
        <is>
          <t>Apr. 16, 2020</t>
        </is>
      </c>
      <c r="F1" s="2" t="inlineStr">
        <is>
          <t>Dec. 31, 2019</t>
        </is>
      </c>
      <c r="G1" s="2" t="inlineStr">
        <is>
          <t>Dec. 31, 2018</t>
        </is>
      </c>
    </row>
    <row r="2">
      <c r="A2" s="3" t="inlineStr">
        <is>
          <t>Equity-Based Compensation</t>
        </is>
      </c>
    </row>
    <row r="3">
      <c r="A3" s="4" t="inlineStr">
        <is>
          <t>Maximum aggregate incentive units authorized for issuance</t>
        </is>
      </c>
      <c r="B3" s="6" t="n">
        <v>1045000</v>
      </c>
      <c r="C3" s="6" t="n">
        <v>1550000</v>
      </c>
      <c r="D3" s="6" t="n">
        <v>1550000</v>
      </c>
      <c r="E3" s="6" t="n">
        <v>6845297</v>
      </c>
      <c r="F3" s="6" t="n">
        <v>2500000</v>
      </c>
      <c r="G3" s="6" t="n">
        <v>2475000</v>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8" customWidth="1" min="1" max="1"/>
    <col width="22" customWidth="1" min="2" max="2"/>
    <col width="14" customWidth="1" min="3" max="3"/>
    <col width="14" customWidth="1" min="4" max="4"/>
    <col width="24" customWidth="1" min="5" max="5"/>
  </cols>
  <sheetData>
    <row r="1">
      <c r="A1" s="1" t="inlineStr">
        <is>
          <t>Significant Accounting Policies - Option Pricing Model (Details)</t>
        </is>
      </c>
      <c r="B1" s="2" t="inlineStr">
        <is>
          <t>1 Months Ended</t>
        </is>
      </c>
    </row>
    <row r="2">
      <c r="B2" s="2" t="inlineStr">
        <is>
          <t>Dec. 31, 2020USD ($)</t>
        </is>
      </c>
      <c r="C2" s="2" t="inlineStr">
        <is>
          <t>Sep. 30, 2021</t>
        </is>
      </c>
      <c r="D2" s="2" t="inlineStr">
        <is>
          <t>Dec. 31, 2020</t>
        </is>
      </c>
      <c r="E2" s="2" t="inlineStr">
        <is>
          <t>Dec. 31, 2020$ / shares</t>
        </is>
      </c>
    </row>
    <row r="3">
      <c r="A3" s="3" t="inlineStr">
        <is>
          <t>Fair Value Measurement Inputs and Valuation Techniques [Line Items]</t>
        </is>
      </c>
    </row>
    <row r="4">
      <c r="A4" s="4" t="inlineStr">
        <is>
          <t>Changes in fair value of warrant liability</t>
        </is>
      </c>
      <c r="B4" s="5" t="n">
        <v>0</v>
      </c>
    </row>
    <row r="5">
      <c r="A5" s="4" t="inlineStr">
        <is>
          <t>Expected term of warrants</t>
        </is>
      </c>
      <c r="B5" s="4" t="inlineStr">
        <is>
          <t>1 year 1 month 6 days</t>
        </is>
      </c>
    </row>
    <row r="6">
      <c r="A6" s="4" t="inlineStr">
        <is>
          <t>Volatility</t>
        </is>
      </c>
    </row>
    <row r="7">
      <c r="A7" s="3" t="inlineStr">
        <is>
          <t>Fair Value Measurement Inputs and Valuation Techniques [Line Items]</t>
        </is>
      </c>
    </row>
    <row r="8">
      <c r="A8" s="4" t="inlineStr">
        <is>
          <t>Warrants, measurement input</t>
        </is>
      </c>
      <c r="C8" s="6" t="n">
        <v>60</v>
      </c>
      <c r="D8" s="6" t="n">
        <v>65</v>
      </c>
    </row>
    <row r="9">
      <c r="A9" s="4" t="inlineStr">
        <is>
          <t>Risk-Free Interest rate</t>
        </is>
      </c>
    </row>
    <row r="10">
      <c r="A10" s="3" t="inlineStr">
        <is>
          <t>Fair Value Measurement Inputs and Valuation Techniques [Line Items]</t>
        </is>
      </c>
    </row>
    <row r="11">
      <c r="A11" s="4" t="inlineStr">
        <is>
          <t>Warrants, measurement input</t>
        </is>
      </c>
      <c r="C11" s="9" t="n">
        <v>0.09</v>
      </c>
      <c r="D11" s="9" t="n">
        <v>0.1</v>
      </c>
    </row>
    <row r="12">
      <c r="A12" s="4" t="inlineStr">
        <is>
          <t>Exercise Price</t>
        </is>
      </c>
    </row>
    <row r="13">
      <c r="A13" s="3" t="inlineStr">
        <is>
          <t>Fair Value Measurement Inputs and Valuation Techniques [Line Items]</t>
        </is>
      </c>
    </row>
    <row r="14">
      <c r="A14" s="4" t="inlineStr">
        <is>
          <t>Warrants, measurement input</t>
        </is>
      </c>
      <c r="C14" s="9" t="n">
        <v>4.68</v>
      </c>
      <c r="D14" s="9" t="n">
        <v>4.68</v>
      </c>
      <c r="E14" s="9" t="n">
        <v>4.68</v>
      </c>
    </row>
    <row r="15">
      <c r="A15" s="4" t="inlineStr">
        <is>
          <t>Expected Term</t>
        </is>
      </c>
    </row>
    <row r="16">
      <c r="A16" s="3" t="inlineStr">
        <is>
          <t>Fair Value Measurement Inputs and Valuation Techniques [Line Items]</t>
        </is>
      </c>
    </row>
    <row r="17">
      <c r="A17" s="4" t="inlineStr">
        <is>
          <t>Expected term of warrants</t>
        </is>
      </c>
      <c r="B17" s="4" t="inlineStr">
        <is>
          <t>1 year 1 month 6 days</t>
        </is>
      </c>
      <c r="C17" s="4" t="inlineStr">
        <is>
          <t>1 year</t>
        </is>
      </c>
    </row>
  </sheetData>
  <mergeCells count="2">
    <mergeCell ref="A1:A2"/>
    <mergeCell ref="D1:E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ignificant Accounting Policies - Additional Details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Healthcare Services Expense and Claims Payable</t>
        </is>
      </c>
    </row>
    <row r="4">
      <c r="A4" s="4" t="inlineStr">
        <is>
          <t>Liabilities For Healthcare Services Incurred, But Not Yet Reported</t>
        </is>
      </c>
      <c r="B4" s="5" t="n">
        <v>75108251</v>
      </c>
      <c r="D4" s="5" t="n">
        <v>75108251</v>
      </c>
      <c r="F4" s="5" t="n">
        <v>56934400</v>
      </c>
      <c r="G4" s="5" t="n">
        <v>19859348</v>
      </c>
    </row>
    <row r="5">
      <c r="A5" s="3" t="inlineStr">
        <is>
          <t>Sales and Marketing Expenses</t>
        </is>
      </c>
    </row>
    <row r="6">
      <c r="A6" s="4" t="inlineStr">
        <is>
          <t>Sales and Marketing Expenses</t>
        </is>
      </c>
      <c r="B6" s="5" t="n">
        <v>491418</v>
      </c>
      <c r="C6" s="5" t="n">
        <v>278663</v>
      </c>
      <c r="D6" s="5" t="n">
        <v>1118160</v>
      </c>
      <c r="E6" s="5" t="n">
        <v>631073</v>
      </c>
      <c r="F6" s="5" t="n">
        <v>1502634</v>
      </c>
      <c r="G6" s="5" t="n">
        <v>801685</v>
      </c>
      <c r="H6" s="5" t="n">
        <v>1870004</v>
      </c>
    </row>
  </sheetData>
  <mergeCells count="4">
    <mergeCell ref="A1:A2"/>
    <mergeCell ref="B1:C1"/>
    <mergeCell ref="D1:E1"/>
    <mergeCell ref="F1:H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s>
  <sheetData>
    <row r="1">
      <c r="A1" s="1" t="inlineStr">
        <is>
          <t>SUMMARY OF SIGNIFICANT ACCOUNTING POLICIES (Policies)</t>
        </is>
      </c>
      <c r="B1" s="2" t="inlineStr">
        <is>
          <t>4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Basis of Presentation</t>
        </is>
      </c>
      <c r="C3" s="4" t="inlineStr">
        <is>
          <t xml:space="preserve">Basis of Presentation These accompanying, interim condensed consolidated financial statements are prepared in accordance with Financial Accounting Standards Board (“FASB”) Accounting Standard Codification (“ASC”) 954-205, Health Care Entities – Presentation of Financial Statements . </t>
        </is>
      </c>
      <c r="D3" s="4" t="inlineStr">
        <is>
          <t>Basis of Presentation These accompanying consolidated financial statements are prepared in accordance with Financial Accounting Standards Board (“FASB”) Accounting Standard Codification (“ASC”) 954-205, Health Care Entities – Presentation of Financial Statements .</t>
        </is>
      </c>
    </row>
    <row r="4">
      <c r="A4" s="4" t="inlineStr">
        <is>
          <t>Use of Estimates</t>
        </is>
      </c>
      <c r="C4" s="4" t="inlineStr">
        <is>
          <t>Management’s Use of Estimates Preparation of these condensed consolidated financial statements and accompanying footnotes, in conformity with U.S. GAAP, requires Management to make estimates and assumptions that could affect amounts reported here. Management bases its estimates on the best information available at the time, its experiences and various other assumptions believed to be reasonable under the circumstances including estimates of the impact of COVID-19. The areas where significant estimates are used in these accompanying financial statements include revenue recognition, the liability for unpaid claims, unit-based compensation, premium deficiency reserves and impairment recognition of long-lived assets (including intangibles and goodwill). Actual results could differ from those estimates.</t>
        </is>
      </c>
      <c r="D4" s="4" t="inlineStr">
        <is>
          <t>Management’s Use of Estimates Preparation of these consolidated financial statements and accompanying footnotes, in conformity with U.S. GAAP, requires Management to make estimates and assumptions that could affect amounts reported here. Management bases its estimates on the best information available at the time, its experiences and various other assumptions believed to be reasonable under the circumstances including estimates of the impact of COVID-19. The areas where significant estimates are used in these accompanying financial statements include revenue recognition, the liability for unpaid claims, unit-based compensation, premium deficiency reserves and impairment recognition of long-lived assets (including intangibles and goodwill). Actual results could differ from those estimates.</t>
        </is>
      </c>
    </row>
    <row r="5">
      <c r="A5" s="4" t="inlineStr">
        <is>
          <t>Warrant Liabilities</t>
        </is>
      </c>
      <c r="C5" s="4" t="inlineStr">
        <is>
          <t>Warrant Liability The Company accounts for warrant units of the Company’s Class D Units that may become redeemable for cash or other assets as liabilities at fair value on the Condensed Consolidated Balance Sheets. The warrants are subject to remeasurement at each balance sheet date and any change in fair value is recognized in the Company’s Condensed Consolidated Statements of Operations. Changes in the estimated fair value of the warrants are recognized as a non-cash gain or loss. The fair value of the warrants was estimated using an Option Pricing model (Black-Scholes-Merton). The Company utilizes the Black-Scholes-Merton methodology to value the warrants at each reporting period, with changes in fair value recognized in the Condensed Consolidated Statements of Operations. The estimated fair value of the warrant liability is determined using Level 1 and Level 3 inputs. The key assumptions used in the option pricing model relate to expected share-price volatility, expected term, and the risk-free interest rate. The expected volatility was derived from the asset volatilities of a selected group of comparable public companies. The risk-free interest rate is based on U.S. Treasury zero coupon bond rates. The expected term of the warrants is assumed to be the time until the close of the Transaction discussed in Note 19. The key inputs into the option pricing model at September 30, 2021, and December 31, 2020 were as follows: ​ ​ ​ ​ ​ ​ ​ ​ ​ Key Input September 30, 2021 December 31, 2020 Volatility ​ 60.00 % ​ 65.00 % Risk-Free Interest Rate ​ 0.09 % ​ 0.10 % Exercise Price ​ $ 4.68 ​ $ 4.68 ​ Expected Term ​ 1.0 Years 1.1 Years</t>
        </is>
      </c>
      <c r="D5" s="4" t="inlineStr">
        <is>
          <t>Warrant Liability The Company accounts for warrant units of the Company’s Class D Units that may become redeemable for cash or other assets as liabilities at fair value on the Consolidated Balance Sheets. The warrants are subject to remeasurement at each balance sheet date and any change in fair value is recognized in the Company’s Consolidated Statements of Operations. Changes in the estimated fair value of the warrants are recognized as a non-cash gain or loss. The fair value of the warrants was estimated using an Option Pricing model (Black- Scholes-Merton). The Company utilizes the Black-Scholes-Merton methodology to value the warrants at each reporting period, with changes in fair value recognized in the Consolidated Statements of Operations. As the warrants were issued on November 19, 2020 there were no changes in fair value for the period through December 31, 2020. The estimated fair value of the warrant liability is determined using Level 1 and Level 3 inputs. The key assumptions used in the option pricing model relate to expected share-price volatility, expected term, and the risk-free interest rate. The expected volatility was derived from the asset volatilities of a selected group of comparable public companies. The risk-free interest rate is based on U.S. Treasury zero coupon bond rates. The expected term of the warrants is assumed to be 1.1 years until the close of the Transaction discussed in Note 22. The key inputs into the option pricing model as of December 31, 2020 were as follows: ​ ​ ​ ​ ​ ​ Volatility ​ 65.0 % Risk-Free Interest rate ​ 0.10 % Exercise Price ​ $ 4.68 ​ Expected Term ​ 1.1 years ​</t>
        </is>
      </c>
    </row>
    <row r="6">
      <c r="A6" s="4" t="inlineStr">
        <is>
          <t>Income Taxes</t>
        </is>
      </c>
      <c r="C6" s="4" t="inlineStr">
        <is>
          <t>Income Taxes The Company and its wholly owned subsidiaries are “Single Member” limited liability companies (“LLCs”) and, therefore, do not directly pay Federal income tax expense(s), except for P3 Health Group Management, LLC (“P3-MGMT”), which has elected to file as a C-Corp under the Internal Revenue Code. However, P3-MGMT – although subject to Federal income tax, has historically not paid any such taxes due to loss carryforwards. Management evaluates the Company’s potential for any uncertain tax positions. This is done on a continual basis throughout the course of the year. This is accomplished through a review of policies and procedures, reviews of customary and regular tax filings, and discussions with third-party experts. The Company did not have any uncertain tax positions at September 30, 2021 nor December 31, 2020. As an LLC, the Company files annual Federal partnership income tax returns in the United States and in and in certain states and local jurisdictions. No returns are closed to assessment based on the inception date of the Company (2017). Interest and penalties, if any, would be recorded as a component of operating expenses.</t>
        </is>
      </c>
      <c r="D6" s="4" t="inlineStr">
        <is>
          <t>Income Taxes The Company and its wholly owned subsidiaries are “Single Member” limited liability companies (“LLCs”) and, therefore, do not directly pay Federal income tax expense(s), except for P3 Health Group Management, LLC (“P3-MGMT”), which has elected to file as a C-Corp under the Internal Revenue Code. However, P3-MGMT – although subject to Federal income tax, has historically not paid any such taxes due to loss carryforwards. Management evaluates the Company’s potential for any uncertain tax positions. This is done so on a continual basis throughout the course of the year. This is accomplished through a review of policies and procedures, reviews of customary and regular tax filings, and discussions with third-party experts. The Company did not have any uncertain tax positions at December 31, 2019 nor 2020. As an LLC, the Company files annual Federal partnership income tax returns in the United States and in and in certain states and local jurisdictions. No returns are closed to assessment based on the inception date of the Company (2017). Interest and penalties, if any, would be recorded as a component of operating expenses.</t>
        </is>
      </c>
    </row>
    <row r="7">
      <c r="A7" s="4" t="inlineStr">
        <is>
          <t>Foresight Acquisition Corp [Member]</t>
        </is>
      </c>
    </row>
    <row r="8">
      <c r="A8" s="4" t="inlineStr">
        <is>
          <t>Basis of Presentation</t>
        </is>
      </c>
      <c r="B8" s="4" t="inlineStr">
        <is>
          <t>Basis of Presentation The accompanying financial statements have been prepared in accordance with accounting principles generally accepted in the United States of America (“U.S. GAAP”) and pursuant to the rules and regulations of the SEC.</t>
        </is>
      </c>
      <c r="C8"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period ended December 31, 2020, as filed with the SEC on April 6, 2021. The accompanying unaudited condensed consolidated financial statements should be read in conjunction with the Company’s prospectus for its Initial Public Offering as filed with the SEC on February 12, 2021. The December 31, 2020 condensed consolidated balance sheet was derived from the audited financial statements included in the Form 10-K. The interim results for the three and nine months ended September 30, 2021 are not necessarily indicative of the results to be expected for the year ending December 31, 2021 or for any future periods.</t>
        </is>
      </c>
    </row>
    <row r="9">
      <c r="A9" s="4" t="inlineStr">
        <is>
          <t>Emerging Growth Company</t>
        </is>
      </c>
      <c r="B9"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9"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10">
      <c r="A10" s="4" t="inlineStr">
        <is>
          <t>Use of Estimates</t>
        </is>
      </c>
      <c r="B10"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10" s="4" t="inlineStr">
        <is>
          <t>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Such estimates may be subject to change as more current information becomes available and accordingly the actual results could differ significantly from those estimates.</t>
        </is>
      </c>
    </row>
    <row r="11">
      <c r="A11" s="4" t="inlineStr">
        <is>
          <t>Cash and Cash Equivalents</t>
        </is>
      </c>
      <c r="B11" s="4" t="inlineStr">
        <is>
          <t>Cash and Cash Equivalents The Company considers all short-term investments with an original maturity of three months or less when purchased to be cash equivalents. The Company did not have any cash equivalents as of December 31, 2020.</t>
        </is>
      </c>
      <c r="C11" s="4" t="inlineStr">
        <is>
          <t>Cash and Cash Equivalents The Company considers all short-term investments with an original maturity of three months or less when purchased to be cash equivalents. The Company did not have any cash equivalents as of September 30, 2021 and December 31, 2020.</t>
        </is>
      </c>
    </row>
    <row r="12">
      <c r="A12" s="4" t="inlineStr">
        <is>
          <t>Cash Held in Trust Account</t>
        </is>
      </c>
      <c r="C12" s="4" t="inlineStr">
        <is>
          <t>Cash Held in Trust Account At September 30, 2021, substantially all of the assets held in the Trust Account were held cash.</t>
        </is>
      </c>
    </row>
    <row r="13">
      <c r="A13" s="4" t="inlineStr">
        <is>
          <t>Class A Common Stock Subject to Possible Redemption</t>
        </is>
      </c>
      <c r="C13" s="4" t="inlineStr">
        <is>
          <t>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September 30, 2021 and December 31, 2020, Class A common stock subject to possible redemption is presented at redemption value as temporary equity, outside of the stockholders’ equity section of the Company’s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t September 30, 2021, the Class A common stock reflected in the condensed balance sheets are reconciled in the following table: ​ ​ ​ ​ ​ Gross proceeds $ 316,250,000 Less: ​ Proceeds allocated to Public Warrants ​ (10,857,917) Class A common stock issuance costs ​ (6,593,548) Plus: ​ Accretion of carrying value to redemption value ​ 17,451,465 Class A common stock subject to possible redemption ​ $ 316,250,000</t>
        </is>
      </c>
    </row>
    <row r="14">
      <c r="A14" s="4" t="inlineStr">
        <is>
          <t>Warrant Liabilities</t>
        </is>
      </c>
      <c r="C14" s="4" t="inlineStr">
        <is>
          <t>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rivate warrants was estimated using a binomial lattice simulation approach (see Note 12).</t>
        </is>
      </c>
    </row>
    <row r="15">
      <c r="A15" s="4" t="inlineStr">
        <is>
          <t>Income Taxes</t>
        </is>
      </c>
      <c r="B15"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immaterial as of December 31, 2020.</t>
        </is>
      </c>
      <c r="C15"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three and nine months ended September 30, 2021 due to the valuation allowance recorded on the Company’s net operating losses and permanent differences.</t>
        </is>
      </c>
    </row>
    <row r="16">
      <c r="A16" s="4" t="inlineStr">
        <is>
          <t>Net Income (loss) per Common Share</t>
        </is>
      </c>
      <c r="B16" s="4" t="inlineStr">
        <is>
          <t>Net Loss Per Common Share Net loss per share of common stock is computed by dividing net loss by the weighted average number of common shares outstanding during the period, excluding shares of common stock subject to forfeiture. Weighted average shares were reduced for the effect of an aggregate of 1,031,250 shares of Class B common stock that were subject to forfeiture by the Sponsor if the over-allotment option was not exercised by the underwriter (see Note 5). At December 31, 2020, the Company did not have any dilutive securities and other contracts that could, potentially, be exercised or converted into common stock and then share in the earnings of the Company. As a result, diluted loss per share is the same as basic loss per share for the period presented.</t>
        </is>
      </c>
      <c r="C16" s="4" t="inlineStr">
        <is>
          <t>Net Income (loss) per Common Share The Company complies with accounting and disclosure requirements of FASB ASC Topic 260, “Earnings Per Share”. Net income (loss) per common share is computed by dividing net income (loss) by the weighted average number of common shares outstanding for the period. The Company applies the two-class method in calculating earnings per share. The Company has not considered the effect of the warrants sold in the Initial Public Offering and private placement to purchase an aggregate of 10,819,167 shares in the calculation of diluted loss per share, since the exercise of the warrants are contingent upon the occurrence of future events and the inclusion of such warrants would be anti-dilutive. The following table reflects the calculation of basic and diluted net income (loss) per common share (in dollars, except per share amounts): ​ ​ ​ ​ ​ ​ ​ ​ ​ ​ ​ ​ ​ ​ ​ ​ Three Months Ended ​ Nine Months Ended ​ ​ September 30, 2021 ​ September 30, 2021 ​ Class A Class B Class A Class B Basic and diluted net income (loss) per common stock ​ ​ ​ ​ Numerator: ​ ​ ​ ​ Allocation of net income (loss), as adjusted ​ $ 3,900,575 ​ $ 950,132 ​ $ (665,697) ​ $ (188,517) Denominator: ​ ​ ​ ​ Basic and diluted weighted average stock outstanding ​ 32,457,500 ​ 7,906,250 ​ 27,345,147 ​ 7,743,819 Basic and diluted net income (loss) per common stock ​ $ 0.12 ​ $ 0.12 ​ $ (0.02) ​ $ (0.02)</t>
        </is>
      </c>
    </row>
    <row r="17">
      <c r="A17" s="4" t="inlineStr">
        <is>
          <t>Concentration of Credit Risk</t>
        </is>
      </c>
      <c r="B17"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d not experienced losses on this account and management believes the Company is not exposed to significant risks on such account.</t>
        </is>
      </c>
      <c r="C17"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t>
        </is>
      </c>
    </row>
    <row r="18">
      <c r="A18" s="4" t="inlineStr">
        <is>
          <t>Fair Value Measurements</t>
        </is>
      </c>
      <c r="C18"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9">
      <c r="A19" s="4" t="inlineStr">
        <is>
          <t>Derivative Financial Instruments</t>
        </is>
      </c>
      <c r="C19"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20">
      <c r="A20" s="4" t="inlineStr">
        <is>
          <t>Recent Accounting Standards</t>
        </is>
      </c>
      <c r="B20" s="4" t="inlineStr">
        <is>
          <t>Recent Accounting Standards Management does not believe that any recently issued, but not yet effective, accounting standards, if currently adopted, would have a material effect on the Company’s financial statements.</t>
        </is>
      </c>
      <c r="C20" s="4" t="inlineStr">
        <is>
          <t>Recent Accounting Standards In August 2020, the Financial Accounting Standards Board (“FASB”) issued Accounting Standards Update (“ASU”)2020-06, Debt — Debt with Conversion and Other Options (Subtopic 470-20) and Derivatives and Hedging — Contracts in Entity’s Own Equity (Subtopic 815-40) (“ASU2020-06”)to simplify accounting for certain financial instruments. ASU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2020-06 amends the diluted earnings per share guidance, including the requirement to use the if-converted method for all convertible instruments. ASU2020-06 is effective January 1, 2022 and should be applied on a full or modified retrospective basis, with early adoption permitted beginning on January 1, 2021. The Company is currently assessing the impact, if any, that ASU2020-06 would have on its financial position, results of operations or cash flows. Management does not believe that any other recently issued, but not yet effective, accounting standards, if currently adopted, would have a material effect on the Company’s condensed consolidated financial statements.</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Recent Accounting Pronouncements Adopted (Details) - USD ($)</t>
        </is>
      </c>
      <c r="B1" s="2" t="inlineStr">
        <is>
          <t>Sep. 30, 2021</t>
        </is>
      </c>
      <c r="C1" s="2" t="inlineStr">
        <is>
          <t>Dec. 31, 2020</t>
        </is>
      </c>
      <c r="D1" s="2" t="inlineStr">
        <is>
          <t>Dec. 31, 2019</t>
        </is>
      </c>
      <c r="E1" s="2" t="inlineStr">
        <is>
          <t>Jan. 01, 2019</t>
        </is>
      </c>
    </row>
    <row r="2">
      <c r="A2" s="3" t="inlineStr">
        <is>
          <t>Recent Accounting Pronouncements Adopted</t>
        </is>
      </c>
    </row>
    <row r="3">
      <c r="A3" s="4" t="inlineStr">
        <is>
          <t>Operating right-of-use assets</t>
        </is>
      </c>
      <c r="B3" s="5" t="n">
        <v>7190501</v>
      </c>
      <c r="C3" s="5" t="n">
        <v>4728242</v>
      </c>
      <c r="D3" s="5" t="n">
        <v>4795342</v>
      </c>
      <c r="E3" s="5" t="n">
        <v>4795342</v>
      </c>
    </row>
    <row r="4">
      <c r="A4" s="4" t="inlineStr">
        <is>
          <t>Operating lease liabilities</t>
        </is>
      </c>
      <c r="B4" s="5" t="n">
        <v>6475923</v>
      </c>
      <c r="C4" s="5" t="n">
        <v>3634429</v>
      </c>
      <c r="D4" s="5" t="n">
        <v>4406029</v>
      </c>
      <c r="E4" s="5" t="n">
        <v>6026629</v>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63" customWidth="1" min="1" max="1"/>
    <col width="25" customWidth="1" min="2" max="2"/>
    <col width="25" customWidth="1" min="3" max="3"/>
    <col width="25" customWidth="1" min="4" max="4"/>
    <col width="25" customWidth="1" min="5" max="5"/>
    <col width="25" customWidth="1" min="6" max="6"/>
    <col width="25" customWidth="1" min="7" max="7"/>
    <col width="25" customWidth="1" min="8" max="8"/>
  </cols>
  <sheetData>
    <row r="1">
      <c r="A1" s="1" t="inlineStr">
        <is>
          <t>Company Liquidity, Operations and Management's Plans (Details)</t>
        </is>
      </c>
      <c r="B1" s="2" t="inlineStr">
        <is>
          <t>3 Months Ended</t>
        </is>
      </c>
      <c r="D1" s="2" t="inlineStr">
        <is>
          <t>9 Months Ended</t>
        </is>
      </c>
      <c r="F1" s="2" t="inlineStr">
        <is>
          <t>12 Months Ended</t>
        </is>
      </c>
    </row>
    <row r="2">
      <c r="B2" s="2" t="inlineStr">
        <is>
          <t>Sep. 30, 2021USD ($)plan</t>
        </is>
      </c>
      <c r="C2" s="2" t="inlineStr">
        <is>
          <t>Sep. 30, 2020USD ($)plan</t>
        </is>
      </c>
      <c r="D2" s="2" t="inlineStr">
        <is>
          <t>Sep. 30, 2021USD ($)plan</t>
        </is>
      </c>
      <c r="E2" s="2" t="inlineStr">
        <is>
          <t>Sep. 30, 2020USD ($)plan</t>
        </is>
      </c>
      <c r="F2" s="2" t="inlineStr">
        <is>
          <t>Dec. 31, 2020USD ($)plan</t>
        </is>
      </c>
      <c r="G2" s="2" t="inlineStr">
        <is>
          <t>Dec. 31, 2019USD ($)plan</t>
        </is>
      </c>
      <c r="H2" s="2" t="inlineStr">
        <is>
          <t>Dec. 31, 2018USD ($)plan</t>
        </is>
      </c>
    </row>
    <row r="3">
      <c r="A3" s="3" t="inlineStr">
        <is>
          <t>Health Plan [Line Items]</t>
        </is>
      </c>
    </row>
    <row r="4">
      <c r="A4" s="4" t="inlineStr">
        <is>
          <t>Revenue</t>
        </is>
      </c>
      <c r="B4" s="5" t="n">
        <v>156520255</v>
      </c>
      <c r="C4" s="5" t="n">
        <v>128840991</v>
      </c>
      <c r="D4" s="5" t="n">
        <v>459503232</v>
      </c>
      <c r="E4" s="5" t="n">
        <v>360664280</v>
      </c>
      <c r="F4" s="5" t="n">
        <v>485541291</v>
      </c>
      <c r="G4" s="5" t="n">
        <v>145894832</v>
      </c>
      <c r="H4" s="5" t="n">
        <v>87696695</v>
      </c>
    </row>
    <row r="5">
      <c r="A5" s="4" t="inlineStr">
        <is>
          <t>Net Loss</t>
        </is>
      </c>
      <c r="B5" s="5" t="n">
        <v>-34168482</v>
      </c>
      <c r="C5" s="5" t="n">
        <v>-15831158</v>
      </c>
      <c r="D5" s="5" t="n">
        <v>-85743970</v>
      </c>
      <c r="E5" s="5" t="n">
        <v>-31184596</v>
      </c>
      <c r="F5" s="5" t="n">
        <v>-45381576</v>
      </c>
      <c r="G5" s="5" t="n">
        <v>-42916855</v>
      </c>
      <c r="H5" s="5" t="n">
        <v>-49774013</v>
      </c>
    </row>
    <row r="6">
      <c r="A6" s="4" t="inlineStr">
        <is>
          <t>Health Plans</t>
        </is>
      </c>
    </row>
    <row r="7">
      <c r="A7" s="3" t="inlineStr">
        <is>
          <t>Health Plan [Line Items]</t>
        </is>
      </c>
    </row>
    <row r="8">
      <c r="A8" s="4" t="inlineStr">
        <is>
          <t>Health Plans | plan</t>
        </is>
      </c>
      <c r="B8" s="6" t="n">
        <v>14</v>
      </c>
      <c r="C8" s="6" t="n">
        <v>12</v>
      </c>
      <c r="D8" s="6" t="n">
        <v>14</v>
      </c>
      <c r="E8" s="6" t="n">
        <v>12</v>
      </c>
      <c r="F8" s="6" t="n">
        <v>12</v>
      </c>
      <c r="G8" s="6" t="n">
        <v>7</v>
      </c>
      <c r="H8" s="6" t="n">
        <v>1</v>
      </c>
    </row>
    <row r="9">
      <c r="A9" s="4" t="inlineStr">
        <is>
          <t>Revenue</t>
        </is>
      </c>
      <c r="D9" s="5" t="n">
        <v>459503232</v>
      </c>
      <c r="E9" s="5" t="n">
        <v>360664280</v>
      </c>
      <c r="F9" s="5" t="n">
        <v>485541289</v>
      </c>
      <c r="G9" s="5" t="n">
        <v>145894832</v>
      </c>
      <c r="H9" s="5" t="n">
        <v>87696695</v>
      </c>
    </row>
    <row r="10">
      <c r="A10" s="4" t="inlineStr">
        <is>
          <t>YoY Growth</t>
        </is>
      </c>
      <c r="D10" s="4" t="inlineStr">
        <is>
          <t>27.00%</t>
        </is>
      </c>
      <c r="F10" s="4" t="inlineStr">
        <is>
          <t>233.00%</t>
        </is>
      </c>
      <c r="G10" s="4" t="inlineStr">
        <is>
          <t>66.00%</t>
        </is>
      </c>
    </row>
    <row r="11">
      <c r="A11" s="4" t="inlineStr">
        <is>
          <t>Net Loss</t>
        </is>
      </c>
      <c r="F11" s="5" t="n">
        <v>-45381576</v>
      </c>
      <c r="G11" s="5" t="n">
        <v>-42916855</v>
      </c>
      <c r="H11" s="5" t="n">
        <v>-34699051</v>
      </c>
    </row>
    <row r="12">
      <c r="A12" s="4" t="inlineStr">
        <is>
          <t>Net Loss %</t>
        </is>
      </c>
      <c r="F12" s="4" t="inlineStr">
        <is>
          <t>(9.00%)</t>
        </is>
      </c>
      <c r="G12" s="4" t="inlineStr">
        <is>
          <t>(29.00%)</t>
        </is>
      </c>
      <c r="H12" s="4" t="inlineStr">
        <is>
          <t>(40.00%)</t>
        </is>
      </c>
    </row>
  </sheetData>
  <mergeCells count="4">
    <mergeCell ref="A1:A2"/>
    <mergeCell ref="B1:C1"/>
    <mergeCell ref="D1:E1"/>
    <mergeCell ref="F1:H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s>
  <sheetData>
    <row r="1">
      <c r="A1" s="1" t="inlineStr">
        <is>
          <t>Company Liquidity, Operations and Management's Plans - Additional Information (Details) - USD ($)</t>
        </is>
      </c>
      <c r="B1" s="2" t="inlineStr">
        <is>
          <t>Dec. 31, 2020</t>
        </is>
      </c>
      <c r="C1" s="2" t="inlineStr">
        <is>
          <t>Sep. 30, 2021</t>
        </is>
      </c>
      <c r="D1" s="2" t="inlineStr">
        <is>
          <t>Sep. 30, 2020</t>
        </is>
      </c>
      <c r="E1" s="2" t="inlineStr">
        <is>
          <t>Sep. 30, 2021</t>
        </is>
      </c>
      <c r="F1" s="2" t="inlineStr">
        <is>
          <t>Sep. 30, 2020</t>
        </is>
      </c>
      <c r="G1" s="2" t="inlineStr">
        <is>
          <t>Dec. 31, 2020</t>
        </is>
      </c>
      <c r="H1" s="2" t="inlineStr">
        <is>
          <t>Dec. 31, 2019</t>
        </is>
      </c>
      <c r="I1" s="2" t="inlineStr">
        <is>
          <t>Dec. 31, 2018</t>
        </is>
      </c>
      <c r="J1" s="2" t="inlineStr">
        <is>
          <t>Nov. 19, 2020</t>
        </is>
      </c>
    </row>
    <row r="2">
      <c r="A2" s="3" t="inlineStr">
        <is>
          <t>Line of Credit Facility [Line Items]</t>
        </is>
      </c>
    </row>
    <row r="3">
      <c r="A3" s="4" t="inlineStr">
        <is>
          <t>Revenue</t>
        </is>
      </c>
      <c r="C3" s="5" t="n">
        <v>156520255</v>
      </c>
      <c r="D3" s="5" t="n">
        <v>128840991</v>
      </c>
      <c r="E3" s="5" t="n">
        <v>459503232</v>
      </c>
      <c r="F3" s="5" t="n">
        <v>360664280</v>
      </c>
      <c r="G3" s="5" t="n">
        <v>485541291</v>
      </c>
      <c r="H3" s="5" t="n">
        <v>145894832</v>
      </c>
      <c r="I3" s="5" t="n">
        <v>87696695</v>
      </c>
    </row>
    <row r="4">
      <c r="A4" s="4" t="inlineStr">
        <is>
          <t>Term Loan Agreement with CRG Servicing, LLC (CRG)</t>
        </is>
      </c>
    </row>
    <row r="5">
      <c r="A5" s="3" t="inlineStr">
        <is>
          <t>Line of Credit Facility [Line Items]</t>
        </is>
      </c>
    </row>
    <row r="6">
      <c r="A6" s="4" t="inlineStr">
        <is>
          <t>Term loan, maximum borrowing capacity</t>
        </is>
      </c>
      <c r="J6" s="5" t="n">
        <v>100000000</v>
      </c>
    </row>
    <row r="7">
      <c r="A7" s="4" t="inlineStr">
        <is>
          <t>Term loan, amount drawn</t>
        </is>
      </c>
      <c r="B7" s="5" t="n">
        <v>40000000</v>
      </c>
      <c r="C7" s="6" t="n">
        <v>52800000</v>
      </c>
      <c r="E7" s="6" t="n">
        <v>52800000</v>
      </c>
      <c r="G7" s="6" t="n">
        <v>40000000</v>
      </c>
    </row>
    <row r="8">
      <c r="A8" s="4" t="inlineStr">
        <is>
          <t>Transaction and financing costs netted</t>
        </is>
      </c>
      <c r="B8" s="6" t="n">
        <v>36500000</v>
      </c>
    </row>
    <row r="9">
      <c r="A9" s="4" t="inlineStr">
        <is>
          <t>Term loan, remaining borrowing capacity in year 2</t>
        </is>
      </c>
      <c r="B9" s="6" t="n">
        <v>35000000</v>
      </c>
      <c r="C9" s="5" t="n">
        <v>12800000</v>
      </c>
      <c r="E9" s="6" t="n">
        <v>12800000</v>
      </c>
      <c r="G9" s="6" t="n">
        <v>35000000</v>
      </c>
      <c r="J9" s="6" t="n">
        <v>35000000</v>
      </c>
    </row>
    <row r="10">
      <c r="A10" s="4" t="inlineStr">
        <is>
          <t>Term loan, remaining borrowing capacity in year 3</t>
        </is>
      </c>
      <c r="B10" s="5" t="n">
        <v>25000000</v>
      </c>
      <c r="G10" s="6" t="n">
        <v>25000000</v>
      </c>
      <c r="J10" s="5" t="n">
        <v>25000000</v>
      </c>
    </row>
    <row r="11">
      <c r="A11" s="4" t="inlineStr">
        <is>
          <t>Term loan, financial covenants, minimum liquidity should be maintained</t>
        </is>
      </c>
      <c r="E11" s="6" t="n">
        <v>5000000</v>
      </c>
      <c r="G11" s="6" t="n">
        <v>5000000</v>
      </c>
    </row>
    <row r="12">
      <c r="A12" s="4" t="inlineStr">
        <is>
          <t>Term loan, financial covenants, minimum annual consolidated revenue</t>
        </is>
      </c>
      <c r="E12" s="6" t="n">
        <v>395000000</v>
      </c>
      <c r="G12" s="6" t="n">
        <v>395000000</v>
      </c>
    </row>
    <row r="13">
      <c r="A13" s="4" t="inlineStr">
        <is>
          <t>Revenue</t>
        </is>
      </c>
      <c r="E13" s="5" t="n">
        <v>459500000</v>
      </c>
      <c r="G13" s="5" t="n">
        <v>485400000</v>
      </c>
    </row>
  </sheetData>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Patient Fees Receivable (Details) - USD ($)</t>
        </is>
      </c>
      <c r="B1" s="2" t="inlineStr">
        <is>
          <t>Dec. 31, 2020</t>
        </is>
      </c>
      <c r="C1" s="2" t="inlineStr">
        <is>
          <t>Dec. 31, 2019</t>
        </is>
      </c>
    </row>
    <row r="2">
      <c r="A2" s="3" t="inlineStr">
        <is>
          <t>Disaggregation of Revenue [Line Items]</t>
        </is>
      </c>
    </row>
    <row r="3">
      <c r="A3" s="4" t="inlineStr">
        <is>
          <t>Total Receivables: Gross</t>
        </is>
      </c>
      <c r="B3" s="5" t="n">
        <v>1041300</v>
      </c>
      <c r="C3" s="5" t="n">
        <v>672846</v>
      </c>
    </row>
    <row r="4">
      <c r="A4" s="4" t="inlineStr">
        <is>
          <t>Less: Contractual Allowances</t>
        </is>
      </c>
      <c r="B4" s="6" t="n">
        <v>-791837</v>
      </c>
      <c r="C4" s="6" t="n">
        <v>-201439</v>
      </c>
    </row>
    <row r="5">
      <c r="A5" s="4" t="inlineStr">
        <is>
          <t>Receivables Net of Contractual Allowances</t>
        </is>
      </c>
      <c r="B5" s="6" t="n">
        <v>249463</v>
      </c>
      <c r="C5" s="6" t="n">
        <v>471407</v>
      </c>
    </row>
    <row r="6">
      <c r="A6" s="4" t="inlineStr">
        <is>
          <t>Receivables Net of Contractual Allowances</t>
        </is>
      </c>
      <c r="B6" s="6" t="n">
        <v>249464</v>
      </c>
      <c r="C6" s="6" t="n">
        <v>471406</v>
      </c>
    </row>
    <row r="7">
      <c r="A7" s="4" t="inlineStr">
        <is>
          <t>Commercial</t>
        </is>
      </c>
    </row>
    <row r="8">
      <c r="A8" s="3" t="inlineStr">
        <is>
          <t>Disaggregation of Revenue [Line Items]</t>
        </is>
      </c>
    </row>
    <row r="9">
      <c r="A9" s="4" t="inlineStr">
        <is>
          <t>Receivables Net of Contractual Allowances</t>
        </is>
      </c>
      <c r="B9" s="6" t="n">
        <v>85504</v>
      </c>
      <c r="C9" s="6" t="n">
        <v>205000</v>
      </c>
    </row>
    <row r="10">
      <c r="A10" s="4" t="inlineStr">
        <is>
          <t>Medicare / Medicaid</t>
        </is>
      </c>
    </row>
    <row r="11">
      <c r="A11" s="3" t="inlineStr">
        <is>
          <t>Disaggregation of Revenue [Line Items]</t>
        </is>
      </c>
    </row>
    <row r="12">
      <c r="A12" s="4" t="inlineStr">
        <is>
          <t>Receivables Net of Contractual Allowances</t>
        </is>
      </c>
      <c r="B12" s="6" t="n">
        <v>116221</v>
      </c>
      <c r="C12" s="6" t="n">
        <v>222992</v>
      </c>
    </row>
    <row r="13">
      <c r="A13" s="4" t="inlineStr">
        <is>
          <t>Self Pay</t>
        </is>
      </c>
    </row>
    <row r="14">
      <c r="A14" s="3" t="inlineStr">
        <is>
          <t>Disaggregation of Revenue [Line Items]</t>
        </is>
      </c>
    </row>
    <row r="15">
      <c r="A15" s="4" t="inlineStr">
        <is>
          <t>Receivables Net of Contractual Allowances</t>
        </is>
      </c>
      <c r="B15" s="5" t="n">
        <v>47739</v>
      </c>
      <c r="C15" s="5" t="n">
        <v>43414</v>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Property, Plant and Equipment ("PP&amp;E") (Details) - USD ($)</t>
        </is>
      </c>
      <c r="B1" s="2" t="inlineStr">
        <is>
          <t>Sep. 30, 2021</t>
        </is>
      </c>
      <c r="C1" s="2" t="inlineStr">
        <is>
          <t>Dec. 31, 2020</t>
        </is>
      </c>
      <c r="D1" s="2" t="inlineStr">
        <is>
          <t>Dec. 31, 2019</t>
        </is>
      </c>
    </row>
    <row r="2">
      <c r="A2" s="3" t="inlineStr">
        <is>
          <t>Property, Plant and Equipment, Net, by Type [Abstract]</t>
        </is>
      </c>
    </row>
    <row r="3">
      <c r="A3" s="4" t="inlineStr">
        <is>
          <t>Less: Accumulated Depreciation</t>
        </is>
      </c>
      <c r="B3" s="5" t="n">
        <v>-2811623</v>
      </c>
      <c r="C3" s="5" t="n">
        <v>-1592827</v>
      </c>
      <c r="D3" s="5" t="n">
        <v>-797654</v>
      </c>
    </row>
    <row r="4">
      <c r="A4" s="4" t="inlineStr">
        <is>
          <t>PP&amp;E balances, net</t>
        </is>
      </c>
      <c r="B4" s="6" t="n">
        <v>7921914</v>
      </c>
      <c r="C4" s="6" t="n">
        <v>6150587</v>
      </c>
      <c r="D4" s="6" t="n">
        <v>4019137</v>
      </c>
    </row>
    <row r="5">
      <c r="A5" s="4" t="inlineStr">
        <is>
          <t>Leasehold Improvements (Cycle: Lease Term)</t>
        </is>
      </c>
    </row>
    <row r="6">
      <c r="A6" s="3" t="inlineStr">
        <is>
          <t>Property, Plant and Equipment, Net, by Type [Abstract]</t>
        </is>
      </c>
    </row>
    <row r="7">
      <c r="A7" s="4" t="inlineStr">
        <is>
          <t>PP&amp;E balances, gross</t>
        </is>
      </c>
      <c r="B7" s="6" t="n">
        <v>2135982</v>
      </c>
      <c r="C7" s="6" t="n">
        <v>1392688</v>
      </c>
      <c r="D7" s="6" t="n">
        <v>1376351</v>
      </c>
    </row>
    <row r="8">
      <c r="A8" s="4" t="inlineStr">
        <is>
          <t>Furniture &amp; Fixtures</t>
        </is>
      </c>
    </row>
    <row r="9">
      <c r="A9" s="3" t="inlineStr">
        <is>
          <t>Property, Plant and Equipment, Net, by Type [Abstract]</t>
        </is>
      </c>
    </row>
    <row r="10">
      <c r="A10" s="4" t="inlineStr">
        <is>
          <t>PP&amp;E balances, gross</t>
        </is>
      </c>
      <c r="B10" s="6" t="n">
        <v>1511151</v>
      </c>
      <c r="C10" s="6" t="n">
        <v>1150789</v>
      </c>
      <c r="D10" s="6" t="n">
        <v>949911</v>
      </c>
    </row>
    <row r="11">
      <c r="A11" s="4" t="inlineStr">
        <is>
          <t>Computer Equipment</t>
        </is>
      </c>
    </row>
    <row r="12">
      <c r="A12" s="3" t="inlineStr">
        <is>
          <t>Property, Plant and Equipment, Net, by Type [Abstract]</t>
        </is>
      </c>
    </row>
    <row r="13">
      <c r="A13" s="4" t="inlineStr">
        <is>
          <t>PP&amp;E balances, gross</t>
        </is>
      </c>
      <c r="B13" s="6" t="n">
        <v>4234995</v>
      </c>
      <c r="C13" s="6" t="n">
        <v>1947894</v>
      </c>
      <c r="D13" s="6" t="n">
        <v>1030058</v>
      </c>
    </row>
    <row r="14">
      <c r="A14" s="4" t="inlineStr">
        <is>
          <t>Medical Equipment</t>
        </is>
      </c>
    </row>
    <row r="15">
      <c r="A15" s="3" t="inlineStr">
        <is>
          <t>Property, Plant and Equipment, Net, by Type [Abstract]</t>
        </is>
      </c>
    </row>
    <row r="16">
      <c r="A16" s="4" t="inlineStr">
        <is>
          <t>PP&amp;E balances, gross</t>
        </is>
      </c>
      <c r="B16" s="6" t="n">
        <v>578849</v>
      </c>
      <c r="C16" s="6" t="n">
        <v>457822</v>
      </c>
      <c r="D16" s="6" t="n">
        <v>346306</v>
      </c>
    </row>
    <row r="17">
      <c r="A17" s="4" t="inlineStr">
        <is>
          <t>Software (Development in Process)</t>
        </is>
      </c>
    </row>
    <row r="18">
      <c r="A18" s="3" t="inlineStr">
        <is>
          <t>Property, Plant and Equipment, Net, by Type [Abstract]</t>
        </is>
      </c>
    </row>
    <row r="19">
      <c r="A19" s="4" t="inlineStr">
        <is>
          <t>PP&amp;E balances, gross</t>
        </is>
      </c>
      <c r="B19" s="5" t="n">
        <v>2272560</v>
      </c>
      <c r="C19" s="5" t="n">
        <v>2794221</v>
      </c>
      <c r="D19" s="5" t="n">
        <v>1114166</v>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oodwill (Details) - USD ($)</t>
        </is>
      </c>
      <c r="B1" s="2" t="inlineStr">
        <is>
          <t>Sep. 30, 2021</t>
        </is>
      </c>
      <c r="C1" s="2" t="inlineStr">
        <is>
          <t>Dec. 31, 2020</t>
        </is>
      </c>
      <c r="D1" s="2" t="inlineStr">
        <is>
          <t>Oct. 30, 2020</t>
        </is>
      </c>
      <c r="E1" s="2" t="inlineStr">
        <is>
          <t>Oct. 29, 2020</t>
        </is>
      </c>
      <c r="F1" s="2" t="inlineStr">
        <is>
          <t>Dec. 31, 2019</t>
        </is>
      </c>
      <c r="G1" s="2" t="inlineStr">
        <is>
          <t>Apr. 27, 2017</t>
        </is>
      </c>
    </row>
    <row r="2">
      <c r="A2" s="3" t="inlineStr">
        <is>
          <t>Goodwill [Line Items]</t>
        </is>
      </c>
    </row>
    <row r="3">
      <c r="A3" s="4" t="inlineStr">
        <is>
          <t>Goodwill</t>
        </is>
      </c>
      <c r="B3" s="5" t="n">
        <v>5885628</v>
      </c>
      <c r="C3" s="5" t="n">
        <v>871128</v>
      </c>
      <c r="F3" s="5" t="n">
        <v>741128</v>
      </c>
    </row>
    <row r="4">
      <c r="A4" s="4" t="inlineStr">
        <is>
          <t>P3 Health Partners-Arizona, LLC (P3 AZ)</t>
        </is>
      </c>
    </row>
    <row r="5">
      <c r="A5" s="3" t="inlineStr">
        <is>
          <t>Goodwill [Line Items]</t>
        </is>
      </c>
    </row>
    <row r="6">
      <c r="A6" s="4" t="inlineStr">
        <is>
          <t>Goodwill</t>
        </is>
      </c>
      <c r="G6" s="5" t="n">
        <v>741128</v>
      </c>
    </row>
    <row r="7">
      <c r="A7" s="4" t="inlineStr">
        <is>
          <t>Tendered cash</t>
        </is>
      </c>
      <c r="G7" s="6" t="n">
        <v>600000</v>
      </c>
    </row>
    <row r="8">
      <c r="A8" s="4" t="inlineStr">
        <is>
          <t>Debt assumed</t>
        </is>
      </c>
      <c r="G8" s="5" t="n">
        <v>40000</v>
      </c>
    </row>
    <row r="9">
      <c r="A9" s="4" t="inlineStr">
        <is>
          <t>Fair market value of medical equipment acquired</t>
        </is>
      </c>
      <c r="D9" s="5" t="n">
        <v>10000</v>
      </c>
    </row>
    <row r="10">
      <c r="A10" s="4" t="inlineStr">
        <is>
          <t>P3 Health Partners-Arizona, LLC (P3 AZ) | Michael F. Hamant, M.D., P.C. (Hamant)</t>
        </is>
      </c>
    </row>
    <row r="11">
      <c r="A11" s="3" t="inlineStr">
        <is>
          <t>Goodwill [Line Items]</t>
        </is>
      </c>
    </row>
    <row r="12">
      <c r="A12" s="4" t="inlineStr">
        <is>
          <t>Goodwill</t>
        </is>
      </c>
      <c r="D12" s="6" t="n">
        <v>130000</v>
      </c>
    </row>
    <row r="13">
      <c r="A13" s="4" t="inlineStr">
        <is>
          <t>Tendered cash</t>
        </is>
      </c>
      <c r="D13" s="5" t="n">
        <v>140000</v>
      </c>
    </row>
    <row r="14">
      <c r="A14" s="4" t="inlineStr">
        <is>
          <t>P3 Health Partners-Oregon, LLC (P3 OR) | Internal Medicine and Geriatrics, P.C. (Raj)</t>
        </is>
      </c>
    </row>
    <row r="15">
      <c r="A15" s="3" t="inlineStr">
        <is>
          <t>Goodwill [Line Items]</t>
        </is>
      </c>
    </row>
    <row r="16">
      <c r="A16" s="4" t="inlineStr">
        <is>
          <t>Goodwill</t>
        </is>
      </c>
      <c r="E16" s="5" t="n">
        <v>0</v>
      </c>
    </row>
    <row r="17">
      <c r="A17" s="4" t="inlineStr">
        <is>
          <t>Tendered cash</t>
        </is>
      </c>
      <c r="E17" s="6" t="n">
        <v>100000</v>
      </c>
    </row>
    <row r="18">
      <c r="A18" s="4" t="inlineStr">
        <is>
          <t>Fair market value of medical equipment acquired</t>
        </is>
      </c>
      <c r="E18" s="5" t="n">
        <v>100000</v>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8" customWidth="1" min="3" max="3"/>
    <col width="21" customWidth="1" min="4" max="4"/>
    <col width="25" customWidth="1" min="5" max="5"/>
    <col width="21" customWidth="1" min="6" max="6"/>
  </cols>
  <sheetData>
    <row r="1">
      <c r="A1" s="1" t="inlineStr">
        <is>
          <t>Notes Receivable, Net - Additional Information (Details)</t>
        </is>
      </c>
      <c r="B1" s="2" t="inlineStr">
        <is>
          <t>Sep. 30, 2021</t>
        </is>
      </c>
      <c r="C1" s="2" t="inlineStr">
        <is>
          <t>Sep. 30, 2021item</t>
        </is>
      </c>
      <c r="D1" s="2" t="inlineStr">
        <is>
          <t>Sep. 30, 2021USD ($)</t>
        </is>
      </c>
      <c r="E1" s="2" t="inlineStr">
        <is>
          <t>Dec. 31, 2020USD ($)item</t>
        </is>
      </c>
      <c r="F1" s="2" t="inlineStr">
        <is>
          <t>Dec. 31, 2019USD ($)</t>
        </is>
      </c>
    </row>
    <row r="2">
      <c r="A2" s="3" t="inlineStr">
        <is>
          <t>Accounts, Notes, Loans and Financing Receivable [Line Items]</t>
        </is>
      </c>
    </row>
    <row r="3">
      <c r="A3" s="4" t="inlineStr">
        <is>
          <t>Number of promissory notes entered</t>
        </is>
      </c>
      <c r="B3" s="6" t="n">
        <v>5</v>
      </c>
      <c r="E3" s="6" t="n">
        <v>5</v>
      </c>
    </row>
    <row r="4">
      <c r="A4" s="4" t="inlineStr">
        <is>
          <t>Number of family medical practices with whom promissory notes are entered</t>
        </is>
      </c>
      <c r="B4" s="6" t="n">
        <v>4</v>
      </c>
      <c r="C4" s="6" t="n">
        <v>3</v>
      </c>
      <c r="E4" s="6" t="n">
        <v>3</v>
      </c>
    </row>
    <row r="5">
      <c r="A5" s="4" t="inlineStr">
        <is>
          <t>Separate provider agreements with each practice related to number of promissory notes entered | item</t>
        </is>
      </c>
      <c r="C5" s="6" t="n">
        <v>5</v>
      </c>
      <c r="E5" s="6" t="n">
        <v>4</v>
      </c>
    </row>
    <row r="6">
      <c r="A6" s="4" t="inlineStr">
        <is>
          <t>Notes receivable including accrued interest net of valuation allowances</t>
        </is>
      </c>
      <c r="D6" s="5" t="n">
        <v>4027598</v>
      </c>
      <c r="E6" s="5" t="n">
        <v>4000629</v>
      </c>
      <c r="F6" s="5" t="n">
        <v>3742004</v>
      </c>
    </row>
    <row r="7">
      <c r="A7" s="4" t="inlineStr">
        <is>
          <t>Notes receivable accrued interest</t>
        </is>
      </c>
      <c r="D7" s="6" t="n">
        <v>795318</v>
      </c>
      <c r="E7" s="6" t="n">
        <v>572382</v>
      </c>
      <c r="F7" s="6" t="n">
        <v>288528</v>
      </c>
    </row>
    <row r="8">
      <c r="A8" s="4" t="inlineStr">
        <is>
          <t>Notes receivable valuation allowances</t>
        </is>
      </c>
      <c r="D8" s="5" t="n">
        <v>343399</v>
      </c>
      <c r="E8" s="5" t="n">
        <v>195967</v>
      </c>
      <c r="F8" s="5" t="n">
        <v>46868</v>
      </c>
    </row>
    <row r="9">
      <c r="A9" s="4" t="inlineStr">
        <is>
          <t>Number of notes included in Other Receivable due to their short-term maturity dates | item</t>
        </is>
      </c>
      <c r="E9" s="6" t="n">
        <v>2</v>
      </c>
    </row>
    <row r="10">
      <c r="A10" s="4" t="inlineStr">
        <is>
          <t>Minimum</t>
        </is>
      </c>
    </row>
    <row r="11">
      <c r="A11" s="3" t="inlineStr">
        <is>
          <t>Accounts, Notes, Loans and Financing Receivable [Line Items]</t>
        </is>
      </c>
    </row>
    <row r="12">
      <c r="A12" s="4" t="inlineStr">
        <is>
          <t>Interest rates</t>
        </is>
      </c>
      <c r="B12" s="4" t="inlineStr">
        <is>
          <t>5.00%</t>
        </is>
      </c>
      <c r="E12" s="4" t="inlineStr">
        <is>
          <t>5.00%</t>
        </is>
      </c>
    </row>
    <row r="13">
      <c r="A13" s="4" t="inlineStr">
        <is>
          <t>Maximum</t>
        </is>
      </c>
    </row>
    <row r="14">
      <c r="A14" s="3" t="inlineStr">
        <is>
          <t>Accounts, Notes, Loans and Financing Receivable [Line Items]</t>
        </is>
      </c>
    </row>
    <row r="15">
      <c r="A15" s="4" t="inlineStr">
        <is>
          <t>Interest rates</t>
        </is>
      </c>
      <c r="B15" s="4" t="inlineStr">
        <is>
          <t>10.00%</t>
        </is>
      </c>
      <c r="E15" s="4" t="inlineStr">
        <is>
          <t>10.00%</t>
        </is>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35" customWidth="1" min="1" max="1"/>
    <col width="15" customWidth="1" min="2" max="2"/>
    <col width="14" customWidth="1" min="3" max="3"/>
    <col width="16" customWidth="1" min="4" max="4"/>
    <col width="14" customWidth="1" min="5" max="5"/>
    <col width="14" customWidth="1" min="6" max="6"/>
  </cols>
  <sheetData>
    <row r="1">
      <c r="A1" s="1" t="inlineStr">
        <is>
          <t>Claims Payable (Detail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Claims Payable.</t>
        </is>
      </c>
    </row>
    <row r="4">
      <c r="A4" s="4" t="inlineStr">
        <is>
          <t>Claims Unpaid, Beginning of Year</t>
        </is>
      </c>
      <c r="B4" s="5" t="n">
        <v>56934400</v>
      </c>
      <c r="C4" s="5" t="n">
        <v>19859348</v>
      </c>
      <c r="D4" s="5" t="n">
        <v>19859348</v>
      </c>
      <c r="E4" s="5" t="n">
        <v>7801556</v>
      </c>
    </row>
    <row r="5">
      <c r="A5" s="3" t="inlineStr">
        <is>
          <t>Incurred, Related to:</t>
        </is>
      </c>
    </row>
    <row r="6">
      <c r="A6" s="4" t="inlineStr">
        <is>
          <t>Current Year</t>
        </is>
      </c>
      <c r="B6" s="6" t="n">
        <v>418149443</v>
      </c>
      <c r="C6" s="6" t="n">
        <v>295275661</v>
      </c>
      <c r="D6" s="6" t="n">
        <v>418103177</v>
      </c>
      <c r="E6" s="6" t="n">
        <v>119091765</v>
      </c>
      <c r="F6" s="5" t="n">
        <v>79982717</v>
      </c>
    </row>
    <row r="7">
      <c r="A7" s="4" t="inlineStr">
        <is>
          <t>Prior Year(s)</t>
        </is>
      </c>
      <c r="B7" s="6" t="n">
        <v>-1921074</v>
      </c>
    </row>
    <row r="8">
      <c r="A8" s="4" t="inlineStr">
        <is>
          <t>Total Incurred</t>
        </is>
      </c>
      <c r="B8" s="6" t="n">
        <v>416228369</v>
      </c>
      <c r="C8" s="6" t="n">
        <v>295275661</v>
      </c>
      <c r="D8" s="6" t="n">
        <v>418103177</v>
      </c>
      <c r="E8" s="6" t="n">
        <v>119091765</v>
      </c>
      <c r="F8" s="6" t="n">
        <v>79982717</v>
      </c>
    </row>
    <row r="9">
      <c r="A9" s="3" t="inlineStr">
        <is>
          <t>Paid, Related to:</t>
        </is>
      </c>
    </row>
    <row r="10">
      <c r="A10" s="4" t="inlineStr">
        <is>
          <t>Current Year</t>
        </is>
      </c>
      <c r="B10" s="6" t="n">
        <v>337014904</v>
      </c>
      <c r="C10" s="6" t="n">
        <v>243942253</v>
      </c>
      <c r="D10" s="6" t="n">
        <v>361512059</v>
      </c>
      <c r="E10" s="6" t="n">
        <v>99524323</v>
      </c>
      <c r="F10" s="6" t="n">
        <v>72181161</v>
      </c>
    </row>
    <row r="11">
      <c r="A11" s="4" t="inlineStr">
        <is>
          <t>Prior Year(s)</t>
        </is>
      </c>
      <c r="B11" s="6" t="n">
        <v>61039614</v>
      </c>
      <c r="C11" s="6" t="n">
        <v>19038200</v>
      </c>
      <c r="D11" s="6" t="n">
        <v>19516066</v>
      </c>
      <c r="E11" s="6" t="n">
        <v>7509650</v>
      </c>
    </row>
    <row r="12">
      <c r="A12" s="4" t="inlineStr">
        <is>
          <t>Total Paid</t>
        </is>
      </c>
      <c r="B12" s="6" t="n">
        <v>398054518</v>
      </c>
      <c r="C12" s="6" t="n">
        <v>262980453</v>
      </c>
      <c r="D12" s="6" t="n">
        <v>381028125</v>
      </c>
      <c r="E12" s="6" t="n">
        <v>107033973</v>
      </c>
      <c r="F12" s="6" t="n">
        <v>72181161</v>
      </c>
    </row>
    <row r="13">
      <c r="A13" s="4" t="inlineStr">
        <is>
          <t>Claims Unpaid, End of Year</t>
        </is>
      </c>
      <c r="B13" s="5" t="n">
        <v>75108251</v>
      </c>
      <c r="C13" s="5" t="n">
        <v>52154556</v>
      </c>
      <c r="D13" s="5" t="n">
        <v>56934400</v>
      </c>
      <c r="E13" s="5" t="n">
        <v>19859348</v>
      </c>
      <c r="F13" s="5" t="n">
        <v>7801556</v>
      </c>
    </row>
  </sheetData>
  <mergeCells count="3">
    <mergeCell ref="A1:A2"/>
    <mergeCell ref="B1:C1"/>
    <mergeCell ref="D1:F1"/>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 width="14" customWidth="1" min="6" max="6"/>
  </cols>
  <sheetData>
    <row r="1">
      <c r="A1" s="1" t="inlineStr">
        <is>
          <t>Claims Payable - Additional Information (Detail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Claims Payable.</t>
        </is>
      </c>
    </row>
    <row r="4">
      <c r="A4" s="4" t="inlineStr">
        <is>
          <t>IBNR</t>
        </is>
      </c>
      <c r="B4" s="5" t="n">
        <v>75108251</v>
      </c>
      <c r="C4" s="5" t="n">
        <v>52154556</v>
      </c>
      <c r="D4" s="5" t="n">
        <v>56934400</v>
      </c>
      <c r="E4" s="5" t="n">
        <v>19859348</v>
      </c>
      <c r="F4" s="5" t="n">
        <v>7801556</v>
      </c>
    </row>
    <row r="5">
      <c r="A5" s="4" t="inlineStr">
        <is>
          <t>Total incurred claims</t>
        </is>
      </c>
      <c r="B5" s="6" t="n">
        <v>416228369</v>
      </c>
      <c r="C5" s="6" t="n">
        <v>295275661</v>
      </c>
      <c r="D5" s="6" t="n">
        <v>418103177</v>
      </c>
      <c r="E5" s="6" t="n">
        <v>119091765</v>
      </c>
      <c r="F5" s="6" t="n">
        <v>79982717</v>
      </c>
    </row>
    <row r="6">
      <c r="A6" s="4" t="inlineStr">
        <is>
          <t>Difference between total incurred claims and total medical expenses</t>
        </is>
      </c>
      <c r="B6" s="5" t="n">
        <v>43004716</v>
      </c>
      <c r="C6" s="5" t="n">
        <v>52982611</v>
      </c>
      <c r="D6" s="5" t="n">
        <v>67409966</v>
      </c>
      <c r="E6" s="5" t="n">
        <v>22350692</v>
      </c>
      <c r="F6" s="5" t="n">
        <v>12499060</v>
      </c>
    </row>
  </sheetData>
  <mergeCells count="3">
    <mergeCell ref="A1:A2"/>
    <mergeCell ref="B1:C1"/>
    <mergeCell ref="D1:F1"/>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U65"/>
  <sheetViews>
    <sheetView workbookViewId="0">
      <selection activeCell="A1" sqref="A1"/>
    </sheetView>
  </sheetViews>
  <sheetFormatPr baseColWidth="8" defaultRowHeight="15"/>
  <cols>
    <col width="64" customWidth="1" min="1" max="1"/>
    <col width="14" customWidth="1" min="2" max="2"/>
    <col width="14" customWidth="1" min="3" max="3"/>
    <col width="16" customWidth="1" min="4" max="4"/>
    <col width="16" customWidth="1" min="5" max="5"/>
    <col width="14" customWidth="1" min="6" max="6"/>
    <col width="14" customWidth="1" min="7" max="7"/>
    <col width="16" customWidth="1" min="8" max="8"/>
    <col width="14" customWidth="1" min="9" max="9"/>
    <col width="16" customWidth="1" min="10" max="10"/>
    <col width="16" customWidth="1" min="11" max="11"/>
    <col width="16" customWidth="1" min="12" max="12"/>
    <col width="16" customWidth="1" min="13" max="13"/>
    <col width="16" customWidth="1" min="14" max="14"/>
    <col width="22" customWidth="1" min="15" max="15"/>
    <col width="15" customWidth="1" min="16" max="16"/>
    <col width="14" customWidth="1" min="17" max="17"/>
    <col width="15" customWidth="1" min="18" max="18"/>
    <col width="14" customWidth="1" min="19" max="19"/>
    <col width="14" customWidth="1" min="20" max="20"/>
    <col width="14" customWidth="1" min="21" max="21"/>
  </cols>
  <sheetData>
    <row r="1">
      <c r="A1" s="1" t="inlineStr">
        <is>
          <t>Long-Term Debt - Narratives (Details) - USD ($)</t>
        </is>
      </c>
      <c r="B1" s="2" t="inlineStr">
        <is>
          <t>Jun. 28, 2021</t>
        </is>
      </c>
      <c r="C1" s="2" t="inlineStr">
        <is>
          <t>Mar. 31, 2021</t>
        </is>
      </c>
      <c r="D1" s="2" t="inlineStr">
        <is>
          <t>Nov. 19, 2020</t>
        </is>
      </c>
      <c r="E1" s="2" t="inlineStr">
        <is>
          <t>Nov. 09, 2020</t>
        </is>
      </c>
      <c r="F1" s="2" t="inlineStr">
        <is>
          <t>Jun. 07, 2020</t>
        </is>
      </c>
      <c r="G1" s="2" t="inlineStr">
        <is>
          <t>Mar. 31, 2021</t>
        </is>
      </c>
      <c r="H1" s="2" t="inlineStr">
        <is>
          <t>Sep. 30, 2021</t>
        </is>
      </c>
      <c r="I1" s="2" t="inlineStr">
        <is>
          <t>Sep. 30, 2020</t>
        </is>
      </c>
      <c r="J1" s="2" t="inlineStr">
        <is>
          <t>Dec. 31, 2025</t>
        </is>
      </c>
      <c r="K1" s="2" t="inlineStr">
        <is>
          <t>Dec. 31, 2024</t>
        </is>
      </c>
      <c r="L1" s="2" t="inlineStr">
        <is>
          <t>Dec. 31, 2023</t>
        </is>
      </c>
      <c r="M1" s="2" t="inlineStr">
        <is>
          <t>Dec. 31, 2022</t>
        </is>
      </c>
      <c r="N1" s="2" t="inlineStr">
        <is>
          <t>Dec. 31, 2021</t>
        </is>
      </c>
      <c r="O1" s="2" t="inlineStr">
        <is>
          <t>Dec. 31, 2020</t>
        </is>
      </c>
      <c r="P1" s="2" t="inlineStr">
        <is>
          <t>Dec. 31, 2019</t>
        </is>
      </c>
      <c r="Q1" s="2" t="inlineStr">
        <is>
          <t>Dec. 31, 2017</t>
        </is>
      </c>
      <c r="R1" s="2" t="inlineStr">
        <is>
          <t>Feb. 28, 2022</t>
        </is>
      </c>
      <c r="S1" s="2" t="inlineStr">
        <is>
          <t>Nov. 30, 2020</t>
        </is>
      </c>
      <c r="T1" s="2" t="inlineStr">
        <is>
          <t>Nov. 12, 2019</t>
        </is>
      </c>
      <c r="U1" s="2" t="inlineStr">
        <is>
          <t>Dec. 31, 2018</t>
        </is>
      </c>
    </row>
    <row r="2">
      <c r="A2" s="3" t="inlineStr">
        <is>
          <t>Debt Instrument [Line Items]</t>
        </is>
      </c>
    </row>
    <row r="3">
      <c r="A3" s="4" t="inlineStr">
        <is>
          <t>Debt outstanding</t>
        </is>
      </c>
      <c r="H3" s="5" t="n">
        <v>67818873</v>
      </c>
      <c r="O3" s="5" t="n">
        <v>55136089</v>
      </c>
      <c r="P3" s="5" t="n">
        <v>16516598</v>
      </c>
      <c r="S3" s="5" t="n">
        <v>1629310</v>
      </c>
      <c r="U3" s="5" t="n">
        <v>3764245</v>
      </c>
    </row>
    <row r="4">
      <c r="A4" s="4" t="inlineStr">
        <is>
          <t>Net proceeds from debt</t>
        </is>
      </c>
      <c r="O4" s="6" t="n">
        <v>40180000</v>
      </c>
      <c r="P4" s="6" t="n">
        <v>16164914</v>
      </c>
    </row>
    <row r="5">
      <c r="A5" s="4" t="inlineStr">
        <is>
          <t>Minimum revenue</t>
        </is>
      </c>
      <c r="H5" s="5" t="n">
        <v>125000000</v>
      </c>
      <c r="J5" s="5" t="n">
        <v>650000000</v>
      </c>
      <c r="K5" s="5" t="n">
        <v>585000000</v>
      </c>
      <c r="L5" s="5" t="n">
        <v>525000000</v>
      </c>
      <c r="M5" s="5" t="n">
        <v>460000000</v>
      </c>
      <c r="N5" s="5" t="n">
        <v>395000000</v>
      </c>
      <c r="O5" s="6" t="n">
        <v>125000000</v>
      </c>
    </row>
    <row r="6">
      <c r="A6" s="4" t="inlineStr">
        <is>
          <t>Minimum liquidity</t>
        </is>
      </c>
      <c r="O6" s="5" t="n">
        <v>5000000</v>
      </c>
    </row>
    <row r="7">
      <c r="A7" s="4" t="inlineStr">
        <is>
          <t>Paid in cash interest, percentage</t>
        </is>
      </c>
      <c r="C7" s="4" t="inlineStr">
        <is>
          <t>12.00%</t>
        </is>
      </c>
      <c r="G7" s="4" t="inlineStr">
        <is>
          <t>0.12%</t>
        </is>
      </c>
      <c r="H7" s="4" t="inlineStr">
        <is>
          <t>0.12%</t>
        </is>
      </c>
      <c r="O7" s="4" t="inlineStr">
        <is>
          <t>12.00%</t>
        </is>
      </c>
    </row>
    <row r="8">
      <c r="A8" s="4" t="inlineStr">
        <is>
          <t>Partially paid in kind interest, percentage</t>
        </is>
      </c>
      <c r="H8" s="4" t="inlineStr">
        <is>
          <t>0.08%</t>
        </is>
      </c>
      <c r="O8" s="4" t="inlineStr">
        <is>
          <t>8.00%</t>
        </is>
      </c>
    </row>
    <row r="9">
      <c r="A9" s="4" t="inlineStr">
        <is>
          <t>Paid in kind interest, percentage</t>
        </is>
      </c>
      <c r="H9" s="4" t="inlineStr">
        <is>
          <t>0.04%</t>
        </is>
      </c>
      <c r="O9" s="4" t="inlineStr">
        <is>
          <t>4.00%</t>
        </is>
      </c>
    </row>
    <row r="10">
      <c r="A10" s="4" t="inlineStr">
        <is>
          <t>Warrant term</t>
        </is>
      </c>
      <c r="O10" s="4" t="inlineStr">
        <is>
          <t>1 year 1 month 6 days</t>
        </is>
      </c>
    </row>
    <row r="11">
      <c r="A11" s="4" t="inlineStr">
        <is>
          <t>Percentage of pledged stock, Its subsidiaries and bank accounts</t>
        </is>
      </c>
      <c r="I11" s="4" t="inlineStr">
        <is>
          <t>1.00%</t>
        </is>
      </c>
      <c r="O11" s="4" t="inlineStr">
        <is>
          <t>100.00%</t>
        </is>
      </c>
    </row>
    <row r="12">
      <c r="A12" s="4" t="inlineStr">
        <is>
          <t>Long term debt increase</t>
        </is>
      </c>
      <c r="F12" s="5" t="n">
        <v>180000</v>
      </c>
    </row>
    <row r="13">
      <c r="A13" s="4" t="inlineStr">
        <is>
          <t>Series D Preferred units</t>
        </is>
      </c>
    </row>
    <row r="14">
      <c r="A14" s="3" t="inlineStr">
        <is>
          <t>Debt Instrument [Line Items]</t>
        </is>
      </c>
    </row>
    <row r="15">
      <c r="A15" s="4" t="inlineStr">
        <is>
          <t>Warrant term</t>
        </is>
      </c>
      <c r="H15" s="4" t="inlineStr">
        <is>
          <t>10 years</t>
        </is>
      </c>
      <c r="O15" s="4" t="inlineStr">
        <is>
          <t>10 years</t>
        </is>
      </c>
    </row>
    <row r="16">
      <c r="A16" s="4" t="inlineStr">
        <is>
          <t>Warrant issued for securities</t>
        </is>
      </c>
      <c r="H16" s="6" t="n">
        <v>858351</v>
      </c>
      <c r="O16" s="6" t="n">
        <v>858351</v>
      </c>
    </row>
    <row r="17">
      <c r="A17" s="4" t="inlineStr">
        <is>
          <t>Share price</t>
        </is>
      </c>
      <c r="H17" s="8" t="n">
        <v>4.68</v>
      </c>
      <c r="O17" s="8" t="n">
        <v>4.68</v>
      </c>
    </row>
    <row r="18">
      <c r="A18" s="4" t="inlineStr">
        <is>
          <t>Class C Preferred Units</t>
        </is>
      </c>
    </row>
    <row r="19">
      <c r="A19" s="3" t="inlineStr">
        <is>
          <t>Debt Instrument [Line Items]</t>
        </is>
      </c>
    </row>
    <row r="20">
      <c r="A20" s="4" t="inlineStr">
        <is>
          <t>Share price</t>
        </is>
      </c>
      <c r="F20" s="8" t="n">
        <v>0.9</v>
      </c>
    </row>
    <row r="21">
      <c r="A21" s="4" t="inlineStr">
        <is>
          <t>Shares repurchased</t>
        </is>
      </c>
      <c r="F21" s="6" t="n">
        <v>200000</v>
      </c>
    </row>
    <row r="22">
      <c r="A22" s="4" t="inlineStr">
        <is>
          <t>Term Loan and Security Agreement</t>
        </is>
      </c>
    </row>
    <row r="23">
      <c r="A23" s="3" t="inlineStr">
        <is>
          <t>Debt Instrument [Line Items]</t>
        </is>
      </c>
    </row>
    <row r="24">
      <c r="A24" s="4" t="inlineStr">
        <is>
          <t>Unused borrowing capacity</t>
        </is>
      </c>
      <c r="N24" s="6" t="n">
        <v>22300000</v>
      </c>
      <c r="O24" s="5" t="n">
        <v>47300000</v>
      </c>
    </row>
    <row r="25">
      <c r="A25" s="4" t="inlineStr">
        <is>
          <t>LTD-A</t>
        </is>
      </c>
    </row>
    <row r="26">
      <c r="A26" s="3" t="inlineStr">
        <is>
          <t>Debt Instrument [Line Items]</t>
        </is>
      </c>
    </row>
    <row r="27">
      <c r="A27" s="4" t="inlineStr">
        <is>
          <t>Debt face amount</t>
        </is>
      </c>
      <c r="P27" s="6" t="n">
        <v>16164914</v>
      </c>
    </row>
    <row r="28">
      <c r="A28" s="4" t="inlineStr">
        <is>
          <t>Interest rate</t>
        </is>
      </c>
      <c r="T28" s="4" t="inlineStr">
        <is>
          <t>12.00%</t>
        </is>
      </c>
    </row>
    <row r="29">
      <c r="A29" s="4" t="inlineStr">
        <is>
          <t>Debt outstanding</t>
        </is>
      </c>
      <c r="P29" s="6" t="n">
        <v>1516598</v>
      </c>
    </row>
    <row r="30">
      <c r="A30" s="4" t="inlineStr">
        <is>
          <t>Accrued interest</t>
        </is>
      </c>
      <c r="P30" s="6" t="n">
        <v>112712</v>
      </c>
      <c r="S30" s="5" t="n">
        <v>219236</v>
      </c>
    </row>
    <row r="31">
      <c r="A31" s="4" t="inlineStr">
        <is>
          <t>Net proceeds from debt</t>
        </is>
      </c>
      <c r="P31" s="6" t="n">
        <v>16164914</v>
      </c>
    </row>
    <row r="32">
      <c r="A32" s="4" t="inlineStr">
        <is>
          <t>Line of credit</t>
        </is>
      </c>
    </row>
    <row r="33">
      <c r="A33" s="3" t="inlineStr">
        <is>
          <t>Debt Instrument [Line Items]</t>
        </is>
      </c>
    </row>
    <row r="34">
      <c r="A34" s="4" t="inlineStr">
        <is>
          <t>Debt face amount</t>
        </is>
      </c>
      <c r="Q34" s="5" t="n">
        <v>5000000</v>
      </c>
    </row>
    <row r="35">
      <c r="A35" s="4" t="inlineStr">
        <is>
          <t>Interest rate</t>
        </is>
      </c>
      <c r="Q35" s="4" t="inlineStr">
        <is>
          <t>4.50%</t>
        </is>
      </c>
    </row>
    <row r="36">
      <c r="A36" s="4" t="inlineStr">
        <is>
          <t>Debt converted into shares</t>
        </is>
      </c>
      <c r="Q36" s="5" t="n">
        <v>3764270</v>
      </c>
    </row>
    <row r="37">
      <c r="A37" s="4" t="inlineStr">
        <is>
          <t>LTD-C</t>
        </is>
      </c>
    </row>
    <row r="38">
      <c r="A38" s="3" t="inlineStr">
        <is>
          <t>Debt Instrument [Line Items]</t>
        </is>
      </c>
    </row>
    <row r="39">
      <c r="A39" s="4" t="inlineStr">
        <is>
          <t>Debt face amount</t>
        </is>
      </c>
      <c r="P39" s="5" t="n">
        <v>15000000</v>
      </c>
    </row>
    <row r="40">
      <c r="A40" s="4" t="inlineStr">
        <is>
          <t>Interest rate</t>
        </is>
      </c>
      <c r="P40" s="4" t="inlineStr">
        <is>
          <t>10.00%</t>
        </is>
      </c>
    </row>
    <row r="41">
      <c r="A41" s="4" t="inlineStr">
        <is>
          <t>Debt outstanding</t>
        </is>
      </c>
      <c r="O41" s="6" t="n">
        <v>15000000</v>
      </c>
      <c r="P41" s="5" t="n">
        <v>15000000</v>
      </c>
    </row>
    <row r="42">
      <c r="A42" s="4" t="inlineStr">
        <is>
          <t>Accrued interest</t>
        </is>
      </c>
      <c r="H42" s="5" t="n">
        <v>5316338</v>
      </c>
      <c r="O42" s="6" t="n">
        <v>3865740</v>
      </c>
      <c r="P42" s="6" t="n">
        <v>2204141</v>
      </c>
    </row>
    <row r="43">
      <c r="A43" s="4" t="inlineStr">
        <is>
          <t>LTD-C | Share repurchase agreement</t>
        </is>
      </c>
    </row>
    <row r="44">
      <c r="A44" s="3" t="inlineStr">
        <is>
          <t>Debt Instrument [Line Items]</t>
        </is>
      </c>
    </row>
    <row r="45">
      <c r="A45" s="4" t="inlineStr">
        <is>
          <t>Debt face amount</t>
        </is>
      </c>
      <c r="P45" s="5" t="n">
        <v>15000000</v>
      </c>
    </row>
    <row r="46">
      <c r="A46" s="4" t="inlineStr">
        <is>
          <t>LTD-D</t>
        </is>
      </c>
    </row>
    <row r="47">
      <c r="A47" s="3" t="inlineStr">
        <is>
          <t>Debt Instrument [Line Items]</t>
        </is>
      </c>
    </row>
    <row r="48">
      <c r="A48" s="4" t="inlineStr">
        <is>
          <t>Debt outstanding</t>
        </is>
      </c>
      <c r="O48" s="6" t="n">
        <v>40000000</v>
      </c>
    </row>
    <row r="49">
      <c r="A49" s="4" t="inlineStr">
        <is>
          <t>Net proceeds from debt</t>
        </is>
      </c>
      <c r="O49" s="6" t="n">
        <v>40000000</v>
      </c>
    </row>
    <row r="50">
      <c r="A50" s="4" t="inlineStr">
        <is>
          <t>LTD-D | Term Loan and Security Agreement</t>
        </is>
      </c>
    </row>
    <row r="51">
      <c r="A51" s="3" t="inlineStr">
        <is>
          <t>Debt Instrument [Line Items]</t>
        </is>
      </c>
    </row>
    <row r="52">
      <c r="A52" s="4" t="inlineStr">
        <is>
          <t>Debt face amount</t>
        </is>
      </c>
      <c r="D52" s="5" t="n">
        <v>100000000</v>
      </c>
      <c r="E52" s="5" t="n">
        <v>100000000</v>
      </c>
    </row>
    <row r="53">
      <c r="A53" s="4" t="inlineStr">
        <is>
          <t>Gross proceeds from debt</t>
        </is>
      </c>
      <c r="D53" s="6" t="n">
        <v>40000000</v>
      </c>
      <c r="H53" s="5" t="n">
        <v>52800000</v>
      </c>
      <c r="O53" s="6" t="n">
        <v>40000000</v>
      </c>
    </row>
    <row r="54">
      <c r="A54" s="4" t="inlineStr">
        <is>
          <t>Net proceeds from debt</t>
        </is>
      </c>
      <c r="B54" s="5" t="n">
        <v>12600000</v>
      </c>
      <c r="E54" s="5" t="n">
        <v>36500000</v>
      </c>
      <c r="O54" s="6" t="n">
        <v>36500000</v>
      </c>
    </row>
    <row r="55">
      <c r="A55" s="4" t="inlineStr">
        <is>
          <t>Debt issuance cost</t>
        </is>
      </c>
      <c r="B55" s="5" t="n">
        <v>200000</v>
      </c>
      <c r="D55" s="5" t="n">
        <v>3500000</v>
      </c>
      <c r="O55" s="6" t="n">
        <v>3500000</v>
      </c>
    </row>
    <row r="56">
      <c r="A56" s="4" t="inlineStr">
        <is>
          <t>Unused borrowing capacity</t>
        </is>
      </c>
      <c r="N56" s="5" t="n">
        <v>35000000</v>
      </c>
      <c r="O56" s="6" t="n">
        <v>60000000</v>
      </c>
      <c r="R56" s="5" t="n">
        <v>25000000</v>
      </c>
    </row>
    <row r="57">
      <c r="A57" s="4" t="inlineStr">
        <is>
          <t>LTD-E</t>
        </is>
      </c>
    </row>
    <row r="58">
      <c r="A58" s="3" t="inlineStr">
        <is>
          <t>Debt Instrument [Line Items]</t>
        </is>
      </c>
    </row>
    <row r="59">
      <c r="A59" s="4" t="inlineStr">
        <is>
          <t>Debt outstanding</t>
        </is>
      </c>
      <c r="O59" s="6" t="n">
        <v>136089</v>
      </c>
    </row>
    <row r="60">
      <c r="A60" s="4" t="inlineStr">
        <is>
          <t>Net proceeds from debt</t>
        </is>
      </c>
      <c r="O60" s="5" t="n">
        <v>180000</v>
      </c>
    </row>
    <row r="61">
      <c r="A61" s="4" t="inlineStr">
        <is>
          <t>Share price</t>
        </is>
      </c>
      <c r="F61" s="8" t="n">
        <v>3.25</v>
      </c>
    </row>
    <row r="62">
      <c r="A62" s="4" t="inlineStr">
        <is>
          <t>LTD-E | Class C Preferred Units</t>
        </is>
      </c>
    </row>
    <row r="63">
      <c r="A63" s="3" t="inlineStr">
        <is>
          <t>Debt Instrument [Line Items]</t>
        </is>
      </c>
    </row>
    <row r="64">
      <c r="A64" s="4" t="inlineStr">
        <is>
          <t>Members deficit decrease</t>
        </is>
      </c>
      <c r="F64" s="5" t="n">
        <v>180000</v>
      </c>
    </row>
    <row r="65">
      <c r="A65" s="4" t="inlineStr">
        <is>
          <t>Monthly payment</t>
        </is>
      </c>
      <c r="F65" s="5" t="n">
        <v>7757</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S (Tables) - Foresight Acquisition Corp [Member]</t>
        </is>
      </c>
      <c r="B1" s="2" t="inlineStr">
        <is>
          <t>9 Months Ended</t>
        </is>
      </c>
    </row>
    <row r="2">
      <c r="B2" s="2" t="inlineStr">
        <is>
          <t>Sep. 30, 2021</t>
        </is>
      </c>
    </row>
    <row r="3">
      <c r="A3" s="4" t="inlineStr">
        <is>
          <t>Summary Of Revision Of Previously Issued Financial Statements</t>
        </is>
      </c>
      <c r="B3" s="4" t="inlineStr">
        <is>
          <t>​ ​ ​ ​ ​ ​ ​ ​ ​ ​ ​ ​ As Previously ​ ​ ​ ​ Balance Sheet as of February 12, 2021 (unaudited) ​ Reported ​ Adjustment ​ As Restated Class A common stock subject to possible redemption ​ $ 301,630,948 ​ $ 14,619,052 ​ $ 316,250,000 Class A common stock ​ $ 230 ​ $ (147) ​ $ 83 Additional paid-in capital ​ $ 5,235,691 ​ $ (5,235,691) ​ $ — Accumulated deficit ​ $ (236,705) ​ $ (9,383,214) ​ $ (9,619,919) Total Stockholders’ Equity (Deficit) ​ $ 5,000,007 ​ $ (14,619,052) ​ $ (9,619,045) ​ ​ ​ ​ ​ ​ ​ ​ ​ ​ Balance Sheet as of March 31, 2021 (unaudited) ​ ​ ​ Class A common stock subject to possible redemption ​ $ 306,684,320 ​ $ 9,565,680 ​ $ 316,250,000 Class A common stock ​ $ 179 ​ $ (96) ​ $ 83 Additional paid-in capital ​ $ 182,370 ​ $ (182,370) ​ $ — Retained earnings ​ $ 4,816,670 ​ $ (9,383,214) ​ $ (4,566,544) Total Stockholders’ Equity (Deficit) ​ $ 5,000,010 ​ $ (9,565,680) ​ $ (4,565,670) ​ ​ ​ ​ ​ ​ ​ ​ ​ ​ Balance Sheet as of June 30, 2021 (unaudited) ​ ​ ​ Class A common stock subject to possible redemption ​ $ 296,160,450 ​ $ 20,089,550 ​ $ 316,250,000 Class A common stock ​ $ 284 ​ $ (201) ​ $ 83 Additional paid-in capital ​ $ 10,706,135 ​ $ (10,706,135) ​ $ — Retained earnings ​ $ (5,707,207) ​ $ (9,383,214) ​ $ (15,090,421) Total Stockholders’ Equity (Deficit) ​ $ 5,000,003 ​ $ (20,089,550) ​ $ (15,089,547) ​ ​ ​ ​ ​ ​ ​ ​ ​ ​ Statement of Cash Flows for the Three Months Ended March 31, 2021 (unaudited) ​ ​ ​ Initial classification of Class A common stock subject to possible redemption ​ $ 301,630,950 ​ $ 14,619,050 ​ $ 316,250,000 Change in value of Class A common stock subject to possible redemption ​ 5,053,370 ​ (5,053,370) ​ — ​ ​ ​ ​ ​ ​ ​ ​ ​ ​ Statement of Cash Flows for the Six Months Ended June 30, 2021 (unaudited) ​ ​ ​ Initial classification of Class A common stock subject to possible redemption ​ $ 301,630,950 ​ $ 14,619,050 ​ $ 316,250,000 Change in value of Class A common stock subject to possible redemption ​ (5,470,500) ​ 5,470,500 ​ — ​ ​ ​ ​ ​ ​ ​ ​ ​ As Previously Condensed Consolidated Statement of Changes in Stockholders’ Equity (Deficit) March 31, 2021 ​ Reported ​ Adjusted ​ As Restated Sales of 31,625,000 Units, net of underwriting discounts 298,798,535 (298,798,535) — Sale of 832,500 Private Placement Units (Private Placement Shares) 8,044,125 — 8,044,125 Initial value of common stock subject to possible redemption at IPO date (301,630,950) 301,630,950 — Change in value of common stock subject to redemption (5,053,370) 5,053,370 — Accretion for Class A common stock to redemption amount — (17,451,465) (17,451,465) Total stockholders’ equity (deficit) 5,000,010 (9,565,680) (4,565,670) ​ ​ ​ ​ ​ ​ ​ ​ ​ As Previously Condensed Consolidated Statement of Changes in Stockholders’ Equity (Deficit) June 30, 2021 ​ Reported ​ Adjusted ​ As Restated Change in value of common stock subject to redemption (5,470,500) 5,470,500 — Total stockholders’ equity (deficit) 5,000,003 (20,089,550) (15,089,547)</t>
        </is>
      </c>
    </row>
    <row r="4">
      <c r="A4" s="4" t="inlineStr">
        <is>
          <t>Summary of Restatement of Net Income Loss Per Share [Table Text Block]</t>
        </is>
      </c>
      <c r="B4" s="4" t="inlineStr">
        <is>
          <t>​ ​ ​ ​ ​ ​ ​ ​ ​ ​ ​ ​ ​ ​ ​ ​ ​ ​ ​ ​ ​ ​ As Previously ​ ​ ​ ​ As Previously ​ ​ ​ ​ As Previously ​ ​ ​ ​ ​ Reported ​ As Restated ​ Reported ​ As Restated ​ Reported ​ As Restated ​ ​ For the ​ For the Three ​ For the ​ For the ​ For the ​ For the ​ ​ Three Months ​ Months ​ Three Months ​ Three Months ​ Six Months ​ Six Months ​ ​ Ended ​ Ended ​ Ended ​ Ended ​ Ended ​ Ended ​ ​ March 31, ​ March 31, ​ June 30, ​ June 30, ​ June 30, ​ June 30, ​ 2021 2021 2021 2021 2021 2021 Basic and diluted weighted average shares outstanding, Class A common stock subject to possible redemption ​ 30,163,095 ​ 31,625,000 ​ 29,616,045 ​ 31,625,000 ​ 30,496,324 ​ 31,625,000 Basic and diluted net loss per share,Class A common stock ​ $ — ​ $ 0.12 ​ $ — ​ $ (0.27) ​ $ — ​ $ (0.15) Basic and diluted weighted average shares outstanding, Class B common stock subject to possible redemption ​ 8,611,731 ​ 7,715,000 ​ 9,695,318 ​ 7,715,000 ​ 6,875,000 ​ 7,715,000 Basic and diluted net loss per share, Class B common stock ​ $ 0.56 ​ $ 0.12 ​ $ (1.09) ​ $ (0.27) ​ $ (0.83) ​ $ (0.15)</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49" customWidth="1" min="1" max="1"/>
    <col width="15" customWidth="1" min="2" max="2"/>
    <col width="16" customWidth="1" min="3" max="3"/>
    <col width="14" customWidth="1" min="4" max="4"/>
  </cols>
  <sheetData>
    <row r="1">
      <c r="A1" s="1" t="inlineStr">
        <is>
          <t>Long-Term Debt - Rollforward (Details) - USD ($)</t>
        </is>
      </c>
      <c r="B1" s="2" t="inlineStr">
        <is>
          <t>9 Months Ended</t>
        </is>
      </c>
      <c r="C1" s="2" t="inlineStr">
        <is>
          <t>12 Months Ended</t>
        </is>
      </c>
    </row>
    <row r="2">
      <c r="B2" s="2" t="inlineStr">
        <is>
          <t>Sep. 30, 2021</t>
        </is>
      </c>
      <c r="C2" s="2" t="inlineStr">
        <is>
          <t>Dec. 31, 2020</t>
        </is>
      </c>
      <c r="D2" s="2" t="inlineStr">
        <is>
          <t>Dec. 31, 2019</t>
        </is>
      </c>
    </row>
    <row r="3">
      <c r="A3" s="3" t="inlineStr">
        <is>
          <t>Debt Instrument [Line Items]</t>
        </is>
      </c>
    </row>
    <row r="4">
      <c r="A4" s="4" t="inlineStr">
        <is>
          <t>Beginning Balance</t>
        </is>
      </c>
      <c r="B4" s="5" t="n">
        <v>55136089</v>
      </c>
      <c r="C4" s="5" t="n">
        <v>16516598</v>
      </c>
      <c r="D4" s="5" t="n">
        <v>3764245</v>
      </c>
    </row>
    <row r="5">
      <c r="A5" s="4" t="inlineStr">
        <is>
          <t>Issued</t>
        </is>
      </c>
      <c r="C5" s="6" t="n">
        <v>40180000</v>
      </c>
      <c r="D5" s="6" t="n">
        <v>16164914</v>
      </c>
    </row>
    <row r="6">
      <c r="A6" s="4" t="inlineStr">
        <is>
          <t>Principal Payments</t>
        </is>
      </c>
      <c r="C6" s="6" t="n">
        <v>-1560509</v>
      </c>
      <c r="D6" s="6" t="n">
        <v>-14648316</v>
      </c>
    </row>
    <row r="7">
      <c r="A7" s="4" t="inlineStr">
        <is>
          <t>Ending Balance</t>
        </is>
      </c>
      <c r="B7" s="6" t="n">
        <v>67818873</v>
      </c>
      <c r="C7" s="6" t="n">
        <v>55136089</v>
      </c>
      <c r="D7" s="6" t="n">
        <v>16516598</v>
      </c>
    </row>
    <row r="8">
      <c r="A8" s="4" t="inlineStr">
        <is>
          <t>Class A Equity unit</t>
        </is>
      </c>
    </row>
    <row r="9">
      <c r="A9" s="3" t="inlineStr">
        <is>
          <t>Debt Instrument [Line Items]</t>
        </is>
      </c>
    </row>
    <row r="10">
      <c r="A10" s="4" t="inlineStr">
        <is>
          <t>Beginning Balance</t>
        </is>
      </c>
      <c r="B10" s="6" t="n">
        <v>55136089</v>
      </c>
      <c r="C10" s="6" t="n">
        <v>16516598</v>
      </c>
    </row>
    <row r="11">
      <c r="A11" s="4" t="inlineStr">
        <is>
          <t>Issued</t>
        </is>
      </c>
      <c r="B11" s="6" t="n">
        <v>12750000</v>
      </c>
      <c r="C11" s="6" t="n">
        <v>40180000</v>
      </c>
    </row>
    <row r="12">
      <c r="A12" s="4" t="inlineStr">
        <is>
          <t>Principal Payments</t>
        </is>
      </c>
      <c r="B12" s="6" t="n">
        <v>-67216</v>
      </c>
      <c r="C12" s="6" t="n">
        <v>-1560509</v>
      </c>
    </row>
    <row r="13">
      <c r="A13" s="4" t="inlineStr">
        <is>
          <t>Conversion from (to) Class A Equity Units</t>
        </is>
      </c>
      <c r="D13" s="6" t="n">
        <v>11235755</v>
      </c>
    </row>
    <row r="14">
      <c r="A14" s="4" t="inlineStr">
        <is>
          <t>Ending Balance</t>
        </is>
      </c>
      <c r="B14" s="6" t="n">
        <v>67818873</v>
      </c>
      <c r="C14" s="6" t="n">
        <v>55136089</v>
      </c>
      <c r="D14" s="6" t="n">
        <v>16516598</v>
      </c>
    </row>
    <row r="15">
      <c r="A15" s="4" t="inlineStr">
        <is>
          <t>LTD-A</t>
        </is>
      </c>
    </row>
    <row r="16">
      <c r="A16" s="3" t="inlineStr">
        <is>
          <t>Debt Instrument [Line Items]</t>
        </is>
      </c>
    </row>
    <row r="17">
      <c r="A17" s="4" t="inlineStr">
        <is>
          <t>Beginning Balance</t>
        </is>
      </c>
      <c r="C17" s="6" t="n">
        <v>1516598</v>
      </c>
    </row>
    <row r="18">
      <c r="A18" s="4" t="inlineStr">
        <is>
          <t>Issued</t>
        </is>
      </c>
      <c r="D18" s="6" t="n">
        <v>16164914</v>
      </c>
    </row>
    <row r="19">
      <c r="A19" s="4" t="inlineStr">
        <is>
          <t>Principal Payments</t>
        </is>
      </c>
      <c r="C19" s="6" t="n">
        <v>-1516598</v>
      </c>
      <c r="D19" s="6" t="n">
        <v>-14648316</v>
      </c>
    </row>
    <row r="20">
      <c r="A20" s="4" t="inlineStr">
        <is>
          <t>Ending Balance</t>
        </is>
      </c>
      <c r="D20" s="6" t="n">
        <v>1516598</v>
      </c>
    </row>
    <row r="21">
      <c r="A21" s="4" t="inlineStr">
        <is>
          <t>LTD-A | Class A Equity unit</t>
        </is>
      </c>
    </row>
    <row r="22">
      <c r="A22" s="3" t="inlineStr">
        <is>
          <t>Debt Instrument [Line Items]</t>
        </is>
      </c>
    </row>
    <row r="23">
      <c r="A23" s="4" t="inlineStr">
        <is>
          <t>Beginning Balance</t>
        </is>
      </c>
      <c r="C23" s="6" t="n">
        <v>1516598</v>
      </c>
    </row>
    <row r="24">
      <c r="A24" s="4" t="inlineStr">
        <is>
          <t>Principal Payments</t>
        </is>
      </c>
      <c r="C24" s="6" t="n">
        <v>-1516598</v>
      </c>
    </row>
    <row r="25">
      <c r="A25" s="4" t="inlineStr">
        <is>
          <t>Ending Balance</t>
        </is>
      </c>
      <c r="D25" s="6" t="n">
        <v>1516598</v>
      </c>
    </row>
    <row r="26">
      <c r="A26" s="4" t="inlineStr">
        <is>
          <t>LTD-B</t>
        </is>
      </c>
    </row>
    <row r="27">
      <c r="A27" s="3" t="inlineStr">
        <is>
          <t>Debt Instrument [Line Items]</t>
        </is>
      </c>
    </row>
    <row r="28">
      <c r="A28" s="4" t="inlineStr">
        <is>
          <t>Beginning Balance</t>
        </is>
      </c>
      <c r="D28" s="6" t="n">
        <v>3764270</v>
      </c>
    </row>
    <row r="29">
      <c r="A29" s="4" t="inlineStr">
        <is>
          <t>LTD-B | Class A Equity unit</t>
        </is>
      </c>
    </row>
    <row r="30">
      <c r="A30" s="3" t="inlineStr">
        <is>
          <t>Debt Instrument [Line Items]</t>
        </is>
      </c>
    </row>
    <row r="31">
      <c r="A31" s="4" t="inlineStr">
        <is>
          <t>Conversion from (to) Class A Equity Units</t>
        </is>
      </c>
      <c r="D31" s="6" t="n">
        <v>3764270</v>
      </c>
    </row>
    <row r="32">
      <c r="A32" s="4" t="inlineStr">
        <is>
          <t>LTD-C</t>
        </is>
      </c>
    </row>
    <row r="33">
      <c r="A33" s="3" t="inlineStr">
        <is>
          <t>Debt Instrument [Line Items]</t>
        </is>
      </c>
    </row>
    <row r="34">
      <c r="A34" s="4" t="inlineStr">
        <is>
          <t>Beginning Balance</t>
        </is>
      </c>
      <c r="B34" s="6" t="n">
        <v>15000000</v>
      </c>
      <c r="C34" s="6" t="n">
        <v>15000000</v>
      </c>
    </row>
    <row r="35">
      <c r="A35" s="4" t="inlineStr">
        <is>
          <t>Ending Balance</t>
        </is>
      </c>
      <c r="C35" s="6" t="n">
        <v>15000000</v>
      </c>
      <c r="D35" s="6" t="n">
        <v>15000000</v>
      </c>
    </row>
    <row r="36">
      <c r="A36" s="4" t="inlineStr">
        <is>
          <t>LTD-C | Class A Equity unit</t>
        </is>
      </c>
    </row>
    <row r="37">
      <c r="A37" s="3" t="inlineStr">
        <is>
          <t>Debt Instrument [Line Items]</t>
        </is>
      </c>
    </row>
    <row r="38">
      <c r="A38" s="4" t="inlineStr">
        <is>
          <t>Beginning Balance</t>
        </is>
      </c>
      <c r="B38" s="6" t="n">
        <v>15000000</v>
      </c>
      <c r="C38" s="6" t="n">
        <v>15000000</v>
      </c>
    </row>
    <row r="39">
      <c r="A39" s="4" t="inlineStr">
        <is>
          <t>Conversion from (to) Class A Equity Units</t>
        </is>
      </c>
      <c r="D39" s="6" t="n">
        <v>15000000</v>
      </c>
    </row>
    <row r="40">
      <c r="A40" s="4" t="inlineStr">
        <is>
          <t>Ending Balance</t>
        </is>
      </c>
      <c r="B40" s="6" t="n">
        <v>15000000</v>
      </c>
      <c r="C40" s="6" t="n">
        <v>15000000</v>
      </c>
      <c r="D40" s="5" t="n">
        <v>15000000</v>
      </c>
    </row>
    <row r="41">
      <c r="A41" s="4" t="inlineStr">
        <is>
          <t>LTD-D</t>
        </is>
      </c>
    </row>
    <row r="42">
      <c r="A42" s="3" t="inlineStr">
        <is>
          <t>Debt Instrument [Line Items]</t>
        </is>
      </c>
    </row>
    <row r="43">
      <c r="A43" s="4" t="inlineStr">
        <is>
          <t>Beginning Balance</t>
        </is>
      </c>
      <c r="B43" s="6" t="n">
        <v>40000000</v>
      </c>
    </row>
    <row r="44">
      <c r="A44" s="4" t="inlineStr">
        <is>
          <t>Issued</t>
        </is>
      </c>
      <c r="C44" s="6" t="n">
        <v>40000000</v>
      </c>
    </row>
    <row r="45">
      <c r="A45" s="4" t="inlineStr">
        <is>
          <t>Ending Balance</t>
        </is>
      </c>
      <c r="C45" s="6" t="n">
        <v>40000000</v>
      </c>
    </row>
    <row r="46">
      <c r="A46" s="4" t="inlineStr">
        <is>
          <t>LTD-D | Class A Equity unit</t>
        </is>
      </c>
    </row>
    <row r="47">
      <c r="A47" s="3" t="inlineStr">
        <is>
          <t>Debt Instrument [Line Items]</t>
        </is>
      </c>
    </row>
    <row r="48">
      <c r="A48" s="4" t="inlineStr">
        <is>
          <t>Beginning Balance</t>
        </is>
      </c>
      <c r="B48" s="6" t="n">
        <v>40000000</v>
      </c>
    </row>
    <row r="49">
      <c r="A49" s="4" t="inlineStr">
        <is>
          <t>Issued</t>
        </is>
      </c>
      <c r="B49" s="6" t="n">
        <v>12750000</v>
      </c>
      <c r="C49" s="6" t="n">
        <v>40000000</v>
      </c>
    </row>
    <row r="50">
      <c r="A50" s="4" t="inlineStr">
        <is>
          <t>Ending Balance</t>
        </is>
      </c>
      <c r="B50" s="6" t="n">
        <v>52750000</v>
      </c>
      <c r="C50" s="6" t="n">
        <v>40000000</v>
      </c>
    </row>
    <row r="51">
      <c r="A51" s="4" t="inlineStr">
        <is>
          <t>LTD-E</t>
        </is>
      </c>
    </row>
    <row r="52">
      <c r="A52" s="3" t="inlineStr">
        <is>
          <t>Debt Instrument [Line Items]</t>
        </is>
      </c>
    </row>
    <row r="53">
      <c r="A53" s="4" t="inlineStr">
        <is>
          <t>Beginning Balance</t>
        </is>
      </c>
      <c r="B53" s="6" t="n">
        <v>136089</v>
      </c>
    </row>
    <row r="54">
      <c r="A54" s="4" t="inlineStr">
        <is>
          <t>Issued</t>
        </is>
      </c>
      <c r="C54" s="6" t="n">
        <v>180000</v>
      </c>
    </row>
    <row r="55">
      <c r="A55" s="4" t="inlineStr">
        <is>
          <t>Principal Payments</t>
        </is>
      </c>
      <c r="C55" s="6" t="n">
        <v>-43911</v>
      </c>
    </row>
    <row r="56">
      <c r="A56" s="4" t="inlineStr">
        <is>
          <t>Ending Balance</t>
        </is>
      </c>
      <c r="C56" s="6" t="n">
        <v>136089</v>
      </c>
    </row>
    <row r="57">
      <c r="A57" s="4" t="inlineStr">
        <is>
          <t>LTD-E | Class A Equity unit</t>
        </is>
      </c>
    </row>
    <row r="58">
      <c r="A58" s="3" t="inlineStr">
        <is>
          <t>Debt Instrument [Line Items]</t>
        </is>
      </c>
    </row>
    <row r="59">
      <c r="A59" s="4" t="inlineStr">
        <is>
          <t>Beginning Balance</t>
        </is>
      </c>
      <c r="B59" s="6" t="n">
        <v>136089</v>
      </c>
    </row>
    <row r="60">
      <c r="A60" s="4" t="inlineStr">
        <is>
          <t>Issued</t>
        </is>
      </c>
      <c r="C60" s="6" t="n">
        <v>180000</v>
      </c>
    </row>
    <row r="61">
      <c r="A61" s="4" t="inlineStr">
        <is>
          <t>Principal Payments</t>
        </is>
      </c>
      <c r="B61" s="6" t="n">
        <v>-67216</v>
      </c>
      <c r="C61" s="6" t="n">
        <v>-43911</v>
      </c>
    </row>
    <row r="62">
      <c r="A62" s="4" t="inlineStr">
        <is>
          <t>Ending Balance</t>
        </is>
      </c>
      <c r="B62" s="5" t="n">
        <v>68873</v>
      </c>
      <c r="C62" s="5" t="n">
        <v>136089</v>
      </c>
    </row>
  </sheetData>
  <mergeCells count="2">
    <mergeCell ref="A1:A2"/>
    <mergeCell ref="C1:D1"/>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Long-Term Debt - Maturity (Details) - USD ($)</t>
        </is>
      </c>
      <c r="B1" s="2" t="inlineStr">
        <is>
          <t>Sep. 30, 2021</t>
        </is>
      </c>
      <c r="C1" s="2" t="inlineStr">
        <is>
          <t>Mar. 31, 2021</t>
        </is>
      </c>
      <c r="D1" s="2" t="inlineStr">
        <is>
          <t>Dec. 31, 2020</t>
        </is>
      </c>
    </row>
    <row r="2">
      <c r="A2" s="3" t="inlineStr">
        <is>
          <t>Principal</t>
        </is>
      </c>
    </row>
    <row r="3">
      <c r="A3" s="4" t="inlineStr">
        <is>
          <t>Principal- 2021</t>
        </is>
      </c>
      <c r="B3" s="5" t="n">
        <v>30508</v>
      </c>
      <c r="D3" s="5" t="n">
        <v>67764</v>
      </c>
    </row>
    <row r="4">
      <c r="A4" s="4" t="inlineStr">
        <is>
          <t>Principal- 2022</t>
        </is>
      </c>
      <c r="B4" s="6" t="n">
        <v>38365</v>
      </c>
      <c r="D4" s="6" t="n">
        <v>46101</v>
      </c>
    </row>
    <row r="5">
      <c r="A5" s="4" t="inlineStr">
        <is>
          <t>Principal- 2023</t>
        </is>
      </c>
      <c r="B5" s="6" t="n">
        <v>15000000</v>
      </c>
      <c r="D5" s="6" t="n">
        <v>15000000</v>
      </c>
    </row>
    <row r="6">
      <c r="A6" s="4" t="inlineStr">
        <is>
          <t>Principal- 2025</t>
        </is>
      </c>
      <c r="B6" s="6" t="n">
        <v>52750000</v>
      </c>
      <c r="D6" s="6" t="n">
        <v>40000000</v>
      </c>
    </row>
    <row r="7">
      <c r="A7" s="4" t="inlineStr">
        <is>
          <t>Principal- Total</t>
        </is>
      </c>
      <c r="B7" s="6" t="n">
        <v>67818873</v>
      </c>
      <c r="C7" s="5" t="n">
        <v>55136089</v>
      </c>
      <c r="D7" s="6" t="n">
        <v>55113865</v>
      </c>
    </row>
    <row r="8">
      <c r="A8" s="3" t="inlineStr">
        <is>
          <t>PIK</t>
        </is>
      </c>
    </row>
    <row r="9">
      <c r="A9" s="4" t="inlineStr">
        <is>
          <t>PIK- 2021</t>
        </is>
      </c>
      <c r="B9" s="6" t="n">
        <v>1056761</v>
      </c>
      <c r="D9" s="6" t="n">
        <v>1937084</v>
      </c>
    </row>
    <row r="10">
      <c r="A10" s="4" t="inlineStr">
        <is>
          <t>PIK- 2022</t>
        </is>
      </c>
      <c r="B10" s="6" t="n">
        <v>4414502</v>
      </c>
      <c r="D10" s="6" t="n">
        <v>1767400</v>
      </c>
    </row>
    <row r="11">
      <c r="A11" s="4" t="inlineStr">
        <is>
          <t>PIK- 2023</t>
        </is>
      </c>
      <c r="B11" s="6" t="n">
        <v>4734115</v>
      </c>
      <c r="D11" s="6" t="n">
        <v>1800474</v>
      </c>
    </row>
    <row r="12">
      <c r="A12" s="4" t="inlineStr">
        <is>
          <t>PIK- 2024</t>
        </is>
      </c>
      <c r="B12" s="6" t="n">
        <v>2448480</v>
      </c>
      <c r="D12" s="6" t="n">
        <v>1880100</v>
      </c>
    </row>
    <row r="13">
      <c r="A13" s="4" t="inlineStr">
        <is>
          <t>PIK- 2025</t>
        </is>
      </c>
      <c r="B13" s="6" t="n">
        <v>2336432</v>
      </c>
      <c r="D13" s="6" t="n">
        <v>1952548</v>
      </c>
    </row>
    <row r="14">
      <c r="A14" s="4" t="inlineStr">
        <is>
          <t>PIK- Total</t>
        </is>
      </c>
      <c r="B14" s="6" t="n">
        <v>14990290</v>
      </c>
      <c r="D14" s="6" t="n">
        <v>9337606</v>
      </c>
    </row>
    <row r="15">
      <c r="A15" s="3" t="inlineStr">
        <is>
          <t>Total Payments</t>
        </is>
      </c>
    </row>
    <row r="16">
      <c r="A16" s="4" t="inlineStr">
        <is>
          <t>Total Payments- 2021</t>
        </is>
      </c>
      <c r="B16" s="6" t="n">
        <v>3241713</v>
      </c>
      <c r="D16" s="6" t="n">
        <v>2004848</v>
      </c>
    </row>
    <row r="17">
      <c r="A17" s="4" t="inlineStr">
        <is>
          <t>Total Payments- 2022</t>
        </is>
      </c>
      <c r="B17" s="6" t="n">
        <v>8878819</v>
      </c>
      <c r="D17" s="6" t="n">
        <v>1813501</v>
      </c>
    </row>
    <row r="18">
      <c r="A18" s="4" t="inlineStr">
        <is>
          <t>Total Payments- 2023</t>
        </is>
      </c>
      <c r="B18" s="6" t="n">
        <v>14669197</v>
      </c>
      <c r="D18" s="6" t="n">
        <v>16800474</v>
      </c>
    </row>
    <row r="19">
      <c r="A19" s="4" t="inlineStr">
        <is>
          <t>Total Payments- 2024</t>
        </is>
      </c>
      <c r="B19" s="6" t="n">
        <v>7230729</v>
      </c>
      <c r="D19" s="6" t="n">
        <v>1880100</v>
      </c>
    </row>
    <row r="20">
      <c r="A20" s="4" t="inlineStr">
        <is>
          <t>Total Payments- 2025</t>
        </is>
      </c>
      <c r="B20" s="6" t="n">
        <v>14093910</v>
      </c>
      <c r="D20" s="6" t="n">
        <v>41952548</v>
      </c>
    </row>
    <row r="21">
      <c r="A21" s="4" t="inlineStr">
        <is>
          <t>Total Payments- Total</t>
        </is>
      </c>
      <c r="B21" s="6" t="n">
        <v>48114368</v>
      </c>
      <c r="D21" s="6" t="n">
        <v>64451471</v>
      </c>
    </row>
    <row r="22">
      <c r="A22" s="3" t="inlineStr">
        <is>
          <t>Total Principal and Interest</t>
        </is>
      </c>
    </row>
    <row r="23">
      <c r="A23" s="4" t="inlineStr">
        <is>
          <t>Total Principal and Interest- 2021</t>
        </is>
      </c>
      <c r="B23" s="6" t="n">
        <v>2215459</v>
      </c>
      <c r="D23" s="6" t="n">
        <v>3323948</v>
      </c>
    </row>
    <row r="24">
      <c r="A24" s="4" t="inlineStr">
        <is>
          <t>Total Principal and Interest- 2022</t>
        </is>
      </c>
      <c r="B24" s="6" t="n">
        <v>4502683</v>
      </c>
      <c r="D24" s="6" t="n">
        <v>3458485</v>
      </c>
    </row>
    <row r="25">
      <c r="A25" s="4" t="inlineStr">
        <is>
          <t>Total Principal and Interest- 2023</t>
        </is>
      </c>
      <c r="B25" s="6" t="n">
        <v>29991066</v>
      </c>
      <c r="D25" s="6" t="n">
        <v>13973270</v>
      </c>
    </row>
    <row r="26">
      <c r="A26" s="4" t="inlineStr">
        <is>
          <t>Total Principal and Interest- 2024</t>
        </is>
      </c>
      <c r="B26" s="6" t="n">
        <v>4782249</v>
      </c>
      <c r="D26" s="6" t="n">
        <v>3760200</v>
      </c>
    </row>
    <row r="27">
      <c r="A27" s="4" t="inlineStr">
        <is>
          <t>Total Principal and Interest- 2025</t>
        </is>
      </c>
      <c r="B27" s="6" t="n">
        <v>69180343</v>
      </c>
      <c r="D27" s="6" t="n">
        <v>3905096</v>
      </c>
    </row>
    <row r="28">
      <c r="A28" s="4" t="inlineStr">
        <is>
          <t>Total Principal and Interest- Total</t>
        </is>
      </c>
      <c r="B28" s="5" t="n">
        <v>110671800</v>
      </c>
      <c r="D28" s="5" t="n">
        <v>28420999</v>
      </c>
    </row>
  </sheetData>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Long-Term Debt - Total Payments Cash and Non-Cash (Details) - USD ($)</t>
        </is>
      </c>
      <c r="B1" s="2" t="inlineStr">
        <is>
          <t>Mar. 31, 2021</t>
        </is>
      </c>
      <c r="C1" s="2" t="inlineStr">
        <is>
          <t>Sep. 30, 2021</t>
        </is>
      </c>
      <c r="D1" s="2" t="inlineStr">
        <is>
          <t>Dec. 31, 2020</t>
        </is>
      </c>
      <c r="E1" s="2" t="inlineStr">
        <is>
          <t>Dec. 31, 2019</t>
        </is>
      </c>
    </row>
    <row r="2">
      <c r="A2" s="3" t="inlineStr">
        <is>
          <t>Long-Term Debt</t>
        </is>
      </c>
    </row>
    <row r="3">
      <c r="A3" s="4" t="inlineStr">
        <is>
          <t>Total Principal</t>
        </is>
      </c>
      <c r="B3" s="5" t="n">
        <v>55136089</v>
      </c>
      <c r="C3" s="5" t="n">
        <v>67818873</v>
      </c>
      <c r="D3" s="5" t="n">
        <v>55113865</v>
      </c>
    </row>
    <row r="4">
      <c r="A4" s="4" t="inlineStr">
        <is>
          <t>Less: Current Portion of Long-Term Debt</t>
        </is>
      </c>
      <c r="B4" s="6" t="n">
        <v>-89988</v>
      </c>
      <c r="C4" s="6" t="n">
        <v>-68873</v>
      </c>
      <c r="D4" s="6" t="n">
        <v>-89988</v>
      </c>
      <c r="E4" s="5" t="n">
        <v>-1629310</v>
      </c>
    </row>
    <row r="5">
      <c r="A5" s="4" t="inlineStr">
        <is>
          <t>Less: Loan Origination Fees</t>
        </is>
      </c>
      <c r="B5" s="6" t="n">
        <v>-3566718</v>
      </c>
      <c r="C5" s="6" t="n">
        <v>-3757969</v>
      </c>
      <c r="D5" s="6" t="n">
        <v>-3566718</v>
      </c>
    </row>
    <row r="6">
      <c r="A6" s="4" t="inlineStr">
        <is>
          <t>Add: Accum. Amortization of Loan Origination Fees</t>
        </is>
      </c>
      <c r="B6" s="6" t="n">
        <v>80237</v>
      </c>
      <c r="C6" s="6" t="n">
        <v>606020</v>
      </c>
      <c r="D6" s="6" t="n">
        <v>80237</v>
      </c>
    </row>
    <row r="7">
      <c r="A7" s="4" t="inlineStr">
        <is>
          <t>Less: Discount for Issuance of Class D Warrants</t>
        </is>
      </c>
      <c r="B7" s="6" t="n">
        <v>-6316605</v>
      </c>
      <c r="C7" s="6" t="n">
        <v>-6316605</v>
      </c>
      <c r="D7" s="6" t="n">
        <v>-6316605</v>
      </c>
    </row>
    <row r="8">
      <c r="A8" s="4" t="inlineStr">
        <is>
          <t>Add: Accum. Amortization of Class D Warrants</t>
        </is>
      </c>
      <c r="B8" s="6" t="n">
        <v>144971</v>
      </c>
    </row>
    <row r="9">
      <c r="A9" s="4" t="inlineStr">
        <is>
          <t>March 31, 2021 Long Term Debt</t>
        </is>
      </c>
      <c r="B9" s="5" t="n">
        <v>45387986</v>
      </c>
      <c r="C9" s="5" t="n">
        <v>59358375</v>
      </c>
      <c r="D9" s="5" t="n">
        <v>45387986</v>
      </c>
      <c r="E9" s="5" t="n">
        <v>15000000</v>
      </c>
    </row>
  </sheetData>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pitalization and Management Incentive Units - Class A Units (Details) - Class A Preferred Units - USD ($) $ in Millions</t>
        </is>
      </c>
      <c r="B1" s="2" t="inlineStr">
        <is>
          <t>12 Months Ended</t>
        </is>
      </c>
    </row>
    <row r="2">
      <c r="B2" s="2" t="inlineStr">
        <is>
          <t>Dec. 31, 2019</t>
        </is>
      </c>
      <c r="C2" s="2" t="inlineStr">
        <is>
          <t>Sep. 30, 2021</t>
        </is>
      </c>
      <c r="D2" s="2" t="inlineStr">
        <is>
          <t>Dec. 31, 2020</t>
        </is>
      </c>
      <c r="E2" s="2" t="inlineStr">
        <is>
          <t>Dec. 31, 2018</t>
        </is>
      </c>
    </row>
    <row r="3">
      <c r="A3" s="3" t="inlineStr">
        <is>
          <t>Preferred Units [Line Items]</t>
        </is>
      </c>
    </row>
    <row r="4">
      <c r="A4" s="4" t="inlineStr">
        <is>
          <t>Total funding commitments received</t>
        </is>
      </c>
      <c r="B4" s="5" t="n">
        <v>43</v>
      </c>
    </row>
    <row r="5">
      <c r="A5" s="4" t="inlineStr">
        <is>
          <t>Preferred return</t>
        </is>
      </c>
      <c r="B5" s="4" t="inlineStr">
        <is>
          <t>8.00%</t>
        </is>
      </c>
    </row>
    <row r="6">
      <c r="A6" s="4" t="inlineStr">
        <is>
          <t>Units authorized</t>
        </is>
      </c>
      <c r="B6" s="6" t="n">
        <v>43000000</v>
      </c>
      <c r="C6" s="6" t="n">
        <v>43000000</v>
      </c>
      <c r="D6" s="6" t="n">
        <v>43000000</v>
      </c>
      <c r="E6" s="6" t="n">
        <v>43051262</v>
      </c>
    </row>
    <row r="7">
      <c r="A7" s="4" t="inlineStr">
        <is>
          <t>Units outstanding</t>
        </is>
      </c>
      <c r="B7" s="6" t="n">
        <v>43000000</v>
      </c>
      <c r="C7" s="6" t="n">
        <v>43000000</v>
      </c>
      <c r="D7" s="6" t="n">
        <v>43000000</v>
      </c>
      <c r="E7" s="6" t="n">
        <v>43051262</v>
      </c>
    </row>
  </sheetData>
  <mergeCells count="1">
    <mergeCell ref="A1:A2"/>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7" customWidth="1" min="2" max="2"/>
    <col width="27" customWidth="1" min="3" max="3"/>
    <col width="20" customWidth="1" min="4" max="4"/>
    <col width="20" customWidth="1" min="5" max="5"/>
  </cols>
  <sheetData>
    <row r="1">
      <c r="A1" s="1" t="inlineStr">
        <is>
          <t>Capitalization and Management Incentive Units - Class B Units (Details) $ in Millions</t>
        </is>
      </c>
      <c r="B1" s="2" t="inlineStr">
        <is>
          <t>9 Months Ended</t>
        </is>
      </c>
      <c r="C1" s="2" t="inlineStr">
        <is>
          <t>12 Months Ended</t>
        </is>
      </c>
    </row>
    <row r="2">
      <c r="B2" s="2" t="inlineStr">
        <is>
          <t>Sep. 30, 2021USD ($)shares</t>
        </is>
      </c>
      <c r="C2" s="2" t="inlineStr">
        <is>
          <t>Dec. 31, 2020USD ($)shares</t>
        </is>
      </c>
      <c r="D2" s="2" t="inlineStr">
        <is>
          <t>Dec. 31, 2019shares</t>
        </is>
      </c>
      <c r="E2" s="2" t="inlineStr">
        <is>
          <t>Dec. 31, 2018shares</t>
        </is>
      </c>
    </row>
    <row r="3">
      <c r="A3" s="3" t="inlineStr">
        <is>
          <t>Preferred Units [Line Items]</t>
        </is>
      </c>
    </row>
    <row r="4">
      <c r="A4" s="4" t="inlineStr">
        <is>
          <t>Number of tranches of units</t>
        </is>
      </c>
      <c r="B4" s="6" t="n">
        <v>5647438</v>
      </c>
    </row>
    <row r="5">
      <c r="A5" s="4" t="inlineStr">
        <is>
          <t>Number of units unvested</t>
        </is>
      </c>
      <c r="B5" s="6" t="n">
        <v>60000</v>
      </c>
      <c r="C5" s="6" t="n">
        <v>950000</v>
      </c>
      <c r="D5" s="6" t="n">
        <v>1125000</v>
      </c>
      <c r="E5" s="6" t="n">
        <v>500000</v>
      </c>
    </row>
    <row r="6">
      <c r="A6" s="4" t="inlineStr">
        <is>
          <t>Class B Preferred Units [Member]</t>
        </is>
      </c>
    </row>
    <row r="7">
      <c r="A7" s="3" t="inlineStr">
        <is>
          <t>Preferred Units [Line Items]</t>
        </is>
      </c>
    </row>
    <row r="8">
      <c r="A8" s="4" t="inlineStr">
        <is>
          <t>Units authorized</t>
        </is>
      </c>
      <c r="B8" s="6" t="n">
        <v>19701492</v>
      </c>
      <c r="C8" s="6" t="n">
        <v>19701492</v>
      </c>
      <c r="D8" s="6" t="n">
        <v>19701492</v>
      </c>
      <c r="E8" s="6" t="n">
        <v>19701492</v>
      </c>
    </row>
    <row r="9">
      <c r="A9" s="4" t="inlineStr">
        <is>
          <t>Units outstanding</t>
        </is>
      </c>
      <c r="C9" s="6" t="n">
        <v>19701492</v>
      </c>
      <c r="D9" s="6" t="n">
        <v>19701492</v>
      </c>
      <c r="E9" s="6" t="n">
        <v>19701492</v>
      </c>
    </row>
    <row r="10">
      <c r="A10" s="4" t="inlineStr">
        <is>
          <t>Number of units vested</t>
        </is>
      </c>
      <c r="B10" s="6" t="n">
        <v>19701492</v>
      </c>
      <c r="C10" s="6" t="n">
        <v>19701492</v>
      </c>
    </row>
    <row r="11">
      <c r="A11" s="4" t="inlineStr">
        <is>
          <t>Class B-1 Preferred Units</t>
        </is>
      </c>
    </row>
    <row r="12">
      <c r="A12" s="3" t="inlineStr">
        <is>
          <t>Preferred Units [Line Items]</t>
        </is>
      </c>
    </row>
    <row r="13">
      <c r="A13" s="4" t="inlineStr">
        <is>
          <t>Number of tranches of units</t>
        </is>
      </c>
      <c r="B13" s="6" t="n">
        <v>10000000</v>
      </c>
      <c r="C13" s="6" t="n">
        <v>10000000</v>
      </c>
    </row>
    <row r="14">
      <c r="A14" s="4" t="inlineStr">
        <is>
          <t>Vesting percentage</t>
        </is>
      </c>
      <c r="B14" s="4" t="inlineStr">
        <is>
          <t>20.00%</t>
        </is>
      </c>
      <c r="C14" s="4" t="inlineStr">
        <is>
          <t>20.00%</t>
        </is>
      </c>
    </row>
    <row r="15">
      <c r="A15" s="4" t="inlineStr">
        <is>
          <t>Number of units vested</t>
        </is>
      </c>
      <c r="B15" s="6" t="n">
        <v>8000000</v>
      </c>
      <c r="C15" s="6" t="n">
        <v>6000000</v>
      </c>
      <c r="D15" s="6" t="n">
        <v>4000000</v>
      </c>
      <c r="E15" s="6" t="n">
        <v>2000000</v>
      </c>
    </row>
    <row r="16">
      <c r="A16" s="4" t="inlineStr">
        <is>
          <t>Number of units unvested</t>
        </is>
      </c>
      <c r="B16" s="6" t="n">
        <v>2000000</v>
      </c>
      <c r="C16" s="6" t="n">
        <v>4000000</v>
      </c>
    </row>
    <row r="17">
      <c r="A17" s="4" t="inlineStr">
        <is>
          <t>Class B-2 Preferred Units</t>
        </is>
      </c>
    </row>
    <row r="18">
      <c r="A18" s="3" t="inlineStr">
        <is>
          <t>Preferred Units [Line Items]</t>
        </is>
      </c>
    </row>
    <row r="19">
      <c r="A19" s="4" t="inlineStr">
        <is>
          <t>Number of tranches of units</t>
        </is>
      </c>
      <c r="B19" s="6" t="n">
        <v>4054054</v>
      </c>
      <c r="C19" s="6" t="n">
        <v>4054054</v>
      </c>
    </row>
    <row r="20">
      <c r="A20" s="4" t="inlineStr">
        <is>
          <t>Vesting percentage</t>
        </is>
      </c>
      <c r="B20" s="4" t="inlineStr">
        <is>
          <t>1.00%</t>
        </is>
      </c>
      <c r="C20" s="4" t="inlineStr">
        <is>
          <t>100.00%</t>
        </is>
      </c>
    </row>
    <row r="21">
      <c r="A21" s="4" t="inlineStr">
        <is>
          <t>Minimum EBITDA for vesting of 100% units | $</t>
        </is>
      </c>
      <c r="B21" s="5" t="n">
        <v>20</v>
      </c>
      <c r="C21" s="5" t="n">
        <v>20</v>
      </c>
    </row>
    <row r="22">
      <c r="A22" s="4" t="inlineStr">
        <is>
          <t>Minimum net proceeds distributable among the Members for vesting of 100% units | $</t>
        </is>
      </c>
      <c r="B22" s="5" t="n">
        <v>200</v>
      </c>
      <c r="C22" s="5" t="n">
        <v>200</v>
      </c>
    </row>
    <row r="23">
      <c r="A23" s="4" t="inlineStr">
        <is>
          <t>Class B-3 Preferred Units</t>
        </is>
      </c>
    </row>
    <row r="24">
      <c r="A24" s="3" t="inlineStr">
        <is>
          <t>Preferred Units [Line Items]</t>
        </is>
      </c>
    </row>
    <row r="25">
      <c r="A25" s="4" t="inlineStr">
        <is>
          <t>Number of tranches of units</t>
        </is>
      </c>
      <c r="C25" s="6" t="n">
        <v>5647438</v>
      </c>
    </row>
    <row r="26">
      <c r="A26" s="4" t="inlineStr">
        <is>
          <t>Vesting percentage</t>
        </is>
      </c>
      <c r="B26" s="4" t="inlineStr">
        <is>
          <t>1.00%</t>
        </is>
      </c>
      <c r="C26" s="4" t="inlineStr">
        <is>
          <t>100.00%</t>
        </is>
      </c>
    </row>
    <row r="27">
      <c r="A27" s="4" t="inlineStr">
        <is>
          <t>Minimum EBITDA for vesting of 100% units | $</t>
        </is>
      </c>
      <c r="B27" s="5" t="n">
        <v>30</v>
      </c>
      <c r="C27" s="5" t="n">
        <v>30</v>
      </c>
    </row>
    <row r="28">
      <c r="A28" s="4" t="inlineStr">
        <is>
          <t>Minimum net proceeds distributable among the Members for vesting of 100% units | $</t>
        </is>
      </c>
      <c r="B28" s="5" t="n">
        <v>300</v>
      </c>
      <c r="C28" s="5" t="n">
        <v>300</v>
      </c>
    </row>
  </sheetData>
  <mergeCells count="1">
    <mergeCell ref="A1:A2"/>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ization and Management Incentive Units - Class C Units (Details) - Class C Preferred Units - shares</t>
        </is>
      </c>
      <c r="B1" s="2" t="inlineStr">
        <is>
          <t>Sep. 30, 2021</t>
        </is>
      </c>
      <c r="C1" s="2" t="inlineStr">
        <is>
          <t>Dec. 31, 2020</t>
        </is>
      </c>
      <c r="D1" s="2" t="inlineStr">
        <is>
          <t>Dec. 31, 2019</t>
        </is>
      </c>
      <c r="E1" s="2" t="inlineStr">
        <is>
          <t>Dec. 31, 2018</t>
        </is>
      </c>
    </row>
    <row r="2">
      <c r="A2" s="3" t="inlineStr">
        <is>
          <t>Preferred Units [Line Items]</t>
        </is>
      </c>
    </row>
    <row r="3">
      <c r="A3" s="4" t="inlineStr">
        <is>
          <t>Units authorized</t>
        </is>
      </c>
      <c r="B3" s="6" t="n">
        <v>6845297</v>
      </c>
      <c r="C3" s="6" t="n">
        <v>6845297</v>
      </c>
    </row>
    <row r="4">
      <c r="A4" s="4" t="inlineStr">
        <is>
          <t>Units issued</t>
        </is>
      </c>
      <c r="B4" s="6" t="n">
        <v>5485833</v>
      </c>
      <c r="C4" s="6" t="n">
        <v>5420833</v>
      </c>
      <c r="D4" s="6" t="n">
        <v>4070833</v>
      </c>
      <c r="E4" s="6" t="n">
        <v>2475000</v>
      </c>
    </row>
    <row r="5">
      <c r="A5" s="4" t="inlineStr">
        <is>
          <t>Number of units vested</t>
        </is>
      </c>
      <c r="B5" s="6" t="n">
        <v>1925833</v>
      </c>
      <c r="C5" s="6" t="n">
        <v>1302083</v>
      </c>
      <c r="D5" s="6" t="n">
        <v>1058333</v>
      </c>
      <c r="E5" s="6" t="n">
        <v>425000</v>
      </c>
    </row>
  </sheetData>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Capitalization and Management Incentive Units - Class D Units (Details) - USD ($)</t>
        </is>
      </c>
      <c r="B1" s="2" t="inlineStr">
        <is>
          <t>Nov. 14, 2019</t>
        </is>
      </c>
      <c r="C1" s="2" t="inlineStr">
        <is>
          <t>Nov. 04, 2019</t>
        </is>
      </c>
      <c r="D1" s="2" t="inlineStr">
        <is>
          <t>Sep. 30, 2021</t>
        </is>
      </c>
      <c r="E1" s="2" t="inlineStr">
        <is>
          <t>Dec. 31, 2020</t>
        </is>
      </c>
      <c r="F1" s="2" t="inlineStr">
        <is>
          <t>Dec. 31, 2019</t>
        </is>
      </c>
    </row>
    <row r="2">
      <c r="A2" s="3" t="inlineStr">
        <is>
          <t>Preferred Units [Line Items]</t>
        </is>
      </c>
    </row>
    <row r="3">
      <c r="A3" s="4" t="inlineStr">
        <is>
          <t>Repayments of bridge loans</t>
        </is>
      </c>
      <c r="D3" s="5" t="n">
        <v>67216</v>
      </c>
      <c r="E3" s="5" t="n">
        <v>1493221</v>
      </c>
      <c r="F3" s="5" t="n">
        <v>14586891</v>
      </c>
    </row>
    <row r="4">
      <c r="A4" s="4" t="inlineStr">
        <is>
          <t>Transaction closing costs</t>
        </is>
      </c>
      <c r="F4" s="5" t="n">
        <v>2958446</v>
      </c>
    </row>
    <row r="5">
      <c r="A5" s="4" t="inlineStr">
        <is>
          <t>Class D Preferred Units</t>
        </is>
      </c>
    </row>
    <row r="6">
      <c r="A6" s="3" t="inlineStr">
        <is>
          <t>Preferred Units [Line Items]</t>
        </is>
      </c>
    </row>
    <row r="7">
      <c r="A7" s="4" t="inlineStr">
        <is>
          <t>Total funding commitments received</t>
        </is>
      </c>
      <c r="B7" s="5" t="n">
        <v>50000000</v>
      </c>
      <c r="C7" s="5" t="n">
        <v>50000000</v>
      </c>
    </row>
    <row r="8">
      <c r="A8" s="4" t="inlineStr">
        <is>
          <t>Number of units issued (in shares)</t>
        </is>
      </c>
      <c r="B8" s="6" t="n">
        <v>16130034</v>
      </c>
      <c r="C8" s="6" t="n">
        <v>16130034</v>
      </c>
      <c r="F8" s="6" t="n">
        <v>16130034</v>
      </c>
    </row>
    <row r="9">
      <c r="A9" s="4" t="inlineStr">
        <is>
          <t>Preferred return</t>
        </is>
      </c>
      <c r="B9" s="4" t="inlineStr">
        <is>
          <t>8.00%</t>
        </is>
      </c>
      <c r="C9" s="4" t="inlineStr">
        <is>
          <t>0.08%</t>
        </is>
      </c>
    </row>
    <row r="10">
      <c r="A10" s="4" t="inlineStr">
        <is>
          <t>Transaction closing costs</t>
        </is>
      </c>
      <c r="B10" s="5" t="n">
        <v>2958446</v>
      </c>
      <c r="C10" s="5" t="n">
        <v>2958446</v>
      </c>
      <c r="F10" s="5" t="n">
        <v>2958446</v>
      </c>
    </row>
    <row r="11">
      <c r="A11" s="4" t="inlineStr">
        <is>
          <t>Units Subject to Possible Redemption, authorized</t>
        </is>
      </c>
      <c r="D11" s="6" t="n">
        <v>16130034</v>
      </c>
      <c r="E11" s="6" t="n">
        <v>16130034</v>
      </c>
      <c r="F11" s="6" t="n">
        <v>16130034</v>
      </c>
    </row>
    <row r="12">
      <c r="A12" s="4" t="inlineStr">
        <is>
          <t>Units Subject to Possible Redemption, outstanding</t>
        </is>
      </c>
      <c r="D12" s="6" t="n">
        <v>16130034</v>
      </c>
      <c r="E12" s="6" t="n">
        <v>16130034</v>
      </c>
      <c r="F12" s="6" t="n">
        <v>16130034</v>
      </c>
    </row>
    <row r="13">
      <c r="A13" s="4" t="inlineStr">
        <is>
          <t>Class D Preferred Units | LTD-A</t>
        </is>
      </c>
    </row>
    <row r="14">
      <c r="A14" s="3" t="inlineStr">
        <is>
          <t>Preferred Units [Line Items]</t>
        </is>
      </c>
    </row>
    <row r="15">
      <c r="A15" s="4" t="inlineStr">
        <is>
          <t>Repayments of bridge loans</t>
        </is>
      </c>
      <c r="B15" s="5" t="n">
        <v>16752354</v>
      </c>
      <c r="C15" s="5" t="n">
        <v>16752354</v>
      </c>
    </row>
  </sheetData>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Based Compensation (Details) - USD ($) $ in Millions</t>
        </is>
      </c>
      <c r="B1" s="2" t="inlineStr">
        <is>
          <t>Sep. 30, 2021</t>
        </is>
      </c>
      <c r="C1" s="2" t="inlineStr">
        <is>
          <t>Dec. 31, 2020</t>
        </is>
      </c>
      <c r="D1" s="2" t="inlineStr">
        <is>
          <t>Sep. 30, 2020</t>
        </is>
      </c>
      <c r="E1" s="2" t="inlineStr">
        <is>
          <t>Apr. 16, 2020</t>
        </is>
      </c>
      <c r="F1" s="2" t="inlineStr">
        <is>
          <t>Dec. 31, 2019</t>
        </is>
      </c>
      <c r="G1" s="2" t="inlineStr">
        <is>
          <t>Dec. 31, 2018</t>
        </is>
      </c>
      <c r="H1" s="2" t="inlineStr">
        <is>
          <t>Dec. 31, 2017</t>
        </is>
      </c>
    </row>
    <row r="2">
      <c r="A2" s="3" t="inlineStr">
        <is>
          <t>Share-based Compensation Arrangement by Share-based Payment Award [Line Items]</t>
        </is>
      </c>
    </row>
    <row r="3">
      <c r="A3" s="4" t="inlineStr">
        <is>
          <t>Number of shares authorized</t>
        </is>
      </c>
      <c r="B3" s="6" t="n">
        <v>1045000</v>
      </c>
      <c r="C3" s="6" t="n">
        <v>1550000</v>
      </c>
      <c r="D3" s="6" t="n">
        <v>1550000</v>
      </c>
      <c r="E3" s="6" t="n">
        <v>6845297</v>
      </c>
      <c r="F3" s="6" t="n">
        <v>2500000</v>
      </c>
      <c r="G3" s="6" t="n">
        <v>2475000</v>
      </c>
    </row>
    <row r="4">
      <c r="A4" s="4" t="inlineStr">
        <is>
          <t>Awards outstanding</t>
        </is>
      </c>
      <c r="B4" s="6" t="n">
        <v>60000</v>
      </c>
      <c r="C4" s="6" t="n">
        <v>950000</v>
      </c>
      <c r="F4" s="6" t="n">
        <v>1125000</v>
      </c>
      <c r="G4" s="6" t="n">
        <v>500000</v>
      </c>
    </row>
    <row r="5">
      <c r="A5" s="4" t="inlineStr">
        <is>
          <t>Performance hurdle value</t>
        </is>
      </c>
      <c r="B5" s="5" t="n">
        <v>500</v>
      </c>
      <c r="F5" s="5" t="n">
        <v>294</v>
      </c>
    </row>
    <row r="6">
      <c r="A6" s="4" t="inlineStr">
        <is>
          <t>Minimum</t>
        </is>
      </c>
    </row>
    <row r="7">
      <c r="A7" s="3" t="inlineStr">
        <is>
          <t>Share-based Compensation Arrangement by Share-based Payment Award [Line Items]</t>
        </is>
      </c>
    </row>
    <row r="8">
      <c r="A8" s="4" t="inlineStr">
        <is>
          <t>Performance hurdle value</t>
        </is>
      </c>
      <c r="C8" s="5" t="n">
        <v>294</v>
      </c>
      <c r="G8" s="5" t="n">
        <v>120</v>
      </c>
    </row>
    <row r="9">
      <c r="A9" s="4" t="inlineStr">
        <is>
          <t>Maximum</t>
        </is>
      </c>
    </row>
    <row r="10">
      <c r="A10" s="3" t="inlineStr">
        <is>
          <t>Share-based Compensation Arrangement by Share-based Payment Award [Line Items]</t>
        </is>
      </c>
    </row>
    <row r="11">
      <c r="A11" s="4" t="inlineStr">
        <is>
          <t>Performance hurdle value</t>
        </is>
      </c>
      <c r="C11" s="5" t="n">
        <v>900</v>
      </c>
      <c r="G11" s="5" t="n">
        <v>300</v>
      </c>
    </row>
    <row r="12">
      <c r="A12" s="4" t="inlineStr">
        <is>
          <t>Equity Incentive Plan</t>
        </is>
      </c>
    </row>
    <row r="13">
      <c r="A13" s="3" t="inlineStr">
        <is>
          <t>Share-based Compensation Arrangement by Share-based Payment Award [Line Items]</t>
        </is>
      </c>
    </row>
    <row r="14">
      <c r="A14" s="4" t="inlineStr">
        <is>
          <t>Number of shares authorized</t>
        </is>
      </c>
      <c r="H14" s="6" t="n">
        <v>6845297</v>
      </c>
    </row>
  </sheetData>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5" customWidth="1" min="7" max="7"/>
    <col width="14" customWidth="1" min="8" max="8"/>
    <col width="14" customWidth="1" min="9" max="9"/>
    <col width="14" customWidth="1" min="10" max="10"/>
  </cols>
  <sheetData>
    <row r="1">
      <c r="A1" s="1" t="inlineStr">
        <is>
          <t>Share-Based Compensation - Fair Market Value ("FMV") per Class C Time-Based Unit (Details) - $ / shares</t>
        </is>
      </c>
      <c r="B1" s="2" t="inlineStr">
        <is>
          <t>Mar. 31, 2021</t>
        </is>
      </c>
      <c r="C1" s="2" t="inlineStr">
        <is>
          <t>Dec. 31, 2020</t>
        </is>
      </c>
      <c r="D1" s="2" t="inlineStr">
        <is>
          <t>Nov. 06, 2020</t>
        </is>
      </c>
      <c r="E1" s="2" t="inlineStr">
        <is>
          <t>Jun. 11, 2020</t>
        </is>
      </c>
      <c r="F1" s="2" t="inlineStr">
        <is>
          <t>Apr. 11, 2019</t>
        </is>
      </c>
      <c r="G1" s="2" t="inlineStr">
        <is>
          <t>Dec. 31, 2018</t>
        </is>
      </c>
      <c r="H1" s="2" t="inlineStr">
        <is>
          <t>Aug. 02, 2018</t>
        </is>
      </c>
      <c r="I1" s="2" t="inlineStr">
        <is>
          <t>Sep. 30, 2021</t>
        </is>
      </c>
      <c r="J1" s="2" t="inlineStr">
        <is>
          <t>Dec. 31, 2020</t>
        </is>
      </c>
    </row>
    <row r="2">
      <c r="A2" s="3" t="inlineStr">
        <is>
          <t>Share-based Compensation Arrangement by Share-based Payment Award [Line Items]</t>
        </is>
      </c>
    </row>
    <row r="3">
      <c r="A3" s="4" t="inlineStr">
        <is>
          <t>Expected dividend yield</t>
        </is>
      </c>
      <c r="I3" s="4" t="inlineStr">
        <is>
          <t>0.00%</t>
        </is>
      </c>
      <c r="J3" s="4" t="inlineStr">
        <is>
          <t>0.00%</t>
        </is>
      </c>
    </row>
    <row r="4">
      <c r="A4" s="4" t="inlineStr">
        <is>
          <t>Time-Based Unit | Class C Preferred Units</t>
        </is>
      </c>
    </row>
    <row r="5">
      <c r="A5" s="3" t="inlineStr">
        <is>
          <t>Share-based Compensation Arrangement by Share-based Payment Award [Line Items]</t>
        </is>
      </c>
    </row>
    <row r="6">
      <c r="A6" s="4" t="inlineStr">
        <is>
          <t>Volatility</t>
        </is>
      </c>
      <c r="B6" s="4" t="inlineStr">
        <is>
          <t>60.00%</t>
        </is>
      </c>
      <c r="C6" s="4" t="inlineStr">
        <is>
          <t>65.00%</t>
        </is>
      </c>
      <c r="D6" s="4" t="inlineStr">
        <is>
          <t>45.00%</t>
        </is>
      </c>
      <c r="E6" s="4" t="inlineStr">
        <is>
          <t>45.00%</t>
        </is>
      </c>
      <c r="F6" s="4" t="inlineStr">
        <is>
          <t>45.00%</t>
        </is>
      </c>
      <c r="G6" s="4" t="inlineStr">
        <is>
          <t>40.00%</t>
        </is>
      </c>
      <c r="H6" s="4" t="inlineStr">
        <is>
          <t>40.00%</t>
        </is>
      </c>
    </row>
    <row r="7">
      <c r="A7" s="4" t="inlineStr">
        <is>
          <t>RF rate</t>
        </is>
      </c>
      <c r="B7" s="4" t="inlineStr">
        <is>
          <t>0.06%</t>
        </is>
      </c>
      <c r="C7" s="4" t="inlineStr">
        <is>
          <t>0.10%</t>
        </is>
      </c>
      <c r="D7" s="4" t="inlineStr">
        <is>
          <t>0.19%</t>
        </is>
      </c>
      <c r="E7" s="4" t="inlineStr">
        <is>
          <t>0.19%</t>
        </is>
      </c>
      <c r="F7" s="4" t="inlineStr">
        <is>
          <t>1.60%</t>
        </is>
      </c>
      <c r="G7" s="4" t="inlineStr">
        <is>
          <t>2.46%</t>
        </is>
      </c>
      <c r="H7" s="4" t="inlineStr">
        <is>
          <t>2.45%</t>
        </is>
      </c>
    </row>
    <row r="8">
      <c r="A8" s="4" t="inlineStr">
        <is>
          <t>Time</t>
        </is>
      </c>
      <c r="B8" s="4" t="inlineStr">
        <is>
          <t>21 hours</t>
        </is>
      </c>
      <c r="C8" s="4" t="inlineStr">
        <is>
          <t>1 day 2 hours</t>
        </is>
      </c>
      <c r="D8" s="4" t="inlineStr">
        <is>
          <t>1 day 16 hours</t>
        </is>
      </c>
      <c r="E8" s="4" t="inlineStr">
        <is>
          <t>1 day 16 hours</t>
        </is>
      </c>
      <c r="F8" s="4" t="inlineStr">
        <is>
          <t>2 days 7 hours</t>
        </is>
      </c>
      <c r="G8" s="4" t="inlineStr">
        <is>
          <t>3 days 2 hours</t>
        </is>
      </c>
      <c r="H8" s="4" t="inlineStr">
        <is>
          <t>4 days</t>
        </is>
      </c>
    </row>
    <row r="9">
      <c r="A9" s="4" t="inlineStr">
        <is>
          <t>FMV Range / Unit at Grant Date, Minimum</t>
        </is>
      </c>
      <c r="H9" s="7" t="n">
        <v>0.17</v>
      </c>
    </row>
    <row r="10">
      <c r="A10" s="4" t="inlineStr">
        <is>
          <t>FMV Range / Unit at Grant Date, Maximum</t>
        </is>
      </c>
      <c r="H10" s="7" t="n">
        <v>0.19</v>
      </c>
    </row>
    <row r="11">
      <c r="A11" s="4" t="inlineStr">
        <is>
          <t>FMV Range / Unit at Grant Date</t>
        </is>
      </c>
      <c r="B11" s="7" t="n">
        <v>4.741</v>
      </c>
      <c r="C11" s="7" t="n">
        <v>0.494</v>
      </c>
      <c r="D11" s="7" t="n">
        <v>0.151</v>
      </c>
      <c r="E11" s="7" t="n">
        <v>0.151</v>
      </c>
      <c r="F11" s="7" t="n">
        <v>0.128</v>
      </c>
      <c r="G11" s="7" t="n">
        <v>0.151</v>
      </c>
    </row>
  </sheetData>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Based Compensation - Weighted Average Fair Market Values (Details) - $ / shares</t>
        </is>
      </c>
      <c r="B1" s="2" t="inlineStr">
        <is>
          <t>9 Months Ended</t>
        </is>
      </c>
      <c r="C1" s="2" t="inlineStr">
        <is>
          <t>12 Months Ended</t>
        </is>
      </c>
    </row>
    <row r="2">
      <c r="B2" s="2" t="inlineStr">
        <is>
          <t>Sep. 30, 2021</t>
        </is>
      </c>
      <c r="C2" s="2" t="inlineStr">
        <is>
          <t>Dec. 31, 2020</t>
        </is>
      </c>
      <c r="D2" s="2" t="inlineStr">
        <is>
          <t>Dec. 31, 2019</t>
        </is>
      </c>
      <c r="E2" s="2" t="inlineStr">
        <is>
          <t>Dec. 31, 2018</t>
        </is>
      </c>
    </row>
    <row r="3">
      <c r="A3" s="3" t="inlineStr">
        <is>
          <t>Share-based Compensation Arrangement by Share-based Payment Award [Line Items]</t>
        </is>
      </c>
    </row>
    <row r="4">
      <c r="A4" s="4" t="inlineStr">
        <is>
          <t>Outstanding, beginning balance</t>
        </is>
      </c>
      <c r="B4" s="6" t="n">
        <v>950000</v>
      </c>
      <c r="C4" s="6" t="n">
        <v>1125000</v>
      </c>
      <c r="D4" s="6" t="n">
        <v>500000</v>
      </c>
    </row>
    <row r="5">
      <c r="A5" s="4" t="inlineStr">
        <is>
          <t>Outstanding, ending balance</t>
        </is>
      </c>
      <c r="B5" s="6" t="n">
        <v>60000</v>
      </c>
      <c r="C5" s="6" t="n">
        <v>950000</v>
      </c>
      <c r="D5" s="6" t="n">
        <v>1125000</v>
      </c>
      <c r="E5" s="6" t="n">
        <v>500000</v>
      </c>
    </row>
    <row r="6">
      <c r="A6" s="4" t="inlineStr">
        <is>
          <t>Class C Preferred Units</t>
        </is>
      </c>
    </row>
    <row r="7">
      <c r="A7" s="3" t="inlineStr">
        <is>
          <t>Share-based Compensation Arrangement by Share-based Payment Award [Line Items]</t>
        </is>
      </c>
    </row>
    <row r="8">
      <c r="A8" s="4" t="inlineStr">
        <is>
          <t>Outstanding, beginning balance</t>
        </is>
      </c>
      <c r="B8" s="6" t="n">
        <v>5420833</v>
      </c>
      <c r="C8" s="6" t="n">
        <v>4070833</v>
      </c>
      <c r="D8" s="6" t="n">
        <v>2475000</v>
      </c>
    </row>
    <row r="9">
      <c r="A9" s="4" t="inlineStr">
        <is>
          <t>Granted</t>
        </is>
      </c>
      <c r="B9" s="6" t="n">
        <v>1045000</v>
      </c>
      <c r="C9" s="6" t="n">
        <v>1550000</v>
      </c>
      <c r="D9" s="6" t="n">
        <v>2500000</v>
      </c>
      <c r="E9" s="6" t="n">
        <v>2475000</v>
      </c>
    </row>
    <row r="10">
      <c r="A10" s="4" t="inlineStr">
        <is>
          <t>Forfeited</t>
        </is>
      </c>
      <c r="B10" s="6" t="n">
        <v>-980000</v>
      </c>
      <c r="D10" s="6" t="n">
        <v>-904167</v>
      </c>
    </row>
    <row r="11">
      <c r="A11" s="4" t="inlineStr">
        <is>
          <t>Repurchased</t>
        </is>
      </c>
      <c r="C11" s="6" t="n">
        <v>-200000</v>
      </c>
    </row>
    <row r="12">
      <c r="A12" s="4" t="inlineStr">
        <is>
          <t>Outstanding, ending balance</t>
        </is>
      </c>
      <c r="B12" s="6" t="n">
        <v>5485833</v>
      </c>
      <c r="C12" s="6" t="n">
        <v>5420833</v>
      </c>
      <c r="D12" s="6" t="n">
        <v>4070833</v>
      </c>
      <c r="E12" s="6" t="n">
        <v>2475000</v>
      </c>
    </row>
    <row r="13">
      <c r="A13" s="4" t="inlineStr">
        <is>
          <t>Time-Based Unit | Class C Preferred Units</t>
        </is>
      </c>
    </row>
    <row r="14">
      <c r="A14" s="3" t="inlineStr">
        <is>
          <t>Share-based Compensation Arrangement by Share-based Payment Award [Line Items]</t>
        </is>
      </c>
    </row>
    <row r="15">
      <c r="A15" s="4" t="inlineStr">
        <is>
          <t>Outstanding, beginning balance</t>
        </is>
      </c>
      <c r="B15" s="6" t="n">
        <v>2845833</v>
      </c>
      <c r="C15" s="6" t="n">
        <v>2445833</v>
      </c>
      <c r="D15" s="6" t="n">
        <v>1975000</v>
      </c>
    </row>
    <row r="16">
      <c r="A16" s="4" t="inlineStr">
        <is>
          <t>Granted</t>
        </is>
      </c>
      <c r="B16" s="6" t="n">
        <v>985000</v>
      </c>
      <c r="C16" s="6" t="n">
        <v>600000</v>
      </c>
      <c r="D16" s="6" t="n">
        <v>1125000</v>
      </c>
      <c r="E16" s="6" t="n">
        <v>1975000</v>
      </c>
    </row>
    <row r="17">
      <c r="A17" s="4" t="inlineStr">
        <is>
          <t>Forfeited</t>
        </is>
      </c>
      <c r="B17" s="6" t="n">
        <v>-280000</v>
      </c>
      <c r="D17" s="6" t="n">
        <v>-654167</v>
      </c>
    </row>
    <row r="18">
      <c r="A18" s="4" t="inlineStr">
        <is>
          <t>Repurchased</t>
        </is>
      </c>
      <c r="C18" s="6" t="n">
        <v>-200000</v>
      </c>
    </row>
    <row r="19">
      <c r="A19" s="4" t="inlineStr">
        <is>
          <t>Outstanding, ending balance</t>
        </is>
      </c>
      <c r="B19" s="6" t="n">
        <v>3550833</v>
      </c>
      <c r="C19" s="6" t="n">
        <v>2845833</v>
      </c>
      <c r="D19" s="6" t="n">
        <v>2445833</v>
      </c>
      <c r="E19" s="6" t="n">
        <v>1975000</v>
      </c>
    </row>
    <row r="20">
      <c r="A20" s="4" t="inlineStr">
        <is>
          <t>Time-Based units vested | Class C Preferred Units</t>
        </is>
      </c>
    </row>
    <row r="21">
      <c r="A21" s="3" t="inlineStr">
        <is>
          <t>Share-based Compensation Arrangement by Share-based Payment Award [Line Items]</t>
        </is>
      </c>
    </row>
    <row r="22">
      <c r="A22" s="4" t="inlineStr">
        <is>
          <t>Outstanding, beginning balance</t>
        </is>
      </c>
      <c r="B22" s="6" t="n">
        <v>1302083</v>
      </c>
      <c r="C22" s="6" t="n">
        <v>1058333</v>
      </c>
      <c r="D22" s="6" t="n">
        <v>425000</v>
      </c>
    </row>
    <row r="23">
      <c r="A23" s="4" t="inlineStr">
        <is>
          <t>Vested</t>
        </is>
      </c>
      <c r="B23" s="6" t="n">
        <v>623750</v>
      </c>
      <c r="C23" s="6" t="n">
        <v>443750</v>
      </c>
      <c r="D23" s="6" t="n">
        <v>633333</v>
      </c>
      <c r="E23" s="6" t="n">
        <v>425000</v>
      </c>
    </row>
    <row r="24">
      <c r="A24" s="4" t="inlineStr">
        <is>
          <t>Repurchased</t>
        </is>
      </c>
      <c r="C24" s="6" t="n">
        <v>-200000</v>
      </c>
    </row>
    <row r="25">
      <c r="A25" s="4" t="inlineStr">
        <is>
          <t>Outstanding, ending balance</t>
        </is>
      </c>
      <c r="B25" s="6" t="n">
        <v>1925833</v>
      </c>
      <c r="C25" s="6" t="n">
        <v>1302083</v>
      </c>
      <c r="D25" s="6" t="n">
        <v>1058333</v>
      </c>
      <c r="E25" s="6" t="n">
        <v>425000</v>
      </c>
    </row>
    <row r="26">
      <c r="A26" s="4" t="inlineStr">
        <is>
          <t>Weighted Avg. FMV, beginning balance</t>
        </is>
      </c>
      <c r="B26" s="7" t="n">
        <v>0.494</v>
      </c>
      <c r="C26" s="7" t="n">
        <v>0.128</v>
      </c>
      <c r="D26" s="7" t="n">
        <v>0.1607</v>
      </c>
    </row>
    <row r="27">
      <c r="A27" s="4" t="inlineStr">
        <is>
          <t>Weighted Avg. FMV, granted</t>
        </is>
      </c>
      <c r="B27" s="10" t="n">
        <v>4.741</v>
      </c>
      <c r="C27" s="10" t="n">
        <v>0.494</v>
      </c>
      <c r="D27" s="10" t="n">
        <v>0.128</v>
      </c>
      <c r="E27" s="7" t="n">
        <v>0.18</v>
      </c>
    </row>
    <row r="28">
      <c r="A28" s="4" t="inlineStr">
        <is>
          <t>Weighted Avg. FMV, Vested</t>
        </is>
      </c>
      <c r="B28" s="10" t="n">
        <v>1.0794</v>
      </c>
      <c r="C28" s="10" t="n">
        <v>0.3028</v>
      </c>
      <c r="D28" s="10" t="n">
        <v>0.1485</v>
      </c>
      <c r="E28" s="10" t="n">
        <v>0.18</v>
      </c>
    </row>
    <row r="29">
      <c r="A29" s="4" t="inlineStr">
        <is>
          <t>Weighted Avg. FMV, Forfeited</t>
        </is>
      </c>
      <c r="D29" s="10" t="n">
        <v>0.1385</v>
      </c>
    </row>
    <row r="30">
      <c r="A30" s="4" t="inlineStr">
        <is>
          <t>Weighted Avg. FMV, Repurchased</t>
        </is>
      </c>
      <c r="C30" s="10" t="n">
        <v>0.9</v>
      </c>
    </row>
    <row r="31">
      <c r="A31" s="4" t="inlineStr">
        <is>
          <t>Weighted Avg. FMV, ending balance</t>
        </is>
      </c>
      <c r="B31" s="7" t="n">
        <v>4.741</v>
      </c>
      <c r="C31" s="7" t="n">
        <v>0.494</v>
      </c>
      <c r="D31" s="7" t="n">
        <v>0.128</v>
      </c>
      <c r="E31" s="7" t="n">
        <v>0.1607</v>
      </c>
    </row>
    <row r="32">
      <c r="A32" s="4" t="inlineStr">
        <is>
          <t>Performance Based units | Class C Preferred Units</t>
        </is>
      </c>
    </row>
    <row r="33">
      <c r="A33" s="3" t="inlineStr">
        <is>
          <t>Share-based Compensation Arrangement by Share-based Payment Award [Line Items]</t>
        </is>
      </c>
    </row>
    <row r="34">
      <c r="A34" s="4" t="inlineStr">
        <is>
          <t>Outstanding, beginning balance</t>
        </is>
      </c>
      <c r="B34" s="6" t="n">
        <v>2575000</v>
      </c>
      <c r="C34" s="6" t="n">
        <v>1625000</v>
      </c>
      <c r="D34" s="6" t="n">
        <v>500000</v>
      </c>
    </row>
    <row r="35">
      <c r="A35" s="4" t="inlineStr">
        <is>
          <t>Granted</t>
        </is>
      </c>
      <c r="B35" s="6" t="n">
        <v>60000</v>
      </c>
      <c r="C35" s="6" t="n">
        <v>950000</v>
      </c>
      <c r="D35" s="6" t="n">
        <v>1375000</v>
      </c>
      <c r="E35" s="6" t="n">
        <v>500000</v>
      </c>
    </row>
    <row r="36">
      <c r="A36" s="4" t="inlineStr">
        <is>
          <t>Forfeited</t>
        </is>
      </c>
      <c r="B36" s="6" t="n">
        <v>-700000</v>
      </c>
      <c r="D36" s="6" t="n">
        <v>-250000</v>
      </c>
    </row>
    <row r="37">
      <c r="A37" s="4" t="inlineStr">
        <is>
          <t>Outstanding, ending balance</t>
        </is>
      </c>
      <c r="B37" s="6" t="n">
        <v>1935000</v>
      </c>
      <c r="C37" s="6" t="n">
        <v>2575000</v>
      </c>
      <c r="D37" s="6" t="n">
        <v>1625000</v>
      </c>
      <c r="E37" s="6" t="n">
        <v>500000</v>
      </c>
    </row>
    <row r="38">
      <c r="A38" s="4" t="inlineStr">
        <is>
          <t>Weighted Avg. FMV, beginning balance</t>
        </is>
      </c>
      <c r="B38" s="7" t="n">
        <v>0.0363</v>
      </c>
      <c r="C38" s="7" t="n">
        <v>0.0417</v>
      </c>
      <c r="D38" s="7" t="n">
        <v>0.025</v>
      </c>
    </row>
    <row r="39">
      <c r="A39" s="4" t="inlineStr">
        <is>
          <t>Weighted Avg. FMV, granted</t>
        </is>
      </c>
      <c r="B39" s="10" t="n">
        <v>0.379</v>
      </c>
      <c r="C39" s="10" t="n">
        <v>0.0363</v>
      </c>
      <c r="D39" s="10" t="n">
        <v>0.0417</v>
      </c>
      <c r="E39" s="7" t="n">
        <v>0.025</v>
      </c>
    </row>
    <row r="40">
      <c r="A40" s="4" t="inlineStr">
        <is>
          <t>Weighted Avg. FMV, Forfeited</t>
        </is>
      </c>
      <c r="D40" s="10" t="n">
        <v>0.06900000000000001</v>
      </c>
    </row>
    <row r="41">
      <c r="A41" s="4" t="inlineStr">
        <is>
          <t>Weighted Avg. FMV, ending balance</t>
        </is>
      </c>
      <c r="B41" s="7" t="n">
        <v>0.379</v>
      </c>
      <c r="C41" s="7" t="n">
        <v>0.0363</v>
      </c>
      <c r="D41" s="7" t="n">
        <v>0.0417</v>
      </c>
      <c r="E41" s="7" t="n">
        <v>0.025</v>
      </c>
    </row>
  </sheetData>
  <mergeCells count="2">
    <mergeCell ref="A1:A2"/>
    <mergeCell ref="C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1</t>
        </is>
      </c>
      <c r="C2" s="2" t="inlineStr">
        <is>
          <t>Dec. 31, 2020</t>
        </is>
      </c>
    </row>
    <row r="3">
      <c r="A3" s="4" t="inlineStr">
        <is>
          <t>Summary of basic and diluted net income per share</t>
        </is>
      </c>
      <c r="B3" s="4" t="inlineStr">
        <is>
          <t>​ ​ ​ ​ ​ ​ ​ ​ ​ ​ ​ ​ ​ ​ ​ ​ Three Months Ended September 30, ​ Nine Months Ended September 30, ​ ​ 2021 ​ 2020 ​ 2021 ​ 2020 Net Loss Attributable to Controlling Interests $ (31,366,517) $ (16,706,718) $ (77,700,292) $ (27,734,136) ​ ​ ​ ​ ​ Weighted Average Member Units ​ 68,980,596 ​ 66,322,878 ​ 68,159,532 ​ 65,633,949 ​ ​ ​ ​ ​ Basic and Diluted Loss per Member Unit ​ $ (0.45) ​ $ (0.25) ​ $ (1.14) ​ $ (0.42)</t>
        </is>
      </c>
      <c r="C3" s="4" t="inlineStr">
        <is>
          <t>​ ​ ​ ​ ​ ​ ​ ​ ​ ​ ​ ​ 2018 2019 2020 Net Loss Attributable to Controlling Interests ​ $ (43,801,295) ​ $ (35,009,263) ​ $ (41,074,505) Weighted Average Member Units ​ 24,602,085 ​ 47,587,945 ​ 65,833,962 Basic and Diluted Loss per Member Unit ​ $ (1.78) ​ $ (0.74) ​ $ (0.62)</t>
        </is>
      </c>
    </row>
    <row r="4">
      <c r="A4" s="4" t="inlineStr">
        <is>
          <t>Foresight Acquisition Corp [Member]</t>
        </is>
      </c>
    </row>
    <row r="5">
      <c r="A5" s="4" t="inlineStr">
        <is>
          <t>Summary of Class A common stock subject to possible redemption</t>
        </is>
      </c>
      <c r="B5" s="4" t="inlineStr">
        <is>
          <t>At September 30, 2021, the Class A common stock reflected in the condensed balance sheets are reconciled in the following table: ​ ​ ​ ​ ​ Gross proceeds $ 316,250,000 Less: ​ Proceeds allocated to Public Warrants ​ (10,857,917) Class A common stock issuance costs ​ (6,593,548) Plus: ​ Accretion of carrying value to redemption value ​ 17,451,465 Class A common stock subject to possible redemption ​ $ 316,250,000</t>
        </is>
      </c>
    </row>
    <row r="6">
      <c r="A6" s="4" t="inlineStr">
        <is>
          <t>Summary of basic and diluted net income per share</t>
        </is>
      </c>
      <c r="B6" s="4" t="inlineStr">
        <is>
          <t>The following table reflects the calculation of basic and diluted net income (loss) per common share (in dollars, except per share amounts): ​ ​ ​ ​ ​ ​ ​ ​ ​ ​ ​ ​ ​ ​ ​ ​ Three Months Ended ​ Nine Months Ended ​ ​ September 30, 2021 ​ September 30, 2021 ​ Class A Class B Class A Class B Basic and diluted net income (loss) per common stock ​ ​ ​ ​ Numerator: ​ ​ ​ ​ Allocation of net income (loss), as adjusted ​ $ 3,900,575 ​ $ 950,132 ​ $ (665,697) ​ $ (188,517) Denominator: ​ ​ ​ ​ Basic and diluted weighted average stock outstanding ​ 32,457,500 ​ 7,906,250 ​ 27,345,147 ​ 7,743,819 Basic and diluted net income (loss) per common stock ​ $ 0.12 ​ $ 0.12 ​ $ (0.02) ​ $ (0.02)</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25" customWidth="1" min="2" max="2"/>
    <col width="23" customWidth="1" min="3" max="3"/>
    <col width="14" customWidth="1" min="4" max="4"/>
    <col width="14" customWidth="1" min="5" max="5"/>
  </cols>
  <sheetData>
    <row r="1">
      <c r="A1" s="1" t="inlineStr">
        <is>
          <t>Share-Based Compensation - Additional Information (Details) - USD ($)</t>
        </is>
      </c>
      <c r="B1" s="2" t="inlineStr">
        <is>
          <t>9 Months Ended</t>
        </is>
      </c>
      <c r="C1" s="2" t="inlineStr">
        <is>
          <t>12 Months Ended</t>
        </is>
      </c>
    </row>
    <row r="2">
      <c r="B2" s="2" t="inlineStr">
        <is>
          <t>Sep. 30, 2021</t>
        </is>
      </c>
      <c r="C2" s="2" t="inlineStr">
        <is>
          <t>Dec. 31, 2020</t>
        </is>
      </c>
      <c r="D2" s="2" t="inlineStr">
        <is>
          <t>Dec. 31, 2019</t>
        </is>
      </c>
      <c r="E2" s="2" t="inlineStr">
        <is>
          <t>Dec. 31, 2018</t>
        </is>
      </c>
    </row>
    <row r="3">
      <c r="A3" s="3" t="inlineStr">
        <is>
          <t>Share-based Compensation Arrangement by Share-based Payment Award [Line Items]</t>
        </is>
      </c>
    </row>
    <row r="4">
      <c r="A4" s="4" t="inlineStr">
        <is>
          <t>Weighted-average period to recognize unrecognized compensation expense</t>
        </is>
      </c>
      <c r="B4" s="4" t="inlineStr">
        <is>
          <t>2 years 4 months 24 days</t>
        </is>
      </c>
      <c r="C4" s="4" t="inlineStr">
        <is>
          <t>1 year 8 months 8 days</t>
        </is>
      </c>
    </row>
    <row r="5">
      <c r="A5" s="4" t="inlineStr">
        <is>
          <t>Performance Based units</t>
        </is>
      </c>
    </row>
    <row r="6">
      <c r="A6" s="3" t="inlineStr">
        <is>
          <t>Share-based Compensation Arrangement by Share-based Payment Award [Line Items]</t>
        </is>
      </c>
    </row>
    <row r="7">
      <c r="A7" s="4" t="inlineStr">
        <is>
          <t>Unrecognized compensation expense</t>
        </is>
      </c>
      <c r="B7" s="5" t="n">
        <v>0</v>
      </c>
      <c r="C7" s="5" t="n">
        <v>0</v>
      </c>
    </row>
    <row r="8">
      <c r="A8" s="4" t="inlineStr">
        <is>
          <t>Class C Preferred Unit | Time-Based Unit</t>
        </is>
      </c>
    </row>
    <row r="9">
      <c r="A9" s="3" t="inlineStr">
        <is>
          <t>Share-based Compensation Arrangement by Share-based Payment Award [Line Items]</t>
        </is>
      </c>
    </row>
    <row r="10">
      <c r="A10" s="4" t="inlineStr">
        <is>
          <t>Compensation expense</t>
        </is>
      </c>
      <c r="C10" s="6" t="n">
        <v>67475</v>
      </c>
      <c r="D10" s="5" t="n">
        <v>94042</v>
      </c>
      <c r="E10" s="5" t="n">
        <v>67050</v>
      </c>
    </row>
    <row r="11">
      <c r="A11" s="4" t="inlineStr">
        <is>
          <t>Unrecognized compensation expense</t>
        </is>
      </c>
      <c r="C11" s="6" t="n">
        <v>1198550</v>
      </c>
    </row>
    <row r="12">
      <c r="A12" s="4" t="inlineStr">
        <is>
          <t>Subclass B-1</t>
        </is>
      </c>
    </row>
    <row r="13">
      <c r="A13" s="3" t="inlineStr">
        <is>
          <t>Share-based Compensation Arrangement by Share-based Payment Award [Line Items]</t>
        </is>
      </c>
    </row>
    <row r="14">
      <c r="A14" s="4" t="inlineStr">
        <is>
          <t>Compensation expense</t>
        </is>
      </c>
      <c r="C14" s="6" t="n">
        <v>380000</v>
      </c>
      <c r="D14" s="5" t="n">
        <v>380000</v>
      </c>
      <c r="E14" s="5" t="n">
        <v>380000</v>
      </c>
    </row>
    <row r="15">
      <c r="A15" s="4" t="inlineStr">
        <is>
          <t>Unrecognized compensation expense</t>
        </is>
      </c>
      <c r="B15" s="5" t="n">
        <v>4364766</v>
      </c>
      <c r="C15" s="5" t="n">
        <v>1482228</v>
      </c>
    </row>
  </sheetData>
  <mergeCells count="2">
    <mergeCell ref="A1:A2"/>
    <mergeCell ref="C1:E1"/>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Earnings (Loss) per Member Unit - Computation Of Basic Earnings (Loss) Per Member Unit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Earnings (Loss) per Member Unit</t>
        </is>
      </c>
    </row>
    <row r="4">
      <c r="A4" s="4" t="inlineStr">
        <is>
          <t>Net Loss Attributable to Controlling Interests</t>
        </is>
      </c>
      <c r="B4" s="5" t="n">
        <v>-31366517</v>
      </c>
      <c r="C4" s="5" t="n">
        <v>-16706718</v>
      </c>
      <c r="D4" s="5" t="n">
        <v>-77700292</v>
      </c>
      <c r="E4" s="5" t="n">
        <v>-27734136</v>
      </c>
      <c r="F4" s="5" t="n">
        <v>-41074505</v>
      </c>
      <c r="G4" s="5" t="n">
        <v>-35009263</v>
      </c>
      <c r="H4" s="5" t="n">
        <v>-43801295</v>
      </c>
    </row>
    <row r="5">
      <c r="A5" s="4" t="inlineStr">
        <is>
          <t>Weighted Average Member Units (Basic)</t>
        </is>
      </c>
      <c r="B5" s="6" t="n">
        <v>68980596</v>
      </c>
      <c r="C5" s="6" t="n">
        <v>66322878</v>
      </c>
      <c r="D5" s="6" t="n">
        <v>68159532</v>
      </c>
      <c r="E5" s="6" t="n">
        <v>65633949</v>
      </c>
      <c r="F5" s="6" t="n">
        <v>65833962</v>
      </c>
      <c r="G5" s="6" t="n">
        <v>47587945</v>
      </c>
      <c r="H5" s="6" t="n">
        <v>24602085</v>
      </c>
    </row>
    <row r="6">
      <c r="A6" s="4" t="inlineStr">
        <is>
          <t>Weighted Average Member Units (Diluted)</t>
        </is>
      </c>
      <c r="B6" s="6" t="n">
        <v>68980596</v>
      </c>
      <c r="C6" s="6" t="n">
        <v>66322878</v>
      </c>
      <c r="D6" s="6" t="n">
        <v>68159532</v>
      </c>
      <c r="E6" s="6" t="n">
        <v>65633949</v>
      </c>
      <c r="F6" s="6" t="n">
        <v>65833962</v>
      </c>
      <c r="G6" s="6" t="n">
        <v>47587945</v>
      </c>
      <c r="H6" s="6" t="n">
        <v>24602085</v>
      </c>
    </row>
    <row r="7">
      <c r="A7" s="4" t="inlineStr">
        <is>
          <t>Basic net income (loss) per share</t>
        </is>
      </c>
      <c r="B7" s="8" t="n">
        <v>-0.45</v>
      </c>
      <c r="C7" s="8" t="n">
        <v>-0.25</v>
      </c>
      <c r="D7" s="8" t="n">
        <v>-1.14</v>
      </c>
      <c r="E7" s="8" t="n">
        <v>-0.42</v>
      </c>
      <c r="F7" s="8" t="n">
        <v>-0.62</v>
      </c>
      <c r="G7" s="8" t="n">
        <v>-0.74</v>
      </c>
      <c r="H7" s="8" t="n">
        <v>-1.78</v>
      </c>
    </row>
    <row r="8">
      <c r="A8" s="4" t="inlineStr">
        <is>
          <t>Diluted net income (loss) per share</t>
        </is>
      </c>
      <c r="B8" s="8" t="n">
        <v>-0.45</v>
      </c>
      <c r="C8" s="8" t="n">
        <v>-0.25</v>
      </c>
      <c r="D8" s="8" t="n">
        <v>-1.14</v>
      </c>
      <c r="E8" s="8" t="n">
        <v>-0.42</v>
      </c>
      <c r="F8" s="8" t="n">
        <v>-0.62</v>
      </c>
      <c r="G8" s="8" t="n">
        <v>-0.74</v>
      </c>
      <c r="H8" s="8" t="n">
        <v>-1.78</v>
      </c>
    </row>
  </sheetData>
  <mergeCells count="4">
    <mergeCell ref="A1:A2"/>
    <mergeCell ref="B1:C1"/>
    <mergeCell ref="D1:E1"/>
    <mergeCell ref="F1:H1"/>
  </mergeCells>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arnings (Loss) per Member Unit (Details) - shares</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Antidilutive Securities Excluded from Computation of Earnings Per Share [Line Items]</t>
        </is>
      </c>
    </row>
    <row r="4">
      <c r="A4" s="4" t="inlineStr">
        <is>
          <t>Potential Member Units were excluded from Diluted Loss per Member Unit, as their effect would be anti-dilutive</t>
        </is>
      </c>
      <c r="B4" s="6" t="n">
        <v>16119843</v>
      </c>
      <c r="C4" s="6" t="n">
        <v>17845242</v>
      </c>
      <c r="D4" s="6" t="n">
        <v>18678593</v>
      </c>
      <c r="E4" s="6" t="n">
        <v>18713992</v>
      </c>
      <c r="F4" s="6" t="n">
        <v>19751492</v>
      </c>
    </row>
    <row r="5">
      <c r="A5" s="4" t="inlineStr">
        <is>
          <t>Class B-1 Unvested Units</t>
        </is>
      </c>
    </row>
    <row r="6">
      <c r="A6" s="3" t="inlineStr">
        <is>
          <t>Antidilutive Securities Excluded from Computation of Earnings Per Share [Line Items]</t>
        </is>
      </c>
    </row>
    <row r="7">
      <c r="A7" s="4" t="inlineStr">
        <is>
          <t>Potential Member Units were excluded from Diluted Loss per Member Unit, as their effect would be anti-dilutive</t>
        </is>
      </c>
      <c r="B7" s="6" t="n">
        <v>2000000</v>
      </c>
      <c r="C7" s="6" t="n">
        <v>4000000</v>
      </c>
      <c r="D7" s="6" t="n">
        <v>4000000</v>
      </c>
      <c r="E7" s="6" t="n">
        <v>6000000</v>
      </c>
      <c r="F7" s="6" t="n">
        <v>8000000</v>
      </c>
    </row>
    <row r="8">
      <c r="A8" s="4" t="inlineStr">
        <is>
          <t>Class B-2 Unvested Units</t>
        </is>
      </c>
    </row>
    <row r="9">
      <c r="A9" s="3" t="inlineStr">
        <is>
          <t>Antidilutive Securities Excluded from Computation of Earnings Per Share [Line Items]</t>
        </is>
      </c>
    </row>
    <row r="10">
      <c r="A10" s="4" t="inlineStr">
        <is>
          <t>Potential Member Units were excluded from Diluted Loss per Member Unit, as their effect would be anti-dilutive</t>
        </is>
      </c>
      <c r="B10" s="6" t="n">
        <v>4054054</v>
      </c>
      <c r="C10" s="6" t="n">
        <v>4054054</v>
      </c>
      <c r="D10" s="6" t="n">
        <v>4054054</v>
      </c>
      <c r="E10" s="6" t="n">
        <v>4054054</v>
      </c>
      <c r="F10" s="6" t="n">
        <v>4054054</v>
      </c>
    </row>
    <row r="11">
      <c r="A11" s="4" t="inlineStr">
        <is>
          <t>Class B-3 Unvested Units</t>
        </is>
      </c>
    </row>
    <row r="12">
      <c r="A12" s="3" t="inlineStr">
        <is>
          <t>Antidilutive Securities Excluded from Computation of Earnings Per Share [Line Items]</t>
        </is>
      </c>
    </row>
    <row r="13">
      <c r="A13" s="4" t="inlineStr">
        <is>
          <t>Potential Member Units were excluded from Diluted Loss per Member Unit, as their effect would be anti-dilutive</t>
        </is>
      </c>
      <c r="B13" s="6" t="n">
        <v>5647438</v>
      </c>
      <c r="C13" s="6" t="n">
        <v>5647438</v>
      </c>
      <c r="D13" s="6" t="n">
        <v>5647438</v>
      </c>
      <c r="E13" s="6" t="n">
        <v>5647438</v>
      </c>
      <c r="F13" s="6" t="n">
        <v>5647438</v>
      </c>
    </row>
    <row r="14">
      <c r="A14" s="4" t="inlineStr">
        <is>
          <t>Class C Unvested Units</t>
        </is>
      </c>
    </row>
    <row r="15">
      <c r="A15" s="3" t="inlineStr">
        <is>
          <t>Antidilutive Securities Excluded from Computation of Earnings Per Share [Line Items]</t>
        </is>
      </c>
    </row>
    <row r="16">
      <c r="A16" s="4" t="inlineStr">
        <is>
          <t>Potential Member Units were excluded from Diluted Loss per Member Unit, as their effect would be anti-dilutive</t>
        </is>
      </c>
      <c r="B16" s="6" t="n">
        <v>3560000</v>
      </c>
      <c r="C16" s="6" t="n">
        <v>4143750</v>
      </c>
      <c r="D16" s="6" t="n">
        <v>4118750</v>
      </c>
      <c r="E16" s="6" t="n">
        <v>3012500</v>
      </c>
      <c r="F16" s="6" t="n">
        <v>2050000</v>
      </c>
    </row>
    <row r="17">
      <c r="A17" s="4" t="inlineStr">
        <is>
          <t>Class D Warrants</t>
        </is>
      </c>
    </row>
    <row r="18">
      <c r="A18" s="3" t="inlineStr">
        <is>
          <t>Antidilutive Securities Excluded from Computation of Earnings Per Share [Line Items]</t>
        </is>
      </c>
    </row>
    <row r="19">
      <c r="A19" s="4" t="inlineStr">
        <is>
          <t>Potential Member Units were excluded from Diluted Loss per Member Unit, as their effect would be anti-dilutive</t>
        </is>
      </c>
      <c r="B19" s="6" t="n">
        <v>858351</v>
      </c>
      <c r="D19" s="6" t="n">
        <v>858351</v>
      </c>
      <c r="E19" s="6" t="n">
        <v>0</v>
      </c>
      <c r="F19" s="6" t="n">
        <v>0</v>
      </c>
    </row>
  </sheetData>
  <mergeCells count="3">
    <mergeCell ref="A1:A2"/>
    <mergeCell ref="B1:C1"/>
    <mergeCell ref="D1:F1"/>
  </mergeCells>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Premium Deficiency Reserve ("PDR") (Details) - USD ($)</t>
        </is>
      </c>
      <c r="B1" s="2" t="inlineStr">
        <is>
          <t>Sep. 30, 2021</t>
        </is>
      </c>
      <c r="C1" s="2" t="inlineStr">
        <is>
          <t>Dec. 31, 2020</t>
        </is>
      </c>
      <c r="D1" s="2" t="inlineStr">
        <is>
          <t>Dec. 31, 2019</t>
        </is>
      </c>
    </row>
    <row r="2">
      <c r="A2" s="3" t="inlineStr">
        <is>
          <t>Premium Deficiency Reserve ("PDR")</t>
        </is>
      </c>
    </row>
    <row r="3">
      <c r="A3" s="4" t="inlineStr">
        <is>
          <t>Premium Deficiency Reserve</t>
        </is>
      </c>
      <c r="B3" s="5" t="n">
        <v>4600000</v>
      </c>
      <c r="C3" s="5" t="n">
        <v>0</v>
      </c>
      <c r="D3" s="5" t="n">
        <v>20539364</v>
      </c>
    </row>
  </sheetData>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0" customWidth="1" min="1" max="1"/>
    <col width="15" customWidth="1" min="2" max="2"/>
    <col width="16" customWidth="1" min="3" max="3"/>
  </cols>
  <sheetData>
    <row r="1">
      <c r="A1" s="1" t="inlineStr">
        <is>
          <t>Leases (Details) - Option</t>
        </is>
      </c>
      <c r="B1" s="2" t="inlineStr">
        <is>
          <t>9 Months Ended</t>
        </is>
      </c>
      <c r="C1" s="2" t="inlineStr">
        <is>
          <t>12 Months Ended</t>
        </is>
      </c>
    </row>
    <row r="2">
      <c r="B2" s="2" t="inlineStr">
        <is>
          <t>Sep. 30, 2021</t>
        </is>
      </c>
      <c r="C2" s="2" t="inlineStr">
        <is>
          <t>Dec. 31, 2020</t>
        </is>
      </c>
    </row>
    <row r="3">
      <c r="A3" s="4" t="inlineStr">
        <is>
          <t>Real estate on lease | Minimum</t>
        </is>
      </c>
    </row>
    <row r="4">
      <c r="A4" s="3" t="inlineStr">
        <is>
          <t>Lessee, Lease, Description [Line Items]</t>
        </is>
      </c>
    </row>
    <row r="5">
      <c r="A5" s="4" t="inlineStr">
        <is>
          <t>Lease term</t>
        </is>
      </c>
      <c r="B5" s="4" t="inlineStr">
        <is>
          <t>1 year</t>
        </is>
      </c>
      <c r="C5" s="4" t="inlineStr">
        <is>
          <t>1 year</t>
        </is>
      </c>
    </row>
    <row r="6">
      <c r="A6" s="4" t="inlineStr">
        <is>
          <t>Number of options to renew</t>
        </is>
      </c>
      <c r="B6" s="6" t="n">
        <v>1</v>
      </c>
      <c r="C6" s="6" t="n">
        <v>1</v>
      </c>
    </row>
    <row r="7">
      <c r="A7" s="4" t="inlineStr">
        <is>
          <t>Extension term of lease</t>
        </is>
      </c>
      <c r="B7" s="4" t="inlineStr">
        <is>
          <t>5 years</t>
        </is>
      </c>
      <c r="C7" s="4" t="inlineStr">
        <is>
          <t>5 years</t>
        </is>
      </c>
    </row>
    <row r="8">
      <c r="A8" s="4" t="inlineStr">
        <is>
          <t>Real estate on lease | Maximum</t>
        </is>
      </c>
    </row>
    <row r="9">
      <c r="A9" s="3" t="inlineStr">
        <is>
          <t>Lessee, Lease, Description [Line Items]</t>
        </is>
      </c>
    </row>
    <row r="10">
      <c r="A10" s="4" t="inlineStr">
        <is>
          <t>Lease term</t>
        </is>
      </c>
      <c r="B10" s="4" t="inlineStr">
        <is>
          <t>8 years</t>
        </is>
      </c>
      <c r="C10" s="4" t="inlineStr">
        <is>
          <t>8 years</t>
        </is>
      </c>
    </row>
    <row r="11">
      <c r="A11" s="4" t="inlineStr">
        <is>
          <t>Number of options to renew</t>
        </is>
      </c>
      <c r="B11" s="6" t="n">
        <v>2</v>
      </c>
      <c r="C11" s="6" t="n">
        <v>2</v>
      </c>
    </row>
    <row r="12">
      <c r="A12" s="4" t="inlineStr">
        <is>
          <t>Extension term of lease</t>
        </is>
      </c>
      <c r="B12" s="4" t="inlineStr">
        <is>
          <t>10 years</t>
        </is>
      </c>
      <c r="C12" s="4" t="inlineStr">
        <is>
          <t>10 years</t>
        </is>
      </c>
    </row>
    <row r="13">
      <c r="A13" s="4" t="inlineStr">
        <is>
          <t>Equipment on lease | Minimum</t>
        </is>
      </c>
    </row>
    <row r="14">
      <c r="A14" s="3" t="inlineStr">
        <is>
          <t>Lessee, Lease, Description [Line Items]</t>
        </is>
      </c>
    </row>
    <row r="15">
      <c r="A15" s="4" t="inlineStr">
        <is>
          <t>Lease term</t>
        </is>
      </c>
      <c r="B15" s="4" t="inlineStr">
        <is>
          <t>1 year</t>
        </is>
      </c>
      <c r="C15" s="4" t="inlineStr">
        <is>
          <t>1 year</t>
        </is>
      </c>
    </row>
    <row r="16">
      <c r="A16" s="4" t="inlineStr">
        <is>
          <t>Equipment on lease | Maximum</t>
        </is>
      </c>
    </row>
    <row r="17">
      <c r="A17" s="3" t="inlineStr">
        <is>
          <t>Lessee, Lease, Description [Line Items]</t>
        </is>
      </c>
    </row>
    <row r="18">
      <c r="A18" s="4" t="inlineStr">
        <is>
          <t>Lease term</t>
        </is>
      </c>
      <c r="B18" s="4" t="inlineStr">
        <is>
          <t>3 years</t>
        </is>
      </c>
      <c r="C18" s="4" t="inlineStr">
        <is>
          <t>3 years</t>
        </is>
      </c>
    </row>
  </sheetData>
  <mergeCells count="1">
    <mergeCell ref="A1:A2"/>
  </mergeCells>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1" customWidth="1" min="1" max="1"/>
    <col width="15" customWidth="1" min="2" max="2"/>
    <col width="14" customWidth="1" min="3" max="3"/>
    <col width="16" customWidth="1" min="4" max="4"/>
    <col width="14" customWidth="1" min="5" max="5"/>
    <col width="14" customWidth="1" min="6" max="6"/>
  </cols>
  <sheetData>
    <row r="1">
      <c r="A1" s="1" t="inlineStr">
        <is>
          <t>Leases - Operating Lease Costs (Detail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Leases</t>
        </is>
      </c>
    </row>
    <row r="4">
      <c r="A4" s="4" t="inlineStr">
        <is>
          <t>Operating Lease Costs</t>
        </is>
      </c>
      <c r="B4" s="5" t="n">
        <v>1740067</v>
      </c>
      <c r="C4" s="5" t="n">
        <v>1218383</v>
      </c>
      <c r="D4" s="5" t="n">
        <v>2018210</v>
      </c>
      <c r="E4" s="5" t="n">
        <v>1592665</v>
      </c>
      <c r="F4" s="5" t="n">
        <v>697830</v>
      </c>
    </row>
  </sheetData>
  <mergeCells count="3">
    <mergeCell ref="A1:A2"/>
    <mergeCell ref="B1:C1"/>
    <mergeCell ref="D1:F1"/>
  </mergeCells>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23" customWidth="1" min="2" max="2"/>
    <col width="25" customWidth="1" min="3" max="3"/>
    <col width="25" customWidth="1" min="4" max="4"/>
  </cols>
  <sheetData>
    <row r="1">
      <c r="A1" s="1" t="inlineStr">
        <is>
          <t>Leases - Lease Terms And Discount Rates (Details)</t>
        </is>
      </c>
      <c r="B1" s="2" t="inlineStr">
        <is>
          <t>Sep. 30, 2021</t>
        </is>
      </c>
      <c r="C1" s="2" t="inlineStr">
        <is>
          <t>Dec. 31, 2020</t>
        </is>
      </c>
      <c r="D1" s="2" t="inlineStr">
        <is>
          <t>Dec. 31, 2019</t>
        </is>
      </c>
    </row>
    <row r="2">
      <c r="A2" s="3" t="inlineStr">
        <is>
          <t>Leases</t>
        </is>
      </c>
    </row>
    <row r="3">
      <c r="A3" s="4" t="inlineStr">
        <is>
          <t>Weighted Average Remaining Lease Term (Years)</t>
        </is>
      </c>
      <c r="B3" s="4" t="inlineStr">
        <is>
          <t>5 years 1 month 2 days</t>
        </is>
      </c>
      <c r="C3" s="4" t="inlineStr">
        <is>
          <t>3 years 8 months 26 days</t>
        </is>
      </c>
      <c r="D3" s="4" t="inlineStr">
        <is>
          <t>4 years 9 months 29 days</t>
        </is>
      </c>
    </row>
    <row r="4">
      <c r="A4" s="4" t="inlineStr">
        <is>
          <t>Weighted Average Discount Rate</t>
        </is>
      </c>
      <c r="B4" s="4" t="inlineStr">
        <is>
          <t>11.20%</t>
        </is>
      </c>
      <c r="C4" s="4" t="inlineStr">
        <is>
          <t>10.30%</t>
        </is>
      </c>
      <c r="D4" s="4" t="inlineStr">
        <is>
          <t>10.00%</t>
        </is>
      </c>
    </row>
  </sheetData>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Leases - Future Minimum Lease Payments (Details) - USD ($)</t>
        </is>
      </c>
      <c r="B1" s="2" t="inlineStr">
        <is>
          <t>Sep. 30, 2021</t>
        </is>
      </c>
      <c r="C1" s="2" t="inlineStr">
        <is>
          <t>Dec. 31, 2020</t>
        </is>
      </c>
      <c r="D1" s="2" t="inlineStr">
        <is>
          <t>Dec. 31, 2019</t>
        </is>
      </c>
    </row>
    <row r="2">
      <c r="A2" s="3" t="inlineStr">
        <is>
          <t>Leases</t>
        </is>
      </c>
    </row>
    <row r="3">
      <c r="A3" s="4" t="inlineStr">
        <is>
          <t>2020</t>
        </is>
      </c>
      <c r="B3" s="5" t="n">
        <v>708823</v>
      </c>
      <c r="C3" s="5" t="n">
        <v>2174095</v>
      </c>
      <c r="D3" s="5" t="n">
        <v>1620600</v>
      </c>
    </row>
    <row r="4">
      <c r="A4" s="4" t="inlineStr">
        <is>
          <t>2021</t>
        </is>
      </c>
      <c r="B4" s="6" t="n">
        <v>2800484</v>
      </c>
      <c r="C4" s="6" t="n">
        <v>1936533</v>
      </c>
      <c r="D4" s="6" t="n">
        <v>1645922</v>
      </c>
    </row>
    <row r="5">
      <c r="A5" s="4" t="inlineStr">
        <is>
          <t>2022</t>
        </is>
      </c>
      <c r="B5" s="6" t="n">
        <v>1943823</v>
      </c>
      <c r="C5" s="6" t="n">
        <v>1191604</v>
      </c>
      <c r="D5" s="6" t="n">
        <v>1536612</v>
      </c>
    </row>
    <row r="6">
      <c r="A6" s="4" t="inlineStr">
        <is>
          <t>2023</t>
        </is>
      </c>
      <c r="B6" s="6" t="n">
        <v>1731167</v>
      </c>
      <c r="C6" s="6" t="n">
        <v>913732</v>
      </c>
      <c r="D6" s="6" t="n">
        <v>1135577</v>
      </c>
    </row>
    <row r="7">
      <c r="A7" s="4" t="inlineStr">
        <is>
          <t>2024</t>
        </is>
      </c>
      <c r="B7" s="6" t="n">
        <v>1447418</v>
      </c>
      <c r="C7" s="6" t="n">
        <v>696194</v>
      </c>
      <c r="D7" s="6" t="n">
        <v>883851</v>
      </c>
    </row>
    <row r="8">
      <c r="A8" s="4" t="inlineStr">
        <is>
          <t>2025</t>
        </is>
      </c>
      <c r="B8" s="6" t="n">
        <v>920928</v>
      </c>
      <c r="C8" s="6" t="n">
        <v>148330</v>
      </c>
      <c r="D8" s="6" t="n">
        <v>665416</v>
      </c>
    </row>
    <row r="9">
      <c r="A9" s="4" t="inlineStr">
        <is>
          <t>2026</t>
        </is>
      </c>
      <c r="D9" s="6" t="n">
        <v>137919</v>
      </c>
    </row>
    <row r="10">
      <c r="A10" s="4" t="inlineStr">
        <is>
          <t>Total Payments for Operating Leases</t>
        </is>
      </c>
      <c r="B10" s="6" t="n">
        <v>11479741</v>
      </c>
      <c r="C10" s="6" t="n">
        <v>7060488</v>
      </c>
      <c r="D10" s="6" t="n">
        <v>7625897</v>
      </c>
    </row>
    <row r="11">
      <c r="A11" s="4" t="inlineStr">
        <is>
          <t>Less: Interest</t>
        </is>
      </c>
      <c r="B11" s="6" t="n">
        <v>2912300</v>
      </c>
      <c r="C11" s="6" t="n">
        <v>1251965</v>
      </c>
      <c r="D11" s="6" t="n">
        <v>1599266</v>
      </c>
    </row>
    <row r="12">
      <c r="A12" s="4" t="inlineStr">
        <is>
          <t>Present Value of Operating Lease Liabilities</t>
        </is>
      </c>
      <c r="B12" s="5" t="n">
        <v>8567441</v>
      </c>
      <c r="C12" s="5" t="n">
        <v>5808523</v>
      </c>
      <c r="D12" s="5" t="n">
        <v>6026630</v>
      </c>
    </row>
  </sheetData>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Leases - Current Portions Of ROU Liabilities (Details) - USD ($)</t>
        </is>
      </c>
      <c r="B1" s="2" t="inlineStr">
        <is>
          <t>Sep. 30, 2021</t>
        </is>
      </c>
      <c r="C1" s="2" t="inlineStr">
        <is>
          <t>Dec. 31, 2020</t>
        </is>
      </c>
      <c r="D1" s="2" t="inlineStr">
        <is>
          <t>Dec. 31, 2019</t>
        </is>
      </c>
    </row>
    <row r="2">
      <c r="A2" s="3" t="inlineStr">
        <is>
          <t>Leases</t>
        </is>
      </c>
    </row>
    <row r="3">
      <c r="A3" s="4" t="inlineStr">
        <is>
          <t>ROU liabilities, current</t>
        </is>
      </c>
      <c r="B3" s="5" t="n">
        <v>2091518</v>
      </c>
      <c r="C3" s="5" t="n">
        <v>2174095</v>
      </c>
      <c r="D3" s="5" t="n">
        <v>1620600</v>
      </c>
    </row>
  </sheetData>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Leases - Supplemental Cash Flows And Other Information (Detail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Leases</t>
        </is>
      </c>
    </row>
    <row r="4">
      <c r="A4" s="4" t="inlineStr">
        <is>
          <t>New Assets Obtained in Exchange for Operating Lease Liabilities</t>
        </is>
      </c>
      <c r="B4" s="5" t="n">
        <v>4104760</v>
      </c>
      <c r="C4" s="5" t="n">
        <v>847445</v>
      </c>
      <c r="D4" s="5" t="n">
        <v>882029</v>
      </c>
      <c r="E4" s="5" t="n">
        <v>478815</v>
      </c>
    </row>
    <row r="5">
      <c r="A5" s="4" t="inlineStr">
        <is>
          <t>Operating Cash Flows Paid for Operating Leases</t>
        </is>
      </c>
      <c r="D5" s="5" t="n">
        <v>1843281</v>
      </c>
      <c r="E5" s="5" t="n">
        <v>1505313</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 - Foresight Acquisition Corp [Member]</t>
        </is>
      </c>
      <c r="B1" s="2" t="inlineStr">
        <is>
          <t>9 Months Ended</t>
        </is>
      </c>
    </row>
    <row r="2">
      <c r="B2" s="2" t="inlineStr">
        <is>
          <t>Sep. 30, 2021</t>
        </is>
      </c>
    </row>
    <row r="3">
      <c r="A3" s="4" t="inlineStr">
        <is>
          <t>Summary of assets and liabilities that are measured at fair value on a recurring basis</t>
        </is>
      </c>
      <c r="B3" s="4" t="inlineStr">
        <is>
          <t>The following table presents information about the Company’s assets and liabilities that are measured at fair value on a recurring basis at September 30, 2021 and indicates the fair value hierarchy of the valuation inputs the Company utilized to determine such fair value. ​ ​ ​ ​ ​ ​ Description Level September 30, 2021 Liabilities: Warrant Liability – Public Warrants 1 9,276,667 Warrant Liability – Private Placement Warrants 3 525,525 Warrant Liability – Underwriter Warrants 3 414,050</t>
        </is>
      </c>
    </row>
    <row r="4">
      <c r="A4" s="4" t="inlineStr">
        <is>
          <t>Summary of key inputs into the binomial lattice simulation model for the Private Placement Warrants and Public Warrants</t>
        </is>
      </c>
      <c r="B4" s="4" t="inlineStr">
        <is>
          <t>The key inputs into the binomial lattice simulation model for the Private Placement Warrants and Public Warrants were as follows at initial measurement and September 30, 2021 (Private Placement Warrants only): ​ ​ ​ ​ ​ ​ ​ ​ ​ ​ ​ ​ ​ February 12, 2021 ​ ​ ​ ​ ​ ​ (Initial ​ ​ ​ ​ ​ Input ​ Measurement) ​ September 30, 2021 Risk-free interest rate ​ 0.56 % ​ 0.95 % Trading days per year ​ 252 ​ ​ 252 ​ Expected volatility ​ 17.8 % ​ 15.3 % Exercise price ​ $ 11.50 ​ $ 11.50 ​ Stock Price ​ $ 9.65 ​ $ 9.86 ​ ​</t>
        </is>
      </c>
    </row>
    <row r="5">
      <c r="A5" s="4" t="inlineStr">
        <is>
          <t>Summary of Change in the fair value of the warrant liabilities</t>
        </is>
      </c>
      <c r="B5" s="4" t="inlineStr">
        <is>
          <t>The following table presents the changes in the fair value of warrant liabilities: ​ ​ ​ ​ ​ ​ ​ ​ ​ ​ ​ Private ​ ​ Warrant ​ ​ Placement ​ Public ​ Liabilities Fair value as of January 1, 2021 ​ $ — ​ $ — ​ $ — Initial measurement on February 12, 2021 (including over-allotment) ​ 280,875 ​ 10,857,917 ​ 11,138,792 Change in valuation inputs or other assumptions ​ $ 658,700 ​ $ (1,581,250) ​ $ (922,550) Fair value as of September 30, 2021 ​ $ 939,575 ​ $ 9,276,667 ​ $ 10,216,242</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6" customWidth="1" min="1" max="1"/>
    <col width="16" customWidth="1" min="2" max="2"/>
    <col width="14" customWidth="1" min="3" max="3"/>
    <col width="14" customWidth="1" min="4" max="4"/>
  </cols>
  <sheetData>
    <row r="1">
      <c r="A1" s="1" t="inlineStr">
        <is>
          <t>Retirement Plan (Details) - USD ($)</t>
        </is>
      </c>
      <c r="B1" s="2" t="inlineStr">
        <is>
          <t>12 Months Ended</t>
        </is>
      </c>
    </row>
    <row r="2">
      <c r="B2" s="2" t="inlineStr">
        <is>
          <t>Dec. 31, 2020</t>
        </is>
      </c>
      <c r="C2" s="2" t="inlineStr">
        <is>
          <t>Dec. 31, 2019</t>
        </is>
      </c>
      <c r="D2" s="2" t="inlineStr">
        <is>
          <t>Dec. 31, 2018</t>
        </is>
      </c>
    </row>
    <row r="3">
      <c r="A3" s="3" t="inlineStr">
        <is>
          <t>Retirement Plan</t>
        </is>
      </c>
    </row>
    <row r="4">
      <c r="A4" s="4" t="inlineStr">
        <is>
          <t>Employer contribution</t>
        </is>
      </c>
      <c r="B4" s="5" t="n">
        <v>0</v>
      </c>
      <c r="C4" s="5" t="n">
        <v>0</v>
      </c>
      <c r="D4" s="5" t="n">
        <v>0</v>
      </c>
    </row>
  </sheetData>
  <mergeCells count="2">
    <mergeCell ref="A1:A2"/>
    <mergeCell ref="B1:D1"/>
  </mergeCells>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1" customWidth="1" min="2" max="2"/>
  </cols>
  <sheetData>
    <row r="1">
      <c r="A1" s="1" t="inlineStr">
        <is>
          <t>Segment Information (Details)</t>
        </is>
      </c>
      <c r="B1" s="2" t="inlineStr">
        <is>
          <t>12 Months Ended</t>
        </is>
      </c>
    </row>
    <row r="2">
      <c r="B2" s="2" t="inlineStr">
        <is>
          <t>Dec. 31, 2020segment</t>
        </is>
      </c>
    </row>
    <row r="3">
      <c r="A3" s="3" t="inlineStr">
        <is>
          <t>Segment Information</t>
        </is>
      </c>
    </row>
    <row r="4">
      <c r="A4" s="4" t="inlineStr">
        <is>
          <t>Number of reportable segments</t>
        </is>
      </c>
      <c r="B4" s="6" t="n">
        <v>1</v>
      </c>
    </row>
  </sheetData>
  <mergeCells count="1">
    <mergeCell ref="A1:A2"/>
  </mergeCells>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Commitments and Contingencies (Details) - USD ($)</t>
        </is>
      </c>
      <c r="B1" s="2" t="inlineStr">
        <is>
          <t>Apr. 19, 2021</t>
        </is>
      </c>
      <c r="C1" s="2" t="inlineStr">
        <is>
          <t>Sep. 30, 2021</t>
        </is>
      </c>
      <c r="D1" s="2" t="inlineStr">
        <is>
          <t>Dec. 31, 2020</t>
        </is>
      </c>
    </row>
    <row r="2">
      <c r="A2" s="3" t="inlineStr">
        <is>
          <t>Commitments and Contingencies.</t>
        </is>
      </c>
    </row>
    <row r="3">
      <c r="A3" s="4" t="inlineStr">
        <is>
          <t>Agreed claim settlement amount</t>
        </is>
      </c>
      <c r="B3" s="5" t="n">
        <v>350000</v>
      </c>
    </row>
    <row r="4">
      <c r="A4" s="4" t="inlineStr">
        <is>
          <t>Percentage of total revenues recurring</t>
        </is>
      </c>
      <c r="C4" s="4" t="inlineStr">
        <is>
          <t>97.00%</t>
        </is>
      </c>
      <c r="D4" s="4" t="inlineStr">
        <is>
          <t>97.00%</t>
        </is>
      </c>
    </row>
  </sheetData>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 Parties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Related Party Transaction [Line Items]</t>
        </is>
      </c>
    </row>
    <row r="4">
      <c r="A4" s="4" t="inlineStr">
        <is>
          <t>Balance at Beginning of Year</t>
        </is>
      </c>
      <c r="D4" s="5" t="n">
        <v>19625091</v>
      </c>
      <c r="E4" s="5" t="n">
        <v>14399768</v>
      </c>
      <c r="F4" s="5" t="n">
        <v>14399768</v>
      </c>
      <c r="G4" s="5" t="n">
        <v>5533097</v>
      </c>
    </row>
    <row r="5">
      <c r="A5" s="4" t="inlineStr">
        <is>
          <t>Advanced Made During Year</t>
        </is>
      </c>
      <c r="F5" s="6" t="n">
        <v>3167858</v>
      </c>
      <c r="G5" s="6" t="n">
        <v>8001957</v>
      </c>
    </row>
    <row r="6">
      <c r="A6" s="4" t="inlineStr">
        <is>
          <t>Accrued Interest</t>
        </is>
      </c>
      <c r="F6" s="6" t="n">
        <v>2057465</v>
      </c>
      <c r="G6" s="6" t="n">
        <v>864714</v>
      </c>
    </row>
    <row r="7">
      <c r="A7" s="4" t="inlineStr">
        <is>
          <t>Balance at End of Year</t>
        </is>
      </c>
      <c r="F7" s="5" t="n">
        <v>19625091</v>
      </c>
      <c r="G7" s="6" t="n">
        <v>14399768</v>
      </c>
    </row>
    <row r="8">
      <c r="A8" s="4" t="inlineStr">
        <is>
          <t>Bacchus Wakefield Kahan, PC</t>
        </is>
      </c>
    </row>
    <row r="9">
      <c r="A9" s="3" t="inlineStr">
        <is>
          <t>Related Party Transaction [Line Items]</t>
        </is>
      </c>
    </row>
    <row r="10">
      <c r="A10" s="4" t="inlineStr">
        <is>
          <t>Agreed percentage of pay, if net revenues exceed expenses</t>
        </is>
      </c>
      <c r="D10" s="4" t="inlineStr">
        <is>
          <t>100.00%</t>
        </is>
      </c>
      <c r="F10" s="4" t="inlineStr">
        <is>
          <t>100.00%</t>
        </is>
      </c>
    </row>
    <row r="11">
      <c r="A11" s="4" t="inlineStr">
        <is>
          <t>Balance at Beginning of Year</t>
        </is>
      </c>
      <c r="D11" s="5" t="n">
        <v>17307627</v>
      </c>
      <c r="E11" s="6" t="n">
        <v>13535053</v>
      </c>
      <c r="F11" s="5" t="n">
        <v>13535053</v>
      </c>
    </row>
    <row r="12">
      <c r="A12" s="4" t="inlineStr">
        <is>
          <t>Advanced Made During Year</t>
        </is>
      </c>
      <c r="D12" s="6" t="n">
        <v>4350621</v>
      </c>
      <c r="E12" s="6" t="n">
        <v>2440816</v>
      </c>
    </row>
    <row r="13">
      <c r="A13" s="4" t="inlineStr">
        <is>
          <t>Accrued Interest</t>
        </is>
      </c>
      <c r="D13" s="6" t="n">
        <v>3197822</v>
      </c>
      <c r="E13" s="6" t="n">
        <v>864982</v>
      </c>
    </row>
    <row r="14">
      <c r="A14" s="4" t="inlineStr">
        <is>
          <t>Balance at End of Year</t>
        </is>
      </c>
      <c r="B14" s="5" t="n">
        <v>24856071</v>
      </c>
      <c r="C14" s="5" t="n">
        <v>16840852</v>
      </c>
      <c r="D14" s="5" t="n">
        <v>24856071</v>
      </c>
      <c r="E14" s="6" t="n">
        <v>16840852</v>
      </c>
      <c r="F14" s="5" t="n">
        <v>17307627</v>
      </c>
      <c r="G14" s="5" t="n">
        <v>13535053</v>
      </c>
    </row>
    <row r="15">
      <c r="A15" s="4" t="inlineStr">
        <is>
          <t>Bacchus Wakefield Kahan, PC | Prime rate</t>
        </is>
      </c>
    </row>
    <row r="16">
      <c r="A16" s="3" t="inlineStr">
        <is>
          <t>Related Party Transaction [Line Items]</t>
        </is>
      </c>
    </row>
    <row r="17">
      <c r="A17" s="4" t="inlineStr">
        <is>
          <t>Spread on variable interest rate</t>
        </is>
      </c>
      <c r="D17" s="4" t="inlineStr">
        <is>
          <t>2.00%</t>
        </is>
      </c>
      <c r="F17" s="4" t="inlineStr">
        <is>
          <t>2.00%</t>
        </is>
      </c>
    </row>
    <row r="18">
      <c r="A18" s="4" t="inlineStr">
        <is>
          <t>Atrio</t>
        </is>
      </c>
    </row>
    <row r="19">
      <c r="A19" s="3" t="inlineStr">
        <is>
          <t>Related Party Transaction [Line Items]</t>
        </is>
      </c>
    </row>
    <row r="20">
      <c r="A20" s="4" t="inlineStr">
        <is>
          <t>Capitation revenue</t>
        </is>
      </c>
      <c r="B20" s="6" t="n">
        <v>35867712</v>
      </c>
      <c r="C20" s="6" t="n">
        <v>35281596</v>
      </c>
      <c r="D20" s="5" t="n">
        <v>112571916</v>
      </c>
      <c r="E20" s="6" t="n">
        <v>105589970</v>
      </c>
      <c r="F20" s="5" t="n">
        <v>140037791</v>
      </c>
    </row>
    <row r="21">
      <c r="A21" s="4" t="inlineStr">
        <is>
          <t>Management fees</t>
        </is>
      </c>
      <c r="B21" s="6" t="n">
        <v>549472</v>
      </c>
      <c r="C21" s="6" t="n">
        <v>557172</v>
      </c>
      <c r="D21" s="6" t="n">
        <v>1658944</v>
      </c>
      <c r="E21" s="6" t="n">
        <v>1675380</v>
      </c>
      <c r="F21" s="6" t="n">
        <v>2230984</v>
      </c>
    </row>
    <row r="22">
      <c r="A22" s="4" t="inlineStr">
        <is>
          <t>Claims paid</t>
        </is>
      </c>
      <c r="B22" s="5" t="n">
        <v>39949769</v>
      </c>
      <c r="C22" s="5" t="n">
        <v>35470842</v>
      </c>
      <c r="D22" s="5" t="n">
        <v>116863741</v>
      </c>
      <c r="E22" s="5" t="n">
        <v>104231320</v>
      </c>
      <c r="F22" s="5" t="n">
        <v>148905784</v>
      </c>
    </row>
  </sheetData>
  <mergeCells count="4">
    <mergeCell ref="A1:A2"/>
    <mergeCell ref="B1:C1"/>
    <mergeCell ref="D1:E1"/>
    <mergeCell ref="F1:G1"/>
  </mergeCells>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Variable Interest Entities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c r="I2" s="2" t="inlineStr">
        <is>
          <t>Jun. 30, 2021</t>
        </is>
      </c>
      <c r="J2" s="2" t="inlineStr">
        <is>
          <t>Jun. 30, 2020</t>
        </is>
      </c>
      <c r="K2" s="2" t="inlineStr">
        <is>
          <t>Dec. 31, 2017</t>
        </is>
      </c>
    </row>
    <row r="3">
      <c r="A3" s="3" t="inlineStr">
        <is>
          <t>ASSETS</t>
        </is>
      </c>
    </row>
    <row r="4">
      <c r="A4" s="4" t="inlineStr">
        <is>
          <t>Cash</t>
        </is>
      </c>
      <c r="B4" s="5" t="n">
        <v>4336565</v>
      </c>
      <c r="D4" s="5" t="n">
        <v>4336565</v>
      </c>
      <c r="F4" s="5" t="n">
        <v>36261104</v>
      </c>
      <c r="G4" s="5" t="n">
        <v>32592496</v>
      </c>
    </row>
    <row r="5">
      <c r="A5" s="4" t="inlineStr">
        <is>
          <t>Client Fees and Insurance Receivable, net</t>
        </is>
      </c>
      <c r="B5" s="6" t="n">
        <v>423885</v>
      </c>
      <c r="D5" s="6" t="n">
        <v>423885</v>
      </c>
      <c r="F5" s="6" t="n">
        <v>675954</v>
      </c>
      <c r="G5" s="6" t="n">
        <v>510486</v>
      </c>
    </row>
    <row r="6">
      <c r="A6" s="4" t="inlineStr">
        <is>
          <t>Prepaid Expenses and Other Current Assets</t>
        </is>
      </c>
      <c r="B6" s="6" t="n">
        <v>2525356</v>
      </c>
      <c r="D6" s="6" t="n">
        <v>2525356</v>
      </c>
      <c r="F6" s="6" t="n">
        <v>5192783</v>
      </c>
      <c r="G6" s="6" t="n">
        <v>1032706</v>
      </c>
    </row>
    <row r="7">
      <c r="A7" s="4" t="inlineStr">
        <is>
          <t>Property, Plant and Equipment, Net</t>
        </is>
      </c>
      <c r="B7" s="6" t="n">
        <v>7921914</v>
      </c>
      <c r="D7" s="6" t="n">
        <v>7921914</v>
      </c>
      <c r="F7" s="6" t="n">
        <v>6150587</v>
      </c>
      <c r="G7" s="6" t="n">
        <v>4019137</v>
      </c>
    </row>
    <row r="8">
      <c r="A8" s="4" t="inlineStr">
        <is>
          <t>TOTAL ASSETS</t>
        </is>
      </c>
      <c r="B8" s="6" t="n">
        <v>78505240</v>
      </c>
      <c r="D8" s="6" t="n">
        <v>78505240</v>
      </c>
      <c r="F8" s="6" t="n">
        <v>99902252</v>
      </c>
      <c r="G8" s="6" t="n">
        <v>65605126</v>
      </c>
    </row>
    <row r="9">
      <c r="A9" s="3" t="inlineStr">
        <is>
          <t>LIABILITIES and MEMBERS' DEFICIT</t>
        </is>
      </c>
    </row>
    <row r="10">
      <c r="A10" s="4" t="inlineStr">
        <is>
          <t>Accounts Payable and Accrued Expenses</t>
        </is>
      </c>
      <c r="B10" s="6" t="n">
        <v>15399853</v>
      </c>
      <c r="D10" s="6" t="n">
        <v>15399853</v>
      </c>
      <c r="F10" s="6" t="n">
        <v>11793125</v>
      </c>
      <c r="G10" s="6" t="n">
        <v>3690456</v>
      </c>
    </row>
    <row r="11">
      <c r="A11" s="4" t="inlineStr">
        <is>
          <t>Accrued Payroll</t>
        </is>
      </c>
      <c r="B11" s="6" t="n">
        <v>2160497</v>
      </c>
      <c r="D11" s="6" t="n">
        <v>2160497</v>
      </c>
      <c r="F11" s="6" t="n">
        <v>4003373</v>
      </c>
      <c r="G11" s="6" t="n">
        <v>1713718</v>
      </c>
    </row>
    <row r="12">
      <c r="A12" s="4" t="inlineStr">
        <is>
          <t>TOTAL LIABILITIES</t>
        </is>
      </c>
      <c r="B12" s="6" t="n">
        <v>202815210</v>
      </c>
      <c r="D12" s="6" t="n">
        <v>202815210</v>
      </c>
      <c r="F12" s="6" t="n">
        <v>145955087</v>
      </c>
      <c r="G12" s="6" t="n">
        <v>73980938</v>
      </c>
    </row>
    <row r="13">
      <c r="A13" s="4" t="inlineStr">
        <is>
          <t>MEMBERS' DEFICIT</t>
        </is>
      </c>
      <c r="B13" s="6" t="n">
        <v>-179246686</v>
      </c>
      <c r="C13" s="5" t="n">
        <v>-84110848</v>
      </c>
      <c r="D13" s="6" t="n">
        <v>-179246686</v>
      </c>
      <c r="E13" s="5" t="n">
        <v>-84110848</v>
      </c>
      <c r="F13" s="6" t="n">
        <v>-97661735</v>
      </c>
      <c r="G13" s="6" t="n">
        <v>-55932434</v>
      </c>
      <c r="H13" s="5" t="n">
        <v>-13868589</v>
      </c>
      <c r="I13" s="5" t="n">
        <v>-146395455</v>
      </c>
      <c r="J13" s="5" t="n">
        <v>-69173164</v>
      </c>
      <c r="K13" s="5" t="n">
        <v>2208298</v>
      </c>
    </row>
    <row r="14">
      <c r="A14" s="4" t="inlineStr">
        <is>
          <t>TOTAL LIABILITIES AND MEMBERS' DEFICIT</t>
        </is>
      </c>
      <c r="B14" s="6" t="n">
        <v>78505240</v>
      </c>
      <c r="D14" s="6" t="n">
        <v>78505240</v>
      </c>
      <c r="F14" s="6" t="n">
        <v>99902252</v>
      </c>
      <c r="G14" s="6" t="n">
        <v>65605126</v>
      </c>
    </row>
    <row r="15">
      <c r="A15" s="4" t="inlineStr">
        <is>
          <t>Revenue</t>
        </is>
      </c>
      <c r="B15" s="6" t="n">
        <v>156520255</v>
      </c>
      <c r="C15" s="6" t="n">
        <v>128840991</v>
      </c>
      <c r="D15" s="6" t="n">
        <v>459503232</v>
      </c>
      <c r="E15" s="6" t="n">
        <v>360664280</v>
      </c>
      <c r="F15" s="6" t="n">
        <v>485541291</v>
      </c>
      <c r="G15" s="6" t="n">
        <v>145894832</v>
      </c>
      <c r="H15" s="6" t="n">
        <v>87696695</v>
      </c>
    </row>
    <row r="16">
      <c r="A16" s="4" t="inlineStr">
        <is>
          <t>Expenses</t>
        </is>
      </c>
      <c r="B16" s="6" t="n">
        <v>184643797</v>
      </c>
      <c r="C16" s="6" t="n">
        <v>142355570</v>
      </c>
      <c r="D16" s="6" t="n">
        <v>520053309</v>
      </c>
      <c r="E16" s="6" t="n">
        <v>384971257</v>
      </c>
      <c r="F16" s="6" t="n">
        <v>520661923</v>
      </c>
      <c r="G16" s="6" t="n">
        <v>185430503</v>
      </c>
      <c r="H16" s="6" t="n">
        <v>137411208</v>
      </c>
    </row>
    <row r="17">
      <c r="A17" s="4" t="inlineStr">
        <is>
          <t>Net Loss</t>
        </is>
      </c>
      <c r="B17" s="6" t="n">
        <v>-34168482</v>
      </c>
      <c r="C17" s="6" t="n">
        <v>-15831158</v>
      </c>
      <c r="D17" s="6" t="n">
        <v>-85743970</v>
      </c>
      <c r="E17" s="6" t="n">
        <v>-31184596</v>
      </c>
      <c r="F17" s="6" t="n">
        <v>-45381576</v>
      </c>
      <c r="G17" s="6" t="n">
        <v>-42916855</v>
      </c>
      <c r="H17" s="6" t="n">
        <v>-49774013</v>
      </c>
    </row>
    <row r="18">
      <c r="A18" s="4" t="inlineStr">
        <is>
          <t>Bacchus Wakefield Kahan, PC</t>
        </is>
      </c>
    </row>
    <row r="19">
      <c r="A19" s="3" t="inlineStr">
        <is>
          <t>ASSETS</t>
        </is>
      </c>
    </row>
    <row r="20">
      <c r="A20" s="4" t="inlineStr">
        <is>
          <t>Cash</t>
        </is>
      </c>
      <c r="B20" s="6" t="n">
        <v>113265</v>
      </c>
      <c r="D20" s="6" t="n">
        <v>113265</v>
      </c>
      <c r="F20" s="6" t="n">
        <v>183836</v>
      </c>
      <c r="G20" s="6" t="n">
        <v>350446</v>
      </c>
    </row>
    <row r="21">
      <c r="A21" s="4" t="inlineStr">
        <is>
          <t>Client Fees and Insurance Receivable, net</t>
        </is>
      </c>
      <c r="B21" s="6" t="n">
        <v>307622</v>
      </c>
      <c r="D21" s="6" t="n">
        <v>307622</v>
      </c>
      <c r="F21" s="6" t="n">
        <v>335358</v>
      </c>
      <c r="G21" s="6" t="n">
        <v>510487</v>
      </c>
    </row>
    <row r="22">
      <c r="A22" s="4" t="inlineStr">
        <is>
          <t>Prepaid Expenses and Other Current Assets</t>
        </is>
      </c>
      <c r="B22" s="6" t="n">
        <v>357222</v>
      </c>
      <c r="D22" s="6" t="n">
        <v>357222</v>
      </c>
      <c r="F22" s="6" t="n">
        <v>285363</v>
      </c>
      <c r="G22" s="6" t="n">
        <v>107020</v>
      </c>
    </row>
    <row r="23">
      <c r="A23" s="4" t="inlineStr">
        <is>
          <t>Property, Plant and Equipment, Net</t>
        </is>
      </c>
      <c r="B23" s="6" t="n">
        <v>37057</v>
      </c>
      <c r="D23" s="6" t="n">
        <v>37057</v>
      </c>
      <c r="F23" s="6" t="n">
        <v>22309</v>
      </c>
      <c r="G23" s="6" t="n">
        <v>13109</v>
      </c>
    </row>
    <row r="24">
      <c r="A24" s="4" t="inlineStr">
        <is>
          <t>TOTAL ASSETS</t>
        </is>
      </c>
      <c r="B24" s="6" t="n">
        <v>815167</v>
      </c>
      <c r="D24" s="6" t="n">
        <v>815167</v>
      </c>
      <c r="F24" s="6" t="n">
        <v>826866</v>
      </c>
      <c r="G24" s="6" t="n">
        <v>981062</v>
      </c>
    </row>
    <row r="25">
      <c r="A25" s="3" t="inlineStr">
        <is>
          <t>LIABILITIES and MEMBERS' DEFICIT</t>
        </is>
      </c>
    </row>
    <row r="26">
      <c r="A26" s="4" t="inlineStr">
        <is>
          <t>Accounts Payable and Accrued Expenses</t>
        </is>
      </c>
      <c r="B26" s="6" t="n">
        <v>886072</v>
      </c>
      <c r="D26" s="6" t="n">
        <v>886072</v>
      </c>
      <c r="F26" s="6" t="n">
        <v>686680</v>
      </c>
      <c r="G26" s="6" t="n">
        <v>317158</v>
      </c>
    </row>
    <row r="27">
      <c r="A27" s="4" t="inlineStr">
        <is>
          <t>Accrued Payroll</t>
        </is>
      </c>
      <c r="B27" s="6" t="n">
        <v>1304083</v>
      </c>
      <c r="D27" s="6" t="n">
        <v>1304083</v>
      </c>
      <c r="F27" s="6" t="n">
        <v>1019940</v>
      </c>
      <c r="G27" s="6" t="n">
        <v>1009161</v>
      </c>
    </row>
    <row r="28">
      <c r="A28" s="4" t="inlineStr">
        <is>
          <t>Due to Consolidated Entities of P3</t>
        </is>
      </c>
      <c r="B28" s="6" t="n">
        <v>24856071</v>
      </c>
      <c r="D28" s="6" t="n">
        <v>24856071</v>
      </c>
      <c r="F28" s="6" t="n">
        <v>17307627</v>
      </c>
      <c r="G28" s="6" t="n">
        <v>13535053</v>
      </c>
    </row>
    <row r="29">
      <c r="A29" s="4" t="inlineStr">
        <is>
          <t>TOTAL LIABILITIES</t>
        </is>
      </c>
      <c r="B29" s="6" t="n">
        <v>27046226</v>
      </c>
      <c r="D29" s="6" t="n">
        <v>27046226</v>
      </c>
      <c r="F29" s="6" t="n">
        <v>19014247</v>
      </c>
      <c r="G29" s="6" t="n">
        <v>14861372</v>
      </c>
    </row>
    <row r="30">
      <c r="A30" s="4" t="inlineStr">
        <is>
          <t>MEMBERS' DEFICIT</t>
        </is>
      </c>
      <c r="B30" s="6" t="n">
        <v>-26231059</v>
      </c>
      <c r="D30" s="6" t="n">
        <v>-26231059</v>
      </c>
      <c r="F30" s="6" t="n">
        <v>-18187381</v>
      </c>
      <c r="G30" s="6" t="n">
        <v>-13880310</v>
      </c>
    </row>
    <row r="31">
      <c r="A31" s="4" t="inlineStr">
        <is>
          <t>TOTAL LIABILITIES AND MEMBERS' DEFICIT</t>
        </is>
      </c>
      <c r="B31" s="6" t="n">
        <v>815167</v>
      </c>
      <c r="D31" s="6" t="n">
        <v>815167</v>
      </c>
      <c r="F31" s="6" t="n">
        <v>826866</v>
      </c>
      <c r="G31" s="6" t="n">
        <v>981062</v>
      </c>
    </row>
    <row r="32">
      <c r="A32" s="4" t="inlineStr">
        <is>
          <t>Revenue</t>
        </is>
      </c>
      <c r="B32" s="6" t="n">
        <v>2239704</v>
      </c>
      <c r="C32" s="6" t="n">
        <v>2286505</v>
      </c>
      <c r="D32" s="6" t="n">
        <v>6924861</v>
      </c>
      <c r="E32" s="6" t="n">
        <v>5235351</v>
      </c>
      <c r="F32" s="6" t="n">
        <v>7611427</v>
      </c>
      <c r="G32" s="6" t="n">
        <v>4389688</v>
      </c>
      <c r="H32" s="6" t="n">
        <v>639635</v>
      </c>
    </row>
    <row r="33">
      <c r="A33" s="4" t="inlineStr">
        <is>
          <t>Expenses</t>
        </is>
      </c>
      <c r="B33" s="6" t="n">
        <v>5041669</v>
      </c>
      <c r="C33" s="6" t="n">
        <v>1410945</v>
      </c>
      <c r="D33" s="6" t="n">
        <v>14968539</v>
      </c>
      <c r="E33" s="6" t="n">
        <v>8685811</v>
      </c>
      <c r="F33" s="6" t="n">
        <v>11918498</v>
      </c>
      <c r="G33" s="6" t="n">
        <v>12297280</v>
      </c>
      <c r="H33" s="6" t="n">
        <v>6612353</v>
      </c>
    </row>
    <row r="34">
      <c r="A34" s="4" t="inlineStr">
        <is>
          <t>Net Loss</t>
        </is>
      </c>
      <c r="B34" s="5" t="n">
        <v>-2801965</v>
      </c>
      <c r="C34" s="5" t="n">
        <v>875560</v>
      </c>
      <c r="D34" s="5" t="n">
        <v>-8043678</v>
      </c>
      <c r="E34" s="5" t="n">
        <v>-3450460</v>
      </c>
      <c r="F34" s="5" t="n">
        <v>-4307071</v>
      </c>
      <c r="G34" s="5" t="n">
        <v>-7907592</v>
      </c>
      <c r="H34" s="5" t="n">
        <v>-5972718</v>
      </c>
    </row>
  </sheetData>
  <mergeCells count="4">
    <mergeCell ref="A1:A2"/>
    <mergeCell ref="B1:C1"/>
    <mergeCell ref="D1:E1"/>
    <mergeCell ref="F1:H1"/>
  </mergeCells>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3" customWidth="1" min="3" max="3"/>
  </cols>
  <sheetData>
    <row r="1">
      <c r="A1" s="1" t="inlineStr">
        <is>
          <t>Subsequent Events (Details) - Subsequent Event - USD ($) $ in Millions</t>
        </is>
      </c>
      <c r="B1" s="2" t="inlineStr">
        <is>
          <t>Jun. 28, 2021</t>
        </is>
      </c>
      <c r="C1" s="2" t="inlineStr">
        <is>
          <t>May 25, 2021</t>
        </is>
      </c>
    </row>
    <row r="2">
      <c r="A2" s="4" t="inlineStr">
        <is>
          <t>Omni IPA Medical Group, Inc.</t>
        </is>
      </c>
    </row>
    <row r="3">
      <c r="A3" s="3" t="inlineStr">
        <is>
          <t>Subsequent Event [Line Items]</t>
        </is>
      </c>
    </row>
    <row r="4">
      <c r="A4" s="4" t="inlineStr">
        <is>
          <t>Consideration for acquisition of assets</t>
        </is>
      </c>
      <c r="B4" s="5" t="n">
        <v>5</v>
      </c>
    </row>
    <row r="5">
      <c r="A5" s="4" t="inlineStr">
        <is>
          <t>Medcore Hp [Member]</t>
        </is>
      </c>
    </row>
    <row r="6">
      <c r="A6" s="3" t="inlineStr">
        <is>
          <t>Subsequent Event [Line Items]</t>
        </is>
      </c>
    </row>
    <row r="7">
      <c r="A7" s="4" t="inlineStr">
        <is>
          <t>Consideration for acquisition of equity interests</t>
        </is>
      </c>
      <c r="B7" s="12" t="n">
        <v>31.5</v>
      </c>
    </row>
    <row r="8">
      <c r="A8" s="4" t="inlineStr">
        <is>
          <t>Merger agreement with Foresight Acquisition Corp</t>
        </is>
      </c>
    </row>
    <row r="9">
      <c r="A9" s="3" t="inlineStr">
        <is>
          <t>Subsequent Event [Line Items]</t>
        </is>
      </c>
    </row>
    <row r="10">
      <c r="A10" s="4" t="inlineStr">
        <is>
          <t>Estimated post-transaction enterprise value</t>
        </is>
      </c>
      <c r="C10" s="5" t="n">
        <v>23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 width="14" customWidth="1" min="6" max="6"/>
    <col width="14" customWidth="1" min="7" max="7"/>
    <col width="13" customWidth="1" min="8" max="8"/>
    <col width="14" customWidth="1" min="9" max="9"/>
  </cols>
  <sheetData>
    <row r="1">
      <c r="A1" s="1" t="inlineStr">
        <is>
          <t>Description of Organization And Business Operations - Additional Information (Details) - USD ($)</t>
        </is>
      </c>
      <c r="B1" s="2" t="inlineStr">
        <is>
          <t>Feb. 12, 2021</t>
        </is>
      </c>
      <c r="C1" s="2" t="inlineStr">
        <is>
          <t>Mar. 31, 2021</t>
        </is>
      </c>
      <c r="D1" s="2" t="inlineStr">
        <is>
          <t>Dec. 31, 2020</t>
        </is>
      </c>
      <c r="E1" s="2" t="inlineStr">
        <is>
          <t>Sep. 30, 2021</t>
        </is>
      </c>
      <c r="F1" s="2" t="inlineStr">
        <is>
          <t>Oct. 27, 2021</t>
        </is>
      </c>
      <c r="G1" s="2" t="inlineStr">
        <is>
          <t>Aug. 19, 2021</t>
        </is>
      </c>
      <c r="H1" s="2" t="inlineStr">
        <is>
          <t>May 25, 2021</t>
        </is>
      </c>
      <c r="I1" s="2" t="inlineStr">
        <is>
          <t>Dec. 31, 2019</t>
        </is>
      </c>
    </row>
    <row r="2">
      <c r="A2" s="4" t="inlineStr">
        <is>
          <t>Cash</t>
        </is>
      </c>
      <c r="D2" s="5" t="n">
        <v>36261104</v>
      </c>
      <c r="E2" s="5" t="n">
        <v>4336565</v>
      </c>
      <c r="I2" s="5" t="n">
        <v>32592496</v>
      </c>
    </row>
    <row r="3">
      <c r="A3" s="4" t="inlineStr">
        <is>
          <t>Foresight Acquisition Corp [Member]</t>
        </is>
      </c>
    </row>
    <row r="4">
      <c r="A4" s="4" t="inlineStr">
        <is>
          <t>Threshold business days for redemption of public shares</t>
        </is>
      </c>
      <c r="D4" s="4" t="inlineStr">
        <is>
          <t>10 days</t>
        </is>
      </c>
      <c r="E4" s="4" t="inlineStr">
        <is>
          <t>10 days</t>
        </is>
      </c>
    </row>
    <row r="5">
      <c r="A5" s="4" t="inlineStr">
        <is>
          <t>Entity incorporation, date of incorporation</t>
        </is>
      </c>
      <c r="D5" s="4" t="inlineStr">
        <is>
          <t>Aug. 20,
		2020</t>
        </is>
      </c>
      <c r="E5" s="4" t="inlineStr">
        <is>
          <t>Aug. 20,
		2020</t>
        </is>
      </c>
    </row>
    <row r="6">
      <c r="A6" s="4" t="inlineStr">
        <is>
          <t>Proceeds from issuance of IPO</t>
        </is>
      </c>
      <c r="E6" s="5" t="n">
        <v>309924999</v>
      </c>
    </row>
    <row r="7">
      <c r="A7" s="4" t="inlineStr">
        <is>
          <t>Proceeds from issuance of Private Placement</t>
        </is>
      </c>
      <c r="E7" s="5" t="n">
        <v>8325000</v>
      </c>
    </row>
    <row r="8">
      <c r="A8" s="4" t="inlineStr">
        <is>
          <t>Stock issuance costs</t>
        </is>
      </c>
      <c r="B8" s="5" t="n">
        <v>6827967</v>
      </c>
    </row>
    <row r="9">
      <c r="A9" s="4" t="inlineStr">
        <is>
          <t>Underwriting fees</t>
        </is>
      </c>
      <c r="B9" s="6" t="n">
        <v>6325000</v>
      </c>
    </row>
    <row r="10">
      <c r="A10" s="4" t="inlineStr">
        <is>
          <t>Other offering costs</t>
        </is>
      </c>
      <c r="B10" s="5" t="n">
        <v>502967</v>
      </c>
    </row>
    <row r="11">
      <c r="A11" s="4" t="inlineStr">
        <is>
          <t>Restricted investments term</t>
        </is>
      </c>
      <c r="B11" s="4" t="inlineStr">
        <is>
          <t>185 days</t>
        </is>
      </c>
    </row>
    <row r="12">
      <c r="A12" s="4" t="inlineStr">
        <is>
          <t>Share price</t>
        </is>
      </c>
      <c r="D12" s="5" t="n">
        <v>10</v>
      </c>
      <c r="E12" s="5" t="n">
        <v>10</v>
      </c>
    </row>
    <row r="13">
      <c r="A13" s="4" t="inlineStr">
        <is>
          <t>Percentage of redeeming shares of public shares without the company's prior written consent</t>
        </is>
      </c>
      <c r="E13" s="4" t="inlineStr">
        <is>
          <t>15.00%</t>
        </is>
      </c>
    </row>
    <row r="14">
      <c r="A14" s="4" t="inlineStr">
        <is>
          <t>Percentage of public shares to be redeemed on non completion of business combination</t>
        </is>
      </c>
      <c r="D14" s="4" t="inlineStr">
        <is>
          <t>100.00%</t>
        </is>
      </c>
      <c r="E14" s="4" t="inlineStr">
        <is>
          <t>100.00%</t>
        </is>
      </c>
    </row>
    <row r="15">
      <c r="A15" s="4" t="inlineStr">
        <is>
          <t>Income taxes paid</t>
        </is>
      </c>
      <c r="D15" s="5" t="n">
        <v>100000</v>
      </c>
      <c r="E15" s="5" t="n">
        <v>100000</v>
      </c>
    </row>
    <row r="16">
      <c r="A16" s="4" t="inlineStr">
        <is>
          <t>Cash</t>
        </is>
      </c>
      <c r="D16" s="6" t="n">
        <v>179512</v>
      </c>
      <c r="E16" s="6" t="n">
        <v>97290</v>
      </c>
    </row>
    <row r="17">
      <c r="A17" s="4" t="inlineStr">
        <is>
          <t>Assets held-in-trust, noncurrent</t>
        </is>
      </c>
      <c r="D17" s="5" t="n">
        <v>0</v>
      </c>
      <c r="E17" s="6" t="n">
        <v>316264504</v>
      </c>
    </row>
    <row r="18">
      <c r="A18" s="4" t="inlineStr">
        <is>
          <t>Net working capital</t>
        </is>
      </c>
      <c r="E18" s="6" t="n">
        <v>112898</v>
      </c>
    </row>
    <row r="19">
      <c r="A19" s="4" t="inlineStr">
        <is>
          <t>Franchise tax payable</t>
        </is>
      </c>
      <c r="E19" s="6" t="n">
        <v>150000</v>
      </c>
    </row>
    <row r="20">
      <c r="A20" s="4" t="inlineStr">
        <is>
          <t>Foresight Acquisition Corp [Member] | Working Capital Loan</t>
        </is>
      </c>
    </row>
    <row r="21">
      <c r="A21" s="4" t="inlineStr">
        <is>
          <t>Due to related parties</t>
        </is>
      </c>
      <c r="E21" s="5" t="n">
        <v>0</v>
      </c>
    </row>
    <row r="22">
      <c r="A22" s="4" t="inlineStr">
        <is>
          <t>Foresight Acquisition Corp [Member] | Series of Individually Immaterial Business Acquisitions [Member]</t>
        </is>
      </c>
    </row>
    <row r="23">
      <c r="A23" s="4" t="inlineStr">
        <is>
          <t>Business acquisition, percentage of voting securities</t>
        </is>
      </c>
      <c r="H23" s="4" t="inlineStr">
        <is>
          <t>28.60%</t>
        </is>
      </c>
    </row>
    <row r="24">
      <c r="A24" s="4" t="inlineStr">
        <is>
          <t>Foresight Acquisition Corp [Member] | Minimum</t>
        </is>
      </c>
    </row>
    <row r="25">
      <c r="A25" s="4" t="inlineStr">
        <is>
          <t>Percentage of fair market value of target business to asset held in trust account</t>
        </is>
      </c>
      <c r="D25" s="4" t="inlineStr">
        <is>
          <t>80.00%</t>
        </is>
      </c>
      <c r="E25" s="4" t="inlineStr">
        <is>
          <t>80.00%</t>
        </is>
      </c>
    </row>
    <row r="26">
      <c r="A26" s="4" t="inlineStr">
        <is>
          <t>Net tangible assets required for consummation of business combination</t>
        </is>
      </c>
      <c r="D26" s="5" t="n">
        <v>5000001</v>
      </c>
      <c r="E26" s="5" t="n">
        <v>5000001</v>
      </c>
    </row>
    <row r="27">
      <c r="A27" s="4" t="inlineStr">
        <is>
          <t>Foresight Acquisition Corp [Member] | Minimum | Series of Individually Immaterial Business Acquisitions [Member]</t>
        </is>
      </c>
    </row>
    <row r="28">
      <c r="A28" s="4" t="inlineStr">
        <is>
          <t>Business acquisition, percentage of voting securities</t>
        </is>
      </c>
      <c r="D28" s="4" t="inlineStr">
        <is>
          <t>50.00%</t>
        </is>
      </c>
      <c r="E28" s="4" t="inlineStr">
        <is>
          <t>50.00%</t>
        </is>
      </c>
    </row>
    <row r="29">
      <c r="A29" s="4" t="inlineStr">
        <is>
          <t>Foresight Acquisition Corp [Member] | Sponsor [Member] | Working Capital Loan</t>
        </is>
      </c>
    </row>
    <row r="30">
      <c r="A30" s="4" t="inlineStr">
        <is>
          <t>Working capital initial commitment amount</t>
        </is>
      </c>
      <c r="F30" s="5" t="n">
        <v>300000</v>
      </c>
      <c r="G30" s="5" t="n">
        <v>300000</v>
      </c>
    </row>
    <row r="31">
      <c r="A31" s="4" t="inlineStr">
        <is>
          <t>Working capital loans additional commitment amount</t>
        </is>
      </c>
      <c r="F31" s="6" t="n">
        <v>600000</v>
      </c>
    </row>
    <row r="32">
      <c r="A32" s="4" t="inlineStr">
        <is>
          <t>Working capital loans commitment amount</t>
        </is>
      </c>
      <c r="F32" s="5" t="n">
        <v>900000</v>
      </c>
    </row>
    <row r="33">
      <c r="A33" s="4" t="inlineStr">
        <is>
          <t>IPO | Foresight Acquisition Corp [Member]</t>
        </is>
      </c>
    </row>
    <row r="34">
      <c r="A34" s="4" t="inlineStr">
        <is>
          <t>Proceeds from issuance of IPO</t>
        </is>
      </c>
      <c r="B34" s="5" t="n">
        <v>316250000</v>
      </c>
    </row>
    <row r="35">
      <c r="A35" s="4" t="inlineStr">
        <is>
          <t>Share price</t>
        </is>
      </c>
      <c r="B35" s="5" t="n">
        <v>10</v>
      </c>
      <c r="D35" s="5" t="n">
        <v>10</v>
      </c>
    </row>
    <row r="36">
      <c r="A36" s="4" t="inlineStr">
        <is>
          <t>Private Placement [Member] | Foresight Acquisition Corp [Member] | Sponsor [Member]</t>
        </is>
      </c>
    </row>
    <row r="37">
      <c r="A37" s="4" t="inlineStr">
        <is>
          <t>Stock issued during period shares</t>
        </is>
      </c>
      <c r="B37" s="6" t="n">
        <v>832500</v>
      </c>
    </row>
    <row r="38">
      <c r="A38" s="4" t="inlineStr">
        <is>
          <t>Shares issued price per share</t>
        </is>
      </c>
      <c r="B38" s="5" t="n">
        <v>10</v>
      </c>
    </row>
    <row r="39">
      <c r="A39" s="4" t="inlineStr">
        <is>
          <t>Proceeds from issuance of Private Placement</t>
        </is>
      </c>
      <c r="B39" s="5" t="n">
        <v>8325000</v>
      </c>
    </row>
    <row r="40">
      <c r="A40" s="4" t="inlineStr">
        <is>
          <t>Common Class A | Foresight Acquisition Corp [Member]</t>
        </is>
      </c>
    </row>
    <row r="41">
      <c r="A41" s="4" t="inlineStr">
        <is>
          <t>Proceeds from issuance of IPO</t>
        </is>
      </c>
      <c r="E41" s="5" t="n">
        <v>316250000</v>
      </c>
    </row>
    <row r="42">
      <c r="A42" s="4" t="inlineStr">
        <is>
          <t>Common Class A | IPO | Foresight Acquisition Corp [Member]</t>
        </is>
      </c>
    </row>
    <row r="43">
      <c r="A43" s="4" t="inlineStr">
        <is>
          <t>Stock issued during period shares</t>
        </is>
      </c>
      <c r="B43" s="6" t="n">
        <v>31625000</v>
      </c>
      <c r="C43" s="6" t="n">
        <v>31625000</v>
      </c>
    </row>
    <row r="44">
      <c r="A44" s="4" t="inlineStr">
        <is>
          <t>Shares issued price per share</t>
        </is>
      </c>
      <c r="B44" s="5" t="n">
        <v>10</v>
      </c>
    </row>
    <row r="45">
      <c r="A45" s="4" t="inlineStr">
        <is>
          <t>Proceeds from issuance of IPO</t>
        </is>
      </c>
      <c r="B45" s="5" t="n">
        <v>316250000</v>
      </c>
    </row>
    <row r="46">
      <c r="A46" s="4" t="inlineStr">
        <is>
          <t>Common Class A | Over-Allotment Option | Foresight Acquisition Corp [Member]</t>
        </is>
      </c>
    </row>
    <row r="47">
      <c r="A47" s="4" t="inlineStr">
        <is>
          <t>Stock issued during period shares</t>
        </is>
      </c>
      <c r="B47" s="6" t="n">
        <v>4125000</v>
      </c>
    </row>
    <row r="48">
      <c r="A48" s="4" t="inlineStr">
        <is>
          <t>Common Class A | Private Placement [Member] | Foresight Acquisition Corp [Member]</t>
        </is>
      </c>
    </row>
    <row r="49">
      <c r="A49" s="4" t="inlineStr">
        <is>
          <t>Stock issued during period shares</t>
        </is>
      </c>
      <c r="C49" s="6" t="n">
        <v>8325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FINANCIAL STATEMENTS - Additional Information (Details) - Foresight Acquisition Corp [Member] - USD ($)</t>
        </is>
      </c>
      <c r="B1" s="2" t="inlineStr">
        <is>
          <t>Sep. 30, 2021</t>
        </is>
      </c>
      <c r="C1" s="2" t="inlineStr">
        <is>
          <t>Dec. 31, 2020</t>
        </is>
      </c>
    </row>
    <row r="2">
      <c r="A2" s="3" t="inlineStr">
        <is>
          <t>Error Corrections and Prior Period Adjustments Restatement [Line Items]</t>
        </is>
      </c>
    </row>
    <row r="3">
      <c r="A3" s="4" t="inlineStr">
        <is>
          <t>Temporary Equity, Redemption Price Per Share</t>
        </is>
      </c>
      <c r="B3" s="5" t="n">
        <v>10</v>
      </c>
    </row>
    <row r="4">
      <c r="A4" s="4" t="inlineStr">
        <is>
          <t>Minimum [Member]</t>
        </is>
      </c>
    </row>
    <row r="5">
      <c r="A5" s="3" t="inlineStr">
        <is>
          <t>Error Corrections and Prior Period Adjustments Restatement [Line Items]</t>
        </is>
      </c>
    </row>
    <row r="6">
      <c r="A6" s="4" t="inlineStr">
        <is>
          <t>Net tangible assets required for consummation of business combination</t>
        </is>
      </c>
      <c r="B6" s="5" t="n">
        <v>5000001</v>
      </c>
      <c r="C6" s="5" t="n">
        <v>500000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5" customWidth="1" min="6" max="6"/>
    <col width="15" customWidth="1" min="7" max="7"/>
    <col width="14" customWidth="1" min="8" max="8"/>
    <col width="14" customWidth="1" min="9" max="9"/>
    <col width="14" customWidth="1" min="10" max="10"/>
  </cols>
  <sheetData>
    <row r="1">
      <c r="A1" s="1" t="inlineStr">
        <is>
          <t>RESTATEMENT OF PREVIOUSLY ISSUED FINANCIAL STATEMENTS - Summary Of Revision Of Previously Issued Financial Statements (Details) - USD ($)</t>
        </is>
      </c>
      <c r="C1" s="2" t="inlineStr">
        <is>
          <t>3 Months Ended</t>
        </is>
      </c>
      <c r="E1" s="2" t="inlineStr">
        <is>
          <t>4 Months Ended</t>
        </is>
      </c>
      <c r="F1" s="2" t="inlineStr">
        <is>
          <t>6 Months Ended</t>
        </is>
      </c>
      <c r="G1" s="2" t="inlineStr">
        <is>
          <t>9 Months Ended</t>
        </is>
      </c>
    </row>
    <row r="2">
      <c r="C2" s="2" t="inlineStr">
        <is>
          <t>Jun. 30, 2021</t>
        </is>
      </c>
      <c r="D2" s="2" t="inlineStr">
        <is>
          <t>Mar. 31, 2021</t>
        </is>
      </c>
      <c r="E2" s="2" t="inlineStr">
        <is>
          <t>Dec. 31, 2020</t>
        </is>
      </c>
      <c r="F2" s="2" t="inlineStr">
        <is>
          <t>Jun. 30, 2021</t>
        </is>
      </c>
      <c r="G2" s="2" t="inlineStr">
        <is>
          <t>Sep. 30, 2021</t>
        </is>
      </c>
      <c r="H2" s="2" t="inlineStr">
        <is>
          <t>Feb. 12, 2021</t>
        </is>
      </c>
      <c r="I2" s="2" t="inlineStr">
        <is>
          <t>Aug. 19, 2020</t>
        </is>
      </c>
      <c r="J2" s="2" t="inlineStr">
        <is>
          <t>Dec. 31, 2019</t>
        </is>
      </c>
    </row>
    <row r="3">
      <c r="A3" s="3" t="inlineStr">
        <is>
          <t>Error Corrections and Prior Period Adjustments Restatement [Line Items]</t>
        </is>
      </c>
    </row>
    <row r="4">
      <c r="A4" s="4" t="inlineStr">
        <is>
          <t>Class D Units Subject to Possible Redemption, 16,130,034 Units at $3.10 Redemption Value, Net of Issuance Costs $2,958,446, Plus Accumulated Preferred Returns of $7,895,161 and $4,567,346 at September 30, 2021 and December 31, 2020, Respectively</t>
        </is>
      </c>
      <c r="E4" s="5" t="n">
        <v>51608900</v>
      </c>
      <c r="G4" s="5" t="n">
        <v>54936716</v>
      </c>
      <c r="J4" s="5" t="n">
        <v>47556622</v>
      </c>
    </row>
    <row r="5">
      <c r="A5" s="4" t="inlineStr">
        <is>
          <t>Retained Loss from Controlling Interests</t>
        </is>
      </c>
      <c r="E5" s="6" t="n">
        <v>-126242225</v>
      </c>
      <c r="G5" s="6" t="n">
        <v>-203942517</v>
      </c>
      <c r="J5" s="5" t="n">
        <v>-85167716</v>
      </c>
    </row>
    <row r="6">
      <c r="A6" s="4" t="inlineStr">
        <is>
          <t>Foresight Acquisition Corp [Member]</t>
        </is>
      </c>
    </row>
    <row r="7">
      <c r="A7" s="3" t="inlineStr">
        <is>
          <t>Error Corrections and Prior Period Adjustments Restatement [Line Items]</t>
        </is>
      </c>
    </row>
    <row r="8">
      <c r="A8" s="4" t="inlineStr">
        <is>
          <t>Class D Units Subject to Possible Redemption, 16,130,034 Units at $3.10 Redemption Value, Net of Issuance Costs $2,958,446, Plus Accumulated Preferred Returns of $7,895,161 and $4,567,346 at September 30, 2021 and December 31, 2020, Respectively</t>
        </is>
      </c>
      <c r="E8" s="6" t="n">
        <v>0</v>
      </c>
      <c r="G8" s="6" t="n">
        <v>316250000</v>
      </c>
    </row>
    <row r="9">
      <c r="A9" s="4" t="inlineStr">
        <is>
          <t>Additional paid-in capital</t>
        </is>
      </c>
      <c r="E9" s="6" t="n">
        <v>24209</v>
      </c>
      <c r="G9" s="6" t="n">
        <v>0</v>
      </c>
    </row>
    <row r="10">
      <c r="A10" s="4" t="inlineStr">
        <is>
          <t>Retained Loss from Controlling Interests</t>
        </is>
      </c>
      <c r="E10" s="6" t="n">
        <v>-2286</v>
      </c>
      <c r="G10" s="6" t="n">
        <v>-10239714</v>
      </c>
    </row>
    <row r="11">
      <c r="A11" s="4" t="inlineStr">
        <is>
          <t>Total Stockholders' Equity (Deficit)</t>
        </is>
      </c>
      <c r="C11" s="5" t="n">
        <v>-15089547</v>
      </c>
      <c r="D11" s="5" t="n">
        <v>-4565670</v>
      </c>
      <c r="E11" s="6" t="n">
        <v>22714</v>
      </c>
      <c r="F11" s="5" t="n">
        <v>-15089547</v>
      </c>
      <c r="G11" s="6" t="n">
        <v>-10238840</v>
      </c>
      <c r="I11" s="5" t="n">
        <v>0</v>
      </c>
    </row>
    <row r="12">
      <c r="A12" s="4" t="inlineStr">
        <is>
          <t>Initial classification of Class A common stock subject to possible redemption</t>
        </is>
      </c>
      <c r="G12" s="6" t="n">
        <v>316250000</v>
      </c>
    </row>
    <row r="13">
      <c r="A13" s="4" t="inlineStr">
        <is>
          <t>Sale of units</t>
        </is>
      </c>
      <c r="B13" s="4" t="inlineStr">
        <is>
          <t>[1]</t>
        </is>
      </c>
      <c r="E13" s="6" t="n">
        <v>25000</v>
      </c>
    </row>
    <row r="14">
      <c r="A14" s="4" t="inlineStr">
        <is>
          <t>Foresight Acquisition Corp [Member] | Private Placement [Member]</t>
        </is>
      </c>
    </row>
    <row r="15">
      <c r="A15" s="3" t="inlineStr">
        <is>
          <t>Error Corrections and Prior Period Adjustments Restatement [Line Items]</t>
        </is>
      </c>
    </row>
    <row r="16">
      <c r="A16" s="4" t="inlineStr">
        <is>
          <t>Sale of units</t>
        </is>
      </c>
      <c r="D16" s="6" t="n">
        <v>8044125</v>
      </c>
    </row>
    <row r="17">
      <c r="A17" s="4" t="inlineStr">
        <is>
          <t>Foresight Acquisition Corp [Member] | Previously Reported [Member]</t>
        </is>
      </c>
    </row>
    <row r="18">
      <c r="A18" s="3" t="inlineStr">
        <is>
          <t>Error Corrections and Prior Period Adjustments Restatement [Line Items]</t>
        </is>
      </c>
    </row>
    <row r="19">
      <c r="A19" s="4" t="inlineStr">
        <is>
          <t>Additional paid-in capital</t>
        </is>
      </c>
      <c r="C19" s="6" t="n">
        <v>10706135</v>
      </c>
      <c r="D19" s="6" t="n">
        <v>182370</v>
      </c>
      <c r="F19" s="6" t="n">
        <v>10706135</v>
      </c>
      <c r="H19" s="5" t="n">
        <v>5235691</v>
      </c>
    </row>
    <row r="20">
      <c r="A20" s="4" t="inlineStr">
        <is>
          <t>Retained Loss from Controlling Interests</t>
        </is>
      </c>
      <c r="C20" s="6" t="n">
        <v>-5707207</v>
      </c>
      <c r="D20" s="6" t="n">
        <v>4816670</v>
      </c>
      <c r="F20" s="6" t="n">
        <v>-5707207</v>
      </c>
      <c r="H20" s="6" t="n">
        <v>-236705</v>
      </c>
    </row>
    <row r="21">
      <c r="A21" s="4" t="inlineStr">
        <is>
          <t>Total Stockholders' Equity (Deficit)</t>
        </is>
      </c>
      <c r="C21" s="6" t="n">
        <v>5000003</v>
      </c>
      <c r="D21" s="6" t="n">
        <v>5000010</v>
      </c>
      <c r="F21" s="6" t="n">
        <v>5000003</v>
      </c>
      <c r="H21" s="6" t="n">
        <v>5000007</v>
      </c>
    </row>
    <row r="22">
      <c r="A22" s="4" t="inlineStr">
        <is>
          <t>Initial classification of Class A common stock subject to possible redemption</t>
        </is>
      </c>
      <c r="D22" s="6" t="n">
        <v>301630950</v>
      </c>
      <c r="F22" s="6" t="n">
        <v>301630950</v>
      </c>
    </row>
    <row r="23">
      <c r="A23" s="4" t="inlineStr">
        <is>
          <t>Change in value of Class A common stock subject to possible redemption</t>
        </is>
      </c>
      <c r="D23" s="6" t="n">
        <v>5053370</v>
      </c>
      <c r="F23" s="6" t="n">
        <v>-5470500</v>
      </c>
    </row>
    <row r="24">
      <c r="A24" s="4" t="inlineStr">
        <is>
          <t>Change in value of common stock subject to redemption</t>
        </is>
      </c>
      <c r="C24" s="6" t="n">
        <v>-5470500</v>
      </c>
    </row>
    <row r="25">
      <c r="A25" s="4" t="inlineStr">
        <is>
          <t>Foresight Acquisition Corp [Member] | Revision of Prior Period, Adjustment [Member]</t>
        </is>
      </c>
    </row>
    <row r="26">
      <c r="A26" s="3" t="inlineStr">
        <is>
          <t>Error Corrections and Prior Period Adjustments Restatement [Line Items]</t>
        </is>
      </c>
    </row>
    <row r="27">
      <c r="A27" s="4" t="inlineStr">
        <is>
          <t>Additional paid-in capital</t>
        </is>
      </c>
      <c r="C27" s="6" t="n">
        <v>-10706135</v>
      </c>
      <c r="D27" s="6" t="n">
        <v>-182370</v>
      </c>
      <c r="F27" s="6" t="n">
        <v>-10706135</v>
      </c>
      <c r="H27" s="6" t="n">
        <v>-5235691</v>
      </c>
    </row>
    <row r="28">
      <c r="A28" s="4" t="inlineStr">
        <is>
          <t>Retained Loss from Controlling Interests</t>
        </is>
      </c>
      <c r="C28" s="6" t="n">
        <v>-9383214</v>
      </c>
      <c r="D28" s="6" t="n">
        <v>-9383214</v>
      </c>
      <c r="F28" s="6" t="n">
        <v>-9383214</v>
      </c>
      <c r="H28" s="6" t="n">
        <v>-9383214</v>
      </c>
    </row>
    <row r="29">
      <c r="A29" s="4" t="inlineStr">
        <is>
          <t>Total Stockholders' Equity (Deficit)</t>
        </is>
      </c>
      <c r="C29" s="6" t="n">
        <v>-20089550</v>
      </c>
      <c r="D29" s="6" t="n">
        <v>-9565680</v>
      </c>
      <c r="F29" s="6" t="n">
        <v>-20089550</v>
      </c>
      <c r="H29" s="6" t="n">
        <v>-14619052</v>
      </c>
    </row>
    <row r="30">
      <c r="A30" s="4" t="inlineStr">
        <is>
          <t>Initial classification of Class A common stock subject to possible redemption</t>
        </is>
      </c>
      <c r="D30" s="6" t="n">
        <v>14619050</v>
      </c>
      <c r="F30" s="6" t="n">
        <v>14619050</v>
      </c>
    </row>
    <row r="31">
      <c r="A31" s="4" t="inlineStr">
        <is>
          <t>Change in value of Class A common stock subject to possible redemption</t>
        </is>
      </c>
      <c r="D31" s="6" t="n">
        <v>-5053370</v>
      </c>
      <c r="F31" s="6" t="n">
        <v>5470500</v>
      </c>
    </row>
    <row r="32">
      <c r="A32" s="4" t="inlineStr">
        <is>
          <t>Change in value of common stock subject to redemption</t>
        </is>
      </c>
      <c r="C32" s="6" t="n">
        <v>5470500</v>
      </c>
    </row>
    <row r="33">
      <c r="A33" s="4" t="inlineStr">
        <is>
          <t>Foresight Acquisition Corp [Member] | As Restated [Member]</t>
        </is>
      </c>
    </row>
    <row r="34">
      <c r="A34" s="3" t="inlineStr">
        <is>
          <t>Error Corrections and Prior Period Adjustments Restatement [Line Items]</t>
        </is>
      </c>
    </row>
    <row r="35">
      <c r="A35" s="4" t="inlineStr">
        <is>
          <t>Total Stockholders' Equity (Deficit)</t>
        </is>
      </c>
      <c r="C35" s="6" t="n">
        <v>-15089547</v>
      </c>
      <c r="D35" s="6" t="n">
        <v>-4565670</v>
      </c>
      <c r="F35" s="6" t="n">
        <v>-15089547</v>
      </c>
    </row>
    <row r="36">
      <c r="A36" s="4" t="inlineStr">
        <is>
          <t>Foresight Acquisition Corp [Member] | As Revised [Member]</t>
        </is>
      </c>
    </row>
    <row r="37">
      <c r="A37" s="3" t="inlineStr">
        <is>
          <t>Error Corrections and Prior Period Adjustments Restatement [Line Items]</t>
        </is>
      </c>
    </row>
    <row r="38">
      <c r="A38" s="4" t="inlineStr">
        <is>
          <t>Retained Loss from Controlling Interests</t>
        </is>
      </c>
      <c r="C38" s="6" t="n">
        <v>-15090421</v>
      </c>
      <c r="D38" s="6" t="n">
        <v>-4566544</v>
      </c>
      <c r="F38" s="6" t="n">
        <v>-15090421</v>
      </c>
      <c r="H38" s="6" t="n">
        <v>-9619919</v>
      </c>
    </row>
    <row r="39">
      <c r="A39" s="4" t="inlineStr">
        <is>
          <t>Total Stockholders' Equity (Deficit)</t>
        </is>
      </c>
      <c r="C39" s="6" t="n">
        <v>-15089547</v>
      </c>
      <c r="D39" s="6" t="n">
        <v>-4565670</v>
      </c>
      <c r="F39" s="6" t="n">
        <v>-15089547</v>
      </c>
      <c r="H39" s="6" t="n">
        <v>-9619045</v>
      </c>
    </row>
    <row r="40">
      <c r="A40" s="4" t="inlineStr">
        <is>
          <t>Initial classification of Class A common stock subject to possible redemption</t>
        </is>
      </c>
      <c r="D40" s="6" t="n">
        <v>316250000</v>
      </c>
      <c r="F40" s="6" t="n">
        <v>316250000</v>
      </c>
    </row>
    <row r="41">
      <c r="A41" s="4" t="inlineStr">
        <is>
          <t>Common Class A | Foresight Acquisition Corp [Member]</t>
        </is>
      </c>
    </row>
    <row r="42">
      <c r="A42" s="3" t="inlineStr">
        <is>
          <t>Error Corrections and Prior Period Adjustments Restatement [Line Items]</t>
        </is>
      </c>
    </row>
    <row r="43">
      <c r="A43" s="4" t="inlineStr">
        <is>
          <t>Class D Units Subject to Possible Redemption, 16,130,034 Units at $3.10 Redemption Value, Net of Issuance Costs $2,958,446, Plus Accumulated Preferred Returns of $7,895,161 and $4,567,346 at September 30, 2021 and December 31, 2020, Respectively</t>
        </is>
      </c>
      <c r="G43" s="5" t="n">
        <v>316250000</v>
      </c>
    </row>
    <row r="44">
      <c r="A44" s="4" t="inlineStr">
        <is>
          <t>Common stock</t>
        </is>
      </c>
      <c r="E44" s="5" t="n">
        <v>0</v>
      </c>
    </row>
    <row r="45">
      <c r="A45" s="4" t="inlineStr">
        <is>
          <t>Common Class A | Foresight Acquisition Corp [Member] | Previously Reported [Member]</t>
        </is>
      </c>
    </row>
    <row r="46">
      <c r="A46" s="3" t="inlineStr">
        <is>
          <t>Error Corrections and Prior Period Adjustments Restatement [Line Items]</t>
        </is>
      </c>
    </row>
    <row r="47">
      <c r="A47" s="4" t="inlineStr">
        <is>
          <t>Class D Units Subject to Possible Redemption, 16,130,034 Units at $3.10 Redemption Value, Net of Issuance Costs $2,958,446, Plus Accumulated Preferred Returns of $7,895,161 and $4,567,346 at September 30, 2021 and December 31, 2020, Respectively</t>
        </is>
      </c>
      <c r="C47" s="6" t="n">
        <v>296160450</v>
      </c>
      <c r="D47" s="6" t="n">
        <v>306684320</v>
      </c>
      <c r="F47" s="6" t="n">
        <v>296160450</v>
      </c>
      <c r="H47" s="6" t="n">
        <v>301630948</v>
      </c>
    </row>
    <row r="48">
      <c r="A48" s="4" t="inlineStr">
        <is>
          <t>Common stock</t>
        </is>
      </c>
      <c r="C48" s="6" t="n">
        <v>284</v>
      </c>
      <c r="D48" s="6" t="n">
        <v>179</v>
      </c>
      <c r="F48" s="6" t="n">
        <v>284</v>
      </c>
      <c r="H48" s="6" t="n">
        <v>230</v>
      </c>
    </row>
    <row r="49">
      <c r="A49" s="4" t="inlineStr">
        <is>
          <t>Change in value of common stock subject to redemption</t>
        </is>
      </c>
      <c r="D49" s="6" t="n">
        <v>-5053370</v>
      </c>
    </row>
    <row r="50">
      <c r="A50" s="4" t="inlineStr">
        <is>
          <t>Common Class A | Foresight Acquisition Corp [Member] | Previously Reported [Member] | IPO</t>
        </is>
      </c>
    </row>
    <row r="51">
      <c r="A51" s="3" t="inlineStr">
        <is>
          <t>Error Corrections and Prior Period Adjustments Restatement [Line Items]</t>
        </is>
      </c>
    </row>
    <row r="52">
      <c r="A52" s="4" t="inlineStr">
        <is>
          <t>Sale of units</t>
        </is>
      </c>
      <c r="D52" s="6" t="n">
        <v>298798535</v>
      </c>
    </row>
    <row r="53">
      <c r="A53" s="4" t="inlineStr">
        <is>
          <t>Initial value of common stock subject to possible redemption at IPO date</t>
        </is>
      </c>
      <c r="D53" s="6" t="n">
        <v>-301630950</v>
      </c>
    </row>
    <row r="54">
      <c r="A54" s="4" t="inlineStr">
        <is>
          <t>Common Class A | Foresight Acquisition Corp [Member] | Previously Reported [Member] | Private Placement [Member]</t>
        </is>
      </c>
    </row>
    <row r="55">
      <c r="A55" s="3" t="inlineStr">
        <is>
          <t>Error Corrections and Prior Period Adjustments Restatement [Line Items]</t>
        </is>
      </c>
    </row>
    <row r="56">
      <c r="A56" s="4" t="inlineStr">
        <is>
          <t>Sale of units</t>
        </is>
      </c>
      <c r="D56" s="6" t="n">
        <v>8044125</v>
      </c>
    </row>
    <row r="57">
      <c r="A57" s="4" t="inlineStr">
        <is>
          <t>Common Class A | Foresight Acquisition Corp [Member] | Revision of Prior Period, Adjustment [Member]</t>
        </is>
      </c>
    </row>
    <row r="58">
      <c r="A58" s="3" t="inlineStr">
        <is>
          <t>Error Corrections and Prior Period Adjustments Restatement [Line Items]</t>
        </is>
      </c>
    </row>
    <row r="59">
      <c r="A59" s="4" t="inlineStr">
        <is>
          <t>Class D Units Subject to Possible Redemption, 16,130,034 Units at $3.10 Redemption Value, Net of Issuance Costs $2,958,446, Plus Accumulated Preferred Returns of $7,895,161 and $4,567,346 at September 30, 2021 and December 31, 2020, Respectively</t>
        </is>
      </c>
      <c r="C59" s="6" t="n">
        <v>20089550</v>
      </c>
      <c r="D59" s="6" t="n">
        <v>9565680</v>
      </c>
      <c r="F59" s="6" t="n">
        <v>20089550</v>
      </c>
      <c r="H59" s="6" t="n">
        <v>14619052</v>
      </c>
    </row>
    <row r="60">
      <c r="A60" s="4" t="inlineStr">
        <is>
          <t>Common stock</t>
        </is>
      </c>
      <c r="C60" s="6" t="n">
        <v>-201</v>
      </c>
      <c r="D60" s="6" t="n">
        <v>-96</v>
      </c>
      <c r="F60" s="6" t="n">
        <v>-201</v>
      </c>
      <c r="H60" s="6" t="n">
        <v>-147</v>
      </c>
    </row>
    <row r="61">
      <c r="A61" s="4" t="inlineStr">
        <is>
          <t>Change in value of common stock subject to redemption</t>
        </is>
      </c>
      <c r="D61" s="6" t="n">
        <v>5053370</v>
      </c>
    </row>
    <row r="62">
      <c r="A62" s="4" t="inlineStr">
        <is>
          <t>Accretion for Class A common stock to redemption amount</t>
        </is>
      </c>
      <c r="D62" s="6" t="n">
        <v>-17451465</v>
      </c>
    </row>
    <row r="63">
      <c r="A63" s="4" t="inlineStr">
        <is>
          <t>Common Class A | Foresight Acquisition Corp [Member] | Revision of Prior Period, Adjustment [Member] | IPO</t>
        </is>
      </c>
    </row>
    <row r="64">
      <c r="A64" s="3" t="inlineStr">
        <is>
          <t>Error Corrections and Prior Period Adjustments Restatement [Line Items]</t>
        </is>
      </c>
    </row>
    <row r="65">
      <c r="A65" s="4" t="inlineStr">
        <is>
          <t>Sale of units</t>
        </is>
      </c>
      <c r="D65" s="6" t="n">
        <v>-298798535</v>
      </c>
    </row>
    <row r="66">
      <c r="A66" s="4" t="inlineStr">
        <is>
          <t>Initial value of common stock subject to possible redemption at IPO date</t>
        </is>
      </c>
      <c r="D66" s="6" t="n">
        <v>301630950</v>
      </c>
    </row>
    <row r="67">
      <c r="A67" s="4" t="inlineStr">
        <is>
          <t>Common Class A | Foresight Acquisition Corp [Member] | As Restated [Member]</t>
        </is>
      </c>
    </row>
    <row r="68">
      <c r="A68" s="3" t="inlineStr">
        <is>
          <t>Error Corrections and Prior Period Adjustments Restatement [Line Items]</t>
        </is>
      </c>
    </row>
    <row r="69">
      <c r="A69" s="4" t="inlineStr">
        <is>
          <t>Accretion for Class A common stock to redemption amount</t>
        </is>
      </c>
      <c r="D69" s="6" t="n">
        <v>-17451465</v>
      </c>
    </row>
    <row r="70">
      <c r="A70" s="4" t="inlineStr">
        <is>
          <t>Common Class A | Foresight Acquisition Corp [Member] | As Restated [Member] | Private Placement [Member]</t>
        </is>
      </c>
    </row>
    <row r="71">
      <c r="A71" s="3" t="inlineStr">
        <is>
          <t>Error Corrections and Prior Period Adjustments Restatement [Line Items]</t>
        </is>
      </c>
    </row>
    <row r="72">
      <c r="A72" s="4" t="inlineStr">
        <is>
          <t>Sale of units</t>
        </is>
      </c>
      <c r="D72" s="6" t="n">
        <v>8044125</v>
      </c>
    </row>
    <row r="73">
      <c r="A73" s="4" t="inlineStr">
        <is>
          <t>Common Class A | Foresight Acquisition Corp [Member] | As Revised [Member]</t>
        </is>
      </c>
    </row>
    <row r="74">
      <c r="A74" s="3" t="inlineStr">
        <is>
          <t>Error Corrections and Prior Period Adjustments Restatement [Line Items]</t>
        </is>
      </c>
    </row>
    <row r="75">
      <c r="A75" s="4" t="inlineStr">
        <is>
          <t>Class D Units Subject to Possible Redemption, 16,130,034 Units at $3.10 Redemption Value, Net of Issuance Costs $2,958,446, Plus Accumulated Preferred Returns of $7,895,161 and $4,567,346 at September 30, 2021 and December 31, 2020, Respectively</t>
        </is>
      </c>
      <c r="C75" s="6" t="n">
        <v>316250000</v>
      </c>
      <c r="D75" s="6" t="n">
        <v>316250000</v>
      </c>
      <c r="F75" s="6" t="n">
        <v>316250000</v>
      </c>
      <c r="H75" s="6" t="n">
        <v>316250000</v>
      </c>
    </row>
    <row r="76">
      <c r="A76" s="4" t="inlineStr">
        <is>
          <t>Common stock</t>
        </is>
      </c>
      <c r="C76" s="5" t="n">
        <v>83</v>
      </c>
      <c r="D76" s="5" t="n">
        <v>83</v>
      </c>
      <c r="F76" s="5" t="n">
        <v>83</v>
      </c>
      <c r="H76" s="5" t="n">
        <v>83</v>
      </c>
    </row>
    <row r="77"/>
    <row r="78">
      <c r="A78" s="4" t="inlineStr">
        <is>
          <t>[1]</t>
        </is>
      </c>
      <c r="B78" s="4" t="inlineStr">
        <is>
          <t>Included an aggregate of up to 1,031,250 shares of Class B common stock that were subject to forfeiture depending on the extent to which the underwriters’ over-allotment option was exercised (see Note 5).</t>
        </is>
      </c>
    </row>
  </sheetData>
  <mergeCells count="4">
    <mergeCell ref="A1:B2"/>
    <mergeCell ref="C1:D1"/>
    <mergeCell ref="A77:I77"/>
    <mergeCell ref="B78:I78"/>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FINANCIAL STATEMENTS - Summary Of Revision Of Previously Issued Financial Statements (Parenthetical) (Details) - Common Class A - Foresight Acquisition Corp [Member] - shares</t>
        </is>
      </c>
      <c r="B1" s="2" t="inlineStr">
        <is>
          <t>Feb. 12, 2021</t>
        </is>
      </c>
      <c r="C1" s="2" t="inlineStr">
        <is>
          <t>Mar. 31, 2021</t>
        </is>
      </c>
    </row>
    <row r="2">
      <c r="A2" s="4" t="inlineStr">
        <is>
          <t>IPO</t>
        </is>
      </c>
    </row>
    <row r="3">
      <c r="A3" s="3" t="inlineStr">
        <is>
          <t>Error Corrections and Prior Period Adjustments Restatement [Line Items]</t>
        </is>
      </c>
    </row>
    <row r="4">
      <c r="A4" s="4" t="inlineStr">
        <is>
          <t>Stock Issued During Period, Shares, New Issues</t>
        </is>
      </c>
      <c r="B4" s="6" t="n">
        <v>31625000</v>
      </c>
      <c r="C4" s="6" t="n">
        <v>31625000</v>
      </c>
    </row>
    <row r="5">
      <c r="A5" s="4" t="inlineStr">
        <is>
          <t>Private Placement [Member]</t>
        </is>
      </c>
    </row>
    <row r="6">
      <c r="A6" s="3" t="inlineStr">
        <is>
          <t>Error Corrections and Prior Period Adjustments Restatement [Line Items]</t>
        </is>
      </c>
    </row>
    <row r="7">
      <c r="A7" s="4" t="inlineStr">
        <is>
          <t>Stock Issued During Period, Shares, New Issues</t>
        </is>
      </c>
      <c r="C7" s="6" t="n">
        <v>8325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5" customWidth="1" min="7" max="7"/>
    <col width="15" customWidth="1" min="8" max="8"/>
    <col width="15" customWidth="1" min="9" max="9"/>
    <col width="14" customWidth="1" min="10" max="10"/>
    <col width="16" customWidth="1" min="11" max="11"/>
    <col width="14" customWidth="1" min="12" max="12"/>
    <col width="14" customWidth="1" min="13" max="13"/>
  </cols>
  <sheetData>
    <row r="1">
      <c r="A1" s="1" t="inlineStr">
        <is>
          <t>RESTATEMENT OF PREVIOUSLY ISSUED FINANCIAL STATEMENTS - Summary of Restatement of Net Income Loss Per Share (Details) - $ / shares</t>
        </is>
      </c>
      <c r="C1" s="2" t="inlineStr">
        <is>
          <t>3 Months Ended</t>
        </is>
      </c>
      <c r="G1" s="2" t="inlineStr">
        <is>
          <t>4 Months Ended</t>
        </is>
      </c>
      <c r="H1" s="2" t="inlineStr">
        <is>
          <t>6 Months Ended</t>
        </is>
      </c>
      <c r="I1" s="2" t="inlineStr">
        <is>
          <t>9 Months Ended</t>
        </is>
      </c>
      <c r="K1" s="2" t="inlineStr">
        <is>
          <t>12 Months Ended</t>
        </is>
      </c>
    </row>
    <row r="2">
      <c r="C2" s="2" t="inlineStr">
        <is>
          <t>Sep. 30, 2021</t>
        </is>
      </c>
      <c r="D2" s="2" t="inlineStr">
        <is>
          <t>Jun. 30, 2021</t>
        </is>
      </c>
      <c r="E2" s="2" t="inlineStr">
        <is>
          <t>Mar. 31, 2021</t>
        </is>
      </c>
      <c r="F2" s="2" t="inlineStr">
        <is>
          <t>Sep. 30, 2020</t>
        </is>
      </c>
      <c r="G2" s="2" t="inlineStr">
        <is>
          <t>Dec. 31, 2020</t>
        </is>
      </c>
      <c r="H2" s="2" t="inlineStr">
        <is>
          <t>Jun. 30, 2021</t>
        </is>
      </c>
      <c r="I2" s="2" t="inlineStr">
        <is>
          <t>Sep. 30, 2021</t>
        </is>
      </c>
      <c r="J2" s="2" t="inlineStr">
        <is>
          <t>Sep. 30, 2020</t>
        </is>
      </c>
      <c r="K2" s="2" t="inlineStr">
        <is>
          <t>Dec. 31, 2020</t>
        </is>
      </c>
      <c r="L2" s="2" t="inlineStr">
        <is>
          <t>Dec. 31, 2019</t>
        </is>
      </c>
      <c r="M2" s="2" t="inlineStr">
        <is>
          <t>Dec. 31, 2018</t>
        </is>
      </c>
    </row>
    <row r="3">
      <c r="A3" s="3" t="inlineStr">
        <is>
          <t>Class of Stock [Line Items]</t>
        </is>
      </c>
    </row>
    <row r="4">
      <c r="A4" s="4" t="inlineStr">
        <is>
          <t>Basic weighted average shares outstanding</t>
        </is>
      </c>
      <c r="C4" s="6" t="n">
        <v>68980596</v>
      </c>
      <c r="F4" s="6" t="n">
        <v>66322878</v>
      </c>
      <c r="I4" s="6" t="n">
        <v>68159532</v>
      </c>
      <c r="J4" s="6" t="n">
        <v>65633949</v>
      </c>
      <c r="K4" s="6" t="n">
        <v>65833962</v>
      </c>
      <c r="L4" s="6" t="n">
        <v>47587945</v>
      </c>
      <c r="M4" s="6" t="n">
        <v>24602085</v>
      </c>
    </row>
    <row r="5">
      <c r="A5" s="4" t="inlineStr">
        <is>
          <t>Diluted weighted average shares outstanding</t>
        </is>
      </c>
      <c r="C5" s="6" t="n">
        <v>68980596</v>
      </c>
      <c r="F5" s="6" t="n">
        <v>66322878</v>
      </c>
      <c r="I5" s="6" t="n">
        <v>68159532</v>
      </c>
      <c r="J5" s="6" t="n">
        <v>65633949</v>
      </c>
      <c r="K5" s="6" t="n">
        <v>65833962</v>
      </c>
      <c r="L5" s="6" t="n">
        <v>47587945</v>
      </c>
      <c r="M5" s="6" t="n">
        <v>24602085</v>
      </c>
    </row>
    <row r="6">
      <c r="A6" s="4" t="inlineStr">
        <is>
          <t>NET LOSS PER SHARE (BASIC)</t>
        </is>
      </c>
      <c r="C6" s="8" t="n">
        <v>-0.45</v>
      </c>
      <c r="F6" s="8" t="n">
        <v>-0.25</v>
      </c>
      <c r="I6" s="8" t="n">
        <v>-1.14</v>
      </c>
      <c r="J6" s="8" t="n">
        <v>-0.42</v>
      </c>
      <c r="K6" s="8" t="n">
        <v>-0.62</v>
      </c>
      <c r="L6" s="8" t="n">
        <v>-0.74</v>
      </c>
      <c r="M6" s="8" t="n">
        <v>-1.78</v>
      </c>
    </row>
    <row r="7">
      <c r="A7" s="4" t="inlineStr">
        <is>
          <t>Diluted net income (loss) per share</t>
        </is>
      </c>
      <c r="C7" s="8" t="n">
        <v>-0.45</v>
      </c>
      <c r="F7" s="8" t="n">
        <v>-0.25</v>
      </c>
      <c r="I7" s="8" t="n">
        <v>-1.14</v>
      </c>
      <c r="J7" s="8" t="n">
        <v>-0.42</v>
      </c>
      <c r="K7" s="8" t="n">
        <v>-0.62</v>
      </c>
      <c r="L7" s="8" t="n">
        <v>-0.74</v>
      </c>
      <c r="M7" s="8" t="n">
        <v>-1.78</v>
      </c>
    </row>
    <row r="8">
      <c r="A8" s="4" t="inlineStr">
        <is>
          <t>Common Class A</t>
        </is>
      </c>
    </row>
    <row r="9">
      <c r="A9" s="3" t="inlineStr">
        <is>
          <t>Class of Stock [Line Items]</t>
        </is>
      </c>
    </row>
    <row r="10">
      <c r="A10" s="4" t="inlineStr">
        <is>
          <t>Diluted weighted average shares outstanding</t>
        </is>
      </c>
      <c r="C10" s="6" t="n">
        <v>32457500</v>
      </c>
      <c r="I10" s="6" t="n">
        <v>27345147</v>
      </c>
    </row>
    <row r="11">
      <c r="A11" s="4" t="inlineStr">
        <is>
          <t>Common Class B</t>
        </is>
      </c>
    </row>
    <row r="12">
      <c r="A12" s="3" t="inlineStr">
        <is>
          <t>Class of Stock [Line Items]</t>
        </is>
      </c>
    </row>
    <row r="13">
      <c r="A13" s="4" t="inlineStr">
        <is>
          <t>Diluted net income (loss) per share</t>
        </is>
      </c>
      <c r="C13" s="8" t="n">
        <v>0.12</v>
      </c>
      <c r="I13" s="8" t="n">
        <v>-0.02</v>
      </c>
    </row>
    <row r="14">
      <c r="A14" s="4" t="inlineStr">
        <is>
          <t>Foresight Acquisition Corp [Member]</t>
        </is>
      </c>
    </row>
    <row r="15">
      <c r="A15" s="3" t="inlineStr">
        <is>
          <t>Class of Stock [Line Items]</t>
        </is>
      </c>
    </row>
    <row r="16">
      <c r="A16" s="4" t="inlineStr">
        <is>
          <t>Basic weighted average shares outstanding</t>
        </is>
      </c>
      <c r="B16" s="4" t="inlineStr">
        <is>
          <t>[1]</t>
        </is>
      </c>
      <c r="G16" s="6" t="n">
        <v>6875000</v>
      </c>
    </row>
    <row r="17">
      <c r="A17" s="4" t="inlineStr">
        <is>
          <t>Diluted weighted average shares outstanding</t>
        </is>
      </c>
      <c r="B17" s="4" t="inlineStr">
        <is>
          <t>[1]</t>
        </is>
      </c>
      <c r="G17" s="6" t="n">
        <v>6875000</v>
      </c>
    </row>
    <row r="18">
      <c r="A18" s="4" t="inlineStr">
        <is>
          <t>NET LOSS PER SHARE (BASIC)</t>
        </is>
      </c>
      <c r="G18" s="5" t="n">
        <v>0</v>
      </c>
    </row>
    <row r="19">
      <c r="A19" s="4" t="inlineStr">
        <is>
          <t>Diluted net income (loss) per share</t>
        </is>
      </c>
      <c r="G19" s="5" t="n">
        <v>0</v>
      </c>
    </row>
    <row r="20">
      <c r="A20" s="4" t="inlineStr">
        <is>
          <t>Foresight Acquisition Corp [Member] | Common Class A</t>
        </is>
      </c>
    </row>
    <row r="21">
      <c r="A21" s="3" t="inlineStr">
        <is>
          <t>Class of Stock [Line Items]</t>
        </is>
      </c>
    </row>
    <row r="22">
      <c r="A22" s="4" t="inlineStr">
        <is>
          <t>Basic weighted average shares outstanding</t>
        </is>
      </c>
      <c r="C22" s="6" t="n">
        <v>32457500</v>
      </c>
      <c r="I22" s="6" t="n">
        <v>27345147</v>
      </c>
    </row>
    <row r="23">
      <c r="A23" s="4" t="inlineStr">
        <is>
          <t>Diluted weighted average shares outstanding</t>
        </is>
      </c>
      <c r="C23" s="6" t="n">
        <v>32457500</v>
      </c>
    </row>
    <row r="24">
      <c r="A24" s="4" t="inlineStr">
        <is>
          <t>NET LOSS PER SHARE (BASIC)</t>
        </is>
      </c>
      <c r="C24" s="8" t="n">
        <v>0.12</v>
      </c>
      <c r="I24" s="8" t="n">
        <v>-0.02</v>
      </c>
    </row>
    <row r="25">
      <c r="A25" s="4" t="inlineStr">
        <is>
          <t>Diluted net income (loss) per share</t>
        </is>
      </c>
      <c r="C25" s="8" t="n">
        <v>0.12</v>
      </c>
      <c r="I25" s="8" t="n">
        <v>-0.02</v>
      </c>
    </row>
    <row r="26">
      <c r="A26" s="4" t="inlineStr">
        <is>
          <t>Foresight Acquisition Corp [Member] | Common Class B</t>
        </is>
      </c>
    </row>
    <row r="27">
      <c r="A27" s="3" t="inlineStr">
        <is>
          <t>Class of Stock [Line Items]</t>
        </is>
      </c>
    </row>
    <row r="28">
      <c r="A28" s="4" t="inlineStr">
        <is>
          <t>Basic weighted average shares outstanding</t>
        </is>
      </c>
      <c r="C28" s="6" t="n">
        <v>7906250</v>
      </c>
      <c r="I28" s="6" t="n">
        <v>7743819</v>
      </c>
    </row>
    <row r="29">
      <c r="A29" s="4" t="inlineStr">
        <is>
          <t>Diluted weighted average shares outstanding</t>
        </is>
      </c>
      <c r="C29" s="6" t="n">
        <v>7906250</v>
      </c>
      <c r="I29" s="6" t="n">
        <v>7743819</v>
      </c>
    </row>
    <row r="30">
      <c r="A30" s="4" t="inlineStr">
        <is>
          <t>NET LOSS PER SHARE (BASIC)</t>
        </is>
      </c>
      <c r="C30" s="8" t="n">
        <v>0.12</v>
      </c>
      <c r="I30" s="8" t="n">
        <v>-0.02</v>
      </c>
    </row>
    <row r="31">
      <c r="A31" s="4" t="inlineStr">
        <is>
          <t>Previously Reported [Member] | Foresight Acquisition Corp [Member] | Common Class A</t>
        </is>
      </c>
    </row>
    <row r="32">
      <c r="A32" s="3" t="inlineStr">
        <is>
          <t>Class of Stock [Line Items]</t>
        </is>
      </c>
    </row>
    <row r="33">
      <c r="A33" s="4" t="inlineStr">
        <is>
          <t>Basic weighted average shares outstanding</t>
        </is>
      </c>
      <c r="D33" s="6" t="n">
        <v>29616045</v>
      </c>
      <c r="E33" s="6" t="n">
        <v>30163095</v>
      </c>
      <c r="H33" s="6" t="n">
        <v>30496324</v>
      </c>
    </row>
    <row r="34">
      <c r="A34" s="4" t="inlineStr">
        <is>
          <t>Diluted weighted average shares outstanding</t>
        </is>
      </c>
      <c r="D34" s="6" t="n">
        <v>29616045</v>
      </c>
      <c r="E34" s="6" t="n">
        <v>30163095</v>
      </c>
      <c r="H34" s="6" t="n">
        <v>30496324</v>
      </c>
    </row>
    <row r="35">
      <c r="A35" s="4" t="inlineStr">
        <is>
          <t>Previously Reported [Member] | Foresight Acquisition Corp [Member] | Common Class B</t>
        </is>
      </c>
    </row>
    <row r="36">
      <c r="A36" s="3" t="inlineStr">
        <is>
          <t>Class of Stock [Line Items]</t>
        </is>
      </c>
    </row>
    <row r="37">
      <c r="A37" s="4" t="inlineStr">
        <is>
          <t>Basic weighted average shares outstanding</t>
        </is>
      </c>
      <c r="D37" s="6" t="n">
        <v>9695318</v>
      </c>
      <c r="E37" s="6" t="n">
        <v>8611731</v>
      </c>
      <c r="H37" s="6" t="n">
        <v>6875000</v>
      </c>
    </row>
    <row r="38">
      <c r="A38" s="4" t="inlineStr">
        <is>
          <t>Diluted weighted average shares outstanding</t>
        </is>
      </c>
      <c r="D38" s="6" t="n">
        <v>9695318</v>
      </c>
      <c r="E38" s="6" t="n">
        <v>8611731</v>
      </c>
      <c r="H38" s="6" t="n">
        <v>6875000</v>
      </c>
    </row>
    <row r="39">
      <c r="A39" s="4" t="inlineStr">
        <is>
          <t>NET LOSS PER SHARE (BASIC)</t>
        </is>
      </c>
      <c r="D39" s="8" t="n">
        <v>-1.09</v>
      </c>
      <c r="E39" s="8" t="n">
        <v>0.5600000000000001</v>
      </c>
      <c r="H39" s="8" t="n">
        <v>-0.83</v>
      </c>
    </row>
    <row r="40">
      <c r="A40" s="4" t="inlineStr">
        <is>
          <t>Diluted net income (loss) per share</t>
        </is>
      </c>
      <c r="D40" s="9" t="n">
        <v>-1.09</v>
      </c>
      <c r="E40" s="9" t="n">
        <v>0.5600000000000001</v>
      </c>
      <c r="H40" s="9" t="n">
        <v>-0.83</v>
      </c>
    </row>
    <row r="41">
      <c r="A41" s="4" t="inlineStr">
        <is>
          <t>As Restated [Member] | Foresight Acquisition Corp [Member]</t>
        </is>
      </c>
    </row>
    <row r="42">
      <c r="A42" s="3" t="inlineStr">
        <is>
          <t>Class of Stock [Line Items]</t>
        </is>
      </c>
    </row>
    <row r="43">
      <c r="A43" s="4" t="inlineStr">
        <is>
          <t>NET LOSS PER SHARE (BASIC)</t>
        </is>
      </c>
      <c r="D43" s="8" t="n">
        <v>-0.27</v>
      </c>
      <c r="E43" s="8" t="n">
        <v>0.12</v>
      </c>
      <c r="H43" s="8" t="n">
        <v>-0.15</v>
      </c>
    </row>
    <row r="44">
      <c r="A44" s="4" t="inlineStr">
        <is>
          <t>As Restated [Member] | Foresight Acquisition Corp [Member] | Common Class A</t>
        </is>
      </c>
    </row>
    <row r="45">
      <c r="A45" s="3" t="inlineStr">
        <is>
          <t>Class of Stock [Line Items]</t>
        </is>
      </c>
    </row>
    <row r="46">
      <c r="A46" s="4" t="inlineStr">
        <is>
          <t>Basic weighted average shares outstanding</t>
        </is>
      </c>
      <c r="D46" s="6" t="n">
        <v>31625000</v>
      </c>
      <c r="E46" s="6" t="n">
        <v>31625000</v>
      </c>
      <c r="H46" s="6" t="n">
        <v>31625000</v>
      </c>
    </row>
    <row r="47">
      <c r="A47" s="4" t="inlineStr">
        <is>
          <t>Diluted weighted average shares outstanding</t>
        </is>
      </c>
      <c r="C47" s="6" t="n">
        <v>31625000</v>
      </c>
      <c r="E47" s="6" t="n">
        <v>31625000</v>
      </c>
      <c r="H47" s="6" t="n">
        <v>31625000</v>
      </c>
    </row>
    <row r="48">
      <c r="A48" s="4" t="inlineStr">
        <is>
          <t>Diluted net income (loss) per share</t>
        </is>
      </c>
      <c r="D48" s="8" t="n">
        <v>-0.27</v>
      </c>
      <c r="E48" s="8" t="n">
        <v>0.12</v>
      </c>
      <c r="H48" s="8" t="n">
        <v>-0.15</v>
      </c>
    </row>
    <row r="49">
      <c r="A49" s="4" t="inlineStr">
        <is>
          <t>As Restated [Member] | Foresight Acquisition Corp [Member] | Common Class B</t>
        </is>
      </c>
    </row>
    <row r="50">
      <c r="A50" s="3" t="inlineStr">
        <is>
          <t>Class of Stock [Line Items]</t>
        </is>
      </c>
    </row>
    <row r="51">
      <c r="A51" s="4" t="inlineStr">
        <is>
          <t>Basic weighted average shares outstanding</t>
        </is>
      </c>
      <c r="D51" s="6" t="n">
        <v>7715000</v>
      </c>
      <c r="E51" s="6" t="n">
        <v>7715000</v>
      </c>
      <c r="H51" s="6" t="n">
        <v>7715000</v>
      </c>
    </row>
    <row r="52">
      <c r="A52" s="4" t="inlineStr">
        <is>
          <t>Diluted weighted average shares outstanding</t>
        </is>
      </c>
      <c r="D52" s="6" t="n">
        <v>7715000</v>
      </c>
      <c r="E52" s="6" t="n">
        <v>7715000</v>
      </c>
      <c r="H52" s="6" t="n">
        <v>7715000</v>
      </c>
    </row>
    <row r="53">
      <c r="A53" s="4" t="inlineStr">
        <is>
          <t>NET LOSS PER SHARE (BASIC)</t>
        </is>
      </c>
      <c r="D53" s="8" t="n">
        <v>-0.27</v>
      </c>
      <c r="E53" s="8" t="n">
        <v>0.12</v>
      </c>
      <c r="H53" s="8" t="n">
        <v>-0.15</v>
      </c>
    </row>
    <row r="54">
      <c r="A54" s="4" t="inlineStr">
        <is>
          <t>Diluted net income (loss) per share</t>
        </is>
      </c>
      <c r="D54" s="8" t="n">
        <v>-0.27</v>
      </c>
      <c r="E54" s="8" t="n">
        <v>0.12</v>
      </c>
      <c r="H54" s="8" t="n">
        <v>-0.15</v>
      </c>
    </row>
    <row r="55"/>
    <row r="56">
      <c r="A56" s="4" t="inlineStr">
        <is>
          <t>[1]</t>
        </is>
      </c>
      <c r="B56" s="4" t="inlineStr">
        <is>
          <t>Excluded an aggregate of up to 1,031,250 shares of Class B common stock that were subject to forfeiture depending on the extent to which the underwriters’ over-allotment option was exercised (see Note 5).</t>
        </is>
      </c>
    </row>
  </sheetData>
  <mergeCells count="6">
    <mergeCell ref="A1:B2"/>
    <mergeCell ref="C1:F1"/>
    <mergeCell ref="I1:J1"/>
    <mergeCell ref="K1:M1"/>
    <mergeCell ref="A55:L55"/>
    <mergeCell ref="B56:L5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Foresight Acquisition Corp [Member] - $ / shares</t>
        </is>
      </c>
      <c r="B1" s="2" t="inlineStr">
        <is>
          <t>Sep. 30, 2021</t>
        </is>
      </c>
      <c r="C1" s="2" t="inlineStr">
        <is>
          <t>Dec. 31, 2020</t>
        </is>
      </c>
    </row>
    <row r="2">
      <c r="A2" s="4" t="inlineStr">
        <is>
          <t>Preferred stock, par value</t>
        </is>
      </c>
      <c r="B2" s="7" t="n">
        <v>0.0001</v>
      </c>
      <c r="C2" s="7" t="n">
        <v>0.0001</v>
      </c>
    </row>
    <row r="3">
      <c r="A3" s="4" t="inlineStr">
        <is>
          <t>Preferred stock authorized</t>
        </is>
      </c>
      <c r="B3" s="6" t="n">
        <v>1000000</v>
      </c>
      <c r="C3" s="6" t="n">
        <v>1000000</v>
      </c>
    </row>
    <row r="4">
      <c r="A4" s="4" t="inlineStr">
        <is>
          <t>Preferred stock issued</t>
        </is>
      </c>
      <c r="B4" s="6" t="n">
        <v>0</v>
      </c>
      <c r="C4" s="6" t="n">
        <v>0</v>
      </c>
    </row>
    <row r="5">
      <c r="A5" s="4" t="inlineStr">
        <is>
          <t>Preferred stock outstanding</t>
        </is>
      </c>
      <c r="B5" s="6" t="n">
        <v>0</v>
      </c>
      <c r="C5" s="6" t="n">
        <v>0</v>
      </c>
    </row>
    <row r="6">
      <c r="A6" s="4" t="inlineStr">
        <is>
          <t>Common Class A</t>
        </is>
      </c>
    </row>
    <row r="7">
      <c r="A7" s="4" t="inlineStr">
        <is>
          <t>Units Subject to Possible Redemption</t>
        </is>
      </c>
      <c r="B7" s="6" t="n">
        <v>31625000</v>
      </c>
      <c r="C7" s="6" t="n">
        <v>0</v>
      </c>
    </row>
    <row r="8">
      <c r="A8" s="4" t="inlineStr">
        <is>
          <t>Common stock par or stated value per share</t>
        </is>
      </c>
      <c r="C8" s="7" t="n">
        <v>0.0001</v>
      </c>
    </row>
    <row r="9">
      <c r="A9" s="4" t="inlineStr">
        <is>
          <t>Common stock shares authorized</t>
        </is>
      </c>
      <c r="C9" s="6" t="n">
        <v>200000000</v>
      </c>
    </row>
    <row r="10">
      <c r="A10" s="4" t="inlineStr">
        <is>
          <t>Common stock shares issued</t>
        </is>
      </c>
      <c r="C10" s="6" t="n">
        <v>0</v>
      </c>
    </row>
    <row r="11">
      <c r="A11" s="4" t="inlineStr">
        <is>
          <t>Common stock shares outstanding</t>
        </is>
      </c>
      <c r="C11" s="6" t="n">
        <v>0</v>
      </c>
    </row>
    <row r="12">
      <c r="A12" s="4" t="inlineStr">
        <is>
          <t>Common Class B</t>
        </is>
      </c>
    </row>
    <row r="13">
      <c r="A13" s="4" t="inlineStr">
        <is>
          <t>Common stock par or stated value per share</t>
        </is>
      </c>
      <c r="B13" s="7" t="n">
        <v>0.0001</v>
      </c>
      <c r="C13" s="7" t="n">
        <v>0.0001</v>
      </c>
    </row>
    <row r="14">
      <c r="A14" s="4" t="inlineStr">
        <is>
          <t>Common stock shares authorized</t>
        </is>
      </c>
      <c r="B14" s="6" t="n">
        <v>20000000</v>
      </c>
      <c r="C14" s="6" t="n">
        <v>20000000</v>
      </c>
    </row>
    <row r="15">
      <c r="A15" s="4" t="inlineStr">
        <is>
          <t>Common stock shares issued</t>
        </is>
      </c>
      <c r="B15" s="6" t="n">
        <v>7906250</v>
      </c>
      <c r="C15" s="6" t="n">
        <v>7906250</v>
      </c>
    </row>
    <row r="16">
      <c r="A16" s="4" t="inlineStr">
        <is>
          <t>Common stock shares outstanding</t>
        </is>
      </c>
      <c r="B16" s="6" t="n">
        <v>7906250</v>
      </c>
      <c r="C16" s="6" t="n">
        <v>7906250</v>
      </c>
    </row>
    <row r="17">
      <c r="A17" s="4" t="inlineStr">
        <is>
          <t>Class A Common Stock Not Subject to Redemption</t>
        </is>
      </c>
    </row>
    <row r="18">
      <c r="A18" s="4" t="inlineStr">
        <is>
          <t>Common stock par or stated value per share</t>
        </is>
      </c>
      <c r="B18" s="7" t="n">
        <v>0.0001</v>
      </c>
      <c r="C18" s="7" t="n">
        <v>0.0001</v>
      </c>
    </row>
    <row r="19">
      <c r="A19" s="4" t="inlineStr">
        <is>
          <t>Common stock shares authorized</t>
        </is>
      </c>
      <c r="B19" s="6" t="n">
        <v>200000000</v>
      </c>
      <c r="C19" s="6" t="n">
        <v>200000000</v>
      </c>
    </row>
    <row r="20">
      <c r="A20" s="4" t="inlineStr">
        <is>
          <t>Common stock shares issued</t>
        </is>
      </c>
      <c r="B20" s="6" t="n">
        <v>832500</v>
      </c>
      <c r="C20" s="6" t="n">
        <v>832500</v>
      </c>
    </row>
    <row r="21">
      <c r="A21" s="4" t="inlineStr">
        <is>
          <t>Common stock shares outstanding</t>
        </is>
      </c>
      <c r="B21" s="6" t="n">
        <v>832500</v>
      </c>
      <c r="C21" s="6" t="n">
        <v>83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4" customWidth="1" min="5" max="5"/>
  </cols>
  <sheetData>
    <row r="1">
      <c r="A1" s="1" t="inlineStr">
        <is>
          <t>SUMMARY OF SIGNIFICANT ACCOUNTING POLICIES (Details) - USD ($)</t>
        </is>
      </c>
      <c r="B1" s="2" t="inlineStr">
        <is>
          <t>3 Months Ended</t>
        </is>
      </c>
      <c r="C1" s="2" t="inlineStr">
        <is>
          <t>9 Months Ended</t>
        </is>
      </c>
    </row>
    <row r="2">
      <c r="B2" s="2" t="inlineStr">
        <is>
          <t>Sep. 30, 2021</t>
        </is>
      </c>
      <c r="C2" s="2" t="inlineStr">
        <is>
          <t>Sep. 30, 2021</t>
        </is>
      </c>
      <c r="D2" s="2" t="inlineStr">
        <is>
          <t>Dec. 31, 2020</t>
        </is>
      </c>
      <c r="E2" s="2" t="inlineStr">
        <is>
          <t>Dec. 31, 2019</t>
        </is>
      </c>
    </row>
    <row r="3">
      <c r="A3" s="4" t="inlineStr">
        <is>
          <t>Cash equivalents</t>
        </is>
      </c>
      <c r="D3" s="5" t="n">
        <v>36261104</v>
      </c>
      <c r="E3" s="5" t="n">
        <v>32592496</v>
      </c>
    </row>
    <row r="4">
      <c r="A4" s="4" t="inlineStr">
        <is>
          <t>FDIC insured amount</t>
        </is>
      </c>
      <c r="D4" s="6" t="n">
        <v>250000</v>
      </c>
    </row>
    <row r="5">
      <c r="A5" s="4" t="inlineStr">
        <is>
          <t>Foresight Acquisition Corp [Member]</t>
        </is>
      </c>
    </row>
    <row r="6">
      <c r="A6" s="4" t="inlineStr">
        <is>
          <t>Cash equivalents</t>
        </is>
      </c>
      <c r="B6" s="5" t="n">
        <v>0</v>
      </c>
      <c r="C6" s="5" t="n">
        <v>0</v>
      </c>
      <c r="D6" s="6" t="n">
        <v>0</v>
      </c>
    </row>
    <row r="7">
      <c r="A7" s="4" t="inlineStr">
        <is>
          <t>Unrecognized tax benefits</t>
        </is>
      </c>
      <c r="B7" s="6" t="n">
        <v>0</v>
      </c>
      <c r="C7" s="6" t="n">
        <v>0</v>
      </c>
      <c r="D7" s="6" t="n">
        <v>0</v>
      </c>
    </row>
    <row r="8">
      <c r="A8" s="4" t="inlineStr">
        <is>
          <t>Accrued for interest and penalties</t>
        </is>
      </c>
      <c r="B8" s="5" t="n">
        <v>0</v>
      </c>
      <c r="C8" s="5" t="n">
        <v>0</v>
      </c>
      <c r="D8" s="6" t="n">
        <v>0</v>
      </c>
    </row>
    <row r="9">
      <c r="A9" s="4" t="inlineStr">
        <is>
          <t>Effective tax rate</t>
        </is>
      </c>
      <c r="B9" s="4" t="inlineStr">
        <is>
          <t>21.00%</t>
        </is>
      </c>
      <c r="C9" s="4" t="inlineStr">
        <is>
          <t>21.00%</t>
        </is>
      </c>
    </row>
    <row r="10">
      <c r="A10" s="4" t="inlineStr">
        <is>
          <t>FDIC insured amount</t>
        </is>
      </c>
      <c r="B10" s="5" t="n">
        <v>250000</v>
      </c>
      <c r="C10" s="5" t="n">
        <v>250000</v>
      </c>
      <c r="D10" s="5" t="n">
        <v>250000</v>
      </c>
    </row>
    <row r="11">
      <c r="A11" s="4" t="inlineStr">
        <is>
          <t>Foresight Acquisition Corp [Member] | Common Class A</t>
        </is>
      </c>
    </row>
    <row r="12">
      <c r="A12" s="4" t="inlineStr">
        <is>
          <t>Class of warrant or right, number of securities called by warrants or rights</t>
        </is>
      </c>
      <c r="B12" s="6" t="n">
        <v>10819167</v>
      </c>
      <c r="C12" s="6" t="n">
        <v>1081916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5" customWidth="1" min="7" max="7"/>
    <col width="15" customWidth="1" min="8" max="8"/>
    <col width="14" customWidth="1" min="9" max="9"/>
    <col width="16" customWidth="1" min="10" max="10"/>
    <col width="14" customWidth="1" min="11" max="11"/>
    <col width="14" customWidth="1" min="12" max="12"/>
  </cols>
  <sheetData>
    <row r="1">
      <c r="A1" s="1" t="inlineStr">
        <is>
          <t>SUMMARY OF SIGNIFICANT ACCOUNTING POLICIES - Summary of Basic and Diluted Net Income Per Share (Details) - USD ($)</t>
        </is>
      </c>
      <c r="C1" s="2" t="inlineStr">
        <is>
          <t>3 Months Ended</t>
        </is>
      </c>
      <c r="G1" s="2" t="inlineStr">
        <is>
          <t>4 Months Ended</t>
        </is>
      </c>
      <c r="H1" s="2" t="inlineStr">
        <is>
          <t>9 Months Ended</t>
        </is>
      </c>
      <c r="J1" s="2" t="inlineStr">
        <is>
          <t>12 Months Ended</t>
        </is>
      </c>
    </row>
    <row r="2">
      <c r="C2" s="2" t="inlineStr">
        <is>
          <t>Sep. 30, 2021</t>
        </is>
      </c>
      <c r="D2" s="2" t="inlineStr">
        <is>
          <t>Jun. 30, 2021</t>
        </is>
      </c>
      <c r="E2" s="2" t="inlineStr">
        <is>
          <t>Mar. 31, 2021</t>
        </is>
      </c>
      <c r="F2" s="2" t="inlineStr">
        <is>
          <t>Sep. 30, 2020</t>
        </is>
      </c>
      <c r="G2" s="2" t="inlineStr">
        <is>
          <t>Dec. 31, 2020</t>
        </is>
      </c>
      <c r="H2" s="2" t="inlineStr">
        <is>
          <t>Sep. 30, 2021</t>
        </is>
      </c>
      <c r="I2" s="2" t="inlineStr">
        <is>
          <t>Sep. 30, 2020</t>
        </is>
      </c>
      <c r="J2" s="2" t="inlineStr">
        <is>
          <t>Dec. 31, 2020</t>
        </is>
      </c>
      <c r="K2" s="2" t="inlineStr">
        <is>
          <t>Dec. 31, 2019</t>
        </is>
      </c>
      <c r="L2" s="2" t="inlineStr">
        <is>
          <t>Dec. 31, 2018</t>
        </is>
      </c>
    </row>
    <row r="3">
      <c r="A3" s="3" t="inlineStr">
        <is>
          <t>Numerator:</t>
        </is>
      </c>
    </row>
    <row r="4">
      <c r="A4" s="4" t="inlineStr">
        <is>
          <t>Net Loss Attributable to Controlling Interests</t>
        </is>
      </c>
      <c r="C4" s="5" t="n">
        <v>-31366517</v>
      </c>
      <c r="F4" s="5" t="n">
        <v>-16706718</v>
      </c>
      <c r="H4" s="5" t="n">
        <v>-77700292</v>
      </c>
      <c r="I4" s="5" t="n">
        <v>-27734136</v>
      </c>
      <c r="J4" s="5" t="n">
        <v>-41074505</v>
      </c>
      <c r="K4" s="5" t="n">
        <v>-35009263</v>
      </c>
      <c r="L4" s="5" t="n">
        <v>-43801295</v>
      </c>
    </row>
    <row r="5">
      <c r="A5" s="3" t="inlineStr">
        <is>
          <t>Denominator:</t>
        </is>
      </c>
    </row>
    <row r="6">
      <c r="A6" s="4" t="inlineStr">
        <is>
          <t>Basic weighted average shares outstanding</t>
        </is>
      </c>
      <c r="C6" s="6" t="n">
        <v>68980596</v>
      </c>
      <c r="F6" s="6" t="n">
        <v>66322878</v>
      </c>
      <c r="H6" s="6" t="n">
        <v>68159532</v>
      </c>
      <c r="I6" s="6" t="n">
        <v>65633949</v>
      </c>
      <c r="J6" s="6" t="n">
        <v>65833962</v>
      </c>
      <c r="K6" s="6" t="n">
        <v>47587945</v>
      </c>
      <c r="L6" s="6" t="n">
        <v>24602085</v>
      </c>
    </row>
    <row r="7">
      <c r="A7" s="4" t="inlineStr">
        <is>
          <t>Diluted weighted average shares outstanding</t>
        </is>
      </c>
      <c r="C7" s="6" t="n">
        <v>68980596</v>
      </c>
      <c r="F7" s="6" t="n">
        <v>66322878</v>
      </c>
      <c r="H7" s="6" t="n">
        <v>68159532</v>
      </c>
      <c r="I7" s="6" t="n">
        <v>65633949</v>
      </c>
      <c r="J7" s="6" t="n">
        <v>65833962</v>
      </c>
      <c r="K7" s="6" t="n">
        <v>47587945</v>
      </c>
      <c r="L7" s="6" t="n">
        <v>24602085</v>
      </c>
    </row>
    <row r="8">
      <c r="A8" s="4" t="inlineStr">
        <is>
          <t>NET LOSS PER SHARE (BASIC)</t>
        </is>
      </c>
      <c r="C8" s="8" t="n">
        <v>-0.45</v>
      </c>
      <c r="F8" s="8" t="n">
        <v>-0.25</v>
      </c>
      <c r="H8" s="8" t="n">
        <v>-1.14</v>
      </c>
      <c r="I8" s="8" t="n">
        <v>-0.42</v>
      </c>
      <c r="J8" s="8" t="n">
        <v>-0.62</v>
      </c>
      <c r="K8" s="8" t="n">
        <v>-0.74</v>
      </c>
      <c r="L8" s="8" t="n">
        <v>-1.78</v>
      </c>
    </row>
    <row r="9">
      <c r="A9" s="4" t="inlineStr">
        <is>
          <t>Diluted net income (loss) per share</t>
        </is>
      </c>
      <c r="C9" s="8" t="n">
        <v>-0.45</v>
      </c>
      <c r="F9" s="8" t="n">
        <v>-0.25</v>
      </c>
      <c r="H9" s="8" t="n">
        <v>-1.14</v>
      </c>
      <c r="I9" s="8" t="n">
        <v>-0.42</v>
      </c>
      <c r="J9" s="8" t="n">
        <v>-0.62</v>
      </c>
      <c r="K9" s="8" t="n">
        <v>-0.74</v>
      </c>
      <c r="L9" s="8" t="n">
        <v>-1.78</v>
      </c>
    </row>
    <row r="10">
      <c r="A10" s="4" t="inlineStr">
        <is>
          <t>Common Class A</t>
        </is>
      </c>
    </row>
    <row r="11">
      <c r="A11" s="3" t="inlineStr">
        <is>
          <t>Denominator:</t>
        </is>
      </c>
    </row>
    <row r="12">
      <c r="A12" s="4" t="inlineStr">
        <is>
          <t>Diluted weighted average shares outstanding</t>
        </is>
      </c>
      <c r="C12" s="6" t="n">
        <v>32457500</v>
      </c>
      <c r="H12" s="6" t="n">
        <v>27345147</v>
      </c>
    </row>
    <row r="13">
      <c r="A13" s="4" t="inlineStr">
        <is>
          <t>Common Class B</t>
        </is>
      </c>
    </row>
    <row r="14">
      <c r="A14" s="3" t="inlineStr">
        <is>
          <t>Denominator:</t>
        </is>
      </c>
    </row>
    <row r="15">
      <c r="A15" s="4" t="inlineStr">
        <is>
          <t>Diluted net income (loss) per share</t>
        </is>
      </c>
      <c r="C15" s="8" t="n">
        <v>0.12</v>
      </c>
      <c r="H15" s="8" t="n">
        <v>-0.02</v>
      </c>
    </row>
    <row r="16">
      <c r="A16" s="4" t="inlineStr">
        <is>
          <t>Foresight Acquisition Corp [Member]</t>
        </is>
      </c>
    </row>
    <row r="17">
      <c r="A17" s="3" t="inlineStr">
        <is>
          <t>Numerator:</t>
        </is>
      </c>
    </row>
    <row r="18">
      <c r="A18" s="4" t="inlineStr">
        <is>
          <t>Net Loss Attributable to Controlling Interests</t>
        </is>
      </c>
      <c r="C18" s="5" t="n">
        <v>4850707</v>
      </c>
      <c r="D18" s="5" t="n">
        <v>-10523877</v>
      </c>
      <c r="E18" s="5" t="n">
        <v>4818956</v>
      </c>
      <c r="G18" s="5" t="n">
        <v>-2286</v>
      </c>
      <c r="H18" s="5" t="n">
        <v>-854214</v>
      </c>
    </row>
    <row r="19">
      <c r="A19" s="3" t="inlineStr">
        <is>
          <t>Denominator:</t>
        </is>
      </c>
    </row>
    <row r="20">
      <c r="A20" s="4" t="inlineStr">
        <is>
          <t>Basic weighted average shares outstanding</t>
        </is>
      </c>
      <c r="B20" s="4" t="inlineStr">
        <is>
          <t>[1]</t>
        </is>
      </c>
      <c r="G20" s="6" t="n">
        <v>6875000</v>
      </c>
    </row>
    <row r="21">
      <c r="A21" s="4" t="inlineStr">
        <is>
          <t>Diluted weighted average shares outstanding</t>
        </is>
      </c>
      <c r="B21" s="4" t="inlineStr">
        <is>
          <t>[1]</t>
        </is>
      </c>
      <c r="G21" s="6" t="n">
        <v>6875000</v>
      </c>
    </row>
    <row r="22">
      <c r="A22" s="4" t="inlineStr">
        <is>
          <t>NET LOSS PER SHARE (BASIC)</t>
        </is>
      </c>
      <c r="G22" s="5" t="n">
        <v>0</v>
      </c>
    </row>
    <row r="23">
      <c r="A23" s="4" t="inlineStr">
        <is>
          <t>Diluted net income (loss) per share</t>
        </is>
      </c>
      <c r="G23" s="5" t="n">
        <v>0</v>
      </c>
    </row>
    <row r="24">
      <c r="A24" s="4" t="inlineStr">
        <is>
          <t>Foresight Acquisition Corp [Member] | Common Class A</t>
        </is>
      </c>
    </row>
    <row r="25">
      <c r="A25" s="3" t="inlineStr">
        <is>
          <t>Numerator:</t>
        </is>
      </c>
    </row>
    <row r="26">
      <c r="A26" s="4" t="inlineStr">
        <is>
          <t>Net Loss Attributable to Controlling Interests</t>
        </is>
      </c>
      <c r="C26" s="5" t="n">
        <v>3900575</v>
      </c>
      <c r="H26" s="5" t="n">
        <v>-665697</v>
      </c>
    </row>
    <row r="27">
      <c r="A27" s="3" t="inlineStr">
        <is>
          <t>Denominator:</t>
        </is>
      </c>
    </row>
    <row r="28">
      <c r="A28" s="4" t="inlineStr">
        <is>
          <t>Basic weighted average shares outstanding</t>
        </is>
      </c>
      <c r="C28" s="6" t="n">
        <v>32457500</v>
      </c>
      <c r="H28" s="6" t="n">
        <v>27345147</v>
      </c>
    </row>
    <row r="29">
      <c r="A29" s="4" t="inlineStr">
        <is>
          <t>Diluted weighted average shares outstanding</t>
        </is>
      </c>
      <c r="C29" s="6" t="n">
        <v>32457500</v>
      </c>
    </row>
    <row r="30">
      <c r="A30" s="4" t="inlineStr">
        <is>
          <t>NET LOSS PER SHARE (BASIC)</t>
        </is>
      </c>
      <c r="C30" s="8" t="n">
        <v>0.12</v>
      </c>
      <c r="H30" s="8" t="n">
        <v>-0.02</v>
      </c>
    </row>
    <row r="31">
      <c r="A31" s="4" t="inlineStr">
        <is>
          <t>Diluted net income (loss) per share</t>
        </is>
      </c>
      <c r="C31" s="8" t="n">
        <v>0.12</v>
      </c>
      <c r="H31" s="8" t="n">
        <v>-0.02</v>
      </c>
    </row>
    <row r="32">
      <c r="A32" s="4" t="inlineStr">
        <is>
          <t>Foresight Acquisition Corp [Member] | Common Class B</t>
        </is>
      </c>
    </row>
    <row r="33">
      <c r="A33" s="3" t="inlineStr">
        <is>
          <t>Numerator:</t>
        </is>
      </c>
    </row>
    <row r="34">
      <c r="A34" s="4" t="inlineStr">
        <is>
          <t>Net Loss Attributable to Controlling Interests</t>
        </is>
      </c>
      <c r="C34" s="5" t="n">
        <v>950132</v>
      </c>
      <c r="H34" s="5" t="n">
        <v>-188517</v>
      </c>
    </row>
    <row r="35">
      <c r="A35" s="3" t="inlineStr">
        <is>
          <t>Denominator:</t>
        </is>
      </c>
    </row>
    <row r="36">
      <c r="A36" s="4" t="inlineStr">
        <is>
          <t>Basic weighted average shares outstanding</t>
        </is>
      </c>
      <c r="C36" s="6" t="n">
        <v>7906250</v>
      </c>
      <c r="H36" s="6" t="n">
        <v>7743819</v>
      </c>
    </row>
    <row r="37">
      <c r="A37" s="4" t="inlineStr">
        <is>
          <t>Diluted weighted average shares outstanding</t>
        </is>
      </c>
      <c r="C37" s="6" t="n">
        <v>7906250</v>
      </c>
      <c r="H37" s="6" t="n">
        <v>7743819</v>
      </c>
    </row>
    <row r="38">
      <c r="A38" s="4" t="inlineStr">
        <is>
          <t>NET LOSS PER SHARE (BASIC)</t>
        </is>
      </c>
      <c r="C38" s="8" t="n">
        <v>0.12</v>
      </c>
      <c r="H38" s="8" t="n">
        <v>-0.02</v>
      </c>
    </row>
    <row r="39">
      <c r="A39" s="4" t="inlineStr">
        <is>
          <t>Common Stock [Member] | Foresight Acquisition Corp [Member]</t>
        </is>
      </c>
    </row>
    <row r="40">
      <c r="A40" s="3" t="inlineStr">
        <is>
          <t>Denominator:</t>
        </is>
      </c>
    </row>
    <row r="41">
      <c r="A41" s="4" t="inlineStr">
        <is>
          <t>Diluted weighted average shares outstanding</t>
        </is>
      </c>
      <c r="H41" s="6" t="n">
        <v>7743819</v>
      </c>
    </row>
    <row r="42">
      <c r="A42" s="4" t="inlineStr">
        <is>
          <t>Common Stock [Member] | Foresight Acquisition Corp [Member] | Common Class A</t>
        </is>
      </c>
    </row>
    <row r="43">
      <c r="A43" s="3" t="inlineStr">
        <is>
          <t>Denominator:</t>
        </is>
      </c>
    </row>
    <row r="44">
      <c r="A44" s="4" t="inlineStr">
        <is>
          <t>Diluted weighted average shares outstanding</t>
        </is>
      </c>
      <c r="H44" s="6" t="n">
        <v>27345147</v>
      </c>
    </row>
    <row r="45">
      <c r="A45" s="4" t="inlineStr">
        <is>
          <t>Diluted net income (loss) per share</t>
        </is>
      </c>
      <c r="H45" s="8" t="n">
        <v>-0.02</v>
      </c>
    </row>
    <row r="46">
      <c r="A46" s="4" t="inlineStr">
        <is>
          <t>Common Stock [Member] | Foresight Acquisition Corp [Member] | Common Class B</t>
        </is>
      </c>
    </row>
    <row r="47">
      <c r="A47" s="3" t="inlineStr">
        <is>
          <t>Numerator:</t>
        </is>
      </c>
    </row>
    <row r="48">
      <c r="A48" s="4" t="inlineStr">
        <is>
          <t>Net Loss Attributable to Controlling Interests</t>
        </is>
      </c>
      <c r="C48" s="5" t="n">
        <v>0</v>
      </c>
      <c r="D48" s="5" t="n">
        <v>0</v>
      </c>
      <c r="E48" s="5" t="n">
        <v>0</v>
      </c>
      <c r="G48" s="5" t="n">
        <v>0</v>
      </c>
    </row>
    <row r="49">
      <c r="A49" s="3" t="inlineStr">
        <is>
          <t>Denominator:</t>
        </is>
      </c>
    </row>
    <row r="50">
      <c r="A50" s="4" t="inlineStr">
        <is>
          <t>Diluted weighted average shares outstanding</t>
        </is>
      </c>
      <c r="C50" s="6" t="n">
        <v>7906250</v>
      </c>
    </row>
    <row r="51">
      <c r="A51" s="4" t="inlineStr">
        <is>
          <t>Diluted net income (loss) per share</t>
        </is>
      </c>
      <c r="C51" s="8" t="n">
        <v>0.12</v>
      </c>
      <c r="H51" s="8" t="n">
        <v>-0.02</v>
      </c>
    </row>
    <row r="52"/>
    <row r="53">
      <c r="A53" s="4" t="inlineStr">
        <is>
          <t>[1]</t>
        </is>
      </c>
      <c r="B53" s="4" t="inlineStr">
        <is>
          <t>Excluded an aggregate of up to 1,031,250 shares of Class B common stock that were subject to forfeiture depending on the extent to which the underwriters’ over-allotment option was exercised (see Note 5).</t>
        </is>
      </c>
    </row>
  </sheetData>
  <mergeCells count="6">
    <mergeCell ref="A1:B2"/>
    <mergeCell ref="C1:F1"/>
    <mergeCell ref="H1:I1"/>
    <mergeCell ref="J1:L1"/>
    <mergeCell ref="A52:K52"/>
    <mergeCell ref="B53:K53"/>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Class A Common Stock Subject to Possible Redemption (Details) - USD ($)</t>
        </is>
      </c>
      <c r="B1" s="2" t="inlineStr">
        <is>
          <t>Feb. 12, 2021</t>
        </is>
      </c>
      <c r="C1" s="2" t="inlineStr">
        <is>
          <t>Sep. 30, 2021</t>
        </is>
      </c>
      <c r="D1" s="2" t="inlineStr">
        <is>
          <t>Dec. 31, 2020</t>
        </is>
      </c>
      <c r="E1" s="2" t="inlineStr">
        <is>
          <t>Dec. 31, 2019</t>
        </is>
      </c>
    </row>
    <row r="2">
      <c r="A2" s="3" t="inlineStr">
        <is>
          <t>Plus:</t>
        </is>
      </c>
    </row>
    <row r="3">
      <c r="A3" s="4" t="inlineStr">
        <is>
          <t>Class D Units Subject to Possible Redemption, 16,130,034 Units at $3.10 Redemption Value, Net of Issuance Costs $2,958,446, Plus Accumulated Preferred Returns of $7,895,161 and $4,567,346 at September 30, 2021 and December 31, 2020, Respectively</t>
        </is>
      </c>
      <c r="C3" s="5" t="n">
        <v>54936716</v>
      </c>
      <c r="D3" s="5" t="n">
        <v>51608900</v>
      </c>
      <c r="E3" s="5" t="n">
        <v>47556622</v>
      </c>
    </row>
    <row r="4">
      <c r="A4" s="4" t="inlineStr">
        <is>
          <t>Foresight Acquisition Corp [Member]</t>
        </is>
      </c>
    </row>
    <row r="5">
      <c r="A5" s="3" t="inlineStr">
        <is>
          <t>Temporary Equity [Line Items]</t>
        </is>
      </c>
    </row>
    <row r="6">
      <c r="A6" s="4" t="inlineStr">
        <is>
          <t>Gross proceeds</t>
        </is>
      </c>
      <c r="C6" s="6" t="n">
        <v>309924999</v>
      </c>
    </row>
    <row r="7">
      <c r="A7" s="3" t="inlineStr">
        <is>
          <t>Plus:</t>
        </is>
      </c>
    </row>
    <row r="8">
      <c r="A8" s="4" t="inlineStr">
        <is>
          <t>Class D Units Subject to Possible Redemption, 16,130,034 Units at $3.10 Redemption Value, Net of Issuance Costs $2,958,446, Plus Accumulated Preferred Returns of $7,895,161 and $4,567,346 at September 30, 2021 and December 31, 2020, Respectively</t>
        </is>
      </c>
      <c r="C8" s="6" t="n">
        <v>316250000</v>
      </c>
      <c r="D8" s="5" t="n">
        <v>0</v>
      </c>
    </row>
    <row r="9">
      <c r="A9" s="4" t="inlineStr">
        <is>
          <t>Foresight Acquisition Corp [Member] | IPO [Member]</t>
        </is>
      </c>
    </row>
    <row r="10">
      <c r="A10" s="3" t="inlineStr">
        <is>
          <t>Temporary Equity [Line Items]</t>
        </is>
      </c>
    </row>
    <row r="11">
      <c r="A11" s="4" t="inlineStr">
        <is>
          <t>Gross proceeds</t>
        </is>
      </c>
      <c r="B11" s="5" t="n">
        <v>316250000</v>
      </c>
    </row>
    <row r="12">
      <c r="A12" s="4" t="inlineStr">
        <is>
          <t>Common Class A | Foresight Acquisition Corp [Member]</t>
        </is>
      </c>
    </row>
    <row r="13">
      <c r="A13" s="3" t="inlineStr">
        <is>
          <t>Temporary Equity [Line Items]</t>
        </is>
      </c>
    </row>
    <row r="14">
      <c r="A14" s="4" t="inlineStr">
        <is>
          <t>Gross proceeds</t>
        </is>
      </c>
      <c r="C14" s="6" t="n">
        <v>316250000</v>
      </c>
    </row>
    <row r="15">
      <c r="A15" s="3" t="inlineStr">
        <is>
          <t>Less:</t>
        </is>
      </c>
    </row>
    <row r="16">
      <c r="A16" s="4" t="inlineStr">
        <is>
          <t>Proceeds allocated to Public Warrants</t>
        </is>
      </c>
      <c r="C16" s="6" t="n">
        <v>-10857917</v>
      </c>
    </row>
    <row r="17">
      <c r="A17" s="4" t="inlineStr">
        <is>
          <t>Class A common stock issuance costs</t>
        </is>
      </c>
      <c r="C17" s="6" t="n">
        <v>-6593548</v>
      </c>
    </row>
    <row r="18">
      <c r="A18" s="3" t="inlineStr">
        <is>
          <t>Plus:</t>
        </is>
      </c>
    </row>
    <row r="19">
      <c r="A19" s="4" t="inlineStr">
        <is>
          <t>Accretion of carrying value to redemption value</t>
        </is>
      </c>
      <c r="C19" s="6" t="n">
        <v>17451465</v>
      </c>
    </row>
    <row r="20">
      <c r="A20" s="4" t="inlineStr">
        <is>
          <t>Class D Units Subject to Possible Redemption, 16,130,034 Units at $3.10 Redemption Value, Net of Issuance Costs $2,958,446, Plus Accumulated Preferred Returns of $7,895,161 and $4,567,346 at September 30, 2021 and December 31, 2020, Respectively</t>
        </is>
      </c>
      <c r="C20" s="5" t="n">
        <v>316250000</v>
      </c>
    </row>
    <row r="21">
      <c r="A21" s="4" t="inlineStr">
        <is>
          <t>Common Class A | Foresight Acquisition Corp [Member] | IPO [Member]</t>
        </is>
      </c>
    </row>
    <row r="22">
      <c r="A22" s="3" t="inlineStr">
        <is>
          <t>Temporary Equity [Line Items]</t>
        </is>
      </c>
    </row>
    <row r="23">
      <c r="A23" s="4" t="inlineStr">
        <is>
          <t>Gross proceeds</t>
        </is>
      </c>
      <c r="B23" s="5" t="n">
        <v>31625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ITIAL PUBLIC OFFERING (Details) - Foresight Acquisition Corp [Member] - $ / shares</t>
        </is>
      </c>
      <c r="B1" s="2" t="inlineStr">
        <is>
          <t>Feb. 12, 2021</t>
        </is>
      </c>
      <c r="C1" s="2" t="inlineStr">
        <is>
          <t>Mar. 31, 2021</t>
        </is>
      </c>
      <c r="D1" s="2" t="inlineStr">
        <is>
          <t>Sep. 30, 2021</t>
        </is>
      </c>
    </row>
    <row r="2">
      <c r="A2" s="4" t="inlineStr">
        <is>
          <t>Exercise price of warrant</t>
        </is>
      </c>
      <c r="B2" s="8" t="n">
        <v>1.05</v>
      </c>
      <c r="D2" s="8" t="n">
        <v>1.03</v>
      </c>
    </row>
    <row r="3">
      <c r="A3" s="4" t="inlineStr">
        <is>
          <t>Common Class A | Over-Allotment Option</t>
        </is>
      </c>
    </row>
    <row r="4">
      <c r="A4" s="4" t="inlineStr">
        <is>
          <t>Stock issued during period shares</t>
        </is>
      </c>
      <c r="B4" s="6" t="n">
        <v>4125000</v>
      </c>
    </row>
    <row r="5">
      <c r="A5" s="4" t="inlineStr">
        <is>
          <t>Common Class A | IPO</t>
        </is>
      </c>
    </row>
    <row r="6">
      <c r="A6" s="4" t="inlineStr">
        <is>
          <t>Stock issued during period shares</t>
        </is>
      </c>
      <c r="B6" s="6" t="n">
        <v>31625000</v>
      </c>
      <c r="C6" s="6" t="n">
        <v>31625000</v>
      </c>
    </row>
    <row r="7">
      <c r="A7" s="4" t="inlineStr">
        <is>
          <t>Shares issued price per share</t>
        </is>
      </c>
      <c r="B7" s="5" t="n">
        <v>10</v>
      </c>
    </row>
    <row r="8">
      <c r="A8" s="4" t="inlineStr">
        <is>
          <t>Common Class A | Public Warrants [Member]</t>
        </is>
      </c>
    </row>
    <row r="9">
      <c r="A9" s="4" t="inlineStr">
        <is>
          <t>Stock conversion basis</t>
        </is>
      </c>
      <c r="B9" s="4" t="inlineStr">
        <is>
          <t xml:space="preserve">Each Unit consists of one share of Class A common stock and one-third of one redeemable warrant (“Public Warrant”). </t>
        </is>
      </c>
    </row>
    <row r="10">
      <c r="A10" s="4" t="inlineStr">
        <is>
          <t>Shares issuable per warrant</t>
        </is>
      </c>
      <c r="B10" s="6" t="n">
        <v>1</v>
      </c>
    </row>
    <row r="11">
      <c r="A11" s="4" t="inlineStr">
        <is>
          <t>Exercise price of warrant</t>
        </is>
      </c>
      <c r="B11" s="8" t="n">
        <v>11.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PRIVATE PLACEMENT (Details) - Foresight Acquisition Corp [Member] - USD ($)</t>
        </is>
      </c>
      <c r="B1" s="2" t="inlineStr">
        <is>
          <t>Feb. 12, 2021</t>
        </is>
      </c>
      <c r="C1" s="2" t="inlineStr">
        <is>
          <t>Mar. 31, 2021</t>
        </is>
      </c>
      <c r="D1" s="2" t="inlineStr">
        <is>
          <t>Sep. 30, 2021</t>
        </is>
      </c>
    </row>
    <row r="2">
      <c r="A2" s="4" t="inlineStr">
        <is>
          <t>Proceeds from Issuance of Private Placement</t>
        </is>
      </c>
      <c r="D2" s="5" t="n">
        <v>8325000</v>
      </c>
    </row>
    <row r="3">
      <c r="A3" s="4" t="inlineStr">
        <is>
          <t>Exercise price of warrant</t>
        </is>
      </c>
      <c r="B3" s="8" t="n">
        <v>1.05</v>
      </c>
      <c r="D3" s="8" t="n">
        <v>1.03</v>
      </c>
    </row>
    <row r="4">
      <c r="A4" s="4" t="inlineStr">
        <is>
          <t>Sponsor [Member] | Private Placement [Member]</t>
        </is>
      </c>
    </row>
    <row r="5">
      <c r="A5" s="4" t="inlineStr">
        <is>
          <t>Stock issued during period shares</t>
        </is>
      </c>
      <c r="B5" s="6" t="n">
        <v>832500</v>
      </c>
    </row>
    <row r="6">
      <c r="A6" s="4" t="inlineStr">
        <is>
          <t>Shares issued price per share</t>
        </is>
      </c>
      <c r="B6" s="5" t="n">
        <v>10</v>
      </c>
    </row>
    <row r="7">
      <c r="A7" s="4" t="inlineStr">
        <is>
          <t>Proceeds from Issuance of Private Placement</t>
        </is>
      </c>
      <c r="B7" s="5" t="n">
        <v>8325000</v>
      </c>
    </row>
    <row r="8">
      <c r="A8" s="4" t="inlineStr">
        <is>
          <t>Common Class A | Private Placement Warrants [Member]</t>
        </is>
      </c>
    </row>
    <row r="9">
      <c r="A9" s="4" t="inlineStr">
        <is>
          <t>Shares issuable per warrant</t>
        </is>
      </c>
      <c r="B9" s="6" t="n">
        <v>1</v>
      </c>
    </row>
    <row r="10">
      <c r="A10" s="4" t="inlineStr">
        <is>
          <t>Exercise price of warrant</t>
        </is>
      </c>
      <c r="B10" s="8" t="n">
        <v>11.5</v>
      </c>
    </row>
    <row r="11">
      <c r="A11" s="4" t="inlineStr">
        <is>
          <t>Common Class A | Private Placement [Member]</t>
        </is>
      </c>
    </row>
    <row r="12">
      <c r="A12" s="4" t="inlineStr">
        <is>
          <t>Stock issued during period shares</t>
        </is>
      </c>
      <c r="C12" s="6" t="n">
        <v>832500</v>
      </c>
    </row>
    <row r="13">
      <c r="A13" s="4" t="inlineStr">
        <is>
          <t>Stock conversion basis</t>
        </is>
      </c>
      <c r="B13" s="4" t="inlineStr">
        <is>
          <t xml:space="preserve">Each Private Placement Unit consists of one share of Class A common stock (“Private Placement Share” or, collectively, “Private Placement Shares”) and one-third of one warrant (each, a “Private Placement Warrant”).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80" customWidth="1" min="7" max="7"/>
    <col width="14" customWidth="1" min="8" max="8"/>
    <col width="14" customWidth="1" min="9" max="9"/>
  </cols>
  <sheetData>
    <row r="1">
      <c r="A1" s="1" t="inlineStr">
        <is>
          <t>RELATED PARTY TRANSACTIONS (Details) - Foresight Acquisition Corp [Member] - USD ($)</t>
        </is>
      </c>
      <c r="B1" s="2" t="inlineStr">
        <is>
          <t>Feb. 09, 2021</t>
        </is>
      </c>
      <c r="C1" s="2" t="inlineStr">
        <is>
          <t>Oct. 31, 2020</t>
        </is>
      </c>
      <c r="D1" s="2" t="inlineStr">
        <is>
          <t>Oct. 31, 2020</t>
        </is>
      </c>
      <c r="E1" s="2" t="inlineStr">
        <is>
          <t>Sep. 30, 2021</t>
        </is>
      </c>
      <c r="F1" s="2" t="inlineStr">
        <is>
          <t>Dec. 31, 2020</t>
        </is>
      </c>
      <c r="G1" s="2" t="inlineStr">
        <is>
          <t>Sep. 30, 2021</t>
        </is>
      </c>
      <c r="H1" s="2" t="inlineStr">
        <is>
          <t>Aug. 19, 2021</t>
        </is>
      </c>
      <c r="I1" s="2" t="inlineStr">
        <is>
          <t>Oct. 27, 2020</t>
        </is>
      </c>
    </row>
    <row r="2">
      <c r="A2" s="3" t="inlineStr">
        <is>
          <t>Related Party Transaction [Line Items]</t>
        </is>
      </c>
    </row>
    <row r="3">
      <c r="A3" s="4" t="inlineStr">
        <is>
          <t>Due to related parties</t>
        </is>
      </c>
      <c r="E3" s="5" t="n">
        <v>0</v>
      </c>
      <c r="F3" s="5" t="n">
        <v>275000</v>
      </c>
      <c r="G3" s="5" t="n">
        <v>0</v>
      </c>
    </row>
    <row r="4">
      <c r="A4" s="4" t="inlineStr">
        <is>
          <t>Related party transaction expenses incurred</t>
        </is>
      </c>
      <c r="E4" s="6" t="n">
        <v>30000</v>
      </c>
      <c r="G4" s="5" t="n">
        <v>79745</v>
      </c>
    </row>
    <row r="5">
      <c r="A5" s="4" t="inlineStr">
        <is>
          <t>Promissory Notes</t>
        </is>
      </c>
    </row>
    <row r="6">
      <c r="A6" s="3" t="inlineStr">
        <is>
          <t>Related Party Transaction [Line Items]</t>
        </is>
      </c>
    </row>
    <row r="7">
      <c r="A7" s="4" t="inlineStr">
        <is>
          <t>Debt face amount | $</t>
        </is>
      </c>
      <c r="I7" s="5" t="n">
        <v>300000</v>
      </c>
    </row>
    <row r="8">
      <c r="A8" s="4" t="inlineStr">
        <is>
          <t>Debt Instrument Maturity Date Description</t>
        </is>
      </c>
      <c r="F8" s="4" t="inlineStr">
        <is>
          <t>payable on the earlier of (i) March 31, 2021 or (ii) the consummation of the Initial Public Offering.</t>
        </is>
      </c>
      <c r="G8" s="4" t="inlineStr">
        <is>
          <t>payable on the earlier of (i) March 31, 2021 or (ii) the consummation of the Initial Public Offering</t>
        </is>
      </c>
    </row>
    <row r="9">
      <c r="A9" s="4" t="inlineStr">
        <is>
          <t>Due to related parties</t>
        </is>
      </c>
      <c r="F9" s="5" t="n">
        <v>275000</v>
      </c>
    </row>
    <row r="10">
      <c r="A10" s="4" t="inlineStr">
        <is>
          <t>Repayments of Related Party Debt</t>
        </is>
      </c>
      <c r="F10" s="6" t="n">
        <v>275000</v>
      </c>
    </row>
    <row r="11">
      <c r="A11" s="4" t="inlineStr">
        <is>
          <t>Working Capital Loan</t>
        </is>
      </c>
    </row>
    <row r="12">
      <c r="A12" s="3" t="inlineStr">
        <is>
          <t>Related Party Transaction [Line Items]</t>
        </is>
      </c>
    </row>
    <row r="13">
      <c r="A13" s="4" t="inlineStr">
        <is>
          <t>Due to related parties</t>
        </is>
      </c>
      <c r="E13" s="6" t="n">
        <v>0</v>
      </c>
      <c r="F13" s="6" t="n">
        <v>0</v>
      </c>
      <c r="G13" s="5" t="n">
        <v>0</v>
      </c>
    </row>
    <row r="14">
      <c r="A14" s="4" t="inlineStr">
        <is>
          <t>Debt Instrument Convertible Into Warrants</t>
        </is>
      </c>
      <c r="E14" s="5" t="n">
        <v>1500000</v>
      </c>
      <c r="F14" s="5" t="n">
        <v>1500000</v>
      </c>
      <c r="G14" s="5" t="n">
        <v>1500000</v>
      </c>
    </row>
    <row r="15">
      <c r="A15" s="4" t="inlineStr">
        <is>
          <t>Debt Instrument Conversion Price</t>
        </is>
      </c>
      <c r="E15" s="5" t="n">
        <v>10</v>
      </c>
      <c r="F15" s="5" t="n">
        <v>10</v>
      </c>
      <c r="G15" s="5" t="n">
        <v>10</v>
      </c>
    </row>
    <row r="16">
      <c r="A16" s="4" t="inlineStr">
        <is>
          <t>Sponsor [Member]</t>
        </is>
      </c>
    </row>
    <row r="17">
      <c r="A17" s="3" t="inlineStr">
        <is>
          <t>Related Party Transaction [Line Items]</t>
        </is>
      </c>
    </row>
    <row r="18">
      <c r="A18" s="4" t="inlineStr">
        <is>
          <t>Debt face amount | $</t>
        </is>
      </c>
      <c r="H18" s="5" t="n">
        <v>300000</v>
      </c>
    </row>
    <row r="19">
      <c r="A19" s="4" t="inlineStr">
        <is>
          <t>Sponsor [Member] | Office Space Administrative And Support Services [Member]</t>
        </is>
      </c>
    </row>
    <row r="20">
      <c r="A20" s="3" t="inlineStr">
        <is>
          <t>Related Party Transaction [Line Items]</t>
        </is>
      </c>
    </row>
    <row r="21">
      <c r="A21" s="4" t="inlineStr">
        <is>
          <t>Due to related parties</t>
        </is>
      </c>
      <c r="E21" s="5" t="n">
        <v>10000</v>
      </c>
      <c r="G21" s="5" t="n">
        <v>10000</v>
      </c>
    </row>
    <row r="22">
      <c r="A22" s="4" t="inlineStr">
        <is>
          <t>Related party transaction, amounts</t>
        </is>
      </c>
      <c r="B22" s="5" t="n">
        <v>10000</v>
      </c>
    </row>
    <row r="23">
      <c r="A23" s="4" t="inlineStr">
        <is>
          <t>Common Class A</t>
        </is>
      </c>
    </row>
    <row r="24">
      <c r="A24" s="3" t="inlineStr">
        <is>
          <t>Related Party Transaction [Line Items]</t>
        </is>
      </c>
    </row>
    <row r="25">
      <c r="A25" s="4" t="inlineStr">
        <is>
          <t>Units Subject to Possible Redemption</t>
        </is>
      </c>
      <c r="E25" s="6" t="n">
        <v>31625000</v>
      </c>
      <c r="F25" s="6" t="n">
        <v>0</v>
      </c>
      <c r="G25" s="6" t="n">
        <v>31625000</v>
      </c>
    </row>
    <row r="26">
      <c r="A26" s="4" t="inlineStr">
        <is>
          <t>Common Class A | Sponsor [Member]</t>
        </is>
      </c>
    </row>
    <row r="27">
      <c r="A27" s="3" t="inlineStr">
        <is>
          <t>Related Party Transaction [Line Items]</t>
        </is>
      </c>
    </row>
    <row r="28">
      <c r="A28" s="4" t="inlineStr">
        <is>
          <t>Restrictions on transfer period of time after business combination completion</t>
        </is>
      </c>
      <c r="F28" s="4" t="inlineStr">
        <is>
          <t>1 year</t>
        </is>
      </c>
      <c r="G28" s="4" t="inlineStr">
        <is>
          <t>1 year</t>
        </is>
      </c>
    </row>
    <row r="29">
      <c r="A29" s="4" t="inlineStr">
        <is>
          <t>Common Class A | Sponsor [Member] | Share Price More Than or Equals to USD Twelve [Member]</t>
        </is>
      </c>
    </row>
    <row r="30">
      <c r="A30" s="3" t="inlineStr">
        <is>
          <t>Related Party Transaction [Line Items]</t>
        </is>
      </c>
    </row>
    <row r="31">
      <c r="A31" s="4" t="inlineStr">
        <is>
          <t>Number of consecutive trading days for determining share price</t>
        </is>
      </c>
      <c r="F31" s="4" t="inlineStr">
        <is>
          <t>20 days</t>
        </is>
      </c>
      <c r="G31" s="4" t="inlineStr">
        <is>
          <t>20 days</t>
        </is>
      </c>
    </row>
    <row r="32">
      <c r="A32" s="4" t="inlineStr">
        <is>
          <t>Number of trading days for determining share price</t>
        </is>
      </c>
      <c r="F32" s="4" t="inlineStr">
        <is>
          <t>30 days</t>
        </is>
      </c>
      <c r="G32" s="4" t="inlineStr">
        <is>
          <t>30 days</t>
        </is>
      </c>
    </row>
    <row r="33">
      <c r="A33" s="4" t="inlineStr">
        <is>
          <t>Threshold number of trading days for determining share price from date of business combination</t>
        </is>
      </c>
      <c r="F33" s="4" t="inlineStr">
        <is>
          <t>150 days</t>
        </is>
      </c>
      <c r="G33" s="4" t="inlineStr">
        <is>
          <t>150 days</t>
        </is>
      </c>
    </row>
    <row r="34">
      <c r="A34" s="4" t="inlineStr">
        <is>
          <t>Share transfer trigger price per share</t>
        </is>
      </c>
      <c r="E34" s="5" t="n">
        <v>12</v>
      </c>
      <c r="F34" s="5" t="n">
        <v>12</v>
      </c>
      <c r="G34" s="5" t="n">
        <v>12</v>
      </c>
    </row>
    <row r="35">
      <c r="A35" s="4" t="inlineStr">
        <is>
          <t>Common Class A | Sponsor [Member] | Founder Shares [Member]</t>
        </is>
      </c>
    </row>
    <row r="36">
      <c r="A36" s="3" t="inlineStr">
        <is>
          <t>Related Party Transaction [Line Items]</t>
        </is>
      </c>
    </row>
    <row r="37">
      <c r="A37" s="4" t="inlineStr">
        <is>
          <t>Units Subject to Possible Redemption</t>
        </is>
      </c>
      <c r="C37" s="6" t="n">
        <v>1031250</v>
      </c>
      <c r="D37" s="6" t="n">
        <v>1031250</v>
      </c>
      <c r="E37" s="6" t="n">
        <v>0</v>
      </c>
      <c r="F37" s="6" t="n">
        <v>0</v>
      </c>
      <c r="G37" s="6" t="n">
        <v>0</v>
      </c>
    </row>
    <row r="38">
      <c r="A38" s="4" t="inlineStr">
        <is>
          <t>Common Class B | Sponsor [Member]</t>
        </is>
      </c>
    </row>
    <row r="39">
      <c r="A39" s="3" t="inlineStr">
        <is>
          <t>Related Party Transaction [Line Items]</t>
        </is>
      </c>
    </row>
    <row r="40">
      <c r="A40" s="4" t="inlineStr">
        <is>
          <t>Common stock, threshold percentage on conversion of shares</t>
        </is>
      </c>
      <c r="C40" s="4" t="inlineStr">
        <is>
          <t>20.00%</t>
        </is>
      </c>
      <c r="D40" s="4" t="inlineStr">
        <is>
          <t>20.00%</t>
        </is>
      </c>
      <c r="E40" s="4" t="inlineStr">
        <is>
          <t>20.00%</t>
        </is>
      </c>
      <c r="G40" s="4" t="inlineStr">
        <is>
          <t>20.00%</t>
        </is>
      </c>
    </row>
    <row r="41">
      <c r="A41" s="4" t="inlineStr">
        <is>
          <t>Common Class B | Sponsor [Member] | Founder Shares [Member]</t>
        </is>
      </c>
    </row>
    <row r="42">
      <c r="A42" s="3" t="inlineStr">
        <is>
          <t>Related Party Transaction [Line Items]</t>
        </is>
      </c>
    </row>
    <row r="43">
      <c r="A43" s="4" t="inlineStr">
        <is>
          <t>Stock shares issued during the period for services Shares</t>
        </is>
      </c>
      <c r="C43" s="6" t="n">
        <v>7906250</v>
      </c>
      <c r="D43" s="6" t="n">
        <v>7906250</v>
      </c>
    </row>
    <row r="44">
      <c r="A44" s="4" t="inlineStr">
        <is>
          <t>Stock shares issued during the period for services value</t>
        </is>
      </c>
      <c r="C44" s="5" t="n">
        <v>25000</v>
      </c>
      <c r="D44" s="5" t="n">
        <v>2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COMMITMENTS (Details) - Foresight Acquisition Corp [Member] - item</t>
        </is>
      </c>
      <c r="B1" s="2" t="inlineStr">
        <is>
          <t>4 Months Ended</t>
        </is>
      </c>
      <c r="C1" s="2" t="inlineStr">
        <is>
          <t>9 Months Ended</t>
        </is>
      </c>
    </row>
    <row r="2">
      <c r="B2" s="2" t="inlineStr">
        <is>
          <t>Dec. 31, 2020</t>
        </is>
      </c>
      <c r="C2" s="2" t="inlineStr">
        <is>
          <t>Sep. 30, 2021</t>
        </is>
      </c>
    </row>
    <row r="3">
      <c r="A3" s="4" t="inlineStr">
        <is>
          <t>Percentage of Underwriting Fee on IPO Proceeds</t>
        </is>
      </c>
      <c r="B3" s="4" t="inlineStr">
        <is>
          <t>3.50%</t>
        </is>
      </c>
      <c r="C3" s="4" t="inlineStr">
        <is>
          <t>3.50%</t>
        </is>
      </c>
    </row>
    <row r="4">
      <c r="A4" s="4" t="inlineStr">
        <is>
          <t>Number of Demands in shareholders securities</t>
        </is>
      </c>
      <c r="B4" s="6" t="n">
        <v>3</v>
      </c>
      <c r="C4" s="6" t="n">
        <v>3</v>
      </c>
    </row>
    <row r="5">
      <c r="A5" s="4" t="inlineStr">
        <is>
          <t>Maximum</t>
        </is>
      </c>
    </row>
    <row r="6">
      <c r="A6" s="4" t="inlineStr">
        <is>
          <t>Period After Which Piggyback Rights Cannot Be Exercised</t>
        </is>
      </c>
      <c r="B6" s="4" t="inlineStr">
        <is>
          <t>7 years</t>
        </is>
      </c>
      <c r="C6" s="4" t="inlineStr">
        <is>
          <t>7 years</t>
        </is>
      </c>
    </row>
    <row r="7">
      <c r="A7" s="4" t="inlineStr">
        <is>
          <t>Minimum</t>
        </is>
      </c>
    </row>
    <row r="8">
      <c r="A8" s="4" t="inlineStr">
        <is>
          <t>Period After Which Piggyback Rights Cannot Be Exercised</t>
        </is>
      </c>
      <c r="B8" s="4" t="inlineStr">
        <is>
          <t>5 years</t>
        </is>
      </c>
      <c r="C8" s="4" t="inlineStr">
        <is>
          <t>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4" customWidth="1" min="2" max="2"/>
    <col width="20" customWidth="1" min="3" max="3"/>
  </cols>
  <sheetData>
    <row r="1">
      <c r="A1" s="1" t="inlineStr">
        <is>
          <t>CLASS A COMMON STOCK SUBJECT TO POSSIBLE REDEMPTION - Additional Information (Details) - Foresight Acquisition Corp [Member]</t>
        </is>
      </c>
      <c r="B1" s="2" t="inlineStr">
        <is>
          <t>9 Months Ended</t>
        </is>
      </c>
    </row>
    <row r="2">
      <c r="B2" s="2" t="inlineStr">
        <is>
          <t>Sep. 30, 2021Vote$ / sharesshares</t>
        </is>
      </c>
      <c r="C2" s="2" t="inlineStr">
        <is>
          <t>Dec. 31, 2020shares</t>
        </is>
      </c>
    </row>
    <row r="3">
      <c r="A3" s="3" t="inlineStr">
        <is>
          <t>Temporary Equity [Line Items]</t>
        </is>
      </c>
    </row>
    <row r="4">
      <c r="A4" s="4" t="inlineStr">
        <is>
          <t>Number of votes per share | Vote</t>
        </is>
      </c>
      <c r="B4" s="6" t="n">
        <v>1</v>
      </c>
    </row>
    <row r="5">
      <c r="A5" s="4" t="inlineStr">
        <is>
          <t>Common Class A</t>
        </is>
      </c>
    </row>
    <row r="6">
      <c r="A6" s="3" t="inlineStr">
        <is>
          <t>Temporary Equity [Line Items]</t>
        </is>
      </c>
    </row>
    <row r="7">
      <c r="A7" s="4" t="inlineStr">
        <is>
          <t>Temporary Equity, Shares Authorized | shares</t>
        </is>
      </c>
      <c r="B7" s="6" t="n">
        <v>200000000</v>
      </c>
    </row>
    <row r="8">
      <c r="A8" s="4" t="inlineStr">
        <is>
          <t>Temporary Equity, Par or Stated Value Per Share | $ / shares</t>
        </is>
      </c>
      <c r="B8" s="7" t="n">
        <v>0.0001</v>
      </c>
    </row>
    <row r="9">
      <c r="A9" s="4" t="inlineStr">
        <is>
          <t>Units Subject to Possible Redemption | shares</t>
        </is>
      </c>
      <c r="B9" s="6" t="n">
        <v>31625000</v>
      </c>
      <c r="C9" s="6" t="n">
        <v>0</v>
      </c>
    </row>
    <row r="10">
      <c r="A10" s="4" t="inlineStr">
        <is>
          <t>Number of votes per share | Vote</t>
        </is>
      </c>
      <c r="B10" s="6" t="n">
        <v>1</v>
      </c>
    </row>
    <row r="11">
      <c r="A11" s="4" t="inlineStr">
        <is>
          <t>Common Class A | Conversion of Class B To Class A Common Stock</t>
        </is>
      </c>
    </row>
    <row r="12">
      <c r="A12" s="3" t="inlineStr">
        <is>
          <t>Temporary Equity [Line Items]</t>
        </is>
      </c>
    </row>
    <row r="13">
      <c r="A13" s="4" t="inlineStr">
        <is>
          <t>Minimum threshold percentage of common stock outstanding on conversion from one class to another</t>
        </is>
      </c>
      <c r="B13" s="4" t="inlineStr">
        <is>
          <t>2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24" customWidth="1" min="3" max="3"/>
  </cols>
  <sheetData>
    <row r="1">
      <c r="A1" s="1" t="inlineStr">
        <is>
          <t>STOCKHOLDERS' EQUITY - Additional Information (Details) - Foresight Acquisition Corp [Member] - $ / shares</t>
        </is>
      </c>
      <c r="B1" s="2" t="inlineStr">
        <is>
          <t>4 Months Ended</t>
        </is>
      </c>
      <c r="C1" s="2" t="inlineStr">
        <is>
          <t>9 Months Ended</t>
        </is>
      </c>
    </row>
    <row r="2">
      <c r="B2" s="2" t="inlineStr">
        <is>
          <t>Dec. 31, 2020</t>
        </is>
      </c>
      <c r="C2" s="2" t="inlineStr">
        <is>
          <t>Sep. 30, 2021</t>
        </is>
      </c>
    </row>
    <row r="3">
      <c r="A3" s="3" t="inlineStr">
        <is>
          <t>Class of Stock [Line Items]</t>
        </is>
      </c>
    </row>
    <row r="4">
      <c r="A4" s="4" t="inlineStr">
        <is>
          <t>Preferred stock authorized</t>
        </is>
      </c>
      <c r="B4" s="6" t="n">
        <v>1000000</v>
      </c>
      <c r="C4" s="6" t="n">
        <v>1000000</v>
      </c>
    </row>
    <row r="5">
      <c r="A5" s="4" t="inlineStr">
        <is>
          <t>Preferred stock, par value</t>
        </is>
      </c>
      <c r="B5" s="7" t="n">
        <v>0.0001</v>
      </c>
      <c r="C5" s="7" t="n">
        <v>0.0001</v>
      </c>
    </row>
    <row r="6">
      <c r="A6" s="4" t="inlineStr">
        <is>
          <t>Preferred stock issued</t>
        </is>
      </c>
      <c r="B6" s="6" t="n">
        <v>0</v>
      </c>
      <c r="C6" s="6" t="n">
        <v>0</v>
      </c>
    </row>
    <row r="7">
      <c r="A7" s="4" t="inlineStr">
        <is>
          <t>Preferred stock outstanding</t>
        </is>
      </c>
      <c r="B7" s="6" t="n">
        <v>0</v>
      </c>
      <c r="C7" s="6" t="n">
        <v>0</v>
      </c>
    </row>
    <row r="8">
      <c r="A8" s="4" t="inlineStr">
        <is>
          <t>Common Class A</t>
        </is>
      </c>
    </row>
    <row r="9">
      <c r="A9" s="3" t="inlineStr">
        <is>
          <t>Class of Stock [Line Items]</t>
        </is>
      </c>
    </row>
    <row r="10">
      <c r="A10" s="4" t="inlineStr">
        <is>
          <t>Common stock shares authorized</t>
        </is>
      </c>
      <c r="B10" s="6" t="n">
        <v>200000000</v>
      </c>
    </row>
    <row r="11">
      <c r="A11" s="4" t="inlineStr">
        <is>
          <t>Common stock par or stated value per share</t>
        </is>
      </c>
      <c r="B11" s="7" t="n">
        <v>0.0001</v>
      </c>
    </row>
    <row r="12">
      <c r="A12" s="4" t="inlineStr">
        <is>
          <t>Common stock voting rights</t>
        </is>
      </c>
      <c r="B12" s="4" t="inlineStr">
        <is>
          <t>one</t>
        </is>
      </c>
    </row>
    <row r="13">
      <c r="A13" s="4" t="inlineStr">
        <is>
          <t>Common stock shares issued</t>
        </is>
      </c>
      <c r="B13" s="6" t="n">
        <v>0</v>
      </c>
    </row>
    <row r="14">
      <c r="A14" s="4" t="inlineStr">
        <is>
          <t>Common stock shares outstanding</t>
        </is>
      </c>
      <c r="B14" s="6" t="n">
        <v>0</v>
      </c>
    </row>
    <row r="15">
      <c r="A15" s="4" t="inlineStr">
        <is>
          <t>Common Class A | Common Stock [Member]</t>
        </is>
      </c>
    </row>
    <row r="16">
      <c r="A16" s="3" t="inlineStr">
        <is>
          <t>Class of Stock [Line Items]</t>
        </is>
      </c>
    </row>
    <row r="17">
      <c r="A17" s="4" t="inlineStr">
        <is>
          <t>Common stock shares authorized</t>
        </is>
      </c>
      <c r="B17" s="6" t="n">
        <v>200000000</v>
      </c>
    </row>
    <row r="18">
      <c r="A18" s="4" t="inlineStr">
        <is>
          <t>Common stock par or stated value per share</t>
        </is>
      </c>
      <c r="B18" s="7" t="n">
        <v>0.0001</v>
      </c>
      <c r="C18" s="7" t="n">
        <v>0.0001</v>
      </c>
    </row>
    <row r="19">
      <c r="A19" s="4" t="inlineStr">
        <is>
          <t>Common stock voting rights</t>
        </is>
      </c>
      <c r="C19" s="4" t="inlineStr">
        <is>
          <t>one vote for each share</t>
        </is>
      </c>
    </row>
    <row r="20">
      <c r="A20" s="4" t="inlineStr">
        <is>
          <t>Common stock shares issued</t>
        </is>
      </c>
      <c r="B20" s="6" t="n">
        <v>7906250</v>
      </c>
      <c r="C20" s="6" t="n">
        <v>832500</v>
      </c>
    </row>
    <row r="21">
      <c r="A21" s="4" t="inlineStr">
        <is>
          <t>Common stock shares outstanding</t>
        </is>
      </c>
      <c r="B21" s="6" t="n">
        <v>7906250</v>
      </c>
      <c r="C21" s="6" t="n">
        <v>832500</v>
      </c>
    </row>
    <row r="22">
      <c r="A22" s="4" t="inlineStr">
        <is>
          <t>Common Class B</t>
        </is>
      </c>
    </row>
    <row r="23">
      <c r="A23" s="3" t="inlineStr">
        <is>
          <t>Class of Stock [Line Items]</t>
        </is>
      </c>
    </row>
    <row r="24">
      <c r="A24" s="4" t="inlineStr">
        <is>
          <t>Common stock shares authorized</t>
        </is>
      </c>
      <c r="B24" s="6" t="n">
        <v>20000000</v>
      </c>
      <c r="C24" s="6" t="n">
        <v>20000000</v>
      </c>
    </row>
    <row r="25">
      <c r="A25" s="4" t="inlineStr">
        <is>
          <t>Common stock par or stated value per share</t>
        </is>
      </c>
      <c r="B25" s="7" t="n">
        <v>0.0001</v>
      </c>
      <c r="C25" s="7" t="n">
        <v>0.0001</v>
      </c>
    </row>
    <row r="26">
      <c r="A26" s="4" t="inlineStr">
        <is>
          <t>Common stock voting rights</t>
        </is>
      </c>
      <c r="B26" s="4" t="inlineStr">
        <is>
          <t>one</t>
        </is>
      </c>
    </row>
    <row r="27">
      <c r="A27" s="4" t="inlineStr">
        <is>
          <t>Common stock shares issued</t>
        </is>
      </c>
      <c r="B27" s="6" t="n">
        <v>7906250</v>
      </c>
      <c r="C27" s="6" t="n">
        <v>7906250</v>
      </c>
    </row>
    <row r="28">
      <c r="A28" s="4" t="inlineStr">
        <is>
          <t>Common stock shares outstanding</t>
        </is>
      </c>
      <c r="B28" s="6" t="n">
        <v>7906250</v>
      </c>
      <c r="C28" s="6" t="n">
        <v>7906250</v>
      </c>
    </row>
    <row r="29">
      <c r="A29" s="4" t="inlineStr">
        <is>
          <t>Common Class B | Common Stock [Member]</t>
        </is>
      </c>
    </row>
    <row r="30">
      <c r="A30" s="3" t="inlineStr">
        <is>
          <t>Class of Stock [Line Items]</t>
        </is>
      </c>
    </row>
    <row r="31">
      <c r="A31" s="4" t="inlineStr">
        <is>
          <t>Common stock shares authorized</t>
        </is>
      </c>
      <c r="B31" s="6" t="n">
        <v>20000000</v>
      </c>
      <c r="C31" s="6" t="n">
        <v>20000000</v>
      </c>
    </row>
    <row r="32">
      <c r="A32" s="4" t="inlineStr">
        <is>
          <t>Common stock par or stated value per share</t>
        </is>
      </c>
      <c r="B32" s="7" t="n">
        <v>0.0001</v>
      </c>
      <c r="C32" s="7" t="n">
        <v>0.0001</v>
      </c>
    </row>
    <row r="33">
      <c r="A33" s="4" t="inlineStr">
        <is>
          <t>Common stock voting rights</t>
        </is>
      </c>
      <c r="C33" s="4" t="inlineStr">
        <is>
          <t>one vote for each share</t>
        </is>
      </c>
    </row>
    <row r="34">
      <c r="A34" s="4" t="inlineStr">
        <is>
          <t>Common stock shares issued</t>
        </is>
      </c>
      <c r="B34" s="6" t="n">
        <v>7906250</v>
      </c>
      <c r="C34" s="6" t="n">
        <v>7906250</v>
      </c>
    </row>
    <row r="35">
      <c r="A35" s="4" t="inlineStr">
        <is>
          <t>Common stock shares outstanding</t>
        </is>
      </c>
      <c r="B35" s="6" t="n">
        <v>7906250</v>
      </c>
      <c r="C35" s="6" t="n">
        <v>790625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2" customWidth="1" min="2" max="2"/>
    <col width="15" customWidth="1" min="3" max="3"/>
  </cols>
  <sheetData>
    <row r="1">
      <c r="A1" s="1" t="inlineStr">
        <is>
          <t>WARRANT LIABILITIES - Additional Information (Details) - $ / shares</t>
        </is>
      </c>
      <c r="B1" s="2" t="inlineStr">
        <is>
          <t>4 Months Ended</t>
        </is>
      </c>
      <c r="C1" s="2" t="inlineStr">
        <is>
          <t>9 Months Ended</t>
        </is>
      </c>
    </row>
    <row r="2">
      <c r="B2" s="2" t="inlineStr">
        <is>
          <t>Dec. 31, 2020</t>
        </is>
      </c>
      <c r="C2" s="2" t="inlineStr">
        <is>
          <t>Sep. 30, 2021</t>
        </is>
      </c>
    </row>
    <row r="3">
      <c r="A3" s="3" t="inlineStr">
        <is>
          <t>Class of Warrant or Right [Line Items]</t>
        </is>
      </c>
    </row>
    <row r="4">
      <c r="A4" s="4" t="inlineStr">
        <is>
          <t>Expected term of warrants</t>
        </is>
      </c>
      <c r="B4" s="4" t="inlineStr">
        <is>
          <t>1 year 1 month 6 days</t>
        </is>
      </c>
    </row>
    <row r="5">
      <c r="A5" s="4" t="inlineStr">
        <is>
          <t>Foresight Acquisition Corp [Member]</t>
        </is>
      </c>
    </row>
    <row r="6">
      <c r="A6" s="3" t="inlineStr">
        <is>
          <t>Class of Warrant or Right [Line Items]</t>
        </is>
      </c>
    </row>
    <row r="7">
      <c r="A7" s="4" t="inlineStr">
        <is>
          <t>Share price</t>
        </is>
      </c>
      <c r="B7" s="5" t="n">
        <v>10</v>
      </c>
      <c r="C7" s="5" t="n">
        <v>10</v>
      </c>
    </row>
    <row r="8">
      <c r="A8" s="4" t="inlineStr">
        <is>
          <t>Event Triggering Warrant Redemption [Member] | Foresight Acquisition Corp [Member]</t>
        </is>
      </c>
    </row>
    <row r="9">
      <c r="A9" s="3" t="inlineStr">
        <is>
          <t>Class of Warrant or Right [Line Items]</t>
        </is>
      </c>
    </row>
    <row r="10">
      <c r="A10" s="4" t="inlineStr">
        <is>
          <t>Share price</t>
        </is>
      </c>
      <c r="B10" s="8" t="n">
        <v>9.199999999999999</v>
      </c>
      <c r="C10" s="8" t="n">
        <v>9.199999999999999</v>
      </c>
    </row>
    <row r="11">
      <c r="A11" s="4" t="inlineStr">
        <is>
          <t>Proceeds from equity proceeds from business combination as a percentage of total equity proceeds</t>
        </is>
      </c>
      <c r="B11" s="4" t="inlineStr">
        <is>
          <t>60.00%</t>
        </is>
      </c>
      <c r="C11" s="4" t="inlineStr">
        <is>
          <t>60.00%</t>
        </is>
      </c>
    </row>
    <row r="12">
      <c r="A12" s="4" t="inlineStr">
        <is>
          <t>Number of trading days</t>
        </is>
      </c>
      <c r="B12" s="4" t="inlineStr">
        <is>
          <t>20 days</t>
        </is>
      </c>
      <c r="C12" s="4" t="inlineStr">
        <is>
          <t>20 days</t>
        </is>
      </c>
    </row>
    <row r="13">
      <c r="A13" s="4" t="inlineStr">
        <is>
          <t>Volume weighted average price per share</t>
        </is>
      </c>
      <c r="B13" s="8" t="n">
        <v>9.199999999999999</v>
      </c>
      <c r="C13" s="8" t="n">
        <v>9.199999999999999</v>
      </c>
    </row>
    <row r="14">
      <c r="A14" s="4" t="inlineStr">
        <is>
          <t>Event Triggering Warrant Redemption [Member] | Trigger Price One [Member] | Foresight Acquisition Corp [Member]</t>
        </is>
      </c>
    </row>
    <row r="15">
      <c r="A15" s="3" t="inlineStr">
        <is>
          <t>Class of Warrant or Right [Line Items]</t>
        </is>
      </c>
    </row>
    <row r="16">
      <c r="A16" s="4" t="inlineStr">
        <is>
          <t>Redemption trigger price as a percentage of newly issued price</t>
        </is>
      </c>
      <c r="B16" s="4" t="inlineStr">
        <is>
          <t>115.00%</t>
        </is>
      </c>
      <c r="C16" s="4" t="inlineStr">
        <is>
          <t>115.00%</t>
        </is>
      </c>
    </row>
    <row r="17">
      <c r="A17" s="4" t="inlineStr">
        <is>
          <t>Class of warrants or rights redemption trigger price</t>
        </is>
      </c>
      <c r="B17" s="5" t="n">
        <v>18</v>
      </c>
      <c r="C17" s="5" t="n">
        <v>18</v>
      </c>
    </row>
    <row r="18">
      <c r="A18" s="4" t="inlineStr">
        <is>
          <t>Event Triggering Warrant Redemption [Member] | Trigger Price Two [Member] | Foresight Acquisition Corp [Member]</t>
        </is>
      </c>
    </row>
    <row r="19">
      <c r="A19" s="3" t="inlineStr">
        <is>
          <t>Class of Warrant or Right [Line Items]</t>
        </is>
      </c>
    </row>
    <row r="20">
      <c r="A20" s="4" t="inlineStr">
        <is>
          <t>Redemption trigger price as a percentage of newly issued price</t>
        </is>
      </c>
      <c r="B20" s="4" t="inlineStr">
        <is>
          <t>180.00%</t>
        </is>
      </c>
      <c r="C20" s="4" t="inlineStr">
        <is>
          <t>180.00%</t>
        </is>
      </c>
    </row>
    <row r="21">
      <c r="A21" s="4" t="inlineStr">
        <is>
          <t>Public Warrants [Member] | Foresight Acquisition Corp [Member]</t>
        </is>
      </c>
    </row>
    <row r="22">
      <c r="A22" s="3" t="inlineStr">
        <is>
          <t>Class of Warrant or Right [Line Items]</t>
        </is>
      </c>
    </row>
    <row r="23">
      <c r="A23" s="4" t="inlineStr">
        <is>
          <t>Number of days from which warrants become exercisable after the completion of business combination</t>
        </is>
      </c>
      <c r="C23" s="4" t="inlineStr">
        <is>
          <t>30 days</t>
        </is>
      </c>
    </row>
    <row r="24">
      <c r="A24" s="4" t="inlineStr">
        <is>
          <t>Number of months from which warrants become exercisable after the completion of Business Combination</t>
        </is>
      </c>
      <c r="C24" s="4" t="inlineStr">
        <is>
          <t>12 months</t>
        </is>
      </c>
    </row>
    <row r="25">
      <c r="A25" s="4" t="inlineStr">
        <is>
          <t>Expected term of warrants</t>
        </is>
      </c>
      <c r="B25" s="4" t="inlineStr">
        <is>
          <t>5 years</t>
        </is>
      </c>
      <c r="C25" s="4" t="inlineStr">
        <is>
          <t>5 years</t>
        </is>
      </c>
    </row>
    <row r="26">
      <c r="A26" s="4" t="inlineStr">
        <is>
          <t>Number of business days after the closing of business combination made efforts for SEC registration statement</t>
        </is>
      </c>
      <c r="B26" s="4" t="inlineStr">
        <is>
          <t>20 days</t>
        </is>
      </c>
      <c r="C26" s="4" t="inlineStr">
        <is>
          <t>20 days</t>
        </is>
      </c>
    </row>
    <row r="27">
      <c r="A27" s="4" t="inlineStr">
        <is>
          <t>Number of business days within which registration statement shall be effective on closure of business combination</t>
        </is>
      </c>
      <c r="B27" s="4" t="inlineStr">
        <is>
          <t>60 days</t>
        </is>
      </c>
      <c r="C27" s="4" t="inlineStr">
        <is>
          <t>60 days</t>
        </is>
      </c>
    </row>
    <row r="28">
      <c r="A28" s="4" t="inlineStr">
        <is>
          <t>Private Placement Warrants [Member] | Share Price Equals Or Exceeds 18 Usd [Member] | Foresight Acquisition Corp [Member]</t>
        </is>
      </c>
    </row>
    <row r="29">
      <c r="A29" s="3" t="inlineStr">
        <is>
          <t>Class of Warrant or Right [Line Items]</t>
        </is>
      </c>
    </row>
    <row r="30">
      <c r="A30" s="4" t="inlineStr">
        <is>
          <t>Class of warrants or rights redemption per share</t>
        </is>
      </c>
      <c r="B30" s="8" t="n">
        <v>0.01</v>
      </c>
      <c r="C30" s="8" t="n">
        <v>0.01</v>
      </c>
    </row>
    <row r="31">
      <c r="A31" s="4" t="inlineStr">
        <is>
          <t>Warrant redemption , minimum days for prior written notice of redemption</t>
        </is>
      </c>
      <c r="B31" s="4" t="inlineStr">
        <is>
          <t>30 days</t>
        </is>
      </c>
      <c r="C31" s="4" t="inlineStr">
        <is>
          <t>30 days</t>
        </is>
      </c>
    </row>
    <row r="32">
      <c r="A32" s="4" t="inlineStr">
        <is>
          <t>Share price</t>
        </is>
      </c>
      <c r="B32" s="5" t="n">
        <v>18</v>
      </c>
      <c r="C32" s="5" t="n">
        <v>18</v>
      </c>
    </row>
    <row r="33">
      <c r="A33" s="4" t="inlineStr">
        <is>
          <t>Number of consecutive trading days to determine call of warrant redemption</t>
        </is>
      </c>
      <c r="B33" s="4" t="inlineStr">
        <is>
          <t>20 days</t>
        </is>
      </c>
      <c r="C33" s="4" t="inlineStr">
        <is>
          <t>20 days</t>
        </is>
      </c>
    </row>
    <row r="34">
      <c r="A34" s="4" t="inlineStr">
        <is>
          <t>Number of trading days to determine call of warrant redemption</t>
        </is>
      </c>
      <c r="B34" s="4" t="inlineStr">
        <is>
          <t>30 days</t>
        </is>
      </c>
      <c r="C34" s="4" t="inlineStr">
        <is>
          <t>30 days</t>
        </is>
      </c>
    </row>
    <row r="35">
      <c r="A35" s="4" t="inlineStr">
        <is>
          <t>Private Placement Warrants [Member] | Share Price Equals Or Exceeds 10 Usd [Member] | Foresight Acquisition Corp [Member]</t>
        </is>
      </c>
    </row>
    <row r="36">
      <c r="A36" s="3" t="inlineStr">
        <is>
          <t>Class of Warrant or Right [Line Items]</t>
        </is>
      </c>
    </row>
    <row r="37">
      <c r="A37" s="4" t="inlineStr">
        <is>
          <t>Class of warrants or rights redemption per share</t>
        </is>
      </c>
      <c r="B37" s="8" t="n">
        <v>0.1</v>
      </c>
      <c r="C37" s="8" t="n">
        <v>0.1</v>
      </c>
    </row>
    <row r="38">
      <c r="A38" s="4" t="inlineStr">
        <is>
          <t>Warrant redemption , minimum days for prior written notice of redemption</t>
        </is>
      </c>
      <c r="B38" s="4" t="inlineStr">
        <is>
          <t>30 days</t>
        </is>
      </c>
      <c r="C38" s="4" t="inlineStr">
        <is>
          <t>30 days</t>
        </is>
      </c>
    </row>
    <row r="39">
      <c r="A39" s="4" t="inlineStr">
        <is>
          <t>Share price</t>
        </is>
      </c>
      <c r="B39" s="5" t="n">
        <v>10</v>
      </c>
      <c r="C39" s="5" t="n">
        <v>10</v>
      </c>
    </row>
    <row r="40">
      <c r="A40" s="4" t="inlineStr">
        <is>
          <t>Threshold period common stock available during the redemption Period</t>
        </is>
      </c>
      <c r="B40" s="4" t="inlineStr">
        <is>
          <t>30 days</t>
        </is>
      </c>
      <c r="C40" s="4" t="inlineStr">
        <is>
          <t>30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63" customWidth="1" min="1" max="1"/>
    <col width="80" customWidth="1" min="2" max="2"/>
    <col width="15" customWidth="1" min="3" max="3"/>
    <col width="15" customWidth="1" min="4" max="4"/>
    <col width="14" customWidth="1" min="5" max="5"/>
    <col width="14" customWidth="1" min="6" max="6"/>
    <col width="14" customWidth="1" min="7" max="7"/>
    <col width="15" customWidth="1" min="8" max="8"/>
    <col width="15" customWidth="1" min="9" max="9"/>
    <col width="14" customWidth="1" min="10" max="10"/>
    <col width="16" customWidth="1" min="11" max="11"/>
    <col width="14" customWidth="1" min="12" max="12"/>
    <col width="14" customWidth="1" min="13" max="13"/>
  </cols>
  <sheetData>
    <row r="1">
      <c r="A1" s="1" t="inlineStr">
        <is>
          <t>CONDENSED CONSOLIDATED STATEMENT OF OPERATIONS - USD ($)</t>
        </is>
      </c>
      <c r="C1" s="2" t="inlineStr">
        <is>
          <t>1 Months Ended</t>
        </is>
      </c>
      <c r="D1" s="2" t="inlineStr">
        <is>
          <t>3 Months Ended</t>
        </is>
      </c>
      <c r="H1" s="2" t="inlineStr">
        <is>
          <t>4 Months Ended</t>
        </is>
      </c>
      <c r="I1" s="2" t="inlineStr">
        <is>
          <t>9 Months Ended</t>
        </is>
      </c>
      <c r="K1" s="2" t="inlineStr">
        <is>
          <t>12 Months Ended</t>
        </is>
      </c>
    </row>
    <row r="2">
      <c r="C2" s="2" t="inlineStr">
        <is>
          <t>Dec. 31, 2020</t>
        </is>
      </c>
      <c r="D2" s="2" t="inlineStr">
        <is>
          <t>Sep. 30, 2021</t>
        </is>
      </c>
      <c r="E2" s="2" t="inlineStr">
        <is>
          <t>Jun. 30, 2021</t>
        </is>
      </c>
      <c r="F2" s="2" t="inlineStr">
        <is>
          <t>Mar. 31, 2021</t>
        </is>
      </c>
      <c r="G2" s="2" t="inlineStr">
        <is>
          <t>Sep. 30, 2020</t>
        </is>
      </c>
      <c r="H2" s="2" t="inlineStr">
        <is>
          <t>Dec. 31, 2020</t>
        </is>
      </c>
      <c r="I2" s="2" t="inlineStr">
        <is>
          <t>Sep. 30, 2021</t>
        </is>
      </c>
      <c r="J2" s="2" t="inlineStr">
        <is>
          <t>Sep. 30, 2020</t>
        </is>
      </c>
      <c r="K2" s="2" t="inlineStr">
        <is>
          <t>Dec. 31, 2020</t>
        </is>
      </c>
      <c r="L2" s="2" t="inlineStr">
        <is>
          <t>Dec. 31, 2019</t>
        </is>
      </c>
      <c r="M2" s="2" t="inlineStr">
        <is>
          <t>Dec. 31, 2018</t>
        </is>
      </c>
    </row>
    <row r="3">
      <c r="A3" s="4" t="inlineStr">
        <is>
          <t>General and administrative expenses</t>
        </is>
      </c>
      <c r="D3" s="5" t="n">
        <v>20433538</v>
      </c>
      <c r="G3" s="5" t="n">
        <v>13742904</v>
      </c>
      <c r="I3" s="5" t="n">
        <v>53883267</v>
      </c>
      <c r="J3" s="5" t="n">
        <v>36773545</v>
      </c>
      <c r="K3" s="5" t="n">
        <v>53390338</v>
      </c>
      <c r="L3" s="5" t="n">
        <v>36423532</v>
      </c>
      <c r="M3" s="5" t="n">
        <v>28541520</v>
      </c>
    </row>
    <row r="4">
      <c r="A4" s="4" t="inlineStr">
        <is>
          <t>OPERATING LOSS</t>
        </is>
      </c>
      <c r="D4" s="6" t="n">
        <v>-28123542</v>
      </c>
      <c r="G4" s="6" t="n">
        <v>-13514579</v>
      </c>
      <c r="I4" s="6" t="n">
        <v>-60550077</v>
      </c>
      <c r="J4" s="6" t="n">
        <v>-24306977</v>
      </c>
      <c r="K4" s="6" t="n">
        <v>-35120632</v>
      </c>
      <c r="L4" s="6" t="n">
        <v>-39535671</v>
      </c>
      <c r="M4" s="6" t="n">
        <v>-49714513</v>
      </c>
    </row>
    <row r="5">
      <c r="A5" s="3" t="inlineStr">
        <is>
          <t>OTHER INCOME (EXPENSES):</t>
        </is>
      </c>
    </row>
    <row r="6">
      <c r="A6" s="4" t="inlineStr">
        <is>
          <t>Change in fair value of warrant liabilities</t>
        </is>
      </c>
      <c r="C6" s="5" t="n">
        <v>0</v>
      </c>
    </row>
    <row r="7">
      <c r="A7" s="4" t="inlineStr">
        <is>
          <t>TOTAL OTHER INCOME (EXPENSE)</t>
        </is>
      </c>
      <c r="D7" s="6" t="n">
        <v>-6044940</v>
      </c>
      <c r="G7" s="6" t="n">
        <v>-2316579</v>
      </c>
      <c r="I7" s="6" t="n">
        <v>-25193893</v>
      </c>
      <c r="J7" s="6" t="n">
        <v>-6877619</v>
      </c>
      <c r="K7" s="6" t="n">
        <v>-10260944</v>
      </c>
      <c r="L7" s="6" t="n">
        <v>-3381184</v>
      </c>
      <c r="M7" s="6" t="n">
        <v>-59500</v>
      </c>
    </row>
    <row r="8">
      <c r="A8" s="4" t="inlineStr">
        <is>
          <t>NET LOSS ATTRIBUTABLE TO CONTROLLING INTERESTS</t>
        </is>
      </c>
      <c r="D8" s="5" t="n">
        <v>-31366517</v>
      </c>
      <c r="G8" s="5" t="n">
        <v>-16706718</v>
      </c>
      <c r="I8" s="5" t="n">
        <v>-77700292</v>
      </c>
      <c r="J8" s="5" t="n">
        <v>-27734136</v>
      </c>
      <c r="K8" s="5" t="n">
        <v>-41074505</v>
      </c>
      <c r="L8" s="5" t="n">
        <v>-35009263</v>
      </c>
      <c r="M8" s="5" t="n">
        <v>-43801295</v>
      </c>
    </row>
    <row r="9">
      <c r="A9" s="4" t="inlineStr">
        <is>
          <t>Basic net income (loss) per share</t>
        </is>
      </c>
      <c r="D9" s="8" t="n">
        <v>-0.45</v>
      </c>
      <c r="G9" s="8" t="n">
        <v>-0.25</v>
      </c>
      <c r="I9" s="8" t="n">
        <v>-1.14</v>
      </c>
      <c r="J9" s="8" t="n">
        <v>-0.42</v>
      </c>
      <c r="K9" s="8" t="n">
        <v>-0.62</v>
      </c>
      <c r="L9" s="8" t="n">
        <v>-0.74</v>
      </c>
      <c r="M9" s="8" t="n">
        <v>-1.78</v>
      </c>
    </row>
    <row r="10">
      <c r="A10" s="4" t="inlineStr">
        <is>
          <t>Diluted net income (loss) per share</t>
        </is>
      </c>
      <c r="D10" s="8" t="n">
        <v>-0.45</v>
      </c>
      <c r="G10" s="8" t="n">
        <v>-0.25</v>
      </c>
      <c r="I10" s="8" t="n">
        <v>-1.14</v>
      </c>
      <c r="J10" s="8" t="n">
        <v>-0.42</v>
      </c>
      <c r="K10" s="8" t="n">
        <v>-0.62</v>
      </c>
      <c r="L10" s="8" t="n">
        <v>-0.74</v>
      </c>
      <c r="M10" s="8" t="n">
        <v>-1.78</v>
      </c>
    </row>
    <row r="11">
      <c r="A11" s="4" t="inlineStr">
        <is>
          <t>Basic weighted average shares outstanding</t>
        </is>
      </c>
      <c r="D11" s="6" t="n">
        <v>68980596</v>
      </c>
      <c r="G11" s="6" t="n">
        <v>66322878</v>
      </c>
      <c r="I11" s="6" t="n">
        <v>68159532</v>
      </c>
      <c r="J11" s="6" t="n">
        <v>65633949</v>
      </c>
      <c r="K11" s="6" t="n">
        <v>65833962</v>
      </c>
      <c r="L11" s="6" t="n">
        <v>47587945</v>
      </c>
      <c r="M11" s="6" t="n">
        <v>24602085</v>
      </c>
    </row>
    <row r="12">
      <c r="A12" s="4" t="inlineStr">
        <is>
          <t>Diluted weighted average shares outstanding</t>
        </is>
      </c>
      <c r="D12" s="6" t="n">
        <v>68980596</v>
      </c>
      <c r="G12" s="6" t="n">
        <v>66322878</v>
      </c>
      <c r="I12" s="6" t="n">
        <v>68159532</v>
      </c>
      <c r="J12" s="6" t="n">
        <v>65633949</v>
      </c>
      <c r="K12" s="6" t="n">
        <v>65833962</v>
      </c>
      <c r="L12" s="6" t="n">
        <v>47587945</v>
      </c>
      <c r="M12" s="6" t="n">
        <v>24602085</v>
      </c>
    </row>
    <row r="13">
      <c r="A13" s="4" t="inlineStr">
        <is>
          <t>Foresight Acquisition Corp [Member]</t>
        </is>
      </c>
    </row>
    <row r="14">
      <c r="A14" s="4" t="inlineStr">
        <is>
          <t>General and administrative expenses</t>
        </is>
      </c>
      <c r="D14" s="5" t="n">
        <v>669547</v>
      </c>
      <c r="I14" s="5" t="n">
        <v>1791292</v>
      </c>
    </row>
    <row r="15">
      <c r="A15" s="4" t="inlineStr">
        <is>
          <t>OPERATING LOSS</t>
        </is>
      </c>
      <c r="D15" s="6" t="n">
        <v>-669547</v>
      </c>
      <c r="I15" s="6" t="n">
        <v>-1791292</v>
      </c>
    </row>
    <row r="16">
      <c r="A16" s="3" t="inlineStr">
        <is>
          <t>OTHER INCOME (EXPENSES):</t>
        </is>
      </c>
    </row>
    <row r="17">
      <c r="A17" s="4" t="inlineStr">
        <is>
          <t>Interest income</t>
        </is>
      </c>
      <c r="D17" s="6" t="n">
        <v>9</v>
      </c>
      <c r="I17" s="6" t="n">
        <v>24</v>
      </c>
    </row>
    <row r="18">
      <c r="A18" s="4" t="inlineStr">
        <is>
          <t>Interest earned on marketable securities held in Trust Account</t>
        </is>
      </c>
      <c r="D18" s="6" t="n">
        <v>4070</v>
      </c>
      <c r="I18" s="6" t="n">
        <v>14504</v>
      </c>
    </row>
    <row r="19">
      <c r="A19" s="4" t="inlineStr">
        <is>
          <t>Change in fair value of warrant liabilities</t>
        </is>
      </c>
      <c r="D19" s="6" t="n">
        <v>5516175</v>
      </c>
      <c r="I19" s="6" t="n">
        <v>922550</v>
      </c>
    </row>
    <row r="20">
      <c r="A20" s="4" t="inlineStr">
        <is>
          <t>TOTAL OTHER INCOME (EXPENSE)</t>
        </is>
      </c>
      <c r="D20" s="6" t="n">
        <v>5520254</v>
      </c>
      <c r="I20" s="6" t="n">
        <v>937078</v>
      </c>
    </row>
    <row r="21">
      <c r="A21" s="4" t="inlineStr">
        <is>
          <t>NET LOSS ATTRIBUTABLE TO CONTROLLING INTERESTS</t>
        </is>
      </c>
      <c r="D21" s="5" t="n">
        <v>4850707</v>
      </c>
      <c r="E21" s="5" t="n">
        <v>-10523877</v>
      </c>
      <c r="F21" s="5" t="n">
        <v>4818956</v>
      </c>
      <c r="H21" s="5" t="n">
        <v>-2286</v>
      </c>
      <c r="I21" s="5" t="n">
        <v>-854214</v>
      </c>
    </row>
    <row r="22">
      <c r="A22" s="4" t="inlineStr">
        <is>
          <t>Basic net income (loss) per share</t>
        </is>
      </c>
      <c r="H22" s="5" t="n">
        <v>0</v>
      </c>
    </row>
    <row r="23">
      <c r="A23" s="4" t="inlineStr">
        <is>
          <t>Diluted net income (loss) per share</t>
        </is>
      </c>
      <c r="H23" s="5" t="n">
        <v>0</v>
      </c>
    </row>
    <row r="24">
      <c r="A24" s="4" t="inlineStr">
        <is>
          <t>Basic weighted average shares outstanding</t>
        </is>
      </c>
      <c r="B24" s="4" t="inlineStr">
        <is>
          <t>[1]</t>
        </is>
      </c>
      <c r="H24" s="6" t="n">
        <v>6875000</v>
      </c>
    </row>
    <row r="25">
      <c r="A25" s="4" t="inlineStr">
        <is>
          <t>Diluted weighted average shares outstanding</t>
        </is>
      </c>
      <c r="B25" s="4" t="inlineStr">
        <is>
          <t>[1]</t>
        </is>
      </c>
      <c r="H25" s="6" t="n">
        <v>6875000</v>
      </c>
    </row>
    <row r="26">
      <c r="A26" s="4" t="inlineStr">
        <is>
          <t>Common Class A</t>
        </is>
      </c>
    </row>
    <row r="27">
      <c r="A27" s="3" t="inlineStr">
        <is>
          <t>OTHER INCOME (EXPENSES):</t>
        </is>
      </c>
    </row>
    <row r="28">
      <c r="A28" s="4" t="inlineStr">
        <is>
          <t>Diluted weighted average shares outstanding</t>
        </is>
      </c>
      <c r="D28" s="6" t="n">
        <v>32457500</v>
      </c>
      <c r="I28" s="6" t="n">
        <v>27345147</v>
      </c>
    </row>
    <row r="29">
      <c r="A29" s="4" t="inlineStr">
        <is>
          <t>Common Class A | Foresight Acquisition Corp [Member]</t>
        </is>
      </c>
    </row>
    <row r="30">
      <c r="A30" s="3" t="inlineStr">
        <is>
          <t>OTHER INCOME (EXPENSES):</t>
        </is>
      </c>
    </row>
    <row r="31">
      <c r="A31" s="4" t="inlineStr">
        <is>
          <t>NET LOSS ATTRIBUTABLE TO CONTROLLING INTERESTS</t>
        </is>
      </c>
      <c r="D31" s="5" t="n">
        <v>3900575</v>
      </c>
      <c r="I31" s="5" t="n">
        <v>-665697</v>
      </c>
    </row>
    <row r="32">
      <c r="A32" s="4" t="inlineStr">
        <is>
          <t>Basic net income (loss) per share</t>
        </is>
      </c>
      <c r="D32" s="8" t="n">
        <v>0.12</v>
      </c>
      <c r="I32" s="8" t="n">
        <v>-0.02</v>
      </c>
    </row>
    <row r="33">
      <c r="A33" s="4" t="inlineStr">
        <is>
          <t>Diluted net income (loss) per share</t>
        </is>
      </c>
      <c r="D33" s="8" t="n">
        <v>0.12</v>
      </c>
      <c r="I33" s="8" t="n">
        <v>-0.02</v>
      </c>
    </row>
    <row r="34">
      <c r="A34" s="4" t="inlineStr">
        <is>
          <t>Basic weighted average shares outstanding</t>
        </is>
      </c>
      <c r="D34" s="6" t="n">
        <v>32457500</v>
      </c>
      <c r="I34" s="6" t="n">
        <v>27345147</v>
      </c>
    </row>
    <row r="35">
      <c r="A35" s="4" t="inlineStr">
        <is>
          <t>Diluted weighted average shares outstanding</t>
        </is>
      </c>
      <c r="D35" s="6" t="n">
        <v>32457500</v>
      </c>
    </row>
    <row r="36">
      <c r="A36" s="4" t="inlineStr">
        <is>
          <t>Common Class B</t>
        </is>
      </c>
    </row>
    <row r="37">
      <c r="A37" s="3" t="inlineStr">
        <is>
          <t>OTHER INCOME (EXPENSES):</t>
        </is>
      </c>
    </row>
    <row r="38">
      <c r="A38" s="4" t="inlineStr">
        <is>
          <t>Diluted net income (loss) per share</t>
        </is>
      </c>
      <c r="D38" s="8" t="n">
        <v>0.12</v>
      </c>
      <c r="I38" s="8" t="n">
        <v>-0.02</v>
      </c>
    </row>
    <row r="39">
      <c r="A39" s="4" t="inlineStr">
        <is>
          <t>Common Class B | Foresight Acquisition Corp [Member]</t>
        </is>
      </c>
    </row>
    <row r="40">
      <c r="A40" s="3" t="inlineStr">
        <is>
          <t>OTHER INCOME (EXPENSES):</t>
        </is>
      </c>
    </row>
    <row r="41">
      <c r="A41" s="4" t="inlineStr">
        <is>
          <t>NET LOSS ATTRIBUTABLE TO CONTROLLING INTERESTS</t>
        </is>
      </c>
      <c r="D41" s="5" t="n">
        <v>950132</v>
      </c>
      <c r="I41" s="5" t="n">
        <v>-188517</v>
      </c>
    </row>
    <row r="42">
      <c r="A42" s="4" t="inlineStr">
        <is>
          <t>Basic net income (loss) per share</t>
        </is>
      </c>
      <c r="D42" s="8" t="n">
        <v>0.12</v>
      </c>
      <c r="I42" s="8" t="n">
        <v>-0.02</v>
      </c>
    </row>
    <row r="43">
      <c r="A43" s="4" t="inlineStr">
        <is>
          <t>Basic weighted average shares outstanding</t>
        </is>
      </c>
      <c r="D43" s="6" t="n">
        <v>7906250</v>
      </c>
      <c r="I43" s="6" t="n">
        <v>7743819</v>
      </c>
    </row>
    <row r="44">
      <c r="A44" s="4" t="inlineStr">
        <is>
          <t>Diluted weighted average shares outstanding</t>
        </is>
      </c>
      <c r="D44" s="6" t="n">
        <v>7906250</v>
      </c>
      <c r="I44" s="6" t="n">
        <v>7743819</v>
      </c>
    </row>
    <row r="45"/>
    <row r="46">
      <c r="A46" s="4" t="inlineStr">
        <is>
          <t>[1]</t>
        </is>
      </c>
      <c r="B46" s="4" t="inlineStr">
        <is>
          <t>Excluded an aggregate of up to 1,031,250 shares of Class B common stock that were subject to forfeiture depending on the extent to which the underwriters’ over-allotment option was exercised (see Note 5).</t>
        </is>
      </c>
    </row>
  </sheetData>
  <mergeCells count="6">
    <mergeCell ref="A1:B2"/>
    <mergeCell ref="D1:G1"/>
    <mergeCell ref="I1:J1"/>
    <mergeCell ref="K1:M1"/>
    <mergeCell ref="A45:L45"/>
    <mergeCell ref="B46:L4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6" customWidth="1" min="2" max="2"/>
    <col width="25" customWidth="1" min="3" max="3"/>
    <col width="21" customWidth="1" min="4" max="4"/>
  </cols>
  <sheetData>
    <row r="1">
      <c r="A1" s="1" t="inlineStr">
        <is>
          <t>PROPOSED BUSINESS COMBINATION - Additional Information (Details)</t>
        </is>
      </c>
      <c r="B1" s="2" t="inlineStr">
        <is>
          <t>May 25, 2021USD ($)$ / sharesshares</t>
        </is>
      </c>
      <c r="C1" s="2" t="inlineStr">
        <is>
          <t>Sep. 30, 2021USD ($)Vote</t>
        </is>
      </c>
      <c r="D1" s="2" t="inlineStr">
        <is>
          <t>Dec. 31, 2020USD ($)</t>
        </is>
      </c>
    </row>
    <row r="2">
      <c r="A2" s="3" t="inlineStr">
        <is>
          <t>Business Acquisition [Line Items]</t>
        </is>
      </c>
    </row>
    <row r="3">
      <c r="A3" s="4" t="inlineStr">
        <is>
          <t>Cash consideration transferred</t>
        </is>
      </c>
      <c r="C3" s="5" t="n">
        <v>5014500</v>
      </c>
      <c r="D3" s="5" t="n">
        <v>130000</v>
      </c>
    </row>
    <row r="4">
      <c r="A4" s="4" t="inlineStr">
        <is>
          <t>Foresight Acquisition Corp [Member]</t>
        </is>
      </c>
    </row>
    <row r="5">
      <c r="A5" s="3" t="inlineStr">
        <is>
          <t>Business Acquisition [Line Items]</t>
        </is>
      </c>
    </row>
    <row r="6">
      <c r="A6" s="4" t="inlineStr">
        <is>
          <t>Number of votes per share | Vote</t>
        </is>
      </c>
      <c r="C6" s="6" t="n">
        <v>1</v>
      </c>
    </row>
    <row r="7">
      <c r="A7" s="4" t="inlineStr">
        <is>
          <t>Common Class A | Foresight Acquisition Corp [Member]</t>
        </is>
      </c>
    </row>
    <row r="8">
      <c r="A8" s="3" t="inlineStr">
        <is>
          <t>Business Acquisition [Line Items]</t>
        </is>
      </c>
    </row>
    <row r="9">
      <c r="A9" s="4" t="inlineStr">
        <is>
          <t>Number of votes per share | Vote</t>
        </is>
      </c>
      <c r="C9" s="6" t="n">
        <v>1</v>
      </c>
    </row>
    <row r="10">
      <c r="A10" s="4" t="inlineStr">
        <is>
          <t>P3 Health Group Holdings, LLC [Member] | Foresight Acquisition Corp [Member]</t>
        </is>
      </c>
    </row>
    <row r="11">
      <c r="A11" s="3" t="inlineStr">
        <is>
          <t>Business Acquisition [Line Items]</t>
        </is>
      </c>
    </row>
    <row r="12">
      <c r="A12" s="4" t="inlineStr">
        <is>
          <t>Business combination, consideration transferred</t>
        </is>
      </c>
      <c r="B12" s="5" t="n">
        <v>2126000000</v>
      </c>
    </row>
    <row r="13">
      <c r="A13" s="4" t="inlineStr">
        <is>
          <t>Business combination, consideration transferred, other</t>
        </is>
      </c>
      <c r="B13" s="6" t="n">
        <v>208703070</v>
      </c>
    </row>
    <row r="14">
      <c r="A14" s="4" t="inlineStr">
        <is>
          <t>Cash consideration transferred</t>
        </is>
      </c>
      <c r="B14" s="6" t="n">
        <v>305</v>
      </c>
    </row>
    <row r="15">
      <c r="A15" s="4" t="inlineStr">
        <is>
          <t>Business combination, equity interests issued and issuable</t>
        </is>
      </c>
      <c r="B15" s="5" t="n">
        <v>180000000</v>
      </c>
    </row>
    <row r="16">
      <c r="A16" s="4" t="inlineStr">
        <is>
          <t>P3 Health Group Holdings, LLC [Member] | Blocker Agreement [Member] | Foresight Acquisition Corp [Member]</t>
        </is>
      </c>
    </row>
    <row r="17">
      <c r="A17" s="3" t="inlineStr">
        <is>
          <t>Business Acquisition [Line Items]</t>
        </is>
      </c>
    </row>
    <row r="18">
      <c r="A18" s="4" t="inlineStr">
        <is>
          <t>Business acquisition, percentage of voting interests acquired</t>
        </is>
      </c>
      <c r="B18" s="4" t="inlineStr">
        <is>
          <t>100.00%</t>
        </is>
      </c>
    </row>
    <row r="19">
      <c r="A19" s="4" t="inlineStr">
        <is>
          <t>P3 Health Group Holdings, LLC [Member] | Surviving Company Common Units [Member] | Foresight Acquisition Corp [Member]</t>
        </is>
      </c>
    </row>
    <row r="20">
      <c r="A20" s="3" t="inlineStr">
        <is>
          <t>Business Acquisition [Line Items]</t>
        </is>
      </c>
    </row>
    <row r="21">
      <c r="A21" s="4" t="inlineStr">
        <is>
          <t>Number of shares of equity interests issued | shares</t>
        </is>
      </c>
      <c r="B21" s="6" t="n">
        <v>182104693</v>
      </c>
    </row>
    <row r="22">
      <c r="A22" s="4" t="inlineStr">
        <is>
          <t>Business acquisition, share price | $ / shares</t>
        </is>
      </c>
      <c r="B22" s="5" t="n">
        <v>10</v>
      </c>
    </row>
    <row r="23">
      <c r="A23" s="4" t="inlineStr">
        <is>
          <t>Series of Individually Immaterial Business Acquisitions [Member] | Foresight Acquisition Corp [Member]</t>
        </is>
      </c>
    </row>
    <row r="24">
      <c r="A24" s="3" t="inlineStr">
        <is>
          <t>Business Acquisition [Line Items]</t>
        </is>
      </c>
    </row>
    <row r="25">
      <c r="A25" s="4" t="inlineStr">
        <is>
          <t>Business acquisition, percentage of voting interests acquired</t>
        </is>
      </c>
      <c r="B25" s="4" t="inlineStr">
        <is>
          <t>28.60%</t>
        </is>
      </c>
    </row>
    <row r="26">
      <c r="A26" s="4" t="inlineStr">
        <is>
          <t>Business combination, consideration transferred</t>
        </is>
      </c>
      <c r="B26" s="5" t="n">
        <v>2126000000</v>
      </c>
    </row>
    <row r="27">
      <c r="A27" s="4" t="inlineStr">
        <is>
          <t>Business acquisition, share price | $ / shares</t>
        </is>
      </c>
      <c r="B27" s="5" t="n">
        <v>10</v>
      </c>
    </row>
    <row r="28">
      <c r="A28" s="4" t="inlineStr">
        <is>
          <t>Series of Individually Immaterial Business Acquisitions [Member] | Common Class A | Subscription Agreements [Member] | Foresight Acquisition Corp [Member]</t>
        </is>
      </c>
    </row>
    <row r="29">
      <c r="A29" s="3" t="inlineStr">
        <is>
          <t>Business Acquisition [Line Items]</t>
        </is>
      </c>
    </row>
    <row r="30">
      <c r="A30" s="4" t="inlineStr">
        <is>
          <t>Number of shares of equity interests issued | shares</t>
        </is>
      </c>
      <c r="B30" s="6" t="n">
        <v>20870307</v>
      </c>
    </row>
    <row r="31">
      <c r="A31" s="4" t="inlineStr">
        <is>
          <t>Business acquisition, share price | $ / shares</t>
        </is>
      </c>
      <c r="B31" s="5" t="n">
        <v>10</v>
      </c>
    </row>
    <row r="32">
      <c r="A32" s="4" t="inlineStr">
        <is>
          <t>Business acquisition, equity interest issued or issuable, value assigned</t>
        </is>
      </c>
      <c r="B32" s="5" t="n">
        <v>20870307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Assets and Liabilities that are Measured at Fair Value on a Recurring Basis (Details) - Foresight Acquisition Corp [Member]</t>
        </is>
      </c>
      <c r="B1" s="2" t="inlineStr">
        <is>
          <t>Sep. 30, 2021USD ($)</t>
        </is>
      </c>
    </row>
    <row r="2">
      <c r="A2" s="4" t="inlineStr">
        <is>
          <t>Public Warrants [Member]</t>
        </is>
      </c>
    </row>
    <row r="3">
      <c r="A3" s="3" t="inlineStr">
        <is>
          <t>Liabilities:</t>
        </is>
      </c>
    </row>
    <row r="4">
      <c r="A4" s="4" t="inlineStr">
        <is>
          <t>Warrant Liability</t>
        </is>
      </c>
      <c r="B4" s="5" t="n">
        <v>9276667</v>
      </c>
    </row>
    <row r="5">
      <c r="A5" s="4" t="inlineStr">
        <is>
          <t>Private Placement Warrants [Member]</t>
        </is>
      </c>
    </row>
    <row r="6">
      <c r="A6" s="3" t="inlineStr">
        <is>
          <t>Liabilities:</t>
        </is>
      </c>
    </row>
    <row r="7">
      <c r="A7" s="4" t="inlineStr">
        <is>
          <t>Warrant Liability</t>
        </is>
      </c>
      <c r="B7" s="6" t="n">
        <v>525525</v>
      </c>
    </row>
    <row r="8">
      <c r="A8" s="4" t="inlineStr">
        <is>
          <t>Underwriter Warrants [Member]</t>
        </is>
      </c>
    </row>
    <row r="9">
      <c r="A9" s="3" t="inlineStr">
        <is>
          <t>Liabilities:</t>
        </is>
      </c>
    </row>
    <row r="10">
      <c r="A10" s="4" t="inlineStr">
        <is>
          <t>Warrant Liability</t>
        </is>
      </c>
      <c r="B10" s="5" t="n">
        <v>4140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 width="24" customWidth="1" min="5" max="5"/>
  </cols>
  <sheetData>
    <row r="1">
      <c r="A1" s="1" t="inlineStr">
        <is>
          <t>FAIR VALUE MEASUREMENTS - Summary of Fair Value Measurement Inputs and Valuation Techniques (Details)</t>
        </is>
      </c>
      <c r="B1" s="2" t="inlineStr">
        <is>
          <t>Sep. 30, 2021$ / shares</t>
        </is>
      </c>
      <c r="C1" s="2" t="inlineStr">
        <is>
          <t>Feb. 12, 2021$ / shares</t>
        </is>
      </c>
      <c r="D1" s="2" t="inlineStr">
        <is>
          <t>Dec. 31, 2020</t>
        </is>
      </c>
      <c r="E1" s="2" t="inlineStr">
        <is>
          <t>Dec. 31, 2020$ / shares</t>
        </is>
      </c>
    </row>
    <row r="2">
      <c r="A2" s="4" t="inlineStr">
        <is>
          <t>Foresight Acquisition Corp [Member] | Private Placement Warrants [Member]</t>
        </is>
      </c>
    </row>
    <row r="3">
      <c r="A3" s="3" t="inlineStr">
        <is>
          <t>Fair Value Measurement Inputs and Valuation Techniques [Line Items]</t>
        </is>
      </c>
    </row>
    <row r="4">
      <c r="A4" s="4" t="inlineStr">
        <is>
          <t>Warrants and Rights Outstanding, Measurement Input</t>
        </is>
      </c>
      <c r="B4" s="9" t="n">
        <v>9.859999999999999</v>
      </c>
      <c r="C4" s="9" t="n">
        <v>9.65</v>
      </c>
    </row>
    <row r="5">
      <c r="A5" s="4" t="inlineStr">
        <is>
          <t>Risk-free interest rate [Member]</t>
        </is>
      </c>
    </row>
    <row r="6">
      <c r="A6" s="3" t="inlineStr">
        <is>
          <t>Fair Value Measurement Inputs and Valuation Techniques [Line Items]</t>
        </is>
      </c>
    </row>
    <row r="7">
      <c r="A7" s="4" t="inlineStr">
        <is>
          <t>Warrants and Rights Outstanding, Measurement Input</t>
        </is>
      </c>
      <c r="B7" s="9" t="n">
        <v>0.09</v>
      </c>
      <c r="D7" s="9" t="n">
        <v>0.1</v>
      </c>
    </row>
    <row r="8">
      <c r="A8" s="4" t="inlineStr">
        <is>
          <t>Risk-free interest rate [Member] | Foresight Acquisition Corp [Member] | Private Placement Warrants [Member]</t>
        </is>
      </c>
    </row>
    <row r="9">
      <c r="A9" s="3" t="inlineStr">
        <is>
          <t>Fair Value Measurement Inputs and Valuation Techniques [Line Items]</t>
        </is>
      </c>
    </row>
    <row r="10">
      <c r="A10" s="4" t="inlineStr">
        <is>
          <t>Warrants and Rights Outstanding, Measurement Input</t>
        </is>
      </c>
      <c r="B10" s="10" t="n">
        <v>0.0095</v>
      </c>
      <c r="C10" s="10" t="n">
        <v>0.0056</v>
      </c>
    </row>
    <row r="11">
      <c r="A11" s="4" t="inlineStr">
        <is>
          <t>Trading days per year [Member] | Foresight Acquisition Corp [Member] | Private Placement Warrants [Member]</t>
        </is>
      </c>
    </row>
    <row r="12">
      <c r="A12" s="3" t="inlineStr">
        <is>
          <t>Fair Value Measurement Inputs and Valuation Techniques [Line Items]</t>
        </is>
      </c>
    </row>
    <row r="13">
      <c r="A13" s="4" t="inlineStr">
        <is>
          <t>Warrants and Rights Outstanding, Measurement Input</t>
        </is>
      </c>
      <c r="B13" s="6" t="n">
        <v>252</v>
      </c>
      <c r="C13" s="6" t="n">
        <v>252</v>
      </c>
    </row>
    <row r="14">
      <c r="A14" s="4" t="inlineStr">
        <is>
          <t>Expected volatility [Member]</t>
        </is>
      </c>
    </row>
    <row r="15">
      <c r="A15" s="3" t="inlineStr">
        <is>
          <t>Fair Value Measurement Inputs and Valuation Techniques [Line Items]</t>
        </is>
      </c>
    </row>
    <row r="16">
      <c r="A16" s="4" t="inlineStr">
        <is>
          <t>Warrants and Rights Outstanding, Measurement Input</t>
        </is>
      </c>
      <c r="B16" s="6" t="n">
        <v>60</v>
      </c>
      <c r="D16" s="6" t="n">
        <v>65</v>
      </c>
    </row>
    <row r="17">
      <c r="A17" s="4" t="inlineStr">
        <is>
          <t>Expected volatility [Member] | Foresight Acquisition Corp [Member] | Private Placement Warrants [Member]</t>
        </is>
      </c>
    </row>
    <row r="18">
      <c r="A18" s="3" t="inlineStr">
        <is>
          <t>Fair Value Measurement Inputs and Valuation Techniques [Line Items]</t>
        </is>
      </c>
    </row>
    <row r="19">
      <c r="A19" s="4" t="inlineStr">
        <is>
          <t>Warrants and Rights Outstanding, Measurement Input</t>
        </is>
      </c>
      <c r="B19" s="11" t="n">
        <v>15.3</v>
      </c>
      <c r="C19" s="11" t="n">
        <v>17.8</v>
      </c>
    </row>
    <row r="20">
      <c r="A20" s="4" t="inlineStr">
        <is>
          <t>Exercise price [Member]</t>
        </is>
      </c>
    </row>
    <row r="21">
      <c r="A21" s="3" t="inlineStr">
        <is>
          <t>Fair Value Measurement Inputs and Valuation Techniques [Line Items]</t>
        </is>
      </c>
    </row>
    <row r="22">
      <c r="A22" s="4" t="inlineStr">
        <is>
          <t>Warrants and Rights Outstanding, Measurement Input</t>
        </is>
      </c>
      <c r="B22" s="9" t="n">
        <v>4.68</v>
      </c>
      <c r="D22" s="9" t="n">
        <v>4.68</v>
      </c>
      <c r="E22" s="9" t="n">
        <v>4.68</v>
      </c>
    </row>
    <row r="23">
      <c r="A23" s="4" t="inlineStr">
        <is>
          <t>Exercise price [Member] | Foresight Acquisition Corp [Member] | Private Placement Warrants [Member]</t>
        </is>
      </c>
    </row>
    <row r="24">
      <c r="A24" s="3" t="inlineStr">
        <is>
          <t>Fair Value Measurement Inputs and Valuation Techniques [Line Items]</t>
        </is>
      </c>
    </row>
    <row r="25">
      <c r="A25" s="4" t="inlineStr">
        <is>
          <t>Warrants and Rights Outstanding, Measurement Input</t>
        </is>
      </c>
      <c r="B25" s="9" t="n">
        <v>11.5</v>
      </c>
      <c r="C25" s="9" t="n">
        <v>1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 in the Fair Value of the Warrant Liabilities (Details) - Foresight Acquisition Corp [Member]</t>
        </is>
      </c>
      <c r="B1" s="2" t="inlineStr">
        <is>
          <t>9 Months Ended</t>
        </is>
      </c>
    </row>
    <row r="2">
      <c r="B2" s="2" t="inlineStr">
        <is>
          <t>Sep. 30, 2021USD ($)</t>
        </is>
      </c>
    </row>
    <row r="3">
      <c r="A3" s="4" t="inlineStr">
        <is>
          <t>Private Placement Warrants [Member]</t>
        </is>
      </c>
    </row>
    <row r="4">
      <c r="A4" s="3" t="inlineStr">
        <is>
          <t>Fair Value, Liabilities Measured on Recurring Basis, Unobservable Input Reconciliation [Line Items]</t>
        </is>
      </c>
    </row>
    <row r="5">
      <c r="A5" s="4" t="inlineStr">
        <is>
          <t>Beginning</t>
        </is>
      </c>
      <c r="B5" s="5" t="n">
        <v>0</v>
      </c>
    </row>
    <row r="6">
      <c r="A6" s="4" t="inlineStr">
        <is>
          <t>Initial measurement on February 12, 2021 (including over-allotment)</t>
        </is>
      </c>
      <c r="B6" s="6" t="n">
        <v>280875</v>
      </c>
    </row>
    <row r="7">
      <c r="A7" s="4" t="inlineStr">
        <is>
          <t>Change in valuation inputs or other assumptions</t>
        </is>
      </c>
      <c r="B7" s="6" t="n">
        <v>658700</v>
      </c>
    </row>
    <row r="8">
      <c r="A8" s="4" t="inlineStr">
        <is>
          <t>Ending</t>
        </is>
      </c>
      <c r="B8" s="6" t="n">
        <v>939575</v>
      </c>
    </row>
    <row r="9">
      <c r="A9" s="4" t="inlineStr">
        <is>
          <t>Public Warrants [Member]</t>
        </is>
      </c>
    </row>
    <row r="10">
      <c r="A10" s="3" t="inlineStr">
        <is>
          <t>Fair Value, Liabilities Measured on Recurring Basis, Unobservable Input Reconciliation [Line Items]</t>
        </is>
      </c>
    </row>
    <row r="11">
      <c r="A11" s="4" t="inlineStr">
        <is>
          <t>Beginning</t>
        </is>
      </c>
      <c r="B11" s="6" t="n">
        <v>0</v>
      </c>
    </row>
    <row r="12">
      <c r="A12" s="4" t="inlineStr">
        <is>
          <t>Initial measurement on February 12, 2021 (including over-allotment)</t>
        </is>
      </c>
      <c r="B12" s="6" t="n">
        <v>10857917</v>
      </c>
    </row>
    <row r="13">
      <c r="A13" s="4" t="inlineStr">
        <is>
          <t>Change in valuation inputs or other assumptions</t>
        </is>
      </c>
      <c r="B13" s="6" t="n">
        <v>-1581250</v>
      </c>
    </row>
    <row r="14">
      <c r="A14" s="4" t="inlineStr">
        <is>
          <t>Ending</t>
        </is>
      </c>
      <c r="B14" s="6" t="n">
        <v>9276667</v>
      </c>
    </row>
    <row r="15">
      <c r="A15" s="4" t="inlineStr">
        <is>
          <t>Warrant Liabilities [Member]</t>
        </is>
      </c>
    </row>
    <row r="16">
      <c r="A16" s="3" t="inlineStr">
        <is>
          <t>Fair Value, Liabilities Measured on Recurring Basis, Unobservable Input Reconciliation [Line Items]</t>
        </is>
      </c>
    </row>
    <row r="17">
      <c r="A17" s="4" t="inlineStr">
        <is>
          <t>Beginning</t>
        </is>
      </c>
      <c r="B17" s="6" t="n">
        <v>0</v>
      </c>
    </row>
    <row r="18">
      <c r="A18" s="4" t="inlineStr">
        <is>
          <t>Initial measurement on February 12, 2021 (including over-allotment)</t>
        </is>
      </c>
      <c r="B18" s="6" t="n">
        <v>11138792</v>
      </c>
    </row>
    <row r="19">
      <c r="A19" s="4" t="inlineStr">
        <is>
          <t>Change in valuation inputs or other assumptions</t>
        </is>
      </c>
      <c r="B19" s="6" t="n">
        <v>-922550</v>
      </c>
    </row>
    <row r="20">
      <c r="A20" s="4" t="inlineStr">
        <is>
          <t>Ending</t>
        </is>
      </c>
      <c r="B20" s="5" t="n">
        <v>1021624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s) - Foresight Acquisition Corp [Member] - USD ($)</t>
        </is>
      </c>
      <c r="B1" s="2" t="inlineStr">
        <is>
          <t>Feb. 12, 2021</t>
        </is>
      </c>
      <c r="C1" s="2" t="inlineStr">
        <is>
          <t>Sep. 30, 2021</t>
        </is>
      </c>
      <c r="D1" s="2" t="inlineStr">
        <is>
          <t>Sep. 30, 2021</t>
        </is>
      </c>
    </row>
    <row r="2">
      <c r="A2" s="3" t="inlineStr">
        <is>
          <t>Fair Value, Liabilities Measured on Recurring Basis, Unobservable Input Reconciliation [Line Items]</t>
        </is>
      </c>
    </row>
    <row r="3">
      <c r="A3" s="4" t="inlineStr">
        <is>
          <t>Warrants exercise price</t>
        </is>
      </c>
      <c r="B3" s="8" t="n">
        <v>1.05</v>
      </c>
      <c r="C3" s="8" t="n">
        <v>1.03</v>
      </c>
      <c r="D3" s="8" t="n">
        <v>1.03</v>
      </c>
    </row>
    <row r="4">
      <c r="A4" s="4" t="inlineStr">
        <is>
          <t>Aggregate value of warrants</t>
        </is>
      </c>
      <c r="B4" s="5" t="n">
        <v>200000</v>
      </c>
      <c r="D4" s="5" t="n">
        <v>10800000</v>
      </c>
    </row>
    <row r="5">
      <c r="A5" s="4" t="inlineStr">
        <is>
          <t>Transfers out of Level 3</t>
        </is>
      </c>
      <c r="C5" s="5" t="n">
        <v>1085791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BALANCE SHEET - USD ($)</t>
        </is>
      </c>
      <c r="B1" s="2" t="inlineStr">
        <is>
          <t>Sep. 30, 2021</t>
        </is>
      </c>
      <c r="C1" s="2" t="inlineStr">
        <is>
          <t>Dec. 31, 2020</t>
        </is>
      </c>
    </row>
    <row r="2">
      <c r="A2" s="3" t="inlineStr">
        <is>
          <t>ASSETS</t>
        </is>
      </c>
    </row>
    <row r="3">
      <c r="A3" s="4" t="inlineStr">
        <is>
          <t>Checking</t>
        </is>
      </c>
      <c r="B3" s="5" t="n">
        <v>4336565</v>
      </c>
      <c r="C3" s="5" t="n">
        <v>36261104</v>
      </c>
    </row>
    <row r="4">
      <c r="A4" s="3" t="inlineStr">
        <is>
          <t>Current Assets</t>
        </is>
      </c>
    </row>
    <row r="5">
      <c r="A5" s="4" t="inlineStr">
        <is>
          <t>TOTAL CURRENT ASSETS</t>
        </is>
      </c>
      <c r="B5" s="6" t="n">
        <v>53822998</v>
      </c>
      <c r="C5" s="6" t="n">
        <v>84347634</v>
      </c>
    </row>
    <row r="6">
      <c r="A6" s="4" t="inlineStr">
        <is>
          <t>TOTAL ASSETS</t>
        </is>
      </c>
      <c r="B6" s="6" t="n">
        <v>78505240</v>
      </c>
      <c r="C6" s="6" t="n">
        <v>99902252</v>
      </c>
    </row>
    <row r="7">
      <c r="A7" s="3" t="inlineStr">
        <is>
          <t>Current liabilities</t>
        </is>
      </c>
    </row>
    <row r="8">
      <c r="A8" s="4" t="inlineStr">
        <is>
          <t>TOTAL CURRENT LIABILITIES</t>
        </is>
      </c>
      <c r="B8" s="6" t="n">
        <v>118601042</v>
      </c>
      <c r="C8" s="6" t="n">
        <v>90616067</v>
      </c>
    </row>
    <row r="9">
      <c r="A9" s="4" t="inlineStr">
        <is>
          <t>TOTAL LIABILITIES</t>
        </is>
      </c>
      <c r="B9" s="6" t="n">
        <v>202815210</v>
      </c>
      <c r="C9" s="6" t="n">
        <v>145955087</v>
      </c>
    </row>
    <row r="10">
      <c r="A10" s="4" t="inlineStr">
        <is>
          <t>Class A common stock subject to possible redemption, 31,625,000 and no shares at redemption value as of September 30, 2021 and December 31, 2020, respectively</t>
        </is>
      </c>
      <c r="B10" s="6" t="n">
        <v>54936716</v>
      </c>
      <c r="C10" s="6" t="n">
        <v>51608900</v>
      </c>
    </row>
    <row r="11">
      <c r="A11" s="3" t="inlineStr">
        <is>
          <t>Stockholders' Equity</t>
        </is>
      </c>
    </row>
    <row r="12">
      <c r="A12" s="4" t="inlineStr">
        <is>
          <t>Retained Loss from Controlling Interests</t>
        </is>
      </c>
      <c r="B12" s="6" t="n">
        <v>-203942517</v>
      </c>
      <c r="C12" s="6" t="n">
        <v>-126242225</v>
      </c>
    </row>
    <row r="13">
      <c r="A13" s="4" t="inlineStr">
        <is>
          <t>TOTAL LIABILITIES and MEMBERS' DEFICIT</t>
        </is>
      </c>
      <c r="B13" s="6" t="n">
        <v>78505240</v>
      </c>
      <c r="C13" s="6" t="n">
        <v>99902252</v>
      </c>
    </row>
    <row r="14">
      <c r="A14" s="4" t="inlineStr">
        <is>
          <t>Foresight Acquisition Corp [Member]</t>
        </is>
      </c>
    </row>
    <row r="15">
      <c r="A15" s="3" t="inlineStr">
        <is>
          <t>ASSETS</t>
        </is>
      </c>
    </row>
    <row r="16">
      <c r="A16" s="4" t="inlineStr">
        <is>
          <t>Checking</t>
        </is>
      </c>
      <c r="B16" s="6" t="n">
        <v>97290</v>
      </c>
      <c r="C16" s="6" t="n">
        <v>179512</v>
      </c>
    </row>
    <row r="17">
      <c r="A17" s="3" t="inlineStr">
        <is>
          <t>Current Assets</t>
        </is>
      </c>
    </row>
    <row r="18">
      <c r="A18" s="4" t="inlineStr">
        <is>
          <t>Prepaid expenses</t>
        </is>
      </c>
      <c r="B18" s="6" t="n">
        <v>255960</v>
      </c>
      <c r="C18" s="6" t="n">
        <v>0</v>
      </c>
    </row>
    <row r="19">
      <c r="A19" s="4" t="inlineStr">
        <is>
          <t>TOTAL CURRENT ASSETS</t>
        </is>
      </c>
      <c r="B19" s="6" t="n">
        <v>353250</v>
      </c>
      <c r="C19" s="6" t="n">
        <v>179512</v>
      </c>
    </row>
    <row r="20">
      <c r="A20" s="4" t="inlineStr">
        <is>
          <t>Deferred offering costs</t>
        </is>
      </c>
      <c r="B20" s="6" t="n">
        <v>0</v>
      </c>
      <c r="C20" s="6" t="n">
        <v>215448</v>
      </c>
    </row>
    <row r="21">
      <c r="A21" s="4" t="inlineStr">
        <is>
          <t>Cash and securities held in Trust Account</t>
        </is>
      </c>
      <c r="B21" s="6" t="n">
        <v>316264504</v>
      </c>
      <c r="C21" s="6" t="n">
        <v>0</v>
      </c>
    </row>
    <row r="22">
      <c r="A22" s="4" t="inlineStr">
        <is>
          <t>TOTAL ASSETS</t>
        </is>
      </c>
      <c r="B22" s="6" t="n">
        <v>316617754</v>
      </c>
      <c r="C22" s="6" t="n">
        <v>394960</v>
      </c>
    </row>
    <row r="23">
      <c r="A23" s="3" t="inlineStr">
        <is>
          <t>Current liabilities</t>
        </is>
      </c>
    </row>
    <row r="24">
      <c r="A24" s="4" t="inlineStr">
        <is>
          <t>Accrued expenses</t>
        </is>
      </c>
      <c r="B24" s="6" t="n">
        <v>374902</v>
      </c>
      <c r="C24" s="6" t="n">
        <v>2286</v>
      </c>
    </row>
    <row r="25">
      <c r="A25" s="4" t="inlineStr">
        <is>
          <t>Accrued offering costs</t>
        </is>
      </c>
      <c r="B25" s="6" t="n">
        <v>15450</v>
      </c>
      <c r="C25" s="6" t="n">
        <v>94960</v>
      </c>
    </row>
    <row r="26">
      <c r="A26" s="4" t="inlineStr">
        <is>
          <t>Promissory note - related party</t>
        </is>
      </c>
      <c r="B26" s="6" t="n">
        <v>0</v>
      </c>
      <c r="C26" s="6" t="n">
        <v>275000</v>
      </c>
    </row>
    <row r="27">
      <c r="A27" s="4" t="inlineStr">
        <is>
          <t>TOTAL CURRENT LIABILITIES</t>
        </is>
      </c>
      <c r="B27" s="6" t="n">
        <v>390352</v>
      </c>
      <c r="C27" s="6" t="n">
        <v>372246</v>
      </c>
    </row>
    <row r="28">
      <c r="A28" s="4" t="inlineStr">
        <is>
          <t>Warrant liabilities</t>
        </is>
      </c>
      <c r="B28" s="6" t="n">
        <v>10216242</v>
      </c>
      <c r="C28" s="6" t="n">
        <v>0</v>
      </c>
    </row>
    <row r="29">
      <c r="A29" s="4" t="inlineStr">
        <is>
          <t>TOTAL LIABILITIES</t>
        </is>
      </c>
      <c r="B29" s="6" t="n">
        <v>10606594</v>
      </c>
      <c r="C29" s="6" t="n">
        <v>372246</v>
      </c>
    </row>
    <row r="30">
      <c r="A30" s="4" t="inlineStr">
        <is>
          <t>Commitments and Contingencies</t>
        </is>
      </c>
      <c r="B30" s="4" t="inlineStr">
        <is>
          <t xml:space="preserve"> </t>
        </is>
      </c>
      <c r="C30" s="4" t="inlineStr">
        <is>
          <t xml:space="preserve"> </t>
        </is>
      </c>
    </row>
    <row r="31">
      <c r="A31" s="4" t="inlineStr">
        <is>
          <t>Class A common stock subject to possible redemption, 31,625,000 and no shares at redemption value as of September 30, 2021 and December 31, 2020, respectively</t>
        </is>
      </c>
      <c r="B31" s="6" t="n">
        <v>316250000</v>
      </c>
      <c r="C31" s="6" t="n">
        <v>0</v>
      </c>
    </row>
    <row r="32">
      <c r="A32" s="3" t="inlineStr">
        <is>
          <t>Stockholders' Equity</t>
        </is>
      </c>
    </row>
    <row r="33">
      <c r="A33" s="4" t="inlineStr">
        <is>
          <t>Preferred stock, $0.0001 par value; 1,000,000 shares authorized; no shares issued and outstanding</t>
        </is>
      </c>
      <c r="B33" s="4" t="inlineStr">
        <is>
          <t xml:space="preserve"> </t>
        </is>
      </c>
      <c r="C33" s="4" t="inlineStr">
        <is>
          <t xml:space="preserve"> </t>
        </is>
      </c>
    </row>
    <row r="34">
      <c r="A34" s="4" t="inlineStr">
        <is>
          <t>Additional paid-in capital</t>
        </is>
      </c>
      <c r="B34" s="6" t="n">
        <v>0</v>
      </c>
      <c r="C34" s="6" t="n">
        <v>24209</v>
      </c>
    </row>
    <row r="35">
      <c r="A35" s="4" t="inlineStr">
        <is>
          <t>Retained Loss from Controlling Interests</t>
        </is>
      </c>
      <c r="B35" s="6" t="n">
        <v>-10239714</v>
      </c>
      <c r="C35" s="6" t="n">
        <v>-2286</v>
      </c>
    </row>
    <row r="36">
      <c r="A36" s="4" t="inlineStr">
        <is>
          <t>Total Stockholders' Equity (Deficit)</t>
        </is>
      </c>
      <c r="B36" s="6" t="n">
        <v>-10238840</v>
      </c>
      <c r="C36" s="6" t="n">
        <v>22714</v>
      </c>
    </row>
    <row r="37">
      <c r="A37" s="4" t="inlineStr">
        <is>
          <t>TOTAL LIABILITIES and MEMBERS' DEFICIT</t>
        </is>
      </c>
      <c r="B37" s="6" t="n">
        <v>316617754</v>
      </c>
      <c r="C37" s="6" t="n">
        <v>394960</v>
      </c>
    </row>
    <row r="38">
      <c r="A38" s="4" t="inlineStr">
        <is>
          <t>Foresight Acquisition Corp [Member] | Common Class A</t>
        </is>
      </c>
    </row>
    <row r="39">
      <c r="A39" s="3" t="inlineStr">
        <is>
          <t>Current liabilities</t>
        </is>
      </c>
    </row>
    <row r="40">
      <c r="A40" s="4" t="inlineStr">
        <is>
          <t>Class A common stock subject to possible redemption, 31,625,000 and no shares at redemption value as of September 30, 2021 and December 31, 2020, respectively</t>
        </is>
      </c>
      <c r="B40" s="6" t="n">
        <v>316250000</v>
      </c>
    </row>
    <row r="41">
      <c r="A41" s="3" t="inlineStr">
        <is>
          <t>Stockholders' Equity</t>
        </is>
      </c>
    </row>
    <row r="42">
      <c r="A42" s="4" t="inlineStr">
        <is>
          <t>Common stock</t>
        </is>
      </c>
      <c r="C42" s="6" t="n">
        <v>0</v>
      </c>
    </row>
    <row r="43">
      <c r="A43" s="4" t="inlineStr">
        <is>
          <t>Foresight Acquisition Corp [Member] | Common Class B</t>
        </is>
      </c>
    </row>
    <row r="44">
      <c r="A44" s="3" t="inlineStr">
        <is>
          <t>Stockholders' Equity</t>
        </is>
      </c>
    </row>
    <row r="45">
      <c r="A45" s="4" t="inlineStr">
        <is>
          <t>Common stock</t>
        </is>
      </c>
      <c r="B45" s="5" t="n">
        <v>791</v>
      </c>
      <c r="C45" s="5" t="n">
        <v>791</v>
      </c>
      <c r="D45" s="4" t="inlineStr">
        <is>
          <t>[1]</t>
        </is>
      </c>
    </row>
    <row r="46"/>
    <row r="47">
      <c r="A47" s="4" t="inlineStr">
        <is>
          <t>[1]</t>
        </is>
      </c>
      <c r="B47" s="4" t="inlineStr">
        <is>
          <t>Included an aggregate of up to 1,031,250 shares of Class B common stock that were subject to forfeiture depending on the extent to which the underwriters’ over-allotment option was exercised (see Note 5).</t>
        </is>
      </c>
    </row>
  </sheetData>
  <mergeCells count="3">
    <mergeCell ref="C1:D1"/>
    <mergeCell ref="A46:D46"/>
    <mergeCell ref="B47:D4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Parenthetical) - Foresight Acquisition Corp [Member] - $ / shares</t>
        </is>
      </c>
      <c r="B1" s="2" t="inlineStr">
        <is>
          <t>Sep. 30, 2021</t>
        </is>
      </c>
      <c r="C1" s="2" t="inlineStr">
        <is>
          <t>Dec. 31, 2020</t>
        </is>
      </c>
    </row>
    <row r="2">
      <c r="A2" s="4" t="inlineStr">
        <is>
          <t>Preferred stock, par value</t>
        </is>
      </c>
      <c r="B2" s="7" t="n">
        <v>0.0001</v>
      </c>
      <c r="C2" s="7" t="n">
        <v>0.0001</v>
      </c>
    </row>
    <row r="3">
      <c r="A3" s="4" t="inlineStr">
        <is>
          <t>Preferred stock authorized</t>
        </is>
      </c>
      <c r="B3" s="6" t="n">
        <v>1000000</v>
      </c>
      <c r="C3" s="6" t="n">
        <v>1000000</v>
      </c>
    </row>
    <row r="4">
      <c r="A4" s="4" t="inlineStr">
        <is>
          <t>Preferred stock issued</t>
        </is>
      </c>
      <c r="B4" s="6" t="n">
        <v>0</v>
      </c>
      <c r="C4" s="6" t="n">
        <v>0</v>
      </c>
    </row>
    <row r="5">
      <c r="A5" s="4" t="inlineStr">
        <is>
          <t>Preferred stock outstanding</t>
        </is>
      </c>
      <c r="B5" s="6" t="n">
        <v>0</v>
      </c>
      <c r="C5" s="6" t="n">
        <v>0</v>
      </c>
    </row>
    <row r="6">
      <c r="A6" s="4" t="inlineStr">
        <is>
          <t>Common Class A</t>
        </is>
      </c>
    </row>
    <row r="7">
      <c r="A7" s="4" t="inlineStr">
        <is>
          <t>Number of Shares Subject to Forfeiture</t>
        </is>
      </c>
      <c r="C7" s="6" t="n">
        <v>1031250</v>
      </c>
    </row>
    <row r="8">
      <c r="A8" s="4" t="inlineStr">
        <is>
          <t>Common stock par or stated value per share</t>
        </is>
      </c>
      <c r="C8" s="7" t="n">
        <v>0.0001</v>
      </c>
    </row>
    <row r="9">
      <c r="A9" s="4" t="inlineStr">
        <is>
          <t>Common stock shares authorized</t>
        </is>
      </c>
      <c r="C9" s="6" t="n">
        <v>200000000</v>
      </c>
    </row>
    <row r="10">
      <c r="A10" s="4" t="inlineStr">
        <is>
          <t>Common stock shares issued</t>
        </is>
      </c>
      <c r="C10" s="6" t="n">
        <v>0</v>
      </c>
    </row>
    <row r="11">
      <c r="A11" s="4" t="inlineStr">
        <is>
          <t>Common stock shares outstanding</t>
        </is>
      </c>
      <c r="C11" s="6" t="n">
        <v>0</v>
      </c>
    </row>
    <row r="12">
      <c r="A12" s="4" t="inlineStr">
        <is>
          <t>Common Class B</t>
        </is>
      </c>
    </row>
    <row r="13">
      <c r="A13" s="4" t="inlineStr">
        <is>
          <t>Number of Shares Subject to Forfeiture</t>
        </is>
      </c>
      <c r="C13" s="6" t="n">
        <v>1031250</v>
      </c>
    </row>
    <row r="14">
      <c r="A14" s="4" t="inlineStr">
        <is>
          <t>Common stock par or stated value per share</t>
        </is>
      </c>
      <c r="B14" s="7" t="n">
        <v>0.0001</v>
      </c>
      <c r="C14" s="7" t="n">
        <v>0.0001</v>
      </c>
    </row>
    <row r="15">
      <c r="A15" s="4" t="inlineStr">
        <is>
          <t>Common stock shares authorized</t>
        </is>
      </c>
      <c r="B15" s="6" t="n">
        <v>20000000</v>
      </c>
      <c r="C15" s="6" t="n">
        <v>20000000</v>
      </c>
    </row>
    <row r="16">
      <c r="A16" s="4" t="inlineStr">
        <is>
          <t>Common stock shares issued</t>
        </is>
      </c>
      <c r="B16" s="6" t="n">
        <v>7906250</v>
      </c>
      <c r="C16" s="6" t="n">
        <v>7906250</v>
      </c>
    </row>
    <row r="17">
      <c r="A17" s="4" t="inlineStr">
        <is>
          <t>Common stock shares outstanding</t>
        </is>
      </c>
      <c r="B17" s="6" t="n">
        <v>7906250</v>
      </c>
      <c r="C17" s="6" t="n">
        <v>79062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80" customWidth="1" min="2" max="2"/>
    <col width="13" customWidth="1" min="3" max="3"/>
  </cols>
  <sheetData>
    <row r="1">
      <c r="A1" s="1" t="inlineStr">
        <is>
          <t>STATEMENT OF OPERATIONS</t>
        </is>
      </c>
      <c r="B1" s="2" t="inlineStr">
        <is>
          <t>4 Months Ended</t>
        </is>
      </c>
    </row>
    <row r="2">
      <c r="B2" s="2" t="inlineStr">
        <is>
          <t>Dec. 31, 2020USD ($)$ / sharesshares</t>
        </is>
      </c>
    </row>
    <row r="3">
      <c r="A3" s="4" t="inlineStr">
        <is>
          <t>Foresight Acquisition Corp [Member]</t>
        </is>
      </c>
    </row>
    <row r="4">
      <c r="A4" s="4" t="inlineStr">
        <is>
          <t>Formation and operating costs | $</t>
        </is>
      </c>
      <c r="B4" s="5" t="n">
        <v>2286</v>
      </c>
    </row>
    <row r="5">
      <c r="A5" s="4" t="inlineStr">
        <is>
          <t>NET LOSS ATTRIBUTABLE TO CONTROLLING INTERESTS | $</t>
        </is>
      </c>
      <c r="B5" s="5" t="n">
        <v>-2286</v>
      </c>
    </row>
    <row r="6">
      <c r="A6" s="3" t="inlineStr">
        <is>
          <t>Other income :</t>
        </is>
      </c>
    </row>
    <row r="7">
      <c r="A7" s="4" t="inlineStr">
        <is>
          <t>Weighted Average Number of Shares Outstanding, Basic | shares</t>
        </is>
      </c>
      <c r="B7" s="6" t="n">
        <v>6875000</v>
      </c>
      <c r="C7" s="4" t="inlineStr">
        <is>
          <t>[1]</t>
        </is>
      </c>
    </row>
    <row r="8">
      <c r="A8" s="4" t="inlineStr">
        <is>
          <t>Weighted Average Member Units (Diluted) | shares</t>
        </is>
      </c>
      <c r="B8" s="6" t="n">
        <v>6875000</v>
      </c>
      <c r="C8" s="4" t="inlineStr">
        <is>
          <t>[1]</t>
        </is>
      </c>
    </row>
    <row r="9">
      <c r="A9" s="4" t="inlineStr">
        <is>
          <t>Basic net income (loss) per share | $ / shares</t>
        </is>
      </c>
      <c r="B9" s="5" t="n">
        <v>0</v>
      </c>
    </row>
    <row r="10">
      <c r="A10" s="4" t="inlineStr">
        <is>
          <t>NET LOSS PER SHARE (DILUTED) | $ / shares</t>
        </is>
      </c>
      <c r="B10" s="5" t="n">
        <v>0</v>
      </c>
    </row>
    <row r="11"/>
    <row r="12">
      <c r="A12" s="4" t="inlineStr">
        <is>
          <t>[1]</t>
        </is>
      </c>
      <c r="B12" s="4" t="inlineStr">
        <is>
          <t>Excluded an aggregate of up to 1,031,250 shares of Class B common stock that were subject to forfeiture depending on the extent to which the underwriters’ over-allotment option was exercised (see Note 5).</t>
        </is>
      </c>
    </row>
  </sheetData>
  <mergeCells count="5">
    <mergeCell ref="A1:A2"/>
    <mergeCell ref="B1:C1"/>
    <mergeCell ref="B2:C2"/>
    <mergeCell ref="A11:C11"/>
    <mergeCell ref="B12:C1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0" customWidth="1" min="2" max="2"/>
  </cols>
  <sheetData>
    <row r="1">
      <c r="A1" s="1" t="inlineStr">
        <is>
          <t>STATEMENT OF OPERATIONS (Parenthetical)</t>
        </is>
      </c>
      <c r="B1" s="2" t="inlineStr">
        <is>
          <t>Dec. 31, 2020shares</t>
        </is>
      </c>
    </row>
    <row r="2">
      <c r="A2" s="4" t="inlineStr">
        <is>
          <t>Common Class B [Member] | Foresight Acquisition Corp [Member]</t>
        </is>
      </c>
    </row>
    <row r="3">
      <c r="A3" s="4" t="inlineStr">
        <is>
          <t>Number of shares subject to forfeiture</t>
        </is>
      </c>
      <c r="B3" s="6" t="n">
        <v>10312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55" customWidth="1" min="1" max="1"/>
    <col width="80" customWidth="1" min="2" max="2"/>
    <col width="71" customWidth="1" min="3" max="3"/>
    <col width="50" customWidth="1" min="4" max="4"/>
    <col width="80" customWidth="1" min="5" max="5"/>
    <col width="71" customWidth="1" min="6" max="6"/>
    <col width="55" customWidth="1" min="7" max="7"/>
    <col width="36" customWidth="1" min="8" max="8"/>
    <col width="13" customWidth="1" min="9" max="9"/>
  </cols>
  <sheetData>
    <row r="1">
      <c r="A1" s="1" t="inlineStr">
        <is>
          <t>STATEMENT OF CHANGES IN STOCKHOLDERS' EQUITY - USD ($)</t>
        </is>
      </c>
      <c r="C1" s="2" t="inlineStr">
        <is>
          <t>Common Class BCommon Stock [Member]Foresight Acquisition Corp [Member]</t>
        </is>
      </c>
      <c r="D1" s="2" t="inlineStr">
        <is>
          <t>Common Class BForesight Acquisition Corp [Member]</t>
        </is>
      </c>
      <c r="E1" s="2" t="inlineStr">
        <is>
          <t>Class A Common Stock subject to possible redemption [Member]Common Stock [Member]Foresight Acquisition Corp [Member]</t>
        </is>
      </c>
      <c r="F1" s="2" t="inlineStr">
        <is>
          <t>Additional Paid-in Capital [Member]Foresight Acquisition Corp [Member]</t>
        </is>
      </c>
      <c r="G1" s="2" t="inlineStr">
        <is>
          <t>Accumulated DeficitForesight Acquisition Corp [Member]</t>
        </is>
      </c>
      <c r="H1" s="2" t="inlineStr">
        <is>
          <t>Foresight Acquisition Corp [Member]</t>
        </is>
      </c>
      <c r="I1" s="2" t="inlineStr">
        <is>
          <t>Total</t>
        </is>
      </c>
    </row>
    <row r="2">
      <c r="A2" s="4" t="inlineStr">
        <is>
          <t>Beginning balance at Aug. 19, 2020</t>
        </is>
      </c>
      <c r="C2" s="5" t="n">
        <v>0</v>
      </c>
      <c r="F2" s="5" t="n">
        <v>0</v>
      </c>
      <c r="G2" s="5" t="n">
        <v>0</v>
      </c>
      <c r="H2" s="5" t="n">
        <v>0</v>
      </c>
    </row>
    <row r="3">
      <c r="A3" s="4" t="inlineStr">
        <is>
          <t>Beginning balance, Shares at Aug. 19, 2020</t>
        </is>
      </c>
      <c r="C3" s="6" t="n">
        <v>0</v>
      </c>
    </row>
    <row r="4">
      <c r="A4" s="4" t="inlineStr">
        <is>
          <t>Sale of units</t>
        </is>
      </c>
      <c r="B4" s="4" t="inlineStr">
        <is>
          <t>[1]</t>
        </is>
      </c>
      <c r="C4" s="5" t="n">
        <v>791</v>
      </c>
      <c r="F4" s="6" t="n">
        <v>24209</v>
      </c>
      <c r="G4" s="6" t="n">
        <v>0</v>
      </c>
      <c r="H4" s="6" t="n">
        <v>25000</v>
      </c>
    </row>
    <row r="5">
      <c r="A5" s="4" t="inlineStr">
        <is>
          <t>Stock issued during period shares</t>
        </is>
      </c>
      <c r="B5" s="4" t="inlineStr">
        <is>
          <t>[1]</t>
        </is>
      </c>
      <c r="C5" s="6" t="n">
        <v>7906250</v>
      </c>
    </row>
    <row r="6">
      <c r="A6" s="4" t="inlineStr">
        <is>
          <t>Net (loss)</t>
        </is>
      </c>
      <c r="C6" s="5" t="n">
        <v>0</v>
      </c>
      <c r="F6" s="6" t="n">
        <v>0</v>
      </c>
      <c r="G6" s="6" t="n">
        <v>-2286</v>
      </c>
      <c r="H6" s="6" t="n">
        <v>-2286</v>
      </c>
    </row>
    <row r="7">
      <c r="A7" s="4" t="inlineStr">
        <is>
          <t>Ending balance at Dec. 31, 2020</t>
        </is>
      </c>
      <c r="C7" s="5" t="n">
        <v>791</v>
      </c>
      <c r="E7" s="5" t="n">
        <v>0</v>
      </c>
      <c r="F7" s="6" t="n">
        <v>24209</v>
      </c>
      <c r="G7" s="6" t="n">
        <v>-2286</v>
      </c>
      <c r="H7" s="6" t="n">
        <v>22714</v>
      </c>
    </row>
    <row r="8">
      <c r="A8" s="4" t="inlineStr">
        <is>
          <t>Ending balance, Shares at Dec. 31, 2020</t>
        </is>
      </c>
      <c r="C8" s="6" t="n">
        <v>7906250</v>
      </c>
    </row>
    <row r="9">
      <c r="A9" s="4" t="inlineStr">
        <is>
          <t>Net (loss)</t>
        </is>
      </c>
      <c r="C9" s="5" t="n">
        <v>0</v>
      </c>
      <c r="E9" s="6" t="n">
        <v>0</v>
      </c>
      <c r="F9" s="6" t="n">
        <v>0</v>
      </c>
      <c r="G9" s="6" t="n">
        <v>4818956</v>
      </c>
      <c r="H9" s="6" t="n">
        <v>4818956</v>
      </c>
    </row>
    <row r="10">
      <c r="A10" s="4" t="inlineStr">
        <is>
          <t>Ending balance at Mar. 31, 2021</t>
        </is>
      </c>
      <c r="C10" s="5" t="n">
        <v>791</v>
      </c>
      <c r="E10" s="5" t="n">
        <v>83</v>
      </c>
      <c r="F10" s="6" t="n">
        <v>0</v>
      </c>
      <c r="G10" s="6" t="n">
        <v>-4566544</v>
      </c>
      <c r="H10" s="6" t="n">
        <v>-4565670</v>
      </c>
    </row>
    <row r="11">
      <c r="A11" s="4" t="inlineStr">
        <is>
          <t>Ending balance, Shares at Mar. 31, 2021</t>
        </is>
      </c>
      <c r="C11" s="6" t="n">
        <v>7906250</v>
      </c>
      <c r="E11" s="6" t="n">
        <v>832500</v>
      </c>
    </row>
    <row r="12">
      <c r="A12" s="4" t="inlineStr">
        <is>
          <t>Beginning balance at Dec. 31, 2020</t>
        </is>
      </c>
      <c r="C12" s="5" t="n">
        <v>791</v>
      </c>
      <c r="E12" s="5" t="n">
        <v>0</v>
      </c>
      <c r="F12" s="6" t="n">
        <v>24209</v>
      </c>
      <c r="G12" s="6" t="n">
        <v>-2286</v>
      </c>
      <c r="H12" s="6" t="n">
        <v>22714</v>
      </c>
    </row>
    <row r="13">
      <c r="A13" s="4" t="inlineStr">
        <is>
          <t>Beginning balance, Shares at Dec. 31, 2020</t>
        </is>
      </c>
      <c r="C13" s="6" t="n">
        <v>7906250</v>
      </c>
    </row>
    <row r="14">
      <c r="A14" s="4" t="inlineStr">
        <is>
          <t>Net (loss)</t>
        </is>
      </c>
      <c r="D14" s="5" t="n">
        <v>-188517</v>
      </c>
      <c r="H14" s="6" t="n">
        <v>-854214</v>
      </c>
      <c r="I14" s="5" t="n">
        <v>-77700292</v>
      </c>
    </row>
    <row r="15">
      <c r="A15" s="4" t="inlineStr">
        <is>
          <t>Ending balance at Sep. 30, 2021</t>
        </is>
      </c>
      <c r="C15" s="5" t="n">
        <v>791</v>
      </c>
      <c r="E15" s="5" t="n">
        <v>83</v>
      </c>
      <c r="F15" s="6" t="n">
        <v>0</v>
      </c>
      <c r="G15" s="6" t="n">
        <v>-10239714</v>
      </c>
      <c r="H15" s="6" t="n">
        <v>-10238840</v>
      </c>
    </row>
    <row r="16">
      <c r="A16" s="4" t="inlineStr">
        <is>
          <t>Ending balance, Shares at Sep. 30, 2021</t>
        </is>
      </c>
      <c r="C16" s="6" t="n">
        <v>7906250</v>
      </c>
      <c r="E16" s="6" t="n">
        <v>832500</v>
      </c>
    </row>
    <row r="17">
      <c r="A17" s="4" t="inlineStr">
        <is>
          <t>Beginning balance at Mar. 31, 2021</t>
        </is>
      </c>
      <c r="C17" s="5" t="n">
        <v>791</v>
      </c>
      <c r="E17" s="5" t="n">
        <v>83</v>
      </c>
      <c r="F17" s="6" t="n">
        <v>0</v>
      </c>
      <c r="G17" s="6" t="n">
        <v>-4566544</v>
      </c>
      <c r="H17" s="6" t="n">
        <v>-4565670</v>
      </c>
    </row>
    <row r="18">
      <c r="A18" s="4" t="inlineStr">
        <is>
          <t>Beginning balance, Shares at Mar. 31, 2021</t>
        </is>
      </c>
      <c r="C18" s="6" t="n">
        <v>7906250</v>
      </c>
      <c r="E18" s="6" t="n">
        <v>832500</v>
      </c>
    </row>
    <row r="19">
      <c r="A19" s="4" t="inlineStr">
        <is>
          <t>Net (loss)</t>
        </is>
      </c>
      <c r="C19" s="5" t="n">
        <v>0</v>
      </c>
      <c r="E19" s="5" t="n">
        <v>0</v>
      </c>
      <c r="F19" s="6" t="n">
        <v>0</v>
      </c>
      <c r="G19" s="6" t="n">
        <v>-10523877</v>
      </c>
      <c r="H19" s="6" t="n">
        <v>-10523877</v>
      </c>
    </row>
    <row r="20">
      <c r="A20" s="4" t="inlineStr">
        <is>
          <t>Ending balance at Jun. 30, 2021</t>
        </is>
      </c>
      <c r="C20" s="5" t="n">
        <v>791</v>
      </c>
      <c r="E20" s="5" t="n">
        <v>83</v>
      </c>
      <c r="F20" s="6" t="n">
        <v>0</v>
      </c>
      <c r="G20" s="6" t="n">
        <v>-15090421</v>
      </c>
      <c r="H20" s="6" t="n">
        <v>-15089547</v>
      </c>
    </row>
    <row r="21">
      <c r="A21" s="4" t="inlineStr">
        <is>
          <t>Ending balance, Shares at Jun. 30, 2021</t>
        </is>
      </c>
      <c r="C21" s="6" t="n">
        <v>7906250</v>
      </c>
      <c r="E21" s="6" t="n">
        <v>832500</v>
      </c>
    </row>
    <row r="22">
      <c r="A22" s="4" t="inlineStr">
        <is>
          <t>Net (loss)</t>
        </is>
      </c>
      <c r="C22" s="5" t="n">
        <v>0</v>
      </c>
      <c r="D22" s="5" t="n">
        <v>950132</v>
      </c>
      <c r="E22" s="5" t="n">
        <v>0</v>
      </c>
      <c r="F22" s="6" t="n">
        <v>0</v>
      </c>
      <c r="G22" s="6" t="n">
        <v>4850707</v>
      </c>
      <c r="H22" s="6" t="n">
        <v>4850707</v>
      </c>
      <c r="I22" s="5" t="n">
        <v>-31366517</v>
      </c>
    </row>
    <row r="23">
      <c r="A23" s="4" t="inlineStr">
        <is>
          <t>Ending balance at Sep. 30, 2021</t>
        </is>
      </c>
      <c r="C23" s="5" t="n">
        <v>791</v>
      </c>
      <c r="E23" s="5" t="n">
        <v>83</v>
      </c>
      <c r="F23" s="5" t="n">
        <v>0</v>
      </c>
      <c r="G23" s="5" t="n">
        <v>-10239714</v>
      </c>
      <c r="H23" s="5" t="n">
        <v>-10238840</v>
      </c>
    </row>
    <row r="24">
      <c r="A24" s="4" t="inlineStr">
        <is>
          <t>Ending balance, Shares at Sep. 30, 2021</t>
        </is>
      </c>
      <c r="C24" s="6" t="n">
        <v>7906250</v>
      </c>
      <c r="E24" s="6" t="n">
        <v>832500</v>
      </c>
    </row>
    <row r="25"/>
    <row r="26">
      <c r="A26" s="4" t="inlineStr">
        <is>
          <t>[1]</t>
        </is>
      </c>
      <c r="B26" s="4" t="inlineStr">
        <is>
          <t>Included an aggregate of up to 1,031,250 shares of Class B common stock that were subject to forfeiture depending on the extent to which the underwriters’ over-allotment option was exercised (see Note 5).</t>
        </is>
      </c>
    </row>
  </sheetData>
  <mergeCells count="3">
    <mergeCell ref="A1:B1"/>
    <mergeCell ref="A25:H25"/>
    <mergeCell ref="B26:H2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cols>
    <col width="78" customWidth="1" min="1" max="1"/>
    <col width="80" customWidth="1" min="2" max="2"/>
    <col width="80" customWidth="1" min="3" max="3"/>
    <col width="80" customWidth="1" min="4" max="4"/>
    <col width="80" customWidth="1" min="5" max="5"/>
    <col width="71" customWidth="1" min="6" max="6"/>
    <col width="50" customWidth="1" min="7" max="7"/>
    <col width="80" customWidth="1" min="8" max="8"/>
    <col width="71" customWidth="1" min="9" max="9"/>
    <col width="80" customWidth="1" min="10" max="10"/>
    <col width="80" customWidth="1" min="11" max="11"/>
    <col width="62" customWidth="1" min="12" max="12"/>
    <col width="36" customWidth="1" min="13" max="13"/>
    <col width="13" customWidth="1" min="14" max="14"/>
  </cols>
  <sheetData>
    <row r="1">
      <c r="A1" s="1" t="inlineStr">
        <is>
          <t>CONDENSED CONSOLIDATED STATEMENT OF CHANGES IN SHAREHOLDERS' EQUITY - USD ($)</t>
        </is>
      </c>
      <c r="C1" s="2" t="inlineStr">
        <is>
          <t>Class A Common Stock subject to possible redemption [Member]Foresight Acquisition Corp [Member]Common Stock [Member]Private Placement [Member]</t>
        </is>
      </c>
      <c r="D1" s="2" t="inlineStr">
        <is>
          <t>Class A Common Stock subject to possible redemption [Member]Foresight Acquisition Corp [Member]Common Stock [Member]</t>
        </is>
      </c>
      <c r="E1" s="2" t="inlineStr">
        <is>
          <t>Common Class BForesight Acquisition Corp [Member]Common Stock [Member]Private Placement [Member]</t>
        </is>
      </c>
      <c r="F1" s="2" t="inlineStr">
        <is>
          <t>Common Class BForesight Acquisition Corp [Member]Common Stock [Member]</t>
        </is>
      </c>
      <c r="G1" s="2" t="inlineStr">
        <is>
          <t>Common Class BForesight Acquisition Corp [Member]</t>
        </is>
      </c>
      <c r="H1" s="2" t="inlineStr">
        <is>
          <t>Foresight Acquisition Corp [Member]Additional Paid-in Capital [Member]Private Placement [Member]</t>
        </is>
      </c>
      <c r="I1" s="2" t="inlineStr">
        <is>
          <t>Foresight Acquisition Corp [Member]Additional Paid-in Capital [Member]</t>
        </is>
      </c>
      <c r="J1" s="2" t="inlineStr">
        <is>
          <t>Foresight Acquisition Corp [Member]Retained Earnings (Accumulated Deficit) [Member]Private Placement [Member]</t>
        </is>
      </c>
      <c r="K1" s="2" t="inlineStr">
        <is>
          <t>Foresight Acquisition Corp [Member]Retained Earnings (Accumulated Deficit) [Member]</t>
        </is>
      </c>
      <c r="L1" s="2" t="inlineStr">
        <is>
          <t>Foresight Acquisition Corp [Member]Private Placement [Member]</t>
        </is>
      </c>
      <c r="M1" s="2" t="inlineStr">
        <is>
          <t>Foresight Acquisition Corp [Member]</t>
        </is>
      </c>
      <c r="N1" s="2" t="inlineStr">
        <is>
          <t>Total</t>
        </is>
      </c>
    </row>
    <row r="2">
      <c r="A2" s="4" t="inlineStr">
        <is>
          <t>Beginning balance at Aug. 19, 2020</t>
        </is>
      </c>
      <c r="F2" s="5" t="n">
        <v>0</v>
      </c>
      <c r="I2" s="5" t="n">
        <v>0</v>
      </c>
      <c r="K2" s="5" t="n">
        <v>0</v>
      </c>
      <c r="M2" s="5" t="n">
        <v>0</v>
      </c>
    </row>
    <row r="3">
      <c r="A3" s="4" t="inlineStr">
        <is>
          <t>Beginning balance, Shares at Aug. 19, 2020</t>
        </is>
      </c>
      <c r="F3" s="6" t="n">
        <v>0</v>
      </c>
    </row>
    <row r="4">
      <c r="A4" s="4" t="inlineStr">
        <is>
          <t>Sale of 832,500 Private Placement Units, Net</t>
        </is>
      </c>
      <c r="B4" s="4" t="inlineStr">
        <is>
          <t>[1]</t>
        </is>
      </c>
      <c r="F4" s="5" t="n">
        <v>791</v>
      </c>
      <c r="I4" s="6" t="n">
        <v>24209</v>
      </c>
      <c r="K4" s="6" t="n">
        <v>0</v>
      </c>
      <c r="M4" s="6" t="n">
        <v>25000</v>
      </c>
    </row>
    <row r="5">
      <c r="A5" s="4" t="inlineStr">
        <is>
          <t>Sale of 832,500 Private Placement Units, Net , Shares</t>
        </is>
      </c>
      <c r="B5" s="4" t="inlineStr">
        <is>
          <t>[1]</t>
        </is>
      </c>
      <c r="F5" s="6" t="n">
        <v>7906250</v>
      </c>
    </row>
    <row r="6">
      <c r="A6" s="4" t="inlineStr">
        <is>
          <t>Net income (loss)</t>
        </is>
      </c>
      <c r="F6" s="5" t="n">
        <v>0</v>
      </c>
      <c r="I6" s="6" t="n">
        <v>0</v>
      </c>
      <c r="K6" s="6" t="n">
        <v>-2286</v>
      </c>
      <c r="M6" s="6" t="n">
        <v>-2286</v>
      </c>
    </row>
    <row r="7">
      <c r="A7" s="4" t="inlineStr">
        <is>
          <t>Ending balance at Dec. 31, 2020</t>
        </is>
      </c>
      <c r="D7" s="5" t="n">
        <v>0</v>
      </c>
      <c r="F7" s="5" t="n">
        <v>791</v>
      </c>
      <c r="I7" s="6" t="n">
        <v>24209</v>
      </c>
      <c r="K7" s="6" t="n">
        <v>-2286</v>
      </c>
      <c r="M7" s="6" t="n">
        <v>22714</v>
      </c>
    </row>
    <row r="8">
      <c r="A8" s="4" t="inlineStr">
        <is>
          <t>Ending balance, Shares at Dec. 31, 2020</t>
        </is>
      </c>
      <c r="F8" s="6" t="n">
        <v>7906250</v>
      </c>
    </row>
    <row r="9">
      <c r="A9" s="4" t="inlineStr">
        <is>
          <t>Accretion for Class A ordinary shares to redemption amount</t>
        </is>
      </c>
      <c r="D9" s="6" t="n">
        <v>0</v>
      </c>
      <c r="F9" s="5" t="n">
        <v>0</v>
      </c>
      <c r="I9" s="6" t="n">
        <v>-8068251</v>
      </c>
      <c r="K9" s="6" t="n">
        <v>-9383214</v>
      </c>
      <c r="M9" s="6" t="n">
        <v>-17451465</v>
      </c>
    </row>
    <row r="10">
      <c r="A10" s="4" t="inlineStr">
        <is>
          <t>Sale of 832,500 Private Placement Units, Net</t>
        </is>
      </c>
      <c r="C10" s="5" t="n">
        <v>83</v>
      </c>
      <c r="E10" s="5" t="n">
        <v>0</v>
      </c>
      <c r="H10" s="5" t="n">
        <v>8044042</v>
      </c>
      <c r="J10" s="5" t="n">
        <v>0</v>
      </c>
      <c r="L10" s="5" t="n">
        <v>8044125</v>
      </c>
    </row>
    <row r="11">
      <c r="A11" s="4" t="inlineStr">
        <is>
          <t>Sale of 832,500 Private Placement Units, Net , Shares</t>
        </is>
      </c>
      <c r="C11" s="6" t="n">
        <v>832500</v>
      </c>
    </row>
    <row r="12">
      <c r="A12" s="4" t="inlineStr">
        <is>
          <t>Net income (loss)</t>
        </is>
      </c>
      <c r="D12" s="6" t="n">
        <v>0</v>
      </c>
      <c r="F12" s="6" t="n">
        <v>0</v>
      </c>
      <c r="I12" s="6" t="n">
        <v>0</v>
      </c>
      <c r="K12" s="6" t="n">
        <v>4818956</v>
      </c>
      <c r="M12" s="6" t="n">
        <v>4818956</v>
      </c>
    </row>
    <row r="13">
      <c r="A13" s="4" t="inlineStr">
        <is>
          <t>Ending balance at Mar. 31, 2021</t>
        </is>
      </c>
      <c r="D13" s="5" t="n">
        <v>83</v>
      </c>
      <c r="F13" s="5" t="n">
        <v>791</v>
      </c>
      <c r="I13" s="6" t="n">
        <v>0</v>
      </c>
      <c r="K13" s="6" t="n">
        <v>-4566544</v>
      </c>
      <c r="M13" s="6" t="n">
        <v>-4565670</v>
      </c>
    </row>
    <row r="14">
      <c r="A14" s="4" t="inlineStr">
        <is>
          <t>Ending balance, Shares at Mar. 31, 2021</t>
        </is>
      </c>
      <c r="D14" s="6" t="n">
        <v>832500</v>
      </c>
      <c r="F14" s="6" t="n">
        <v>7906250</v>
      </c>
    </row>
    <row r="15">
      <c r="A15" s="4" t="inlineStr">
        <is>
          <t>Beginning balance at Dec. 31, 2020</t>
        </is>
      </c>
      <c r="D15" s="5" t="n">
        <v>0</v>
      </c>
      <c r="F15" s="5" t="n">
        <v>791</v>
      </c>
      <c r="I15" s="6" t="n">
        <v>24209</v>
      </c>
      <c r="K15" s="6" t="n">
        <v>-2286</v>
      </c>
      <c r="M15" s="6" t="n">
        <v>22714</v>
      </c>
    </row>
    <row r="16">
      <c r="A16" s="4" t="inlineStr">
        <is>
          <t>Beginning balance, Shares at Dec. 31, 2020</t>
        </is>
      </c>
      <c r="F16" s="6" t="n">
        <v>7906250</v>
      </c>
    </row>
    <row r="17">
      <c r="A17" s="4" t="inlineStr">
        <is>
          <t>Net income (loss)</t>
        </is>
      </c>
      <c r="G17" s="5" t="n">
        <v>-188517</v>
      </c>
      <c r="M17" s="6" t="n">
        <v>-854214</v>
      </c>
      <c r="N17" s="5" t="n">
        <v>-77700292</v>
      </c>
    </row>
    <row r="18">
      <c r="A18" s="4" t="inlineStr">
        <is>
          <t>Ending balance at Sep. 30, 2021</t>
        </is>
      </c>
      <c r="D18" s="5" t="n">
        <v>83</v>
      </c>
      <c r="F18" s="5" t="n">
        <v>791</v>
      </c>
      <c r="I18" s="6" t="n">
        <v>0</v>
      </c>
      <c r="K18" s="6" t="n">
        <v>-10239714</v>
      </c>
      <c r="M18" s="6" t="n">
        <v>-10238840</v>
      </c>
    </row>
    <row r="19">
      <c r="A19" s="4" t="inlineStr">
        <is>
          <t>Ending balance, Shares at Sep. 30, 2021</t>
        </is>
      </c>
      <c r="D19" s="6" t="n">
        <v>832500</v>
      </c>
      <c r="F19" s="6" t="n">
        <v>7906250</v>
      </c>
    </row>
    <row r="20">
      <c r="A20" s="4" t="inlineStr">
        <is>
          <t>Beginning balance at Mar. 31, 2021</t>
        </is>
      </c>
      <c r="D20" s="5" t="n">
        <v>83</v>
      </c>
      <c r="F20" s="5" t="n">
        <v>791</v>
      </c>
      <c r="I20" s="6" t="n">
        <v>0</v>
      </c>
      <c r="K20" s="6" t="n">
        <v>-4566544</v>
      </c>
      <c r="M20" s="6" t="n">
        <v>-4565670</v>
      </c>
    </row>
    <row r="21">
      <c r="A21" s="4" t="inlineStr">
        <is>
          <t>Beginning balance, Shares at Mar. 31, 2021</t>
        </is>
      </c>
      <c r="D21" s="6" t="n">
        <v>832500</v>
      </c>
      <c r="F21" s="6" t="n">
        <v>7906250</v>
      </c>
    </row>
    <row r="22">
      <c r="A22" s="4" t="inlineStr">
        <is>
          <t>Net income (loss)</t>
        </is>
      </c>
      <c r="D22" s="5" t="n">
        <v>0</v>
      </c>
      <c r="F22" s="5" t="n">
        <v>0</v>
      </c>
      <c r="I22" s="6" t="n">
        <v>0</v>
      </c>
      <c r="K22" s="6" t="n">
        <v>-10523877</v>
      </c>
      <c r="M22" s="6" t="n">
        <v>-10523877</v>
      </c>
    </row>
    <row r="23">
      <c r="A23" s="4" t="inlineStr">
        <is>
          <t>Ending balance at Jun. 30, 2021</t>
        </is>
      </c>
      <c r="D23" s="5" t="n">
        <v>83</v>
      </c>
      <c r="F23" s="5" t="n">
        <v>791</v>
      </c>
      <c r="I23" s="6" t="n">
        <v>0</v>
      </c>
      <c r="K23" s="6" t="n">
        <v>-15090421</v>
      </c>
      <c r="M23" s="6" t="n">
        <v>-15089547</v>
      </c>
    </row>
    <row r="24">
      <c r="A24" s="4" t="inlineStr">
        <is>
          <t>Ending balance, Shares at Jun. 30, 2021</t>
        </is>
      </c>
      <c r="D24" s="6" t="n">
        <v>832500</v>
      </c>
      <c r="F24" s="6" t="n">
        <v>7906250</v>
      </c>
    </row>
    <row r="25">
      <c r="A25" s="4" t="inlineStr">
        <is>
          <t>Net income (loss)</t>
        </is>
      </c>
      <c r="D25" s="5" t="n">
        <v>0</v>
      </c>
      <c r="F25" s="5" t="n">
        <v>0</v>
      </c>
      <c r="G25" s="5" t="n">
        <v>950132</v>
      </c>
      <c r="I25" s="6" t="n">
        <v>0</v>
      </c>
      <c r="K25" s="6" t="n">
        <v>4850707</v>
      </c>
      <c r="M25" s="6" t="n">
        <v>4850707</v>
      </c>
      <c r="N25" s="5" t="n">
        <v>-31366517</v>
      </c>
    </row>
    <row r="26">
      <c r="A26" s="4" t="inlineStr">
        <is>
          <t>Ending balance at Sep. 30, 2021</t>
        </is>
      </c>
      <c r="D26" s="5" t="n">
        <v>83</v>
      </c>
      <c r="F26" s="5" t="n">
        <v>791</v>
      </c>
      <c r="I26" s="5" t="n">
        <v>0</v>
      </c>
      <c r="K26" s="5" t="n">
        <v>-10239714</v>
      </c>
      <c r="M26" s="5" t="n">
        <v>-10238840</v>
      </c>
    </row>
    <row r="27">
      <c r="A27" s="4" t="inlineStr">
        <is>
          <t>Ending balance, Shares at Sep. 30, 2021</t>
        </is>
      </c>
      <c r="D27" s="6" t="n">
        <v>832500</v>
      </c>
      <c r="F27" s="6" t="n">
        <v>7906250</v>
      </c>
    </row>
    <row r="28"/>
    <row r="29">
      <c r="A29" s="4" t="inlineStr">
        <is>
          <t>[1]</t>
        </is>
      </c>
      <c r="B29" s="4" t="inlineStr">
        <is>
          <t>Included an aggregate of up to 1,031,250 shares of Class B common stock that were subject to forfeiture depending on the extent to which the underwriters’ over-allotment option was exercised (see Note 5).</t>
        </is>
      </c>
    </row>
  </sheetData>
  <mergeCells count="3">
    <mergeCell ref="A1:B1"/>
    <mergeCell ref="A28:M28"/>
    <mergeCell ref="B29:M2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0" customWidth="1" min="2" max="2"/>
  </cols>
  <sheetData>
    <row r="1">
      <c r="A1" s="1" t="inlineStr">
        <is>
          <t>STATEMENT OF CHANGES IN STOCKHOLDERS' EQUITY (Parenthetical)</t>
        </is>
      </c>
      <c r="B1" s="2" t="inlineStr">
        <is>
          <t>Dec. 31, 2020shares</t>
        </is>
      </c>
    </row>
    <row r="2">
      <c r="A2" s="4" t="inlineStr">
        <is>
          <t>Common Class A | Foresight Acquisition Corp [Member]</t>
        </is>
      </c>
    </row>
    <row r="3">
      <c r="A3" s="4" t="inlineStr">
        <is>
          <t>Number of shares subject to forfeiture</t>
        </is>
      </c>
      <c r="B3" s="6" t="n">
        <v>10312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5" customWidth="1" min="5" max="5"/>
    <col width="16" customWidth="1" min="6" max="6"/>
  </cols>
  <sheetData>
    <row r="1">
      <c r="A1" s="1" t="inlineStr">
        <is>
          <t>STATEMENT OF CASH FLOWS - USD ($)</t>
        </is>
      </c>
      <c r="B1" s="2" t="inlineStr">
        <is>
          <t>3 Months Ended</t>
        </is>
      </c>
      <c r="D1" s="2" t="inlineStr">
        <is>
          <t>4 Months Ended</t>
        </is>
      </c>
      <c r="E1" s="2" t="inlineStr">
        <is>
          <t>9 Months Ended</t>
        </is>
      </c>
      <c r="F1" s="2" t="inlineStr">
        <is>
          <t>12 Months Ended</t>
        </is>
      </c>
    </row>
    <row r="2">
      <c r="B2" s="2" t="inlineStr">
        <is>
          <t>Sep. 30, 2021</t>
        </is>
      </c>
      <c r="C2" s="2" t="inlineStr">
        <is>
          <t>Mar. 31, 2021</t>
        </is>
      </c>
      <c r="D2" s="2" t="inlineStr">
        <is>
          <t>Dec. 31, 2020</t>
        </is>
      </c>
      <c r="E2" s="2" t="inlineStr">
        <is>
          <t>Sep. 30, 2021</t>
        </is>
      </c>
      <c r="F2" s="2" t="inlineStr">
        <is>
          <t>Dec. 31, 2020</t>
        </is>
      </c>
    </row>
    <row r="3">
      <c r="A3" s="3" t="inlineStr">
        <is>
          <t>Cash Flows from Operating Activities:</t>
        </is>
      </c>
    </row>
    <row r="4">
      <c r="A4" s="4" t="inlineStr">
        <is>
          <t>Net (loss)</t>
        </is>
      </c>
      <c r="B4" s="5" t="n">
        <v>-31366517</v>
      </c>
      <c r="E4" s="5" t="n">
        <v>-77700292</v>
      </c>
      <c r="F4" s="5" t="n">
        <v>-41074505</v>
      </c>
    </row>
    <row r="5">
      <c r="A5" s="3" t="inlineStr">
        <is>
          <t>Changes in operating assets and liabilities:</t>
        </is>
      </c>
    </row>
    <row r="6">
      <c r="A6" s="4" t="inlineStr">
        <is>
          <t>Net Cash Used in Operations</t>
        </is>
      </c>
      <c r="E6" s="6" t="n">
        <v>-39827450</v>
      </c>
      <c r="F6" s="6" t="n">
        <v>-24595814</v>
      </c>
    </row>
    <row r="7">
      <c r="A7" s="3" t="inlineStr">
        <is>
          <t>Cash Flows from Financing Activities:</t>
        </is>
      </c>
    </row>
    <row r="8">
      <c r="A8" s="4" t="inlineStr">
        <is>
          <t>Net Cash Provided by Financing Activities</t>
        </is>
      </c>
      <c r="E8" s="6" t="n">
        <v>12491534</v>
      </c>
      <c r="F8" s="6" t="n">
        <v>34760061</v>
      </c>
    </row>
    <row r="9">
      <c r="A9" s="4" t="inlineStr">
        <is>
          <t>Net Change in Cash and Restricted Cash</t>
        </is>
      </c>
      <c r="E9" s="6" t="n">
        <v>-35220083</v>
      </c>
      <c r="F9" s="6" t="n">
        <v>6998099</v>
      </c>
    </row>
    <row r="10">
      <c r="A10" s="4" t="inlineStr">
        <is>
          <t>Cash and Restricted Cash at Beginning of Period</t>
        </is>
      </c>
      <c r="C10" s="5" t="n">
        <v>39902947</v>
      </c>
      <c r="E10" s="6" t="n">
        <v>39902947</v>
      </c>
      <c r="F10" s="6" t="n">
        <v>32904848</v>
      </c>
    </row>
    <row r="11">
      <c r="A11" s="4" t="inlineStr">
        <is>
          <t>Cash and Restricted Cash at End of Period</t>
        </is>
      </c>
      <c r="B11" s="6" t="n">
        <v>4682864</v>
      </c>
      <c r="D11" s="5" t="n">
        <v>39902947</v>
      </c>
      <c r="E11" s="6" t="n">
        <v>4682864</v>
      </c>
      <c r="F11" s="6" t="n">
        <v>39902947</v>
      </c>
    </row>
    <row r="12">
      <c r="A12" s="4" t="inlineStr">
        <is>
          <t>Foresight Acquisition Corp [Member]</t>
        </is>
      </c>
    </row>
    <row r="13">
      <c r="A13" s="3" t="inlineStr">
        <is>
          <t>Cash Flows from Operating Activities:</t>
        </is>
      </c>
    </row>
    <row r="14">
      <c r="A14" s="4" t="inlineStr">
        <is>
          <t>Net (loss)</t>
        </is>
      </c>
      <c r="B14" s="6" t="n">
        <v>4850707</v>
      </c>
      <c r="C14" s="6" t="n">
        <v>4818956</v>
      </c>
      <c r="D14" s="6" t="n">
        <v>-2286</v>
      </c>
      <c r="E14" s="6" t="n">
        <v>-854214</v>
      </c>
    </row>
    <row r="15">
      <c r="A15" s="3" t="inlineStr">
        <is>
          <t>Changes in operating assets and liabilities:</t>
        </is>
      </c>
    </row>
    <row r="16">
      <c r="A16" s="4" t="inlineStr">
        <is>
          <t>Accrued Expenses</t>
        </is>
      </c>
      <c r="D16" s="6" t="n">
        <v>2286</v>
      </c>
    </row>
    <row r="17">
      <c r="A17" s="4" t="inlineStr">
        <is>
          <t>Net Cash Used in Operations</t>
        </is>
      </c>
      <c r="E17" s="6" t="n">
        <v>-1440193</v>
      </c>
    </row>
    <row r="18">
      <c r="A18" s="3" t="inlineStr">
        <is>
          <t>Cash Flows from Financing Activities:</t>
        </is>
      </c>
    </row>
    <row r="19">
      <c r="A19" s="4" t="inlineStr">
        <is>
          <t>Proceeds from issuance of Class B common stock to the Sponsors</t>
        </is>
      </c>
      <c r="D19" s="6" t="n">
        <v>25000</v>
      </c>
    </row>
    <row r="20">
      <c r="A20" s="4" t="inlineStr">
        <is>
          <t>Proceeds from promissory notes - related parties</t>
        </is>
      </c>
      <c r="D20" s="6" t="n">
        <v>275000</v>
      </c>
    </row>
    <row r="21">
      <c r="A21" s="4" t="inlineStr">
        <is>
          <t>Payment of offering costs</t>
        </is>
      </c>
      <c r="D21" s="6" t="n">
        <v>-120488</v>
      </c>
      <c r="E21" s="6" t="n">
        <v>-367028</v>
      </c>
    </row>
    <row r="22">
      <c r="A22" s="4" t="inlineStr">
        <is>
          <t>Net Cash Provided by Financing Activities</t>
        </is>
      </c>
      <c r="D22" s="6" t="n">
        <v>179512</v>
      </c>
      <c r="E22" s="6" t="n">
        <v>317607971</v>
      </c>
    </row>
    <row r="23">
      <c r="A23" s="4" t="inlineStr">
        <is>
          <t>Net Change in Cash and Restricted Cash</t>
        </is>
      </c>
      <c r="D23" s="6" t="n">
        <v>179512</v>
      </c>
      <c r="E23" s="6" t="n">
        <v>-82222</v>
      </c>
    </row>
    <row r="24">
      <c r="A24" s="4" t="inlineStr">
        <is>
          <t>Cash and Restricted Cash at Beginning of Period</t>
        </is>
      </c>
      <c r="C24" s="5" t="n">
        <v>179512</v>
      </c>
      <c r="D24" s="6" t="n">
        <v>0</v>
      </c>
      <c r="E24" s="6" t="n">
        <v>179512</v>
      </c>
    </row>
    <row r="25">
      <c r="A25" s="4" t="inlineStr">
        <is>
          <t>Cash and Restricted Cash at End of Period</t>
        </is>
      </c>
      <c r="B25" s="5" t="n">
        <v>97290</v>
      </c>
      <c r="D25" s="6" t="n">
        <v>179512</v>
      </c>
      <c r="E25" s="6" t="n">
        <v>97290</v>
      </c>
      <c r="F25" s="5" t="n">
        <v>179512</v>
      </c>
    </row>
    <row r="26">
      <c r="A26" s="3" t="inlineStr">
        <is>
          <t>Non-Cash investing and financing activities:</t>
        </is>
      </c>
    </row>
    <row r="27">
      <c r="A27" s="4" t="inlineStr">
        <is>
          <t>Offering costs included in accrued offering costs</t>
        </is>
      </c>
      <c r="D27" s="5" t="n">
        <v>94960</v>
      </c>
      <c r="E27" s="5" t="n">
        <v>1545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4 Months Ended</t>
        </is>
      </c>
      <c r="C1" s="2" t="inlineStr">
        <is>
          <t>9 Months Ended</t>
        </is>
      </c>
    </row>
    <row r="2">
      <c r="B2" s="2" t="inlineStr">
        <is>
          <t>Dec. 31, 2020</t>
        </is>
      </c>
      <c r="C2" s="2" t="inlineStr">
        <is>
          <t>Sep. 30, 2021</t>
        </is>
      </c>
    </row>
    <row r="3">
      <c r="A3" s="4" t="inlineStr">
        <is>
          <t>Foresight Acquisition Corp [Member]</t>
        </is>
      </c>
    </row>
    <row r="4">
      <c r="A4" s="4" t="inlineStr">
        <is>
          <t>DESCRIPTION OF ORGANIZATION AND BUSINESS OPERATIONS</t>
        </is>
      </c>
      <c r="B4" s="4" t="inlineStr">
        <is>
          <t>NOTE 1 — DESCRIPTION OF ORGANIZATION AND BUSINESS OPERATIONS Foresight Acquisition Corp. (the “Company”) was incorporated in Delaware on August 20, 2020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August 20, 2020 (inception) through December 31, 2020 relates to the Company’s formation and the initial public offering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 for the Company’s Initial Public Offering was declared effective on February 9, 2021. On February 12, 2021, the Company consummated the Initial Public Offering of 31,625,000 units (the “Units” and, with respect to the shares of Class A common stock included in the Units sold, the “Public Shares”), which includes the full exercise by the underwriter of its over-allotment option in the amount of 4,125,000 Units, at $10.00 per Unit, generating gross proceeds of $316,250,000, which is described in Note 3. Simultaneously with the closing of the Initial Public Offering, the Company consummated the sale of 832,500 units (each, a “Private Placement Unit” and, collectively, the “Private Placement Units”) at a price of $10.00 per Private Placement Unit in a private placement to Foresight Sponsor Group, LLC (the “Sponsor”) and FA Co-Investment LLC (an affiliate of one of the underwriters of the Initial Public Offering) ( “FA Co-Investment” and, together with the Sponsor, the “Sponsors”) generating gross proceeds of $8,325,000, which is described in Note 4. Transaction costs amounted to $6,827,967, consisting of $6,325,000 of underwriting fees, and $502,967 of other offering costs. Following the closing of the Initial Public Offering on February 12, 2021, an amount of $316,250,000 ($10.00 per Unit) from the net proceeds of the sale of the Units in the Initial Public Offering and the sale of the Private Placement Warrants was placed in a trust account (the “Trust Account”),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tockholders, as described below except that interest earned on the Trust Account can be released to the Company to pay its tax obligations. The Company’s management has broad discretion with respect to the specific application of the net proceeds of the Initial Public Offering and the sale of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as defined below) (excluding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then in the Trust Account, net of taxes payable). There will be no redemption rights upon the completion of a Business Combination with respect to the Company’s warrants.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s have agreed to vote their Founder Shares (as defined in Note 5), Private Placement Shares (as defined in Note 4)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s have agreed (a) to waive their redemption rights with respect to the Founder Shares, Private Placement Shares and Public Shares held by them in connection with the completion of a Business Combination, (b) to waive their liquidation rights with respect to the Founder Shares and Private Placement Shares if the Company fails to complete a Business Combination by February 12, 2023, (as such period may be extended, the “Combination Period”)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or (ii) with respect to any other provision relating to stockholders’ rights or pre-business combination activity, unless the Company provides the Public Stockholders with the opportunity to redeem their Public Shares in conjunction with any such amendment. However, if the Sponsors acquire Public Shares in or after the Initial Public Offering, such Public Shares will be entitled to liquidating distributions from the Trust Account if the Company fails to complete a Business Combination within the Combination Period. If the Company has not completed a Business Combination within the Combination Period, the Company will (i) cease all operations except for the purpose of winding up, (ii) as promptly as reasonably possible but not more than ten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and other entities with which the Company does business, execute agreements with the Company waiving any right, title, interest or claim of any kind in or to monies held in the Trust Account. Liquidity and Management’s Plan Prior to the completion of the initial public offering, the Company lacked the liquidity it needed to sustain operations for a reasonable period of time, which is considered to be one year from the issuance date of the financial statement. The Company has since competed its Initial Public Offering at which time capital in excess of the funds deposited in the Trust Account and/or used to fund offering expenses was released to the Company for general working capital purposes. Accordingly, management has since reevaluated the Company’s liquidity and financial condition and determined that sufficient capital exists to sustain operations for one year from the issuance date of the financial statements and therefore substantial doubt has been alleviated.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c r="C4" s="4" t="inlineStr">
        <is>
          <t>NOTE 1. DESCRIPTION OF ORGANIZATION AND BUSINESS OPERATIONS Foresight Acquisition Corp. (the “Company”) was incorporated in Delaware on August 20, 2020. The Company was formed for the purpose of effecting a merger, capital stock exchange, asset acquisition, stock purchase, reorganization or similar business combination with one or more businesses (the “Business Combination”). The Company has three wholly-owned subsidiaries, FAC Merger Sub LLC, a Delaware limited liability company subsidiary of the Company (“Merger Sub”), FAC-A Merger Sub Corp., a Delaware corporation subsidiary of the Company (“MergerCorp-A”),and FAC-B Merger Sub Corp., a Delaware corporation subsidiary of the Company (“MergerCorp-B” and, together with MergerCorp-A, the “Merger Corps” and each, a “Merger Corp”).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1, the Company had not commenced any operations. All activity for the period from August 20, 2020 (inception) through September 30, 2021 relates to the Company’s formation and the initial public offering (“Initial Public Offering”), which is described below, and identifying a target company for a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 for the Company’s Initial Public Offering was declared effective on February 9, 2021. On February 12, 2021, the Company consummated the Initial Public Offering of 31,625,000 units (the “Units” and, with respect to the shares of Class A common stock included in the Units sold, the “Public Shares”), which includes the full exercise by the underwriter of its over-allotment option in the amount of 4,125,000 Units, at $10.00 per Unit, generating gross proceeds of $316,250,000, which is described in Note 4. Simultaneously with the closing of the Initial Public Offering, the Company consummated the sale of 832,500 units (each, a “Private Placement Unit” and, collectively, the “Private Placement Units”) at a price of $10.00 per Private Placement Unit in a private placement to Foresight Sponsor Group, LLC (the “Sponsor”) and FACo-Investment LLC (an affiliate of one of the underwriters of the Initial Public Offering) ( “FACo-Investment” and, together with the Sponsor, the “Sponsors”) generating gross proceeds of $8,325,000, which is described in Note 5. Transaction costs amounted to $6,827,967, consisting of $6,325,000 of underwriting fees, and $502,967 of other offering costs. Following the closing of the Initial Public Offering on February 12, 2021, an amount of $316,250,000 ($10.00 per Unit) from the net proceeds of the sale of the Units in the Initial Public Offering and the sale of the Private Placement Warrants was placed in a trust account (the “Trust Account”),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tockholders, as described below except that interest earned on the Trust Account can be released to the Company to pay its tax obligations. The Company’s management has broad discretion with respect to the specific application of the net proceeds of the Initial Public Offering and the sale of Private Placement Units, although substantially all of the net proceeds are intended to be applied generally toward completing a Business Combination. The Company must complete one or more initial Business Combinations with one or more operating businesses or assets with a fair market value equal to at least 80% of the net assets held in the Trust Account (as defined below) (excluding taxes payable on the interest earned on the Trust Account). The Company will only complete a Business Combination if the post-Business Combination company owns or acquires 50% or more of the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re is no assurance that the Company will be able to complete a Business Combination successfully. The Company will provide the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then in the Trust Account, net of taxes payable). There will be no redemption rights upon the completion of a Business Combination with respect to the Company’s warrants.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s have agreed to vote their Founder Shares (as defined in Note 6), Private Placement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Business Combination. Liquidity and Capital Resources As of September 30, 2021, the Company had $97,290 in its operating bank accounts, $316,264,504 in marketable securities held in the Trust Account to be used for a Business Combination or to repurchase or redeem stock in connection therewith and working capital $112,898, which excludes franchise taxes payable of $150,000. On August 19, 2021, the sponsor committed to provide up to $300,000 in working capital loans as needed by the Company in order to finance transaction costs in connection with a Business Combination. The loans, if issued, will be non-interest bearing, unsecured and will be repaid upon the consummation of an initial business combination. If the Company does not consummate an initial business combination, all amounts loaned to the Company will be forgiven except to the extent that we have funds available outside of the Trust Account to repay such loans. As of September 30, 2021 there were no working capital loans outstanding. On October 27, 2021, the sponsor committed to provide up to an additional $600,000 in working capital loans as needed by the Company in order to finance transaction costs in connection with a Business Combination. The loans will follow the same structure as the $300,000 working capital loans as described above. The total commitment provided by the Sponsor will total $900,000, where none of which has been borrowed as of September 30, 2021. The Company may raise additional capital through loans or additional investments from the Sponsor or its stockholders, officers, directors, or third parties. The Company’s officers and directors and the Sponsor may but are not obligated to (except as described above), loan the Company funds, from time to time, in whatever amount they deem reasonable in their sole discretion, to meet the Company’s working capital needs. Based on the foregoing, the Company believes it will have sufficient cash to meet its needs through the earlier of consummation of a Business Combination or February 21, 2023, the deadline to complete a Business Combination pursuant to the Company’s Amended and Restated Certificate of Incorporation (unless otherwise amended by stockholders).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s have agreed (a) to waive their redemption rights with respect to the Founder Shares, Private Placement Shares and Public Shares held by them in connection with the completion of a Business Combination, (b) to waive their liquidation rights with respect to the Founder Shares and Private Placement Shares if the Company fails to complete a Business Combination by February 12, 2023, (as such period may be extended, the “Combination Period”)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or (ii) with respect to any other provision relating to stockholders’ rights or pre-business combination activity, unless the Company provides the Public Stockholders with the opportunity to redeem their Public Shares in conjunction with any such amendment. However, if the Sponsors acquire Public Shares in or after the Initial Public Offering, such Public Shares will be entitled to liquidating distributions from the Trust Account if the Company fails to complete a Business Combination within the Combination Period. If the Company has not completed a Business Combination within the Combination Period, the Company will (i) cease all operations except for the purpose of winding up, (ii) as promptly as reasonably possible but not more than ten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and other entities with which the Company does business, execute agreements with the Company waiving any right, title, interest or claim of any kind in or to monies held in the Trust Account.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 The financial statement does not include any adjustments that might result from the outcome of this uncertainty.</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SUMMARY OF SIGNIFICANT ACCOUNTING POLICIES</t>
        </is>
      </c>
      <c r="B1" s="2" t="inlineStr">
        <is>
          <t>4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SUMMARY OF SIGNIFICANT ACCOUNTING POLICIES</t>
        </is>
      </c>
      <c r="C3" s="4" t="inlineStr">
        <is>
          <t>Note 2: Significant Accounting Policies Basis of Presentation These accompanying, interim condensed consolidated financial statements are prepared in accordance with Financial Accounting Standards Board (“FASB”) Accounting Standard Codification (“ASC”) 954-205, Health Care Entities – Presentation of Financial Statements . Principles of Consolidation These accompanying condensed consolidated financial statements include the accounts of P3 Health Group Holdings, LLC (“Holdings”) and its six wholly-owned subsidiaries: P3 Health Group Management, LLC (“P3-MGMT”); P3 Consulting, LLC (“P3-CS”); P3 Health Partners, LLC (P3 Health Partners-Arizona, LLC, “P3-AZ”); P3 Health Partners-Nevada, LLC (“P3-NV”); P3 Health Partners-Oregon, LLC (“P3-OR”); and P3 Health Partners-Florida, LLC (“P3-FL”). P3 Health Partners ACO, LLC (Arizona Connected Care “AzCC”) is a wholly owned subsidiary of P3-AZ. The financial statements of Kahan, Wakefield, Abdou, PLLC (“KWA”); and Bacchus, Wakefield, Kahan, PC (“BACC”) are consolidated with P3-NV. P3-NV is the primary beneficiary of these entities due to management services and deficit funding agreements in place among them, see Note 1. On August 22, 2019, P3-AZ was assigned all the equity in AzCC for no consideration. The assets, liabilities, and operating activity of AzCC as of the assignment date are included in the Company’s condensed consolidated financial statements. All significant transactions among these entities have been eliminated in consolidation. Variable Interest Entities (“VIE” or “VIEs”) Management analyzes whether (or not) the Company has any financial interests in VIEs. This analysis includes a qualitative review based on an evaluation of the design of the entity, its organizational structure, including decision making ability and financial agreements, as well as a quantitative review. ASC 810, Variable Interest Entities and Principles of Consolidation Management’s Use of Estimates Preparation of these condensed consolidated financial statements and accompanying footnotes, in conformity with U.S. GAAP, requires Management to make estimates and assumptions that could affect amounts reported here. Management bases its estimates on the best information available at the time, its experiences and various other assumptions believed to be reasonable under the circumstances including estimates of the impact of COVID-19. The areas where significant estimates are used in these accompanying financial statements include revenue recognition, the liability for unpaid claims, unit-based compensation, premium deficiency reserves and impairment recognition of long-lived assets (including intangibles and goodwill). Actual results could differ from those estimates. Cash and Restricted Cash Cash includes deposits made at banks. Accounts at each institution are insured up to $250,000 by the Federal Deposit Insurance Corporation (“FDIC”). In 2021 and 2020, the Company maintained its cash in bank deposit accounts which, at times, may have exceeded FDIC insured limits. Management does not expect any losses to occur on such accounts. Financial instruments that potentially subject the Company to concentrations of credit risk consist principally of cash deposits. As of September 30, 2021, and December 31, 2020, the Company had unrestricted cash of $4,336,565 and $36,261,104, respectively, deposited at banking institutions which exceeded the FDIC insured limit. ​ ​ ​ ​ ​ ​ ​ ​ ​ Unaudited ​ ​ Type of Account ​ September 30, 2021 ​ December 31, 2020 Checking ​ $ 4,336,565 ​ $ 36,261,104 Restricted ​ 346,299 ​ 3,641,843 Total Cash Balances ​ $ 4,682,864 ​ $ 39,902,947 ​ Restricted Cash is that which is held for a specific purpose (such as payment of partner distributions and legal settlements) and is thus not available to the Company for immediate or general business use. Restricted Cash appears as a separate line item on the Company’s condensed consolidated balance sheets. Revenue Recognition and Revenue Sources The following tables depict the sources (by product type) from which the Company’s revenues are derived: ​ ​ ​ ​ ​ ​ ​ ​ ​ ​ ​ ​ ​ Three Months Ended September 30, Revenue Type ​ 2021 ​ % of Total ​ 2020 ​ % of Total Capitated Revenue $ 152,276,992 97 % $ 124,461,275 97 % ​ ​ ​ ​ Other Patient Service Revenue ​ ​ ​ Clinical Fees &amp; Insurance Revenue ​ 2,408,642 2 % 1,947,109 2 % Shared Risk Revenue ​ 139,331 — % 416,765 — % Care Coordination / Management Fees ​ 1,146,355 1 % 1,115,895 1 % Incentive Fees ​ 548,935 — % 899,946 1 % Subtotal Other Patient Service Revenue ​ 4,243,263 3 % 4,379,716 3 % ​ ​ ​ ​ Total Revenue ​ $ 156,520,255 100 % $ 128,840,991 100 % ​ ​ ​ ​ ​ ​ ​ ​ ​ ​ ​ ​ ​ Nine Months Ended September 30, Revenue Type ​ 2021 ​ % of Total ​ 2020 ​ % of Total Capitated Revenue $ 447,137,121 97 % $ 351,018,290 97 % ​ ​ ​ ​ Other Patient Service Revenue ​ ​ ​ Clinical Fees &amp; Insurance Revenue ​ 7,280,789 2 % 4,895,956 1 % Shared Risk Revenue ​ 341,342 — % 416,765 — % Care Coordination / Management Fees ​ 2,994,755 1 % 2,312,840 1 % Incentive Fees ​ 1,749,225 — % 2,020,429 1 % Subtotal Other Patient Service Revenue ​ 12,366,111 3 % 9,645,990 3 % ​ ​ ​ ​ Total Revenue ​ $ 459,503,232 100 % $ 360,664,280 100 % ​ The following tables depict the individual health plans from which the Company has a concentration of revenue that is 10.0%, or more: ​ ​ ​ ​ ​ ​ ​ ​ ​ ​ ​ ​ ​ Three Months Ended September 30, ​ ​ 2021 ​ % of Total ​ 2020 ​ % of Total Health Plan A $ 36,417,184 23 % $ 35,838,768 28 % Health Plan B ​ 38,227,530 24 % 27,666,559 21 % Health Plan C ​ 29,563,741 19 % 16,638,058 13 % Health Plan D ​ 18,913,641 12 % 21,599,026 17 % All Other ​ 33,398,159 21 % 27,098,580 21 % Total Revenue ​ $ 156,520,255 100 % $ 128,840,991 100 % ​ ​ ​ ​ ​ ​ ​ ​ ​ ​ ​ ​ ​ Nine Months Ended September 30, ​ ​ 2021 ​ % of Total ​ 2020 ​ % of Total Health Plan A $ 114,230,860 25 % $ 107,265,350 31 % Health Plan B ​ 105,261,569 23 % 80,813,324 22 % Health Plan C ​ 84,489,621 18 % 47,061,035 13 % Health Plan D ​ 56,606,725 12 % 48,750,247 14 % All Other ​ 98,914,457 22 % 76,774,323 20 % Total Revenue ​ $ 459,503,232 100 % $ 360,664,280 100 % ​ Revenue Recognition The Company applies the framework prescribed according to ASC 606, Revenue from Contracts with Customers promise to deliver actual delivery The principles of ASC 606 are generally applied using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guidance requires disclosures related to the nature, amount, timing, and uncertainty of revenue that is recognized. The Company initially applied the standard on January 1, 2019, using the modified retrospective adoption method, and elected to apply the modified retrospective method only to contracts that were not completed as of this date. This modified retrospective application did not have a material impact on the Company’s December 31, 2018 retained earnings (deficit). Additionally, the Company utilized the portfolio approach to group contracts together with similar characteristics for the adoption analysis. Capitated Revenue The Company contracts with health plans using an at-risk (shared savings) model. Under the at-risk model, P3 is responsible for the cost of all covered services provided to members assigned by the health plans to the Company in exchange for a fixed payment, which generally is a percentage of the payment (“POP”) based on health plans’ premiums received from CMS. Through this capitation arrangement, P3 stands ready to provide assigned MA beneficiaries all their medical care via the Company’s directly employed and affiliated physician/specialist network. The premiums health plans receive are determined via a competitive bidding process with CMS and are based on the costs of care in local markets and the average utilization of services by patients enrolled. Medicare pays capitation using a “risk adjustment model”, which compensates providers based on the health status (acuity) of each individual patient. MA plans with higher acuity patients receive higher premiums. Conversely, MA plans with lower acuity patients receive lesser premiums. Under the risk adjustment model, capitation is paid on an interim basis based on enrollee data submitted for the preceding year and is adjusted in subsequent periods after final data is compiled. As premiums are adjusted via this risk adjustment model (via a Risk Adjustment Factor, “RAF”), the Company’s PMPM payments will change commensurately with how our contracted MA plans’ premiums change with CMS. Management determined the transaction price for these contracts is variable as it primarily includes PMPM fees which can fluctuate throughout the course of the year based on the acuity of each individual enrollee. Capitated accounts receivable includes $301,602 and $1,174,916 as of September 30, 2021 and December 31, 2020, respectively, for acuity-related adjustments that are estimated to be received in subsequent periods. These amounts are included in Health Plan Settlement Receivables. In certain contracts, PMPM fees also include adjustments for items such as performance incentives or penalties based on the achievement of certain clinical quality metrics as contracted with payors. Capitated revenues are recognized based on an estimated PMPM transaction price to transfer the service for a distinct increment of the series (e.g. month) and is recognized net of projected acuity adjustments and performance incentives or penalties as Management can reasonably estimate the ultimate PMPM payment of those contracts. The Company recognizes revenue in the month in which eligible members are entitled to receive healthcare benefits during the contract term. The capitation amount is subject to possible retroactive premium risk adjustments based on the member’s individual acuity. As the period between the time of service and time of payment is typically one year or less, Management elected the practical expedient under ASC 606-10-32-18 and did not adjust for the effects of a significant financing component. P3’s contracts with health plans may include core functions and services for managing assigned patients’ medical care. The combination of those services is offered as one “single solution” (“bundle”). The Company does not offer nor price each individual function as a standalone a la carte service to health plans. However, the addition or exclusion of certain services may be negotiated and reflected in each health plan’s specific total POP. As of September 30, 2021, and December 31, 2020, P3 had POP contracts in effect with fourteen and twelve health plans (both across four states), respectively. Each month, in accordance with contractual obligations (for non-delegated health plans, e.g. – those for which the Company has not been delegated for claims processing), each plan funds a medical claims payment reserve equal to a defined percentage of premium attributable to members assigned P3. In turn, P3 administers and funds medical claims for contractually covered services, for assigned health plan members, from that health plan’s reserve. On a quarterly or monthly basis, health plans conduct a settlement of the reserve to determine any surplus or deficit amount. The reconciliation and distribution of the reserve occur within 120-days following the end of each quarter. An annual settlement reconciliation and distribution from all funds occurs within twenty-one months ​ ​ ​ ​ ​ ​ ​ ​ Health Plan Name September 30, 2021 December 31, 2020 Health Plan A ​ $ 838,428 ​ $ 94,501 Health Plan B ​ 18,853,480 ​ 15,766,808 Health Plan C ​ 9,010,871 ​ 7,332,687 Health Plan D ​ 7,933,506 ​ 6,863,270 Health Plan E ​ 1,135,398 ​ 1,429,722 Health Plan F ​ 3,236,511 ​ 3,222,247 Health Plan G ​ 239,375 ​ 2,748,622 Health Plan H ​ 2,124,913 ​ 428,755 Health Plan I ​ 250,591 ​ 17,908 Health Plan J ​ 136,586 ​ 141,922 Health Plan K ​ — ​ 4,569 Health Plan L ​ 174,859 ​ 378,822 Health Plan N ​ 1,912,792 ​ — Total Health Plan Settlement Receivables ​ $ 45,847,310 ​ $ 38,429,833 ​ ​ ​ ​ ​ ​ ​ ​ Health Plan Name September 30, 2021 December 31, 2020 Health Plan C ​ $ 191,179 ​ $ 1,928,414 Health Plan D ​ 4,680,185 ​ 4,680,185 Health Plan F ​ 7,294,784 ​ 6,125,681 Health Plan G ​ 703,095 ​ 1,008,495 Health Plan I ​ 166,956 ​ — Health Plan M ​ 222,919 ​ — Total Health Plan Settlement Payables by Year ​ $ 13,259,118 ​ $ 13,742,775 ​ At September 30, 2021, and December 31, 2020, Management has deemed the Company’s settlement receivables to be fully collectible from those health plans where P3 is not delegated for claims processing. Accordingly, an allowance for doubtful accounts is not necessary. Other Patient Service Revenue(s) – Clinical Fees and Insurance Revenue Clinic fees and insurance revenues relate to net patient fees received from various payers and direct patients (“self-payers”) under contracts in which P3’s sole performance obligation is to provide healthcare services through the operation of medical clinics. The Company recognizes clinic fees and insurance revenue in the period in which services are provided, on the date of service, under FFS payment arrangements or in the month assigned health plan members are entitled to services. P3’s performance obligations are typically satisfied in the same day services are provided. All the Company’s contracts with its customers under these arrangements include a single performance obligation. P3’s contractual relationships with patients, in most cases, also involve third-party payers (Medicare, Medicaid, managed care health plans and commercial insurance companies, including plans offered through state-sponsored health insurance exchanges). Transaction prices for services provided are dependent upon specific rules in place with third party payers – specifically, Medicare/Medicaid and pre-negotiated rates with managed care health plans and commercial insurance companies. Contractual arrangements with third parties typically include payments at amounts which are less than standard charges. These charges generally have predetermined rates for diagnostic service codes or discounted FFS rates. Management perpetually reviews P3’s contractual estimation processes to consider and incorporate updates to laws, regulations and frequent changes in the managed care system. Contractual terms are negotiated and updated accordingly upon renewal. The Company’s revenue is based upon the estimated amounts Management expects to receive from patients and third-party payers. Estimates of explicit price concessions under managed care and commercial insurance plans are tied to payment terms specified in related contractual agreements. Retroactively calculated explicit price concessions tied to reimbursement agreements with third-party payers are recognized on an estimated basis in the period related services are rendered and adjusted in future periods as final payments are received. Revenue related to uninsured patients, uninsured co-payments, and deductibles (for patients with healthcare coverage) may also be discounted. P3 records implicit price concessions (based on historical collection experience) related to uninsured accounts to recognize self-pay revenues at their most likely amounts to be collected. As part of the adoption of ASC 606, Management elected two of the available practical expedients provided for by the standard. First, the Company did not adjust the transaction price for any financing components as those were deemed to be insignificant. Additionally, the Company expensed all incremental customer contract acquisition costs as incurred as such costs are not material and would be amortized over a period less than one year. Other Patient Service Revenue(s) – Shared Risk Revenue The Company (via one of its wholly owned subsidiaries – Arizona Connected Care, “AzCC”) receives 30% of the shared risk savings from parties with whom it contracts under four separate arrangements. These arrangements are driven solely by medical cost containment year-over-year (“YoY”) expense reductions. This key performance indicator (“KPI”) is measured by the aggregate change in PMPY (per member, per year medical costs. If the sequential YoY PMPY aggregate change yields a reduction, the Company receives 30% of the associated total cost savings for that year. Conversely, if the sequential YoY PMPY aggregate change yields an increase in medical costs, no monies are due the Company that year. This KPI is compiled and reviewed on a calendar year basis. Other Patient Service Revenue(s) – Care Coordination Fees and Management Fees P3’s delegated health plans may also pay a Care Coordination Fee (“CCF”) or Management Fee to the Company. CCFs and Management Fees are intended to fund the costs of delegated services provided to certain health plans. CCFs are specifically identified and separated in each monthly capitation payment the Company receives from these parties. None of the Company’s other health plans bifurcate CCFs nor are any of them contractually required to do so. The Company uses a portfolio approach to account for CCFs and Management Fees. Based on similarities of the terms of the care coordination and administrative services, Management believes that revenue recognized by utilizing the portfolio approach approximates that which it would have realized if an individual contract approach were applied. Other Patient Service Revenue(s) – Incentive Fees Certain health plans with whom the Company contracts pay incentives to P3 when KPIs are positive and exemplary. KPIs may include high patient satisfaction; extraordinary quality of care; P3’s contribution to health plans’ Star Rating(s); and P3’s net promoter score (“NPS”) – among a variety of others. Incentive Fees are realized upon the Company’s receipt of cash, as the amounts are constrained by the discretion of health plans. Patient Fees Receivable Substantially, all client fees and insurance receivables are due under FFS contracts with third party payors, such as commercial insurance companies (“Commercial”), government-sponsored healthcare programs (“Medicare/Medicaid”) or directly from patients (“Self-Pay”). Management continuously monitors activities from payors (including patients) and records an estimated price concession based on specific contracts and actual historical collection patterns. Patient fees receivable, where a third-party payor is responsible for the amount due, are carried at amounts determined by the original charges for services provided less explicit price concessions. Price concessions represent amounts made for contractual adjustments (discounts). Patient fees receivable are included in Clinic Fees and Insurance Receivables in the Company’s Condensed Consolidated Balance Sheets and are recorded net of contractual allowances. Patient fees receivable are recorded at the invoiced amount, net of any expected contractual adjustments and implicit price concessions, and do not bear interest. The Company has agreements with third-party payors that provide for payments at amounts different from the established rates. Payment arrangements include prospectively determined rates per discharge, reimbursed costs, discounted charges, and per diem payments. Patient service revenues are reported at the estimated net realizable amounts from patients, third-party payors, and others for services rendered. Contractual adjustments arising under reimbursement arrangements with third-party payors are accrued on an estimated basis in the period the related services are rendered and are adjusted in future periods as final settlements are determined. Implicit price concessions are taken based on historical collection experience and reflect the estimated amounts the Company expects to collect. Property, Plant and Equipment (“PP&amp;E”) PP&amp;E is carried at acquisition cost, net of accumulated depreciation. Costs for repairs and maintenance of PP&amp;E, after such PP&amp;E has been placed in service, are expensed as incurred. Costs and related accumulated depreciation are eliminated when PP&amp;E is sold or otherwise disposed. Sales and disposals may result in asset-specific gains or losses. Any such gains or losses are included as a component to net income (loss). Management computes and records depreciation using the straight-line method. The following table summarizes the estimated useful lives applicable to PP&amp;E: ​ ​ ​ ​ Classification PP&amp;E Asset Depreciation Cycle Leasehold Improvements (Cycle: Lease Term) Lease Term Furniture &amp; Fixtures 7‑Years Computer Equipment 3‑Years Medical Equipment 7‑Years Software 3‑Years Software (Development in Process) N/A ​ ASC 350-40, Accounting for Internal Use Software Computer software is considered for internal use when it is developed or purchased for the internal usage and needs of the organization only. Beginning in 2018, P3 began the project build of its own proprietary technology to serve core functions of its business operations such as revenue and medical cost analysis, care management and various facets that promote impactful utilization. At September 30, 2021 and December 31,2020, the Company has categorized $2,272,560 and $2,794,221, respectively to Property, Plant and Equipment (“PP&amp;E”) for these software costs (specifically to work in progress). P3’s internally-developed technology has been and is continuing to be designed to standardize the availability of quality data used across the enterprise. The technology requires several components of external input from health plans served by P3, its provider network and member-patient populations. As internally developed technology is deemed “substantially complete”, it is placed into service and depreciated. At September 30, 2021, and December 31, 2020, $2,411,278 and $534,931, of capitalized costs was placed into service, respectively. Any, and all, costs associated with internally developed technology, following deployment are expensed directly to the Company’s Condensed Consolidated Statements of Operations, as incurred. Impairment of Long-Lived Assets In accordance with ASC 360, Property, Plant, and Equipment – Impairment or Disposal of Long-Lived Assets Goodwill In accordance with ASC 350, Goodwill and Other – Accounting for Goodwill Leases The Company accounts for its leases under ASC 842 Leases Some of the Company’s leases contain rent escalations over the lease term. The Company recognizes expense for operating leases on a straight-line basis over the lease term. The Company does not currently have any finance leases. The Company’s lease agreements contain variable payments for common area maintenance and utilities. The Company has elected the practical expedient to combine lease and non-lease components for all asset categories. Therefore, the lease payments used to measure the lease liability for these leases include fixed minimum rentals along with fixed non lease component charges. The Company does not have significant residual value guarantees or restrictive covenants in its lease portfolio. Business Combinations In accordance with ASC 805, Business Combinations Equity-Based Compensation Under P3’s unit-based incentive plan, the Company may reward grantees with various types of awards, including but not limited to profits interests on a service-based or performance-based schedule. These awards may also contain market conditions. For performance-vesting units, P3 recognizes unit-based compensation expense when it is probable that the underlying performance condition will be achieved. The Company will analyze if a performance condition is probable for each reporting period through the settlement date for awards subject to performance vesting. For service-vesting units, P3 recognizes unit-based compensation expense over the requisite service period for each separately vesting portion of the profits interest as if the award was, in substance, multiple awards. Some service awards vest monthly whereby the Company recognizes associated compensation expense in equal installments throughout the course of the year. The Company’s Management Incentive Plan, which became effective as of December 8, 2017 and which P3’s Board of Managers, (the “Board”) amended and restated on April 16, 2020 (the “Incentive Plan”), provides for the grant of service-based and performance-based incentive units to certain officers, directors, and employees. Subject to adjustment, a maximum aggregate of 6,845,297 incentive units are authorized for issuance under the Incentive Plan. Incentive unit awards are governed by the terms of the Incentive Plan, the terms of the award agreement documenting the grant and the limited liability company agreement of P3 Health Group Holdings, LLC (the “LLC Agreement”), and are intended to qualify as a “profits interest” for Federal income tax purposes. Warrant Liability The Company accounts for warrant units of the Company’s Class D Units that may become redeemable for cash or other assets as liabilities at fair value on the Condensed Consolidated Balance Sheets. The warrants are subject to remeasurement at each balance sheet date and any change in fair value is recognized in the Company’s Condensed Consolidated Statements of Operations. Changes in the estimated fair value of the warrants are recognized as a non-cash gain or loss. The fair value of the warrants was estimated using an Option Pricing model (Black-Scholes-Merton). The Company utilizes the Black-Scholes-Merton methodology to value the warrants at each reporting period, with changes in fair value recognized in the Condensed Consolidated Statements of Operations. The estimated fair value of the warrant liability is determined using Level 1 and Level 3 inputs. The key assumptions used in the option pricing model relate to expected share-price volatility, expected term, and the risk-free interest rate. The expected volatility was derived from the asset volatilities of a selected group of comparable public companies. The risk-free interest rate is based on U.S. Treasury zero coupon bond rates. The expected term of the warrants is assumed to be the time until the close of the Transaction discussed in Note 19. The key inputs into the option pricing model at September 30, 2021, and December 31, 2020 were as follows: ​ ​ ​ ​ ​ ​ ​ ​ ​ Key Input September 30, 2021 December 31, 2020 Volatility ​ 60.00 % ​ 65.00 % Risk-Free Interest Rate ​ 0.09 % ​ 0.10 % Exercise Price ​ $ 4.68 ​ $ 4.68 ​ Expected Term ​ 1.0 Years 1.1 Years ​ Premium Deficiency Reserve (“PDR”) In accordance with ASC 944-60-25-4, a PDR is required when there is a probable loss on unearned premiums. PDR is recognized when the unearned premium reserve is insufficient to cover the existing books of business. If a PDR exists, the amount shall be recognized by recording an additional liability for the deficiency with a corresponding charge to operations. As of September 30, 2021, the Company had accrued a $4,600,000 PDR to its Condensed Consolidated Balance Sheet. Healthcare Services Expense and Claims Payable (collectively, “Medical Expenses”) The cost of healthcare services is recognized in the period services are provided. This also includes an estimate of the cost of services that have been incurred, but not yet reported (“IBNR”). Medical expenses also include costs for overseeing the quality of care and programs, which focus on patient wellness. Additionally, healthcare expenses can also include, from time to time, remediation of certain claims that might result from periodic reviews conducted by various regulatory agencies. A reserve for unpaid health claims is reported as IBNR. IBNR is based on historical paid claims trends and healthcare utilization metrics and available industry data. IBNR is recorded as “Claims Payable” in the accompanying condensed consolidated balance sheets. The Company recorded $75,108,251 and $56,934,400 of IBNR liabilities to its Condensed Consolidated Balance Sheets at September 30, 2021 and December 31, 2020, respectively. Management estimates the Company’s IBNR by applying standard actuarial methodologies, which utilize historical data, including the period between the date services are rendered and the date claims received (and paid), denied claims activity, expected medical cost inflation, seasonality patterns, and changes in membership mix. IBNR estimates are made on an accrual basis and adjusted in future periods as required. Any adjustments to prior period estimates are included in the current period. Such estimates are subject to the impact from changes in both the regulatory and economic environments. The Company’s claims payable represents Management’s best estimate of its liability for unpaid medical costs as of September 30, 2021 and December 31, 2020. Income Taxes The Company and its wholly owned subsidiaries are “Single Member” limited liability companies (“LLCs”) and, therefore, do not directly pay Federal income tax expense(s), except for P3 Health Group Management, LLC (“P3-MGMT”), which has elected to file as a C-Corp under the Internal Revenue Code. However, P3-MGMT – although subject to Federal income tax, has historically not paid any such taxes due to loss carryforwards. Management evaluates the Company’s potential for any uncertain tax positions. This is done on a continual basis throughout the course of the year. This is accomplished through a review of policies and procedures, reviews of customary and regular tax filings, and discussions with third-party experts. The Company did not have any uncertain tax positions at September 30, 2021 nor December 31, 2020. As an LLC, the Company files annual Federal partnership income tax returns in the United States and in and in certain states and local jurisdictions. No returns are closed to assessment based on the inception date of the Company (2017). Interest and penalties, if any, would be recorded as a component of operating expenses. Sales and Marketing Expenses The Company uses advertising primarily to promote the health plans with whom it conducts business as well as its physician clinics throughout the geographic areas it serves. Advertising costs are charged directly to operations as incurred. Sales and Marketing Expenses totaled $491,418 and $278,663 for the three months ended September 30, 2021 and 2020, respectively. Sales and Marketing Expenses totaled $1,118,160 and $631,073 for the nine months ended September 30, 2021 and 2020, respectively .</t>
        </is>
      </c>
      <c r="D3" s="4" t="inlineStr">
        <is>
          <t>Note 2: Significant Accounting Policies Basis of Presentation These accompanying consolidated financial statements are prepared in accordance with Financial Accounting Standards Board (“FASB”) Accounting Standard Codification (“ASC”) 954-205, Health Care Entities – Presentation of Financial Statements . Principles of Consolidation These accompanying consolidated financial statements include the accounts of P3 Health Group Holdings, LLC (“Holdings”) and its six wholly owned subsidiaries: P3 Health Group Management, LLC (“P3-MGMT”); P3 Consulting, LLC (“P3-CS”); P3 Health Partners, LLC (P3 Health Partners-Arizona, LLC, “P3-AZ”); P3 Health Partners-Nevada, LLC (“P3-NV”); P3 Health Partners- Oregon, LLC (“P3-OR”); and P3 Health Partners-Florida, LLC (“P3-FL”). P3 Health Partners ACO, LLC (Arizona Connected Care “AzCC”) is a wholly owned subsidiary of P3-AZ for the period since their formation or acquisition. The financial statements of Kahan, Wakefield, Abdou, PLLC (“KWA”); and Bacchus, Wakefield, Kahan, PC (“BACC”) are consolidated with P3-NV. P3-NV is the primary beneficiary of these entities due to management services and deficit funding agreements in place among them, as noted earlier. On August 22, 2019, P3-AZ was assigned all the equity in AzCC for no consideration. The assets, liabilities, and operating activity of AzCC as of the assignment date are included in the Company’s consolidated financial statements. All significant transactions among these entities have been eliminated in consolidation. Variable Interest Entities (“VIE” or “VIEs”) Management analyzes whether (or not) the Company has any financial interests in VIEs. This analysis includes a qualitative review based on an evaluation of the design of the entity, its organizational structure, including decision making ability and financial agreements, as well as a quantitative review. ASC 810, Variable Interest Entities and Principles of Consolidation Management’s Use of Estimates Preparation of these consolidated financial statements and accompanying footnotes, in conformity with U.S. GAAP, requires Management to make estimates and assumptions that could affect amounts reported here. Management bases its estimates on the best information available at the time, its experiences and various other assumptions believed to be reasonable under the circumstances including estimates of the impact of COVID-19. The areas where significant estimates are used in these accompanying financial statements include revenue recognition, the liability for unpaid claims, unit-based compensation, premium deficiency reserves and impairment recognition of long-lived assets (including intangibles and goodwill). Actual results could differ from those estimates. Cash and Restricted Cash Cash includes deposits made at banks. Accounts at each institution are insured in limited amounts by the Federal Deposit Insurance Corporation (“FDIC”). In 2019 and 2020, the Company maintained its cash in bank deposit accounts which, at times, may have exceeded FDIC insured limits. Management does not expect any losses to occur on such accounts. Financial instruments that potentially subject the Company to concentrations of credit risk consist principally of cash deposits. Accounts at each institution are insured by the Federal Deposit Insurance Corporation (“FDIC”) up to $250,000. At December 31, 2019 and 2020, the Company had unrestricted cash of $32,592,496 and $36,261,104, respectively, deposited at banking institutions more than the FDIC insured limit. ​ ​ ​ ​ ​ ​ ​ ​ Type of Account 2019 2020 Checking ​ $ 32,592,496 ​ $ 36,261,104 Restricted ​ 312,352 ​ 3,641,843 Total Cash Balances ​ $ 32,904,848 ​ $ 39,902,947 ​ Restricted Cash is that which is held for a specific purpose (such as payment of partner distributions and legal settlements) and is thus not available to the Company for immediate or general business use. Restricted Cash appears as a separate line item on the Company’s consolidated balance sheets. Revenue Recognition and Revenue Sources The following table depicts the sources (by product type) from which the Company’s revenues are derived: ​ ​ ​ ​ ​ ​ ​ ​ ​ ​ ​ ​ ​ ​ ​ ​ ​ ​ Revenue Type 2018 % of Total 2019 Revenue % of Total 2020 Revenue % of Total ​ Capitated Revenue ​ $ 86,465,658 ​ 99 % $ 138,727,943 ​ 95 % $ 471,551,241 ​ 97 % Other Patient Service Revenue ​ ​ ​ ​ ​ ​ ​ ​ ​ ​ ​ ​ ​ ​ ​ ​ Clinical Fees &amp; Insurance Revenue ​ 639,636 1 % ​ 4,329,591 3 % ​ 7,030,606 1 % Shared Risk Revenue ​ 200,801 0 % ​ 932,301 1 % ​ 1,111,466 0 % Care Coordination / Management Fees ​ ​ 390,600 ​ 0 % ​ 1,893,553 ​ 1 % ​ 5,614,539 ​ 1 % Incentive Fees ​ — N/A ​ ​ 11,444 0 % ​ 233,439 0 % Subtotal Other Patient Service Revenue ​ 1,231,037 1 % ​ 7,166,889 5 % ​ 13,990,050 3 % Total Revenue by Year ​ $ 87,696,695 100 % $ 145,894,832 100 % $ 485,541,291 100 % ​ The following table depicts the health plans from which the Company has a concentration of revenue that is 10.0%, or more: ​ ​ ​ ​ ​ ​ ​ ​ ​ ​ ​ ​ ​ ​ ​ ​ ​ ​ Plan Name 2018 Revenue % of Total 2019 Revenue % of Total 2020 Revenue % of Total ​ Health Plan A $ — ​ N/A $ — ​ N/A $ 142,268,775 ​ 29 % Health Plan B ​ — ​ N/A ​ 13,557,771 ​ 9 % ​ 113,116,297 ​ 23 % Health Plan C ​ — ​ N/A ​ 27,788,287 ​ 19 % ​ 66,237,074 ​ 14 % Health Plan D ​ — ​ N/A ​ 6,106,544 ​ 4 % ​ 62,683,829 ​ 13 % Health Plan E ​ 87,696,695 ​ 100 % ​ 39,265,322 ​ 27 % ​ 28,128,820 ​ 6 % Health Plan F ​ — ​ N/A ​ 26,703,364 ​ 18 % ​ 24,521,349 ​ 5 % Health Plan G ​ — ​ N/A ​ 20,157,166 ​ 14 % ​ 22,646,251 ​ 5 % All Other ​ — ​ N/A ​ 12,316,378 ​ 8 % ​ 25,938,894 ​ 5 % Total Revenue by Year ​ $ 87,696,695 ​ 100 % $ 145,894,832 ​ 100 % $ 485,541,291 ​ 100 % ​ Revenue Recognition For the Year Ended December 31, 2018 Prior to January 1, 2019, the Company applied the framework prescribed according to SAB 104 (codified within ASC 605), Revenue Recognition ASC 605 states that revenue is not recognized until it is realized or realizable and earned. This is considered the case when all four of the following criteria within SAB 104 are met: 1. Persuasive evidence of an arrangement exists; 2. Delivery has occurred or services have been rendered; 3. Seller’s price to the buyer is fixed or determinable; and 4. Collectability is reasonably assured. P3’s revenue is primarily composed of a fixed monthly percentage of premiums received from the health insurance carrier with which the Company has contracted. In turn, the Company is obligated to provide (or to stand ready to provide) medical services to that health insurance carrier’s members, which have been contractually assigned to P3. The Company receives regular, monthly communications from the insurance carrier to corroborate the amount of revenue to which P3 is entitled during that period. For the Years Ended December 31, 2019 and 2020 As of January 1, 2019, the Company applies the framework prescribed according to ASC 606, Revenue from Contracts with Customers promise to deliver actual delivery The principles of ASC 606 are generally applied using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guidance requires disclosures related to the nature, amount, timing, and uncertainty of revenue that is recognized. The Company initially applied the standard on January 1, 2019, using the modified retrospective adoption method, and elected to apply the modified retrospective method only to contracts that were not completed as of this date. This modified retrospective application did not have a material impact on the Company’s December 31, 2018 retained earnings (deficit). Additionally, the Company utilized the portfolio approach to group contracts together with similar characteristics for the adoption analysis. Capitated Revenue The Company contracts with health plans using an at-risk (shared savings) model. Under the at-risk model, P3 is responsible for the cost of all covered services provided to members assigned by the health plans to the Company in exchange for a fixed payment, which generally is a percentage of the payment (“POP”) based on health plans’ premiums received from CMS. Through this capitation arrangement, P3 stands ready to provide assigned MA beneficiaries all their medical care via the Company’s directly employed and affiliated physician/specialist network. The premiums health plans receive are determined via a competitive bidding process with CMS and are based on the costs of care in local markets and the average utilization of services by patients enrolled. Medicare pays capitation using a “risk adjustment model”, which compensates providers based on the health status (acuity) of each individual patient. MA plans with higher acuity patients receive higher premiums. Conversely, MA plans with lower acuity patients receive lesser premiums. Under the risk adjustment model, capitation is paid on an interim basis based on enrollee data submitted for the preceding year and is adjusted in subsequent periods after final data is compiled. As premiums are adjusted via this risk adjustment model (via a Risk Adjustment Factor, “RAF”), the Company’s PMPM payments will change commensurately with how our contracted MA plans’ premiums change with CMS. Management determined the transaction price for these contracts is variable as it primarily includes PMPM fees which can fluctuate throughout the course of the year based on the acuity of each individual enrollee. Capitated accounts receivable includes $1,086,772 and $1,174,916 as of December 31, 2019 and 2020, respectively, for acuity-related adjustments that are estimated to be received in subsequent periods. In certain contracts, PMPM fees also include adjustments for items such as performance incentives or penalties based on the achievement of certain clinical quality metrics as contracted with payors. Capitated revenues are recognized based on an estimated PMPM transaction price to transfer the service for a distinct increment of the series (e.g. month) and is recognized net of projected acuity adjustments and performance incentives or penalties as Management can reasonably estimate the ultimate PMPM payment of those contracts. The Company recognizes revenue in the month in which eligible members are entitled to receive healthcare benefits during the contract term. The capitation amount is subject to possible retroactive premium risk adjustments based on the member’s individual acuity. In 2019, the Company recorded $150,681 of additional revenue related to prior year premium risk adjustments. As the period between the time of service and time of payment is typically one year or less, Management elected the practical expedient under ASC 606-10-32-18 and did not adjust P3’s contracts with health plans may include core functions and services for managing assigned patients’ medical care. The combination of those services is offered as one “single solution” (“bundle”). The Company does not offer nor price each individual function as a standalone a la carte service to health plans. However, the addition or exclusion of certain services may be negotiated and reflected in each health plan’s specific total POP. At December 31, 2018, 2019 and 2020, P3 had POP contracts in effect with one health plan (in one state), seven health plans (across two states) and twelve health plans (across four states), respectively. Each month, in accordance with contractual obligations (for non-delegated health plans; e.g. – those for which the Company has not been delegated for claims processing), each plan funds a medical claims payment reserve equal to a defined percentage of premium attributable to members assigned P3. In turn, P3 administers and funds medical claims for contractually covered services, for assigned health plan members, from that health plan’s reserve. On a quarterly or monthly basis, health plans conduct a settlement of the reserve to determine any surplus or deficit amount. The reconciliation and distribution of the reserve occur within 120-days following the end of each quarter. An annual settlement reconciliation and distribution from all funds occurs within twenty-one ​ ​ ​ ​ ​ ​ ​ ​ ​ Health Plan Settlement Receivables Health Plan Name ​ 2019 ​ 2020 Health Plan A ​ $ — ​ $ 94,501 Health Plan B ​ 1,796,413 ​ 15,766,808 Health Plan C ​ 5,220,041.00 ​ 7,332,687 Health Plan D ​ 1,155,034 ​ 6,863,270 Health Plan E ​ 2,222,044 ​ 1,429,722 Health Plan F ​ 4,227,155 ​ 3,222,247 Health Plan G ​ 2,571,134 ​ 2,748,622 Health Plan H ​ — ​ 428,755 Health Plan I ​ — ​ 17,908 Health Plan J ​ 263,726 ​ 141,922 Health Plan K ​ — ​ 4,569 Health Plan L ​ — ​ 378,822 Total Health Plan Settlement Receivables by Year ​ $ 17,455,547 ​ $ 38,429,833 ​ ​ ​ ​ ​ ​ ​ ​ ​ Health Plan Settlement Payables Health Plan Name ​ 2019 ​ 2020 Health Plan C ​ $ 253,172 ​ $ 1,928,414 Health Plan D ​ 27,391 ​ 4,680,185 Health Plan F ​ 3,461,487 ​ 6,125,681 Health Plan G ​ 1,196,522 ​ 1,008,495 Total Health Plan Settlement Payables by Year ​ $ 4,938,572 ​ $ 13,742,775 ​ At December 31, 2019 and 2020, Management has deemed the Company’s settlement receivables to be fully collectible from those health plans where P3 is not delegated for claims processing. Accordingly, an allowance for doubtful accounts is not necessary. Other Patient Service Revenue(s) – Clinical Fees and Insurance Revenue Clinic fees and insurance revenues relate to net patient fees received from various payers and direct patients (“self-payers”) under contracts in which P3’s sole performance obligation is to provide healthcare services through the operation of medical clinics. The Company recognizes clinic fees and insurance revenue in the period in which services are provided, on the date of service, under FFS payment arrangements or in the month assigned health plan members are entitled to services. P3’s performance obligations are typically satisfied in the same day services are provided. All the Company’s contracts with its customers under these arrangements include a single performance obligation. P3’s contractual relationships with patients, in most cases, also involve third-party payers (Medicare, Medicaid, managed care health plans and commercial insurance companies, including plans offered through state-sponsored health insurance exchanges). Transaction prices for services provided are dependent upon specific rules in place with third party payers – specifically, Medicare/Medicaid and pre-negotiated rates with managed care health plans and commercial insurance companies. Contractual arrangements with third parties typically include payments at amounts which are less than standard charges. These charges generally have predetermined rates for diagnostic service codes or discounted FFS rates. Management perpetually reviews P3’s contractual estimation processes to consider and incorporate updates to laws, regulations and frequent changes in the managed care system. Contractual terms are negotiated and updated accordingly upon renewal. The Company’s revenue is based upon the estimated amounts Management expects to receive from patients and third-party payers. Estimates of explicit price concessions under managed care and commercial insurance plans are tied to payment terms specified in related contractual agreements. Retroactively calculated explicit price concessions tied to reimbursement agreements with third-party payers are recognized on an estimated basis in the period related services are rendered and adjusted in future periods as final payments are received. Revenue related to uninsured patients, uninsured co-payments, and deductibles (for patients with healthcare coverage) may also be discounted. P3 records implicit price concessions (based on historical collection experience) related to uninsured accounts to recognize self-pay revenues at their most likely amounts to be collected. As part of the adoption of ASC 606, Management elected two of the available practical expedients provided for by the standard. First, the Company did not adjust expensed Other Patient Service Revenue(s) – Shared Risk Revenue The Company (via one of its wholly owned subsidiaries – Arizona Connected Care, “AzCC”) receives 30% of the shared risk savings from parties with whom it contracts under four separate arrangements. These arrangements are driven solely by medical cost containment year-over-year (“YoY”) expense reductions. This key performance indicator (“KPI”) is measured by the aggregate change in PMPY (per member, per year medical costs. If the sequential YoY PMPY aggregate change yields a reduction, the Company receives 30% of the associated total cost savings for that year. Conversely, if the sequential YoY PMPY aggregate change yields an increase in medical costs, no monies are due the Company that year. This KPI is compiled and reviewed on a calendar year basis. Other Patient Service Revenue(s) – Care Coordination Fees and Management Fees P3’s delegated health plans may also pay a Care Coordination Fee (“CCF”) or Management Fee to the Company. CCFs and Management Fees are intended to fund the costs of delegated services provided to certain health plans. CCFs are specifically identified and separated in each monthly capitation payment the Company receives from these parties. None of the Company’s other health plans bifurcate CCFs nor are any of them contractually required to do so. The Company uses a portfolio approach to account for CCFs and Management Fees. Based on similarities of the terms of the care coordination and administrative services, Management believes that revenue recognized by utilizing the portfolio approach approximates that which it would have realized if an individual contract approach were applied. Other Patient Service Revenue(s) – Incentive Fees Certain health plans with whom the Company contracts pay incentives to P3 when KPIs are positive and exemplary. KPIs may include high patient satisfaction; extraordinary quality of care; P3’s contribution to health plans’ Star Rating(s); and P3’s net promoter score (“NPS”) – among a variety of others. Incentive Fees are realized upon the Company’s receipt of cash, as the amounts are constrained by the discretion of health plans. Patient Fees Receivable Substantially, all client fees and insurance receivables are due under FFS contracts with third party payors, such as commercial insurance companies (“Commercial”), government-sponsored healthcare programs (“Medicare/ Medicaid”) or directly from patients (“Self-Pay”). Management continuously monitors activities from payors (including patients) and records an estimated price concession based on specific contracts and actual historical collection patterns. Patient fees receivable, where a third-party payor is responsible for the amount due, are carried at amounts determined by the original charges for services provided less explicit price concessions. Price concessions represent amounts made for contractual adjustments (discounts). Patient fees receivable is included in Clinic Fees and Insurance Receivables in the Company’s Consolidated Balance Sheets and are recorded net of contractual allowances. Patient fees receivable are recorded at the invoiced amount, net of any expected contractual adjustments and implicit price concessions, and do not bear interest. The Company has agreements with third-party payors that provide for payments at amounts different from the established rates. Payment arrangements include prospectively determined rates per discharge, reimbursed costs, discounted charges, and per diem payments. Patient service revenues are reported at the estimated net realizable amounts from patients, third-party payors, and others for services rendered. Contractual adjustments arising under reimbursement arrangements with third- party payors are accrued on an estimated basis in the period the related services are rendered and are adjusted in future periods as final settlements are determined. Implicit price concessions are taken based on historical collection experience and reflect the estimated amounts the Company expects to collect. Property, Plant and Equipment (“PP&amp;E”) PP&amp;E is carried at acquisition cost, net of accumulated depreciation. Costs for repairs and maintenance of PP&amp;E, after such PP&amp;E has been placed in service, are expensed as incurred. Costs and related accumulated depreciation are eliminated when PP&amp;E is sold or otherwise disposed. Sales and disposals may result in asset- specific gains or losses. Any such gains or losses are included as a component to net income (loss). Management computes and records depreciation using the straight-line method. The following table summarizes the estimated useful lives applicable to PP&amp;E: ​ ​ ​ ​ Classification PP&amp;E Asset Depreciation Cycle Leasehold Improvements (Cycle: Lease Term) Lease Term Furniture &amp; Fixtures 7-Years Computer Equipment 3-Years Medical Equipment 7-Years Software 3-Years Software (Development in Process) N/A ​ ASC 350-40, Accounting for Internal Use Software Computer software is considered for internal use when it is developed or purchased for the internal usage and needs of the organization only. Beginning in 2018, P3 began the project build of its own proprietary technology to serve core functions of its business operations such as revenue and medical cost analysis, care management and various facets that promote impactful utilization. At December 31, 2019 and 2020, the Company has categorized $1,114,166 and $2,794,221, respectively to Property, Plant and Equipment (“PP&amp;E”) for these software costs (specifically to work in progress). P3’s internally-developed technology has been and is continuing to be designed to standardize the availability of quality data used across the enterprise. The technology requires several components of external input from health plans served by P3, its provider network and member-patient populations. As internally developed technology is deemed “substantially complete”, it is placed into service and depreciated. As of December 31, 2020, $534,931 of capitalized costs was placed into service. Any, and all, costs associated with internally developed technology, following deployment are expensed directly to the Company’s Consolidated Statements of Operations, as incurred. Impairment of Long-Lived Assets In accordance with ASC 360, Property, Plant, and Equipment – Impairment or Disposal of Long- Lived Assets Goodwill In accordance with ASC 350, Goodwill and Other – Accounting for Goodwill is necessary. If Step 0 indicates it’s more likely than not that goodwill is impaired, Management must proceed with Step 1 to quantify the current fair value differential below the carrying amount. If the qualitative assessment indicates it’s more likely than not that goodwill is not impaired, no further testing is needed. The Company has not recorded any goodwill impairment charges in 2018, 2019 nor 2020. Leases In 2018, the Company accounted for its leases under ASC 840, Leases Leases In accordance with ASC 842, the Company, at the inception of the contract, determines whether a contract is or contains a lease. For leases with terms greater than 12 months, the Company records the related operating or finance right of use asset and lease liability at the present value of lease payments over the lease term. The Company is generally not able to readily determine the implicit rate in the lease and therefore uses the determined incremental borrowing rate at lease commencement to compute the present value of lease payments. The incremental borrowing rate represents an estimate of the market interest rate the Company would incur at lease commencement to borrow an amount equal to the lease payments on a collateralized basis over the term of a lease. Renewal options are not included in the measurement of the right of use assets and lease liabilities unless the Company is reasonably certain to exercise the optional renewal periods. Some leases also include early termination options, which can be exercised under specific conditions. Additionally, certain leases contain incentives, such as construction allowances from landlords. These incentives reduce the right-of-use asset related to the lease. Some of the Company’s leases contain rent escalations over the lease term. The Company recognizes expense for operating leases on a straight-line basis over the lease term. The Company does not currently have any finance leases. The Company’s lease agreements contain variable payments for common area maintenance and utilities. The Company has elected the practical expedient to combine lease and non-lease components for all asset categories. Therefore, the lease payments used to measure the lease liability for these leases include fixed minimum rentals along with fixed non lease component charges. The Company does not have significant residual value guarantees or restrictive covenants in its lease portfolio. Business Combinations In accordance with ASC 805, Business Combinations Equity-Based Compensation Under P3’s unit-based incentive plan, the Company may reward grantees with various types of awards, including but not limited to profits interests on a service-based or performance-based schedule. These awards may also contain market conditions. For performance-vesting units, P3 recognizes unit-based compensation expense when it is probable that the underlying performance condition will be achieved. The Company will analyze if a performance condition is probable for each reporting period through the settlement date for awards subject to performance vesting. For service-vesting units, P3 recognizes unit-based compensation expense over the requisite service period for each separately vesting portion of the profits interest as if the award was, in substance, multiple awards. For service-vesting units, the requisite service period for each separately vesting portion of the profits interest is recognized on a straight-lined basis annually as of the service anniversary date. Some service awards vest monthly whereby the Company recognizes associated compensation expense in equal installments throughout the course of the year. The Company’s Management Incentive Plan, which became effective as of December 8, 2017 and which P3’s Board of Managers, (the “Board”) amended and restated on April 16, 2020 (the “Incentive Plan”), provides for the grant of service-based and performance-based incentive units to certain officers, directors, and employees. Subject to adjustment, a maximum aggregate of 6,845,297 incentive units are authorized for issuance under the Incentive Plan. Incentive unit awards are governed by the terms of the Incentive Plan, the terms of the award agreement documenting the grant and the limited liability company agreement of P3 Health Group Holdings, LLC (the “LLC Agreement”), and are intended to qualify as a “profits interest” for Federal income tax purposes. Warrant Liability The Company accounts for warrant units of the Company’s Class D Units that may become redeemable for cash or other assets as liabilities at fair value on the Consolidated Balance Sheets. The warrants are subject to remeasurement at each balance sheet date and any change in fair value is recognized in the Company’s Consolidated Statements of Operations. Changes in the estimated fair value of the warrants are recognized as a non-cash gain or loss. The fair value of the warrants was estimated using an Option Pricing model (Black- Scholes-Merton). The Company utilizes the Black-Scholes-Merton methodology to value the warrants at each reporting period, with changes in fair value recognized in the Consolidated Statements of Operations. As the warrants were issued on November 19, 2020 there were no changes in fair value for the period through December 31, 2020. The estimated fair value of the warrant liability is determined using Level 1 and Level 3 inputs. The key assumptions used in the option pricing model relate to expected share-price volatility, expected term, and the risk-free interest rate. The expected volatility was derived from the asset volatilities of a selected group of comparable public companies. The risk-free interest rate is based on U.S. Treasury zero coupon bond rates. The expected term of the warrants is assumed to be 1.1 years until the close of the Transaction discussed in Note 22. The key inputs into the option pricing model as of December 31, 2020 were as follows: ​ ​ ​ ​ ​ ​ Volatility ​ 65.0 % Risk-Free Interest rate ​ 0.10 % Exercise Price ​ $ 4.68 ​ Expected Term ​ 1.1 years ​ ​ Premium Deficiency Reserve (“PDR”) In accordance with ASC 944-60-25-4, a PDR is required when there is a probable loss on unearned premiums. PDR is recognized when the unearned premium reserve is insufficient to cover the existing books of business. If a PDR exists, the amount shall be recognized by recording an additional liability for the deficiency with a corresponding charge to operations. Healthcare Services Expense and Claims Payable (collectively, “Medical Expenses”) The cost of healthcare services is recognized in the period services are provided. This also includes an estimate of the cost of services that have been incurred, but not yet reported (“IBNR”). Medical expenses also include costs for overseeing the quality of care and programs, which focus on patient wellness. Additionally, healthcare expenses can also include, from time to time, remediation of certain claims that might result from periodic reviews conducted by various regulatory agencies. A reserve for unpaid health claims is reported as IBNR. IBNR is based on historical paid claims trends and healthcare utilization metrics and available industry data. IBNR is recorded as “Claims Payable” in the accompanying consolidated balance sheets. The Company recorded $19,859,348 and $56,934,400 of IBNR liabilities to its Consolidated Balance Sheets for December 31, 2019 and 2020, respectively. Management estimates the Company’s IBNR by applying standard actuarial methodologies, which utilize historical data, including the period between the date services are rendered and the date claims received (and paid), denied claims activity, expected medical cost inflation, seasonality patterns, and changes in membership mix. IBNR estimates are made on an accrual basis and adjusted in future periods as required. Any adjustments to prior period estimates are included in the current period. Such estimates are subject to the impact from changes in both the regulatory and economic environments. The Company’s claims payable represents Management’s best estimate of its liability for unpaid medical costs as of December 31, 2019 and 2020. Income Taxes The Company and its wholly owned subsidiaries are “Single Member” limited liability companies (“LLCs”) and, therefore, do not directly pay Federal income tax expense(s), except for P3 Health Group Management, LLC (“P3-MGMT”), which has elected to file as a C-Corp under the Internal Revenue Code. However, P3-MGMT – although subject to Federal income tax, has historically not paid any such taxes due to loss carryforwards. Management evaluates the Company’s potential for any uncertain tax positions. This is done so on a continual basis throughout the course of the year. This is accomplished through a review of policies and procedures, reviews of customary and regular tax filings, and discussions with third-party experts. The Company did not have any uncertain tax positions at December 31, 2019 nor 2020. As an LLC, the Company files annual Federal partnership income tax returns in the United States and in and in certain states and local jurisdictions. No returns are closed to assessment based on the inception date of the Company (2017). Interest and penalties, if any, would be recorded as a component of operating expenses. Sales and Marketing Expenses The Company uses advertising primarily to promote the health plans with whom it conducts business as well as its physician clinics throughout the geographic areas it serves. Advertising costs are charged to directly to operations as incurred. Sales and Marketing Expenses totaled $1,870,004, $801,685 and $1,502,634 in 2018, 2019 and 2020, respectively.</t>
        </is>
      </c>
    </row>
    <row r="4">
      <c r="A4" s="4" t="inlineStr">
        <is>
          <t>Foresight Acquisition Corp [Member]</t>
        </is>
      </c>
    </row>
    <row r="5">
      <c r="A5" s="4" t="inlineStr">
        <is>
          <t>SUMMARY OF SIGNIFICANT ACCOUNTING POLICIES</t>
        </is>
      </c>
      <c r="B5" s="4" t="inlineStr">
        <is>
          <t>NOTE 2 — SUMMARY OF SIGNIFICANT ACCOUNTING POLICIES Basis of Presentation The accompanying financial statements have been prepared in accordance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Deferred Offering Costs Deferred offering costs consisted of legal, accounting and other expenses incurred through the balance sheet date that were directly related to the Initial Public Offering. On February 12, 2021, offering costs amounting to $6,827,967 were charged to Stockholders’ equity upon the completion of the Initial Public Offering (see Note 1). As of December 31, 2020, there were $215,448 of deferred offering costs recorded in the accompanying balance sheet.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immaterial as of December 31, 2020. Net Loss Per Common Share Net loss per share of common stock is computed by dividing net loss by the weighted average number of common shares outstanding during the period, excluding shares of common stock subject to forfeiture. Weighted average shares were reduced for the effect of an aggregate of 1,031,250 shares of Class B common stock that were subject to forfeiture by the Sponsor if the over-allotment option was not exercised by the underwriter (see Note 5). At December 31, 2020, the Company did not have any dilutive securities and other contracts that could, potentially, be exercised or converted into common stock and then share in the earnings of the Company. As a result, diluted loss per share is the same as basic loss per share for the period presented. Concentration of Credit Risk Financial instruments that potentially subject the Company to concentrations of credit risk consist of a cash account in a financial institution, which, at times, may exceed the Federal Depository Insurance Coverage of $250,000.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 Recent Accounting Standards Management does not believe that any recently issued, but not yet effective, accounting standards, if currently adopted, would have a material effect on the Company’s financial statements.</t>
        </is>
      </c>
      <c r="C5" s="4" t="inlineStr">
        <is>
          <t>NOTE 3.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period ended December 31, 2020, as filed with the SEC on April 6, 2021. The accompanying unaudited condensed consolidated financial statements should be read in conjunction with the Company’s prospectus for its Initial Public Offering as filed with the SEC on February 12, 2021. The December 31, 2020 condensed consolidated balance sheet was derived from the audited financial statements included in the Form 10-K. The interim results for the three and nine months ended September 30,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1 and December 31, 2020. Cash Held in Trust Account At September 30, 2021, substantially all of the assets held in the Trust Account were held cash.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September 30, 2021 and December 31, 2020, Class A common stock subject to possible redemption is presented at redemption value as temporary equity, outside of the stockholders’ equity section of the Company’s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t September 30, 2021, the Class A common stock reflected in the condensed balance sheets are reconciled in the following table: ​ ​ ​ ​ ​ Gross proceeds $ 316,250,000 Less: ​ Proceeds allocated to Public Warrants ​ (10,857,917) Class A common stock issuance costs ​ (6,593,548) Plus: ​ Accretion of carrying value to redemption value ​ 17,451,465 Class A common stock subject to possible redemption ​ $ 316,250,000 ​ 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rivate warrants was estimated using a binomial lattice simulation approach (see Note 12).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three and nine months ended September 30, 2021 due to the valuation allowance recorded on the Company’s net operating losses and permanent differences. Net Income (loss) per Common Share The Company complies with accounting and disclosure requirements of FASB ASC Topic 260, “Earnings Per Share”. Net income (loss) per common share is computed by dividing net income (loss) by the weighted average number of common shares outstanding for the period. The Company applies the two-class method in calculating earnings per share. The Company has not considered the effect of the warrants sold in the Initial Public Offering and private placement to purchase an aggregate of 10,819,167 shares in the calculation of diluted loss per share, since the exercise of the warrants are contingent upon the occurrence of future events and the inclusion of such warrants would be anti-dilutive. The following table reflects the calculation of basic and diluted net income (loss) per common share (in dollars, except per share amounts): ​ ​ ​ ​ ​ ​ ​ ​ ​ ​ ​ ​ ​ ​ ​ ​ Three Months Ended ​ Nine Months Ended ​ ​ September 30, 2021 ​ September 30, 2021 ​ Class A Class B Class A Class B Basic and diluted net income (loss) per common stock ​ ​ ​ ​ Numerator: ​ ​ ​ ​ Allocation of net income (loss), as adjusted ​ $ 3,900,575 ​ $ 950,132 ​ $ (665,697) ​ $ (188,517) Denominator: ​ ​ ​ ​ Basic and diluted weighted average stock outstanding ​ 32,457,500 ​ 7,906,250 ​ 27,345,147 ​ 7,743,819 Basic and diluted net income (loss) per common stock ​ $ 0.12 ​ $ 0.12 ​ $ (0.02) ​ $ (0.02)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Standards In August 2020, the Financial Accounting Standards Board (“FASB”) issued Accounting Standards Update (“ASU”)2020-06, Debt — Debt with Conversion and Other Options (Subtopic 470-20) and Derivatives and Hedging — Contracts in Entity’s Own Equity (Subtopic 815-40) (“ASU2020-06”)to simplify accounting for certain financial instruments. ASU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2020-06 amends the diluted earnings per share guidance, including the requirement to use the if-converted method for all convertible instruments. ASU2020-06 is effective January 1, 2022 and should be applied on a full or modified retrospective basis, with early adoption permitted beginning on January 1, 2021. The Company is currently assessing the impact, if any, that ASU2020-06 would have on its financial position, results of operations or cash flows. Management does not believe that any other recently issued, but not yet effective, accounting standards, if currently adopted, would have a material effect on the Company’s condensed consolidated financial statemen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INITIAL PUBLIC OFFERING</t>
        </is>
      </c>
      <c r="B1" s="2" t="inlineStr">
        <is>
          <t>4 Months Ended</t>
        </is>
      </c>
      <c r="C1" s="2" t="inlineStr">
        <is>
          <t>9 Months Ended</t>
        </is>
      </c>
    </row>
    <row r="2">
      <c r="B2" s="2" t="inlineStr">
        <is>
          <t>Dec. 31, 2020</t>
        </is>
      </c>
      <c r="C2" s="2" t="inlineStr">
        <is>
          <t>Sep. 30, 2021</t>
        </is>
      </c>
    </row>
    <row r="3">
      <c r="A3" s="4" t="inlineStr">
        <is>
          <t>Foresight Acquisition Corp [Member]</t>
        </is>
      </c>
    </row>
    <row r="4">
      <c r="A4" s="4" t="inlineStr">
        <is>
          <t>INITIAL PUBLIC OFFERING</t>
        </is>
      </c>
      <c r="B4" s="4" t="inlineStr">
        <is>
          <t>NOTE 3 — INITIAL PUBLIC OFFERING Pursuant to the Initial Public Offering, the Company sold 31,625,000 Units, which includes a full exercise by the underwriters of their over-allotment option in the amount of 4,125,000 Units, at a purchase price of $10.00 per Unit. Each Unit consists of one share of Class A common stock and one-third of one redeemable warrant (“Public Warrant”). Each whole Public Warrant entitles the holder to purchase one share of Class A common stock at a price of $11.50 per share, subject to adjustment (see Note 7).</t>
        </is>
      </c>
      <c r="C4" s="4" t="inlineStr">
        <is>
          <t>NOTE 4. INITIAL PUBLIC OFFERING Pursuant to the Initial Public Offering, the Company sold 31,625,000 Units, which includes a full exercise by the underwriters of their over-allotment option in the amount of 4,125,000 Units, at a purchase price of $10.00 per Unit. Each Unit consists of one share of Class A common stock and one-third of one redeemable warrant (“Public Warrant”). Each whole Public Warrant entitles the holder to purchase one share of Class A common stock at a price of $11.50 per share, subject to adjustment (see Note 1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PRIVATE PLACEMENT</t>
        </is>
      </c>
      <c r="B1" s="2" t="inlineStr">
        <is>
          <t>4 Months Ended</t>
        </is>
      </c>
      <c r="C1" s="2" t="inlineStr">
        <is>
          <t>9 Months Ended</t>
        </is>
      </c>
    </row>
    <row r="2">
      <c r="B2" s="2" t="inlineStr">
        <is>
          <t>Dec. 31, 2020</t>
        </is>
      </c>
      <c r="C2" s="2" t="inlineStr">
        <is>
          <t>Sep. 30, 2021</t>
        </is>
      </c>
    </row>
    <row r="3">
      <c r="A3" s="4" t="inlineStr">
        <is>
          <t>Foresight Acquisition Corp [Member]</t>
        </is>
      </c>
    </row>
    <row r="4">
      <c r="A4" s="4" t="inlineStr">
        <is>
          <t>PRIVATE PLACEMENT</t>
        </is>
      </c>
      <c r="B4" s="4" t="inlineStr">
        <is>
          <t>NOTE 4 — PRIVATE PLACEMENT Simultaneously with the closing of the Initial Public Offering, the Sponsors have agreed to purchase an aggregate of 832,500 Private Placement Units at a price of $10.00 per Private Placement Unit, for an aggregate purchase price of $8,325,000, in a private placement. Each Private Placement Unit consists of one share of Class A common stock (“Private Placement Share” or, collectively, “Private Placement Shares”) and one-third of one warrant (each, a “Private Placement Warrant”). Each whole Private Placement Warrant is exercisable to purchase one share of Class A common stock at a price of $11.50 per share, subject to adjustment. A portion of the proceeds from the sale of the Private Placement Units were added to the proceeds from the Initial Public Offering to be held in the Trust Account.</t>
        </is>
      </c>
      <c r="C4" s="4" t="inlineStr">
        <is>
          <t>NOTE 5. PRIVATE PLACEMENT Simultaneously with the closing of the Initial Public Offering, the Sponsors purchased an aggregate of 832,500 Private Placement Units at a price of $10.00 per Private Placement Unit, for an aggregate purchase price of $8,325,000, in a private placement. Each Private Placement Unit consists of one share of Class A common stock (“Private Placement Share” or, collectively, “Private Placement Shares”) and one-third of one warrant (each, a “Private Placement Warrant”). Each whole Private Placement Warrant is exercisable to purchase one share of Class A common stock at a price of $11.50 per share, subject to adjustment. A portion of the proceeds from the sale of the Private Placement Units were added to the proceeds from the Initial Public Offering to be held in the Trust Account.</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6" customWidth="1" min="1" max="1"/>
    <col width="80" customWidth="1" min="2" max="2"/>
    <col width="80" customWidth="1" min="3" max="3"/>
    <col width="80" customWidth="1" min="4" max="4"/>
  </cols>
  <sheetData>
    <row r="1">
      <c r="A1" s="1" t="inlineStr">
        <is>
          <t>RELATED PARTY TRANSACTIONS</t>
        </is>
      </c>
      <c r="B1" s="2" t="inlineStr">
        <is>
          <t>4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RELATED PARTY TRANSACTIONS</t>
        </is>
      </c>
      <c r="C3" s="4" t="inlineStr">
        <is>
          <t>Note 16: Related Parties Intercompany Transactions BACC entered an agreement (“Services Agreement”) with P3-NV, collectively the “Parties”, under which P3-NV provides BACC with certain management, administrative, and other non-medical support services in connection with BACC’s medical practice. BACC and P3-NV have also entered a separate “Deficit Funding Agreement” whereby P3-NV will provide BACC loans (“Advances”) from time to time principally for the purpose of supporting BACC’s budget in the event BACC’s actual expenses exceed gross revenue. Interest accrues monthly on each Advance from the date of disbursement equal to the prime rate plus 2.0%, as published in the Wall Street Journal, in effect on the date of disbursement. In the event that BACC’s net revenues exceed expenses during the term of this Service and Deficit Funding Agreement, BACC has agreed to pay P3HP-NV 100.0% of such excess within thirty days of the end of any such month, up to the aggregate amount of any unpaid Advances (plus accrued interest). Net Advances made to BACC by P3-NV and accrued interest expense for the nine months ended September 30, 2021 and 2020, were as follows: ​ ​ ​ ​ ​ ​ ​ ​ ​ Unaudited ​ Nine Months Ended September 30, ​ ​ 2021 ​ 2020 Balance at Beginning of Year ​ $ 17,307,627 ​ $ 13,535,053 Advanced During Period ​ 4,350,621 ​ 2,440,816 Interest Accrued During period ​ 3,197,822 ​ 864,982 Balance at End of Period ​ $ 24,856,071 ​ $ 16,840,852 ​ Advances, in most cases, have been constructively made by Holdings on P3-NV’s behalf, and were therefore deemed Advances made by P3-NV. P3-NV’s Advances to BACC include all years prior, for which balances have, historically, not been settled periodically between the Parties and, thus have carried forward one year to the next. However, all transactions related to these Services and Deficit Funding Agreements (including accrued interest) have been eliminated in consolidation. There were no advances transacted between P3-NV and KWA during the nine months ended September 30, 2021 or 2020. Atrio Health Plans Atrio Health Plans was established in 2004 and has since grown to serve Medicare beneficiaries in numerous counties throughout Oregon. Atrio works closely with local providers to improve healthcare outcomes of the populations served. In 2019, Chicago Pacific Founders (“CPF”) made an equity investment in Atrio. CPF is also a Class A Unitholder of the Company. Beginning in 2020, the Company has a Full-Risk capitation agreement in place with Atrio whereby P3 is delegated to perform services on behalf of Atrio’s members assigned to the Company. These delegated services include but are not limited to provider network credentialing, patient authorizations and medical management (care management, quality management and utilization management). In return, the Company earns capitation revenue and management fees and pays claims for Atrio-assigned members, which are summarized in the following table for the periods presented: ​ ​ ​ ​ ​ ​ ​ ​ ​ ​ ​ ​ ​ ​ ​ Unaudited ​ Unaudited ​ Three Months Ended September 30, ​ Nine Months Ended September 30, ​ 2021 2020 ​ 2021 2020 Revenue Earned from Capitation $ 35,867,712 $ 35,281,596 $ 112,571,916 $ 105,589,970 Management Fees ​ 549,472 ​ 557,172 1,658,944 ​ 1,675,380 Claims Paid ​ 39,949,769 ​ 35,470,842 116,863,741 ​ 104,231,320 ​</t>
        </is>
      </c>
      <c r="D3" s="4" t="inlineStr">
        <is>
          <t>Note 20: Related Parties Intercompany Transactions BACC entered an agreement (“Services Agreement”) with P3-NV, collectively the “Parties”, under which P3-NV provides BACC with certain management, administrative, and other non-medical support services in connection with BACC’s medical practice. BACC and P3-NV have also entered a separate “Deficit Funding Agreement” whereby P3-NV will provide BACC loans (“Advances”) from time to time principally for the purpose of supporting BACC’s budget in the event BACC’s actual expenses exceed gross revenue. Interest accrues monthly on each Advance from the date of disbursement equal to the prime rate plus 2.0%, as published in the Wall Street Journal, in effect on the date of disbursement. In the event that BACC’s net revenues exceed expenses during the term of this Service and Deficit Funding Agreement, BACC has agreed to pay P3HP-NV 100.0% of such excess within thirty days of the end of any such month, up to the aggregate amount of any unpaid Advances (plus accrued interest). Net Advances made to BACC by P3-NV and accrued interest expense were as follows: ​ ​ ​ ​ ​ ​ ​ ​ ​ 2019 2020 Balance at Beginning of Year ​ $ 5,533,097 ​ $ 14,399,768 Advanced Made During Year ​ 8,001,957 ​ 3,167,858 Accrued Interest ​ 864,714 ​ 2,057,465 Balance at End of Year ​ $ 14,399,768 ​ $ 19,625,091 ​ Advances, in most cases, have been constructively made by Holdings on P3-NV’s behalf, and were therefore deemed Advances made by P3-NV. P3-NV’s Advances to BACC include all years prior, for which balances have, historically, not There were no advances transacted between P3-NV and KWA during 2019 or 2020. Atrio Health Plans Atrio Health Plans was established in 2004 and has since grown to serve Medicare beneficiaries in numerous counties throughout Oregon. Atrio works closely with local providers to improve healthcare outcomes of the population(s) served. In 2019, Chicago Pacific Founders (“CPF”) made an equity investment in Atrio. CPF is also a Class A Unitholder of the Company. Beginning in 2020, the Company has a Full-Risk capitation agreement in place with Atrio whereby P3 is delegated to perform services on behalf of Atrio’s members assigned to the Company. These delegated services include but are not limited to provider network credentialing, patient authorizations and medical management (care management, quality management and utilization management). In return, the Company earned capitation revenue from Atrio of $140,037,791 and management fees of $2,230,984 in 2020. In 2020, the Company paid claims of $148,905,784 for Atrio assigned members.</t>
        </is>
      </c>
    </row>
    <row r="4">
      <c r="A4" s="4" t="inlineStr">
        <is>
          <t>Foresight Acquisition Corp [Member]</t>
        </is>
      </c>
    </row>
    <row r="5">
      <c r="A5" s="4" t="inlineStr">
        <is>
          <t>RELATED PARTY TRANSACTIONS</t>
        </is>
      </c>
      <c r="B5" s="4" t="inlineStr">
        <is>
          <t>NOTE 5 — RELATED PARTY TRANSACTIONS Founder Shares In October 2020, the Sponsors purchased an aggregate of 7,906,250 shares (the “Founder Shares”) of the Company’s Class B common stock for an aggregate price of $25,000. The Founder Shares included an aggregate of up to 1,031,250 shares subject to forfeiture to the extent that the underwriters’ over-allotment option was not exercised in full or in part, so that the number of Founder Shares will equal 20% of the Company’s issued and outstanding shares after the Initial Public Offering (not including the Private Placement Shares). As a result of the underwriters’ election to fully exercise their over-allotment option, no Founder Shares are currently subject to forfeiture. The Sponsors have agreed, subject to limited exceptions, not to transfer, assign or sell any of the Founder Shares until the earlier to occur of: (A) one year after the completion of a Business Combination and (B) subsequent to a Business Combination, (x) if the last sale price of the Class A common stock equals or exceeds $12.00 per share (as adjusted for stock splits, stock dividends, reorganizations, recapitalizations and the like) for any 20 trading days within any 30 - 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Promissory Notes — Related Parties On October 22, 2020 and October 27, 2020, the Sponsors issued unsecured promissory notes to the Company (the “Promissory Notes”), pursuant to which the Company may borrow up to an aggregate principal amount of $300,000. The Promissory Notes are non-interest bearing and payable on the earlier of (i) March 31, 2021 or (ii) the consummation of the Initial Public Offering. The outstanding balance under the Promissory Notes of $275,000 as of December 31, 2020 was repaid at the closing of the Initial Public Offering on February 12, 2021. Related Party Loans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units upon consummation of the Business Combination at a price of $10.00 per unit. The units would be identical to the Private Placement Units. Except for the foregoing, the terms of such Working Capital Loans, if any, have not been determined and no written agreements exist with respect to such loans. As of December 31, 2020, there were no amounts outstanding under the Working Capital Loans. Administrative Services Agreement The Company agreed, commencing on February 9, 2021 through the earlier of the Company’s consummation of a Business Combination and its liquidation, to pay the Sponsor a total of up to $10,000 per month for office space, administrative and support services.</t>
        </is>
      </c>
      <c r="C5" s="4" t="inlineStr">
        <is>
          <t>NOTE 6. RELATED PARTY TRNSACTIONS Founder Shares In October 2020, the Sponsors purchased an aggregate of 7,906,250 shares (the “Founder Shares”) of the Company’s Class B common stock for an aggregate price of $25,000. The Founder Shares included an aggregate of up to 1,031,250 shares subject to forfeiture to the extent that the underwriters’ over-allotment option was not exercised in full or in part, so that the number of Founder Shares will equal 20% of the Company’s issued and outstanding shares after the Initial Public Offering (not including the Private Placement Shares). As a result of the underwriters’ election to fully exercise their over- allotment option, no Founder Shares are currently subject to forfeiture. The Sponsors have agreed, subject to limited exceptions, not to transfer, assign or sell any of the Founder Shares until the earlier to occur of: (A) one year after the completion of a Business Combination and (B) subsequent to a Business Combination, (x) if the last sale price of the Class A common stock equals or exceeds $12.00 per share (as adjusted for stock splits, stock dividends, reorganizations, recapitalizations and the like) for any 20 30 Promissory Notes — Related Parties On October 22, 2020 and October 27, 2020, the Sponsors issued unsecured promissory notes to the Company (the “Promissory Notes”), pursuant to which the Company may borrow up to an aggregate principal amount of $300,000. The Promissory Notes are non-interest bearing and payable on the earlier of (i) March 31, 2021 or (ii) the consummation of the Initial Public Offering. The outstanding balance under the Promissory Notes of $275,000 as of December 31, 2020 was repaid at the closing of the Initial Public Offering on February 12, 2021. Borrowings under the Promissory Note are no longer available. On August 19, 2021, our Sponsor committed to provide us with an aggregate of $300,000 in loans. The loans, if issued, will be non-interest bearing, unsecured and will be repaid upon the consummation of an initial business combination. If the Company does not consummate an initial business combination, all amounts loaned to the Company will be forgiven except to the extent that we have funds available outside of the Trust Account to repay such loans. Related Party Loans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units upon consummation of the Business Combination at a price of $10.00 per unit. The units would be identical to the Private Placement Units. Except for the foregoing, the terms of such Working Capital Loans, if any, have not been determined and no written agreements exist with respect to such loans. As of December 31, 2020 and September 30, 2021, there were no amounts outstanding under the Working Capital Loans. Administrative Services Agreement The Company agreed, commencing on February 9, 2021 through the earlier of the Company’s consummation of a Business Combination and its liquidation, to pay the Sponsor a total of up to $10,000 per month for office space, administrative and support services. For the three and nine months ended September 30, 2021, the Company incurred and paid $30,000 and $79,745 of such fees. As of September 30, 2021, $10,000 remained unpaid in the accrued expenses line item on the condensed balance sheet.</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COMMITMENTS AND CONTINGENCIES</t>
        </is>
      </c>
      <c r="B1" s="2" t="inlineStr">
        <is>
          <t>4 Months Ended</t>
        </is>
      </c>
      <c r="C1" s="2" t="inlineStr">
        <is>
          <t>9 Months Ended</t>
        </is>
      </c>
    </row>
    <row r="2">
      <c r="B2" s="2" t="inlineStr">
        <is>
          <t>Dec. 31, 2020</t>
        </is>
      </c>
      <c r="C2" s="2" t="inlineStr">
        <is>
          <t>Sep. 30, 2021</t>
        </is>
      </c>
    </row>
    <row r="3">
      <c r="A3" s="4" t="inlineStr">
        <is>
          <t>Foresight Acquisition Corp [Member]</t>
        </is>
      </c>
    </row>
    <row r="4">
      <c r="A4" s="4" t="inlineStr">
        <is>
          <t>COMMITMENTS AND CONTINGENCIES</t>
        </is>
      </c>
      <c r="B4" s="4" t="inlineStr">
        <is>
          <t>NOTE 6 — COMMITMENTS AND CONTINGENCIES Registration Rights Pursuant to a registration rights agreement entered into on February 9, 2021, the holders of the Founder Shares, Private Placement Units (including securities contained therein) and units (including securities contained therein) that may be issued upon conversion of Working Capital Loans, and any shares of Class A common stock issuable upon the exercise of the Private Placement Warrants or upon the exercise of any warrants included within units issued upon conversion of Working Capital Loans will be entitled to registration rights to be signed prior to or on the effective date of the Initial Public Offering requiring the Company to register such securities for resale (in the case of the Founder Shares, only after conversion to shares of Class A common stock).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Notwithstanding the foregoing, FA Co-Investment may not exercise its demand or “piggyback” registration rights after five and seven years , respectively, after the effective date of the registration statement and may not exercise its demand rights on more than one occasion. The registration rights agreement does not contain liquidated damages or other cash settlement provisions resulting from delays in registering the Company’s securities. The Company will bear the expenses incurred in connection with the filing of any such registration statements. Business Combination Marketing Agreement The Company intends to engage the underwriters to act as advisors in connection with its Business Combination to assist the Company in holding meetings with its stockholders to discuss the potential Business Combination and the target business’s attributes, introduce the Company to potential investors that are interested in purchasing the Company’s securities in connection with the potential Business Combination, assist in obtaining stockholder approval for the Business Combination and assist with the Company’s press releases and public filings in connection with the Business Combination. The Company will pay the underwriters a fee for such services upon the consummation of its Business Combination in an amount equal to, in the aggregate, 3.5% of the gross proceeds of the Initial Public Offering, including any proceeds from the full or partial exercise of the over-allotment option.</t>
        </is>
      </c>
      <c r="C4" s="4" t="inlineStr">
        <is>
          <t>NOTE 7. COMMITMENTS Registration Rights Pursuant to a registration rights agreement entered into on February 9, 2021, the holders of the Founder Shares, Private Placement Units (including securities contained therein) and units (including securities contained therein) that may be issued upon conversion of Working Capital Loans, and any shares of Class A common stock issuable upon the exercise of the Private Placement Warrants or upon the exercise of any warrants included within units issued upon conversion of Working Capital Loans will be entitled to registration rights to be signed prior to or on the effective date of the Initial Public Offering requiring the Company to register such securities for resale (in the case of the Founder Shares, only after conversion to shares of Class A common stock).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Notwithstanding the foregoing, FACo-Investment may not exercise its demand or “piggyback” registration rights after five Business Combination Marketing Agreement The Company intends to engage the underwriters to act as advisors in connection with its Business Combination to assist the Company in holding meetings with its stockholders to discuss the potential Business Combination and the target business’s attributes, introduce the Company to potential investors that are interested in purchasing the Company’s securities in connection with the potential Business Combination, assist in obtaining stockholder approval for the Business Combination and assist with the Company’s press releases and public filings in connection with the Business Combination. The Company will pay the underwriters a fee for such services upon the consummation of its Business Combination in an amount equal to, in the aggregate, 3.5% of the gross proceeds of the Initial Public Offering, including any proceeds from the full or partial exercise of the over- allotment option.</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STOCKHOLDERS EQUITY</t>
        </is>
      </c>
      <c r="B1" s="2" t="inlineStr">
        <is>
          <t>4 Months Ended</t>
        </is>
      </c>
      <c r="C1" s="2" t="inlineStr">
        <is>
          <t>9 Months Ended</t>
        </is>
      </c>
    </row>
    <row r="2">
      <c r="B2" s="2" t="inlineStr">
        <is>
          <t>Dec. 31, 2020</t>
        </is>
      </c>
      <c r="C2" s="2" t="inlineStr">
        <is>
          <t>Sep. 30, 2021</t>
        </is>
      </c>
    </row>
    <row r="3">
      <c r="A3" s="4" t="inlineStr">
        <is>
          <t>Foresight Acquisition Corp [Member]</t>
        </is>
      </c>
    </row>
    <row r="4">
      <c r="A4" s="4" t="inlineStr">
        <is>
          <t>STOCKHOLDERS' EQUITY</t>
        </is>
      </c>
      <c r="B4" s="4" t="inlineStr">
        <is>
          <t>NOTE 7 — STOCKHOLDERS’ EQUITY Preferred Stock outstanding Class A Common Stock outstanding Class B Common Stock outstanding Prior to the Company’s initial Business Combination, holders of Class B common stock will have the right to elect all of the Company’s directors and may remove members of the Company’s board of directors for any reason. On any other matter submitted to a vote of the Company’s stockholders, holders of Class A common stock and holders of Class B common stock will vote together as a single class, except as otherwise required by law. The shares of Class B common stock will automatically convert into Class A common stock at the time of a Business Combination, or earlier at the option of the holder, on a one-for-one basis, subject to adjustment. In the case that additional shares of Class A common stock, or equity-linked securities, are issued or deemed issued in excess of the amounts issued in the Initial Public Offering and related to the closing of a Business Combination, the ratio at which shares of Class B common stock shall convert into shares of Class A common stock will be adjusted (unless the holders of a majority of the outstanding shares of the Class B common stock agree to waive such anti-dilution adjustment with respect to any such issuance or deemed issuance) so that the number of shares of Class A common stock issuable upon conversion of all shares of Class B common stock will equal, in the aggregate, on an as-converted basis, 20% of the total number of all shares of common stock outstanding upon completion of the Initial Public Offering (not including the shares of Class A common stock underlying the Private Placement Units) plus all shares of Class A common stock and equity-linked securities issued or deemed issued in connection with a Business Combination (net of the number of shares of Class A common stock redeemed in connection with a Business Combination), excluding any shares or equity-linked securities issued, or to be issued, to any seller in a Business Combination. Warrants The Company will not be obligated to deliver any shares of Class A common stock pursuant to the exercise of a warrant and will have no obligation to settle such warrant exercise unless a registration statement under the Securities Act with respect to the Class A common stock underlying the warrants is then effective and a current prospectus relating thereto is current, subject to the Company satisfying its obligations with respect to registration. No warrant will be exercisable and the Company will not be obligated to issue shares of Class A common stock upon exercise of a warrant unless the shares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a Business Combination, the Company will use its commercially reasonable efforts to file with the SEC,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Class A ordinary share equals or exceeds $18.00 . ● in whole and not in part; ● at a price of $0.01 per warrant; ● upon a minimum of 30 days’ prior written notice of redemption (the “ 30 - day redemption period”) to each warrant holder; and ● if, and only if, the last reported sale price of the Class A common stock equals or exceeds $18.00 per share (as adjusted for stock splits, stock dividends, reorganizations, recapitalizations and the like) for any 20 trading days within a 30 - trading day period ending on the third trading day prior to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in whole and not in part; ● at a price of $0.10 per warrant provided that holders will be able to exercise their warrants prior to redemption and receive that number of shares of Class A common stock determined based on the redemption date and the fair market value of the Class A common stock; ● upon a minimum of 30 days’ prior written notice of redemption; ● if, and only if, the last reported sale price of our Class A common stock equals or exceeds $10.00 per share (as adjusted for stock splits, stock dividends, reorganizations, recapitalizations and the like) on the trading day prior to the date on which the Company sends the notice of redemption to the warrant holders; and ● if, and only if, there is an effective registration statement covering the issuance of the shares of Class A common stock issuable upon exercise of the warrants and a current prospectus relating thereto available throughout the 30 - day period after written notice of redemption is given.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lass A common stock during the 20 trading day period starting on the trading day after the day on which the Company completes a Business Combination (such price, the “Market Value”) is below $9.20 per share, the exercise price of the warrants will be adjusted (to the nearest cent) to be equal to 115% of the greater of the Market Value and the Newly Issued Price, and the $18.00 per share redemption trigger price will be adjusted (to the nearest cent) to be equal to 180% of the great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eable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c r="C4" s="4" t="inlineStr">
        <is>
          <t>NOTE 9. STOCKHOLDERS’ EQUITY Preferred Stock—The Company is authorized to issue 1,000,000 shares of preferred stock with a par value of $0.0001 per share with such designations, voting and other rights and preferences as may be determined from time to time by the Company’s board of directors. As of September 30, 2021 and December 31, 2020, there were no shares of preferred stock issued or outstanding. Class A Common Stock— The Company is authorized to issue 200,000,000 shares of Class A common stock with a par value of $0.0001 per share. Holders of Class A common stock are entitled to one vote for each share. As of September 30, 2021, and December 31, 2020, there were 832,500 and 7,906,250 shares of Class A common stock issued outstanding Class B Common Stock— The Company is authorized to issue 20,000,000 shares of Class B common stock with a par value of $0.0001 per share. Holders of Class B common stock are entitled to one vote for each share. As of September 30, 2021 and December 31, 2020, there were 7,906,250 shares of Class B common stock issued and outstanding.</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6" customWidth="1" min="1" max="1"/>
    <col width="80" customWidth="1" min="2" max="2"/>
    <col width="80" customWidth="1" min="3" max="3"/>
    <col width="80" customWidth="1" min="4" max="4"/>
  </cols>
  <sheetData>
    <row r="1">
      <c r="A1" s="1" t="inlineStr">
        <is>
          <t>SUBSEQUENT EVENTS</t>
        </is>
      </c>
      <c r="B1" s="2" t="inlineStr">
        <is>
          <t>4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Subsequent Events</t>
        </is>
      </c>
      <c r="C3" s="4" t="inlineStr">
        <is>
          <t>Note 19: Subsequent Events Management has evaluated subsequent events through December 9, 2021, the date on which the condensed consolidated financial statements were available. On May 25, 2021, Foresight Acquisition Corp. (“Foresight”), and the Company (“P3”) entered an agreement (the “Merger Agreement”) outlining the terms and conditions of a strategic transaction and merger (the “Transaction”). Based on the terms of the Merger Agreement, the combined company has an estimated post-transaction enterprise value in excess of $2.0 billion. Foresight is a blank check company incorporated for the purpose of effecting a business combination with one or more businesses or entities. The transaction closed on December 3, 2021. As a result, P3 merged with and into Foresight, with P3 treated as the acquired entity. As of December 3, 2021, Foresight ceased to be a shell company and a new combined company became listed on the Nasdaq trading under the name “P3 Health Partners, Inc.” (ticker symbol: PIII).</t>
        </is>
      </c>
      <c r="D3" s="4" t="inlineStr">
        <is>
          <t>Note 22: Subsequent Events Management has evaluated subsequent events through October 6, 2021, the date on which the consolidated financial statements were available to be issued. On May 25, 2021, Foresight Acquisition Corp. (“Foresight”), and the Company (“P3”) entered an agreement (the “Merger Agreement”) that outlines the terms and conditions of a strategic transaction and merger (the “Transaction”). Based on the terms of the Merger Agreement, the combined company would have an estimated post-transaction enterprise value of $2.3 billion. Foresight is a blank check company incorporated for the purpose of effecting a business combination with one or more businesses or entities. Once the Transaction is executed, Foresight would merge with and into P3, with P3 as the surviving entity. Foresight is required to file a Form S-4 proxy statement on behalf of its stockholders to vote on the proposed Transaction. At the closing of the Transaction, which would be expected to occur in the second half of 2021, Foresight would cease to be a shell company and a new combined company listed on the Nasdaq would be created under the name “P3 Health Partners, Inc.” On June 11, 2021, the Company’s Class D Unitholders filed a lawsuit against the Company, and other relevant parties, in the Delaware Court of Chancery alleging a breach of contract related to the Company’s operating agreement. The Class D Unitholders are seeking a judgement to enforce an alleged right to purchase additional units of the Company at a predetermined valuation, as outlined in the Company’s operating agreement. The litigation is pending in the Delaware Court of Chancery. The ultimate resolution and outcome of the matter are unknown and uncertain. On June 28, 2021, P3, Omni IPA Medical Group, Inc., a California professional corporation (“Omni”), Medcore HP, a California corporation (“MHP”), and certain other parties entered into an Asset and Equity Purchase Agreement and Agreement and Plan of Merger (the “Medcore Purchase Agreement”). Pursuant to the terms of the Medcore Purchase Agreement, P3 will acquire the equity interests of MHP, a licensed health plan under the California Knox-Keene Health Care Service Plan Act, for $31.5 million and the assets of Omni, an independent physician association in San Joaquin County, California, for $5 million. The transaction is expected to close after the Foresight merger and is subject to regulatory approval by the California Department of Managed Health Care and other customary closing conditions.</t>
        </is>
      </c>
    </row>
    <row r="4">
      <c r="A4" s="4" t="inlineStr">
        <is>
          <t>Foresight Acquisition Corp [Member]</t>
        </is>
      </c>
    </row>
    <row r="5">
      <c r="A5" s="4" t="inlineStr">
        <is>
          <t>Subsequent Events</t>
        </is>
      </c>
      <c r="B5" s="4" t="inlineStr">
        <is>
          <t>NOTE 8 — SUBSEQUENT EVENTS The Company evaluated subsequent events and transactions that occurred after the balance sheet date up to the date that the financial statements were issued. Other than as described in these financial statements, the Company did not identify any subsequent events that would have required adjustment or disclosure in the financial statements.</t>
        </is>
      </c>
      <c r="C5" s="4" t="inlineStr">
        <is>
          <t>NOTE 13. SUBSEQUENT EVENTS The Company evaluates subsequent events and transactions that occur after the balance sheet date up to the date that the condensed financial statements were issued. Based upon this review, the Company did not identify subsequent events that would have required recognition or disclosure in the condensed financial statements.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DENSED CONSOLIDATED STATEMENT OF CHANGES IN SHAREHOLDERS' EQUITY (Parenthetical)</t>
        </is>
      </c>
      <c r="B1" s="2" t="inlineStr">
        <is>
          <t>3 Months Ended</t>
        </is>
      </c>
    </row>
    <row r="2">
      <c r="B2" s="2" t="inlineStr">
        <is>
          <t>Mar. 31, 2021shares</t>
        </is>
      </c>
    </row>
    <row r="3">
      <c r="A3" s="4" t="inlineStr">
        <is>
          <t>Common Class A | Foresight Acquisition Corp [Member] | Private Placement [Member]</t>
        </is>
      </c>
    </row>
    <row r="4">
      <c r="A4" s="4" t="inlineStr">
        <is>
          <t>Sale of 832,500 Private Placement Units, Net , Shares</t>
        </is>
      </c>
      <c r="B4" s="6" t="n">
        <v>8325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s>
  <sheetData>
    <row r="1">
      <c r="A1" s="1" t="inlineStr">
        <is>
          <t>SUMMARY OF SIGNIFICANT ACCOUNTING POLICIES (Policies)</t>
        </is>
      </c>
      <c r="B1" s="2" t="inlineStr">
        <is>
          <t>4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Basis of Presentation</t>
        </is>
      </c>
      <c r="C3" s="4" t="inlineStr">
        <is>
          <t xml:space="preserve">Basis of Presentation These accompanying, interim condensed consolidated financial statements are prepared in accordance with Financial Accounting Standards Board (“FASB”) Accounting Standard Codification (“ASC”) 954-205, Health Care Entities – Presentation of Financial Statements . </t>
        </is>
      </c>
      <c r="D3" s="4" t="inlineStr">
        <is>
          <t>Basis of Presentation These accompanying consolidated financial statements are prepared in accordance with Financial Accounting Standards Board (“FASB”) Accounting Standard Codification (“ASC”) 954-205, Health Care Entities – Presentation of Financial Statements .</t>
        </is>
      </c>
    </row>
    <row r="4">
      <c r="A4" s="4" t="inlineStr">
        <is>
          <t>Use of Estimates</t>
        </is>
      </c>
      <c r="C4" s="4" t="inlineStr">
        <is>
          <t>Management’s Use of Estimates Preparation of these condensed consolidated financial statements and accompanying footnotes, in conformity with U.S. GAAP, requires Management to make estimates and assumptions that could affect amounts reported here. Management bases its estimates on the best information available at the time, its experiences and various other assumptions believed to be reasonable under the circumstances including estimates of the impact of COVID-19. The areas where significant estimates are used in these accompanying financial statements include revenue recognition, the liability for unpaid claims, unit-based compensation, premium deficiency reserves and impairment recognition of long-lived assets (including intangibles and goodwill). Actual results could differ from those estimates.</t>
        </is>
      </c>
      <c r="D4" s="4" t="inlineStr">
        <is>
          <t>Management’s Use of Estimates Preparation of these consolidated financial statements and accompanying footnotes, in conformity with U.S. GAAP, requires Management to make estimates and assumptions that could affect amounts reported here. Management bases its estimates on the best information available at the time, its experiences and various other assumptions believed to be reasonable under the circumstances including estimates of the impact of COVID-19. The areas where significant estimates are used in these accompanying financial statements include revenue recognition, the liability for unpaid claims, unit-based compensation, premium deficiency reserves and impairment recognition of long-lived assets (including intangibles and goodwill). Actual results could differ from those estimates.</t>
        </is>
      </c>
    </row>
    <row r="5">
      <c r="A5" s="4" t="inlineStr">
        <is>
          <t>Income Taxes</t>
        </is>
      </c>
      <c r="C5" s="4" t="inlineStr">
        <is>
          <t>Income Taxes The Company and its wholly owned subsidiaries are “Single Member” limited liability companies (“LLCs”) and, therefore, do not directly pay Federal income tax expense(s), except for P3 Health Group Management, LLC (“P3-MGMT”), which has elected to file as a C-Corp under the Internal Revenue Code. However, P3-MGMT – although subject to Federal income tax, has historically not paid any such taxes due to loss carryforwards. Management evaluates the Company’s potential for any uncertain tax positions. This is done on a continual basis throughout the course of the year. This is accomplished through a review of policies and procedures, reviews of customary and regular tax filings, and discussions with third-party experts. The Company did not have any uncertain tax positions at September 30, 2021 nor December 31, 2020. As an LLC, the Company files annual Federal partnership income tax returns in the United States and in and in certain states and local jurisdictions. No returns are closed to assessment based on the inception date of the Company (2017). Interest and penalties, if any, would be recorded as a component of operating expenses.</t>
        </is>
      </c>
      <c r="D5" s="4" t="inlineStr">
        <is>
          <t>Income Taxes The Company and its wholly owned subsidiaries are “Single Member” limited liability companies (“LLCs”) and, therefore, do not directly pay Federal income tax expense(s), except for P3 Health Group Management, LLC (“P3-MGMT”), which has elected to file as a C-Corp under the Internal Revenue Code. However, P3-MGMT – although subject to Federal income tax, has historically not paid any such taxes due to loss carryforwards. Management evaluates the Company’s potential for any uncertain tax positions. This is done so on a continual basis throughout the course of the year. This is accomplished through a review of policies and procedures, reviews of customary and regular tax filings, and discussions with third-party experts. The Company did not have any uncertain tax positions at December 31, 2019 nor 2020. As an LLC, the Company files annual Federal partnership income tax returns in the United States and in and in certain states and local jurisdictions. No returns are closed to assessment based on the inception date of the Company (2017). Interest and penalties, if any, would be recorded as a component of operating expenses.</t>
        </is>
      </c>
    </row>
    <row r="6">
      <c r="A6" s="4" t="inlineStr">
        <is>
          <t>Foresight Acquisition Corp [Member]</t>
        </is>
      </c>
    </row>
    <row r="7">
      <c r="A7" s="4" t="inlineStr">
        <is>
          <t>Basis of Presentation</t>
        </is>
      </c>
      <c r="B7" s="4" t="inlineStr">
        <is>
          <t>Basis of Presentation The accompanying financial statements have been prepared in accordance with accounting principles generally accepted in the United States of America (“U.S. GAAP”) and pursuant to the rules and regulations of the SEC.</t>
        </is>
      </c>
      <c r="C7"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period ended December 31, 2020, as filed with the SEC on April 6, 2021. The accompanying unaudited condensed consolidated financial statements should be read in conjunction with the Company’s prospectus for its Initial Public Offering as filed with the SEC on February 12, 2021. The December 31, 2020 condensed consolidated balance sheet was derived from the audited financial statements included in the Form 10-K. The interim results for the three and nine months ended September 30, 2021 are not necessarily indicative of the results to be expected for the year ending December 31, 2021 or for any future periods.</t>
        </is>
      </c>
    </row>
    <row r="8">
      <c r="A8" s="4" t="inlineStr">
        <is>
          <t>Emerging Growth Company</t>
        </is>
      </c>
      <c r="B8"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8"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9">
      <c r="A9" s="4" t="inlineStr">
        <is>
          <t>Use of Estimates</t>
        </is>
      </c>
      <c r="B9"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9" s="4" t="inlineStr">
        <is>
          <t>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Such estimates may be subject to change as more current information becomes available and accordingly the actual results could differ significantly from those estimates.</t>
        </is>
      </c>
    </row>
    <row r="10">
      <c r="A10" s="4" t="inlineStr">
        <is>
          <t>Cash and Cash Equivalents</t>
        </is>
      </c>
      <c r="B10" s="4" t="inlineStr">
        <is>
          <t>Cash and Cash Equivalents The Company considers all short-term investments with an original maturity of three months or less when purchased to be cash equivalents. The Company did not have any cash equivalents as of December 31, 2020.</t>
        </is>
      </c>
      <c r="C10" s="4" t="inlineStr">
        <is>
          <t>Cash and Cash Equivalents The Company considers all short-term investments with an original maturity of three months or less when purchased to be cash equivalents. The Company did not have any cash equivalents as of September 30, 2021 and December 31, 2020.</t>
        </is>
      </c>
    </row>
    <row r="11">
      <c r="A11" s="4" t="inlineStr">
        <is>
          <t>Deferred Offering Costs</t>
        </is>
      </c>
      <c r="B11" s="4" t="inlineStr">
        <is>
          <t>Deferred Offering Costs Deferred offering costs consisted of legal, accounting and other expenses incurred through the balance sheet date that were directly related to the Initial Public Offering. On February 12, 2021, offering costs amounting to $6,827,967 were charged to Stockholders’ equity upon the completion of the Initial Public Offering (see Note 1). As of December 31, 2020, there were $215,448 of deferred offering costs recorded in the accompanying balance sheet.</t>
        </is>
      </c>
    </row>
    <row r="12">
      <c r="A12" s="4" t="inlineStr">
        <is>
          <t>Income Taxes</t>
        </is>
      </c>
      <c r="B12"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immaterial as of December 31, 2020.</t>
        </is>
      </c>
      <c r="C12"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three and nine months ended September 30, 2021 due to the valuation allowance recorded on the Company’s net operating losses and permanent differences.</t>
        </is>
      </c>
    </row>
    <row r="13">
      <c r="A13" s="4" t="inlineStr">
        <is>
          <t>Net Loss per Common Share</t>
        </is>
      </c>
      <c r="B13" s="4" t="inlineStr">
        <is>
          <t>Net Loss Per Common Share Net loss per share of common stock is computed by dividing net loss by the weighted average number of common shares outstanding during the period, excluding shares of common stock subject to forfeiture. Weighted average shares were reduced for the effect of an aggregate of 1,031,250 shares of Class B common stock that were subject to forfeiture by the Sponsor if the over-allotment option was not exercised by the underwriter (see Note 5). At December 31, 2020, the Company did not have any dilutive securities and other contracts that could, potentially, be exercised or converted into common stock and then share in the earnings of the Company. As a result, diluted loss per share is the same as basic loss per share for the period presented.</t>
        </is>
      </c>
      <c r="C13" s="4" t="inlineStr">
        <is>
          <t>Net Income (loss) per Common Share The Company complies with accounting and disclosure requirements of FASB ASC Topic 260, “Earnings Per Share”. Net income (loss) per common share is computed by dividing net income (loss) by the weighted average number of common shares outstanding for the period. The Company applies the two-class method in calculating earnings per share. The Company has not considered the effect of the warrants sold in the Initial Public Offering and private placement to purchase an aggregate of 10,819,167 shares in the calculation of diluted loss per share, since the exercise of the warrants are contingent upon the occurrence of future events and the inclusion of such warrants would be anti-dilutive. The following table reflects the calculation of basic and diluted net income (loss) per common share (in dollars, except per share amounts): ​ ​ ​ ​ ​ ​ ​ ​ ​ ​ ​ ​ ​ ​ ​ ​ Three Months Ended ​ Nine Months Ended ​ ​ September 30, 2021 ​ September 30, 2021 ​ Class A Class B Class A Class B Basic and diluted net income (loss) per common stock ​ ​ ​ ​ Numerator: ​ ​ ​ ​ Allocation of net income (loss), as adjusted ​ $ 3,900,575 ​ $ 950,132 ​ $ (665,697) ​ $ (188,517) Denominator: ​ ​ ​ ​ Basic and diluted weighted average stock outstanding ​ 32,457,500 ​ 7,906,250 ​ 27,345,147 ​ 7,743,819 Basic and diluted net income (loss) per common stock ​ $ 0.12 ​ $ 0.12 ​ $ (0.02) ​ $ (0.02)</t>
        </is>
      </c>
    </row>
    <row r="14">
      <c r="A14" s="4" t="inlineStr">
        <is>
          <t>Concentration of Credit Risk</t>
        </is>
      </c>
      <c r="B14"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d not experienced losses on this account and management believes the Company is not exposed to significant risks on such account.</t>
        </is>
      </c>
      <c r="C14"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t>
        </is>
      </c>
    </row>
    <row r="15">
      <c r="A15" s="4" t="inlineStr">
        <is>
          <t>Fair Value of Financial Instruments</t>
        </is>
      </c>
      <c r="B15" s="4" t="inlineStr">
        <is>
          <t>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t>
        </is>
      </c>
    </row>
    <row r="16">
      <c r="A16" s="4" t="inlineStr">
        <is>
          <t>Recent Accounting Standards</t>
        </is>
      </c>
      <c r="B16" s="4" t="inlineStr">
        <is>
          <t>Recent Accounting Standards Management does not believe that any recently issued, but not yet effective, accounting standards, if currently adopted, would have a material effect on the Company’s financial statements.</t>
        </is>
      </c>
      <c r="C16" s="4" t="inlineStr">
        <is>
          <t>Recent Accounting Standards In August 2020, the Financial Accounting Standards Board (“FASB”) issued Accounting Standards Update (“ASU”)2020-06, Debt — Debt with Conversion and Other Options (Subtopic 470-20) and Derivatives and Hedging — Contracts in Entity’s Own Equity (Subtopic 815-40) (“ASU2020-06”)to simplify accounting for certain financial instruments. ASU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2020-06 amends the diluted earnings per share guidance, including the requirement to use the if-converted method for all convertible instruments. ASU2020-06 is effective January 1, 2022 and should be applied on a full or modified retrospective basis, with early adoption permitted beginning on January 1, 2021. The Company is currently assessing the impact, if any, that ASU2020-06 would have on its financial position, results of operations or cash flows. Management does not believe that any other recently issued, but not yet effective, accounting standards, if currently adopted, would have a material effect on the Company’s condensed consolidated financial statement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 width="14" customWidth="1" min="6" max="6"/>
    <col width="14" customWidth="1" min="7" max="7"/>
    <col width="13" customWidth="1" min="8" max="8"/>
  </cols>
  <sheetData>
    <row r="1">
      <c r="A1" s="1" t="inlineStr">
        <is>
          <t>DESCRIPTION OF ORGANIZATION AND BUSINESS OPERATIONS - Additional Information (Details) - Foresight Acquisition Corp [Member] - USD ($)</t>
        </is>
      </c>
      <c r="B1" s="2" t="inlineStr">
        <is>
          <t>Feb. 12, 2021</t>
        </is>
      </c>
      <c r="C1" s="2" t="inlineStr">
        <is>
          <t>Mar. 31, 2021</t>
        </is>
      </c>
      <c r="D1" s="2" t="inlineStr">
        <is>
          <t>Dec. 31, 2020</t>
        </is>
      </c>
      <c r="E1" s="2" t="inlineStr">
        <is>
          <t>Sep. 30, 2021</t>
        </is>
      </c>
      <c r="F1" s="2" t="inlineStr">
        <is>
          <t>Oct. 27, 2021</t>
        </is>
      </c>
      <c r="G1" s="2" t="inlineStr">
        <is>
          <t>Aug. 19, 2021</t>
        </is>
      </c>
      <c r="H1" s="2" t="inlineStr">
        <is>
          <t>May 25, 2021</t>
        </is>
      </c>
    </row>
    <row r="2">
      <c r="A2" s="4" t="inlineStr">
        <is>
          <t>Entity incorporation, date of incorporation</t>
        </is>
      </c>
      <c r="D2" s="4" t="inlineStr">
        <is>
          <t>Aug. 20,
		2020</t>
        </is>
      </c>
      <c r="E2" s="4" t="inlineStr">
        <is>
          <t>Aug. 20,
		2020</t>
        </is>
      </c>
    </row>
    <row r="3">
      <c r="A3" s="4" t="inlineStr">
        <is>
          <t>Proceeds from issuance of IPO</t>
        </is>
      </c>
      <c r="E3" s="5" t="n">
        <v>309924999</v>
      </c>
    </row>
    <row r="4">
      <c r="A4" s="4" t="inlineStr">
        <is>
          <t>Proceeds from issuance of Private Placement</t>
        </is>
      </c>
      <c r="E4" s="5" t="n">
        <v>8325000</v>
      </c>
    </row>
    <row r="5">
      <c r="A5" s="4" t="inlineStr">
        <is>
          <t>Stock issuance costs</t>
        </is>
      </c>
      <c r="B5" s="5" t="n">
        <v>6827967</v>
      </c>
    </row>
    <row r="6">
      <c r="A6" s="4" t="inlineStr">
        <is>
          <t>Underwriting fees</t>
        </is>
      </c>
      <c r="B6" s="6" t="n">
        <v>6325000</v>
      </c>
    </row>
    <row r="7">
      <c r="A7" s="4" t="inlineStr">
        <is>
          <t>Other offering costs</t>
        </is>
      </c>
      <c r="B7" s="5" t="n">
        <v>502967</v>
      </c>
    </row>
    <row r="8">
      <c r="A8" s="4" t="inlineStr">
        <is>
          <t>Restricted investments term</t>
        </is>
      </c>
      <c r="B8" s="4" t="inlineStr">
        <is>
          <t>185 days</t>
        </is>
      </c>
    </row>
    <row r="9">
      <c r="A9" s="4" t="inlineStr">
        <is>
          <t>Share price</t>
        </is>
      </c>
      <c r="D9" s="5" t="n">
        <v>10</v>
      </c>
      <c r="E9" s="5" t="n">
        <v>10</v>
      </c>
    </row>
    <row r="10">
      <c r="A10" s="4" t="inlineStr">
        <is>
          <t>Percentage of redeeming shares of public shares without the company's prior written consent</t>
        </is>
      </c>
      <c r="D10" s="4" t="inlineStr">
        <is>
          <t>15.00%</t>
        </is>
      </c>
    </row>
    <row r="11">
      <c r="A11" s="4" t="inlineStr">
        <is>
          <t>Percentage of public shares to be redeemed on non completion of business combination</t>
        </is>
      </c>
      <c r="D11" s="4" t="inlineStr">
        <is>
          <t>100.00%</t>
        </is>
      </c>
      <c r="E11" s="4" t="inlineStr">
        <is>
          <t>100.00%</t>
        </is>
      </c>
    </row>
    <row r="12">
      <c r="A12" s="4" t="inlineStr">
        <is>
          <t>Threshold business days for redemption of public shares</t>
        </is>
      </c>
      <c r="D12" s="4" t="inlineStr">
        <is>
          <t>10 days</t>
        </is>
      </c>
      <c r="E12" s="4" t="inlineStr">
        <is>
          <t>10 days</t>
        </is>
      </c>
    </row>
    <row r="13">
      <c r="A13" s="4" t="inlineStr">
        <is>
          <t>Income taxes paid</t>
        </is>
      </c>
      <c r="D13" s="5" t="n">
        <v>100000</v>
      </c>
      <c r="E13" s="5" t="n">
        <v>100000</v>
      </c>
    </row>
    <row r="14">
      <c r="A14" s="4" t="inlineStr">
        <is>
          <t>Assets held-in-trust, noncurrent</t>
        </is>
      </c>
      <c r="D14" s="5" t="n">
        <v>0</v>
      </c>
      <c r="E14" s="6" t="n">
        <v>316264504</v>
      </c>
    </row>
    <row r="15">
      <c r="A15" s="4" t="inlineStr">
        <is>
          <t>Net working capital</t>
        </is>
      </c>
      <c r="E15" s="6" t="n">
        <v>112898</v>
      </c>
    </row>
    <row r="16">
      <c r="A16" s="4" t="inlineStr">
        <is>
          <t>Franchise tax payable</t>
        </is>
      </c>
      <c r="E16" s="6" t="n">
        <v>150000</v>
      </c>
    </row>
    <row r="17">
      <c r="A17" s="4" t="inlineStr">
        <is>
          <t>Working Capital Loan</t>
        </is>
      </c>
    </row>
    <row r="18">
      <c r="A18" s="4" t="inlineStr">
        <is>
          <t>Due to related parties</t>
        </is>
      </c>
      <c r="E18" s="5" t="n">
        <v>0</v>
      </c>
    </row>
    <row r="19">
      <c r="A19" s="4" t="inlineStr">
        <is>
          <t>Series of Individually Immaterial Business Acquisitions [Member]</t>
        </is>
      </c>
    </row>
    <row r="20">
      <c r="A20" s="4" t="inlineStr">
        <is>
          <t>Business acquisition, percentage of voting securities</t>
        </is>
      </c>
      <c r="H20" s="4" t="inlineStr">
        <is>
          <t>28.60%</t>
        </is>
      </c>
    </row>
    <row r="21">
      <c r="A21" s="4" t="inlineStr">
        <is>
          <t>Minimum</t>
        </is>
      </c>
    </row>
    <row r="22">
      <c r="A22" s="4" t="inlineStr">
        <is>
          <t>Percentage of fair market value of target business to asset held in trust account</t>
        </is>
      </c>
      <c r="D22" s="4" t="inlineStr">
        <is>
          <t>80.00%</t>
        </is>
      </c>
      <c r="E22" s="4" t="inlineStr">
        <is>
          <t>80.00%</t>
        </is>
      </c>
    </row>
    <row r="23">
      <c r="A23" s="4" t="inlineStr">
        <is>
          <t>Net tangible assets required for consummation of business combination</t>
        </is>
      </c>
      <c r="D23" s="5" t="n">
        <v>5000001</v>
      </c>
      <c r="E23" s="5" t="n">
        <v>5000001</v>
      </c>
    </row>
    <row r="24">
      <c r="A24" s="4" t="inlineStr">
        <is>
          <t>Minimum | Series of Individually Immaterial Business Acquisitions [Member]</t>
        </is>
      </c>
    </row>
    <row r="25">
      <c r="A25" s="4" t="inlineStr">
        <is>
          <t>Business acquisition, percentage of voting securities</t>
        </is>
      </c>
      <c r="D25" s="4" t="inlineStr">
        <is>
          <t>50.00%</t>
        </is>
      </c>
      <c r="E25" s="4" t="inlineStr">
        <is>
          <t>50.00%</t>
        </is>
      </c>
    </row>
    <row r="26">
      <c r="A26" s="4" t="inlineStr">
        <is>
          <t>Sponsor [Member] | Working Capital Loan</t>
        </is>
      </c>
    </row>
    <row r="27">
      <c r="A27" s="4" t="inlineStr">
        <is>
          <t>Working capital initial commitment amount</t>
        </is>
      </c>
      <c r="F27" s="5" t="n">
        <v>300000</v>
      </c>
      <c r="G27" s="5" t="n">
        <v>300000</v>
      </c>
    </row>
    <row r="28">
      <c r="A28" s="4" t="inlineStr">
        <is>
          <t>Working capital loans additional commitment amount</t>
        </is>
      </c>
      <c r="F28" s="6" t="n">
        <v>600000</v>
      </c>
    </row>
    <row r="29">
      <c r="A29" s="4" t="inlineStr">
        <is>
          <t>Working capital loans commitment amount</t>
        </is>
      </c>
      <c r="F29" s="5" t="n">
        <v>900000</v>
      </c>
    </row>
    <row r="30">
      <c r="A30" s="4" t="inlineStr">
        <is>
          <t>IPO</t>
        </is>
      </c>
    </row>
    <row r="31">
      <c r="A31" s="4" t="inlineStr">
        <is>
          <t>Proceeds from issuance of IPO</t>
        </is>
      </c>
      <c r="B31" s="5" t="n">
        <v>316250000</v>
      </c>
    </row>
    <row r="32">
      <c r="A32" s="4" t="inlineStr">
        <is>
          <t>Share price</t>
        </is>
      </c>
      <c r="B32" s="5" t="n">
        <v>10</v>
      </c>
      <c r="D32" s="5" t="n">
        <v>10</v>
      </c>
    </row>
    <row r="33">
      <c r="A33" s="4" t="inlineStr">
        <is>
          <t>Private Placement [Member] | Sponsor [Member]</t>
        </is>
      </c>
    </row>
    <row r="34">
      <c r="A34" s="4" t="inlineStr">
        <is>
          <t>Stock issued during period shares</t>
        </is>
      </c>
      <c r="B34" s="6" t="n">
        <v>832500</v>
      </c>
    </row>
    <row r="35">
      <c r="A35" s="4" t="inlineStr">
        <is>
          <t>Shares issued price per share</t>
        </is>
      </c>
      <c r="B35" s="5" t="n">
        <v>10</v>
      </c>
    </row>
    <row r="36">
      <c r="A36" s="4" t="inlineStr">
        <is>
          <t>Proceeds from issuance of Private Placement</t>
        </is>
      </c>
      <c r="B36" s="5" t="n">
        <v>8325000</v>
      </c>
    </row>
    <row r="37">
      <c r="A37" s="4" t="inlineStr">
        <is>
          <t>Common Class A</t>
        </is>
      </c>
    </row>
    <row r="38">
      <c r="A38" s="4" t="inlineStr">
        <is>
          <t>Proceeds from issuance of IPO</t>
        </is>
      </c>
      <c r="E38" s="5" t="n">
        <v>316250000</v>
      </c>
    </row>
    <row r="39">
      <c r="A39" s="4" t="inlineStr">
        <is>
          <t>Common Class A | IPO</t>
        </is>
      </c>
    </row>
    <row r="40">
      <c r="A40" s="4" t="inlineStr">
        <is>
          <t>Stock issued during period shares</t>
        </is>
      </c>
      <c r="B40" s="6" t="n">
        <v>31625000</v>
      </c>
      <c r="C40" s="6" t="n">
        <v>31625000</v>
      </c>
    </row>
    <row r="41">
      <c r="A41" s="4" t="inlineStr">
        <is>
          <t>Shares issued price per share</t>
        </is>
      </c>
      <c r="B41" s="5" t="n">
        <v>10</v>
      </c>
    </row>
    <row r="42">
      <c r="A42" s="4" t="inlineStr">
        <is>
          <t>Proceeds from issuance of IPO</t>
        </is>
      </c>
      <c r="B42" s="5" t="n">
        <v>316250000</v>
      </c>
    </row>
    <row r="43">
      <c r="A43" s="4" t="inlineStr">
        <is>
          <t>Common Class A | Over-Allotment Option</t>
        </is>
      </c>
    </row>
    <row r="44">
      <c r="A44" s="4" t="inlineStr">
        <is>
          <t>Stock issued during period shares</t>
        </is>
      </c>
      <c r="B44" s="6" t="n">
        <v>4125000</v>
      </c>
    </row>
    <row r="45">
      <c r="A45" s="4" t="inlineStr">
        <is>
          <t>Common Class A | Private Placement [Member]</t>
        </is>
      </c>
    </row>
    <row r="46">
      <c r="A46" s="4" t="inlineStr">
        <is>
          <t>Stock issued during period shares</t>
        </is>
      </c>
      <c r="C46" s="6" t="n">
        <v>8325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Additional Information (Details) - USD ($)</t>
        </is>
      </c>
      <c r="B1" s="2" t="inlineStr">
        <is>
          <t>Feb. 12, 2021</t>
        </is>
      </c>
      <c r="C1" s="2" t="inlineStr">
        <is>
          <t>Sep. 30, 2021</t>
        </is>
      </c>
      <c r="D1" s="2" t="inlineStr">
        <is>
          <t>Sep. 30, 2021</t>
        </is>
      </c>
      <c r="E1" s="2" t="inlineStr">
        <is>
          <t>Dec. 31, 2020</t>
        </is>
      </c>
      <c r="F1" s="2" t="inlineStr">
        <is>
          <t>Dec. 31, 2019</t>
        </is>
      </c>
    </row>
    <row r="2">
      <c r="A2" s="4" t="inlineStr">
        <is>
          <t>Cash equivalents</t>
        </is>
      </c>
      <c r="E2" s="5" t="n">
        <v>36261104</v>
      </c>
      <c r="F2" s="5" t="n">
        <v>32592496</v>
      </c>
    </row>
    <row r="3">
      <c r="A3" s="4" t="inlineStr">
        <is>
          <t>FDIC insured amount</t>
        </is>
      </c>
      <c r="E3" s="6" t="n">
        <v>250000</v>
      </c>
    </row>
    <row r="4">
      <c r="A4" s="4" t="inlineStr">
        <is>
          <t>Foresight Acquisition Corp [Member]</t>
        </is>
      </c>
    </row>
    <row r="5">
      <c r="A5" s="4" t="inlineStr">
        <is>
          <t>Cash equivalents</t>
        </is>
      </c>
      <c r="C5" s="5" t="n">
        <v>0</v>
      </c>
      <c r="D5" s="5" t="n">
        <v>0</v>
      </c>
      <c r="E5" s="6" t="n">
        <v>0</v>
      </c>
    </row>
    <row r="6">
      <c r="A6" s="4" t="inlineStr">
        <is>
          <t>Offering costs</t>
        </is>
      </c>
      <c r="B6" s="5" t="n">
        <v>6827967</v>
      </c>
    </row>
    <row r="7">
      <c r="A7" s="4" t="inlineStr">
        <is>
          <t>Deferred offering costs</t>
        </is>
      </c>
      <c r="C7" s="6" t="n">
        <v>0</v>
      </c>
      <c r="D7" s="6" t="n">
        <v>0</v>
      </c>
      <c r="E7" s="6" t="n">
        <v>215448</v>
      </c>
    </row>
    <row r="8">
      <c r="A8" s="4" t="inlineStr">
        <is>
          <t>Unrecognized tax benefits</t>
        </is>
      </c>
      <c r="C8" s="6" t="n">
        <v>0</v>
      </c>
      <c r="D8" s="6" t="n">
        <v>0</v>
      </c>
      <c r="E8" s="6" t="n">
        <v>0</v>
      </c>
    </row>
    <row r="9">
      <c r="A9" s="4" t="inlineStr">
        <is>
          <t>Accrued for interest and penalties</t>
        </is>
      </c>
      <c r="C9" s="5" t="n">
        <v>0</v>
      </c>
      <c r="D9" s="5" t="n">
        <v>0</v>
      </c>
      <c r="E9" s="6" t="n">
        <v>0</v>
      </c>
    </row>
    <row r="10">
      <c r="A10" s="4" t="inlineStr">
        <is>
          <t>Effective tax rate</t>
        </is>
      </c>
      <c r="C10" s="4" t="inlineStr">
        <is>
          <t>21.00%</t>
        </is>
      </c>
      <c r="D10" s="4" t="inlineStr">
        <is>
          <t>21.00%</t>
        </is>
      </c>
    </row>
    <row r="11">
      <c r="A11" s="4" t="inlineStr">
        <is>
          <t>FDIC insured amount</t>
        </is>
      </c>
      <c r="C11" s="5" t="n">
        <v>250000</v>
      </c>
      <c r="D11" s="5" t="n">
        <v>250000</v>
      </c>
      <c r="E11" s="5" t="n">
        <v>250000</v>
      </c>
    </row>
    <row r="12">
      <c r="A12" s="4" t="inlineStr">
        <is>
          <t>Foresight Acquisition Corp [Member] | Common Class A [Member]</t>
        </is>
      </c>
    </row>
    <row r="13">
      <c r="A13" s="4" t="inlineStr">
        <is>
          <t>Number of shares subject to forfeiture</t>
        </is>
      </c>
      <c r="E13" s="6" t="n">
        <v>1031250</v>
      </c>
    </row>
    <row r="14">
      <c r="A14" s="4" t="inlineStr">
        <is>
          <t>Class of warrant or right, number of securities called by warrants or rights</t>
        </is>
      </c>
      <c r="C14" s="6" t="n">
        <v>10819167</v>
      </c>
      <c r="D14" s="6" t="n">
        <v>10819167</v>
      </c>
    </row>
    <row r="15">
      <c r="A15" s="4" t="inlineStr">
        <is>
          <t>Foresight Acquisition Corp [Member] | Common Class B</t>
        </is>
      </c>
    </row>
    <row r="16">
      <c r="A16" s="4" t="inlineStr">
        <is>
          <t>Number of shares subject to forfeiture</t>
        </is>
      </c>
      <c r="E16" s="6" t="n">
        <v>10312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ITIAL PUBLIC OFFERING - Additional Information (Details) - Foresight Acquisition Corp [Member] - $ / shares</t>
        </is>
      </c>
      <c r="B1" s="2" t="inlineStr">
        <is>
          <t>Feb. 12, 2021</t>
        </is>
      </c>
      <c r="C1" s="2" t="inlineStr">
        <is>
          <t>Mar. 31, 2021</t>
        </is>
      </c>
      <c r="D1" s="2" t="inlineStr">
        <is>
          <t>Sep. 30, 2021</t>
        </is>
      </c>
    </row>
    <row r="2">
      <c r="A2" s="4" t="inlineStr">
        <is>
          <t>Exercise price of warrant</t>
        </is>
      </c>
      <c r="B2" s="8" t="n">
        <v>1.05</v>
      </c>
      <c r="D2" s="8" t="n">
        <v>1.03</v>
      </c>
    </row>
    <row r="3">
      <c r="A3" s="4" t="inlineStr">
        <is>
          <t>Common Class A | Public Warrants [Member]</t>
        </is>
      </c>
    </row>
    <row r="4">
      <c r="A4" s="4" t="inlineStr">
        <is>
          <t>Stock conversion basis</t>
        </is>
      </c>
      <c r="B4" s="4" t="inlineStr">
        <is>
          <t xml:space="preserve">Each Unit consists of one share of Class A common stock and one-third of one redeemable warrant (“Public Warrant”). </t>
        </is>
      </c>
    </row>
    <row r="5">
      <c r="A5" s="4" t="inlineStr">
        <is>
          <t>Shares issuable per warrant</t>
        </is>
      </c>
      <c r="B5" s="6" t="n">
        <v>1</v>
      </c>
    </row>
    <row r="6">
      <c r="A6" s="4" t="inlineStr">
        <is>
          <t>Exercise price of warrant</t>
        </is>
      </c>
      <c r="B6" s="8" t="n">
        <v>11.5</v>
      </c>
    </row>
    <row r="7">
      <c r="A7" s="4" t="inlineStr">
        <is>
          <t>IPO | Common Class A</t>
        </is>
      </c>
    </row>
    <row r="8">
      <c r="A8" s="4" t="inlineStr">
        <is>
          <t>Stock issued during period shares</t>
        </is>
      </c>
      <c r="B8" s="6" t="n">
        <v>31625000</v>
      </c>
      <c r="C8" s="6" t="n">
        <v>31625000</v>
      </c>
    </row>
    <row r="9">
      <c r="A9" s="4" t="inlineStr">
        <is>
          <t>Shares issued price per share</t>
        </is>
      </c>
      <c r="B9" s="5" t="n">
        <v>10</v>
      </c>
    </row>
    <row r="10">
      <c r="A10" s="4" t="inlineStr">
        <is>
          <t>Over-Allotment Option | Common Class A</t>
        </is>
      </c>
    </row>
    <row r="11">
      <c r="A11" s="4" t="inlineStr">
        <is>
          <t>Stock issued during period shares</t>
        </is>
      </c>
      <c r="B11" s="6" t="n">
        <v>4125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IVATE PLACEMENT - Additional Information (Details) - Foresight Acquisition Corp [Member] - USD ($)</t>
        </is>
      </c>
      <c r="B1" s="2" t="inlineStr">
        <is>
          <t>Feb. 12, 2021</t>
        </is>
      </c>
      <c r="C1" s="2" t="inlineStr">
        <is>
          <t>Mar. 31, 2021</t>
        </is>
      </c>
      <c r="D1" s="2" t="inlineStr">
        <is>
          <t>Sep. 30, 2021</t>
        </is>
      </c>
    </row>
    <row r="2">
      <c r="A2" s="4" t="inlineStr">
        <is>
          <t>Proceeds from Issuance of Private Placement</t>
        </is>
      </c>
      <c r="D2" s="5" t="n">
        <v>8325000</v>
      </c>
    </row>
    <row r="3">
      <c r="A3" s="4" t="inlineStr">
        <is>
          <t>Exercise price of warrant</t>
        </is>
      </c>
      <c r="B3" s="8" t="n">
        <v>1.05</v>
      </c>
      <c r="D3" s="8" t="n">
        <v>1.03</v>
      </c>
    </row>
    <row r="4">
      <c r="A4" s="4" t="inlineStr">
        <is>
          <t>Sponsor [Member] | Private Placement [Member]</t>
        </is>
      </c>
    </row>
    <row r="5">
      <c r="A5" s="4" t="inlineStr">
        <is>
          <t>Stock issued during period shares</t>
        </is>
      </c>
      <c r="B5" s="6" t="n">
        <v>832500</v>
      </c>
    </row>
    <row r="6">
      <c r="A6" s="4" t="inlineStr">
        <is>
          <t>Shares issued price per share</t>
        </is>
      </c>
      <c r="B6" s="5" t="n">
        <v>10</v>
      </c>
    </row>
    <row r="7">
      <c r="A7" s="4" t="inlineStr">
        <is>
          <t>Proceeds from Issuance of Private Placement</t>
        </is>
      </c>
      <c r="B7" s="5" t="n">
        <v>8325000</v>
      </c>
    </row>
    <row r="8">
      <c r="A8" s="4" t="inlineStr">
        <is>
          <t>Common Class A | Private Placement Warrants [Member]</t>
        </is>
      </c>
    </row>
    <row r="9">
      <c r="A9" s="4" t="inlineStr">
        <is>
          <t>Shares issuable per warrant</t>
        </is>
      </c>
      <c r="B9" s="6" t="n">
        <v>1</v>
      </c>
    </row>
    <row r="10">
      <c r="A10" s="4" t="inlineStr">
        <is>
          <t>Exercise price of warrant</t>
        </is>
      </c>
      <c r="B10" s="8" t="n">
        <v>11.5</v>
      </c>
    </row>
    <row r="11">
      <c r="A11" s="4" t="inlineStr">
        <is>
          <t>Common Class A | Private Placement [Member]</t>
        </is>
      </c>
    </row>
    <row r="12">
      <c r="A12" s="4" t="inlineStr">
        <is>
          <t>Stock issued during period shares</t>
        </is>
      </c>
      <c r="C12" s="6" t="n">
        <v>832500</v>
      </c>
    </row>
    <row r="13">
      <c r="A13" s="4" t="inlineStr">
        <is>
          <t>Stock conversion basis</t>
        </is>
      </c>
      <c r="B13" s="4" t="inlineStr">
        <is>
          <t xml:space="preserve">Each Private Placement Unit consists of one share of Class A common stock (“Private Placement Share” or, collectively, “Private Placement Shares”) and one-third of one warrant (each, a “Private Placement Warrant”).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80" customWidth="1" min="7" max="7"/>
    <col width="14" customWidth="1" min="8" max="8"/>
    <col width="14" customWidth="1" min="9" max="9"/>
  </cols>
  <sheetData>
    <row r="1">
      <c r="A1" s="1" t="inlineStr">
        <is>
          <t>RELATED PARTY TRANSACTIONS - Additional Information (Detail) - Foresight Acquisition Corp [Member] - USD ($)</t>
        </is>
      </c>
      <c r="B1" s="2" t="inlineStr">
        <is>
          <t>Feb. 09, 2021</t>
        </is>
      </c>
      <c r="C1" s="2" t="inlineStr">
        <is>
          <t>Oct. 31, 2020</t>
        </is>
      </c>
      <c r="D1" s="2" t="inlineStr">
        <is>
          <t>Oct. 31, 2020</t>
        </is>
      </c>
      <c r="E1" s="2" t="inlineStr">
        <is>
          <t>Sep. 30, 2021</t>
        </is>
      </c>
      <c r="F1" s="2" t="inlineStr">
        <is>
          <t>Dec. 31, 2020</t>
        </is>
      </c>
      <c r="G1" s="2" t="inlineStr">
        <is>
          <t>Sep. 30, 2021</t>
        </is>
      </c>
      <c r="H1" s="2" t="inlineStr">
        <is>
          <t>Aug. 19, 2021</t>
        </is>
      </c>
      <c r="I1" s="2" t="inlineStr">
        <is>
          <t>Oct. 27, 2020</t>
        </is>
      </c>
    </row>
    <row r="2">
      <c r="A2" s="3" t="inlineStr">
        <is>
          <t>Related Party Transaction [Line Items]</t>
        </is>
      </c>
    </row>
    <row r="3">
      <c r="A3" s="4" t="inlineStr">
        <is>
          <t>Due to related parties</t>
        </is>
      </c>
      <c r="E3" s="5" t="n">
        <v>0</v>
      </c>
      <c r="F3" s="5" t="n">
        <v>275000</v>
      </c>
      <c r="G3" s="5" t="n">
        <v>0</v>
      </c>
    </row>
    <row r="4">
      <c r="A4" s="4" t="inlineStr">
        <is>
          <t>Related party transaction expenses incurred</t>
        </is>
      </c>
      <c r="E4" s="6" t="n">
        <v>30000</v>
      </c>
      <c r="G4" s="5" t="n">
        <v>79745</v>
      </c>
    </row>
    <row r="5">
      <c r="A5" s="4" t="inlineStr">
        <is>
          <t>Promissory Notes</t>
        </is>
      </c>
    </row>
    <row r="6">
      <c r="A6" s="3" t="inlineStr">
        <is>
          <t>Related Party Transaction [Line Items]</t>
        </is>
      </c>
    </row>
    <row r="7">
      <c r="A7" s="4" t="inlineStr">
        <is>
          <t>Debt face amount | $</t>
        </is>
      </c>
      <c r="I7" s="5" t="n">
        <v>300000</v>
      </c>
    </row>
    <row r="8">
      <c r="A8" s="4" t="inlineStr">
        <is>
          <t>Debt Instrument Maturity Date Description</t>
        </is>
      </c>
      <c r="F8" s="4" t="inlineStr">
        <is>
          <t>payable on the earlier of (i) March 31, 2021 or (ii) the consummation of the Initial Public Offering.</t>
        </is>
      </c>
      <c r="G8" s="4" t="inlineStr">
        <is>
          <t>payable on the earlier of (i) March 31, 2021 or (ii) the consummation of the Initial Public Offering</t>
        </is>
      </c>
    </row>
    <row r="9">
      <c r="A9" s="4" t="inlineStr">
        <is>
          <t>Due to related parties</t>
        </is>
      </c>
      <c r="F9" s="5" t="n">
        <v>275000</v>
      </c>
    </row>
    <row r="10">
      <c r="A10" s="4" t="inlineStr">
        <is>
          <t>Repayments of Related Party Debt</t>
        </is>
      </c>
      <c r="F10" s="6" t="n">
        <v>275000</v>
      </c>
    </row>
    <row r="11">
      <c r="A11" s="4" t="inlineStr">
        <is>
          <t>Working Capital Loan</t>
        </is>
      </c>
    </row>
    <row r="12">
      <c r="A12" s="3" t="inlineStr">
        <is>
          <t>Related Party Transaction [Line Items]</t>
        </is>
      </c>
    </row>
    <row r="13">
      <c r="A13" s="4" t="inlineStr">
        <is>
          <t>Due to related parties</t>
        </is>
      </c>
      <c r="E13" s="6" t="n">
        <v>0</v>
      </c>
      <c r="F13" s="6" t="n">
        <v>0</v>
      </c>
      <c r="G13" s="5" t="n">
        <v>0</v>
      </c>
    </row>
    <row r="14">
      <c r="A14" s="4" t="inlineStr">
        <is>
          <t>Debt Instrument Convertible Into Warrants</t>
        </is>
      </c>
      <c r="E14" s="5" t="n">
        <v>1500000</v>
      </c>
      <c r="F14" s="5" t="n">
        <v>1500000</v>
      </c>
      <c r="G14" s="5" t="n">
        <v>1500000</v>
      </c>
    </row>
    <row r="15">
      <c r="A15" s="4" t="inlineStr">
        <is>
          <t>Debt Instrument Conversion Price</t>
        </is>
      </c>
      <c r="E15" s="5" t="n">
        <v>10</v>
      </c>
      <c r="F15" s="5" t="n">
        <v>10</v>
      </c>
      <c r="G15" s="5" t="n">
        <v>10</v>
      </c>
    </row>
    <row r="16">
      <c r="A16" s="4" t="inlineStr">
        <is>
          <t>Sponsor [Member]</t>
        </is>
      </c>
    </row>
    <row r="17">
      <c r="A17" s="3" t="inlineStr">
        <is>
          <t>Related Party Transaction [Line Items]</t>
        </is>
      </c>
    </row>
    <row r="18">
      <c r="A18" s="4" t="inlineStr">
        <is>
          <t>Debt face amount | $</t>
        </is>
      </c>
      <c r="H18" s="5" t="n">
        <v>300000</v>
      </c>
    </row>
    <row r="19">
      <c r="A19" s="4" t="inlineStr">
        <is>
          <t>Sponsor [Member] | Office space, administrative and support services [Member]</t>
        </is>
      </c>
    </row>
    <row r="20">
      <c r="A20" s="3" t="inlineStr">
        <is>
          <t>Related Party Transaction [Line Items]</t>
        </is>
      </c>
    </row>
    <row r="21">
      <c r="A21" s="4" t="inlineStr">
        <is>
          <t>Due to related parties</t>
        </is>
      </c>
      <c r="E21" s="5" t="n">
        <v>10000</v>
      </c>
      <c r="G21" s="5" t="n">
        <v>10000</v>
      </c>
    </row>
    <row r="22">
      <c r="A22" s="4" t="inlineStr">
        <is>
          <t>Related party transaction, amounts</t>
        </is>
      </c>
      <c r="B22" s="5" t="n">
        <v>10000</v>
      </c>
    </row>
    <row r="23">
      <c r="A23" s="4" t="inlineStr">
        <is>
          <t>Common Class A</t>
        </is>
      </c>
    </row>
    <row r="24">
      <c r="A24" s="3" t="inlineStr">
        <is>
          <t>Related Party Transaction [Line Items]</t>
        </is>
      </c>
    </row>
    <row r="25">
      <c r="A25" s="4" t="inlineStr">
        <is>
          <t>Units Subject to Possible Redemption</t>
        </is>
      </c>
      <c r="E25" s="6" t="n">
        <v>31625000</v>
      </c>
      <c r="F25" s="6" t="n">
        <v>0</v>
      </c>
      <c r="G25" s="6" t="n">
        <v>31625000</v>
      </c>
    </row>
    <row r="26">
      <c r="A26" s="4" t="inlineStr">
        <is>
          <t>Common Class A | Sponsor [Member]</t>
        </is>
      </c>
    </row>
    <row r="27">
      <c r="A27" s="3" t="inlineStr">
        <is>
          <t>Related Party Transaction [Line Items]</t>
        </is>
      </c>
    </row>
    <row r="28">
      <c r="A28" s="4" t="inlineStr">
        <is>
          <t>Restrictions on transfer period of time after business combination completion</t>
        </is>
      </c>
      <c r="F28" s="4" t="inlineStr">
        <is>
          <t>1 year</t>
        </is>
      </c>
      <c r="G28" s="4" t="inlineStr">
        <is>
          <t>1 year</t>
        </is>
      </c>
    </row>
    <row r="29">
      <c r="A29" s="4" t="inlineStr">
        <is>
          <t>Common Class A | Sponsor [Member] | Share Price More Than or Equals to USD Twelve [Member]</t>
        </is>
      </c>
    </row>
    <row r="30">
      <c r="A30" s="3" t="inlineStr">
        <is>
          <t>Related Party Transaction [Line Items]</t>
        </is>
      </c>
    </row>
    <row r="31">
      <c r="A31" s="4" t="inlineStr">
        <is>
          <t>Number of consecutive trading days for determining share price</t>
        </is>
      </c>
      <c r="F31" s="4" t="inlineStr">
        <is>
          <t>20 days</t>
        </is>
      </c>
      <c r="G31" s="4" t="inlineStr">
        <is>
          <t>20 days</t>
        </is>
      </c>
    </row>
    <row r="32">
      <c r="A32" s="4" t="inlineStr">
        <is>
          <t>Number of trading days for determining share price</t>
        </is>
      </c>
      <c r="F32" s="4" t="inlineStr">
        <is>
          <t>30 days</t>
        </is>
      </c>
      <c r="G32" s="4" t="inlineStr">
        <is>
          <t>30 days</t>
        </is>
      </c>
    </row>
    <row r="33">
      <c r="A33" s="4" t="inlineStr">
        <is>
          <t>Threshold Number Of Trading Days For Determining Share Price From Date Of Business Combination</t>
        </is>
      </c>
      <c r="F33" s="4" t="inlineStr">
        <is>
          <t>150 days</t>
        </is>
      </c>
      <c r="G33" s="4" t="inlineStr">
        <is>
          <t>150 days</t>
        </is>
      </c>
    </row>
    <row r="34">
      <c r="A34" s="4" t="inlineStr">
        <is>
          <t>Share transfer trigger price per share</t>
        </is>
      </c>
      <c r="E34" s="5" t="n">
        <v>12</v>
      </c>
      <c r="F34" s="5" t="n">
        <v>12</v>
      </c>
      <c r="G34" s="5" t="n">
        <v>12</v>
      </c>
    </row>
    <row r="35">
      <c r="A35" s="4" t="inlineStr">
        <is>
          <t>Common Class A | Sponsor [Member] | Founder Shares [Member]</t>
        </is>
      </c>
    </row>
    <row r="36">
      <c r="A36" s="3" t="inlineStr">
        <is>
          <t>Related Party Transaction [Line Items]</t>
        </is>
      </c>
    </row>
    <row r="37">
      <c r="A37" s="4" t="inlineStr">
        <is>
          <t>Units Subject to Possible Redemption</t>
        </is>
      </c>
      <c r="C37" s="6" t="n">
        <v>1031250</v>
      </c>
      <c r="D37" s="6" t="n">
        <v>1031250</v>
      </c>
      <c r="E37" s="6" t="n">
        <v>0</v>
      </c>
      <c r="F37" s="6" t="n">
        <v>0</v>
      </c>
      <c r="G37" s="6" t="n">
        <v>0</v>
      </c>
    </row>
    <row r="38">
      <c r="A38" s="4" t="inlineStr">
        <is>
          <t>Common Class B | Sponsor [Member]</t>
        </is>
      </c>
    </row>
    <row r="39">
      <c r="A39" s="3" t="inlineStr">
        <is>
          <t>Related Party Transaction [Line Items]</t>
        </is>
      </c>
    </row>
    <row r="40">
      <c r="A40" s="4" t="inlineStr">
        <is>
          <t>Common stock, threshold percentage on conversion of shares</t>
        </is>
      </c>
      <c r="C40" s="4" t="inlineStr">
        <is>
          <t>20.00%</t>
        </is>
      </c>
      <c r="D40" s="4" t="inlineStr">
        <is>
          <t>20.00%</t>
        </is>
      </c>
      <c r="E40" s="4" t="inlineStr">
        <is>
          <t>20.00%</t>
        </is>
      </c>
      <c r="G40" s="4" t="inlineStr">
        <is>
          <t>20.00%</t>
        </is>
      </c>
    </row>
    <row r="41">
      <c r="A41" s="4" t="inlineStr">
        <is>
          <t>Common Class B | Sponsor [Member] | Founder Shares [Member]</t>
        </is>
      </c>
    </row>
    <row r="42">
      <c r="A42" s="3" t="inlineStr">
        <is>
          <t>Related Party Transaction [Line Items]</t>
        </is>
      </c>
    </row>
    <row r="43">
      <c r="A43" s="4" t="inlineStr">
        <is>
          <t>Stock shares issued during the period for services Shares</t>
        </is>
      </c>
      <c r="C43" s="6" t="n">
        <v>7906250</v>
      </c>
      <c r="D43" s="6" t="n">
        <v>7906250</v>
      </c>
    </row>
    <row r="44">
      <c r="A44" s="4" t="inlineStr">
        <is>
          <t>Stock shares issued during the period for services value</t>
        </is>
      </c>
      <c r="C44" s="5" t="n">
        <v>25000</v>
      </c>
      <c r="D44" s="5" t="n">
        <v>25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 Additional Information (Detail) - Foresight Acquisition Corp [Member] - item</t>
        </is>
      </c>
      <c r="B1" s="2" t="inlineStr">
        <is>
          <t>4 Months Ended</t>
        </is>
      </c>
      <c r="C1" s="2" t="inlineStr">
        <is>
          <t>9 Months Ended</t>
        </is>
      </c>
    </row>
    <row r="2">
      <c r="B2" s="2" t="inlineStr">
        <is>
          <t>Dec. 31, 2020</t>
        </is>
      </c>
      <c r="C2" s="2" t="inlineStr">
        <is>
          <t>Sep. 30, 2021</t>
        </is>
      </c>
    </row>
    <row r="3">
      <c r="A3" s="4" t="inlineStr">
        <is>
          <t>Percentage of Underwriting Fee on IPO Proceeds</t>
        </is>
      </c>
      <c r="B3" s="4" t="inlineStr">
        <is>
          <t>3.50%</t>
        </is>
      </c>
      <c r="C3" s="4" t="inlineStr">
        <is>
          <t>3.50%</t>
        </is>
      </c>
    </row>
    <row r="4">
      <c r="A4" s="4" t="inlineStr">
        <is>
          <t>Number of Demands in shareholders securities</t>
        </is>
      </c>
      <c r="B4" s="6" t="n">
        <v>3</v>
      </c>
      <c r="C4" s="6" t="n">
        <v>3</v>
      </c>
    </row>
    <row r="5">
      <c r="A5" s="4" t="inlineStr">
        <is>
          <t>Maximum</t>
        </is>
      </c>
    </row>
    <row r="6">
      <c r="A6" s="4" t="inlineStr">
        <is>
          <t>Period After Which Piggyback Rights Cannot Be Exercised</t>
        </is>
      </c>
      <c r="B6" s="4" t="inlineStr">
        <is>
          <t>7 years</t>
        </is>
      </c>
      <c r="C6" s="4" t="inlineStr">
        <is>
          <t>7 years</t>
        </is>
      </c>
    </row>
    <row r="7">
      <c r="A7" s="4" t="inlineStr">
        <is>
          <t>Minimum</t>
        </is>
      </c>
    </row>
    <row r="8">
      <c r="A8" s="4" t="inlineStr">
        <is>
          <t>Period After Which Piggyback Rights Cannot Be Exercised</t>
        </is>
      </c>
      <c r="B8" s="4" t="inlineStr">
        <is>
          <t>5 years</t>
        </is>
      </c>
      <c r="C8" s="4" t="inlineStr">
        <is>
          <t>5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dditional Information (Details) - Foresight Acquisition Corp [Member] - $ / shares</t>
        </is>
      </c>
      <c r="B1" s="2" t="inlineStr">
        <is>
          <t>4 Months Ended</t>
        </is>
      </c>
    </row>
    <row r="2">
      <c r="B2" s="2" t="inlineStr">
        <is>
          <t>Dec. 31, 2020</t>
        </is>
      </c>
      <c r="C2" s="2" t="inlineStr">
        <is>
          <t>Sep. 30, 2021</t>
        </is>
      </c>
    </row>
    <row r="3">
      <c r="A3" s="3" t="inlineStr">
        <is>
          <t>Class of Stock [Line Items]</t>
        </is>
      </c>
    </row>
    <row r="4">
      <c r="A4" s="4" t="inlineStr">
        <is>
          <t>Preferred stock authorized</t>
        </is>
      </c>
      <c r="B4" s="6" t="n">
        <v>1000000</v>
      </c>
      <c r="C4" s="6" t="n">
        <v>1000000</v>
      </c>
    </row>
    <row r="5">
      <c r="A5" s="4" t="inlineStr">
        <is>
          <t>Preferred stock, par value</t>
        </is>
      </c>
      <c r="B5" s="7" t="n">
        <v>0.0001</v>
      </c>
      <c r="C5" s="7" t="n">
        <v>0.0001</v>
      </c>
    </row>
    <row r="6">
      <c r="A6" s="4" t="inlineStr">
        <is>
          <t>Preferred stock issued</t>
        </is>
      </c>
      <c r="B6" s="6" t="n">
        <v>0</v>
      </c>
      <c r="C6" s="6" t="n">
        <v>0</v>
      </c>
    </row>
    <row r="7">
      <c r="A7" s="4" t="inlineStr">
        <is>
          <t>Preferred stock outstanding</t>
        </is>
      </c>
      <c r="B7" s="6" t="n">
        <v>0</v>
      </c>
      <c r="C7" s="6" t="n">
        <v>0</v>
      </c>
    </row>
    <row r="8">
      <c r="A8" s="4" t="inlineStr">
        <is>
          <t>Common stock, threshold percentage on conversion of shares After Completion Of IPO</t>
        </is>
      </c>
      <c r="B8" s="4" t="inlineStr">
        <is>
          <t>20.00%</t>
        </is>
      </c>
    </row>
    <row r="9">
      <c r="A9" s="4" t="inlineStr">
        <is>
          <t>Common Class A</t>
        </is>
      </c>
    </row>
    <row r="10">
      <c r="A10" s="3" t="inlineStr">
        <is>
          <t>Class of Stock [Line Items]</t>
        </is>
      </c>
    </row>
    <row r="11">
      <c r="A11" s="4" t="inlineStr">
        <is>
          <t>Common stock shares authorized</t>
        </is>
      </c>
      <c r="B11" s="6" t="n">
        <v>200000000</v>
      </c>
    </row>
    <row r="12">
      <c r="A12" s="4" t="inlineStr">
        <is>
          <t>Common stock par or stated value per share</t>
        </is>
      </c>
      <c r="B12" s="7" t="n">
        <v>0.0001</v>
      </c>
    </row>
    <row r="13">
      <c r="A13" s="4" t="inlineStr">
        <is>
          <t>Common Stock Voting Rights</t>
        </is>
      </c>
      <c r="B13" s="4" t="inlineStr">
        <is>
          <t>one</t>
        </is>
      </c>
    </row>
    <row r="14">
      <c r="A14" s="4" t="inlineStr">
        <is>
          <t>Common stock shares issued</t>
        </is>
      </c>
      <c r="B14" s="6" t="n">
        <v>0</v>
      </c>
    </row>
    <row r="15">
      <c r="A15" s="4" t="inlineStr">
        <is>
          <t>Common stock shares outstanding</t>
        </is>
      </c>
      <c r="B15" s="6" t="n">
        <v>0</v>
      </c>
    </row>
    <row r="16">
      <c r="A16" s="4" t="inlineStr">
        <is>
          <t>Common Class B</t>
        </is>
      </c>
    </row>
    <row r="17">
      <c r="A17" s="3" t="inlineStr">
        <is>
          <t>Class of Stock [Line Items]</t>
        </is>
      </c>
    </row>
    <row r="18">
      <c r="A18" s="4" t="inlineStr">
        <is>
          <t>Common stock shares authorized</t>
        </is>
      </c>
      <c r="B18" s="6" t="n">
        <v>20000000</v>
      </c>
      <c r="C18" s="6" t="n">
        <v>20000000</v>
      </c>
    </row>
    <row r="19">
      <c r="A19" s="4" t="inlineStr">
        <is>
          <t>Common stock par or stated value per share</t>
        </is>
      </c>
      <c r="B19" s="7" t="n">
        <v>0.0001</v>
      </c>
      <c r="C19" s="7" t="n">
        <v>0.0001</v>
      </c>
    </row>
    <row r="20">
      <c r="A20" s="4" t="inlineStr">
        <is>
          <t>Common Stock Voting Rights</t>
        </is>
      </c>
      <c r="B20" s="4" t="inlineStr">
        <is>
          <t>one</t>
        </is>
      </c>
    </row>
    <row r="21">
      <c r="A21" s="4" t="inlineStr">
        <is>
          <t>Common stock shares issued</t>
        </is>
      </c>
      <c r="B21" s="6" t="n">
        <v>7906250</v>
      </c>
      <c r="C21" s="6" t="n">
        <v>7906250</v>
      </c>
    </row>
    <row r="22">
      <c r="A22" s="4" t="inlineStr">
        <is>
          <t>Common stock shares outstanding</t>
        </is>
      </c>
      <c r="B22" s="6" t="n">
        <v>7906250</v>
      </c>
      <c r="C22" s="6" t="n">
        <v>790625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2" customWidth="1" min="2" max="2"/>
    <col width="15" customWidth="1" min="3" max="3"/>
  </cols>
  <sheetData>
    <row r="1">
      <c r="A1" s="1" t="inlineStr">
        <is>
          <t>STOCKHOLDERS' EQUITY - Warrants (Details) - $ / shares</t>
        </is>
      </c>
      <c r="B1" s="2" t="inlineStr">
        <is>
          <t>4 Months Ended</t>
        </is>
      </c>
      <c r="C1" s="2" t="inlineStr">
        <is>
          <t>9 Months Ended</t>
        </is>
      </c>
    </row>
    <row r="2">
      <c r="B2" s="2" t="inlineStr">
        <is>
          <t>Dec. 31, 2020</t>
        </is>
      </c>
      <c r="C2" s="2" t="inlineStr">
        <is>
          <t>Sep. 30, 2021</t>
        </is>
      </c>
    </row>
    <row r="3">
      <c r="A3" s="3" t="inlineStr">
        <is>
          <t>Class of Warrant or Right [Line Items]</t>
        </is>
      </c>
    </row>
    <row r="4">
      <c r="A4" s="4" t="inlineStr">
        <is>
          <t>Expected term of warrants</t>
        </is>
      </c>
      <c r="B4" s="4" t="inlineStr">
        <is>
          <t>1 year 1 month 6 days</t>
        </is>
      </c>
    </row>
    <row r="5">
      <c r="A5" s="4" t="inlineStr">
        <is>
          <t>Foresight Acquisition Corp [Member]</t>
        </is>
      </c>
    </row>
    <row r="6">
      <c r="A6" s="3" t="inlineStr">
        <is>
          <t>Class of Warrant or Right [Line Items]</t>
        </is>
      </c>
    </row>
    <row r="7">
      <c r="A7" s="4" t="inlineStr">
        <is>
          <t>Share price</t>
        </is>
      </c>
      <c r="B7" s="5" t="n">
        <v>10</v>
      </c>
      <c r="C7" s="5" t="n">
        <v>10</v>
      </c>
    </row>
    <row r="8">
      <c r="A8" s="4" t="inlineStr">
        <is>
          <t>Foresight Acquisition Corp [Member] | Event Triggering Warrant Redemption [Member]</t>
        </is>
      </c>
    </row>
    <row r="9">
      <c r="A9" s="3" t="inlineStr">
        <is>
          <t>Class of Warrant or Right [Line Items]</t>
        </is>
      </c>
    </row>
    <row r="10">
      <c r="A10" s="4" t="inlineStr">
        <is>
          <t>Share price</t>
        </is>
      </c>
      <c r="B10" s="8" t="n">
        <v>9.199999999999999</v>
      </c>
      <c r="C10" s="8" t="n">
        <v>9.199999999999999</v>
      </c>
    </row>
    <row r="11">
      <c r="A11" s="4" t="inlineStr">
        <is>
          <t>Proceeds from equity proceeds from business combination as a percentage of total equity proceeds</t>
        </is>
      </c>
      <c r="B11" s="4" t="inlineStr">
        <is>
          <t>60.00%</t>
        </is>
      </c>
      <c r="C11" s="4" t="inlineStr">
        <is>
          <t>60.00%</t>
        </is>
      </c>
    </row>
    <row r="12">
      <c r="A12" s="4" t="inlineStr">
        <is>
          <t>Number of trading days</t>
        </is>
      </c>
      <c r="B12" s="4" t="inlineStr">
        <is>
          <t>20 days</t>
        </is>
      </c>
      <c r="C12" s="4" t="inlineStr">
        <is>
          <t>20 days</t>
        </is>
      </c>
    </row>
    <row r="13">
      <c r="A13" s="4" t="inlineStr">
        <is>
          <t>Volume weighted average price per share</t>
        </is>
      </c>
      <c r="B13" s="8" t="n">
        <v>9.199999999999999</v>
      </c>
      <c r="C13" s="8" t="n">
        <v>9.199999999999999</v>
      </c>
    </row>
    <row r="14">
      <c r="A14" s="4" t="inlineStr">
        <is>
          <t>Foresight Acquisition Corp [Member] | Event Triggering Warrant Redemption [Member] | Trigger Price One [Member]</t>
        </is>
      </c>
    </row>
    <row r="15">
      <c r="A15" s="3" t="inlineStr">
        <is>
          <t>Class of Warrant or Right [Line Items]</t>
        </is>
      </c>
    </row>
    <row r="16">
      <c r="A16" s="4" t="inlineStr">
        <is>
          <t>Redemption trigger price as a percentage of newly issued price</t>
        </is>
      </c>
      <c r="B16" s="4" t="inlineStr">
        <is>
          <t>115.00%</t>
        </is>
      </c>
      <c r="C16" s="4" t="inlineStr">
        <is>
          <t>115.00%</t>
        </is>
      </c>
    </row>
    <row r="17">
      <c r="A17" s="4" t="inlineStr">
        <is>
          <t>Class of warrants or rights redemption trigger price</t>
        </is>
      </c>
      <c r="B17" s="5" t="n">
        <v>18</v>
      </c>
      <c r="C17" s="5" t="n">
        <v>18</v>
      </c>
    </row>
    <row r="18">
      <c r="A18" s="4" t="inlineStr">
        <is>
          <t>Foresight Acquisition Corp [Member] | Event Triggering Warrant Redemption [Member] | Trigger Price Two [Member]</t>
        </is>
      </c>
    </row>
    <row r="19">
      <c r="A19" s="3" t="inlineStr">
        <is>
          <t>Class of Warrant or Right [Line Items]</t>
        </is>
      </c>
    </row>
    <row r="20">
      <c r="A20" s="4" t="inlineStr">
        <is>
          <t>Redemption trigger price as a percentage of newly issued price</t>
        </is>
      </c>
      <c r="B20" s="4" t="inlineStr">
        <is>
          <t>180.00%</t>
        </is>
      </c>
      <c r="C20" s="4" t="inlineStr">
        <is>
          <t>180.00%</t>
        </is>
      </c>
    </row>
    <row r="21">
      <c r="A21" s="4" t="inlineStr">
        <is>
          <t>Public Warrants [Member] | Foresight Acquisition Corp [Member]</t>
        </is>
      </c>
    </row>
    <row r="22">
      <c r="A22" s="3" t="inlineStr">
        <is>
          <t>Class of Warrant or Right [Line Items]</t>
        </is>
      </c>
    </row>
    <row r="23">
      <c r="A23" s="4" t="inlineStr">
        <is>
          <t>Number of days from which warrants become exercisable after the completion of business combination</t>
        </is>
      </c>
      <c r="B23" s="4" t="inlineStr">
        <is>
          <t>30 days</t>
        </is>
      </c>
    </row>
    <row r="24">
      <c r="A24" s="4" t="inlineStr">
        <is>
          <t>Number of Months from which warrants become exercisable after the completion of Business Combination</t>
        </is>
      </c>
      <c r="B24" s="4" t="inlineStr">
        <is>
          <t>12 months</t>
        </is>
      </c>
    </row>
    <row r="25">
      <c r="A25" s="4" t="inlineStr">
        <is>
          <t>Expected term of warrants</t>
        </is>
      </c>
      <c r="B25" s="4" t="inlineStr">
        <is>
          <t>5 years</t>
        </is>
      </c>
      <c r="C25" s="4" t="inlineStr">
        <is>
          <t>5 years</t>
        </is>
      </c>
    </row>
    <row r="26">
      <c r="A26" s="4" t="inlineStr">
        <is>
          <t>Number of business days after the closing of business combination made efforts for SEC registration statement</t>
        </is>
      </c>
      <c r="B26" s="4" t="inlineStr">
        <is>
          <t>20 days</t>
        </is>
      </c>
      <c r="C26" s="4" t="inlineStr">
        <is>
          <t>20 days</t>
        </is>
      </c>
    </row>
    <row r="27">
      <c r="A27" s="4" t="inlineStr">
        <is>
          <t>Number of business days within which registration statement shall be effective on closure of business combination</t>
        </is>
      </c>
      <c r="B27" s="4" t="inlineStr">
        <is>
          <t>60 days</t>
        </is>
      </c>
      <c r="C27" s="4" t="inlineStr">
        <is>
          <t>60 days</t>
        </is>
      </c>
    </row>
    <row r="28">
      <c r="A28" s="4" t="inlineStr">
        <is>
          <t>Private Placement Warrants [Member] | Foresight Acquisition Corp [Member] | Share Price Equals Or Exceeds 18 Usd [Member]</t>
        </is>
      </c>
    </row>
    <row r="29">
      <c r="A29" s="3" t="inlineStr">
        <is>
          <t>Class of Warrant or Right [Line Items]</t>
        </is>
      </c>
    </row>
    <row r="30">
      <c r="A30" s="4" t="inlineStr">
        <is>
          <t>Class of warrants or rights redemption per share</t>
        </is>
      </c>
      <c r="B30" s="8" t="n">
        <v>0.01</v>
      </c>
      <c r="C30" s="8" t="n">
        <v>0.01</v>
      </c>
    </row>
    <row r="31">
      <c r="A31" s="4" t="inlineStr">
        <is>
          <t>Warrant redemption, minimum days for prior written notice of redemption</t>
        </is>
      </c>
      <c r="B31" s="4" t="inlineStr">
        <is>
          <t>30 days</t>
        </is>
      </c>
      <c r="C31" s="4" t="inlineStr">
        <is>
          <t>30 days</t>
        </is>
      </c>
    </row>
    <row r="32">
      <c r="A32" s="4" t="inlineStr">
        <is>
          <t>Share price</t>
        </is>
      </c>
      <c r="B32" s="5" t="n">
        <v>18</v>
      </c>
      <c r="C32" s="5" t="n">
        <v>18</v>
      </c>
    </row>
    <row r="33">
      <c r="A33" s="4" t="inlineStr">
        <is>
          <t>Number of consecutive trading days to determine call of warrant redemption</t>
        </is>
      </c>
      <c r="B33" s="4" t="inlineStr">
        <is>
          <t>20 days</t>
        </is>
      </c>
      <c r="C33" s="4" t="inlineStr">
        <is>
          <t>20 days</t>
        </is>
      </c>
    </row>
    <row r="34">
      <c r="A34" s="4" t="inlineStr">
        <is>
          <t>Number of trading days to determine call of warrant redemption</t>
        </is>
      </c>
      <c r="B34" s="4" t="inlineStr">
        <is>
          <t>30 days</t>
        </is>
      </c>
      <c r="C34" s="4" t="inlineStr">
        <is>
          <t>30 days</t>
        </is>
      </c>
    </row>
    <row r="35">
      <c r="A35" s="4" t="inlineStr">
        <is>
          <t>Private Placement Warrants [Member] | Foresight Acquisition Corp [Member] | Share Price Equals Or Exceeds 10 Usd [Member]</t>
        </is>
      </c>
    </row>
    <row r="36">
      <c r="A36" s="3" t="inlineStr">
        <is>
          <t>Class of Warrant or Right [Line Items]</t>
        </is>
      </c>
    </row>
    <row r="37">
      <c r="A37" s="4" t="inlineStr">
        <is>
          <t>Class of warrants or rights redemption per share</t>
        </is>
      </c>
      <c r="B37" s="8" t="n">
        <v>0.1</v>
      </c>
      <c r="C37" s="8" t="n">
        <v>0.1</v>
      </c>
    </row>
    <row r="38">
      <c r="A38" s="4" t="inlineStr">
        <is>
          <t>Warrant redemption, minimum days for prior written notice of redemption</t>
        </is>
      </c>
      <c r="B38" s="4" t="inlineStr">
        <is>
          <t>30 days</t>
        </is>
      </c>
      <c r="C38" s="4" t="inlineStr">
        <is>
          <t>30 days</t>
        </is>
      </c>
    </row>
    <row r="39">
      <c r="A39" s="4" t="inlineStr">
        <is>
          <t>Share price</t>
        </is>
      </c>
      <c r="B39" s="5" t="n">
        <v>10</v>
      </c>
      <c r="C39" s="5" t="n">
        <v>10</v>
      </c>
    </row>
    <row r="40">
      <c r="A40" s="4" t="inlineStr">
        <is>
          <t>Threshold period common stock available during the redemption Period</t>
        </is>
      </c>
      <c r="B40" s="4" t="inlineStr">
        <is>
          <t>30 days</t>
        </is>
      </c>
      <c r="C40" s="4" t="inlineStr">
        <is>
          <t>30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NDENSED CONSOLIDATED BALANCE SHEETS - USD ($)</t>
        </is>
      </c>
      <c r="B1" s="2" t="inlineStr">
        <is>
          <t>Sep. 30, 2021</t>
        </is>
      </c>
      <c r="C1" s="2" t="inlineStr">
        <is>
          <t>Jun. 30, 2021</t>
        </is>
      </c>
      <c r="D1" s="2" t="inlineStr">
        <is>
          <t>Mar. 31, 2021</t>
        </is>
      </c>
      <c r="E1" s="2" t="inlineStr">
        <is>
          <t>Dec. 31, 2020</t>
        </is>
      </c>
      <c r="F1" s="2" t="inlineStr">
        <is>
          <t>Sep. 30, 2020</t>
        </is>
      </c>
      <c r="G1" s="2" t="inlineStr">
        <is>
          <t>Jun. 30, 2020</t>
        </is>
      </c>
      <c r="H1" s="2" t="inlineStr">
        <is>
          <t>Dec. 31, 2019</t>
        </is>
      </c>
      <c r="I1" s="2" t="inlineStr">
        <is>
          <t>Jan. 01, 2019</t>
        </is>
      </c>
      <c r="J1" s="2" t="inlineStr">
        <is>
          <t>Dec. 31, 2018</t>
        </is>
      </c>
      <c r="K1" s="2" t="inlineStr">
        <is>
          <t>Dec. 31, 2017</t>
        </is>
      </c>
    </row>
    <row r="2">
      <c r="A2" s="3" t="inlineStr">
        <is>
          <t>CURRENT ASSETS:</t>
        </is>
      </c>
    </row>
    <row r="3">
      <c r="A3" s="4" t="inlineStr">
        <is>
          <t>Cash</t>
        </is>
      </c>
      <c r="B3" s="5" t="n">
        <v>4336565</v>
      </c>
      <c r="E3" s="5" t="n">
        <v>36261104</v>
      </c>
      <c r="H3" s="5" t="n">
        <v>32592496</v>
      </c>
    </row>
    <row r="4">
      <c r="A4" s="4" t="inlineStr">
        <is>
          <t>Restricted Cash</t>
        </is>
      </c>
      <c r="B4" s="6" t="n">
        <v>346299</v>
      </c>
      <c r="E4" s="6" t="n">
        <v>3641843</v>
      </c>
      <c r="H4" s="6" t="n">
        <v>312352</v>
      </c>
    </row>
    <row r="5">
      <c r="A5" s="4" t="inlineStr">
        <is>
          <t>Health Plan Settlement Receivables</t>
        </is>
      </c>
      <c r="B5" s="6" t="n">
        <v>45847310</v>
      </c>
      <c r="E5" s="6" t="n">
        <v>38429833</v>
      </c>
      <c r="H5" s="6" t="n">
        <v>17455547</v>
      </c>
    </row>
    <row r="6">
      <c r="A6" s="4" t="inlineStr">
        <is>
          <t>Clinic Fees and Insurance Receivables, Net</t>
        </is>
      </c>
      <c r="B6" s="6" t="n">
        <v>423885</v>
      </c>
      <c r="E6" s="6" t="n">
        <v>675954</v>
      </c>
      <c r="H6" s="6" t="n">
        <v>510486</v>
      </c>
    </row>
    <row r="7">
      <c r="A7" s="4" t="inlineStr">
        <is>
          <t>Other Receivables</t>
        </is>
      </c>
      <c r="B7" s="6" t="n">
        <v>343583</v>
      </c>
      <c r="E7" s="6" t="n">
        <v>146117</v>
      </c>
      <c r="H7" s="6" t="n">
        <v>450796</v>
      </c>
    </row>
    <row r="8">
      <c r="A8" s="4" t="inlineStr">
        <is>
          <t>Prepaid Expenses and Other Current Assets</t>
        </is>
      </c>
      <c r="B8" s="6" t="n">
        <v>2525356</v>
      </c>
      <c r="E8" s="6" t="n">
        <v>5192783</v>
      </c>
      <c r="H8" s="6" t="n">
        <v>1032706</v>
      </c>
    </row>
    <row r="9">
      <c r="A9" s="4" t="inlineStr">
        <is>
          <t>TOTAL CURRENT ASSETS</t>
        </is>
      </c>
      <c r="B9" s="6" t="n">
        <v>53822998</v>
      </c>
      <c r="E9" s="6" t="n">
        <v>84347634</v>
      </c>
      <c r="H9" s="6" t="n">
        <v>52354383</v>
      </c>
    </row>
    <row r="10">
      <c r="A10" s="3" t="inlineStr">
        <is>
          <t>LONG-TERM ASSETS:</t>
        </is>
      </c>
    </row>
    <row r="11">
      <c r="A11" s="4" t="inlineStr">
        <is>
          <t>Property, Plant and Equipment, Net</t>
        </is>
      </c>
      <c r="B11" s="6" t="n">
        <v>7921914</v>
      </c>
      <c r="E11" s="6" t="n">
        <v>6150587</v>
      </c>
      <c r="H11" s="6" t="n">
        <v>4019137</v>
      </c>
    </row>
    <row r="12">
      <c r="A12" s="4" t="inlineStr">
        <is>
          <t>Goodwill and Other Intangibles</t>
        </is>
      </c>
      <c r="B12" s="6" t="n">
        <v>5885628</v>
      </c>
      <c r="E12" s="6" t="n">
        <v>871128</v>
      </c>
      <c r="H12" s="6" t="n">
        <v>741128</v>
      </c>
    </row>
    <row r="13">
      <c r="A13" s="4" t="inlineStr">
        <is>
          <t>Notes Receivable, Net</t>
        </is>
      </c>
      <c r="B13" s="6" t="n">
        <v>3684199</v>
      </c>
      <c r="E13" s="6" t="n">
        <v>3804662</v>
      </c>
      <c r="H13" s="6" t="n">
        <v>3695136</v>
      </c>
    </row>
    <row r="14">
      <c r="A14" s="4" t="inlineStr">
        <is>
          <t>Right of Use Asset</t>
        </is>
      </c>
      <c r="B14" s="6" t="n">
        <v>7190501</v>
      </c>
      <c r="E14" s="6" t="n">
        <v>4728242</v>
      </c>
      <c r="H14" s="6" t="n">
        <v>4795342</v>
      </c>
      <c r="I14" s="5" t="n">
        <v>4795342</v>
      </c>
    </row>
    <row r="15">
      <c r="A15" s="4" t="inlineStr">
        <is>
          <t>TOTAL LONG-TERM ASSETS</t>
        </is>
      </c>
      <c r="B15" s="6" t="n">
        <v>24682242</v>
      </c>
      <c r="E15" s="6" t="n">
        <v>15554619</v>
      </c>
      <c r="H15" s="6" t="n">
        <v>13250743</v>
      </c>
    </row>
    <row r="16">
      <c r="A16" s="4" t="inlineStr">
        <is>
          <t>TOTAL ASSETS</t>
        </is>
      </c>
      <c r="B16" s="6" t="n">
        <v>78505240</v>
      </c>
      <c r="E16" s="6" t="n">
        <v>99902252</v>
      </c>
      <c r="H16" s="6" t="n">
        <v>65605126</v>
      </c>
    </row>
    <row r="17">
      <c r="A17" s="3" t="inlineStr">
        <is>
          <t>CURRENT LIABILITIES:</t>
        </is>
      </c>
    </row>
    <row r="18">
      <c r="A18" s="4" t="inlineStr">
        <is>
          <t>Accounts Payable and Accrued Expenses</t>
        </is>
      </c>
      <c r="B18" s="6" t="n">
        <v>15399853</v>
      </c>
      <c r="E18" s="6" t="n">
        <v>11793125</v>
      </c>
      <c r="H18" s="6" t="n">
        <v>3690456</v>
      </c>
    </row>
    <row r="19">
      <c r="A19" s="4" t="inlineStr">
        <is>
          <t>Accrued Payroll</t>
        </is>
      </c>
      <c r="B19" s="6" t="n">
        <v>2160497</v>
      </c>
      <c r="E19" s="6" t="n">
        <v>4003373</v>
      </c>
      <c r="H19" s="6" t="n">
        <v>1713718</v>
      </c>
    </row>
    <row r="20">
      <c r="A20" s="4" t="inlineStr">
        <is>
          <t>Health Plans Settlements Payable</t>
        </is>
      </c>
      <c r="B20" s="6" t="n">
        <v>13259118</v>
      </c>
      <c r="E20" s="6" t="n">
        <v>13742775</v>
      </c>
      <c r="H20" s="6" t="n">
        <v>4938572</v>
      </c>
    </row>
    <row r="21">
      <c r="A21" s="4" t="inlineStr">
        <is>
          <t>Claims Payable</t>
        </is>
      </c>
      <c r="B21" s="6" t="n">
        <v>75108251</v>
      </c>
      <c r="E21" s="6" t="n">
        <v>56934400</v>
      </c>
      <c r="H21" s="6" t="n">
        <v>19859348</v>
      </c>
    </row>
    <row r="22">
      <c r="A22" s="4" t="inlineStr">
        <is>
          <t>Premium Deficiency Reserve</t>
        </is>
      </c>
      <c r="B22" s="6" t="n">
        <v>4600000</v>
      </c>
      <c r="E22" s="6" t="n">
        <v>0</v>
      </c>
      <c r="H22" s="6" t="n">
        <v>20539364</v>
      </c>
    </row>
    <row r="23">
      <c r="A23" s="4" t="inlineStr">
        <is>
          <t>Accrued Interest</t>
        </is>
      </c>
      <c r="B23" s="6" t="n">
        <v>8004450</v>
      </c>
      <c r="E23" s="6" t="n">
        <v>4052406</v>
      </c>
      <c r="H23" s="6" t="n">
        <v>2204141</v>
      </c>
    </row>
    <row r="24">
      <c r="A24" s="4" t="inlineStr">
        <is>
          <t>Current Portion of Long-Term Debt</t>
        </is>
      </c>
      <c r="B24" s="6" t="n">
        <v>68873</v>
      </c>
      <c r="D24" s="5" t="n">
        <v>89988</v>
      </c>
      <c r="E24" s="6" t="n">
        <v>89988</v>
      </c>
      <c r="H24" s="6" t="n">
        <v>1629310</v>
      </c>
    </row>
    <row r="25">
      <c r="A25" s="4" t="inlineStr">
        <is>
          <t>TOTAL CURRENT LIABILITIES</t>
        </is>
      </c>
      <c r="B25" s="6" t="n">
        <v>118601042</v>
      </c>
      <c r="E25" s="6" t="n">
        <v>90616067</v>
      </c>
      <c r="H25" s="6" t="n">
        <v>54574909</v>
      </c>
    </row>
    <row r="26">
      <c r="A26" s="3" t="inlineStr">
        <is>
          <t>LONG-TERM LIABILITIES:</t>
        </is>
      </c>
    </row>
    <row r="27">
      <c r="A27" s="4" t="inlineStr">
        <is>
          <t>Lease Liability</t>
        </is>
      </c>
      <c r="B27" s="6" t="n">
        <v>6475923</v>
      </c>
      <c r="E27" s="6" t="n">
        <v>3634429</v>
      </c>
      <c r="H27" s="6" t="n">
        <v>4406029</v>
      </c>
      <c r="I27" s="5" t="n">
        <v>6026629</v>
      </c>
    </row>
    <row r="28">
      <c r="A28" s="4" t="inlineStr">
        <is>
          <t>Liability for Class D Warrants</t>
        </is>
      </c>
      <c r="B28" s="6" t="n">
        <v>18379870</v>
      </c>
      <c r="E28" s="6" t="n">
        <v>6316605</v>
      </c>
    </row>
    <row r="29">
      <c r="A29" s="4" t="inlineStr">
        <is>
          <t>Long-Term Debt</t>
        </is>
      </c>
      <c r="B29" s="6" t="n">
        <v>59358375</v>
      </c>
      <c r="D29" s="5" t="n">
        <v>45387986</v>
      </c>
      <c r="E29" s="6" t="n">
        <v>45387986</v>
      </c>
      <c r="H29" s="6" t="n">
        <v>15000000</v>
      </c>
    </row>
    <row r="30">
      <c r="A30" s="4" t="inlineStr">
        <is>
          <t>TOTAL LONG-TERM LIABILITIES</t>
        </is>
      </c>
      <c r="B30" s="6" t="n">
        <v>84214168</v>
      </c>
      <c r="E30" s="6" t="n">
        <v>55339020</v>
      </c>
      <c r="H30" s="6" t="n">
        <v>19406029</v>
      </c>
    </row>
    <row r="31">
      <c r="A31" s="4" t="inlineStr">
        <is>
          <t>TOTAL LIABILITIES</t>
        </is>
      </c>
      <c r="B31" s="6" t="n">
        <v>202815210</v>
      </c>
      <c r="E31" s="6" t="n">
        <v>145955087</v>
      </c>
      <c r="H31" s="6" t="n">
        <v>73980938</v>
      </c>
    </row>
    <row r="32">
      <c r="A32" s="4" t="inlineStr">
        <is>
          <t>Class D Units Subject to Possible Redemption, 16,130,034 Units at $3.10 Redemption Value, Net of Issuance Costs $2,958,446, Plus Accumulated Preferred Returns of $7,895,161 and $4,567,346 at September 30, 2021 and December 31, 2020, Respectively</t>
        </is>
      </c>
      <c r="B32" s="6" t="n">
        <v>54936716</v>
      </c>
      <c r="E32" s="6" t="n">
        <v>51608900</v>
      </c>
      <c r="H32" s="6" t="n">
        <v>47556622</v>
      </c>
    </row>
    <row r="33">
      <c r="A33" s="3" t="inlineStr">
        <is>
          <t>MEMBERS' DEFICIT:</t>
        </is>
      </c>
    </row>
    <row r="34">
      <c r="A34" s="4" t="inlineStr">
        <is>
          <t>Contributed Capital</t>
        </is>
      </c>
      <c r="B34" s="6" t="n">
        <v>41764270</v>
      </c>
      <c r="E34" s="6" t="n">
        <v>41764270</v>
      </c>
      <c r="H34" s="6" t="n">
        <v>41764270</v>
      </c>
    </row>
    <row r="35">
      <c r="A35" s="4" t="inlineStr">
        <is>
          <t>Series A Preferred Returns</t>
        </is>
      </c>
      <c r="B35" s="6" t="n">
        <v>6594660</v>
      </c>
      <c r="E35" s="6" t="n">
        <v>3815034</v>
      </c>
      <c r="H35" s="6" t="n">
        <v>430230</v>
      </c>
    </row>
    <row r="36">
      <c r="A36" s="4" t="inlineStr">
        <is>
          <t>Accumulated Equity-Based Compensation</t>
        </is>
      </c>
      <c r="B36" s="6" t="n">
        <v>2747960</v>
      </c>
      <c r="E36" s="6" t="n">
        <v>1368567</v>
      </c>
      <c r="H36" s="6" t="n">
        <v>921092</v>
      </c>
    </row>
    <row r="37">
      <c r="A37" s="4" t="inlineStr">
        <is>
          <t>Redemption of Profits Interests</t>
        </is>
      </c>
      <c r="B37" s="6" t="n">
        <v>-180000</v>
      </c>
      <c r="E37" s="6" t="n">
        <v>-180000</v>
      </c>
    </row>
    <row r="38">
      <c r="A38" s="4" t="inlineStr">
        <is>
          <t>Retained Loss from Controlling Interests</t>
        </is>
      </c>
      <c r="B38" s="6" t="n">
        <v>-203942517</v>
      </c>
      <c r="E38" s="6" t="n">
        <v>-126242225</v>
      </c>
      <c r="H38" s="6" t="n">
        <v>-85167716</v>
      </c>
    </row>
    <row r="39">
      <c r="A39" s="4" t="inlineStr">
        <is>
          <t>MEMBERS' DEFICIT</t>
        </is>
      </c>
      <c r="B39" s="6" t="n">
        <v>-153015627</v>
      </c>
      <c r="E39" s="6" t="n">
        <v>-79474354</v>
      </c>
      <c r="H39" s="6" t="n">
        <v>-42052124</v>
      </c>
    </row>
    <row r="40">
      <c r="A40" s="4" t="inlineStr">
        <is>
          <t>Retained Loss from Non-Controlling Interests</t>
        </is>
      </c>
      <c r="B40" s="6" t="n">
        <v>-26231059</v>
      </c>
      <c r="E40" s="6" t="n">
        <v>-18187381</v>
      </c>
      <c r="H40" s="6" t="n">
        <v>-13880310</v>
      </c>
    </row>
    <row r="41">
      <c r="A41" s="4" t="inlineStr">
        <is>
          <t>TOTAL MEMBERS' DEFICIT</t>
        </is>
      </c>
      <c r="B41" s="6" t="n">
        <v>-179246686</v>
      </c>
      <c r="C41" s="5" t="n">
        <v>-146395455</v>
      </c>
      <c r="E41" s="6" t="n">
        <v>-97661735</v>
      </c>
      <c r="F41" s="5" t="n">
        <v>-84110848</v>
      </c>
      <c r="G41" s="5" t="n">
        <v>-69173164</v>
      </c>
      <c r="H41" s="6" t="n">
        <v>-55932434</v>
      </c>
      <c r="J41" s="5" t="n">
        <v>-13868589</v>
      </c>
      <c r="K41" s="5" t="n">
        <v>2208298</v>
      </c>
    </row>
    <row r="42">
      <c r="A42" s="4" t="inlineStr">
        <is>
          <t>TOTAL LIABILITIES and MEMBERS' DEFICIT</t>
        </is>
      </c>
      <c r="B42" s="5" t="n">
        <v>78505240</v>
      </c>
      <c r="E42" s="5" t="n">
        <v>99902252</v>
      </c>
      <c r="H42" s="5" t="n">
        <v>656051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78" customWidth="1" min="1" max="1"/>
    <col width="21" customWidth="1" min="2" max="2"/>
  </cols>
  <sheetData>
    <row r="1">
      <c r="A1" s="1" t="inlineStr">
        <is>
          <t>CONDENSED CONSOLIDATED STATEMENT OF CASH FLOWS</t>
        </is>
      </c>
      <c r="B1" s="2" t="inlineStr">
        <is>
          <t>9 Months Ended</t>
        </is>
      </c>
    </row>
    <row r="2">
      <c r="B2" s="2" t="inlineStr">
        <is>
          <t>Sep. 30, 2021USD ($)</t>
        </is>
      </c>
    </row>
    <row r="3">
      <c r="A3" s="3" t="inlineStr">
        <is>
          <t>Cash Flows from Operating Activities:</t>
        </is>
      </c>
    </row>
    <row r="4">
      <c r="A4" s="4" t="inlineStr">
        <is>
          <t>Net income (loss)</t>
        </is>
      </c>
      <c r="B4" s="5" t="n">
        <v>-77700292</v>
      </c>
    </row>
    <row r="5">
      <c r="A5" s="3" t="inlineStr">
        <is>
          <t>Changes in operating assets and liabilities:</t>
        </is>
      </c>
    </row>
    <row r="6">
      <c r="A6" s="4" t="inlineStr">
        <is>
          <t>Net Cash Used in Operations</t>
        </is>
      </c>
      <c r="B6" s="6" t="n">
        <v>-39827450</v>
      </c>
    </row>
    <row r="7">
      <c r="A7" s="3" t="inlineStr">
        <is>
          <t>Cash Flows from Investing Activities:</t>
        </is>
      </c>
    </row>
    <row r="8">
      <c r="A8" s="4" t="inlineStr">
        <is>
          <t>Net Cash Used in Investing Activities</t>
        </is>
      </c>
      <c r="B8" s="6" t="n">
        <v>-7884167</v>
      </c>
    </row>
    <row r="9">
      <c r="A9" s="3" t="inlineStr">
        <is>
          <t>Cash Flows from Financing Activities:</t>
        </is>
      </c>
    </row>
    <row r="10">
      <c r="A10" s="4" t="inlineStr">
        <is>
          <t>Net Cash Provided by Financing Activities</t>
        </is>
      </c>
      <c r="B10" s="6" t="n">
        <v>12491534</v>
      </c>
    </row>
    <row r="11">
      <c r="A11" s="4" t="inlineStr">
        <is>
          <t>Net Change in Cash and Restricted Cash</t>
        </is>
      </c>
      <c r="B11" s="6" t="n">
        <v>-35220083</v>
      </c>
    </row>
    <row r="12">
      <c r="A12" s="4" t="inlineStr">
        <is>
          <t>Cash and Restricted Cash at Beginning of Period</t>
        </is>
      </c>
      <c r="B12" s="6" t="n">
        <v>39902947</v>
      </c>
    </row>
    <row r="13">
      <c r="A13" s="4" t="inlineStr">
        <is>
          <t>Cash and Restricted Cash at End of Period</t>
        </is>
      </c>
      <c r="B13" s="6" t="n">
        <v>4682864</v>
      </c>
    </row>
    <row r="14">
      <c r="A14" s="4" t="inlineStr">
        <is>
          <t>Foresight Acquisition Corp [Member]</t>
        </is>
      </c>
    </row>
    <row r="15">
      <c r="A15" s="3" t="inlineStr">
        <is>
          <t>Cash Flows from Operating Activities:</t>
        </is>
      </c>
    </row>
    <row r="16">
      <c r="A16" s="4" t="inlineStr">
        <is>
          <t>Net income (loss)</t>
        </is>
      </c>
      <c r="B16" s="6" t="n">
        <v>-854214</v>
      </c>
    </row>
    <row r="17">
      <c r="A17" s="3" t="inlineStr">
        <is>
          <t>Adjustments to reconcile net loss to net cash used in operating activities:</t>
        </is>
      </c>
    </row>
    <row r="18">
      <c r="A18" s="4" t="inlineStr">
        <is>
          <t>Change in fair value of warrant liabilities</t>
        </is>
      </c>
      <c r="B18" s="6" t="n">
        <v>-922550</v>
      </c>
    </row>
    <row r="19">
      <c r="A19" s="4" t="inlineStr">
        <is>
          <t>Interest earned on investments held in Trust Account</t>
        </is>
      </c>
      <c r="B19" s="6" t="n">
        <v>-14504</v>
      </c>
    </row>
    <row r="20">
      <c r="A20" s="4" t="inlineStr">
        <is>
          <t>Transaction costs associated with initial public offering</t>
        </is>
      </c>
      <c r="B20" s="6" t="n">
        <v>234419</v>
      </c>
    </row>
    <row r="21">
      <c r="A21" s="3" t="inlineStr">
        <is>
          <t>Changes in operating assets and liabilities:</t>
        </is>
      </c>
    </row>
    <row r="22">
      <c r="A22" s="4" t="inlineStr">
        <is>
          <t>Prepaid expenses</t>
        </is>
      </c>
      <c r="B22" s="6" t="n">
        <v>-255960</v>
      </c>
    </row>
    <row r="23">
      <c r="A23" s="4" t="inlineStr">
        <is>
          <t>Accounts payable and accrued expenses</t>
        </is>
      </c>
      <c r="B23" s="6" t="n">
        <v>372616</v>
      </c>
    </row>
    <row r="24">
      <c r="A24" s="4" t="inlineStr">
        <is>
          <t>Net Cash Used in Operations</t>
        </is>
      </c>
      <c r="B24" s="6" t="n">
        <v>-1440193</v>
      </c>
    </row>
    <row r="25">
      <c r="A25" s="3" t="inlineStr">
        <is>
          <t>Cash Flows from Investing Activities:</t>
        </is>
      </c>
    </row>
    <row r="26">
      <c r="A26" s="4" t="inlineStr">
        <is>
          <t>Investment of cash into trust Account</t>
        </is>
      </c>
      <c r="B26" s="6" t="n">
        <v>-316250000</v>
      </c>
    </row>
    <row r="27">
      <c r="A27" s="4" t="inlineStr">
        <is>
          <t>Net Cash Used in Investing Activities</t>
        </is>
      </c>
      <c r="B27" s="6" t="n">
        <v>-316250000</v>
      </c>
    </row>
    <row r="28">
      <c r="A28" s="3" t="inlineStr">
        <is>
          <t>Cash Flows from Financing Activities:</t>
        </is>
      </c>
    </row>
    <row r="29">
      <c r="A29" s="4" t="inlineStr">
        <is>
          <t>Proceeds from sale of Units</t>
        </is>
      </c>
      <c r="B29" s="6" t="n">
        <v>309924999</v>
      </c>
    </row>
    <row r="30">
      <c r="A30" s="4" t="inlineStr">
        <is>
          <t>Proceeds from sale of Private Placement Unit</t>
        </is>
      </c>
      <c r="B30" s="6" t="n">
        <v>8325000</v>
      </c>
    </row>
    <row r="31">
      <c r="A31" s="4" t="inlineStr">
        <is>
          <t>Repayment of promissory note - related party</t>
        </is>
      </c>
      <c r="B31" s="6" t="n">
        <v>-275000</v>
      </c>
    </row>
    <row r="32">
      <c r="A32" s="4" t="inlineStr">
        <is>
          <t>Payment of offering costs, including underwriting discount</t>
        </is>
      </c>
      <c r="B32" s="6" t="n">
        <v>-367028</v>
      </c>
    </row>
    <row r="33">
      <c r="A33" s="4" t="inlineStr">
        <is>
          <t>Net Cash Provided by Financing Activities</t>
        </is>
      </c>
      <c r="B33" s="6" t="n">
        <v>317607971</v>
      </c>
    </row>
    <row r="34">
      <c r="A34" s="4" t="inlineStr">
        <is>
          <t>Net Change in Cash and Restricted Cash</t>
        </is>
      </c>
      <c r="B34" s="6" t="n">
        <v>-82222</v>
      </c>
    </row>
    <row r="35">
      <c r="A35" s="4" t="inlineStr">
        <is>
          <t>Cash and Restricted Cash at Beginning of Period</t>
        </is>
      </c>
      <c r="B35" s="6" t="n">
        <v>179512</v>
      </c>
    </row>
    <row r="36">
      <c r="A36" s="4" t="inlineStr">
        <is>
          <t>Cash and Restricted Cash at End of Period</t>
        </is>
      </c>
      <c r="B36" s="6" t="n">
        <v>97290</v>
      </c>
    </row>
    <row r="37">
      <c r="A37" s="3" t="inlineStr">
        <is>
          <t>Non-Cash investing and financing activities:</t>
        </is>
      </c>
    </row>
    <row r="38">
      <c r="A38" s="4" t="inlineStr">
        <is>
          <t>Offering costs included in accrued offering costs</t>
        </is>
      </c>
      <c r="B38" s="6" t="n">
        <v>15450</v>
      </c>
    </row>
    <row r="39">
      <c r="A39" s="4" t="inlineStr">
        <is>
          <t>Initial classification of Class A common stock subject to possible redemption</t>
        </is>
      </c>
      <c r="B39" s="5" t="n">
        <v>31625000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Parenthetical) - Class D Preferred Units - USD ($)</t>
        </is>
      </c>
      <c r="B1" s="2" t="inlineStr">
        <is>
          <t>Sep. 30, 2021</t>
        </is>
      </c>
      <c r="C1" s="2" t="inlineStr">
        <is>
          <t>Dec. 31, 2020</t>
        </is>
      </c>
      <c r="D1" s="2" t="inlineStr">
        <is>
          <t>Dec. 31, 2019</t>
        </is>
      </c>
    </row>
    <row r="2">
      <c r="A2" s="3" t="inlineStr">
        <is>
          <t>Preferred Units [Line Items]</t>
        </is>
      </c>
    </row>
    <row r="3">
      <c r="A3" s="4" t="inlineStr">
        <is>
          <t>Units Subject to Possible Redemption</t>
        </is>
      </c>
      <c r="B3" s="6" t="n">
        <v>16130034</v>
      </c>
      <c r="C3" s="6" t="n">
        <v>16130034</v>
      </c>
      <c r="D3" s="6" t="n">
        <v>16130034</v>
      </c>
    </row>
    <row r="4">
      <c r="A4" s="4" t="inlineStr">
        <is>
          <t>Units Subject to Possible Redemption, Value</t>
        </is>
      </c>
      <c r="B4" s="8" t="n">
        <v>3.1</v>
      </c>
      <c r="C4" s="8" t="n">
        <v>3.1</v>
      </c>
    </row>
    <row r="5">
      <c r="A5" s="4" t="inlineStr">
        <is>
          <t>Units Subject to Possible Redemption, Issuance Costs</t>
        </is>
      </c>
      <c r="B5" s="5" t="n">
        <v>2958446</v>
      </c>
      <c r="C5" s="5" t="n">
        <v>2958446</v>
      </c>
      <c r="D5" s="5" t="n">
        <v>2958446</v>
      </c>
    </row>
    <row r="6">
      <c r="A6" s="4" t="inlineStr">
        <is>
          <t>Units Subject to Possible Redemption, Preferred Returns</t>
        </is>
      </c>
      <c r="B6" s="5" t="n">
        <v>7895161</v>
      </c>
      <c r="C6" s="5" t="n">
        <v>4567346</v>
      </c>
      <c r="D6" s="5" t="n">
        <v>51506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DENSED CONSOLIDATED STATEMENTS OF OPERATIONS (UNAUDITED)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OPERATING REVENUE:</t>
        </is>
      </c>
    </row>
    <row r="4">
      <c r="A4" s="4" t="inlineStr">
        <is>
          <t>TOTAL OPERATING REVENUE</t>
        </is>
      </c>
      <c r="B4" s="5" t="n">
        <v>156520255</v>
      </c>
      <c r="C4" s="5" t="n">
        <v>128840991</v>
      </c>
      <c r="D4" s="5" t="n">
        <v>459503232</v>
      </c>
      <c r="E4" s="5" t="n">
        <v>360664280</v>
      </c>
      <c r="F4" s="5" t="n">
        <v>485541291</v>
      </c>
      <c r="G4" s="5" t="n">
        <v>145894832</v>
      </c>
      <c r="H4" s="5" t="n">
        <v>87696695</v>
      </c>
    </row>
    <row r="5">
      <c r="A5" s="3" t="inlineStr">
        <is>
          <t>OPERATING EXPENSES (INCOME):</t>
        </is>
      </c>
    </row>
    <row r="6">
      <c r="A6" s="4" t="inlineStr">
        <is>
          <t>Medical Expenses</t>
        </is>
      </c>
      <c r="B6" s="6" t="n">
        <v>161662423</v>
      </c>
      <c r="C6" s="6" t="n">
        <v>127015976</v>
      </c>
      <c r="D6" s="6" t="n">
        <v>459233085</v>
      </c>
      <c r="E6" s="6" t="n">
        <v>348258272</v>
      </c>
      <c r="F6" s="6" t="n">
        <v>485513143</v>
      </c>
      <c r="G6" s="6" t="n">
        <v>141442457</v>
      </c>
      <c r="H6" s="6" t="n">
        <v>92481777</v>
      </c>
    </row>
    <row r="7">
      <c r="A7" s="4" t="inlineStr">
        <is>
          <t>Premium Deficiency Reserve</t>
        </is>
      </c>
      <c r="B7" s="6" t="n">
        <v>1600000</v>
      </c>
      <c r="C7" s="6" t="n">
        <v>1072540</v>
      </c>
      <c r="D7" s="6" t="n">
        <v>4600000</v>
      </c>
      <c r="E7" s="6" t="n">
        <v>-1304962</v>
      </c>
      <c r="F7" s="6" t="n">
        <v>-20539364</v>
      </c>
      <c r="G7" s="6" t="n">
        <v>6363652</v>
      </c>
      <c r="H7" s="6" t="n">
        <v>14175712</v>
      </c>
    </row>
    <row r="8">
      <c r="A8" s="4" t="inlineStr">
        <is>
          <t>Corporate, General and Administrative Expenses</t>
        </is>
      </c>
      <c r="B8" s="6" t="n">
        <v>20433538</v>
      </c>
      <c r="C8" s="6" t="n">
        <v>13742904</v>
      </c>
      <c r="D8" s="6" t="n">
        <v>53883267</v>
      </c>
      <c r="E8" s="6" t="n">
        <v>36773545</v>
      </c>
      <c r="F8" s="6" t="n">
        <v>53390338</v>
      </c>
      <c r="G8" s="6" t="n">
        <v>36423532</v>
      </c>
      <c r="H8" s="6" t="n">
        <v>28541520</v>
      </c>
    </row>
    <row r="9">
      <c r="A9" s="4" t="inlineStr">
        <is>
          <t>Sales and Marketing Expenses</t>
        </is>
      </c>
      <c r="B9" s="6" t="n">
        <v>491418</v>
      </c>
      <c r="C9" s="6" t="n">
        <v>278663</v>
      </c>
      <c r="D9" s="6" t="n">
        <v>1118160</v>
      </c>
      <c r="E9" s="6" t="n">
        <v>631073</v>
      </c>
      <c r="F9" s="6" t="n">
        <v>1502634</v>
      </c>
      <c r="G9" s="6" t="n">
        <v>801685</v>
      </c>
      <c r="H9" s="6" t="n">
        <v>1870004</v>
      </c>
    </row>
    <row r="10">
      <c r="A10" s="4" t="inlineStr">
        <is>
          <t>Depreciation</t>
        </is>
      </c>
      <c r="B10" s="6" t="n">
        <v>456418</v>
      </c>
      <c r="C10" s="6" t="n">
        <v>245488</v>
      </c>
      <c r="D10" s="6" t="n">
        <v>1218796</v>
      </c>
      <c r="E10" s="6" t="n">
        <v>613329</v>
      </c>
      <c r="F10" s="6" t="n">
        <v>795172</v>
      </c>
      <c r="G10" s="6" t="n">
        <v>399177</v>
      </c>
      <c r="H10" s="6" t="n">
        <v>342196</v>
      </c>
    </row>
    <row r="11">
      <c r="A11" s="4" t="inlineStr">
        <is>
          <t>TOTAL OPERATING EXPENSES</t>
        </is>
      </c>
      <c r="B11" s="6" t="n">
        <v>184643797</v>
      </c>
      <c r="C11" s="6" t="n">
        <v>142355570</v>
      </c>
      <c r="D11" s="6" t="n">
        <v>520053309</v>
      </c>
      <c r="E11" s="6" t="n">
        <v>384971257</v>
      </c>
      <c r="F11" s="6" t="n">
        <v>520661923</v>
      </c>
      <c r="G11" s="6" t="n">
        <v>185430503</v>
      </c>
      <c r="H11" s="6" t="n">
        <v>137411208</v>
      </c>
    </row>
    <row r="12">
      <c r="A12" s="4" t="inlineStr">
        <is>
          <t>OPERATING LOSS</t>
        </is>
      </c>
      <c r="B12" s="6" t="n">
        <v>-28123542</v>
      </c>
      <c r="C12" s="6" t="n">
        <v>-13514579</v>
      </c>
      <c r="D12" s="6" t="n">
        <v>-60550077</v>
      </c>
      <c r="E12" s="6" t="n">
        <v>-24306977</v>
      </c>
      <c r="F12" s="6" t="n">
        <v>-35120632</v>
      </c>
      <c r="G12" s="6" t="n">
        <v>-39535671</v>
      </c>
      <c r="H12" s="6" t="n">
        <v>-49714513</v>
      </c>
    </row>
    <row r="13">
      <c r="A13" s="3" t="inlineStr">
        <is>
          <t>OTHER INCOME (EXPENSES):</t>
        </is>
      </c>
    </row>
    <row r="14">
      <c r="A14" s="4" t="inlineStr">
        <is>
          <t>Interest Expense, Net</t>
        </is>
      </c>
      <c r="B14" s="6" t="n">
        <v>-4643254</v>
      </c>
      <c r="C14" s="6" t="n">
        <v>-2316579</v>
      </c>
      <c r="D14" s="6" t="n">
        <v>-13130628</v>
      </c>
      <c r="E14" s="6" t="n">
        <v>-6877619</v>
      </c>
      <c r="F14" s="6" t="n">
        <v>-9970260</v>
      </c>
      <c r="G14" s="6" t="n">
        <v>-3479139</v>
      </c>
      <c r="H14" s="6" t="n">
        <v>44235</v>
      </c>
    </row>
    <row r="15">
      <c r="A15" s="4" t="inlineStr">
        <is>
          <t>Mark-to-Market Adjustment for Class D Warrants</t>
        </is>
      </c>
      <c r="B15" s="6" t="n">
        <v>-1401686</v>
      </c>
      <c r="D15" s="6" t="n">
        <v>-12063265</v>
      </c>
    </row>
    <row r="16">
      <c r="A16" s="4" t="inlineStr">
        <is>
          <t>Other</t>
        </is>
      </c>
      <c r="F16" s="6" t="n">
        <v>-290684</v>
      </c>
      <c r="G16" s="6" t="n">
        <v>97955</v>
      </c>
      <c r="H16" s="6" t="n">
        <v>-103734</v>
      </c>
    </row>
    <row r="17">
      <c r="A17" s="4" t="inlineStr">
        <is>
          <t>TOTAL OTHER INCOME (EXPENSE)</t>
        </is>
      </c>
      <c r="B17" s="6" t="n">
        <v>-6044940</v>
      </c>
      <c r="C17" s="6" t="n">
        <v>-2316579</v>
      </c>
      <c r="D17" s="6" t="n">
        <v>-25193893</v>
      </c>
      <c r="E17" s="6" t="n">
        <v>-6877619</v>
      </c>
      <c r="F17" s="6" t="n">
        <v>-10260944</v>
      </c>
      <c r="G17" s="6" t="n">
        <v>-3381184</v>
      </c>
      <c r="H17" s="6" t="n">
        <v>-59500</v>
      </c>
    </row>
    <row r="18">
      <c r="A18" s="4" t="inlineStr">
        <is>
          <t>NET LOSS</t>
        </is>
      </c>
      <c r="B18" s="6" t="n">
        <v>-34168482</v>
      </c>
      <c r="C18" s="6" t="n">
        <v>-15831158</v>
      </c>
      <c r="D18" s="6" t="n">
        <v>-85743970</v>
      </c>
      <c r="E18" s="6" t="n">
        <v>-31184596</v>
      </c>
      <c r="F18" s="6" t="n">
        <v>-45381576</v>
      </c>
      <c r="G18" s="6" t="n">
        <v>-42916855</v>
      </c>
      <c r="H18" s="6" t="n">
        <v>-49774013</v>
      </c>
    </row>
    <row r="19">
      <c r="A19" s="4" t="inlineStr">
        <is>
          <t>NET LOSS ATTRIBUTABLE TO NON-CONTROLLING INTERESTS</t>
        </is>
      </c>
      <c r="B19" s="6" t="n">
        <v>-2801965</v>
      </c>
      <c r="C19" s="6" t="n">
        <v>875560</v>
      </c>
      <c r="D19" s="6" t="n">
        <v>-8043678</v>
      </c>
      <c r="E19" s="6" t="n">
        <v>-3450460</v>
      </c>
      <c r="F19" s="6" t="n">
        <v>-4307071</v>
      </c>
      <c r="G19" s="6" t="n">
        <v>-7907592</v>
      </c>
      <c r="H19" s="6" t="n">
        <v>-5972718</v>
      </c>
    </row>
    <row r="20">
      <c r="A20" s="4" t="inlineStr">
        <is>
          <t>NET LOSS ATTRIBUTABLE TO CONTROLLING INTERESTS</t>
        </is>
      </c>
      <c r="B20" s="5" t="n">
        <v>-31366517</v>
      </c>
      <c r="C20" s="5" t="n">
        <v>-16706718</v>
      </c>
      <c r="D20" s="5" t="n">
        <v>-77700292</v>
      </c>
      <c r="E20" s="5" t="n">
        <v>-27734136</v>
      </c>
      <c r="F20" s="5" t="n">
        <v>-41074505</v>
      </c>
      <c r="G20" s="5" t="n">
        <v>-35009263</v>
      </c>
      <c r="H20" s="5" t="n">
        <v>-43801295</v>
      </c>
    </row>
    <row r="21">
      <c r="A21" s="4" t="inlineStr">
        <is>
          <t>NET LOSS PER SHARE (BASIC)</t>
        </is>
      </c>
      <c r="B21" s="8" t="n">
        <v>-0.45</v>
      </c>
      <c r="C21" s="8" t="n">
        <v>-0.25</v>
      </c>
      <c r="D21" s="8" t="n">
        <v>-1.14</v>
      </c>
      <c r="E21" s="8" t="n">
        <v>-0.42</v>
      </c>
      <c r="F21" s="8" t="n">
        <v>-0.62</v>
      </c>
      <c r="G21" s="8" t="n">
        <v>-0.74</v>
      </c>
      <c r="H21" s="8" t="n">
        <v>-1.78</v>
      </c>
    </row>
    <row r="22">
      <c r="A22" s="4" t="inlineStr">
        <is>
          <t>NET LOSS PER SHARE (DILUTED)</t>
        </is>
      </c>
      <c r="B22" s="8" t="n">
        <v>-0.45</v>
      </c>
      <c r="C22" s="8" t="n">
        <v>-0.25</v>
      </c>
      <c r="D22" s="8" t="n">
        <v>-1.14</v>
      </c>
      <c r="E22" s="8" t="n">
        <v>-0.42</v>
      </c>
      <c r="F22" s="8" t="n">
        <v>-0.62</v>
      </c>
      <c r="G22" s="8" t="n">
        <v>-0.74</v>
      </c>
      <c r="H22" s="8" t="n">
        <v>-1.78</v>
      </c>
    </row>
    <row r="23">
      <c r="A23" s="4" t="inlineStr">
        <is>
          <t>Capitated Revenue</t>
        </is>
      </c>
    </row>
    <row r="24">
      <c r="A24" s="3" t="inlineStr">
        <is>
          <t>OPERATING REVENUE:</t>
        </is>
      </c>
    </row>
    <row r="25">
      <c r="A25" s="4" t="inlineStr">
        <is>
          <t>TOTAL OPERATING REVENUE</t>
        </is>
      </c>
      <c r="B25" s="5" t="n">
        <v>152276992</v>
      </c>
      <c r="C25" s="5" t="n">
        <v>124461275</v>
      </c>
      <c r="D25" s="5" t="n">
        <v>447137121</v>
      </c>
      <c r="E25" s="5" t="n">
        <v>351018290</v>
      </c>
      <c r="F25" s="5" t="n">
        <v>471551241</v>
      </c>
      <c r="G25" s="5" t="n">
        <v>138727943</v>
      </c>
      <c r="H25" s="5" t="n">
        <v>86465658</v>
      </c>
    </row>
    <row r="26">
      <c r="A26" s="4" t="inlineStr">
        <is>
          <t>Subtotal Other Patient Service Revenue</t>
        </is>
      </c>
    </row>
    <row r="27">
      <c r="A27" s="3" t="inlineStr">
        <is>
          <t>OPERATING REVENUE:</t>
        </is>
      </c>
    </row>
    <row r="28">
      <c r="A28" s="4" t="inlineStr">
        <is>
          <t>TOTAL OPERATING REVENUE</t>
        </is>
      </c>
      <c r="B28" s="5" t="n">
        <v>4243263</v>
      </c>
      <c r="C28" s="5" t="n">
        <v>4379716</v>
      </c>
      <c r="D28" s="5" t="n">
        <v>12366111</v>
      </c>
      <c r="E28" s="5" t="n">
        <v>9645990</v>
      </c>
      <c r="F28" s="5" t="n">
        <v>13990050</v>
      </c>
      <c r="G28" s="5" t="n">
        <v>7166889</v>
      </c>
      <c r="H28" s="5" t="n">
        <v>1231037</v>
      </c>
    </row>
  </sheetData>
  <mergeCells count="4">
    <mergeCell ref="A1:A2"/>
    <mergeCell ref="B1:C1"/>
    <mergeCell ref="D1:E1"/>
    <mergeCell ref="F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cols>
    <col width="80" customWidth="1" min="1" max="1"/>
    <col width="40" customWidth="1" min="2" max="2"/>
    <col width="24" customWidth="1" min="3" max="3"/>
    <col width="26" customWidth="1" min="4" max="4"/>
    <col width="54" customWidth="1" min="5" max="5"/>
    <col width="24" customWidth="1" min="6" max="6"/>
    <col width="40" customWidth="1" min="7" max="7"/>
    <col width="24" customWidth="1" min="8" max="8"/>
    <col width="31" customWidth="1" min="9" max="9"/>
    <col width="22" customWidth="1" min="10" max="10"/>
    <col width="26" customWidth="1" min="11" max="11"/>
    <col width="17" customWidth="1" min="12" max="12"/>
    <col width="14" customWidth="1" min="13" max="13"/>
  </cols>
  <sheetData>
    <row r="1">
      <c r="A1" s="1" t="inlineStr">
        <is>
          <t>CONDENSED CONSOLIDATED STATEMENTS OF CHANGES IN MEMBERS' DEFICIT (UNAUDITED) - USD ($)</t>
        </is>
      </c>
      <c r="B1" s="2" t="inlineStr">
        <is>
          <t>Class A Preferred UnitsPreferred Return</t>
        </is>
      </c>
      <c r="C1" s="2" t="inlineStr">
        <is>
          <t>Class A Preferred Units</t>
        </is>
      </c>
      <c r="D1" s="2" t="inlineStr">
        <is>
          <t>Class B-1 Preferred Units</t>
        </is>
      </c>
      <c r="E1" s="2" t="inlineStr">
        <is>
          <t>Class C Preferred UnitsRedemption of Profits Interest</t>
        </is>
      </c>
      <c r="F1" s="2" t="inlineStr">
        <is>
          <t>Class C Preferred Units</t>
        </is>
      </c>
      <c r="G1" s="2" t="inlineStr">
        <is>
          <t>Class D Preferred UnitsPreferred Return</t>
        </is>
      </c>
      <c r="H1" s="2" t="inlineStr">
        <is>
          <t>Class D Preferred Units</t>
        </is>
      </c>
      <c r="I1" s="2" t="inlineStr">
        <is>
          <t>Redemption of Profits Interest</t>
        </is>
      </c>
      <c r="J1" s="2" t="inlineStr">
        <is>
          <t>Controlling Interests</t>
        </is>
      </c>
      <c r="K1" s="2" t="inlineStr">
        <is>
          <t>Non-Controlling Interests</t>
        </is>
      </c>
      <c r="L1" s="2" t="inlineStr">
        <is>
          <t>Preferred Return</t>
        </is>
      </c>
      <c r="M1" s="2" t="inlineStr">
        <is>
          <t>Total</t>
        </is>
      </c>
    </row>
    <row r="2">
      <c r="A2" s="4" t="inlineStr">
        <is>
          <t>Balance at the beginning at Dec. 31, 2017</t>
        </is>
      </c>
      <c r="C2" s="5" t="n">
        <v>8565455</v>
      </c>
      <c r="J2" s="5" t="n">
        <v>-6357157</v>
      </c>
      <c r="M2" s="5" t="n">
        <v>2208298</v>
      </c>
    </row>
    <row r="3">
      <c r="A3" s="4" t="inlineStr">
        <is>
          <t>Balance at the beginning (in shares) at Dec. 31, 2017</t>
        </is>
      </c>
      <c r="C3" s="6" t="n">
        <v>8565480</v>
      </c>
    </row>
    <row r="4">
      <c r="A4" s="4" t="inlineStr">
        <is>
          <t>Units Issued</t>
        </is>
      </c>
      <c r="C4" s="5" t="n">
        <v>33250077</v>
      </c>
      <c r="M4" s="6" t="n">
        <v>33250077</v>
      </c>
    </row>
    <row r="5">
      <c r="A5" s="4" t="inlineStr">
        <is>
          <t>Units Issued (in shares)</t>
        </is>
      </c>
      <c r="C5" s="6" t="n">
        <v>34485782</v>
      </c>
    </row>
    <row r="6">
      <c r="A6" s="4" t="inlineStr">
        <is>
          <t>Unit Based Compensation</t>
        </is>
      </c>
      <c r="D6" s="5" t="n">
        <v>380000</v>
      </c>
      <c r="F6" s="5" t="n">
        <v>67050</v>
      </c>
      <c r="M6" s="6" t="n">
        <v>447050</v>
      </c>
    </row>
    <row r="7">
      <c r="A7" s="4" t="inlineStr">
        <is>
          <t>Unit Based Compensation (in shares)</t>
        </is>
      </c>
      <c r="D7" s="6" t="n">
        <v>2000000</v>
      </c>
      <c r="F7" s="6" t="n">
        <v>425000</v>
      </c>
    </row>
    <row r="8">
      <c r="A8" s="4" t="inlineStr">
        <is>
          <t>Net Loss</t>
        </is>
      </c>
      <c r="J8" s="6" t="n">
        <v>-43801295</v>
      </c>
      <c r="K8" s="5" t="n">
        <v>-5972718</v>
      </c>
      <c r="M8" s="6" t="n">
        <v>-49774013</v>
      </c>
    </row>
    <row r="9">
      <c r="A9" s="4" t="inlineStr">
        <is>
          <t>Balance at the end at Dec. 31, 2018</t>
        </is>
      </c>
      <c r="C9" s="5" t="n">
        <v>41815532</v>
      </c>
      <c r="D9" s="5" t="n">
        <v>380000</v>
      </c>
      <c r="F9" s="5" t="n">
        <v>67050</v>
      </c>
      <c r="J9" s="6" t="n">
        <v>-50158453</v>
      </c>
      <c r="K9" s="6" t="n">
        <v>-5972718</v>
      </c>
      <c r="M9" s="6" t="n">
        <v>-13868589</v>
      </c>
    </row>
    <row r="10">
      <c r="A10" s="4" t="inlineStr">
        <is>
          <t>Balance at the end (in shares) at Dec. 31, 2018</t>
        </is>
      </c>
      <c r="C10" s="6" t="n">
        <v>43051262</v>
      </c>
      <c r="D10" s="6" t="n">
        <v>2000000</v>
      </c>
      <c r="F10" s="6" t="n">
        <v>425000</v>
      </c>
    </row>
    <row r="11">
      <c r="A11" s="4" t="inlineStr">
        <is>
          <t>Units Issued</t>
        </is>
      </c>
      <c r="B11" s="5" t="n">
        <v>11184468</v>
      </c>
      <c r="C11" s="5" t="n">
        <v>11184468</v>
      </c>
      <c r="H11" s="5" t="n">
        <v>50000000</v>
      </c>
      <c r="M11" s="6" t="n">
        <v>50000000</v>
      </c>
    </row>
    <row r="12">
      <c r="A12" s="4" t="inlineStr">
        <is>
          <t>Units Issued (in shares)</t>
        </is>
      </c>
      <c r="C12" s="6" t="n">
        <v>11184468</v>
      </c>
      <c r="H12" s="6" t="n">
        <v>16130034</v>
      </c>
    </row>
    <row r="13">
      <c r="A13" s="4" t="inlineStr">
        <is>
          <t>Unit Based Compensation</t>
        </is>
      </c>
      <c r="D13" s="5" t="n">
        <v>380000</v>
      </c>
      <c r="F13" s="5" t="n">
        <v>94042</v>
      </c>
      <c r="M13" s="6" t="n">
        <v>474042</v>
      </c>
    </row>
    <row r="14">
      <c r="A14" s="4" t="inlineStr">
        <is>
          <t>Unit Based Compensation (in shares)</t>
        </is>
      </c>
      <c r="D14" s="6" t="n">
        <v>2000000</v>
      </c>
      <c r="F14" s="6" t="n">
        <v>633333</v>
      </c>
    </row>
    <row r="15">
      <c r="A15" s="4" t="inlineStr">
        <is>
          <t>Conversion of Debt to Units</t>
        </is>
      </c>
      <c r="C15" s="5" t="n">
        <v>3764025</v>
      </c>
      <c r="M15" s="6" t="n">
        <v>3764025</v>
      </c>
    </row>
    <row r="16">
      <c r="A16" s="4" t="inlineStr">
        <is>
          <t>Conversion of Debt to Units (in shares)</t>
        </is>
      </c>
      <c r="C16" s="6" t="n">
        <v>3764025</v>
      </c>
    </row>
    <row r="17">
      <c r="A17" s="4" t="inlineStr">
        <is>
          <t>Costs of Issuance of Units</t>
        </is>
      </c>
      <c r="H17" s="5" t="n">
        <v>2958446</v>
      </c>
      <c r="M17" s="6" t="n">
        <v>2958446</v>
      </c>
    </row>
    <row r="18">
      <c r="A18" s="4" t="inlineStr">
        <is>
          <t>Redemption of Units</t>
        </is>
      </c>
      <c r="C18" s="5" t="n">
        <v>15000000</v>
      </c>
      <c r="M18" s="6" t="n">
        <v>15000000</v>
      </c>
    </row>
    <row r="19">
      <c r="A19" s="4" t="inlineStr">
        <is>
          <t>Redemption of Units (in shares)</t>
        </is>
      </c>
      <c r="C19" s="6" t="n">
        <v>-15000000</v>
      </c>
    </row>
    <row r="20">
      <c r="A20" s="4" t="inlineStr">
        <is>
          <t>Net Loss</t>
        </is>
      </c>
      <c r="J20" s="6" t="n">
        <v>-35009263</v>
      </c>
      <c r="K20" s="6" t="n">
        <v>-7907592</v>
      </c>
      <c r="M20" s="6" t="n">
        <v>-42916855</v>
      </c>
    </row>
    <row r="21">
      <c r="A21" s="4" t="inlineStr">
        <is>
          <t>Units Subject to Possible Redemption</t>
        </is>
      </c>
      <c r="G21" s="5" t="n">
        <v>515068</v>
      </c>
      <c r="H21" s="5" t="n">
        <v>47041554</v>
      </c>
      <c r="M21" s="6" t="n">
        <v>47556622</v>
      </c>
    </row>
    <row r="22">
      <c r="A22" s="4" t="inlineStr">
        <is>
          <t>Units Subject to Possible Redemption (in shares)</t>
        </is>
      </c>
      <c r="H22" s="6" t="n">
        <v>-16130034</v>
      </c>
    </row>
    <row r="23">
      <c r="A23" s="4" t="inlineStr">
        <is>
          <t>Balance at the end at Dec. 31, 2019</t>
        </is>
      </c>
      <c r="B23" s="6" t="n">
        <v>430230</v>
      </c>
      <c r="C23" s="5" t="n">
        <v>41764270</v>
      </c>
      <c r="D23" s="5" t="n">
        <v>760000</v>
      </c>
      <c r="F23" s="5" t="n">
        <v>161093</v>
      </c>
      <c r="J23" s="6" t="n">
        <v>-85167716</v>
      </c>
      <c r="K23" s="6" t="n">
        <v>-13880310</v>
      </c>
      <c r="L23" s="5" t="n">
        <v>430230</v>
      </c>
      <c r="M23" s="6" t="n">
        <v>-55932434</v>
      </c>
    </row>
    <row r="24">
      <c r="A24" s="4" t="inlineStr">
        <is>
          <t>Balance at the end (in shares) at Dec. 31, 2019</t>
        </is>
      </c>
      <c r="C24" s="6" t="n">
        <v>43000000</v>
      </c>
      <c r="D24" s="6" t="n">
        <v>4000000</v>
      </c>
      <c r="F24" s="6" t="n">
        <v>1058333</v>
      </c>
    </row>
    <row r="25">
      <c r="A25" s="4" t="inlineStr">
        <is>
          <t>Unit Based Compensation</t>
        </is>
      </c>
      <c r="D25" s="5" t="n">
        <v>380000</v>
      </c>
      <c r="F25" s="5" t="n">
        <v>271328</v>
      </c>
      <c r="M25" s="6" t="n">
        <v>651328</v>
      </c>
    </row>
    <row r="26">
      <c r="A26" s="4" t="inlineStr">
        <is>
          <t>Unit Based Compensation (in shares)</t>
        </is>
      </c>
      <c r="D26" s="6" t="n">
        <v>2000000</v>
      </c>
      <c r="F26" s="6" t="n">
        <v>418750</v>
      </c>
    </row>
    <row r="27">
      <c r="A27" s="4" t="inlineStr">
        <is>
          <t>Redemption of Units</t>
        </is>
      </c>
      <c r="E27" s="5" t="n">
        <v>-180000</v>
      </c>
      <c r="M27" s="6" t="n">
        <v>-180000</v>
      </c>
    </row>
    <row r="28">
      <c r="A28" s="4" t="inlineStr">
        <is>
          <t>Redemption of Units (in shares)</t>
        </is>
      </c>
      <c r="F28" s="6" t="n">
        <v>-200000</v>
      </c>
    </row>
    <row r="29">
      <c r="A29" s="4" t="inlineStr">
        <is>
          <t>Preferred Return(s) at 8%</t>
        </is>
      </c>
      <c r="L29" s="6" t="n">
        <v>2534853</v>
      </c>
      <c r="M29" s="6" t="n">
        <v>2534853</v>
      </c>
    </row>
    <row r="30">
      <c r="A30" s="4" t="inlineStr">
        <is>
          <t>Net Loss</t>
        </is>
      </c>
      <c r="J30" s="6" t="n">
        <v>-27734136</v>
      </c>
      <c r="K30" s="6" t="n">
        <v>-3450460</v>
      </c>
      <c r="M30" s="6" t="n">
        <v>-31184596</v>
      </c>
    </row>
    <row r="31">
      <c r="A31" s="4" t="inlineStr">
        <is>
          <t>Balance at the end at Sep. 30, 2020</t>
        </is>
      </c>
      <c r="B31" s="6" t="n">
        <v>2965083</v>
      </c>
      <c r="C31" s="5" t="n">
        <v>41764270</v>
      </c>
      <c r="D31" s="5" t="n">
        <v>1140000</v>
      </c>
      <c r="E31" s="5" t="n">
        <v>-180000</v>
      </c>
      <c r="F31" s="5" t="n">
        <v>432421</v>
      </c>
      <c r="J31" s="6" t="n">
        <v>-112901852</v>
      </c>
      <c r="K31" s="6" t="n">
        <v>-17330770</v>
      </c>
      <c r="L31" s="6" t="n">
        <v>2965083</v>
      </c>
      <c r="M31" s="6" t="n">
        <v>-84110848</v>
      </c>
    </row>
    <row r="32">
      <c r="A32" s="4" t="inlineStr">
        <is>
          <t>Balance at the end (in shares) at Sep. 30, 2020</t>
        </is>
      </c>
      <c r="C32" s="6" t="n">
        <v>43000000</v>
      </c>
      <c r="D32" s="6" t="n">
        <v>6000000</v>
      </c>
      <c r="E32" s="6" t="n">
        <v>-180000</v>
      </c>
      <c r="F32" s="6" t="n">
        <v>1277083</v>
      </c>
    </row>
    <row r="33">
      <c r="A33" s="4" t="inlineStr">
        <is>
          <t>Balance at the beginning at Dec. 31, 2019</t>
        </is>
      </c>
      <c r="B33" s="6" t="n">
        <v>430230</v>
      </c>
      <c r="C33" s="5" t="n">
        <v>41764270</v>
      </c>
      <c r="D33" s="5" t="n">
        <v>760000</v>
      </c>
      <c r="F33" s="5" t="n">
        <v>161093</v>
      </c>
      <c r="J33" s="6" t="n">
        <v>-85167716</v>
      </c>
      <c r="K33" s="6" t="n">
        <v>-13880310</v>
      </c>
      <c r="L33" s="6" t="n">
        <v>430230</v>
      </c>
      <c r="M33" s="6" t="n">
        <v>-55932434</v>
      </c>
    </row>
    <row r="34">
      <c r="A34" s="4" t="inlineStr">
        <is>
          <t>Balance at the beginning (in shares) at Dec. 31, 2019</t>
        </is>
      </c>
      <c r="C34" s="6" t="n">
        <v>43000000</v>
      </c>
      <c r="D34" s="6" t="n">
        <v>4000000</v>
      </c>
      <c r="F34" s="6" t="n">
        <v>1058333</v>
      </c>
    </row>
    <row r="35">
      <c r="A35" s="4" t="inlineStr">
        <is>
          <t>Unit Based Compensation</t>
        </is>
      </c>
      <c r="D35" s="5" t="n">
        <v>380000</v>
      </c>
      <c r="F35" s="5" t="n">
        <v>67474</v>
      </c>
      <c r="M35" s="6" t="n">
        <v>447474</v>
      </c>
    </row>
    <row r="36">
      <c r="A36" s="4" t="inlineStr">
        <is>
          <t>Unit Based Compensation (in shares)</t>
        </is>
      </c>
      <c r="D36" s="6" t="n">
        <v>2000000</v>
      </c>
      <c r="F36" s="6" t="n">
        <v>443750</v>
      </c>
    </row>
    <row r="37">
      <c r="A37" s="4" t="inlineStr">
        <is>
          <t>Redemption of Units</t>
        </is>
      </c>
      <c r="I37" s="5" t="n">
        <v>180000</v>
      </c>
      <c r="M37" s="6" t="n">
        <v>180000</v>
      </c>
    </row>
    <row r="38">
      <c r="A38" s="4" t="inlineStr">
        <is>
          <t>Redemption of Units (in shares)</t>
        </is>
      </c>
      <c r="F38" s="6" t="n">
        <v>-200000</v>
      </c>
    </row>
    <row r="39">
      <c r="A39" s="4" t="inlineStr">
        <is>
          <t>Net Loss</t>
        </is>
      </c>
      <c r="J39" s="6" t="n">
        <v>-41074507</v>
      </c>
      <c r="K39" s="6" t="n">
        <v>-4307071</v>
      </c>
      <c r="M39" s="6" t="n">
        <v>-45381576</v>
      </c>
    </row>
    <row r="40">
      <c r="A40" s="4" t="inlineStr">
        <is>
          <t>Units Subject to Possible Redemption</t>
        </is>
      </c>
      <c r="G40" s="5" t="n">
        <v>4052277</v>
      </c>
      <c r="M40" s="6" t="n">
        <v>4052277</v>
      </c>
    </row>
    <row r="41">
      <c r="A41" s="4" t="inlineStr">
        <is>
          <t>Balance at the end at Dec. 31, 2020</t>
        </is>
      </c>
      <c r="B41" s="6" t="n">
        <v>3815033</v>
      </c>
      <c r="C41" s="5" t="n">
        <v>41764270</v>
      </c>
      <c r="D41" s="5" t="n">
        <v>1140000</v>
      </c>
      <c r="E41" s="5" t="n">
        <v>-180000</v>
      </c>
      <c r="F41" s="5" t="n">
        <v>228566</v>
      </c>
      <c r="I41" s="6" t="n">
        <v>-180000</v>
      </c>
      <c r="J41" s="6" t="n">
        <v>-126242223</v>
      </c>
      <c r="K41" s="6" t="n">
        <v>-18187381</v>
      </c>
      <c r="L41" s="6" t="n">
        <v>3815041</v>
      </c>
      <c r="M41" s="6" t="n">
        <v>-97661735</v>
      </c>
    </row>
    <row r="42">
      <c r="A42" s="4" t="inlineStr">
        <is>
          <t>Balance at the end (in shares) at Dec. 31, 2020</t>
        </is>
      </c>
      <c r="C42" s="6" t="n">
        <v>43000000</v>
      </c>
      <c r="D42" s="6" t="n">
        <v>6000000</v>
      </c>
      <c r="F42" s="6" t="n">
        <v>1302083</v>
      </c>
    </row>
    <row r="43">
      <c r="A43" s="4" t="inlineStr">
        <is>
          <t>Balance at the beginning at Jun. 30, 2020</t>
        </is>
      </c>
      <c r="B43" s="6" t="n">
        <v>2124278</v>
      </c>
      <c r="C43" s="5" t="n">
        <v>41764270</v>
      </c>
      <c r="D43" s="5" t="n">
        <v>1140000</v>
      </c>
      <c r="F43" s="5" t="n">
        <v>379751</v>
      </c>
      <c r="J43" s="6" t="n">
        <v>-96195133</v>
      </c>
      <c r="K43" s="6" t="n">
        <v>-18206330</v>
      </c>
      <c r="M43" s="6" t="n">
        <v>-69173164</v>
      </c>
    </row>
    <row r="44">
      <c r="A44" s="4" t="inlineStr">
        <is>
          <t>Balance at the beginning (in shares) at Jun. 30, 2020</t>
        </is>
      </c>
      <c r="C44" s="6" t="n">
        <v>43000000</v>
      </c>
      <c r="D44" s="6" t="n">
        <v>6000000</v>
      </c>
      <c r="E44" s="6" t="n">
        <v>-180000</v>
      </c>
      <c r="F44" s="6" t="n">
        <v>1052083</v>
      </c>
    </row>
    <row r="45">
      <c r="A45" s="4" t="inlineStr">
        <is>
          <t>Unit Based Compensation</t>
        </is>
      </c>
      <c r="F45" s="5" t="n">
        <v>52670</v>
      </c>
      <c r="M45" s="6" t="n">
        <v>52670</v>
      </c>
    </row>
    <row r="46">
      <c r="A46" s="4" t="inlineStr">
        <is>
          <t>Unit Based Compensation (in shares)</t>
        </is>
      </c>
      <c r="F46" s="6" t="n">
        <v>225000</v>
      </c>
    </row>
    <row r="47">
      <c r="A47" s="4" t="inlineStr">
        <is>
          <t>Preferred Return(s) at 8%</t>
        </is>
      </c>
      <c r="B47" s="6" t="n">
        <v>840805</v>
      </c>
      <c r="M47" s="6" t="n">
        <v>840805</v>
      </c>
    </row>
    <row r="48">
      <c r="A48" s="4" t="inlineStr">
        <is>
          <t>Net Loss</t>
        </is>
      </c>
      <c r="J48" s="6" t="n">
        <v>-16706718</v>
      </c>
      <c r="K48" s="6" t="n">
        <v>875560</v>
      </c>
      <c r="M48" s="6" t="n">
        <v>-15831158</v>
      </c>
    </row>
    <row r="49">
      <c r="A49" s="4" t="inlineStr">
        <is>
          <t>Balance at the end at Sep. 30, 2020</t>
        </is>
      </c>
      <c r="B49" s="6" t="n">
        <v>2965083</v>
      </c>
      <c r="C49" s="5" t="n">
        <v>41764270</v>
      </c>
      <c r="D49" s="5" t="n">
        <v>1140000</v>
      </c>
      <c r="E49" s="5" t="n">
        <v>-180000</v>
      </c>
      <c r="F49" s="5" t="n">
        <v>432421</v>
      </c>
      <c r="J49" s="6" t="n">
        <v>-112901852</v>
      </c>
      <c r="K49" s="6" t="n">
        <v>-17330770</v>
      </c>
      <c r="L49" s="6" t="n">
        <v>2965083</v>
      </c>
      <c r="M49" s="6" t="n">
        <v>-84110848</v>
      </c>
    </row>
    <row r="50">
      <c r="A50" s="4" t="inlineStr">
        <is>
          <t>Balance at the end (in shares) at Sep. 30, 2020</t>
        </is>
      </c>
      <c r="C50" s="6" t="n">
        <v>43000000</v>
      </c>
      <c r="D50" s="6" t="n">
        <v>6000000</v>
      </c>
      <c r="E50" s="6" t="n">
        <v>-180000</v>
      </c>
      <c r="F50" s="6" t="n">
        <v>1277083</v>
      </c>
    </row>
    <row r="51">
      <c r="A51" s="4" t="inlineStr">
        <is>
          <t>Balance at the beginning at Dec. 31, 2020</t>
        </is>
      </c>
      <c r="B51" s="6" t="n">
        <v>3815033</v>
      </c>
      <c r="C51" s="5" t="n">
        <v>41764270</v>
      </c>
      <c r="D51" s="5" t="n">
        <v>1140000</v>
      </c>
      <c r="E51" s="5" t="n">
        <v>-180000</v>
      </c>
      <c r="F51" s="5" t="n">
        <v>228566</v>
      </c>
      <c r="I51" s="5" t="n">
        <v>-180000</v>
      </c>
      <c r="J51" s="6" t="n">
        <v>-126242223</v>
      </c>
      <c r="K51" s="6" t="n">
        <v>-18187381</v>
      </c>
      <c r="L51" s="6" t="n">
        <v>3815041</v>
      </c>
      <c r="M51" s="6" t="n">
        <v>-97661735</v>
      </c>
    </row>
    <row r="52">
      <c r="A52" s="4" t="inlineStr">
        <is>
          <t>Balance at the beginning (in shares) at Dec. 31, 2020</t>
        </is>
      </c>
      <c r="C52" s="6" t="n">
        <v>43000000</v>
      </c>
      <c r="D52" s="6" t="n">
        <v>6000000</v>
      </c>
      <c r="F52" s="6" t="n">
        <v>1302083</v>
      </c>
    </row>
    <row r="53">
      <c r="A53" s="4" t="inlineStr">
        <is>
          <t>Unit Based Compensation</t>
        </is>
      </c>
      <c r="D53" s="5" t="n">
        <v>380000</v>
      </c>
      <c r="F53" s="5" t="n">
        <v>999400</v>
      </c>
      <c r="M53" s="6" t="n">
        <v>1379400</v>
      </c>
    </row>
    <row r="54">
      <c r="A54" s="4" t="inlineStr">
        <is>
          <t>Unit Based Compensation (in shares)</t>
        </is>
      </c>
      <c r="D54" s="6" t="n">
        <v>2000000</v>
      </c>
      <c r="F54" s="6" t="n">
        <v>623750</v>
      </c>
    </row>
    <row r="55">
      <c r="A55" s="4" t="inlineStr">
        <is>
          <t>Preferred Return(s) at 8%</t>
        </is>
      </c>
      <c r="L55" s="5" t="n">
        <v>2779619</v>
      </c>
      <c r="M55" s="6" t="n">
        <v>2779619</v>
      </c>
    </row>
    <row r="56">
      <c r="A56" s="4" t="inlineStr">
        <is>
          <t>Net Loss</t>
        </is>
      </c>
      <c r="J56" s="6" t="n">
        <v>-77700292</v>
      </c>
      <c r="K56" s="6" t="n">
        <v>-8043678</v>
      </c>
      <c r="M56" s="6" t="n">
        <v>-85743970</v>
      </c>
    </row>
    <row r="57">
      <c r="A57" s="4" t="inlineStr">
        <is>
          <t>Balance at the end at Sep. 30, 2021</t>
        </is>
      </c>
      <c r="B57" s="6" t="n">
        <v>6594660</v>
      </c>
      <c r="C57" s="5" t="n">
        <v>41764270</v>
      </c>
      <c r="D57" s="5" t="n">
        <v>1520000</v>
      </c>
      <c r="E57" s="5" t="n">
        <v>-180000</v>
      </c>
      <c r="F57" s="5" t="n">
        <v>1227960</v>
      </c>
      <c r="J57" s="6" t="n">
        <v>-203942517</v>
      </c>
      <c r="K57" s="6" t="n">
        <v>-26231059</v>
      </c>
      <c r="M57" s="6" t="n">
        <v>-179246686</v>
      </c>
    </row>
    <row r="58">
      <c r="A58" s="4" t="inlineStr">
        <is>
          <t>Balance at the end (in shares) at Sep. 30, 2021</t>
        </is>
      </c>
      <c r="C58" s="6" t="n">
        <v>43000000</v>
      </c>
      <c r="D58" s="6" t="n">
        <v>8000000</v>
      </c>
      <c r="E58" s="6" t="n">
        <v>-180000</v>
      </c>
      <c r="F58" s="6" t="n">
        <v>1925833</v>
      </c>
      <c r="L58" s="6" t="n">
        <v>6594660</v>
      </c>
    </row>
    <row r="59">
      <c r="A59" s="4" t="inlineStr">
        <is>
          <t>Balance at the beginning at Jun. 30, 2021</t>
        </is>
      </c>
      <c r="B59" s="6" t="n">
        <v>5632497</v>
      </c>
      <c r="C59" s="5" t="n">
        <v>41764270</v>
      </c>
      <c r="D59" s="5" t="n">
        <v>1520000</v>
      </c>
      <c r="F59" s="5" t="n">
        <v>872872</v>
      </c>
      <c r="J59" s="6" t="n">
        <v>-172576000</v>
      </c>
      <c r="K59" s="6" t="n">
        <v>-23429094</v>
      </c>
      <c r="M59" s="6" t="n">
        <v>-146395455</v>
      </c>
    </row>
    <row r="60">
      <c r="A60" s="4" t="inlineStr">
        <is>
          <t>Balance at the beginning (in shares) at Jun. 30, 2021</t>
        </is>
      </c>
      <c r="C60" s="6" t="n">
        <v>43000000</v>
      </c>
      <c r="D60" s="6" t="n">
        <v>8000000</v>
      </c>
      <c r="E60" s="6" t="n">
        <v>-180000</v>
      </c>
      <c r="F60" s="6" t="n">
        <v>1775833</v>
      </c>
    </row>
    <row r="61">
      <c r="A61" s="4" t="inlineStr">
        <is>
          <t>Unit Based Compensation</t>
        </is>
      </c>
      <c r="F61" s="5" t="n">
        <v>355088</v>
      </c>
      <c r="M61" s="6" t="n">
        <v>355088</v>
      </c>
    </row>
    <row r="62">
      <c r="A62" s="4" t="inlineStr">
        <is>
          <t>Unit Based Compensation (in shares)</t>
        </is>
      </c>
      <c r="F62" s="6" t="n">
        <v>150000</v>
      </c>
    </row>
    <row r="63">
      <c r="A63" s="4" t="inlineStr">
        <is>
          <t>Preferred Return(s) at 8%</t>
        </is>
      </c>
      <c r="B63" s="6" t="n">
        <v>962163</v>
      </c>
      <c r="M63" s="6" t="n">
        <v>962163</v>
      </c>
    </row>
    <row r="64">
      <c r="A64" s="4" t="inlineStr">
        <is>
          <t>Net Loss</t>
        </is>
      </c>
      <c r="J64" s="6" t="n">
        <v>-31366517</v>
      </c>
      <c r="K64" s="6" t="n">
        <v>-2801965</v>
      </c>
      <c r="M64" s="6" t="n">
        <v>-34168482</v>
      </c>
    </row>
    <row r="65">
      <c r="A65" s="4" t="inlineStr">
        <is>
          <t>Balance at the end at Sep. 30, 2021</t>
        </is>
      </c>
      <c r="B65" s="5" t="n">
        <v>6594660</v>
      </c>
      <c r="C65" s="5" t="n">
        <v>41764270</v>
      </c>
      <c r="D65" s="5" t="n">
        <v>1520000</v>
      </c>
      <c r="E65" s="5" t="n">
        <v>-180000</v>
      </c>
      <c r="F65" s="5" t="n">
        <v>1227960</v>
      </c>
      <c r="J65" s="5" t="n">
        <v>-203942517</v>
      </c>
      <c r="K65" s="5" t="n">
        <v>-26231059</v>
      </c>
      <c r="M65" s="5" t="n">
        <v>-179246686</v>
      </c>
    </row>
    <row r="66">
      <c r="A66" s="4" t="inlineStr">
        <is>
          <t>Balance at the end (in shares) at Sep. 30, 2021</t>
        </is>
      </c>
      <c r="C66" s="6" t="n">
        <v>43000000</v>
      </c>
      <c r="D66" s="6" t="n">
        <v>8000000</v>
      </c>
      <c r="E66" s="6" t="n">
        <v>-180000</v>
      </c>
      <c r="F66" s="6" t="n">
        <v>1925833</v>
      </c>
      <c r="L66" s="6" t="n">
        <v>659466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ONSOLIDATED STATEMENTS OF CASH FLOWS</t>
        </is>
      </c>
    </row>
    <row r="4">
      <c r="A4" s="4" t="inlineStr">
        <is>
          <t>Net Loss</t>
        </is>
      </c>
      <c r="B4" s="5" t="n">
        <v>-85743970</v>
      </c>
      <c r="C4" s="5" t="n">
        <v>-31184596</v>
      </c>
    </row>
    <row r="5">
      <c r="A5" s="3" t="inlineStr">
        <is>
          <t>Adjustments to Reconcile Net Loss to Cash Used in Operations</t>
        </is>
      </c>
    </row>
    <row r="6">
      <c r="A6" s="4" t="inlineStr">
        <is>
          <t>Depreciation Expense</t>
        </is>
      </c>
      <c r="B6" s="6" t="n">
        <v>1218796</v>
      </c>
      <c r="C6" s="6" t="n">
        <v>613329</v>
      </c>
    </row>
    <row r="7">
      <c r="A7" s="4" t="inlineStr">
        <is>
          <t>Stock-Based Compensation</t>
        </is>
      </c>
      <c r="B7" s="6" t="n">
        <v>1379400</v>
      </c>
      <c r="C7" s="6" t="n">
        <v>651329</v>
      </c>
    </row>
    <row r="8">
      <c r="A8" s="4" t="inlineStr">
        <is>
          <t>Class A and Class D Preferred Returns</t>
        </is>
      </c>
      <c r="B8" s="6" t="n">
        <v>6107441</v>
      </c>
      <c r="C8" s="6" t="n">
        <v>5577812</v>
      </c>
    </row>
    <row r="9">
      <c r="A9" s="4" t="inlineStr">
        <is>
          <t>Amortization of Discount from Issuance of Debt</t>
        </is>
      </c>
      <c r="B9" s="6" t="n">
        <v>931958</v>
      </c>
    </row>
    <row r="10">
      <c r="A10" s="4" t="inlineStr">
        <is>
          <t>Mark-to-Market Adjustment For Warrants</t>
        </is>
      </c>
      <c r="B10" s="6" t="n">
        <v>12063265</v>
      </c>
    </row>
    <row r="11">
      <c r="A11" s="4" t="inlineStr">
        <is>
          <t>Amortization of Debt Origination Fees</t>
        </is>
      </c>
      <c r="B11" s="6" t="n">
        <v>525783</v>
      </c>
    </row>
    <row r="12">
      <c r="A12" s="4" t="inlineStr">
        <is>
          <t>Net Change in ROU Assets and Liabilities</t>
        </is>
      </c>
      <c r="B12" s="6" t="n">
        <v>379235</v>
      </c>
      <c r="C12" s="6" t="n">
        <v>-57496</v>
      </c>
    </row>
    <row r="13">
      <c r="A13" s="4" t="inlineStr">
        <is>
          <t>Premium Deficiency Reserve</t>
        </is>
      </c>
      <c r="B13" s="6" t="n">
        <v>4600000</v>
      </c>
      <c r="C13" s="6" t="n">
        <v>-1304962</v>
      </c>
    </row>
    <row r="14">
      <c r="A14" s="3" t="inlineStr">
        <is>
          <t>Changes in Assets and Liabilities</t>
        </is>
      </c>
    </row>
    <row r="15">
      <c r="A15" s="4" t="inlineStr">
        <is>
          <t>Accounts Receivable, Net</t>
        </is>
      </c>
      <c r="B15" s="6" t="n">
        <v>54602</v>
      </c>
      <c r="C15" s="6" t="n">
        <v>-477983</v>
      </c>
    </row>
    <row r="16">
      <c r="A16" s="4" t="inlineStr">
        <is>
          <t>Health Plan Settlements Receivable / Premiums Receivable</t>
        </is>
      </c>
      <c r="B16" s="6" t="n">
        <v>-7417477</v>
      </c>
      <c r="C16" s="6" t="n">
        <v>-22312352</v>
      </c>
    </row>
    <row r="17">
      <c r="A17" s="4" t="inlineStr">
        <is>
          <t>Other Current Assets</t>
        </is>
      </c>
      <c r="B17" s="6" t="n">
        <v>2667427</v>
      </c>
      <c r="C17" s="6" t="n">
        <v>-53293</v>
      </c>
    </row>
    <row r="18">
      <c r="A18" s="4" t="inlineStr">
        <is>
          <t>Accounts Payable and Accrued Expenses</t>
        </is>
      </c>
      <c r="B18" s="6" t="n">
        <v>3606729</v>
      </c>
      <c r="C18" s="6" t="n">
        <v>5822494</v>
      </c>
    </row>
    <row r="19">
      <c r="A19" s="4" t="inlineStr">
        <is>
          <t>Accrued Payroll</t>
        </is>
      </c>
      <c r="B19" s="6" t="n">
        <v>-1842877</v>
      </c>
      <c r="C19" s="6" t="n">
        <v>1644954</v>
      </c>
    </row>
    <row r="20">
      <c r="A20" s="4" t="inlineStr">
        <is>
          <t>Accrued Interest</t>
        </is>
      </c>
      <c r="B20" s="6" t="n">
        <v>3952044</v>
      </c>
      <c r="C20" s="6" t="n">
        <v>1201458</v>
      </c>
    </row>
    <row r="21">
      <c r="A21" s="4" t="inlineStr">
        <is>
          <t>Health Plan Settlements Payable</t>
        </is>
      </c>
      <c r="B21" s="6" t="n">
        <v>-483657</v>
      </c>
      <c r="C21" s="6" t="n">
        <v>938965</v>
      </c>
    </row>
    <row r="22">
      <c r="A22" s="4" t="inlineStr">
        <is>
          <t>Claims Payable</t>
        </is>
      </c>
      <c r="B22" s="6" t="n">
        <v>18173851</v>
      </c>
      <c r="C22" s="6" t="n">
        <v>32295208</v>
      </c>
    </row>
    <row r="23">
      <c r="A23" s="4" t="inlineStr">
        <is>
          <t>Net Cash Used in Operations</t>
        </is>
      </c>
      <c r="B23" s="6" t="n">
        <v>-39827450</v>
      </c>
      <c r="C23" s="6" t="n">
        <v>-6645131</v>
      </c>
    </row>
    <row r="24">
      <c r="A24" s="3" t="inlineStr">
        <is>
          <t>Investing Activities</t>
        </is>
      </c>
    </row>
    <row r="25">
      <c r="A25" s="4" t="inlineStr">
        <is>
          <t>Purchases of Property, Plant and Equipment</t>
        </is>
      </c>
      <c r="B25" s="6" t="n">
        <v>-2990130</v>
      </c>
      <c r="C25" s="6" t="n">
        <v>-2232652</v>
      </c>
    </row>
    <row r="26">
      <c r="A26" s="4" t="inlineStr">
        <is>
          <t>Acquisitions</t>
        </is>
      </c>
      <c r="B26" s="6" t="n">
        <v>-5014500</v>
      </c>
    </row>
    <row r="27">
      <c r="A27" s="4" t="inlineStr">
        <is>
          <t>Notes Receivable, Net</t>
        </is>
      </c>
      <c r="B27" s="6" t="n">
        <v>120463</v>
      </c>
      <c r="C27" s="6" t="n">
        <v>336130</v>
      </c>
    </row>
    <row r="28">
      <c r="A28" s="4" t="inlineStr">
        <is>
          <t>Net Cash Used in Investing Activities</t>
        </is>
      </c>
      <c r="B28" s="6" t="n">
        <v>-7884167</v>
      </c>
      <c r="C28" s="6" t="n">
        <v>-1896521</v>
      </c>
    </row>
    <row r="29">
      <c r="A29" s="3" t="inlineStr">
        <is>
          <t>Financing Activities</t>
        </is>
      </c>
    </row>
    <row r="30">
      <c r="A30" s="4" t="inlineStr">
        <is>
          <t>Issuance (Redemption) of Member Units</t>
        </is>
      </c>
      <c r="C30" s="6" t="n">
        <v>-180000</v>
      </c>
    </row>
    <row r="31">
      <c r="A31" s="4" t="inlineStr">
        <is>
          <t>Issuance of Long-Term Debt</t>
        </is>
      </c>
      <c r="B31" s="6" t="n">
        <v>12750000</v>
      </c>
      <c r="C31" s="6" t="n">
        <v>158134</v>
      </c>
    </row>
    <row r="32">
      <c r="A32" s="4" t="inlineStr">
        <is>
          <t>Repayment of Long-Term and Short-Term Debt</t>
        </is>
      </c>
      <c r="B32" s="6" t="n">
        <v>-67216</v>
      </c>
    </row>
    <row r="33">
      <c r="A33" s="4" t="inlineStr">
        <is>
          <t>Loan Origination and Closing Fees</t>
        </is>
      </c>
      <c r="B33" s="6" t="n">
        <v>-191250</v>
      </c>
    </row>
    <row r="34">
      <c r="A34" s="4" t="inlineStr">
        <is>
          <t>Net Cash Provided by Financing Activities</t>
        </is>
      </c>
      <c r="B34" s="6" t="n">
        <v>12491534</v>
      </c>
      <c r="C34" s="6" t="n">
        <v>-21866</v>
      </c>
    </row>
    <row r="35">
      <c r="A35" s="4" t="inlineStr">
        <is>
          <t>Net Change in Cash and Restricted Cash</t>
        </is>
      </c>
      <c r="B35" s="6" t="n">
        <v>-35220083</v>
      </c>
      <c r="C35" s="6" t="n">
        <v>-8563519</v>
      </c>
    </row>
    <row r="36">
      <c r="A36" s="4" t="inlineStr">
        <is>
          <t>Cash and Restricted Cash at Beginning of Period</t>
        </is>
      </c>
      <c r="B36" s="6" t="n">
        <v>39902947</v>
      </c>
      <c r="C36" s="6" t="n">
        <v>32904848</v>
      </c>
    </row>
    <row r="37">
      <c r="A37" s="4" t="inlineStr">
        <is>
          <t>Cash and Restricted Cash at End of Period</t>
        </is>
      </c>
      <c r="B37" s="6" t="n">
        <v>4682864</v>
      </c>
      <c r="C37" s="6" t="n">
        <v>24341328</v>
      </c>
    </row>
    <row r="38">
      <c r="A38" s="3" t="inlineStr">
        <is>
          <t>Supplemental Disclosures of Cash Flow Information:</t>
        </is>
      </c>
    </row>
    <row r="39">
      <c r="A39" s="4" t="inlineStr">
        <is>
          <t>Cash Paid for Interest</t>
        </is>
      </c>
      <c r="B39" s="6" t="n">
        <v>1707705</v>
      </c>
      <c r="C39" s="5" t="n">
        <v>312185</v>
      </c>
    </row>
    <row r="40">
      <c r="A40" s="4" t="inlineStr">
        <is>
          <t>Accrued Costs for Internally Developed Technology (in Process)</t>
        </is>
      </c>
      <c r="B40" s="5" t="n">
        <v>12302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Company Operations</t>
        </is>
      </c>
      <c r="B1" s="2" t="inlineStr">
        <is>
          <t>9 Months Ended</t>
        </is>
      </c>
      <c r="C1" s="2" t="inlineStr">
        <is>
          <t>12 Months Ended</t>
        </is>
      </c>
    </row>
    <row r="2">
      <c r="B2" s="2" t="inlineStr">
        <is>
          <t>Sep. 30, 2021</t>
        </is>
      </c>
      <c r="C2" s="2" t="inlineStr">
        <is>
          <t>Dec. 31, 2020</t>
        </is>
      </c>
    </row>
    <row r="3">
      <c r="A3" s="3" t="inlineStr">
        <is>
          <t>Company Operations</t>
        </is>
      </c>
    </row>
    <row r="4">
      <c r="A4" s="4" t="inlineStr">
        <is>
          <t>Company Operations</t>
        </is>
      </c>
      <c r="B4" s="4" t="inlineStr">
        <is>
          <t>Note 1: Company Operations P3 Health Group Holdings, LLC and Subsidiaries (“P3” or “the Company” or “Holdings”) was founded on April 12, 2017 and began commercial operations on April 20, 2017 to provide population health management services on an at-risk basis to insurance plans offering medical coverage to Medicare beneficiaries under Medicare Advantage (“MA”) programs. MA programs are insurance products created solely for Medicare beneficiaries. Insurance plans contract directly with the Centers for Medicare and Medicaid Services (“CMS”) to offer Medicare beneficiaries benefits that replace traditional Medicare Fee for Service (“FFS”) coverage. The Company’s contracts with health plans are based on an at-risk shared savings model. Under this model, the Company is financially responsible for the cost of all contractually-covered services provided to members assigned to the Company by health plans in exchange for a fixed monthly “capitation” payment, which is generally a percentage of the payment health plans receive from CMS. Under this arrangement, Medicare beneficiaries generally receive all their healthcare coverage through the Company’s network of employed and affiliated physicians and specialists (except for emergency situations). The services provided to health plans’ members vary by contract. These may include utilization management, care management, disease education, and maintenance of a quality improvement and quality management program for members assigned to the Company. Effective January 1, 2019, the Company is also responsible for the credentialing of Company providers, processing and payment of claims and the establishment of a provider network for certain health plans. At September 30, 2021 and December 31, 2020, P3 had agreements with fourteen and twelve health plans, respectively. The initial terms of the Company’s existing health plan contracts currently extend from periods ending December 31, 2022 through December 31, 2025. After the initial term, most health plan agreements automatically renew for various terms (usually one The Company has Management Services Agreements (“MSAs”) and deficit funding agreements with Kahan, Wakefield, Abdou, PLLC and Bacchus, Wakefield, Kahan, PC (collectively, the “Network”). The MSAs provide that P3 Health Partners-Nevada, LLC will furnish administrative personnel, office supplies and equipment, general business services, contract negotiation and billing and collection services to the Network. Fees for these services are the excess of the Network’s revenue over expenses. Per the deficit agreement, P3 Health Partners-Nevada, LLC will lend amounts to the Network to the extent expenses exceed revenue(s). The loan bears interest at prime plus 2%. In addition to P3’s contracts with health plans, through its relationship with the Network, the Company provides primary healthcare services through its employed physician clinic locations. These primary care clinics are reimbursed for services provided under FFS contracts with various payers and through capitated – per member, per month (“PMPM”) arrangements.</t>
        </is>
      </c>
      <c r="C4" s="4" t="inlineStr">
        <is>
          <t>Note 1: Company Operations P3 Health Group Holdings, LLC and Subsidiaries (“P3” or “the Company” or “Holdings”) was founded on April 12, 2017, and began commercial operations on April 20, 2017 to provide population health management services on an at-risk basis to insurance plans offering medical coverage to Medicare beneficiaries under Medicare Advantage (“MA”) programs. MA programs are insurance products created solely for Medicare beneficiaries. Insurance plans contract directly with the Centers for Medicare and Medicaid Services (“CMS”) to offer Medicare beneficiaries benefits that replace traditional Medicare Fee for Service (“FFS”) coverage. The Company’s contracts with health plans are based on an at-risk shared savings model. Under this model, the Company is financially responsible for the cost of all contractually-covered services provided to members assigned to the Company by health plans in exchange for a fixed monthly “capitation” payment, which is generally a percentage of the payment health plans receive from CMS. Under this arrangement, Medicare beneficiaries generally receive all their healthcare coverage through the Company’s network of employed and affiliated physicians and specialists (except for emergency situations). The services provided to health plans’ members vary by contract. These may include utilization management, care management, disease education, and maintenance of a quality improvement and quality management program for members assigned to the Company. Effective January 1, 2019, the Company is also responsible for the credentialing of Company providers, processing and payment of claims and the establishment of a provider network for certain health plans. At December 31, 2018, 2019 and 2020, P3 had agreements with one, seven and twelve health plans, respectively. The initial terms of the Company’s existing health plan contracts currently extend through periods ending December 31, 2022 through December 31, 2025. After the initial term, most health plan agreements automatically renew for various terms (usually one The Company has Management Services Agreements (“MSAs”) and deficit funding agreements with Kahan, Wakefield, Abdou, PLLC and Bacchus, Wakefield, Kahan, PC (collectively, the “Network”). The MSAs provide that P3 Health Partners-Nevada, LLC will furnish administrative personnel, office supplies and equipment, general business services, contract negotiation and billing and collection services to the Network. Fees for these services are the excess of the Network’s revenue over expenses. Per the deficit funding agreement(s), P3 Health Partners-Nevada, LLC will lend amounts to the Network to the extent expenses exceed revenue(s). The loan will bear interest at prime plus 2%. In addition to P3’s contracts with health plans, through its relationship with Kahan, Wakefield, Abdou, PLLC and Bacchus, Wakefield, Kahan, PC, the Company provides primary healthcare services through its employed physician clinic locations. These primary care clinics are reimbursed for services provided under FFS contracts with various payers and through capitated – per member, per month (“PMPM”) arrangement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9 Months Ended</t>
        </is>
      </c>
      <c r="C1" s="2" t="inlineStr">
        <is>
          <t>12 Months Ended</t>
        </is>
      </c>
    </row>
    <row r="2">
      <c r="B2" s="2" t="inlineStr">
        <is>
          <t>Sep. 30, 2021</t>
        </is>
      </c>
      <c r="C2" s="2" t="inlineStr">
        <is>
          <t>Dec. 31, 2020</t>
        </is>
      </c>
    </row>
    <row r="3">
      <c r="A3" s="3" t="inlineStr">
        <is>
          <t>Significant Accounting Policies</t>
        </is>
      </c>
    </row>
    <row r="4">
      <c r="A4" s="4" t="inlineStr">
        <is>
          <t>Significant Accounting Policies</t>
        </is>
      </c>
      <c r="B4" s="4" t="inlineStr">
        <is>
          <t>Note 2: Significant Accounting Policies Basis of Presentation These accompanying, interim condensed consolidated financial statements are prepared in accordance with Financial Accounting Standards Board (“FASB”) Accounting Standard Codification (“ASC”) 954-205, Health Care Entities – Presentation of Financial Statements . Principles of Consolidation These accompanying condensed consolidated financial statements include the accounts of P3 Health Group Holdings, LLC (“Holdings”) and its six wholly-owned subsidiaries: P3 Health Group Management, LLC (“P3-MGMT”); P3 Consulting, LLC (“P3-CS”); P3 Health Partners, LLC (P3 Health Partners-Arizona, LLC, “P3-AZ”); P3 Health Partners-Nevada, LLC (“P3-NV”); P3 Health Partners-Oregon, LLC (“P3-OR”); and P3 Health Partners-Florida, LLC (“P3-FL”). P3 Health Partners ACO, LLC (Arizona Connected Care “AzCC”) is a wholly owned subsidiary of P3-AZ. The financial statements of Kahan, Wakefield, Abdou, PLLC (“KWA”); and Bacchus, Wakefield, Kahan, PC (“BACC”) are consolidated with P3-NV. P3-NV is the primary beneficiary of these entities due to management services and deficit funding agreements in place among them, see Note 1. On August 22, 2019, P3-AZ was assigned all the equity in AzCC for no consideration. The assets, liabilities, and operating activity of AzCC as of the assignment date are included in the Company’s condensed consolidated financial statements. All significant transactions among these entities have been eliminated in consolidation. Variable Interest Entities (“VIE” or “VIEs”) Management analyzes whether (or not) the Company has any financial interests in VIEs. This analysis includes a qualitative review based on an evaluation of the design of the entity, its organizational structure, including decision making ability and financial agreements, as well as a quantitative review. ASC 810, Variable Interest Entities and Principles of Consolidation Management’s Use of Estimates Preparation of these condensed consolidated financial statements and accompanying footnotes, in conformity with U.S. GAAP, requires Management to make estimates and assumptions that could affect amounts reported here. Management bases its estimates on the best information available at the time, its experiences and various other assumptions believed to be reasonable under the circumstances including estimates of the impact of COVID-19. The areas where significant estimates are used in these accompanying financial statements include revenue recognition, the liability for unpaid claims, unit-based compensation, premium deficiency reserves and impairment recognition of long-lived assets (including intangibles and goodwill). Actual results could differ from those estimates. Cash and Restricted Cash Cash includes deposits made at banks. Accounts at each institution are insured up to $250,000 by the Federal Deposit Insurance Corporation (“FDIC”). In 2021 and 2020, the Company maintained its cash in bank deposit accounts which, at times, may have exceeded FDIC insured limits. Management does not expect any losses to occur on such accounts. Financial instruments that potentially subject the Company to concentrations of credit risk consist principally of cash deposits. As of September 30, 2021, and December 31, 2020, the Company had unrestricted cash of $4,336,565 and $36,261,104, respectively, deposited at banking institutions which exceeded the FDIC insured limit. ​ ​ ​ ​ ​ ​ ​ ​ ​ Unaudited ​ ​ Type of Account ​ September 30, 2021 ​ December 31, 2020 Checking ​ $ 4,336,565 ​ $ 36,261,104 Restricted ​ 346,299 ​ 3,641,843 Total Cash Balances ​ $ 4,682,864 ​ $ 39,902,947 ​ Restricted Cash is that which is held for a specific purpose (such as payment of partner distributions and legal settlements) and is thus not available to the Company for immediate or general business use. Restricted Cash appears as a separate line item on the Company’s condensed consolidated balance sheets. Revenue Recognition and Revenue Sources The following tables depict the sources (by product type) from which the Company’s revenues are derived: ​ ​ ​ ​ ​ ​ ​ ​ ​ ​ ​ ​ ​ Three Months Ended September 30, Revenue Type ​ 2021 ​ % of Total ​ 2020 ​ % of Total Capitated Revenue $ 152,276,992 97 % $ 124,461,275 97 % ​ ​ ​ ​ Other Patient Service Revenue ​ ​ ​ Clinical Fees &amp; Insurance Revenue ​ 2,408,642 2 % 1,947,109 2 % Shared Risk Revenue ​ 139,331 — % 416,765 — % Care Coordination / Management Fees ​ 1,146,355 1 % 1,115,895 1 % Incentive Fees ​ 548,935 — % 899,946 1 % Subtotal Other Patient Service Revenue ​ 4,243,263 3 % 4,379,716 3 % ​ ​ ​ ​ Total Revenue ​ $ 156,520,255 100 % $ 128,840,991 100 % ​ ​ ​ ​ ​ ​ ​ ​ ​ ​ ​ ​ ​ Nine Months Ended September 30, Revenue Type ​ 2021 ​ % of Total ​ 2020 ​ % of Total Capitated Revenue $ 447,137,121 97 % $ 351,018,290 97 % ​ ​ ​ ​ Other Patient Service Revenue ​ ​ ​ Clinical Fees &amp; Insurance Revenue ​ 7,280,789 2 % 4,895,956 1 % Shared Risk Revenue ​ 341,342 — % 416,765 — % Care Coordination / Management Fees ​ 2,994,755 1 % 2,312,840 1 % Incentive Fees ​ 1,749,225 — % 2,020,429 1 % Subtotal Other Patient Service Revenue ​ 12,366,111 3 % 9,645,990 3 % ​ ​ ​ ​ Total Revenue ​ $ 459,503,232 100 % $ 360,664,280 100 % ​ The following tables depict the individual health plans from which the Company has a concentration of revenue that is 10.0%, or more: ​ ​ ​ ​ ​ ​ ​ ​ ​ ​ ​ ​ ​ Three Months Ended September 30, ​ ​ 2021 ​ % of Total ​ 2020 ​ % of Total Health Plan A $ 36,417,184 23 % $ 35,838,768 28 % Health Plan B ​ 38,227,530 24 % 27,666,559 21 % Health Plan C ​ 29,563,741 19 % 16,638,058 13 % Health Plan D ​ 18,913,641 12 % 21,599,026 17 % All Other ​ 33,398,159 21 % 27,098,580 21 % Total Revenue ​ $ 156,520,255 100 % $ 128,840,991 100 % ​ ​ ​ ​ ​ ​ ​ ​ ​ ​ ​ ​ ​ Nine Months Ended September 30, ​ ​ 2021 ​ % of Total ​ 2020 ​ % of Total Health Plan A $ 114,230,860 25 % $ 107,265,350 31 % Health Plan B ​ 105,261,569 23 % 80,813,324 22 % Health Plan C ​ 84,489,621 18 % 47,061,035 13 % Health Plan D ​ 56,606,725 12 % 48,750,247 14 % All Other ​ 98,914,457 22 % 76,774,323 20 % Total Revenue ​ $ 459,503,232 100 % $ 360,664,280 100 % ​ Revenue Recognition The Company applies the framework prescribed according to ASC 606, Revenue from Contracts with Customers promise to deliver actual delivery The principles of ASC 606 are generally applied using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guidance requires disclosures related to the nature, amount, timing, and uncertainty of revenue that is recognized. The Company initially applied the standard on January 1, 2019, using the modified retrospective adoption method, and elected to apply the modified retrospective method only to contracts that were not completed as of this date. This modified retrospective application did not have a material impact on the Company’s December 31, 2018 retained earnings (deficit). Additionally, the Company utilized the portfolio approach to group contracts together with similar characteristics for the adoption analysis. Capitated Revenue The Company contracts with health plans using an at-risk (shared savings) model. Under the at-risk model, P3 is responsible for the cost of all covered services provided to members assigned by the health plans to the Company in exchange for a fixed payment, which generally is a percentage of the payment (“POP”) based on health plans’ premiums received from CMS. Through this capitation arrangement, P3 stands ready to provide assigned MA beneficiaries all their medical care via the Company’s directly employed and affiliated physician/specialist network. The premiums health plans receive are determined via a competitive bidding process with CMS and are based on the costs of care in local markets and the average utilization of services by patients enrolled. Medicare pays capitation using a “risk adjustment model”, which compensates providers based on the health status (acuity) of each individual patient. MA plans with higher acuity patients receive higher premiums. Conversely, MA plans with lower acuity patients receive lesser premiums. Under the risk adjustment model, capitation is paid on an interim basis based on enrollee data submitted for the preceding year and is adjusted in subsequent periods after final data is compiled. As premiums are adjusted via this risk adjustment model (via a Risk Adjustment Factor, “RAF”), the Company’s PMPM payments will change commensurately with how our contracted MA plans’ premiums change with CMS. Management determined the transaction price for these contracts is variable as it primarily includes PMPM fees which can fluctuate throughout the course of the year based on the acuity of each individual enrollee. Capitated accounts receivable includes $301,602 and $1,174,916 as of September 30, 2021 and December 31, 2020, respectively, for acuity-related adjustments that are estimated to be received in subsequent periods. These amounts are included in Health Plan Settlement Receivables. In certain contracts, PMPM fees also include adjustments for items such as performance incentives or penalties based on the achievement of certain clinical quality metrics as contracted with payors. Capitated revenues are recognized based on an estimated PMPM transaction price to transfer the service for a distinct increment of the series (e.g. month) and is recognized net of projected acuity adjustments and performance incentives or penalties as Management can reasonably estimate the ultimate PMPM payment of those contracts. The Company recognizes revenue in the month in which eligible members are entitled to receive healthcare benefits during the contract term. The capitation amount is subject to possible retroactive premium risk adjustments based on the member’s individual acuity. As the period between the time of service and time of payment is typically one year or less, Management elected the practical expedient under ASC 606-10-32-18 and did not adjust for the effects of a significant financing component. P3’s contracts with health plans may include core functions and services for managing assigned patients’ medical care. The combination of those services is offered as one “single solution” (“bundle”). The Company does not offer nor price each individual function as a standalone a la carte service to health plans. However, the addition or exclusion of certain services may be negotiated and reflected in each health plan’s specific total POP. As of September 30, 2021, and December 31, 2020, P3 had POP contracts in effect with fourteen and twelve health plans (both across four states), respectively. Each month, in accordance with contractual obligations (for non-delegated health plans, e.g. – those for which the Company has not been delegated for claims processing), each plan funds a medical claims payment reserve equal to a defined percentage of premium attributable to members assigned P3. In turn, P3 administers and funds medical claims for contractually covered services, for assigned health plan members, from that health plan’s reserve. On a quarterly or monthly basis, health plans conduct a settlement of the reserve to determine any surplus or deficit amount. The reconciliation and distribution of the reserve occur within 120-days following the end of each quarter. An annual settlement reconciliation and distribution from all funds occurs within twenty-one months ​ ​ ​ ​ ​ ​ ​ ​ Health Plan Name September 30, 2021 December 31, 2020 Health Plan A ​ $ 838,428 ​ $ 94,501 Health Plan B ​ 18,853,480 ​ 15,766,808 Health Plan C ​ 9,010,871 ​ 7,332,687 Health Plan D ​ 7,933,506 ​ 6,863,270 Health Plan E ​ 1,135,398 ​ 1,429,722 Health Plan F ​ 3,236,511 ​ 3,222,247 Health Plan G ​ 239,375 ​ 2,748,622 Health Plan H ​ 2,124,913 ​ 428,755 Health Plan I ​ 250,591 ​ 17,908 Health Plan J ​ 136,586 ​ 141,922 Health Plan K ​ — ​ 4,569 Health Plan L ​ 174,859 ​ 378,822 Health Plan N ​ 1,912,792 ​ — Total Health Plan Settlement Receivables ​ $ 45,847,310 ​ $ 38,429,833 ​ ​ ​ ​ ​ ​ ​ ​ Health Plan Name September 30, 2021 December 31, 2020 Health Plan C ​ $ 191,179 ​ $ 1,928,414 Health Plan D ​ 4,680,185 ​ 4,680,185 Health Plan F ​ 7,294,784 ​ 6,125,681 Health Plan G ​ 703,095 ​ 1,008,495 Health Plan I ​ 166,956 ​ — Health Plan M ​ 222,919 ​ — Total Health Plan Settlement Payables by Year ​ $ 13,259,118 ​ $ 13,742,775 ​ At September 30, 2021, and December 31, 2020, Management has deemed the Company’s settlement receivables to be fully collectible from those health plans where P3 is not delegated for claims processing. Accordingly, an allowance for doubtful accounts is not necessary. Other Patient Service Revenue(s) – Clinical Fees and Insurance Revenue Clinic fees and insurance revenues relate to net patient fees received from various payers and direct patients (“self-payers”) under contracts in which P3’s sole performance obligation is to provide healthcare services through the operation of medical clinics. The Company recognizes clinic fees and insurance revenue in the period in which services are provided, on the date of service, under FFS payment arrangements or in the month assigned health plan members are entitled to services. P3’s performance obligations are typically satisfied in the same day services are provided. All the Company’s contracts with its customers under these arrangements include a single performance obligation. P3’s contractual relationships with patients, in most cases, also involve third-party payers (Medicare, Medicaid, managed care health plans and commercial insurance companies, including plans offered through state-sponsored health insurance exchanges). Transaction prices for services provided are dependent upon specific rules in place with third party payers – specifically, Medicare/Medicaid and pre-negotiated rates with managed care health plans and commercial insurance companies. Contractual arrangements with third parties typically include payments at amounts which are less than standard charges. These charges generally have predetermined rates for diagnostic service codes or discounted FFS rates. Management perpetually reviews P3’s contractual estimation processes to consider and incorporate updates to laws, regulations and frequent changes in the managed care system. Contractual terms are negotiated and updated accordingly upon renewal. The Company’s revenue is based upon the estimated amounts Management expects to receive from patients and third-party payers. Estimates of explicit price concessions under managed care and commercial insurance plans are tied to payment terms specified in related contractual agreements. Retroactively calculated explicit price concessions tied to reimbursement agreements with third-party payers are recognized on an estimated basis in the period related services are rendered and adjusted in future periods as final payments are received. Revenue related to uninsured patients, uninsured co-payments, and deductibles (for patients with healthcare coverage) may also be discounted. P3 records implicit price concessions (based on historical collection experience) related to uninsured accounts to recognize self-pay revenues at their most likely amounts to be collected. As part of the adoption of ASC 606, Management elected two of the available practical expedients provided for by the standard. First, the Company did not adjust the transaction price for any financing components as those were deemed to be insignificant. Additionally, the Company expensed all incremental customer contract acquisition costs as incurred as such costs are not material and would be amortized over a period less than one year. Other Patient Service Revenue(s) – Shared Risk Revenue The Company (via one of its wholly owned subsidiaries – Arizona Connected Care, “AzCC”) receives 30% of the shared risk savings from parties with whom it contracts under four separate arrangements. These arrangements are driven solely by medical cost containment year-over-year (“YoY”) expense reductions. This key performance indicator (“KPI”) is measured by the aggregate change in PMPY (per member, per year medical costs. If the sequential YoY PMPY aggregate change yields a reduction, the Company receives 30% of the associated total cost savings for that year. Conversely, if the sequential YoY PMPY aggregate change yields an increase in medical costs, no monies are due the Company that year. This KPI is compiled and reviewed on a calendar year basis. Other Patient Service Revenue(s) – Care Coordination Fees and Management Fees P3’s delegated health plans may also pay a Care Coordination Fee (“CCF”) or Management Fee to the Company. CCFs and Management Fees are intended to fund the costs of delegated services provided to certain health plans. CCFs are specifically identified and separated in each monthly capitation payment the Company receives from these parties. None of the Company’s other health plans bifurcate CCFs nor are any of them contractually required to do so. The Company uses a portfolio approach to account for CCFs and Management Fees. Based on similarities of the terms of the care coordination and administrative services, Management believes that revenue recognized by utilizing the portfolio approach approximates that which it would have realized if an individual contract approach were applied. Other Patient Service Revenue(s) – Incentive Fees Certain health plans with whom the Company contracts pay incentives to P3 when KPIs are positive and exemplary. KPIs may include high patient satisfaction; extraordinary quality of care; P3’s contribution to health plans’ Star Rating(s); and P3’s net promoter score (“NPS”) – among a variety of others. Incentive Fees are realized upon the Company’s receipt of cash, as the amounts are constrained by the discretion of health plans. Patient Fees Receivable Substantially, all client fees and insurance receivables are due under FFS contracts with third party payors, such as commercial insurance companies (“Commercial”), government-sponsored healthcare programs (“Medicare/Medicaid”) or directly from patients (“Self-Pay”). Management continuously monitors activities from payors (including patients) and records an estimated price concession based on specific contracts and actual historical collection patterns. Patient fees receivable, where a third-party payor is responsible for the amount due, are carried at amounts determined by the original charges for services provided less explicit price concessions. Price concessions represent amounts made for contractual adjustments (discounts). Patient fees receivable are included in Clinic Fees and Insurance Receivables in the Company’s Condensed Consolidated Balance Sheets and are recorded net of contractual allowances. Patient fees receivable are recorded at the invoiced amount, net of any expected contractual adjustments and implicit price concessions, and do not bear interest. The Company has agreements with third-party payors that provide for payments at amounts different from the established rates. Payment arrangements include prospectively determined rates per discharge, reimbursed costs, discounted charges, and per diem payments. Patient service revenues are reported at the estimated net realizable amounts from patients, third-party payors, and others for services rendered. Contractual adjustments arising under reimbursement arrangements with third-party payors are accrued on an estimated basis in the period the related services are rendered and are adjusted in future periods as final settlements are determined. Implicit price concessions are taken based on historical collection experience and reflect the estimated amounts the Company expects to collect. Property, Plant and Equipment (“PP&amp;E”) PP&amp;E is carried at acquisition cost, net of accumulated depreciation. Costs for repairs and maintenance of PP&amp;E, after such PP&amp;E has been placed in service, are expensed as incurred. Costs and related accumulated depreciation are eliminated when PP&amp;E is sold or otherwise disposed. Sales and disposals may result in asset-specific gains or losses. Any such gains or losses are included as a component to net income (loss). Management computes and records depreciation using the straight-line method. The following table summarizes the estimated useful lives applicable to PP&amp;E: ​ ​ ​ ​ Classification PP&amp;E Asset Depreciation Cycle Leasehold Improvements (Cycle: Lease Term) Lease Term Furniture &amp; Fixtures 7‑Years Computer Equipment 3‑Years Medical Equipment 7‑Years Software 3‑Years Software (Development in Process) N/A ​ ASC 350-40, Accounting for Internal Use Software Computer software is considered for internal use when it is developed or purchased for the internal usage and needs of the organization only. Beginning in 2018, P3 began the project build of its own proprietary technology to serve core functions of its business operations such as revenue and medical cost analysis, care management and various facets that promote impactful utilization. At September 30, 2021 and December 31,2020, the Company has categorized $2,272,560 and $2,794,221, respectively to Property, Plant and Equipment (“PP&amp;E”) for these software costs (specifically to work in progress). P3’s internally-developed technology has been and is continuing to be designed to standardize the availability of quality data used across the enterprise. The technology requires several components of external input from health plans served by P3, its provider network and member-patient populations. As internally developed technology is deemed “substantially complete”, it is placed into service and depreciated. At September 30, 2021, and December 31, 2020, $2,411,278 and $534,931, of capitalized costs was placed into service, respectively. Any, and all, costs associated with internally developed technology, following deployment are expensed directly to the Company’s Condensed Consolidated Statements of Operations, as incurred. Impairment of Long-Lived Assets In accordance with ASC 360, Property, Plant, and Equipment – Impairment or Disposal of Long-Lived Assets Goodwill In accordance with ASC 350, Goodwill and Other – Accounting for Goodwill Leases The Company accounts for its leases under ASC 842 Leases Some of the Company’s leases contain rent escalations over the lease term. The Company recognizes expense for operating leases on a straight-line basis over the lease term. The Company does not currently have any finance leases. The Company’s lease agreements contain variable payments for common area maintenance and utilities. The Company has elected the practical expedient to combine lease and non-lease components for all asset categories. Therefore, the lease payments used to measure the lease liability for these leases include fixed minimum rentals along with fixed non lease component charges. The Company does not have significant residual value guarantees or restrictive covenants in its lease portfolio. Business Combinations In accordance with ASC 805, Business Combinations Equity-Based Compensation Under P3’s unit-based incentive plan, the Company may reward grantees with various types of awards, including but not limited to profits interests on a service-based or performance-based schedule. These awards may also contain market conditions. For performance-vesting units, P3 recognizes unit-based compensation expense when it is probable that the underlying performance condition will be achieved. The Company will analyze if a performance condition is probable for each reporting period through the settlement date for awards subject to performance vesting. For service-vesting units, P3 recognizes unit-based compensation expense over the requisite service period for each separately vesting portion of the profits interest as if the award was, in substance, multiple awards. Some service awards vest monthly whereby the Company recognizes associated compensation expense in equal installments throughout the course of the year. The Company’s Management Incentive Plan, which became effective as of December 8, 2017 and which P3’s Board of Managers, (the “Board”) amended and restated on April 16, 2020 (the “Incentive Plan”), provides for the grant of service-based and performance-based incentive units to certain officers, directors, and employees. Subject to adjustment, a maximum aggregate of 6,845,297 incentive units are authorized for issuance under the Incentive Plan. Incentive unit awards are governed by the terms of the Incentive Plan, the terms of the award agreement documenting the grant and the limited liability company agreement of P3 Health Group Holdings, LLC (the “LLC Agreement”), and are intended to qualify as a “profits interest” for Federal income tax purposes. Warrant Liability The Company accounts for warrant units of the Company’s Class D Units that may become redeemable for cash or other assets as liabilities at fair value on the Condensed Consolidated Balance Sheets. The warrants are subject to remeasurement at each balance sheet date and any change in fair value is recognized in the Company’s Condensed Consolidated Statements of Operations. Changes in the estimated fair value of the warrants are recognized as a non-cash gain or loss. The fair value of the warrants was estimated using an Option Pricing model (Black-Scholes-Merton). The Company utilizes the Black-Scholes-Merton methodology to value the warrants at each reporting period, with changes in fair value recognized in the Condensed Consolidated Statements of Operations. The estimated fair value of the warrant liability is determined using Level 1 and Level 3 inputs. The key assumptions used in the option pricing model relate to expected share-price volatility, expected term, and the risk-free interest rate. The expected volatility was derived from the asset volatilities of a selected group of comparable public companies. The risk-free interest rate is based on U.S. Treasury zero coupon bond rates. The expected term of the warrants is assumed to be the time until the close of the Transaction discussed in Note 19. The key inputs into the option pricing model at September 30, 2021, and December 31, 2020 were as follows: ​ ​ ​ ​ ​ ​ ​ ​ ​ Key Input September 30, 2021 December 31, 2020 Volatility ​ 60.00 % ​ 65.00 % Risk-Free Interest Rate ​ 0.09 % ​ 0.10 % Exercise Price ​ $ 4.68 ​ $ 4.68 ​ Expected Term ​ 1.0 Years 1.1 Years ​ Premium Deficiency Reserve (“PDR”) In accordance with ASC 944-60-25-4, a PDR is required when there is a probable loss on unearned premiums. PDR is recognized when the unearned premium reserve is insufficient to cover the existing books of business. If a PDR exists, the amount shall be recognized by recording an additional liability for the deficiency with a corresponding charge to operations. As of September 30, 2021, the Company had accrued a $4,600,000 PDR to its Condensed Consolidated Balance Sheet. Healthcare Services Expense and Claims Payable (collectively, “Medical Expenses”) The cost of healthcare services is recognized in the period services are provided. This also includes an estimate of the cost of services that have been incurred, but not yet reported (“IBNR”). Medical expenses also include costs for overseeing the quality of care and programs, which focus on patient wellness. Additionally, healthcare expenses can also include, from time to time, remediation of certain claims that might result from periodic reviews conducted by various regulatory agencies. A reserve for unpaid health claims is reported as IBNR. IBNR is based on historical paid claims trends and healthcare utilization metrics and available industry data. IBNR is recorded as “Claims Payable” in the accompanying condensed consolidated balance sheets. The Company recorded $75,108,251 and $56,934,400 of IBNR liabilities to its Condensed Consolidated Balance Sheets at September 30, 2021 and December 31, 2020, respectively. Management estimates the Company’s IBNR by applying standard actuarial methodologies, which utilize historical data, including the period between the date services are rendered and the date claims received (and paid), denied claims activity, expected medical cost inflation, seasonality patterns, and changes in membership mix. IBNR estimates are made on an accrual basis and adjusted in future periods as required. Any adjustments to prior period estimates are included in the current period. Such estimates are subject to the impact from changes in both the regulatory and economic environments. The Company’s claims payable represents Management’s best estimate of its liability for unpaid medical costs as of September 30, 2021 and December 31, 2020. Income Taxes The Company and its wholly owned subsidiaries are “Single Member” limited liability companies (“LLCs”) and, therefore, do not directly pay Federal income tax expense(s), except for P3 Health Group Management, LLC (“P3-MGMT”), which has elected to file as a C-Corp under the Internal Revenue Code. However, P3-MGMT – although subject to Federal income tax, has historically not paid any such taxes due to loss carryforwards. Management evaluates the Company’s potential for any uncertain tax positions. This is done on a continual basis throughout the course of the year. This is accomplished through a review of policies and procedures, reviews of customary and regular tax filings, and discussions with third-party experts. The Company did not have any uncertain tax positions at September 30, 2021 nor December 31, 2020. As an LLC, the Company files annual Federal partnership income tax returns in the United States and in and in certain states and local jurisdictions. No returns are closed to assessment based on the inception date of the Company (2017). Interest and penalties, if any, would be recorded as a component of operating expenses. Sales and Marketing Expenses The Company uses advertising primarily to promote the health plans with whom it conducts business as well as its physician clinics throughout the geographic areas it serves. Advertising costs are charged directly to operations as incurred. Sales and Marketing Expenses totaled $491,418 and $278,663 for the three months ended September 30, 2021 and 2020, respectively. Sales and Marketing Expenses totaled $1,118,160 and $631,073 for the nine months ended September 30, 2021 and 2020, respectively .</t>
        </is>
      </c>
      <c r="C4" s="4" t="inlineStr">
        <is>
          <t>Note 2: Significant Accounting Policies Basis of Presentation These accompanying consolidated financial statements are prepared in accordance with Financial Accounting Standards Board (“FASB”) Accounting Standard Codification (“ASC”) 954-205, Health Care Entities – Presentation of Financial Statements . Principles of Consolidation These accompanying consolidated financial statements include the accounts of P3 Health Group Holdings, LLC (“Holdings”) and its six wholly owned subsidiaries: P3 Health Group Management, LLC (“P3-MGMT”); P3 Consulting, LLC (“P3-CS”); P3 Health Partners, LLC (P3 Health Partners-Arizona, LLC, “P3-AZ”); P3 Health Partners-Nevada, LLC (“P3-NV”); P3 Health Partners- Oregon, LLC (“P3-OR”); and P3 Health Partners-Florida, LLC (“P3-FL”). P3 Health Partners ACO, LLC (Arizona Connected Care “AzCC”) is a wholly owned subsidiary of P3-AZ for the period since their formation or acquisition. The financial statements of Kahan, Wakefield, Abdou, PLLC (“KWA”); and Bacchus, Wakefield, Kahan, PC (“BACC”) are consolidated with P3-NV. P3-NV is the primary beneficiary of these entities due to management services and deficit funding agreements in place among them, as noted earlier. On August 22, 2019, P3-AZ was assigned all the equity in AzCC for no consideration. The assets, liabilities, and operating activity of AzCC as of the assignment date are included in the Company’s consolidated financial statements. All significant transactions among these entities have been eliminated in consolidation. Variable Interest Entities (“VIE” or “VIEs”) Management analyzes whether (or not) the Company has any financial interests in VIEs. This analysis includes a qualitative review based on an evaluation of the design of the entity, its organizational structure, including decision making ability and financial agreements, as well as a quantitative review. ASC 810, Variable Interest Entities and Principles of Consolidation Management’s Use of Estimates Preparation of these consolidated financial statements and accompanying footnotes, in conformity with U.S. GAAP, requires Management to make estimates and assumptions that could affect amounts reported here. Management bases its estimates on the best information available at the time, its experiences and various other assumptions believed to be reasonable under the circumstances including estimates of the impact of COVID-19. The areas where significant estimates are used in these accompanying financial statements include revenue recognition, the liability for unpaid claims, unit-based compensation, premium deficiency reserves and impairment recognition of long-lived assets (including intangibles and goodwill). Actual results could differ from those estimates. Cash and Restricted Cash Cash includes deposits made at banks. Accounts at each institution are insured in limited amounts by the Federal Deposit Insurance Corporation (“FDIC”). In 2019 and 2020, the Company maintained its cash in bank deposit accounts which, at times, may have exceeded FDIC insured limits. Management does not expect any losses to occur on such accounts. Financial instruments that potentially subject the Company to concentrations of credit risk consist principally of cash deposits. Accounts at each institution are insured by the Federal Deposit Insurance Corporation (“FDIC”) up to $250,000. At December 31, 2019 and 2020, the Company had unrestricted cash of $32,592,496 and $36,261,104, respectively, deposited at banking institutions more than the FDIC insured limit. ​ ​ ​ ​ ​ ​ ​ ​ Type of Account 2019 2020 Checking ​ $ 32,592,496 ​ $ 36,261,104 Restricted ​ 312,352 ​ 3,641,843 Total Cash Balances ​ $ 32,904,848 ​ $ 39,902,947 ​ Restricted Cash is that which is held for a specific purpose (such as payment of partner distributions and legal settlements) and is thus not available to the Company for immediate or general business use. Restricted Cash appears as a separate line item on the Company’s consolidated balance sheets. Revenue Recognition and Revenue Sources The following table depicts the sources (by product type) from which the Company’s revenues are derived: ​ ​ ​ ​ ​ ​ ​ ​ ​ ​ ​ ​ ​ ​ ​ ​ ​ ​ Revenue Type 2018 % of Total 2019 Revenue % of Total 2020 Revenue % of Total ​ Capitated Revenue ​ $ 86,465,658 ​ 99 % $ 138,727,943 ​ 95 % $ 471,551,241 ​ 97 % Other Patient Service Revenue ​ ​ ​ ​ ​ ​ ​ ​ ​ ​ ​ ​ ​ ​ ​ ​ Clinical Fees &amp; Insurance Revenue ​ 639,636 1 % ​ 4,329,591 3 % ​ 7,030,606 1 % Shared Risk Revenue ​ 200,801 0 % ​ 932,301 1 % ​ 1,111,466 0 % Care Coordination / Management Fees ​ ​ 390,600 ​ 0 % ​ 1,893,553 ​ 1 % ​ 5,614,539 ​ 1 % Incentive Fees ​ — N/A ​ ​ 11,444 0 % ​ 233,439 0 % Subtotal Other Patient Service Revenue ​ 1,231,037 1 % ​ 7,166,889 5 % ​ 13,990,050 3 % Total Revenue by Year ​ $ 87,696,695 100 % $ 145,894,832 100 % $ 485,541,291 100 % ​ The following table depicts the health plans from which the Company has a concentration of revenue that is 10.0%, or more: ​ ​ ​ ​ ​ ​ ​ ​ ​ ​ ​ ​ ​ ​ ​ ​ ​ ​ Plan Name 2018 Revenue % of Total 2019 Revenue % of Total 2020 Revenue % of Total ​ Health Plan A $ — ​ N/A $ — ​ N/A $ 142,268,775 ​ 29 % Health Plan B ​ — ​ N/A ​ 13,557,771 ​ 9 % ​ 113,116,297 ​ 23 % Health Plan C ​ — ​ N/A ​ 27,788,287 ​ 19 % ​ 66,237,074 ​ 14 % Health Plan D ​ — ​ N/A ​ 6,106,544 ​ 4 % ​ 62,683,829 ​ 13 % Health Plan E ​ 87,696,695 ​ 100 % ​ 39,265,322 ​ 27 % ​ 28,128,820 ​ 6 % Health Plan F ​ — ​ N/A ​ 26,703,364 ​ 18 % ​ 24,521,349 ​ 5 % Health Plan G ​ — ​ N/A ​ 20,157,166 ​ 14 % ​ 22,646,251 ​ 5 % All Other ​ — ​ N/A ​ 12,316,378 ​ 8 % ​ 25,938,894 ​ 5 % Total Revenue by Year ​ $ 87,696,695 ​ 100 % $ 145,894,832 ​ 100 % $ 485,541,291 ​ 100 % ​ Revenue Recognition For the Year Ended December 31, 2018 Prior to January 1, 2019, the Company applied the framework prescribed according to SAB 104 (codified within ASC 605), Revenue Recognition ASC 605 states that revenue is not recognized until it is realized or realizable and earned. This is considered the case when all four of the following criteria within SAB 104 are met: 1. Persuasive evidence of an arrangement exists; 2. Delivery has occurred or services have been rendered; 3. Seller’s price to the buyer is fixed or determinable; and 4. Collectability is reasonably assured. P3’s revenue is primarily composed of a fixed monthly percentage of premiums received from the health insurance carrier with which the Company has contracted. In turn, the Company is obligated to provide (or to stand ready to provide) medical services to that health insurance carrier’s members, which have been contractually assigned to P3. The Company receives regular, monthly communications from the insurance carrier to corroborate the amount of revenue to which P3 is entitled during that period. For the Years Ended December 31, 2019 and 2020 As of January 1, 2019, the Company applies the framework prescribed according to ASC 606, Revenue from Contracts with Customers promise to deliver actual delivery The principles of ASC 606 are generally applied using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guidance requires disclosures related to the nature, amount, timing, and uncertainty of revenue that is recognized. The Company initially applied the standard on January 1, 2019, using the modified retrospective adoption method, and elected to apply the modified retrospective method only to contracts that were not completed as of this date. This modified retrospective application did not have a material impact on the Company’s December 31, 2018 retained earnings (deficit). Additionally, the Company utilized the portfolio approach to group contracts together with similar characteristics for the adoption analysis. Capitated Revenue The Company contracts with health plans using an at-risk (shared savings) model. Under the at-risk model, P3 is responsible for the cost of all covered services provided to members assigned by the health plans to the Company in exchange for a fixed payment, which generally is a percentage of the payment (“POP”) based on health plans’ premiums received from CMS. Through this capitation arrangement, P3 stands ready to provide assigned MA beneficiaries all their medical care via the Company’s directly employed and affiliated physician/specialist network. The premiums health plans receive are determined via a competitive bidding process with CMS and are based on the costs of care in local markets and the average utilization of services by patients enrolled. Medicare pays capitation using a “risk adjustment model”, which compensates providers based on the health status (acuity) of each individual patient. MA plans with higher acuity patients receive higher premiums. Conversely, MA plans with lower acuity patients receive lesser premiums. Under the risk adjustment model, capitation is paid on an interim basis based on enrollee data submitted for the preceding year and is adjusted in subsequent periods after final data is compiled. As premiums are adjusted via this risk adjustment model (via a Risk Adjustment Factor, “RAF”), the Company’s PMPM payments will change commensurately with how our contracted MA plans’ premiums change with CMS. Management determined the transaction price for these contracts is variable as it primarily includes PMPM fees which can fluctuate throughout the course of the year based on the acuity of each individual enrollee. Capitated accounts receivable includes $1,086,772 and $1,174,916 as of December 31, 2019 and 2020, respectively, for acuity-related adjustments that are estimated to be received in subsequent periods. In certain contracts, PMPM fees also include adjustments for items such as performance incentives or penalties based on the achievement of certain clinical quality metrics as contracted with payors. Capitated revenues are recognized based on an estimated PMPM transaction price to transfer the service for a distinct increment of the series (e.g. month) and is recognized net of projected acuity adjustments and performance incentives or penalties as Management can reasonably estimate the ultimate PMPM payment of those contracts. The Company recognizes revenue in the month in which eligible members are entitled to receive healthcare benefits during the contract term. The capitation amount is subject to possible retroactive premium risk adjustments based on the member’s individual acuity. In 2019, the Company recorded $150,681 of additional revenue related to prior year premium risk adjustments. As the period between the time of service and time of payment is typically one year or less, Management elected the practical expedient under ASC 606-10-32-18 and did not adjust P3’s contracts with health plans may include core functions and services for managing assigned patients’ medical care. The combination of those services is offered as one “single solution” (“bundle”). The Company does not offer nor price each individual function as a standalone a la carte service to health plans. However, the addition or exclusion of certain services may be negotiated and reflected in each health plan’s specific total POP. At December 31, 2018, 2019 and 2020, P3 had POP contracts in effect with one health plan (in one state), seven health plans (across two states) and twelve health plans (across four states), respectively. Each month, in accordance with contractual obligations (for non-delegated health plans; e.g. – those for which the Company has not been delegated for claims processing), each plan funds a medical claims payment reserve equal to a defined percentage of premium attributable to members assigned P3. In turn, P3 administers and funds medical claims for contractually covered services, for assigned health plan members, from that health plan’s reserve. On a quarterly or monthly basis, health plans conduct a settlement of the reserve to determine any surplus or deficit amount. The reconciliation and distribution of the reserve occur within 120-days following the end of each quarter. An annual settlement reconciliation and distribution from all funds occurs within twenty-one ​ ​ ​ ​ ​ ​ ​ ​ ​ Health Plan Settlement Receivables Health Plan Name ​ 2019 ​ 2020 Health Plan A ​ $ — ​ $ 94,501 Health Plan B ​ 1,796,413 ​ 15,766,808 Health Plan C ​ 5,220,041.00 ​ 7,332,687 Health Plan D ​ 1,155,034 ​ 6,863,270 Health Plan E ​ 2,222,044 ​ 1,429,722 Health Plan F ​ 4,227,155 ​ 3,222,247 Health Plan G ​ 2,571,134 ​ 2,748,622 Health Plan H ​ — ​ 428,755 Health Plan I ​ — ​ 17,908 Health Plan J ​ 263,726 ​ 141,922 Health Plan K ​ — ​ 4,569 Health Plan L ​ — ​ 378,822 Total Health Plan Settlement Receivables by Year ​ $ 17,455,547 ​ $ 38,429,833 ​ ​ ​ ​ ​ ​ ​ ​ ​ Health Plan Settlement Payables Health Plan Name ​ 2019 ​ 2020 Health Plan C ​ $ 253,172 ​ $ 1,928,414 Health Plan D ​ 27,391 ​ 4,680,185 Health Plan F ​ 3,461,487 ​ 6,125,681 Health Plan G ​ 1,196,522 ​ 1,008,495 Total Health Plan Settlement Payables by Year ​ $ 4,938,572 ​ $ 13,742,775 ​ At December 31, 2019 and 2020, Management has deemed the Company’s settlement receivables to be fully collectible from those health plans where P3 is not delegated for claims processing. Accordingly, an allowance for doubtful accounts is not necessary. Other Patient Service Revenue(s) – Clinical Fees and Insurance Revenue Clinic fees and insurance revenues relate to net patient fees received from various payers and direct patients (“self-payers”) under contracts in which P3’s sole performance obligation is to provide healthcare services through the operation of medical clinics. The Company recognizes clinic fees and insurance revenue in the period in which services are provided, on the date of service, under FFS payment arrangements or in the month assigned health plan members are entitled to services. P3’s performance obligations are typically satisfied in the same day services are provided. All the Company’s contracts with its customers under these arrangements include a single performance obligation. P3’s contractual relationships with patients, in most cases, also involve third-party payers (Medicare, Medicaid, managed care health plans and commercial insurance companies, including plans offered through state-sponsored health insurance exchanges). Transaction prices for services provided are dependent upon specific rules in place with third party payers – specifically, Medicare/Medicaid and pre-negotiated rates with managed care health plans and commercial insurance companies. Contractual arrangements with third parties typically include payments at amounts which are less than standard charges. These charges generally have predetermined rates for diagnostic service codes or discounted FFS rates. Management perpetually reviews P3’s contractual estimation processes to consider and incorporate updates to laws, regulations and frequent changes in the managed care system. Contractual terms are negotiated and updated accordingly upon renewal. The Company’s revenue is based upon the estimated amounts Management expects to receive from patients and third-party payers. Estimates of explicit price concessions under managed care and commercial insurance plans are tied to payment terms specified in related contractual agreements. Retroactively calculated explicit price concessions tied to reimbursement agreements with third-party payers are recognized on an estimated basis in the period related services are rendered and adjusted in future periods as final payments are received. Revenue related to uninsured patients, uninsured co-payments, and deductibles (for patients with healthcare coverage) may also be discounted. P3 records implicit price concessions (based on historical collection experience) related to uninsured accounts to recognize self-pay revenues at their most likely amounts to be collected. As part of the adoption of ASC 606, Management elected two of the available practical expedients provided for by the standard. First, the Company did not adjust expensed Other Patient Service Revenue(s) – Shared Risk Revenue The Company (via one of its wholly owned subsidiaries – Arizona Connected Care, “AzCC”) receives 30% of the shared risk savings from parties with whom it contracts under four separate arrangements. These arrangements are driven solely by medical cost containment year-over-year (“YoY”) expense reductions. This key performance indicator (“KPI”) is measured by the aggregate change in PMPY (per member, per year medical costs. If the sequential YoY PMPY aggregate change yields a reduction, the Company receives 30% of the associated total cost savings for that year. Conversely, if the sequential YoY PMPY aggregate change yields an increase in medical costs, no monies are due the Company that year. This KPI is compiled and reviewed on a calendar year basis. Other Patient Service Revenue(s) – Care Coordination Fees and Management Fees P3’s delegated health plans may also pay a Care Coordination Fee (“CCF”) or Management Fee to the Company. CCFs and Management Fees are intended to fund the costs of delegated services provided to certain health plans. CCFs are specifically identified and separated in each monthly capitation payment the Company receives from these parties. None of the Company’s other health plans bifurcate CCFs nor are any of them contractually required to do so. The Company uses a portfolio approach to account for CCFs and Management Fees. Based on similarities of the terms of the care coordination and administrative services, Management believes that revenue recognized by utilizing the portfolio approach approximates that which it would have realized if an individual contract approach were applied. Other Patient Service Revenue(s) – Incentive Fees Certain health plans with whom the Company contracts pay incentives to P3 when KPIs are positive and exemplary. KPIs may include high patient satisfaction; extraordinary quality of care; P3’s contribution to health plans’ Star Rating(s); and P3’s net promoter score (“NPS”) – among a variety of others. Incentive Fees are realized upon the Company’s receipt of cash, as the amounts are constrained by the discretion of health plans. Patient Fees Receivable Substantially, all client fees and insurance receivables are due under FFS contracts with third party payors, such as commercial insurance companies (“Commercial”), government-sponsored healthcare programs (“Medicare/ Medicaid”) or directly from patients (“Self-Pay”). Management continuously monitors activities from payors (including patients) and records an estimated price concession based on specific contracts and actual historical collection patterns. Patient fees receivable, where a third-party payor is responsible for the amount due, are carried at amounts determined by the original charges for services provided less explicit price concessions. Price concessions represent amounts made for contractual adjustments (discounts). Patient fees receivable is included in Clinic Fees and Insurance Receivables in the Company’s Consolidated Balance Sheets and are recorded net of contractual allowances. Patient fees receivable are recorded at the invoiced amount, net of any expected contractual adjustments and implicit price concessions, and do not bear interest. The Company has agreements with third-party payors that provide for payments at amounts different from the established rates. Payment arrangements include prospectively determined rates per discharge, reimbursed costs, discounted charges, and per diem payments. Patient service revenues are reported at the estimated net realizable amounts from patients, third-party payors, and others for services rendered. Contractual adjustments arising under reimbursement arrangements with third- party payors are accrued on an estimated basis in the period the related services are rendered and are adjusted in future periods as final settlements are determined. Implicit price concessions are taken based on historical collection experience and reflect the estimated amounts the Company expects to collect. Property, Plant and Equipment (“PP&amp;E”) PP&amp;E is carried at acquisition cost, net of accumulated depreciation. Costs for repairs and maintenance of PP&amp;E, after such PP&amp;E has been placed in service, are expensed as incurred. Costs and related accumulated depreciation are eliminated when PP&amp;E is sold or otherwise disposed. Sales and disposals may result in asset- specific gains or losses. Any such gains or losses are included as a component to net income (loss). Management computes and records depreciation using the straight-line method. The following table summarizes the estimated useful lives applicable to PP&amp;E: ​ ​ ​ ​ Classification PP&amp;E Asset Depreciation Cycle Leasehold Improvements (Cycle: Lease Term) Lease Term Furniture &amp; Fixtures 7-Years Computer Equipment 3-Years Medical Equipment 7-Years Software 3-Years Software (Development in Process) N/A ​ ASC 350-40, Accounting for Internal Use Software Computer software is considered for internal use when it is developed or purchased for the internal usage and needs of the organization only. Beginning in 2018, P3 began the project build of its own proprietary technology to serve core functions of its business operations such as revenue and medical cost analysis, care management and various facets that promote impactful utilization. At December 31, 2019 and 2020, the Company has categorized $1,114,166 and $2,794,221, respectively to Property, Plant and Equipment (“PP&amp;E”) for these software costs (specifically to work in progress). P3’s internally-developed technology has been and is continuing to be designed to standardize the availability of quality data used across the enterprise. The technology requires several components of external input from health plans served by P3, its provider network and member-patient populations. As internally developed technology is deemed “substantially complete”, it is placed into service and depreciated. As of December 31, 2020, $534,931 of capitalized costs was placed into service. Any, and all, costs associated with internally developed technology, following deployment are expensed directly to the Company’s Consolidated Statements of Operations, as incurred. Impairment of Long-Lived Assets In accordance with ASC 360, Property, Plant, and Equipment – Impairment or Disposal of Long- Lived Assets Goodwill In accordance with ASC 350, Goodwill and Other – Accounting for Goodwill is necessary. If Step 0 indicates it’s more likely than not that goodwill is impaired, Management must proceed with Step 1 to quantify the current fair value differential below the carrying amount. If the qualitative assessment indicates it’s more likely than not that goodwill is not impaired, no further testing is needed. The Company has not recorded any goodwill impairment charges in 2018, 2019 nor 2020. Leases In 2018, the Company accounted for its leases under ASC 840, Leases Leases In accordance with ASC 842, the Company, at the inception of the contract, determines whether a contract is or contains a lease. For leases with terms greater than 12 months, the Company records the related operating or finance right of use asset and lease liability at the present value of lease payments over the lease term. The Company is generally not able to readily determine the implicit rate in the lease and therefore uses the determined incremental borrowing rate at lease commencement to compute the present value of lease payments. The incremental borrowing rate represents an estimate of the market interest rate the Company would incur at lease commencement to borrow an amount equal to the lease payments on a collateralized basis over the term of a lease. Renewal options are not included in the measurement of the right of use assets and lease liabilities unless the Company is reasonably certain to exercise the optional renewal periods. Some leases also include early termination options, which can be exercised under specific conditions. Additionally, certain leases contain incentives, such as construction allowances from landlords. These incentives reduce the right-of-use asset related to the lease. Some of the Company’s leases contain rent escalations over the lease term. The Company recognizes expense for operating leases on a straight-line basis over the lease term. The Company does not currently have any finance leases. The Company’s lease agreements contain variable payments for common area maintenance and utilities. The Company has elected the practical expedient to combine lease and non-lease components for all asset categories. Therefore, the lease payments used to measure the lease liability for these leases include fixed minimum rentals along with fixed non lease component charges. The Company does not have significant residual value guarantees or restrictive covenants in its lease portfolio. Business Combinations In accordance with ASC 805, Business Combinations Equity-Based Compensation Under P3’s unit-based incentive plan, the Company may reward grantees with various types of awards, including but not limited to profits interests on a service-based or performance-based schedule. These awards may also contain market conditions. For performance-vesting units, P3 recognizes unit-based compensation expense when it is probable that the underlying performance condition will be achieved. The Company will analyze if a performance condition is probable for each reporting period through the settlement date for awards subject to performance vesting. For service-vesting units, P3 recognizes unit-based compensation expense over the requisite service period for each separately vesting portion of the profits interest as if the award was, in substance, multiple awards. For service-vesting units, the requisite service period for each separately vesting portion of the profits interest is recognized on a straight-lined basis annually as of the service anniversary date. Some service awards vest monthly whereby the Company recognizes associated compensation expense in equal installments throughout the course of the year. The Company’s Management Incentive Plan, which became effective as of December 8, 2017 and which P3’s Board of Managers, (the “Board”) amended and restated on April 16, 2020 (the “Incentive Plan”), provides for the grant of service-based and performance-based incentive units to certain officers, directors, and employees. Subject to adjustment, a maximum aggregate of 6,845,297 incentive units are authorized for issuance under the Incentive Plan. Incentive unit awards are governed by the terms of the Incentive Plan, the terms of the award agreement documenting the grant and the limited liability company agreement of P3 Health Group Holdings, LLC (the “LLC Agreement”), and are intended to qualify as a “profits interest” for Federal income tax purposes. Warrant Liability The Company accounts for warrant units of the Company’s Class D Units that may become redeemable for cash or other assets as liabilities at fair value on the Consolidated Balance Sheets. The warrants are subject to remeasurement at each balance sheet date and any change in fair value is recognized in the Company’s Consolidated Statements of Operations. Changes in the estimated fair value of the warrants are recognized as a non-cash gain or loss. The fair value of the warrants was estimated using an Option Pricing model (Black- Scholes-Merton). The Company utilizes the Black-Scholes-Merton methodology to value the warrants at each reporting period, with changes in fair value recognized in the Consolidated Statements of Operations. As the warrants were issued on November 19, 2020 there were no changes in fair value for the period through December 31, 2020. The estimated fair value of the warrant liability is determined using Level 1 and Level 3 inputs. The key assumptions used in the option pricing model relate to expected share-price volatility, expected term, and the risk-free interest rate. The expected volatility was derived from the asset volatilities of a selected group of comparable public companies. The risk-free interest rate is based on U.S. Treasury zero coupon bond rates. The expected term of the warrants is assumed to be 1.1 years until the close of the Transaction discussed in Note 22. The key inputs into the option pricing model as of December 31, 2020 were as follows: ​ ​ ​ ​ ​ ​ Volatility ​ 65.0 % Risk-Free Interest rate ​ 0.10 % Exercise Price ​ $ 4.68 ​ Expected Term ​ 1.1 years ​ ​ Premium Deficiency Reserve (“PDR”) In accordance with ASC 944-60-25-4, a PDR is required when there is a probable loss on unearned premiums. PDR is recognized when the unearned premium reserve is insufficient to cover the existing books of business. If a PDR exists, the amount shall be recognized by recording an additional liability for the deficiency with a corresponding charge to operations. Healthcare Services Expense and Claims Payable (collectively, “Medical Expenses”) The cost of healthcare services is recognized in the period services are provided. This also includes an estimate of the cost of services that have been incurred, but not yet reported (“IBNR”). Medical expenses also include costs for overseeing the quality of care and programs, which focus on patient wellness. Additionally, healthcare expenses can also include, from time to time, remediation of certain claims that might result from periodic reviews conducted by various regulatory agencies. A reserve for unpaid health claims is reported as IBNR. IBNR is based on historical paid claims trends and healthcare utilization metrics and available industry data. IBNR is recorded as “Claims Payable” in the accompanying consolidated balance sheets. The Company recorded $19,859,348 and $56,934,400 of IBNR liabilities to its Consolidated Balance Sheets for December 31, 2019 and 2020, respectively. Management estimates the Company’s IBNR by applying standard actuarial methodologies, which utilize historical data, including the period between the date services are rendered and the date claims received (and paid), denied claims activity, expected medical cost inflation, seasonality patterns, and changes in membership mix. IBNR estimates are made on an accrual basis and adjusted in future periods as required. Any adjustments to prior period estimates are included in the current period. Such estimates are subject to the impact from changes in both the regulatory and economic environments. The Company’s claims payable represents Management’s best estimate of its liability for unpaid medical costs as of December 31, 2019 and 2020. Income Taxes The Company and its wholly owned subsidiaries are “Single Member” limited liability companies (“LLCs”) and, therefore, do not directly pay Federal income tax expense(s), except for P3 Health Group Management, LLC (“P3-MGMT”), which has elected to file as a C-Corp under the Internal Revenue Code. However, P3-MGMT – although subject to Federal income tax, has historically not paid any such taxes due to loss carryforwards. Management evaluates the Company’s potential for any uncertain tax positions. This is done so on a continual basis throughout the course of the year. This is accomplished through a review of policies and procedures, reviews of customary and regular tax filings, and discussions with third-party experts. The Company did not have any uncertain tax positions at December 31, 2019 nor 2020. As an LLC, the Company files annual Federal partnership income tax returns in the United States and in and in certain states and local jurisdictions. No returns are closed to assessment based on the inception date of the Company (2017). Interest and penalties, if any, would be recorded as a component of operating expenses. Sales and Marketing Expenses The Company uses advertising primarily to promote the health plans with whom it conducts business as well as its physician clinics throughout the geographic areas it serves. Advertising costs are charged to directly to operations as incurred. Sales and Marketing Expenses totaled $1,870,004, $801,685 and $1,502,634 in 2018, 2019 and 2020, respectively.</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Recent Accounting Pronouncements Not Yet Adopted</t>
        </is>
      </c>
      <c r="B1" s="2" t="inlineStr">
        <is>
          <t>9 Months Ended</t>
        </is>
      </c>
      <c r="C1" s="2" t="inlineStr">
        <is>
          <t>12 Months Ended</t>
        </is>
      </c>
    </row>
    <row r="2">
      <c r="B2" s="2" t="inlineStr">
        <is>
          <t>Sep. 30, 2021</t>
        </is>
      </c>
      <c r="C2" s="2" t="inlineStr">
        <is>
          <t>Dec. 31, 2020</t>
        </is>
      </c>
    </row>
    <row r="3">
      <c r="A3" s="3" t="inlineStr">
        <is>
          <t>Recent Accounting Pronouncements Not Yet Adopted</t>
        </is>
      </c>
    </row>
    <row r="4">
      <c r="A4" s="4" t="inlineStr">
        <is>
          <t>Recent Accounting Pronouncements Not Yet Adopted</t>
        </is>
      </c>
      <c r="B4" s="4" t="inlineStr">
        <is>
          <t>Note 3: Recent Accounting Pronouncements Not Yet Adopted In October 2018, the FASB issued ASU 2018-17, Consolidation – Targeted Improvements to Related Party Guidance for Variable Interest Entities (Topic 810) In June 2016, the FASB issued ASU 2016-13, Financial Instruments – Credit Losses (Topic 326): Measurement of Credit Losses on Financial Instruments</t>
        </is>
      </c>
      <c r="C4" s="4" t="inlineStr">
        <is>
          <t xml:space="preserve">Note 4: Recent Accounting Pronouncements Not Yet Adopted In October 2018, the FASB issued ASU 2018-17, Consolidation – Targeted Improvements to Related Party Guidance for Variable Interest Entities (Topic 810) In June 2016, the FASB issued ASU 2016-13, Financial Instruments – Credit Losses (Topic 326): Measurement of Credit Losses on Financial Instruments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Company Liquidity, Operations and Management's Plans</t>
        </is>
      </c>
      <c r="B1" s="2" t="inlineStr">
        <is>
          <t>9 Months Ended</t>
        </is>
      </c>
      <c r="C1" s="2" t="inlineStr">
        <is>
          <t>12 Months Ended</t>
        </is>
      </c>
    </row>
    <row r="2">
      <c r="B2" s="2" t="inlineStr">
        <is>
          <t>Sep. 30, 2021</t>
        </is>
      </c>
      <c r="C2" s="2" t="inlineStr">
        <is>
          <t>Dec. 31, 2020</t>
        </is>
      </c>
    </row>
    <row r="3">
      <c r="A3" s="3" t="inlineStr">
        <is>
          <t>Company Liquidity, Operations and Management's Plans</t>
        </is>
      </c>
    </row>
    <row r="4">
      <c r="A4" s="4" t="inlineStr">
        <is>
          <t>Company Liquidity, Operations and Management's Plans</t>
        </is>
      </c>
      <c r="B4" s="4" t="inlineStr">
        <is>
          <t>Note 4: Company Liquidity, Operations and Management’s Plans The Company follows guidance promulgated by the FASB, specifically, ASC 205-40, Presentation of Financial Statements – Going Concern The Company has experienced revenue growth in 2019, 2020 and the nine months ended September 30, 2021 due to contracting with six new health plans in 2019, five additional new health plans in 2020, and two additional health plans in 2021. ​ ​ ​ ​ ​ ​ ​ ​ ​ ​ ​ ​ ​ ​ ​ Year # Health Plans Revenue YoY Growth Net Loss Net Loss % ​ 2018 1 ​ $ 87,696,695 N/A ​ $ (49,774,013) (56.8) % 2019 7 ​ 145,894,832 66 % (42,916,855) (29.4) % 2020 12 ​ 485,541,288 233 % (45,381,578) (9.3) % ​ ​ ​ ​ ​ September 2020 YTD 12 ​ 360,664,280 N/A ​ (31,184,596) (8.6) % September 2021 YTD 14 ​ 459,503,232 27 % (85,743,970) (18.7) % ​ On November 19, 2020, the Company entered a Term Loan Agreement with CRG Servicing, LLC (“CRG”) (the “Agreement”) to provide additional Net Working Capital (“NWC”) of up to $100.0 million limited to three total and tri-annual draws ($40.0 million in year 1, $35.0 million in year 2 and $25.0 million in year 3). Draws totaling $52.8 million have been made ($40.0 million in 2020, year 1, and $12.8 million in 2021, year 2) as of September 30, 2021. Per the terms of the Agreement, the Company may draw down an additional $47.2 million of funding from CRG – limited to $22.2 million in 2021 (year 2) and $25.0 million in 2022 (year 3). The Company’s Agreement with CRG requires compliance with certain financial covenants. Financial covenants require the Company to always maintain minimum liquidity, as defined in the agreement, of $5.0 million and annual consolidated revenue of, at least, $395.0 million for 2021. Although the Company’s revenue covenant is annual, P3 posted consolidated revenue of $459.5 million in the nine months ended September 30, 2021. For certain days in September 2021, minimum liquidity for the Company, as defined in the Agreement, fell below $5.0 million. The Company has obtained a waiver of the debt covenant violation that occurred on those days. Also, upon close of the Transaction referenced in Note 19, the Company expects to receive $180.0 million in net proceeds, which will be used to fund its operations and working capital. The Company believes it has sufficient, and available, cash resources to continue operating as a going concern and to be compliant with its debt covenants over the next 12-month period. As the Company continues to pursue its business plan, it may need to finance its operations through a combination of public or private equity or debt financings or other capital sources. However, there can be no assurance that any additional financing or strategic transactions will be available to the Company on acceptable terms, if at all. If events or circumstances occur such that the Company does not obtain additional funding, this could have a material adverse effect on the Company’s business, results of operations or financial condition.</t>
        </is>
      </c>
      <c r="C4" s="4" t="inlineStr">
        <is>
          <t>Note 5: Company Liquidity, Operations and Management’s Plans The Company follows guidance promulgated by the FASB, specifically, ASC 205-40, Presentation of Financial Statements – Going Concern The Company has experienced revenue growth in 2019 and 2020 due to contracting with six new health plans in 2019 and five additional new health plans in 2020. ​ ​ ​ ​ ​ ​ ​ ​ ​ ​ ​ ​ ​ ​ ​ Year # Health Plans Revenue YoY Growth Net Loss Net Loss % ​ 2018 1 ​ $ 87,696,695 N/A ​ $ (34,699,051) (40) % 2019 7 ​ 145,894,832 66 % (42,916,855) (29) % 2020 12 ​ 485,541,289 233 % (45,381,576) (9) % ​ On November 19, 2020, the Company entered a Term Loan Agreement with CRG Servicing, LLC (“CRG”) (the “Agreement”) to provide additional Net Working Capital (“NWC”) of up to $100.0 million, of which $40.0 million has been drawn as of December 31, 2020 – which, after transaction and financing costs netted to $36.5 million. Per the terms of the Agreement, the Company may draw down two additional annual tranches of funding from CRG. These draws are limited to $35.0 million (in 2021, year 2) and $25.0 million (in 2022, year 3). The Company’s Agreement with CRG requires certain financial covenants be complied with and met on an annual basis. Financial covenants require the Company to always maintain minimum liquidity, as defined in the agreement, of $5.0 million and annual consolidated revenue of, at least, $395.0 million for 2021. The Company posted annual consolidated revenue of $485.4 million in 2020 and met the minimum liquidity threshold as of December 31, 2020. The Company believes they have sufficient, and available, cash resources to continue operating as a going concern and will remain compliant with its debt covenants for the period that is at least 12 months from the date the Consolidated Financial Statements are available to be issued and that there is not substantial doubt about the Company’s ability to continue as a going concern beyond one year after the issuance date of these Consolidated Financial Statements. As the Company continues to pursue its business plan, it may need to finance its operations through a combination of public or private equity or debt financings or other capital sources. However, there can be no assurance that any additional financing or strategic transactions will be available to the Company on acceptable terms, if at all. If events or circumstances occur such that the Company does not obtain additional funding, this could have a material adverse effect on the Company’s business, results of operations or financial condition.</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Patient Fees Receivable</t>
        </is>
      </c>
      <c r="B1" s="2" t="inlineStr">
        <is>
          <t>9 Months Ended</t>
        </is>
      </c>
      <c r="C1" s="2" t="inlineStr">
        <is>
          <t>12 Months Ended</t>
        </is>
      </c>
    </row>
    <row r="2">
      <c r="B2" s="2" t="inlineStr">
        <is>
          <t>Sep. 30, 2021</t>
        </is>
      </c>
      <c r="C2" s="2" t="inlineStr">
        <is>
          <t>Dec. 31, 2020</t>
        </is>
      </c>
    </row>
    <row r="3">
      <c r="A3" s="3" t="inlineStr">
        <is>
          <t>Patient Fees Receivable</t>
        </is>
      </c>
    </row>
    <row r="4">
      <c r="A4" s="4" t="inlineStr">
        <is>
          <t>Patient Fees Receivable</t>
        </is>
      </c>
      <c r="B4" s="4" t="inlineStr">
        <is>
          <t>Note 5: Patient Fees Receivable Patient fees receivable is included in Clinic Fees and Insurance Receivables in the Company’s Condensed Consolidated Balance Sheets and consisted of the following categories for each of the periods ended September 30, 2021 and December 31, 2020, presented below: ​ ​ ​ ​ ​ ​ ​ ​ ​ Unaudited ​ ​ ​ ​ September 30, 2021 ​ December 31, 2020 Total Receivables: Gross ​ $ 2,098,575 ​ $ 662,526 Less: Contractual Allowances ​ (1,799,004) ​ (302,137) Receivables Net of Contractual Allowances ​ 299,571 ​ 360,389 ​ ​ ​ Commercial ​ 129,742 ​ 203,201 Medicare / Medicaid ​ 147,635 ​ 109,996 Self Pay ​ 22,194 ​ 47,192 Receivables Net of Contractual Allowances ​ $ 299,571 ​ $ 360,389 ​</t>
        </is>
      </c>
      <c r="C4" s="4" t="inlineStr">
        <is>
          <t>Note 6: Patient Fees Receivable Patient fees receivable is included in Clinic Fees and Insurance Receivables in the Company’s Consolidated Balance Sheet and consisted of the following categories for each of the years ending December 31, presented below: ​ ​ ​ ​ ​ ​ ​ ​ ​ ​ 2019 ​ 2020 Total Receivables: Gross $ 672,846 $ 1,041,300 Less: Contractual Allowances ​ (201,439) ​ (791,837) Receivables Net of Contractual Allowances ​ 471,407 ​ 249,463 Commercial ​ 205,000 ​ 85,504 Medicare / Medicaid ​ 222,992 ​ 116,221 Self Pay ​ 43,414 ​ 47,739 Receivables Net of Contractual Allowances ​ $ 471,406 ​ $ 249,464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Property, Plant and Equipment ("PP&amp;E")</t>
        </is>
      </c>
      <c r="B1" s="2" t="inlineStr">
        <is>
          <t>9 Months Ended</t>
        </is>
      </c>
      <c r="C1" s="2" t="inlineStr">
        <is>
          <t>12 Months Ended</t>
        </is>
      </c>
    </row>
    <row r="2">
      <c r="B2" s="2" t="inlineStr">
        <is>
          <t>Sep. 30, 2021</t>
        </is>
      </c>
      <c r="C2" s="2" t="inlineStr">
        <is>
          <t>Dec. 31, 2020</t>
        </is>
      </c>
    </row>
    <row r="3">
      <c r="A3" s="3" t="inlineStr">
        <is>
          <t>Property, Plant and Equipment ("PP&amp;E")</t>
        </is>
      </c>
    </row>
    <row r="4">
      <c r="A4" s="4" t="inlineStr">
        <is>
          <t>Property, Plant and Equipment ("PP&amp;E")</t>
        </is>
      </c>
      <c r="B4" s="4" t="inlineStr">
        <is>
          <t>Note 6: Property, Plant and Equipment (“PP&amp;E”) The Company’s PP&amp;E balances as of September 30, 2021 and December 31, 2020 consisted of the following: ​ ​ Unaudited ​ ​ Classification PP&amp;E Asset ​ September 30, 2021 ​ December 31, 2020 Leasehold Improvements (Cycle: Lease Term) ​ $ 2,135,982 ​ $ 1,392,688 Furniture &amp; Fixtures ​ 1,511,151 ​ 1,150,789 Computer Equipment &amp; Software ​ 4,234,995 ​ 1,947,894 Medical Equipment ​ 578,849 ​ 457,822 Software (Development in Process) ​ 2,272,560 ​ 2,794,221 Less: Accumulated Depreciation ​ (2,811,623) ​ (1,592,827) Totals ​ $ 7,921,914 ​ $ 6,150,587 ​</t>
        </is>
      </c>
      <c r="C4" s="4" t="inlineStr">
        <is>
          <t>Note 7: Property, Plant and Equipment (“PP&amp;E”) The Company’s PP&amp;E balances as of December 31 consisted of the following: ​ ​ ​ ​ ​ ​ ​ ​ Classification PP&amp;E Asset ​ 2019 ​ 2020 Leasehold Improvements (Cycle: Lease Term) $ 1,376,351 $ 1,392,688 Furniture &amp; Fixtures ​ 949,911 ​ 1,150,789 Computer Equipment &amp; Software ​ 1,030,058 ​ 1,947,894 Medical Equipment ​ 346,306 ​ 457,822 Software (Development in Process) ​ 1,114,166 ​ 2,794,221 Less: Accumulated Depreciation ​ (797,654) ​ (1,592,827) Totals ​ $ 4,019,137 ​ $ 6,150,587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4 Months Ended</t>
        </is>
      </c>
      <c r="C1" s="2" t="inlineStr">
        <is>
          <t>9 Months Ended</t>
        </is>
      </c>
    </row>
    <row r="2">
      <c r="B2" s="2" t="inlineStr">
        <is>
          <t>Dec. 31, 2020</t>
        </is>
      </c>
      <c r="C2" s="2" t="inlineStr">
        <is>
          <t>Sep. 30, 2021</t>
        </is>
      </c>
    </row>
    <row r="3">
      <c r="A3" s="4" t="inlineStr">
        <is>
          <t>Foresight Acquisition Corp [Member]</t>
        </is>
      </c>
    </row>
    <row r="4">
      <c r="A4" s="4" t="inlineStr">
        <is>
          <t>DESCRIPTION OF ORGANIZATION AND BUSINESS OPERATIONS</t>
        </is>
      </c>
      <c r="B4" s="4" t="inlineStr">
        <is>
          <t>NOTE 1 — DESCRIPTION OF ORGANIZATION AND BUSINESS OPERATIONS Foresight Acquisition Corp. (the “Company”) was incorporated in Delaware on August 20, 2020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August 20, 2020 (inception) through December 31, 2020 relates to the Company’s formation and the initial public offering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 for the Company’s Initial Public Offering was declared effective on February 9, 2021. On February 12, 2021, the Company consummated the Initial Public Offering of 31,625,000 units (the “Units” and, with respect to the shares of Class A common stock included in the Units sold, the “Public Shares”), which includes the full exercise by the underwriter of its over-allotment option in the amount of 4,125,000 Units, at $10.00 per Unit, generating gross proceeds of $316,250,000, which is described in Note 3. Simultaneously with the closing of the Initial Public Offering, the Company consummated the sale of 832,500 units (each, a “Private Placement Unit” and, collectively, the “Private Placement Units”) at a price of $10.00 per Private Placement Unit in a private placement to Foresight Sponsor Group, LLC (the “Sponsor”) and FA Co-Investment LLC (an affiliate of one of the underwriters of the Initial Public Offering) ( “FA Co-Investment” and, together with the Sponsor, the “Sponsors”) generating gross proceeds of $8,325,000, which is described in Note 4. Transaction costs amounted to $6,827,967, consisting of $6,325,000 of underwriting fees, and $502,967 of other offering costs. Following the closing of the Initial Public Offering on February 12, 2021, an amount of $316,250,000 ($10.00 per Unit) from the net proceeds of the sale of the Units in the Initial Public Offering and the sale of the Private Placement Warrants was placed in a trust account (the “Trust Account”),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tockholders, as described below except that interest earned on the Trust Account can be released to the Company to pay its tax obligations. The Company’s management has broad discretion with respect to the specific application of the net proceeds of the Initial Public Offering and the sale of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as defined below) (excluding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then in the Trust Account, net of taxes payable). There will be no redemption rights upon the completion of a Business Combination with respect to the Company’s warrants.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s have agreed to vote their Founder Shares (as defined in Note 5), Private Placement Shares (as defined in Note 4)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s have agreed (a) to waive their redemption rights with respect to the Founder Shares, Private Placement Shares and Public Shares held by them in connection with the completion of a Business Combination, (b) to waive their liquidation rights with respect to the Founder Shares and Private Placement Shares if the Company fails to complete a Business Combination by February 12, 2023, (as such period may be extended, the “Combination Period”)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or (ii) with respect to any other provision relating to stockholders’ rights or pre-business combination activity, unless the Company provides the Public Stockholders with the opportunity to redeem their Public Shares in conjunction with any such amendment. However, if the Sponsors acquire Public Shares in or after the Initial Public Offering, such Public Shares will be entitled to liquidating distributions from the Trust Account if the Company fails to complete a Business Combination within the Combination Period. If the Company has not completed a Business Combination within the Combination Period, the Company will (i) cease all operations except for the purpose of winding up, (ii) as promptly as reasonably possible but not more than ten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and other entities with which the Company does business, execute agreements with the Company waiving any right, title, interest or claim of any kind in or to monies held in the Trust Account. Liquidity and Management’s Plan Prior to the completion of the initial public offering, the Company lacked the liquidity it needed to sustain operations for a reasonable period of time, which is considered to be one year from the issuance date of the financial statement. The Company has since competed its Initial Public Offering at which time capital in excess of the funds deposited in the Trust Account and/or used to fund offering expenses was released to the Company for general working capital purposes. Accordingly, management has since reevaluated the Company’s liquidity and financial condition and determined that sufficient capital exists to sustain operations for one year from the issuance date of the financial statements and therefore substantial doubt has been alleviated.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c r="C4" s="4" t="inlineStr">
        <is>
          <t>NOTE 1. DESCRIPTION OF ORGANIZATION AND BUSINESS OPERATIONS Foresight Acquisition Corp. (the “Company”) was incorporated in Delaware on August 20, 2020. The Company was formed for the purpose of effecting a merger, capital stock exchange, asset acquisition, stock purchase, reorganization or similar business combination with one or more businesses (the “Business Combination”). The Company has three wholly-owned subsidiaries, FAC Merger Sub LLC, a Delaware limited liability company subsidiary of the Company (“Merger Sub”), FAC-A Merger Sub Corp., a Delaware corporation subsidiary of the Company (“MergerCorp-A”),and FAC-B Merger Sub Corp., a Delaware corporation subsidiary of the Company (“MergerCorp-B” and, together with MergerCorp-A, the “Merger Corps” and each, a “Merger Corp”).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1, the Company had not commenced any operations. All activity for the period from August 20, 2020 (inception) through September 30, 2021 relates to the Company’s formation and the initial public offering (“Initial Public Offering”), which is described below, and identifying a target company for a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 for the Company’s Initial Public Offering was declared effective on February 9, 2021. On February 12, 2021, the Company consummated the Initial Public Offering of 31,625,000 units (the “Units” and, with respect to the shares of Class A common stock included in the Units sold, the “Public Shares”), which includes the full exercise by the underwriter of its over-allotment option in the amount of 4,125,000 Units, at $10.00 per Unit, generating gross proceeds of $316,250,000, which is described in Note 4. Simultaneously with the closing of the Initial Public Offering, the Company consummated the sale of 832,500 units (each, a “Private Placement Unit” and, collectively, the “Private Placement Units”) at a price of $10.00 per Private Placement Unit in a private placement to Foresight Sponsor Group, LLC (the “Sponsor”) and FACo-Investment LLC (an affiliate of one of the underwriters of the Initial Public Offering) ( “FACo-Investment” and, together with the Sponsor, the “Sponsors”) generating gross proceeds of $8,325,000, which is described in Note 5. Transaction costs amounted to $6,827,967, consisting of $6,325,000 of underwriting fees, and $502,967 of other offering costs. Following the closing of the Initial Public Offering on February 12, 2021, an amount of $316,250,000 ($10.00 per Unit) from the net proceeds of the sale of the Units in the Initial Public Offering and the sale of the Private Placement Warrants was placed in a trust account (the “Trust Account”),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tockholders, as described below except that interest earned on the Trust Account can be released to the Company to pay its tax obligations. The Company’s management has broad discretion with respect to the specific application of the net proceeds of the Initial Public Offering and the sale of Private Placement Units, although substantially all of the net proceeds are intended to be applied generally toward completing a Business Combination. The Company must complete one or more initial Business Combinations with one or more operating businesses or assets with a fair market value equal to at least 80% of the net assets held in the Trust Account (as defined below) (excluding taxes payable on the interest earned on the Trust Account). The Company will only complete a Business Combination if the post-Business Combination company owns or acquires 50% or more of the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re is no assurance that the Company will be able to complete a Business Combination successfully. The Company will provide the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then in the Trust Account, net of taxes payable). There will be no redemption rights upon the completion of a Business Combination with respect to the Company’s warrants.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s have agreed to vote their Founder Shares (as defined in Note 6), Private Placement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Business Combination. Liquidity and Capital Resources As of September 30, 2021, the Company had $97,290 in its operating bank accounts, $316,264,504 in marketable securities held in the Trust Account to be used for a Business Combination or to repurchase or redeem stock in connection therewith and working capital $112,898, which excludes franchise taxes payable of $150,000. On August 19, 2021, the sponsor committed to provide up to $300,000 in working capital loans as needed by the Company in order to finance transaction costs in connection with a Business Combination. The loans, if issued, will be non-interest bearing, unsecured and will be repaid upon the consummation of an initial business combination. If the Company does not consummate an initial business combination, all amounts loaned to the Company will be forgiven except to the extent that we have funds available outside of the Trust Account to repay such loans. As of September 30, 2021 there were no working capital loans outstanding. On October 27, 2021, the sponsor committed to provide up to an additional $600,000 in working capital loans as needed by the Company in order to finance transaction costs in connection with a Business Combination. The loans will follow the same structure as the $300,000 working capital loans as described above. The total commitment provided by the Sponsor will total $900,000, where none of which has been borrowed as of September 30, 2021. The Company may raise additional capital through loans or additional investments from the Sponsor or its stockholders, officers, directors, or third parties. The Company’s officers and directors and the Sponsor may but are not obligated to (except as described above), loan the Company funds, from time to time, in whatever amount they deem reasonable in their sole discretion, to meet the Company’s working capital needs. Based on the foregoing, the Company believes it will have sufficient cash to meet its needs through the earlier of consummation of a Business Combination or February 21, 2023, the deadline to complete a Business Combination pursuant to the Company’s Amended and Restated Certificate of Incorporation (unless otherwise amended by stockholders).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s have agreed (a) to waive their redemption rights with respect to the Founder Shares, Private Placement Shares and Public Shares held by them in connection with the completion of a Business Combination, (b) to waive their liquidation rights with respect to the Founder Shares and Private Placement Shares if the Company fails to complete a Business Combination by February 12, 2023, (as such period may be extended, the “Combination Period”)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or (ii) with respect to any other provision relating to stockholders’ rights or pre-business combination activity, unless the Company provides the Public Stockholders with the opportunity to redeem their Public Shares in conjunction with any such amendment. However, if the Sponsors acquire Public Shares in or after the Initial Public Offering, such Public Shares will be entitled to liquidating distributions from the Trust Account if the Company fails to complete a Business Combination within the Combination Period. If the Company has not completed a Business Combination within the Combination Period, the Company will (i) cease all operations except for the purpose of winding up, (ii) as promptly as reasonably possible but not more than ten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and other entities with which the Company does business, execute agreements with the Company waiving any right, title, interest or claim of any kind in or to monies held in the Trust Account.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 The financial statement does not include any adjustments that might result from the outcome of this uncertaint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Acquisitions</t>
        </is>
      </c>
      <c r="B1" s="2" t="inlineStr">
        <is>
          <t>9 Months Ended</t>
        </is>
      </c>
    </row>
    <row r="2">
      <c r="B2" s="2" t="inlineStr">
        <is>
          <t>Sep. 30, 2021</t>
        </is>
      </c>
    </row>
    <row r="3">
      <c r="A3" s="3" t="inlineStr">
        <is>
          <t>Business Acquisitions</t>
        </is>
      </c>
    </row>
    <row r="4">
      <c r="A4" s="4" t="inlineStr">
        <is>
          <t>Business Acquisitions</t>
        </is>
      </c>
      <c r="B4" s="4" t="inlineStr">
        <is>
          <t>Note 7: Business Acquisitions The Company makes acquisitions to expand its geographical footprint and member base. The following acquisitions have been accounted for as business combinations. The amounts presented for the 2021 acquired Intangible Assets are based on their estimated fair value at the date of acquisition. These estimates, and their corresponding amortization expense will be finalized by December 31, 2021. Michael F. Hamant, M.D., P.C. On October 30, 2020, the Company purchased a medical practice, Michael F. Hamant, M.D., P.C. The purchase price totaled $140,000 paid in cash, $20,000 of which was for transaction fees. The total purchase price has been allocated to PP&amp;E and Goodwill. The following table provides an allocation of the total purchase price: ​ ​ ​ ​ ​ Goodwill $ 130,000 PP&amp;E ​ 10,000 Total Purchase Price ​ $ 140,000 ​ Robert E. Mutterperl, D.O., S.C. On April 5, 2021, the Company purchased a medical practice, Robert E. Mutterperl, D.O., S.C. The purchase price totaled $85,000 paid in cash, $3,000 of which was for transaction fees. $82,000 of the total purchase price has been allocated to Goodwill. Neisa I. Diaz, M.D., LLC On July 1, 2021, the Company purchased a medical practice, Neisa I. Diaz, M.D. LLC. The total purchase price was $3,802,037, which was paid in cash. The total purchase price has been allocated to Acquired Intangibles (representing the present value of existing payor contracts, with an estimated economic life of 10 years), other assets and goodwill. The following table provides a preliminary allocation of the total purchase price: ​ ​ ​ ​ ​ Aquired Intangibles $ 1,840,000 Goodwill ​ 1,960,000 Other Assets ​ 2,037 Total Purchase Price ​ $ 3,802,037 ​ Medical Associates of Tampa Bay, LLC On September 3, 2021, the Company purchased a medical practice, Medical Associates of Tampa Bay, LLC. The total purchase price was $1,154,000, which was paid in cash. The total purchase price has been allocated to acquired intangible assets (representing the present value of payor contracts, with an estimated economic life of 10 years), PP&amp;E, and Goodwill. The following table provides a preliminary allocation of the total purchase price: ​ ​ ​ ​ ​ Aquired Intangibles $ 240,000 Goodwill ​ 892,550 PP&amp;E ​ 21,450 Total Purchase Price ​ $ 1,154,000 ​ A summary of Goodwill and Other Intangibles is as follows: ​ ​ ​ ​ ​ ​ ​ ​ ​ September 30, 2021 December 31, 2020 Goodwill ​ $ 3,805,628 ​ $ 871,128 Intangible Assets - Amortizable ​ 2,080,000 ​ — Total ​ $ 5,885,628 ​ $ 871,128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Notes Receivable, Net</t>
        </is>
      </c>
      <c r="B1" s="2" t="inlineStr">
        <is>
          <t>9 Months Ended</t>
        </is>
      </c>
      <c r="C1" s="2" t="inlineStr">
        <is>
          <t>12 Months Ended</t>
        </is>
      </c>
    </row>
    <row r="2">
      <c r="B2" s="2" t="inlineStr">
        <is>
          <t>Sep. 30, 2021</t>
        </is>
      </c>
      <c r="C2" s="2" t="inlineStr">
        <is>
          <t>Dec. 31, 2020</t>
        </is>
      </c>
    </row>
    <row r="3">
      <c r="A3" s="3" t="inlineStr">
        <is>
          <t>Notes Receivable, Net.</t>
        </is>
      </c>
    </row>
    <row r="4">
      <c r="A4" s="4" t="inlineStr">
        <is>
          <t>Notes Receivable, Net</t>
        </is>
      </c>
      <c r="B4" s="4" t="inlineStr">
        <is>
          <t>Note 8: Notes Receivable, Net The Company entered into five Promissory Notes (the “Notes”) with three family medical practices (the “Practices”) to fund working capital needs. The Company simultaneously entered separate Provider Agreements with each Practice related to four of these five Notes. Each Provider Agreement establishes a preferred, predetermined reimbursement rate for services rendered to the Company’s members and requires that Practice to furnish healthcare services to the Company’s members. The Provider Agreements mature in concert with each practice’s loan. In accordance with each of these four Notes, so long as the corresponding Provider Agreement is in effect on the maturity date of each Note and has not been terminated by the borrower for any reason, the Company will forgive the entire principal, plus accrued interest due on the date of maturity. Likewise, if the Company terminates the Provider Agreement prior to maturity without cause, all principal plus accrued interest due from the borrower will be forgiven. Upon early termination of the Provider Agreement by borrower, all principal and accrued interest will become immediately payable and due the Company. Related to potential forgiveness, the Company records a valuation allowance on a straight-line basis following the early termination date through the date of maturity, due to the probable likelihood of needing to forgive the notes at maturity, with a full valuation allowance set at the time of maturity. At September 30, 2021 and December 31, 2020, the Company has recorded notes receivable of $4,027,598 and $4,000,629, including accrued interest of $795,318 and $572,382, and net of valuation allowances of $343,399 and $195,967, respectively. The Notes carry maturity dates ranging from December 31, 2021 through December 31, 2028 with interest rates ranging from 5.0% to 10.0%. The short-term components, $343,399 and $174,499, as of September 30, 2021 and December 31, 2020, of these Notes is included in Other Receivables in the Company’s Condensed Consolidated Balance Sheets.</t>
        </is>
      </c>
      <c r="C4" s="4" t="inlineStr">
        <is>
          <t>Note 9: Notes Receivable, Net The Company entered into five Promissory Notes (the “Notes”) with three family medical practices (the “Practices”) to fund working capital needs. The Company simultaneously entered separate Provider Agreements with each Practice related to four of these five Notes. Each Provider Agreement establishes a preferred, predetermined reimbursement rate for services rendered to the Company’s members and requires that Practice to furnish healthcare services to the Company’s members. The Provider Agreements mature in concert with each practice’s loan. In accordance with each of these four Notes, so long as the corresponding Provider Agreement is in effect on the maturity date of each Note and has not been terminated by the borrower for any reason, the Company will forgive the entire principal, plus accrued interest due on the date of maturity. Likewise, if the Company terminates the Provider Agreement prior to maturity without cause, all principal plus accrued interest due from the borrower will be forgiven. Upon early termination of the Provider Agreement by borrower, all principal and accrued interest will become immediately payable and due the Company. Related to potential forgiveness, the Company records a valuation allowance on a straight-line basis following the early termination date through the date of maturity, due to the probable likelihood of needing to forgive the notes at maturity, with a full valuation allowance set at the time of maturity. At December 31, 2019 and 2020, the Company has recorded notes receivable of $3,742,004 and $4,000,629, including accrued interest of $288,528 and $572,382, and net of valuation allowances of $46,868 and $195,967, respectively. The Notes carry maturity dates ranging from December 31, 2021 through December 31, 2028 with interest rates ranging from 5.0% to 10.0%. Two of the Notes are included in Other Receivables in the Company’s Consolidated Balance Sheet due to their short-term maturity dates of December 31, 2021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Claims Payable</t>
        </is>
      </c>
      <c r="B1" s="2" t="inlineStr">
        <is>
          <t>9 Months Ended</t>
        </is>
      </c>
      <c r="C1" s="2" t="inlineStr">
        <is>
          <t>12 Months Ended</t>
        </is>
      </c>
    </row>
    <row r="2">
      <c r="B2" s="2" t="inlineStr">
        <is>
          <t>Sep. 30, 2021</t>
        </is>
      </c>
      <c r="C2" s="2" t="inlineStr">
        <is>
          <t>Dec. 31, 2020</t>
        </is>
      </c>
    </row>
    <row r="3">
      <c r="A3" s="3" t="inlineStr">
        <is>
          <t>Claims Payable.</t>
        </is>
      </c>
    </row>
    <row r="4">
      <c r="A4" s="4" t="inlineStr">
        <is>
          <t>Claims Payable</t>
        </is>
      </c>
      <c r="B4" s="4" t="inlineStr">
        <is>
          <t>Note 9: Claims Payable Claims payable includes claims reported as of the balance sheet date, including estimates for IBNR, due to third parties for health care services provided to members. IBNR was $75,108,251 and $54,472,498 at September 30, 2021 and 2020, respectively. Activity in the liability for claims payable and healthcare expenses for the nine months ended September 30, was as follows: ​ ​ ​ ​ ​ ​ ​ ​ ​ ​ For the Nine Months Ended September 30, ​ 2021 2020 Claims Unpaid, Beginning of Year ​ $ 56,934,400 ​ $ 19,859,348 ​ ​ ​ ​ ​ ​ ​ Incurred, Related to: ​ ​ Current Year ​ 418,149,443 ​ 295,275,661 Prior Year(s) ​ (1,921,074) ​ — Total Incurred ​ 416,228,369 ​ 295,275,661 ​ ​ ​ Paid, Related to: ​ ​ Current Year ​ 337,014,904 ​ 243,942,253 Prior Year(s) ​ 61,039,614 ​ 19,038,200 Total Paid ​ 398,054,518 ​ 262,980,453 ​ ​ ​ Claims Unpaid, End of Period ​ $ 75,108,251 ​ $ 52,154,556 ​ Total incurred claims of $416,228,369 and $295,275,661 for the nine months ended September 30, 2021 and 2020 respectively are lower than total Medical Expenses by $43,004,716 and $52,982,611 respectively. This difference is primarily composed of Medicare Part D expenses, Sub-Capitation expenses, and other non-claims payable medical expenses on the accompanying Condensed Consolidated Statements of Operations. Estimates for incurred claims are based on historical enrollment and cost trends while also taking into consideration operational changes. Future and actual results typically differ from estimates. Differences could result from an overall change in medical expenses per member, changes in member mix or simply due to the addition of new members.</t>
        </is>
      </c>
      <c r="C4" s="4" t="inlineStr">
        <is>
          <t>Note 10: Claims Payable Claims payable includes claims reported as of the balance sheet date, including estimates for IBNR, due to third parties for health care services provided to members. IBNR was $7,801,556 ​ ​ ​ ​ ​ ​ ​ ​ ​ ​ ​ ​ 2018 2019 2020 Claims Unpaid, Beginning of Year. ​ $ — ​ $ 7,801,556 ​ $ 19,859,348 Incurred, Related to: ​ ​ ​ ​ ​ ​ ​ ​ ​ Current Year ​ 79,982,717 ​ 119,091,765 ​ 418,103,177 Prior Year(s) ​ — ​ — ​ — Total Incurred ​ 79,982,717 ​ 119,091,765 ​ 418,103,177 Paid, Related to: ​ ​ ​ Current Year ​ 72,181,161 ​ 99,524,323 ​ 361,512,059 Prior Year(s) ​ — ​ 7,509,650 ​ 19,516,066 Total Paid ​ 72,181,161 ​ 107,033,973 ​ 381,028,125 Claims Unpaid, End of Year ​ $ 7,801,556 ​ $ 19,859,348 ​ $ 56,934,400 ​ Total incurred claims of $79,982,717, $119,091,765 and $418,103,177 as of December 31, 2018, 2019 and 2020, respectively, are lower than total Medical Expenses by $12,499,060, $22,350,692 and $67,409,966, respectively. This difference is primarily composed of Medicare Part D expenses, Sub-Capitation expenses, and other non-claims payable medical expenses on the accompanying Consolidated Statements of Operations. Estimates for incurred claims are based on historical enrollment and cost trends while also taking into consideration operational changes. Future and actual results typically differ from estimates. Differences could result from an overall change in medical expenses per member, changes in member mix or simply due to the addition of new membe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5" customWidth="1" min="1" max="1"/>
    <col width="80" customWidth="1" min="2" max="2"/>
    <col width="80" customWidth="1" min="3" max="3"/>
  </cols>
  <sheetData>
    <row r="1">
      <c r="A1" s="1" t="inlineStr">
        <is>
          <t>Long-Term Debt</t>
        </is>
      </c>
      <c r="B1" s="2" t="inlineStr">
        <is>
          <t>9 Months Ended</t>
        </is>
      </c>
      <c r="C1" s="2" t="inlineStr">
        <is>
          <t>12 Months Ended</t>
        </is>
      </c>
    </row>
    <row r="2">
      <c r="B2" s="2" t="inlineStr">
        <is>
          <t>Sep. 30, 2021</t>
        </is>
      </c>
      <c r="C2" s="2" t="inlineStr">
        <is>
          <t>Dec. 31, 2020</t>
        </is>
      </c>
    </row>
    <row r="3">
      <c r="A3" s="3" t="inlineStr">
        <is>
          <t>Long-Term Debt</t>
        </is>
      </c>
    </row>
    <row r="4">
      <c r="A4" s="4" t="inlineStr">
        <is>
          <t>Long-Term Debt</t>
        </is>
      </c>
      <c r="B4" s="4" t="inlineStr">
        <is>
          <t>Note 10: Long-Term Debt In 2019, the Company received bridge loans (“LTD-A”) from some of its existing investors totaling $16,164,914. The bridge loans accrued interest at 12% and were scheduled to mature on November 12, 2019. All but one was repaid with proceeds raised from the issuance of Class D Units. The remaining and outstanding bridge loan balance was $1,629,310, plus accrued interest of $219,236 and was fully paid by November 30, 2020. In 2019, the Company executed a share repurchase agreement with one of its investors (“LTD-C”). The agreement stipulated $15.0 million originally contributed by the investor would be repaid by the earlier of June 28, 2023 or a change in control transaction. As part of this repurchase agreement, the investor exchanged its owned units back for a $15.0 million note receivable from the Company – thus, no longer holding its former equity position. The note carries interest of 10.0% per year. Its principal balance plus accrued interest is due at maturity in 2023. Accrued interest was $5,316,338 and $3,865,740 at September 30, 2021, and December 31, 2020, respectively. The total principal balances are included in Long-Term Debt on the Company’s Condensed Consolidated Balance Sheets at September 30, 2021 and December 31, 2020. On November 19, 2020, the Company entered a Term Loan and Security Agreement (the “Facility”) with a commercial lender (“LTD-D”). The Facility provides funding up to $100.0 million, of which $52.8 million has been drawn as of September 30, 2021. Of the $52.8 million drawn, $36.5 million was received on November 19, 2020 (net of $3.5 million in financing costs) and $12.6 million was received on June 28, 2021 (net of $0.2 million in financing costs). Financing costs are amortized on a straight-line basis through the Facility’s expected maturity date. The Facility may be used to pay certain indebtedness of the Company and for general working capital needs. The Company has access to an additional $47.3 million (of which $22.3 million may be drawn up through December 31, 2021 and $25.0 million, which may be drawn up through February 28, 2022). Repayment of principal of all amounts drawn are due at maturity. The Company must meet a borrowing base milestone by demonstrating to the Lenders that revenue for any three consecutive month period (ending after the Facility’s closing date, but on or prior to December 31, 2021) is greater than or equal to $125.0 million. Additionally, the Company must remain in compliance with financial covenants such as minimum liquidity of $5.0 million and annual minimum revenue levels. For certain days in September 2021, minimum liquidity for the Company, as defined in the Agreement, fell below $5.0 million. The Company has obtained a waiver of the debt covenant violation that occurred on those days. Starting in 2021, and on an annual basis thereafter, the Company must post a minimum amount of annual revenue equal to, or greater than $395.0 million; increasing to $460.0 million in 2022; $525.0 million in 2023; $585.0 million in 2024 and $650.0 million in 2025. Also, the Company is subject to certain restrictions that include indebtedness and liens. The Facility’s maturity date is December 31, 2025. This maturity date may be accelerated as a remedy under the certain default provisions in the agreement or in the event a mandatory prepayment trigger occurs. Interest is payable at 12.0% per annum on a quarterly cycle (in arrears) beginning March 31, 2021. Management may elect to pay the full 12.0% in cash or at 8.0% with the remaining 4.0% being added to principal as “paid in kind” (“PIK”) for a period of three years (or twelve payments). The PIK is subject to acceleration as of that date in the event certain occurrences in the Facility’s agreement are triggered. The Facility’s Lenders also received ten-year warrants to purchase 858,351 shares of Series D Preferred Units at $4.68 per share. These warrants have been recorded as a liability in the Company’s Condensed Consolidated Balance Sheets at fair market value and are marked to market on a quarterly basis until exercised. A discount was recorded on the debt issued for the same amount. The discount is amortized through maturity of the loan. The Security Agreement provides the Lenders collateral in 100% of the Company’s pledged stock, its subsidiaries (including tangible and intangible personal property) and bank accounts. On June 7, 2020, the Company repurchased 200,000 Class C (Time-based) Units, at $0.90 per Unit from a former Executive through issuance of a long-term note (“LTD-E”). This repurchase was recognized in the Company’s condensed consolidated balance sheets as a reduction to Members’ Deficit in the amount of $180,000 and a corresponding increase in Long term Debt. LTD-E bears interest of 3.25% and fixed monthly payments of $7,757 through date of maturity (June 7, 2022). At September 30, 2021, the remaining balance due on LTD-E has been recorded as Current Portion of Long-Term Debt in the Company’s Condensed Consolidated Balance Sheets given its maturity date is within 12-months. The following table rolls forward the long-term debt balances presented in the Company’s Condensed Consolidated Balance Sheets: ​ ​ ​ ​ ​ ​ ​ ​ ​ ​ ​ ​ ​ ​ ​ ​ ​ ​ ​ ​ ​ LTD-A LTD-B LTD-C LTD-D LTD-E Totals Balance at December 31, 2019 ​ $ 1,516,598 ​ $ — ​ $ 15,000,000 ​ $ — ​ $ — ​ $ 16,516,598 ​ ​ ​ ​ ​ ​ ​ Issued in 2020 ​ — ​ — ​ — ​ 40,000,000 ​ 180,000 ​ 40,180,000 Principal Payments in 2020 ​ (1,516,598) ​ — ​ — ​ — ​ (43,911) ​ (1,560,509) Balance at December 31 , 2020 ​ $ — ​ $ — ​ $ 15,000,000 ​ $ 40,000,000 ​ $ 136,089 ​ $ 55,136,089 ​ ​ ​ ​ ​ ​ ​ Issued in 2021 ​ — ​ — ​ — ​ 12,750,000 ​ — ​ 12,750,000 Principal Payments in 2021 ​ — ​ — ​ — ​ — ​ (67,216) ​ (67,216) Balance at September 30, 2021 ​ $ — ​ $ — ​ $ 15,000,000 ​ $ 52,750,000 ​ $ 68,873 ​ $ 67,818,873 ​ Beginning on September 30, 2021 and for the full years presented below thereafter, the Company’s annual, minimum payments due under debt obligations were as follows: ​ ​ ​ ​ ​ ​ ​ ​ ​ ​ ​ ​ ​ ​ ​ ​ ​ ​ ​ Interest ​ ​ ​ ​ ​ ​ ​ ​ ​ ​ ​ ​ ​ ​ Total Remaining ​ ​ Principal ​ PIK ​ Total Payments* ​ Cash Payments 2021 $ 30,508 $ 1,056,761 $ 3,241,713 $ 2,215,459 2022 ​ 38,365 ​ 4,414,502 ​ 8,878,819 ​ 4,502,683 2023 ​ 15,000,000 ​ 4,734,115 ​ 14,669,197 ​ 29,991,066 2024 ​ — ​ 2,448,480 ​ 7,230,729 ​ 4,782,249 2025 ​ 52,750,000 ​ 2,336,432 ​ 14,093,910 ​ 69,180,343 Total ​ $ 67,818,873 ​ $ 14,990,290 ​ $ 48,114,368 ​ $ 110,671,800 *Total Interest Payments Remaining Cash and Non-Cash (PIK) ​ ​ Unaudited ​ ​ ​ ​ September 30, 2021 ​ December 31, 2020 Total Principal ​ $ 67,818,873 ​ $ 55,136,089 Less: Current Portion of Long-Term Debt ​ (68,873) ​ (89,988) Less: Loan Origination Fees ​ (3,757,969) ​ (3,566,718) Add: Accum. Amortizaton of Loan Origination Fees ​ 606,020 ​ 80,237 Less: Discount for Issuance of Class D Warrants ​ (6,316,605) ​ (6,316,605) Add: Accum. Amortization of Class D Warrants ​ 1,076,929 ​ 144,972 Long Term Debt ​ $ 59,358,375 ​ $ 45,387,986 ​</t>
        </is>
      </c>
      <c r="C4" s="4" t="inlineStr">
        <is>
          <t>Note 11: Long-Term Debt In 2019, the Company received bridge loans (“LTD-A”) from some of its existing investors totaling $16,164,914. The bridge loans accrued interest at 12% and were scheduled to mature on November 12, 2019. All but one was repaid with proceeds raised from the issuance of Class D Units. The remaining and outstanding bridge loan balance was $1,516,598, plus accrued interest of $112,712, at December 31, 2019. This remaining and outstanding balance, plus accrued interest was fully paid in 2020. In 2017, the Company entered a $5.0 million letter of credit (“LOC”) agreement with one of its contracted health plans as means to pay a settlement amount due to the health plan. The LOC (“LTD-B”) automatically renewed for successive one-year periods through December 31, 2022. The letter of credit carried an interest rate of 4.5%. In 2019, the LOC balance of $3,764,270 was converted to equity as a Class A Capital Contribution. In 2019, the Company executed a share repurchase agreement with one of its investors (“LTD-C”). The agreement stipulated $15.0 million originally contributed by the investor would be repaid by the earlier of June 28, 2023 or a change in control transaction. As part of this repurchase agreement, the investor exchanged its owned units back for a $15.0 million note receivable from the Company – thus, no longer holding its former equity position. The note carries interest of 10.0% per year. Its principal balance plus accrued interest is due at maturity. Accrued interest was $2,204,141 and $3,865,740 at December 31, 2019 and 2020, respectively. The total principal balance is included in Long-Term Debt on the Company’s Consolidated Balance Sheets at December 31, 2019 and 2020. On November 19, 2020, the Company entered a Term Loan and Security Agreement (the “Facility”) with a commercial lender (“LTD-D”). The Facility provides funding up to $100.0 million, of which $40.0 million has been drawn as of December 31, 2020. Of the $40.0 million drawn, $36.5 million was received (net of $3.5 million in financing costs). Financing costs are amortized on a straight-line basis through the Facility’s expected maturity date. The Facility may be used to pay certain indebtedness of the Company and for general working capital needs. The Company has access to an additional $60.0 million (of which $35.0 million is available up through December 31, 2021 and $25.0 million is available through February 28, 2022). Repayment of principal of all amounts drawn are due at maturity. The Company must meet a borrowing base milestone by demonstrating to the Lenders that revenue for any three consecutive month period (ending after the Facility’s closing date, but on or prior to December 31, 2021) are greater than or equal to $125.0 million. Additionally, the Company must remain in compliance with financial covenants such as minimum liquidity of $5.0 million and annual minimum revenue levels. Starting in 2021, and on an annual basis thereafter, the Company must post a minimum amount of annual revenue equal to, or greater than $395.0 million; increasing to $460.0 million in 2022; $525.0 million in 2023; $585.0 million in 2024 and $650.0 million in 2025. Also, the Company is subject to certain restrictions that include indebtedness and liens. The Facility’s expected maturity date is December 31, 2025. This maturity date may be accelerated as a remedy under the certain default provisions in the agreement or in the event a mandatory prepayment trigger occurs. Interest is payable at 12.0% per annum on a quarterly cycle (in arrears) beginning March 31, 2021. Management may elect to pay the full 12.0% in cash or at 8.0% with the remaining 4.0% being added to principal as “paid in kind” (“PIK”) for a period of three years (or twelve payments). The PIK is subject to acceleration of that date in the event certain occurrences in the Facility’s agreement are triggered. The Facility’s Lenders also received ten-year warrants to purchase 858,351 shares of Series D Preferred Units at $4.68 per share. These warrants have been recorded as a liability in the Company’s consolidated balance sheets at fair market value and are marked to market on a quarterly basis until exercised. A discount was recorded on the debt issued for the same amount. The discount is amortized through maturity of the loan. The Security Agreement provides the Lenders collateral in 100% of the Company’s pledged stock, its subsidiaries (including tangible and intangible personal property) and bank accounts. On June 7, 2020, the Company repurchased 200,000 Class C (Time-based) Units, at $0.90 per Unit from a former Executive through issuance of a long-term note (“LTD-E”). This repurchase was recognized in the Company’s consolidated balance sheets as a reduction to Members’ Deficit in the amount of $180,000 and a corresponding increase The following table rolls forward the long-term debt balances presented in the Company’s Consolidated Balance Sheets: ​ ​ ​ ​ ​ ​ ​ ​ ​ ​ ​ ​ ​ ​ ​ ​ ​ ​ ​ ​ ​ LTD-A LTD-B LTD-C LTD-D LTD-E Totals Balance at December 31, 2018 ​ $ — ​ $ 3,764,270 ​ $ — ​ $ — ​ $ — ​ $ 3,764,245 Issued in 2019 ​ 16,164,914 ​ — ​ — ​ — ​ — ​ 16,164,914 Principal Payments in 2019 ​ (14,648,316) ​ — ​ — ​ — ​ — ​ (14,648,316) Conversion from (to) Class A Equity Units ​ — ​ (3,764,270) ​ 15,000,000 ​ — ​ — ​ 11,235,755 Balance at December 31, 2019 ​ 1,516,598 ​ — ​ 15,000,000 ​ — ​ — ​ 16,516,598 Issued in 2020 ​ — ​ — ​ — ​ 40,000,000 ​ 180,000 ​ 40,180,000 Principal Payments in 2020 ​ (1,516,598) ​ — ​ — ​ — ​ (43,911) ​ (1,560,509) Balance at December 31 , 2020 ​ $ — ​ $ — ​ $ 15,000,000 ​ $ 40,000,000 ​ $ 136,089 ​ $ 55,136,089 ​ As of December 31, for the years presented below, the Company’s annual, minimum payments due under debt obligations were as follows: ​ ​ ​ ​ ​ ​ ​ ​ ​ ​ ​ ​ ​ ​ ​ ​ ​ ​ ​ ​ ​ Total Principal ​ ​ Principal ​ PIK ​ Total Payments* ​ and Interest 2021 ​ $ 67,764 ​ $ 1,937,084 ​ $ 2,004,848 ​ $ 3,323,948 2022 ​ 46,101 ​ 1,767,400 ​ 1,813,501 ​ 3,458,485 2023 ​ 15,000,000 ​ 1,800,474 ​ 16,800,474 ​ 13,973,270 2024 ​ — ​ 1,880,100 ​ 1,880,100 ​ 3,760,200 2025 ​ 40,000,000 ​ 1,952,548 ​ 41,952,548 ​ 3,905,096 TOTAL ​ $ 55,113,865 ​ $ 9,337,606 ​ $ 64,451,471 ​ $ 28,420,999 * Total Payments Cash and Non-Cash (PIK) ​ ​ ​ ​ ​ Total Principal $ 55,136,089 Less: Current Portion of Long-Term Debt ​ (89,988) Less: Loan Origination Fees ​ (3,566,718) Add: Accum. Amortizaton of Loan Origination Fees ​ 80,237 Less: Discount for Issuance of Class D Warrants ​ (6,316,605) Add: Accum. Amortization of Class D Warrants ​ 144,971 March 31, 2021 Long Term Debt ​ $ 45,387,986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Capitalization and Management Incentive Units</t>
        </is>
      </c>
      <c r="B1" s="2" t="inlineStr">
        <is>
          <t>9 Months Ended</t>
        </is>
      </c>
      <c r="C1" s="2" t="inlineStr">
        <is>
          <t>12 Months Ended</t>
        </is>
      </c>
    </row>
    <row r="2">
      <c r="B2" s="2" t="inlineStr">
        <is>
          <t>Sep. 30, 2021</t>
        </is>
      </c>
      <c r="C2" s="2" t="inlineStr">
        <is>
          <t>Dec. 31, 2020</t>
        </is>
      </c>
    </row>
    <row r="3">
      <c r="A3" s="3" t="inlineStr">
        <is>
          <t>Capitalization and Management Incentive Units.</t>
        </is>
      </c>
    </row>
    <row r="4">
      <c r="A4" s="4" t="inlineStr">
        <is>
          <t>Capitalization and Management Incentive Units</t>
        </is>
      </c>
      <c r="B4" s="4" t="inlineStr">
        <is>
          <t>Note 11: Capitalization and Management Incentive Units P3’s capital structure consists of Class A Units, which represent commitments from the Company’s private equity sponsors, Class B Units, which represent founders’ common equity, Class C Units, which represent Management Incentive Units, and Class D Units, which represents an additional investment from a private equity sponsor. Class A Units At December 31, 2019, the Company has received total funding commitments from its Class A Unit holders totaling $43.0 million. Class A Units have voting rights and, whether, or not declared or approved by the Board, the holders of Class A Units accrue a preferred return in the amount of 8.0%, per annum (beginning on November 19, 2019). At September 30, 2021 and December 31, 2020, there were 43,000,000 Class A Units authorized and outstanding . Class B Units Class B Units are those, which have been issued to the Company’s Founders. Class B Units are subdivided among three tranches: Subclass B-1; Subclass B-2; and Subclass B-3. Each Subclass is described below: ● Subclass B-1 ( 10,000,000 Units): Subclass B-1 Units are entirely service based (Time-based). 20% of Subclass B-1 Units vest each year beginning on April 20, 2018 and annually thereafter until April 20, 2022. Subclass B-1 Units very closely resemble Class C Time-based Profits Interest(s) Units. ● Subclass B-2 ( 4,054,054 ): Subclass B-2 Units are entirely Performance-based. 100% of Subclass B-2 Units vest immediately prior to and conditioned upon the occurrence of a Sale of the Company in which the Company’s EBITDA as of the date of such Sale of the Company is at least $20 million or net proceeds distributable among the Members from such Sale of the Company are at least $200 million. ● Subclass B-3 ( 5,647,438 ): Subclass B-3 Units are entirely performance-based. 100% of Subclass B-3 Units shall vest immediately prior to and conditioned upon the occurrence of a Sale of the Company in which the Company’s EBITDA as of the date of such Sale of the Company is at least $30 million or net proceeds distributable among the members from such Sale of the company are at least $300 million. At September 30, 2021 and December 31, 2020, there were 19,701,492 Class B Units (all Subclasses) authorized and issued. Of this 19,701,492, there were 8,000,000 and 6,000,000 Subclass B-1 Units vested as of September 30, 2021 and December 31, 2020, respectively. Only vested units are presented in the Condensed Consolidated Statements of Changes in Members’ Deficit. As of September 30, 2021, 2,000,000 Subclass B-1 Units remain unvested. Pursuant to the performance hurdles for Subclass B-2 Units and Subclass B-3 Units, for which both Subclasses are conditioned on a “Sale of the Company,” none of these issued units have vested (to date). Class C Units ( 6,845,297 Authorized) P3 has a Management Incentive Plan (the “Plan”), which provides for the grant of service-based and performance-based Class C Units to board managers and key employees. Subject to adjustment, a maximum aggregate of 6,845,297 Class C Units have been authorized for issuance under the Plan. Class C Units are governed by the terms of the Plan, the terms of the award agreement documenting the grant and the Limited Liability Company agreement of Holdings (the “LLC Agreement”). Class C Units are intended to qualify as “Profits Interests” for Federal income tax purposes. Service-based Class C Units generally vest, except as otherwise approved by P3’s Board, over a period of four to five years, with ratable vesting each year following twelve months of continued employment or service with the balance vesting in equal annual installments over the remaining and required service period, provided the grantee continues to be employed by, or provide service to, P3 and be employed on the applicable vesting anniversary date. Performance-based Class C Units vest upon the Company’s attainment of certain Board-established milestones (thresholds). Board-established milestones are grant specific and set on the date of each Class C Unit grant. P3’s Board may accelerate the vesting of any Class C incentive units granted under the Plan at such times and upon such terms and conditions as may be deemed advisable, for which any determination can be made on a grant-specific basis. At September 30, 2021 and December 31, 2020, the number of Class C Units issued were 5,485,833 (of which, 1,925,833 were vested) and 5,420,833 (of which 1,302,083 were vested), respectively, and only the vested units are presented in the Condensed Consolidated Statements of Changes in Members’ Deficit (See also Note 11 “Share Based Compensation”). Class D Units Subject to Possible Redemption On November 14, 2019, P3 received $50.0 million in funding from Hudson Vegas Investment, SPV, LLC, an investment vehicle of The Straus Group (“Straus”) per the unit purchase agreement executed between the parties. P3 issued Straus 16,130,034 of Class D Units. Class D Units have voting rights and, accrue a preferred return in the amount of 8.0%, per annum. This funding was and is intended to support ongoing operations for the Company. Of the $50.0 million received from Straus, the Company utilized $16,752,354 to settle outstanding bridge loans and $2,958,446 to settle transaction closing costs related to Class D Units. These transaction closing costs were netted against the $50.0 million in proceeds raised. There are 16,130,034 Class D Units authorized and outstanding at September 30, 2021 and December 31, 2020. Class D units contain a provision whereby at any time after November 4, 2024, the holders of Class D Units could exercise a right that would require the Company to redeem their outstanding units for cash, if certain conditions related to a sale of the Company are not met. Upon exercise of this right, the Company would be required to redeem all the then outstanding Class D units at a price equal to the amount of proceeds that otherwise would have been received in a sale transaction. In accordance ASC 480-10-S99, Distinguishing Liabilities from Equity Distributions to the Company’s unitholders are made according to the following priority: ● First, to Class D Unitholders in proportion to their unreturned contribution amounts and until each Class D Member’s unreturned contribution amount is reduced to zero. ● Second, to Class A Unitholders in proportion to their unreturned contribution amount and until each Class A Member’s unreturned contribution amount is reduced to zero. ● Third, to Class A and Class D Unitholders in proportion to their respective unpaid preferred return balances have been reduced to zero; and ● Thereafter, any remaining amounts to holders of all vested units, in proportion to their number of vested units.</t>
        </is>
      </c>
      <c r="C4" s="4" t="inlineStr">
        <is>
          <t>Note 12: Capitalization and Management Incentive Units P3’s capital structure consists of Class A Units, which represent commitments from the Company’s private equity sponsors, Class B Units, which represent founders common equity, Class C Units, which represent Management Incentive Units, and Class D Units, which represents an additional investment from a private equity sponsor. Class A Units At December 31, 2019, the Company has received total funding commitments from its Class A Unit holders totaling $43.0 million. Class A Units have voting rights and, whether, or not declared or approved by the Board, the holders of Class A Units accrue a preferred return in the amount of 8.0%, per annum (beginning on November 19, 2019). At December 31, 2018, there were 43,051,262 Class A Units authorized and outstanding Class B Units Class B Units are those, which have been issued to the Company’s Founders. At December 31, 2018, 2019 and 2020, there were 19,701,492 Class B Units authorized and outstanding. Class B Units are subdivided among three tranches: Subclass B-1; Subclass B-2; and Subclass B-3. Each Subclass is described below: ● Subclass B-1 ( 10,000,000 Units): Subclass B-1 Units are entirely service based (Time-based). 20% of Subclass B-1 Units vest each year beginning on April 20, 2018 and annually thereafter until April 20, 2022. Subclass B-1 Units very closely resemble Class C Time-based Profits Interest(s) Units. ● Subclass B-2 ( 4,054,054 ): Subclass B-2 Units are entirely Performance-based. 100% of Subclass B-2 Units vest immediately prior to and conditioned upon the occurrence of a Sale of the Company in which the Company’s EBITDA as of the date of such Sale of the Company is at least $20 million or net proceeds distributable among the Members from such Sale of the Company are at least $200 million. ● Subclass B-3 ( 5,647,438 ): Subclass B-3 Units are entirely performance-based. 100% of Subclass B-3 Units shall vest immediately prior to and conditioned upon the occurrence of a Sale of the Company in which the Company’s EBITDA as of the date of such Sale of the Company is at least $30 million or net proceeds distributable among the members from such Sale of the company are at least $300 million. Of this 19,701,492, there were 2,000,000, 4,000,000 and 6,000,000 Subclass B-1 Units vested as of December 31, 2018, 2019 and 2020, respectively. Only vested units are presented in the Consolidated Statements of Changes in Members’ Deficit. As of December 31, 2020, 4,000,000 Subclass B-1 Units remain unvested. Pursuant to the performance hurdles for Subclass B-2 Units and Subclass B-3 Units, for which both Subclasses are conditioned on a “Sale of the Company,” none of these issued units have vested (to date). Class C Units ( 6,845,297 Authorized) P3 has a Management Incentive Plan (the “Plan”), which provides for the grant of service-based and performance-based Class C Units to board managers and key employees. Subject to adjustment, a maximum aggregate of 6,845,297 Class C Units have been authorized for issuance under the Plan. Class C Units are governed by the terms of the Plan, the terms of the award agreement documenting the grant and the Limited Liability Company agreement of Holdings (the “LLC Agreement”). Class C Units are intended to qualify as “Profits Interests” for Federal income tax purposes. Service-based Class C Units generally vest, except as otherwise approved by P3’s Board, over a period of four to five years, with ratable vesting each year following twelve months of continued employment or service with the balance vesting in equal annual installments over the remaining and required service period, provided the grantee continues to be employed by, or provide service to, P3 and be employed on the applicable vesting anniversary date. Performance-based Class C Units vest upon the Company’s attainment of certain Board-established milestones (thresholds). Board-established milestones are grant specific and set on the date of each Class C Unit grant. P3’s Board may accelerate the vesting of any Class C incentive units granted under the Plan at such times and upon such terms and conditions as may be deemed advisable, for which any determination can be made on a grant-specific basis. As of December 31, 2018, 2019, and 2020, the number of Class C Units issued were 2,475,000 (of which, 425,000 were vested), 4,070,833 (of which, 1,058,333 were vested) and 5,420,833 (of which 1,302,083 were vested), respectively, and only the vested units are presented in the Consolidated Statements of Changes in Members’ Deficit (See also Note 13 “Share Based Compensation”). Class D Units Subject to Possible Redemption On November 14, 2019, P3 received $50.0 million in funding from Hudson Vegas Investment, SPV, LLC, an investment vehicle of The Straus Group (“Straus”) per the unit purchase agreement executed between the parties. P3 issued Straus 16,130,034 of Class D Units. Class D Units have voting rights and, accrue a preferred return in the amount of 8.0%, per annum. This funding was and is intended to support ongoing operations for the Company. Of the $50.0 million received from Straus, the Company utilized $16,752,354 to settle outstanding bridge loans, plus accrued interest and $2,958,446 to settle transaction closing costs related to Class D Units. These transaction closing costs were netted against the $50.0 million in proceeds raised. There are 16,130,034 Class D Units authorized and outstanding as of December 31, 2019 and 2020. Class D units contain a provision whereby at any time after November 4, 2024, the holders of Class D Units could exercise a right that would require the Company to redeem their outstanding units for cash, if certain conditions related to a sale of the Company are not met. Upon exercise of this right, the Company would be required to redeem all the then outstanding Class D units at a price equal to the amount of proceeds that otherwise would have been received in a sale transaction. In accordance ASC 480-10-S99, Distinguishing Liabilities from Equity significant uncertainties exist that indicate the redemption will not occur, which include the merger transaction discussed in Note 22; therefore, Class D shares are recorded at initial fair value, plus accrued preferred returns. Distributions to the Company’s unitholders are made according to the following priority: ● First, to Class D Unitholders in proportion to their unreturned contribution amounts and until each Class D Member’s unreturned contribution amount is reduced to zero. ● Second, to Class A Unitholders in proportion to their unreturned contribution amount and until each Class A Member’s unreturned contribution amount is reduced to zero. ● Third, to Class A and Class D Unitholders in proportion to their respective unpaid preferred return balances have been reduced to zero; and ● Thereafter, any remaining amounts to holders of all vested units, in proportion to their number of vested unit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hare-Based Compensation</t>
        </is>
      </c>
      <c r="B1" s="2" t="inlineStr">
        <is>
          <t>9 Months Ended</t>
        </is>
      </c>
      <c r="C1" s="2" t="inlineStr">
        <is>
          <t>12 Months Ended</t>
        </is>
      </c>
    </row>
    <row r="2">
      <c r="B2" s="2" t="inlineStr">
        <is>
          <t>Sep. 30, 2021</t>
        </is>
      </c>
      <c r="C2" s="2" t="inlineStr">
        <is>
          <t>Dec. 31, 2020</t>
        </is>
      </c>
    </row>
    <row r="3">
      <c r="A3" s="3" t="inlineStr">
        <is>
          <t>Share-Based Compensation</t>
        </is>
      </c>
    </row>
    <row r="4">
      <c r="A4" s="4" t="inlineStr">
        <is>
          <t>Share-Based Compensation</t>
        </is>
      </c>
      <c r="B4" s="4" t="inlineStr">
        <is>
          <t>Note 12: Share-Based Compensation In 2017, the Company’s Board adopted an Equity Incentive Plan (the “Plan”). Under the Plan, the Company may grant awards in the form of Profits Interests to employees, officers, and directors up to a maximum aggregate of 6,845,297 Class C Units. Awards under the Plan are granted on a discretionary basis and are subject to the approval of the Company’s Board. During the nine months ended September 30, 2021 and 2020, the Company entered into grant agreements awarding a total of 1,045,000 and 1,550,000 Class C Units, respectively. These Profits Interests represent profits interest ownership in the Company tied solely to the accretion, if any, in the value of the Company following the date of issuance of such Profits Interests. Profits Interests participate in any increase of the Company value related to their profits interests after the hurdle value has been achieved and the Company’s Profits Interests receive the agreed-upon return on their invested capital. Profits Interest awards generally vest either over a requisite service period or are contingent upon a performance hurdle. Each Profits Interest award contains the following general and material terms: ● The Profits Interests receive distributions only upon a liquidity event, as defined by a sale of the Company, that exceeds a threshold equivalent to the fair value of the enterprise, as determined by P3’s Board of Directors, at the grant date. ● A portion of the awards vest over a period of continuous employment or service (“Time-Based Units”) while the other portion of the awards only vest in the event of the Sponsor’s Exit (“Performance-Based Units”), as defined by the Plan. The Time-Based Units provide for accelerated vesting upon Sponsor’s Exit should the participant’s employment be terminated (other than for cause) after the Sponsor’s Exit, but prior to the final service vesting date. All awards include a repurchase option at the election of the Company for the vested portion upon termination of employment or service. Profits Interests are accounted for as equity using the fair value method, which requires the measurement and recognition of compensation expense for all profit interest-based payment awards made to the Company’s employees based upon the grant-date fair value. The Company has concluded both Time-Based Units and Performance-Based Units are subject to a market condition and has assessed the market condition as part of its determination of the grant date fair value. Service-Based Units also include Subclass B-1 Units which are Time-Based. The following is a summary of Performance-Based Profits Interest(s) awards outstanding, by grant year and corresponding hurdle value ranges as of, and for the periods ended, December 31, 2018 through 2020, and September 30, 2021: ​ ​ ​ ​ ​ ​ Year Units Performance Hurdle Summary / Ranges 2018 500,000 Liquidation or Sale of Company; $120 Million to $300 Million 2019 1,125,000 Liquidation or Sale of Company; $294 Million 2020 950,000 Liquidation or Sale of Company; $294 Million to $900 Million 2021 60,000 Sale or Equity Transfer of Company; Total Enterprise Value $500 Million ​ For Performance-Based Units, the Company recognizes compensation expense when it is probable a performance hurdle would be achieved. Management analyzed whether (or not) the hurdles of each related Performance-Based grant was probable during the reporting periods presented. Since vesting is, in all cases, tied to a sale or liquidation of the Company, Management deemed the achievement of the performance hurdle not probable during the periods presented. Therefore, no unit-based compensation expense has been recognized in these Condensed Consolidated Financial Statements. For Time-Based Units, the Company recognizes compensation expense over the requisite service period for each separately vesting portion of the profits interest as if the award was, in-substance, multiple awards. The Company determined the fair value of each award on the date of grant using both the income and market approaches, including the “Backsolve” method. The grant date fair value of each Class C Time-Based award corresponds to the most recently completed valuation. As there have not been any Class C Time-Based units awarded after March 31, 2021, the following table summarizes the assumptions and the resulting fair market values (“FMV”) per Class C Time-Based Unit only for purposes of measuring the related compensation expense for those units issued: ​ ​ ​ ​ ​ ​ ​ ​ ​ ​ ​ ​ ​ ​ ​ FMV / Unit Valuation ​ Volatility ​ RF Rate ​ Time ​ at Grant Date 03.31.2021 60.00 % 0.06 % 0.90 ​ $ 4.7410 12.31.2020 65.00 % 0.10 % 1.10 ​ $ 0.4940 06.11.2020 45.00 % 0.19 % 1.70 ​ $ 0.1510 11.04.2019 45.00 % 1.60 % 2.30 ​ $ 0.1280 12.31.2018 40.00 % 2.46 % 3.10 ​ $ 0.1510 02.08.2018 40.00 % 2.45 % 4.00 ​ $ 0.1700 to $0.1900 ​ The volatility assumption used in the weighted-average income and market approaches is based on the expected volatility of public companies in similar industries. This has been adjusted to reflect differences between the Company and public companies of similar size, resources, time in industry, and breadth of product and service offerings. The expected dividend yield was assumed to be zero given the Company’s history of declaring dividends and Management’s intentions to not pay dividends in the foreseeable future. The following table summarizes and rolls forward the number of Class C Units (Performance-based and Time-based) and their weighted average fair market values based on original grant date: ​ ​ ​ ​ ​ ​ ​ ​ ​ ​ ​ ​ ​ ​ ​ ​ ​ ​ ​ Weighted Performance Weighted Total Units ​ ​ Time-Based ​ Vested ​ Avg. FMV ​ Based ​ Avg. FMV ​ Outstanding Outstanding, December 31, 2019 2,445,833 1,058,333 ​ $ 0.1280 1,625,000 ​ $ 0.0417 4,070,833 Granted 600,000 — ​ $ 0.4940 950,000 ​ $ 0.0363 1,550,000 Vested — 443,750 ​ $ 0.3028 — ​ $ — — Repurchased (200,000) (200,000) ​ $ 0.9000 — ​ $ — (200,000) Outstanding, December 31, 2020 2,845,833 1,302,083 ​ $ 0.4940 2,575,000 ​ $ 0.0363 5,420,833 Granted 985,000 — ​ $ 4.7410 60,000 ​ $ 0.3790 1,045,000 Vested — 623,750 ​ $ 1.0794 — ​ $ — — Forfeited (280,000) — ​ $ — (700,000) ​ $ — (980,000) Outstanding, September 30, 2021 3,550,833 1,925,833 ​ $ 4.7410 1,935,000 ​ $ 0.3790 5,485,833 ​ The Company recognized $999,400 and $271,328 in compensation expense related to the Class C Time-Based Profits Interests for the nine-month periods ended September 30, 2021 and 2020, respectively. These amounts are recognized within operating expenses in P3’s condensed Consolidated Statements of Operations. At September 30, 2021 and December 31, 2020, the Company had $4,364,766 and $1,482,228 in unrecognized compensation expense related to non-vested Class C Time-Based Profits Interests and Subclass B-1 Units that will be realized over a weighted-average period of 2.40 years and 1.69 years, respectively. At September 30, 2021 and December 31, 2020, the Company did not have any unrecognized compensation expense related to Performance-Based Units.</t>
        </is>
      </c>
      <c r="C4" s="4" t="inlineStr">
        <is>
          <t>Note 13: Share-Based Compensation In 2017, the Company’s Board adopted an Equity Incentive Plan (the “Plan”). Under the Plan, the Company may grant awards in the form of Profits Interests to employees, officers, and directors up to a maximum aggregate of 6,845,297 Class C Units. Awards under the Plan are granted on a discretionary basis and are subject to the approval of the Company’s Board. During the years ending December 31, 2018, 2019 and 2020, the Company entered into grant agreements awarding a total of 2,475,000, 2,500,000 and 1,550,000 Class C Units, respectively. These Profits Interests represent profits interest ownership in the Company tied solely to the accretion, if any, in the value of the Company following the date of issuance of such Profits Interests. Profits Interests participate in any increase of the Company value related to their profits interests after the hurdle value has been achieved and the Company’s Profits Interests receive the agreed-upon return on their invested capital. Profits Interest awards generally vest either over a requisite service period or are contingent upon a performance hurdle. Each Profits Interest award contains the following general and material terms: ● The Profits Interests receive distributions only upon a liquidity event, as defined by a sale of the Company, that exceeds a threshold equivalent to the fair value of the enterprise, as determined by P3’s Board of Directors, at the grant date. ● A portion of the awards vest over a period of continuous employment or service (“Time-Based Units”) while the other portion of the awards only vest in the event of the Sponsor’s Exit (“Performance-Based Units”), as defined by the Plan. The Service-Based Units provide for accelerated vesting upon Sponsor’s Exit should the participant’s employment be terminated (other than for cause) after the Sponsor’s Exit, but prior to the final service vesting date. All awards include a repurchase option at the election of the Company for the vested portion upon termination of employment or service. Profits Interests are accounted for as equity using the fair value method, which requires the measurement and recognition of compensation expense for all profit interest-based payment awards made to the Company’s employees based upon the grant-date fair value. The Company has concluded both Service-Based Units and Performance-Based Units are subject to a market condition and has assessed the market condition as part of its determination of the grant date fair value. Service-Based Units also include Subclass B-1 Units which are Time-Based. The following is a summary of Performance-Based Profits Interest(s) awards outstanding, by grant year and corresponding hurdle value ranges as of, and for the periods ended, December 31, 2018, 2019 and 2020: ​ ​ ​ ​ ​ ​ Year Units Performance Hurdle Summary / Ranges 2018 500,000 Liquidation or Sale of Company; $120 Million to $300 Million 2019 1,125,000 Liquidation or Sale of Company; $294 Million 2020 950,000 Liquidation or Sale of Company; $294 Million to $900 Million ​ For Performance-Based Units, the Company recognizes compensation expense when it is probable a performance hurdle would be achieved. Management analyzed whether (or not) the hurdles of each related Performance-Based grant was probable during the reporting periods presented. Since vesting is, in all cases, tied to a sale or liquidation of the Company, Management deemed the achievement of the performance hurdle not probable. Therefore, no unit-based compensation expense has been recognized in these consolidated financial statements. For Service-Based Units, the Company recognizes compensation expense over the requisite service period for each separately vesting portion of the profits interest as if the award was, in-substance, multiple awards. The Company determined the fair value of each award on the date of grant using both the income and market approaches, including the “Backsolve” method. The grant date fair value of each Class C Time-Based award corresponds to the most recently completed valuation. The following table summarizes the assumptions and the resulting fair market value (“FMV”) per Class C Time-Based Unit used for computing the related compensation expense: ​ ​ ​ ​ ​ ​ ​ ​ ​ ​ ​ ​ ​ ​ ​ ​ FMV Range / Unit Valuation ​ Volatility ​ RF Rate ​ Time ​ at Grant Date 12.31.2020 65.00 % 0.10 % 1.10 ​ $ 0.4940 06.11.2020 45.00 % 0.19 % 1.70 ​ $ 0.1510 11.04.2019 45.00 % 1.60 % 2.30 ​ $ 0.1280 12.31.2018 40.00 % 2.46 % 3.10 ​ $ 0.1510 02.08.2018 40.00 % 2.45 % 4.00 ​ $ 0.1700 to $ 0.1900 ​ The volatility assumption used in the weighted-average income and market approaches is based on the expected volatility of public companies in similar industries. This has been adjusted to reflect differences between the Company and public companies of similar size, resources, time in industry, and breadth of product and service offerings. The expected dividend yield was assumed to be zero given the Company’s history of declaring dividends and Management’s intentions to not pay dividends in the foreseeable future. The following table summarizes and rolls forward the number of Class C Units (Performance-based and Time- based) and their weighted average fair market values based on original grant date: ​ ​ ​ ​ ​ ​ ​ ​ ​ ​ ​ ​ ​ ​ ​ ​ ​ ​ ​ Weighted Performance Weighted Total Units ​ ​ Time-Based ​ Vested ​ Avg. FMV ​ Based ​ Avg. FMV ​ Outstanding Outstanding, December 31, 2017 ​ — ​ — ​ $ — ​ — ​ $ — ​ — Granted 1,975,000 — ​ $ 0.1800 500,000 ​ $ 0.0250 2,475,000 Vested — 425,000 ​ $ 0.1800 — ​ $ — — Outstanding, December 31, 2018 1,975,000 425,000 ​ $ 0.1607 500,000 ​ $ 0.0250 2,475,000 Granted 1,125,000 — ​ $ 0.1280 1,375,000 ​ $ 0.0417 2,500,000 Vested — 633,333 ​ $ 0.1485 — ​ $ — — Forfeited (654,167) — ​ $ 0.1385 (250,000) ​ $ 0.0690 (904,167) Repurchased — — ​ $ — — ​ $ — — Outstanding, December 31, 2019 2,445,833 1,058,333 ​ $ 0.1280 1,625,000 ​ $ 0.0417 4,070,833 Granted 600,000 — ​ $ 0.4940 950,000 ​ $ 0.0363 1,550,000 Vested — 443,750 ​ $ 0.3028 — ​ $ — — Forfeited — — ​ $ — — ​ $ — — Repurchased (200,000) (200,000) ​ $ 0.9000 — ​ $ — (200,000) Outstanding, December 31, 2020 2,845,833 1,302,083 ​ $ 0.4940 2,575,000 ​ $ 0.0363 5,420,833 ​ The Company recognized $67,050, $94,042 and $67,475 in compensation expense related to the Class C Time- Based Profits Interests for the periods ended December 31, 2018, 2019 and 2020, respectively. The Company also recognized $380,000 in compensation expense in each year related to Subclass B-1 Units for the periods ended December 31, 2018, 2019 and 2020, respectively. These amounts are recognized within operating expenses in P3’s consolidated statements of operations. At December 31, 2020, the Company had $1,198,550 in unrecognized compensation expense related to non-vested Class C Time-Based Profits Interests and Subclass B-1 Units that will be realized over a weighted-average period of 1.69 years. As of December 31, 2020, the Company did not have any unrecognized compensation expense related to Performance-Based Unit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Earnings (Loss) per Member Unit</t>
        </is>
      </c>
      <c r="B1" s="2" t="inlineStr">
        <is>
          <t>9 Months Ended</t>
        </is>
      </c>
      <c r="C1" s="2" t="inlineStr">
        <is>
          <t>12 Months Ended</t>
        </is>
      </c>
    </row>
    <row r="2">
      <c r="B2" s="2" t="inlineStr">
        <is>
          <t>Sep. 30, 2021</t>
        </is>
      </c>
      <c r="C2" s="2" t="inlineStr">
        <is>
          <t>Dec. 31, 2020</t>
        </is>
      </c>
    </row>
    <row r="3">
      <c r="A3" s="3" t="inlineStr">
        <is>
          <t>Earnings (Loss) per Member Unit</t>
        </is>
      </c>
    </row>
    <row r="4">
      <c r="A4" s="4" t="inlineStr">
        <is>
          <t>Earnings (Loss) per Member Unit</t>
        </is>
      </c>
      <c r="B4" s="4" t="inlineStr">
        <is>
          <t>Note 13: Earnings (Loss) per Member Unit The following table sets forth the computation of basic and diluted earnings (loss) per Member Unit: ​ ​ ​ ​ ​ ​ ​ ​ ​ ​ ​ ​ ​ ​ ​ ​ Three Months Ended September 30, ​ Nine Months Ended September 30, ​ ​ 2021 ​ 2020 ​ 2021 ​ 2020 Net Loss Attributable to Controlling Interests $ (31,366,517) $ (16,706,718) $ (77,700,292) $ (27,734,136) ​ ​ ​ ​ ​ Weighted Average Member Units ​ 68,980,596 ​ 66,322,878 ​ 68,159,532 ​ 65,633,949 ​ ​ ​ ​ ​ Basic and Diluted Loss per Member Unit ​ $ (0.45) ​ $ (0.25) ​ $ (1.14) ​ $ (0.42) ​ Weighted average Member Units includes all outstanding and vested Class A, B-1, C and D Units. The Company has not presented separate Diluted Loss per Member Unit since the results would be anti-dilutive due to the net loss incurred. The following potential Member Units were excluded from Diluted Loss per Member Unit at September 30, 2021 and 2020, respectively: ​ ​ ​ ​ ​ ​ ​ 2021 2020 Class B ‑ 1 Unvested Units 2,000,000 4,000,000 Class B ‑ 2 Unvested Units 4,054,054 4,054,054 Class B ‑ 3 Unvested Units 5,647,438 5,647,438 Class C Unvested Units 3,560,000 4,143,750 Class D Warrants 858,351 — Total Units Excluded from Diluted EPS 16,119,843 17,845,242 ​</t>
        </is>
      </c>
      <c r="C4" s="4" t="inlineStr">
        <is>
          <t>Note 14: Earnings (Loss) per Member Unit The following table sets forth the computation of basic earnings (loss) per Member Unit: ​ ​ ​ ​ ​ ​ ​ ​ ​ ​ ​ ​ 2018 2019 2020 Net Loss Attributable to Controlling Interests ​ $ (43,801,295) ​ $ (35,009,263) ​ $ (41,074,505) Weighted Average Member Units ​ 24,602,085 ​ 47,587,945 ​ 65,833,962 Basic and Diluted Loss per Member Unit ​ $ (1.78) ​ $ (0.74) ​ $ (0.62) ​ Weighted average Member Units includes all outstanding and vested Class A, B-1, C and D Units. The Company has not presented Diluted Loss per Member Unit since the results would be anti-dilutive due to the net loss incurred. The following potential Member Units were excluded from Diluted Loss per Member Unit for each of the periods presented: ​ ​ ​ ​ ​ ​ ​ ​ ​ 2018 2019 2020 Class B-1 Unvested Units ​ 8,000,000 ​ 6,000,000 ​ 4,000,000 Class B-2 Unvested Units 4,054,054 4,054,054 4,054,054 Class B-3 Unvested Units 5,647,438 5,647,438 5,647,438 Class C Unvested Units 2,050,000 3,012,500 4,118,750 Class D Warrants — — 858,351 Total Units Excluded from Diluted EPS 19,751,492 18,713,992 18,678,593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Premium Deficiency Reserve ("PDR")</t>
        </is>
      </c>
      <c r="B1" s="2" t="inlineStr">
        <is>
          <t>9 Months Ended</t>
        </is>
      </c>
      <c r="C1" s="2" t="inlineStr">
        <is>
          <t>12 Months Ended</t>
        </is>
      </c>
    </row>
    <row r="2">
      <c r="B2" s="2" t="inlineStr">
        <is>
          <t>Sep. 30, 2021</t>
        </is>
      </c>
      <c r="C2" s="2" t="inlineStr">
        <is>
          <t>Dec. 31, 2020</t>
        </is>
      </c>
    </row>
    <row r="3">
      <c r="A3" s="3" t="inlineStr">
        <is>
          <t>Premium Deficiency Reserve ("PDR")</t>
        </is>
      </c>
    </row>
    <row r="4">
      <c r="A4" s="4" t="inlineStr">
        <is>
          <t>Premium Deficiency Reserve ("PDR")</t>
        </is>
      </c>
      <c r="B4" s="4" t="inlineStr">
        <is>
          <t>Note 14: Premium Deficiency Reserve (“PDR”) Management assesses the profitability of its at-risk share savings arrangements to identify contracts where current operating results or forecasts indicate probable future losses. If anticipated future variable costs exceed anticipated future revenues, a premium deficiency reserve is recognized. Management concluded the $4,600,000 PDR was required at September 30, 2021.</t>
        </is>
      </c>
      <c r="C4" s="4" t="inlineStr">
        <is>
          <t>Note 15: Premium Deficiency Reserve (“PDR”) We assess the profitability of our at-risk share savings arrangements to identify contracts where current operating results or forecasts indicate probable future losses. If anticipated future variable costs exceed anticipated future revenues, a premium deficiency reserve is recognized. Management concluded a PDR of $20,539,364 existed at December 31, 2019, which was primarily represented by the total value of potential deficiencies generated by the Company’s newly contracted health plans. No premium deficiency reserves were recorded as of December 31, 2020 given the maturing of these health plan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1</t>
        </is>
      </c>
      <c r="C2" s="2" t="inlineStr">
        <is>
          <t>Dec. 31, 2020</t>
        </is>
      </c>
    </row>
    <row r="3">
      <c r="A3" s="3" t="inlineStr">
        <is>
          <t>Commitments and Contingencies.</t>
        </is>
      </c>
    </row>
    <row r="4">
      <c r="A4" s="4" t="inlineStr">
        <is>
          <t>Commitments and Contingencies.</t>
        </is>
      </c>
      <c r="B4" s="4" t="inlineStr">
        <is>
          <t>Note 15: Commitments and Contingencies Litigation On or about December 2, 2019, Arizona Medical Services, P.C.’s (“AMS”) sole Member/Manager filed a claim, in the Superior Court of the State of Arizona (County of Pima) against Arizona Connected Care, LLC, now known as P3 Health Partners ACO, LLC (“AzCC”). The claim was for alleged breach of contract, breach of the covenant of good faith and fair dealing, and for accounting. According to the complaint, AzCC allegedly breached its Amended and Restated Operating Agreement, dated January 11, 2012, and amendments thereto by terminating AMS’s membership in AzCC on November 8, 2016 without cause or explanation. AzCC allegedly failed to make distributions to AMS to which it was entitled. On January 17, 2020, AzCC filed an answer to AMS’s complaint denying the allegations therein. The parties have agreed to a settlement of $350,000 (as of April 19, 2021) and satisfaction of previously recorded liabilities of $3.2 million, thus releasing AzCC from any known or further allegations. This settlement was paid on May 3, 2021. On June 11, 2021, the Company’s Class D Unitholders filed a lawsuit against the Company, and other relevant parties, in the Delaware Court of Chancery alleging a breach of contract related to the Company’s operating agreement. The Class D Unitholders are seeking a judgment to enforce an alleged right to purchase additional units of the Company at a predetermined valuation, as outlined in the Company’s operating agreement. The litigation is pending in the Delaware Court of Chancery. The ultimate resolution and outcome of the matter is unknown and uncertain. The Company may, from time to time, be subject to various claims and lawsuits arising in the normal course of business. P3 carries general and professional liability insurance coverage to protect the Company’s risk of potential loss in such cases. In the opinion of Management, the ultimate resolution of these matters would not have a material adverse effect on the Company’s financial position or results of operations. Commitments On June 28, 2021, P3, Omni IPA Medical Group, Inc., a California professional corporation (“Omni”), Medcore HP, a California corporation (“MHP”), and certain other parties entered into an Asset and Equity Purchase Agreement and Agreement and Plan of Merger (the “Medcore Purchase Agreement”). Pursuant to the terms of the Medcore Purchase Agreement, P3 will acquire the equity interests of MHP, a licensed health plan under the California Knox-Keene Health Care Service Plan Act, for $31.5 million and the assets of Omni, an independent physician association in San Joaquin County, California, for $5.0 million. The transaction is expected to close following consummation of the Foresight merger and is subject to regulatory approval by the California Department of Managed Health Care and other customary closing conditions. Uncertainties The healthcare industry is subject to numerous laws and regulations of Federal, state, and local governments. These laws and regulations include, but are not limited to, matters of licensure, accreditation, government healthcare program participation requirements, reimbursement for patient services, and Medicare / Medicaid Fraud, Waste and Abuse Prevention. Recently, government activity has increased with respect to investigations and allegations concerning possible violations of Fraud, Waste and Abuse statutes and regulations by healthcare providers. Violations of these laws and regulations could result in expulsion from government healthcare programs together with imposition of significant fines and penalties as well as significant repayment for patient services billed. Management believes the Company is compliant with Fraud, Waste and Abuse regulations as well as other applicable government laws. While no regulatory inquiries have been made, compliance with such laws and regulations is subject to government review and interpretation, as well as other regulatory actions which might be unknown at this time. Healthcare reform legislation at both the Federal and state levels continues to evolve. Changes continue to impact existing and future laws and rules. Such changes may impact the manner in which P3 conducts business, restrict the Company’s revenue growth in certain eligibility categories, slow down revenue growth rates for certain eligibility categories, increase certain medical, administrative and capital costs, and expose the Company to increased risk of loss or further liabilities. As a result, P3’s consolidated financial position could be impacted by such changes. COVID-19 Pandemic On March 11, 2020, the World Health Organization designated COVID-19 a global pandemic. The rapid spread of COVID-19 around the world and throughout the U.S. has altered the behavior of businesses and people, with significant negative effects on Federal, state, and local economies, the duration of which continues to remain unknown. Various mandates were implemented by Federal, state, and local governments in response to the pandemic, which caused many people to remain at home along with forced closure of or limitations on certain businesses. This included suspension of elective procedures by healthcare facilities. While some of these restrictions have been eased across the U.S. and most states have lifted moratoriums on non-emergent procedures, some restrictions remain in place, and many state and local governments are re-imposing certain restrictions due to an increase in reported COVID-19 cases. COVID-19 disproportionately impacts older adults, especially those with chronic illnesses, which describes many of P3’s patients. Due to our recurring contracted revenue model, the COVID-19 pandemic did not have a material impact on P3’s revenues during the three months ended and nine months ended of September 30, 2021. Nearly 97% the Company’s total revenues are recurring, consisting of fixed monthly PMPM capitation payments received from MA health plans. Based upon claims paid to date, our direct costs related to COVID-19 claims was approximately $44.0 million for the period from March 1, 2020 through September 30, 2021. We expect to incur additional COVID-19 related costs given the volume of positive cases present in our markets. Management did institute multiple safety measures for P3 employees including a work-from-home policy and access to free vaccinations and personal protective equipment. The full extent to which COVID-19 will directly or indirectly impact P3, the Company’s future results of operations and financial condition will depend on factors which are highly uncertain and cannot be accurately predicted. This includes new and emerging information from the impact of new variants of the virus, the actions taken to contain it or treat its impact and the economic impact on P3’s markets. Such factors include, but are not limited to, the scope and duration of stay-at-home practices and business closures and restrictions, government-imposed or recommended suspensions of elective procedures, and expenses required for supplies and personal protective equipment. Because of these and other uncertainties, Management cannot estimate the length or severity of the impact of the pandemic on the Company’s business. Furthermore, because of P3’s business model, the full impact of COVID-19 may not be fully reflected in the Company’s results of operations and overall financial condition until future periods. However, Management will continue to closely evaluate and monitor the nature and extent of these potential impacts to P3’s business, results of operations and liquidity.</t>
        </is>
      </c>
      <c r="C4" s="4" t="inlineStr">
        <is>
          <t>Note 19: Commitments and Contingencies Litigation On or about December 2, 2019, Arizona Medical Services, P.C.’s (“AMS”) sole Member/Manager filed a claim, in the Superior Court of the State of Arizona (County of Pima) against Arizona Connected Care, LLC, now known as P3 Health Partners ACO, LLC (“AzCC”). The claim was for alleged breach of contract, breach of the covenant of good faith and fair dealing, and for accounting. According to the complaint, AzCC allegedly breached its Amended and Restated Operating Agreement, dated January 11, 2012, and amendments thereto by terminating AMS’s membership in AzCC on November 8, 2016 without cause or explanation. AzCC allegedly failed to make distributions to AMS to which it was entitled. On January 17, 2020, AzCC filed an answer to AMS’s complaint denying the allegations therein. The parties have agreed to a settlement of $350,000 (as of April 19, 2021), thus releasing AzCC from any known or further allegations. This settlement is included in Accounts Payable and Accrued Expenses in the Company’s Consolidated Balance Sheet as of December 31, 2020. The Company may, from time to time, be subject to various claims and lawsuits arising in the normal course of business. P3 carries general and professional liability insurance coverage to protect the Company’s risk of potential loss in such cases. In the opinion of Management, the ultimate resolution of these matters would not have a material adverse effect on the Company’s financial position or results of operations. Uncertainties The healthcare industry is subject to numerous laws and regulations of Federal, state, and local governments. These laws and regulations include, but are not limited to, matters of licensure, accreditation, government healthcare program participation requirements, reimbursement for patient services, and Medicare / Medicaid Fraud, Waste and Abuse Prevention. Recently, government activity has increased with respect to investigations and allegations concerning possible violations of Fraud, Waste and Abuse statutes and regulations by healthcare providers. Violations of these laws and regulations could result in expulsion from government healthcare programs together with imposition of significant fines and penalties as well as significant repayment for patient services billed. Management believes the Company is compliant with Fraud, Waste and Abuse regulations as well as other applicable government laws. While no regulatory inquiries have been made, compliance with such laws and regulations is subject to government review and interpretation, as well as other regulatory actions which might be unknown at this time. Healthcare reform legislation at both the Federal and state levels continues to evolve. Changes continue to impact existing and future laws and rules. Such changes may impact the manner in which P3 conducts business, restrict the Company’s revenue growth in certain eligibility categories, slow down revenue growth rates for certain eligibility categories, increase certain medical, administrative and capital costs, and expose the Company to increased risk of loss or further liabilities. As a result, P3’s consolidated financial position could be impacted by such changes. COVID-19 Pandemic On March 11, 2020, the World Health Organization designated COVID-19 a global pandemic. The rapid spread of COVID-19 around the world and throughout the U.S. has altered the behavior of businesses and people, with significant negative effects on Federal, state, and local economies, the duration of which continues to remain unknown. Various mandates were implemented by Federal, state, and local governments in response to the pandemic, which caused many people to remain at home along with forced closure of or limitations on certain businesses. This included suspension of elective procedures by healthcare facilities. While some of these restrictions have been eased across the U.S. and most states have lifted moratoriums on non-emergent procedures, some restrictions remain in place, and many state and local governments are re-imposing certain restrictions due to an increase in reported COVID-19 cases. COVID-19 disproportionately impacts older adults, especially those with chronic illnesses, which describes many of P3’s patients. The COVID-19 pandemic did not have a material impact on P3’s revenues- as of year ended December 31, 2020. Nearly 97% of the Company’s total revenues are recurring, consisting of fixed monthly PMPM capitation payments received from MA health plans. Management did institute multiple safety measures for P3 employees including a work-from-home policy and access to free vaccinations and personal protective equipment. The full extent to which COVID-19 will directly or indirectly impact P3, the Company’s future results of operations and financial condition will depend on factors which are highly uncertain and cannot be accurately predicted. This includes new and emerging information from the impact of new variants of the virus, the actions taken to contain it or treat its impact and the economic impact on P3’s markets. Such factors include, but are not limited to, the scope and duration of stay-at-home practices and business closures and restrictions, government- imposed or recommended suspensions of elective procedures, and expenses required for supplies and personal protective equipment. Because of these and other uncertainties, Management cannot estimate the length or severity of the impact of the pandemic on the Company’s business. Furthermore, because of P3’s business model, the full impact of COVID-19 may not be fully reflected in the Company’s results of operations and overall financial condition until future periods. However, Management will continue to closely evaluate and monitor the nature and extent of these potential impacts to P3’s business, results of operations and liquidity.</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Related Parties</t>
        </is>
      </c>
      <c r="B1" s="2" t="inlineStr">
        <is>
          <t>9 Months Ended</t>
        </is>
      </c>
      <c r="C1" s="2" t="inlineStr">
        <is>
          <t>12 Months Ended</t>
        </is>
      </c>
    </row>
    <row r="2">
      <c r="B2" s="2" t="inlineStr">
        <is>
          <t>Sep. 30, 2021</t>
        </is>
      </c>
      <c r="C2" s="2" t="inlineStr">
        <is>
          <t>Dec. 31, 2020</t>
        </is>
      </c>
    </row>
    <row r="3">
      <c r="A3" s="3" t="inlineStr">
        <is>
          <t>Related Parties</t>
        </is>
      </c>
    </row>
    <row r="4">
      <c r="A4" s="4" t="inlineStr">
        <is>
          <t>Related Parties</t>
        </is>
      </c>
      <c r="B4" s="4" t="inlineStr">
        <is>
          <t>Note 16: Related Parties Intercompany Transactions BACC entered an agreement (“Services Agreement”) with P3-NV, collectively the “Parties”, under which P3-NV provides BACC with certain management, administrative, and other non-medical support services in connection with BACC’s medical practice. BACC and P3-NV have also entered a separate “Deficit Funding Agreement” whereby P3-NV will provide BACC loans (“Advances”) from time to time principally for the purpose of supporting BACC’s budget in the event BACC’s actual expenses exceed gross revenue. Interest accrues monthly on each Advance from the date of disbursement equal to the prime rate plus 2.0%, as published in the Wall Street Journal, in effect on the date of disbursement. In the event that BACC’s net revenues exceed expenses during the term of this Service and Deficit Funding Agreement, BACC has agreed to pay P3HP-NV 100.0% of such excess within thirty days of the end of any such month, up to the aggregate amount of any unpaid Advances (plus accrued interest). Net Advances made to BACC by P3-NV and accrued interest expense for the nine months ended September 30, 2021 and 2020, were as follows: ​ ​ ​ ​ ​ ​ ​ ​ ​ Unaudited ​ Nine Months Ended September 30, ​ ​ 2021 ​ 2020 Balance at Beginning of Year ​ $ 17,307,627 ​ $ 13,535,053 Advanced During Period ​ 4,350,621 ​ 2,440,816 Interest Accrued During period ​ 3,197,822 ​ 864,982 Balance at End of Period ​ $ 24,856,071 ​ $ 16,840,852 ​ Advances, in most cases, have been constructively made by Holdings on P3-NV’s behalf, and were therefore deemed Advances made by P3-NV. P3-NV’s Advances to BACC include all years prior, for which balances have, historically, not been settled periodically between the Parties and, thus have carried forward one year to the next. However, all transactions related to these Services and Deficit Funding Agreements (including accrued interest) have been eliminated in consolidation. There were no advances transacted between P3-NV and KWA during the nine months ended September 30, 2021 or 2020. Atrio Health Plans Atrio Health Plans was established in 2004 and has since grown to serve Medicare beneficiaries in numerous counties throughout Oregon. Atrio works closely with local providers to improve healthcare outcomes of the populations served. In 2019, Chicago Pacific Founders (“CPF”) made an equity investment in Atrio. CPF is also a Class A Unitholder of the Company. Beginning in 2020, the Company has a Full-Risk capitation agreement in place with Atrio whereby P3 is delegated to perform services on behalf of Atrio’s members assigned to the Company. These delegated services include but are not limited to provider network credentialing, patient authorizations and medical management (care management, quality management and utilization management). In return, the Company earns capitation revenue and management fees and pays claims for Atrio-assigned members, which are summarized in the following table for the periods presented: ​ ​ ​ ​ ​ ​ ​ ​ ​ ​ ​ ​ ​ ​ ​ Unaudited ​ Unaudited ​ Three Months Ended September 30, ​ Nine Months Ended September 30, ​ 2021 2020 ​ 2021 2020 Revenue Earned from Capitation $ 35,867,712 $ 35,281,596 $ 112,571,916 $ 105,589,970 Management Fees ​ 549,472 ​ 557,172 1,658,944 ​ 1,675,380 Claims Paid ​ 39,949,769 ​ 35,470,842 116,863,741 ​ 104,231,320 ​</t>
        </is>
      </c>
      <c r="C4" s="4" t="inlineStr">
        <is>
          <t>Note 20: Related Parties Intercompany Transactions BACC entered an agreement (“Services Agreement”) with P3-NV, collectively the “Parties”, under which P3-NV provides BACC with certain management, administrative, and other non-medical support services in connection with BACC’s medical practice. BACC and P3-NV have also entered a separate “Deficit Funding Agreement” whereby P3-NV will provide BACC loans (“Advances”) from time to time principally for the purpose of supporting BACC’s budget in the event BACC’s actual expenses exceed gross revenue. Interest accrues monthly on each Advance from the date of disbursement equal to the prime rate plus 2.0%, as published in the Wall Street Journal, in effect on the date of disbursement. In the event that BACC’s net revenues exceed expenses during the term of this Service and Deficit Funding Agreement, BACC has agreed to pay P3HP-NV 100.0% of such excess within thirty days of the end of any such month, up to the aggregate amount of any unpaid Advances (plus accrued interest). Net Advances made to BACC by P3-NV and accrued interest expense were as follows: ​ ​ ​ ​ ​ ​ ​ ​ ​ 2019 2020 Balance at Beginning of Year ​ $ 5,533,097 ​ $ 14,399,768 Advanced Made During Year ​ 8,001,957 ​ 3,167,858 Accrued Interest ​ 864,714 ​ 2,057,465 Balance at End of Year ​ $ 14,399,768 ​ $ 19,625,091 ​ Advances, in most cases, have been constructively made by Holdings on P3-NV’s behalf, and were therefore deemed Advances made by P3-NV. P3-NV’s Advances to BACC include all years prior, for which balances have, historically, not There were no advances transacted between P3-NV and KWA during 2019 or 2020. Atrio Health Plans Atrio Health Plans was established in 2004 and has since grown to serve Medicare beneficiaries in numerous counties throughout Oregon. Atrio works closely with local providers to improve healthcare outcomes of the population(s) served. In 2019, Chicago Pacific Founders (“CPF”) made an equity investment in Atrio. CPF is also a Class A Unitholder of the Company. Beginning in 2020, the Company has a Full-Risk capitation agreement in place with Atrio whereby P3 is delegated to perform services on behalf of Atrio’s members assigned to the Company. These delegated services include but are not limited to provider network credentialing, patient authorizations and medical management (care management, quality management and utilization management). In return, the Company earned capitation revenue from Atrio of $140,037,791 and management fees of $2,230,984 in 2020. In 2020, the Company paid claims of $148,905,784 for Atrio assigned memb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9 Months Ended</t>
        </is>
      </c>
    </row>
    <row r="2">
      <c r="B2" s="2" t="inlineStr">
        <is>
          <t>Sep. 30, 2021</t>
        </is>
      </c>
    </row>
    <row r="3">
      <c r="A3" s="4" t="inlineStr">
        <is>
          <t>Foresight Acquisition Corp [Member]</t>
        </is>
      </c>
    </row>
    <row r="4">
      <c r="A4" s="4" t="inlineStr">
        <is>
          <t>RESTATEMENT OF PREVIOUSLY ISSUED FINANCIAL STATEMENTS</t>
        </is>
      </c>
      <c r="B4" s="4" t="inlineStr">
        <is>
          <t>NOTE 2. RESTATEMENT OF PREVIOUSLY ISSUED FINANCIAL STATEMENTS In connection with the preparation of the Company’s financial statements as of September 30, 2021, management identified errors made in its historical financial statements where, at the closing of the Company’s Initial Public Offering, the Company improperly valued its Class A common stock subject to possible redemption. The Company previously determined the Class A common stock subject to possible redemption to be equal to the redemption value of $10.00 per share of Class A common stock while also taking into consideration a redemption cannot result in net tangible assets being less than $5,000,001. Management determined that the Class A common stock issued during the Initial Public Offering can be redeemed or become redeemable subject to the occurrence of future events considered outside the Company’s control. Therefore, management concluded that the redemption value should include all shares of Class A common stock subject to possible redemption, resulting in the Class A common stock subject to possible redemption being equal to their redemption value. As a result, management has noted a reclassification error related to temporary equity and permanent equity. This resulted in an adjustment to the initial carrying value of the Class A common stock subject to possible redemption with the offset recorded to additional paid-in capital (to the extent available), accumulated deficit and Class A common stock. In accordance with SEC Staff Accounting Bulletin No. 99, “Materiality,” and SEC Staff Accounting Bulletin No. 108, “Considering the Effects of Prior Year Misstatements when Quantifying Misstatements in Current Year Financial Statements”; the Company evaluated the changes and has determined that the related impact was material to the previously presented financial statements. Therefore, the Company, in consultation with its Audit Committee, concluded that its previously issued financial statements should be restated to report all public shares as temporary equity. As such the Company is restating those periods in this Quarterly Report. The impact of the restatement on the Company’s financial statements is reflected in the following table. ​ ​ ​ ​ ​ ​ ​ ​ ​ ​ ​ ​ As Previously ​ ​ ​ ​ Balance Sheet as of February 12, 2021 (unaudited) ​ Reported ​ Adjustment ​ As Restated Class A common stock subject to possible redemption ​ $ 301,630,948 ​ $ 14,619,052 ​ $ 316,250,000 Class A common stock ​ $ 230 ​ $ (147) ​ $ 83 Additional paid-in capital ​ $ 5,235,691 ​ $ (5,235,691) ​ $ — Accumulated deficit ​ $ (236,705) ​ $ (9,383,214) ​ $ (9,619,919) Total Stockholders’ Equity (Deficit) ​ $ 5,000,007 ​ $ (14,619,052) ​ $ (9,619,045) ​ ​ ​ ​ ​ ​ ​ ​ ​ ​ Balance Sheet as of March 31, 2021 (unaudited) ​ ​ ​ Class A common stock subject to possible redemption ​ $ 306,684,320 ​ $ 9,565,680 ​ $ 316,250,000 Class A common stock ​ $ 179 ​ $ (96) ​ $ 83 Additional paid-in capital ​ $ 182,370 ​ $ (182,370) ​ $ — Retained earnings ​ $ 4,816,670 ​ $ (9,383,214) ​ $ (4,566,544) Total Stockholders’ Equity (Deficit) ​ $ 5,000,010 ​ $ (9,565,680) ​ $ (4,565,670) ​ ​ ​ ​ ​ ​ ​ ​ ​ ​ Balance Sheet as of June 30, 2021 (unaudited) ​ ​ ​ Class A common stock subject to possible redemption ​ $ 296,160,450 ​ $ 20,089,550 ​ $ 316,250,000 Class A common stock ​ $ 284 ​ $ (201) ​ $ 83 Additional paid-in capital ​ $ 10,706,135 ​ $ (10,706,135) ​ $ — Retained earnings ​ $ (5,707,207) ​ $ (9,383,214) ​ $ (15,090,421) Total Stockholders’ Equity (Deficit) ​ $ 5,000,003 ​ $ (20,089,550) ​ $ (15,089,547) ​ ​ ​ ​ ​ ​ ​ ​ ​ ​ Statement of Cash Flows for the Three Months Ended March 31, 2021 (unaudited) ​ ​ ​ Initial classification of Class A common stock subject to possible redemption ​ $ 301,630,950 ​ $ 14,619,050 ​ $ 316,250,000 Change in value of Class A common stock subject to possible redemption ​ 5,053,370 ​ (5,053,370) ​ — ​ ​ ​ ​ ​ ​ ​ ​ ​ ​ Statement of Cash Flows for the Six Months Ended June 30, 2021 (unaudited) ​ ​ ​ Initial classification of Class A common stock subject to possible redemption ​ $ 301,630,950 ​ $ 14,619,050 ​ $ 316,250,000 Change in value of Class A common stock subject to possible redemption ​ (5,470,500) ​ 5,470,500 ​ — ​ ​ ​ ​ ​ ​ ​ ​ ​ As Previously Condensed Consolidated Statement of Changes in Stockholders’ Equity (Deficit) March 31, 2021 ​ Reported ​ Adjusted ​ As Restated Sales of 31,625,000 Units, net of underwriting discounts 298,798,535 (298,798,535) — Sale of 832,500 Private Placement Units (Private Placement Shares) 8,044,125 — 8,044,125 Initial value of common stock subject to possible redemption at IPO date (301,630,950) 301,630,950 — Change in value of common stock subject to redemption (5,053,370) 5,053,370 — Accretion for Class A common stock to redemption amount — (17,451,465) (17,451,465) Total stockholders’ equity (deficit) 5,000,010 (9,565,680) (4,565,670) ​ ​ ​ ​ ​ ​ ​ ​ ​ As Previously Condensed Consolidated Statement of Changes in Stockholders’ Equity (Deficit) June 30, 2021 ​ Reported ​ Adjusted ​ As Restated Change in value of common stock subject to redemption (5,470,500) 5,470,500 — Total stockholders’ equity (deficit) 5,000,003 (20,089,550) (15,089,547) ​ In connection with the change in presentation for the Class A common stock subject to redemption, the Company also restated its income (loss) per share calculated to allocate net income (loss) evenly to Class A and Class B common stock. This presentation contemplates a Business Combination as the most likely outcome, in which case, both classes of common stock share pro rata in the income (loss) of the Company. There is no impact to the reported amounts for total assets, total liabilities, cash flows, or net income (loss). The impact of this restatement on the Company’s financial statements is reflected in the following table: ​ ​ ​ ​ ​ ​ ​ ​ ​ ​ ​ ​ ​ ​ ​ ​ ​ ​ ​ ​ ​ ​ As Previously ​ ​ ​ ​ As Previously ​ ​ ​ ​ As Previously ​ ​ ​ ​ ​ Reported ​ As Restated ​ Reported ​ As Restated ​ Reported ​ As Restated ​ ​ For the ​ For the Three ​ For the ​ For the ​ For the ​ For the ​ ​ Three Months ​ Months ​ Three Months ​ Three Months ​ Six Months ​ Six Months ​ ​ Ended ​ Ended ​ Ended ​ Ended ​ Ended ​ Ended ​ ​ March 31, ​ March 31, ​ June 30, ​ June 30, ​ June 30, ​ June 30, ​ 2021 2021 2021 2021 2021 2021 Basic and diluted weighted average shares outstanding, Class A common stock subject to possible redemption ​ 30,163,095 ​ 31,625,000 ​ 29,616,045 ​ 31,625,000 ​ 30,496,324 ​ 31,625,000 Basic and diluted net loss per share,Class A common stock ​ $ — ​ $ 0.12 ​ $ — ​ $ (0.27) ​ $ — ​ $ (0.15) Basic and diluted weighted average shares outstanding, Class B common stock subject to possible redemption ​ 8,611,731 ​ 7,715,000 ​ 9,695,318 ​ 7,715,000 ​ 6,875,000 ​ 7,715,000 Basic and diluted net loss per share, Class B common stock ​ $ 0.56 ​ $ 0.12 ​ $ (1.09) ​ $ (0.27) ​ $ (0.83) ​ $ (0.15)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9 Months Ended</t>
        </is>
      </c>
      <c r="C1" s="2" t="inlineStr">
        <is>
          <t>12 Months Ended</t>
        </is>
      </c>
    </row>
    <row r="2">
      <c r="B2" s="2" t="inlineStr">
        <is>
          <t>Sep. 30, 2021</t>
        </is>
      </c>
      <c r="C2" s="2" t="inlineStr">
        <is>
          <t>Dec. 31, 2020</t>
        </is>
      </c>
    </row>
    <row r="3">
      <c r="A3" s="3" t="inlineStr">
        <is>
          <t>Leases</t>
        </is>
      </c>
    </row>
    <row r="4">
      <c r="A4" s="4" t="inlineStr">
        <is>
          <t>Leases</t>
        </is>
      </c>
      <c r="B4" s="4" t="inlineStr">
        <is>
          <t>Note 17: Leases The Company leases real estate in the form of corporate office space and operating facilities. The Company additionally leases certain machinery in the form of office equipment. Generally, the term for real estate leases ranges from one one five Operating lease costs are included within operating expenses on the consolidated statements of operations. The Company does not have any finance leases, short-term lease costs nor any sublease income. ​ ​ ​ ​ ​ ​ ​ ​ Nine Months Ended September 30, ​ Unaudited ​ 2021 2020 Operating Lease Costs $ 1,740,067 $ 1,218,383 New Assets Obtained in Exchange for Operating Lease Liabilities ​ 4,104,760 ​ 847,445 ​ Lease terms and discount rates consisted of the following at each of the periods presented below: ​ ​ ​ ​ ​ ​ ​ ​ Unaudited ​ ​ September 30, 2021 December 31, 2020 ​ Weighted Average Remaining Lease Term (Years)* 5.09 3.74 ​ Weighted Average Discount Rate 11.20 % 10.30 % * All Leases are Operating ​ The table below reconciles the undiscounted future minimum lease payments (displayed by year and in the aggregate) under noncancelable operating leases with terms of more than one year to the total operating and finance lease liabilities recognized on the Company’s Condensed Consolidated Balance Sheets. ​ ​ ​ ​ ​ ​ ​ ​ ​ Unaudited ​ ​ September 30, 2021 December 31, 2020 2021 ​ $ 708,823 ​ $ 2,174,095 2022 ​ 2,800,484 ​ 1,963,533 2023 ​ 1,943,823 ​ 1,191,604 2024 ​ 1,731,167 ​ 913,732 2025 ​ 1,447,418 ​ 696,194 2026 ​ 920,928 ​ 148,330 Thereafter ​ 1,927,098 ​ — Total Payments for Operating Leases ​ 11,479,741 ​ 7,087,488 Less: Interest ​ 2,912,300 ​ 1,251,965 Present Value of Operating Lease Liabilities ​ $ 8,567,441 ​ $ 5,835,523 ​ The short-term component of operating lease liabilities as of September 30, 2021 and December 31, 2020 was $2,091,518 and $2,174,095, respectively. As these short-term amounts are due within twelve months, they are included in Accounts Payable and Accrued Expenses.</t>
        </is>
      </c>
      <c r="C4" s="4" t="inlineStr">
        <is>
          <t>Note 16: Leases The Company leases real estate in the form of corporate office space and operating facilities. The Company additionally leases certain machinery in the form of office equipment. Generally, the term for real estate leases ranges from one one five Operating lease costs are included within operating expenses on the consolidated statements of operations. The Company does not have any finance leases, short-term lease costs nor any sublease income. ​ ​ ​ ​ ​ ​ ​ ​ ​ ​ ​ Year Ending December 31, 2018 2019 2020 Operating Lease Costs ​ $ 697,830 ​ $ 1,592,665 ​ $ 2,018,210 ​ Lease terms and discount rates consisted of the following at each of the periods presented below: ​ ​ ​ ​ ​ ​ ​ Year Ending December 31, 2019* 2020* ​ Weighted Average Remaining Lease Term (Years) 4.83 3.74 ​ Weighted Average Discount Rate 10.00 % 10.30 % * The table below reconciles the undiscounted future minimum lease payments (displayed by year and in the aggregate) under noncancelable operating leases with terms of more than one year to the total operating and finance lease liabilities recognized on the consolidated balance sheets as of the dates presented. ​ ​ ​ ​ ​ ​ ​ ​ Year Ending December 31, ​ 2019 ​ 2020 2020 ​ $ 1,620,600 ​ $ — 2021 ​ 1,645,922 ​ 2,174,095 2022 ​ 1,536,612 ​ 1,936,533 2023 ​ 1,135,577 ​ 1,191,604 2024 ​ 883,851 ​ 913,732 2025 ​ 665,416 ​ 696,194 2026 ​ 137,919 ​ 148,330 Total Payments for Operating Leases ​ 7,625,897 ​ 7,060,488 Less: Interest ​ 1,599,266 ​ 1,251,965 Present Value of Operating Lease Liabilities ​ $ 6,026,630 ​ $ 5,808,523 ​ The current portions of ROU liabilities, $1,620,600 and $2,174,095 are included in Accounts Payable and Accrued Expenses in the Company’s Consolidated Balance Sheet as of December 31, 2019 and December 31, 2020, respectively. Supplemental cash flows and other information related to leases for each of the periods ending December 31: ​ ​ ​ ​ ​ ​ ​ ​ ​ 2019 2020 New Assets Obtained in Exchange for Operating Lease Liabilities ​ $ 478,815 ​ $ 882,029 ​ ​ ​ ​ ​ ​ ​ ​ ​ 2019 2020 Operating Cash Flows Paid for Operating Leases ​ $ 1,505,313 ​ $ 1,843,281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Variable Interest Entities</t>
        </is>
      </c>
      <c r="B1" s="2" t="inlineStr">
        <is>
          <t>9 Months Ended</t>
        </is>
      </c>
      <c r="C1" s="2" t="inlineStr">
        <is>
          <t>12 Months Ended</t>
        </is>
      </c>
    </row>
    <row r="2">
      <c r="B2" s="2" t="inlineStr">
        <is>
          <t>Sep. 30, 2021</t>
        </is>
      </c>
      <c r="C2" s="2" t="inlineStr">
        <is>
          <t>Dec. 31, 2020</t>
        </is>
      </c>
    </row>
    <row r="3">
      <c r="A3" s="3" t="inlineStr">
        <is>
          <t>Variable Interest Entities</t>
        </is>
      </c>
    </row>
    <row r="4">
      <c r="A4" s="4" t="inlineStr">
        <is>
          <t>Variable Interest Entities</t>
        </is>
      </c>
      <c r="B4" s="4" t="inlineStr">
        <is>
          <t>Note 18: Variable Interest Entities Management accounts for Variable Interest Entity (“VIE”) transactions utilizing an ongoing interest assessment in accordance with ASC 810, Variable Interest Entities and Principles of Consolidation In 2017, Holdings, by way of one of its wholly-owned subsidiaries (P3-NV) entered a collective Stock Transfer Restriction Agreement with the three shareholders of two medical practices, Bacchus Wakefield Kahan, PC (“BACC”) and Kahan Wakefield Abdou, PLLC (“KWA”). The Transfer Restriction Agreement, by way of a Call Option, unequivocally permits P3-NV to select and appoint Successor Physicians to these medical practices if a shareholder vacates their ownership position. Pursuant to ASC 810, both the “power of control” and “economics” criterion were reviewed for VIE consideration. P3-NV is a single member limited liability company, controlled by Holdings. Holdings’ debt and equity holders collectively represent a “single decision maker” for Holdings and its investment in P3-NV. As to P3-NV’s ability to appoint Successor Physicians to these medical practices, this demonstrates “power of control”. Also, the Deficit Funding Agreement in place between P3-NV and BACC/KWA (see “Related Parties”) states P3-NV will advance BACC/KWA funds, as needed, to support BACC’s/KWA’s working capital needs to the extent operating expenses exceed gross revenue. This funding arrangement further illustrates and fulfills the economic criteria for VIE consolidation. Management concluded BACC and KWA are VIEs and P3 is the primary beneficiary. Therefore, both practices are consolidated as VIEs. KWA had no financial activity for Management to consider for the periods ended September 30, 2021 nor December 31, 2020. Therefore, the following exhibits include the balance sheets and statement of operations only for BACC: ​ ​ ​ ​ ​ ​ ​ ​ ​ Unaudited ​ ​ September 30, 2021 December 31, 2020 ASSETS ​ ​ Cash ​ $ 113,265 ​ $ 183,836 Client Fees and Insurance Receivable, Net ​ 307,622 ​ 335,358 Prepaid Expenses and Other Current Assets ​ 357,222 ​ 285,363 Property, Plant and Equipment, Net ​ 37,057 ​ 22,309 TOTAL ASSETS ​ $ 815,167 ​ $ 826,866 ​ ​ ​ ​ ​ ​ ​ LIABILITIES AND MEMBERS’ DEFICIT ​ ​ Accounts Payable and Accrued Expenses ​ $ 886,072 ​ $ 686,680 Accrued Payroll ​ 1,304,083 ​ 1,019,940 Due to Consolidated Entities of P3 ​ 24,856,071 ​ 17,307,627 TOTAL LIABILITIES ​ 27,046,226 ​ 19,014,247 ​ ​ ​ ​ ​ ​ ​ MEMBERS’ DEFICIT ​ (26,231,059) ​ (18,187,381) TOTAL LIABILITIES AND MEMBERS’ DEFICIT ​ $ 815,167 ​ $ 826,866 ​ ​ ​ ​ ​ ​ ​ ​ ​ ​ ​ ​ ​ ​ ​ Unaudited ​ Three Months Ended September 30, ​ Nine Months Ended September 30, ​ 2021 2020 2021 2020 Revenue ​ $ 2,239,704 ​ $ 2,286,505 ​ $ 6,924,861 ​ $ 5,235,351 Expenses ​ 5,041,669 ​ 1,410,945 ​ 14,968,539 ​ 8,685,811 Net Loss ​ $ (2,801,965) ​ $ 875,560 ​ $ (8,043,678) ​ $ (3,450,460) ​</t>
        </is>
      </c>
      <c r="C4" s="4" t="inlineStr">
        <is>
          <t>Note 21: Variable Interest Entities Management accounts for Variable Interest Entity (“VIE”) transactions utilizing an ongoing interest assessment in accordance with ASC 810, Variable Interest Entities and Principles of Consolidation In 2017, Holdings, by way of one of its wholly-owned subsidiaries (P3-NV) entered a collective Stock Transfer Restriction Agreement with the three shareholders of two medical practices, Bacchus Wakefield Kahan, PC (“BACC”) and Kahan Wakefield Abdou, PLLC (“KWA”). The Transfer Restriction Agreement, by way of a Call Option, unequivocally permits P3-NV to select and appoint Successor Physicians to these medical practices if a shareholder vacates their ownership position. Pursuant to ASC 810, both the “power of control” and “economics” criterion were reviewed for VIE consideration. P3-NV is a single member limited liability company, controlled by Holdings. Holdings’ debt and equity holders collectively represent a “single decision maker” for Holdings and its investment in P3-NV. As to P3-NV’s ability to appoint Successor Physicians to these medical practices, this demonstrates “power of control”. Also, the Deficit Funding Agreement in place between P3-NV and BACC/KWA (see “Related Parties”) states P3-NV will advance BACC/KWA funds, as needed, to support BACC’s/KWA’s working capital needs to the extent operating expenses exceed gross revenue. This funding arrangement further illustrates and fulfills the economic criteria for VIE consolidation. Management concluded BACC and KWA are VIEs and P3 is the primary beneficiary. Therefore, both practices are consolidated as VIEs. KWA had no financial activity for Management to consider for the years ended December 31, 2019 nor December 31, 2020. Therefore, the following exhibits include the balance sheet and income statement only for BACC for the periods presented: ​ ​ ​ ​ ​ ​ ​ ​ ​ 2019 2020 ASSETS ​ ​ ​ ​ ​ ​ Cash ​ $ 350,446 ​ $ 183,836 Client Fees and Insurance Receivable, net ​ 510,487 ​ 335,358 Prepaid Expenses and Other Current Assets ​ 107,020 ​ 285,363 Property, Plant and Equipment, net ​ 13,109 ​ 22,309 TOTAL ASSETS ​ $ 981,062 ​ $ 826,866 LIABILITIES AND MEMBERS’ DEFICIT ​ ​ Accounts Payable and Accrued Expenses ​ $ 317,158 ​ $ 686,680 Accrued Payroll ​ 1,009,161 ​ 1,019,940 Due to Consolidated Entities of P3 ​ 13,535,053 ​ 17,307,627 TOTAL LIABILITIES ​ 14,861,372 ​ 19,014,247 MEMBERS’ DEFICIT ​ (13,880,310) ​ (18,187,381) TOTAL LIABILITIES AND MEMBERS’ DEFICIT ​ $ 981,062 ​ $ 826,866 ​ ​ ​ ​ ​ ​ ​ ​ ​ ​ ​ ​ 2018 2019 2020 Revenue ​ $ 639,635 ​ $ 4,389,688 ​ $ 7,611,427 Expenses ​ 6,612,353 ​ 12,297,280 ​ 11,918,498 Net Loss ​ $ (5,972,718) ​ $ (7,907,592) ​ $ (4,307,071)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1</t>
        </is>
      </c>
      <c r="C2" s="2" t="inlineStr">
        <is>
          <t>Dec. 31, 2020</t>
        </is>
      </c>
    </row>
    <row r="3">
      <c r="A3" s="3" t="inlineStr">
        <is>
          <t>Subsequent Events</t>
        </is>
      </c>
    </row>
    <row r="4">
      <c r="A4" s="4" t="inlineStr">
        <is>
          <t>Subsequent Events</t>
        </is>
      </c>
      <c r="B4" s="4" t="inlineStr">
        <is>
          <t>Note 19: Subsequent Events Management has evaluated subsequent events through December 9, 2021, the date on which the condensed consolidated financial statements were available. On May 25, 2021, Foresight Acquisition Corp. (“Foresight”), and the Company (“P3”) entered an agreement (the “Merger Agreement”) outlining the terms and conditions of a strategic transaction and merger (the “Transaction”). Based on the terms of the Merger Agreement, the combined company has an estimated post-transaction enterprise value in excess of $2.0 billion. Foresight is a blank check company incorporated for the purpose of effecting a business combination with one or more businesses or entities. The transaction closed on December 3, 2021. As a result, P3 merged with and into Foresight, with P3 treated as the acquired entity. As of December 3, 2021, Foresight ceased to be a shell company and a new combined company became listed on the Nasdaq trading under the name “P3 Health Partners, Inc.” (ticker symbol: PIII).</t>
        </is>
      </c>
      <c r="C4" s="4" t="inlineStr">
        <is>
          <t>Note 22: Subsequent Events Management has evaluated subsequent events through October 6, 2021, the date on which the consolidated financial statements were available to be issued. On May 25, 2021, Foresight Acquisition Corp. (“Foresight”), and the Company (“P3”) entered an agreement (the “Merger Agreement”) that outlines the terms and conditions of a strategic transaction and merger (the “Transaction”). Based on the terms of the Merger Agreement, the combined company would have an estimated post-transaction enterprise value of $2.3 billion. Foresight is a blank check company incorporated for the purpose of effecting a business combination with one or more businesses or entities. Once the Transaction is executed, Foresight would merge with and into P3, with P3 as the surviving entity. Foresight is required to file a Form S-4 proxy statement on behalf of its stockholders to vote on the proposed Transaction. At the closing of the Transaction, which would be expected to occur in the second half of 2021, Foresight would cease to be a shell company and a new combined company listed on the Nasdaq would be created under the name “P3 Health Partners, Inc.” On June 11, 2021, the Company’s Class D Unitholders filed a lawsuit against the Company, and other relevant parties, in the Delaware Court of Chancery alleging a breach of contract related to the Company’s operating agreement. The Class D Unitholders are seeking a judgement to enforce an alleged right to purchase additional units of the Company at a predetermined valuation, as outlined in the Company’s operating agreement. The litigation is pending in the Delaware Court of Chancery. The ultimate resolution and outcome of the matter are unknown and uncertain. On June 28, 2021, P3, Omni IPA Medical Group, Inc., a California professional corporation (“Omni”), Medcore HP, a California corporation (“MHP”), and certain other parties entered into an Asset and Equity Purchase Agreement and Agreement and Plan of Merger (the “Medcore Purchase Agreement”). Pursuant to the terms of the Medcore Purchase Agreement, P3 will acquire the equity interests of MHP, a licensed health plan under the California Knox-Keene Health Care Service Plan Act, for $31.5 million and the assets of Omni, an independent physician association in San Joaquin County, California, for $5 million. The transaction is expected to close after the Foresight merger and is subject to regulatory approval by the California Department of Managed Health Care and other customary closing condition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Accounting Policies (Policies)</t>
        </is>
      </c>
      <c r="B1" s="2" t="inlineStr">
        <is>
          <t>9 Months Ended</t>
        </is>
      </c>
      <c r="C1" s="2" t="inlineStr">
        <is>
          <t>12 Months Ended</t>
        </is>
      </c>
    </row>
    <row r="2">
      <c r="B2" s="2" t="inlineStr">
        <is>
          <t>Sep. 30, 2021</t>
        </is>
      </c>
      <c r="C2" s="2" t="inlineStr">
        <is>
          <t>Dec. 31, 2020</t>
        </is>
      </c>
    </row>
    <row r="3">
      <c r="A3" s="3" t="inlineStr">
        <is>
          <t>Significant Accounting Policies</t>
        </is>
      </c>
    </row>
    <row r="4">
      <c r="A4" s="4" t="inlineStr">
        <is>
          <t>Basis of Presentation</t>
        </is>
      </c>
      <c r="B4" s="4" t="inlineStr">
        <is>
          <t xml:space="preserve">Basis of Presentation These accompanying, interim condensed consolidated financial statements are prepared in accordance with Financial Accounting Standards Board (“FASB”) Accounting Standard Codification (“ASC”) 954-205, Health Care Entities – Presentation of Financial Statements . </t>
        </is>
      </c>
      <c r="C4" s="4" t="inlineStr">
        <is>
          <t>Basis of Presentation These accompanying consolidated financial statements are prepared in accordance with Financial Accounting Standards Board (“FASB”) Accounting Standard Codification (“ASC”) 954-205, Health Care Entities – Presentation of Financial Statements .</t>
        </is>
      </c>
    </row>
    <row r="5">
      <c r="A5" s="4" t="inlineStr">
        <is>
          <t>Principles of Consolidation</t>
        </is>
      </c>
      <c r="B5" s="4" t="inlineStr">
        <is>
          <t>Principles of Consolidation These accompanying condensed consolidated financial statements include the accounts of P3 Health Group Holdings, LLC (“Holdings”) and its six wholly-owned subsidiaries: P3 Health Group Management, LLC (“P3-MGMT”); P3 Consulting, LLC (“P3-CS”); P3 Health Partners, LLC (P3 Health Partners-Arizona, LLC, “P3-AZ”); P3 Health Partners-Nevada, LLC (“P3-NV”); P3 Health Partners-Oregon, LLC (“P3-OR”); and P3 Health Partners-Florida, LLC (“P3-FL”). P3 Health Partners ACO, LLC (Arizona Connected Care “AzCC”) is a wholly owned subsidiary of P3-AZ. The financial statements of Kahan, Wakefield, Abdou, PLLC (“KWA”); and Bacchus, Wakefield, Kahan, PC (“BACC”) are consolidated with P3-NV. P3-NV is the primary beneficiary of these entities due to management services and deficit funding agreements in place among them, see Note 1. On August 22, 2019, P3-AZ was assigned all the equity in AzCC for no consideration. The assets, liabilities, and operating activity of AzCC as of the assignment date are included in the Company’s condensed consolidated financial statements. All significant transactions among these entities have been eliminated in consolidation.</t>
        </is>
      </c>
      <c r="C5" s="4" t="inlineStr">
        <is>
          <t>Principles of Consolidation These accompanying consolidated financial statements include the accounts of P3 Health Group Holdings, LLC (“Holdings”) and its six wholly owned subsidiaries: P3 Health Group Management, LLC (“P3-MGMT”); P3 Consulting, LLC (“P3-CS”); P3 Health Partners, LLC (P3 Health Partners-Arizona, LLC, “P3-AZ”); P3 Health Partners-Nevada, LLC (“P3-NV”); P3 Health Partners- Oregon, LLC (“P3-OR”); and P3 Health Partners-Florida, LLC (“P3-FL”). P3 Health Partners ACO, LLC (Arizona Connected Care “AzCC”) is a wholly owned subsidiary of P3-AZ for the period since their formation or acquisition. The financial statements of Kahan, Wakefield, Abdou, PLLC (“KWA”); and Bacchus, Wakefield, Kahan, PC (“BACC”) are consolidated with P3-NV. P3-NV is the primary beneficiary of these entities due to management services and deficit funding agreements in place among them, as noted earlier. On August 22, 2019, P3-AZ was assigned all the equity in AzCC for no consideration. The assets, liabilities, and operating activity of AzCC as of the assignment date are included in the Company’s consolidated financial statements. All significant transactions among these entities have been eliminated in consolidation.</t>
        </is>
      </c>
    </row>
    <row r="6">
      <c r="A6" s="4" t="inlineStr">
        <is>
          <t>Variable Interest Entities ("VIE" or "VIEs")</t>
        </is>
      </c>
      <c r="B6" s="4" t="inlineStr">
        <is>
          <t>Variable Interest Entities (“VIE” or “VIEs”) Management analyzes whether (or not) the Company has any financial interests in VIEs. This analysis includes a qualitative review based on an evaluation of the design of the entity, its organizational structure, including decision making ability and financial agreements, as well as a quantitative review. ASC 810, Variable Interest Entities and Principles of Consolidation</t>
        </is>
      </c>
      <c r="C6" s="4" t="inlineStr">
        <is>
          <t xml:space="preserve">Variable Interest Entities (“VIE” or “VIEs”) Management analyzes whether (or not) the Company has any financial interests in VIEs. This analysis includes a qualitative review based on an evaluation of the design of the entity, its organizational structure, including decision making ability and financial agreements, as well as a quantitative review. ASC 810, Variable Interest Entities and Principles of Consolidation </t>
        </is>
      </c>
    </row>
    <row r="7">
      <c r="A7" s="4" t="inlineStr">
        <is>
          <t>Management's Use of Estimates</t>
        </is>
      </c>
      <c r="B7" s="4" t="inlineStr">
        <is>
          <t>Management’s Use of Estimates Preparation of these condensed consolidated financial statements and accompanying footnotes, in conformity with U.S. GAAP, requires Management to make estimates and assumptions that could affect amounts reported here. Management bases its estimates on the best information available at the time, its experiences and various other assumptions believed to be reasonable under the circumstances including estimates of the impact of COVID-19. The areas where significant estimates are used in these accompanying financial statements include revenue recognition, the liability for unpaid claims, unit-based compensation, premium deficiency reserves and impairment recognition of long-lived assets (including intangibles and goodwill). Actual results could differ from those estimates.</t>
        </is>
      </c>
      <c r="C7" s="4" t="inlineStr">
        <is>
          <t>Management’s Use of Estimates Preparation of these consolidated financial statements and accompanying footnotes, in conformity with U.S. GAAP, requires Management to make estimates and assumptions that could affect amounts reported here. Management bases its estimates on the best information available at the time, its experiences and various other assumptions believed to be reasonable under the circumstances including estimates of the impact of COVID-19. The areas where significant estimates are used in these accompanying financial statements include revenue recognition, the liability for unpaid claims, unit-based compensation, premium deficiency reserves and impairment recognition of long-lived assets (including intangibles and goodwill). Actual results could differ from those estimates.</t>
        </is>
      </c>
    </row>
    <row r="8">
      <c r="A8" s="4" t="inlineStr">
        <is>
          <t>Cash and Restricted Cash</t>
        </is>
      </c>
      <c r="B8" s="4" t="inlineStr">
        <is>
          <t>Cash and Restricted Cash Cash includes deposits made at banks. Accounts at each institution are insured up to $250,000 by the Federal Deposit Insurance Corporation (“FDIC”). In 2021 and 2020, the Company maintained its cash in bank deposit accounts which, at times, may have exceeded FDIC insured limits. Management does not expect any losses to occur on such accounts. Financial instruments that potentially subject the Company to concentrations of credit risk consist principally of cash deposits. As of September 30, 2021, and December 31, 2020, the Company had unrestricted cash of $4,336,565 and $36,261,104, respectively, deposited at banking institutions which exceeded the FDIC insured limit. ​ ​ ​ ​ ​ ​ ​ ​ ​ Unaudited ​ ​ Type of Account ​ September 30, 2021 ​ December 31, 2020 Checking ​ $ 4,336,565 ​ $ 36,261,104 Restricted ​ 346,299 ​ 3,641,843 Total Cash Balances ​ $ 4,682,864 ​ $ 39,902,947 ​ Restricted Cash is that which is held for a specific purpose (such as payment of partner distributions and legal settlements) and is thus not available to the Company for immediate or general business use. Restricted Cash appears as a separate line item on the Company’s condensed consolidated balance sheets.</t>
        </is>
      </c>
      <c r="C8" s="4" t="inlineStr">
        <is>
          <t>Cash and Restricted Cash Cash includes deposits made at banks. Accounts at each institution are insured in limited amounts by the Federal Deposit Insurance Corporation (“FDIC”). In 2019 and 2020, the Company maintained its cash in bank deposit accounts which, at times, may have exceeded FDIC insured limits. Management does not expect any losses to occur on such accounts. Financial instruments that potentially subject the Company to concentrations of credit risk consist principally of cash deposits. Accounts at each institution are insured by the Federal Deposit Insurance Corporation (“FDIC”) up to $250,000. At December 31, 2019 and 2020, the Company had unrestricted cash of $32,592,496 and $36,261,104, respectively, deposited at banking institutions more than the FDIC insured limit. ​ ​ ​ ​ ​ ​ ​ ​ Type of Account 2019 2020 Checking ​ $ 32,592,496 ​ $ 36,261,104 Restricted ​ 312,352 ​ 3,641,843 Total Cash Balances ​ $ 32,904,848 ​ $ 39,902,947 ​ Restricted Cash is that which is held for a specific purpose (such as payment of partner distributions and legal settlements) and is thus not available to the Company for immediate or general business use. Restricted Cash appears as a separate line item on the Company’s consolidated balance sheets.</t>
        </is>
      </c>
    </row>
    <row r="9">
      <c r="A9" s="4" t="inlineStr">
        <is>
          <t>Revenue Recognition and Revenue Sources</t>
        </is>
      </c>
      <c r="B9" s="4" t="inlineStr">
        <is>
          <t>Revenue Recognition and Revenue Sources The following tables depict the sources (by product type) from which the Company’s revenues are derived: ​ ​ ​ ​ ​ ​ ​ ​ ​ ​ ​ ​ ​ Three Months Ended September 30, Revenue Type ​ 2021 ​ % of Total ​ 2020 ​ % of Total Capitated Revenue $ 152,276,992 97 % $ 124,461,275 97 % ​ ​ ​ ​ Other Patient Service Revenue ​ ​ ​ Clinical Fees &amp; Insurance Revenue ​ 2,408,642 2 % 1,947,109 2 % Shared Risk Revenue ​ 139,331 — % 416,765 — % Care Coordination / Management Fees ​ 1,146,355 1 % 1,115,895 1 % Incentive Fees ​ 548,935 — % 899,946 1 % Subtotal Other Patient Service Revenue ​ 4,243,263 3 % 4,379,716 3 % ​ ​ ​ ​ Total Revenue ​ $ 156,520,255 100 % $ 128,840,991 100 % ​ ​ ​ ​ ​ ​ ​ ​ ​ ​ ​ ​ ​ Nine Months Ended September 30, Revenue Type ​ 2021 ​ % of Total ​ 2020 ​ % of Total Capitated Revenue $ 447,137,121 97 % $ 351,018,290 97 % ​ ​ ​ ​ Other Patient Service Revenue ​ ​ ​ Clinical Fees &amp; Insurance Revenue ​ 7,280,789 2 % 4,895,956 1 % Shared Risk Revenue ​ 341,342 — % 416,765 — % Care Coordination / Management Fees ​ 2,994,755 1 % 2,312,840 1 % Incentive Fees ​ 1,749,225 — % 2,020,429 1 % Subtotal Other Patient Service Revenue ​ 12,366,111 3 % 9,645,990 3 % ​ ​ ​ ​ Total Revenue ​ $ 459,503,232 100 % $ 360,664,280 100 % ​ The following tables depict the individual health plans from which the Company has a concentration of revenue that is 10.0%, or more: ​ ​ ​ ​ ​ ​ ​ ​ ​ ​ ​ ​ ​ Three Months Ended September 30, ​ ​ 2021 ​ % of Total ​ 2020 ​ % of Total Health Plan A $ 36,417,184 23 % $ 35,838,768 28 % Health Plan B ​ 38,227,530 24 % 27,666,559 21 % Health Plan C ​ 29,563,741 19 % 16,638,058 13 % Health Plan D ​ 18,913,641 12 % 21,599,026 17 % All Other ​ 33,398,159 21 % 27,098,580 21 % Total Revenue ​ $ 156,520,255 100 % $ 128,840,991 100 % ​ ​ ​ ​ ​ ​ ​ ​ ​ ​ ​ ​ ​ Nine Months Ended September 30, ​ ​ 2021 ​ % of Total ​ 2020 ​ % of Total Health Plan A $ 114,230,860 25 % $ 107,265,350 31 % Health Plan B ​ 105,261,569 23 % 80,813,324 22 % Health Plan C ​ 84,489,621 18 % 47,061,035 13 % Health Plan D ​ 56,606,725 12 % 48,750,247 14 % All Other ​ 98,914,457 22 % 76,774,323 20 % Total Revenue ​ $ 459,503,232 100 % $ 360,664,280 100 % ​ Revenue Recognition The Company applies the framework prescribed according to ASC 606, Revenue from Contracts with Customers promise to deliver actual delivery The principles of ASC 606 are generally applied using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guidance requires disclosures related to the nature, amount, timing, and uncertainty of revenue that is recognized. The Company initially applied the standard on January 1, 2019, using the modified retrospective adoption method, and elected to apply the modified retrospective method only to contracts that were not completed as of this date. This modified retrospective application did not have a material impact on the Company’s December 31, 2018 retained earnings (deficit). Additionally, the Company utilized the portfolio approach to group contracts together with similar characteristics for the adoption analysis. Capitated Revenue The Company contracts with health plans using an at-risk (shared savings) model. Under the at-risk model, P3 is responsible for the cost of all covered services provided to members assigned by the health plans to the Company in exchange for a fixed payment, which generally is a percentage of the payment (“POP”) based on health plans’ premiums received from CMS. Through this capitation arrangement, P3 stands ready to provide assigned MA beneficiaries all their medical care via the Company’s directly employed and affiliated physician/specialist network. The premiums health plans receive are determined via a competitive bidding process with CMS and are based on the costs of care in local markets and the average utilization of services by patients enrolled. Medicare pays capitation using a “risk adjustment model”, which compensates providers based on the health status (acuity) of each individual patient. MA plans with higher acuity patients receive higher premiums. Conversely, MA plans with lower acuity patients receive lesser premiums. Under the risk adjustment model, capitation is paid on an interim basis based on enrollee data submitted for the preceding year and is adjusted in subsequent periods after final data is compiled. As premiums are adjusted via this risk adjustment model (via a Risk Adjustment Factor, “RAF”), the Company’s PMPM payments will change commensurately with how our contracted MA plans’ premiums change with CMS. Management determined the transaction price for these contracts is variable as it primarily includes PMPM fees which can fluctuate throughout the course of the year based on the acuity of each individual enrollee. Capitated accounts receivable includes $301,602 and $1,174,916 as of September 30, 2021 and December 31, 2020, respectively, for acuity-related adjustments that are estimated to be received in subsequent periods. These amounts are included in Health Plan Settlement Receivables. In certain contracts, PMPM fees also include adjustments for items such as performance incentives or penalties based on the achievement of certain clinical quality metrics as contracted with payors. Capitated revenues are recognized based on an estimated PMPM transaction price to transfer the service for a distinct increment of the series (e.g. month) and is recognized net of projected acuity adjustments and performance incentives or penalties as Management can reasonably estimate the ultimate PMPM payment of those contracts. The Company recognizes revenue in the month in which eligible members are entitled to receive healthcare benefits during the contract term. The capitation amount is subject to possible retroactive premium risk adjustments based on the member’s individual acuity. As the period between the time of service and time of payment is typically one year or less, Management elected the practical expedient under ASC 606-10-32-18 and did not adjust for the effects of a significant financing component. P3’s contracts with health plans may include core functions and services for managing assigned patients’ medical care. The combination of those services is offered as one “single solution” (“bundle”). The Company does not offer nor price each individual function as a standalone a la carte service to health plans. However, the addition or exclusion of certain services may be negotiated and reflected in each health plan’s specific total POP. As of September 30, 2021, and December 31, 2020, P3 had POP contracts in effect with fourteen and twelve health plans (both across four states), respectively. Each month, in accordance with contractual obligations (for non-delegated health plans, e.g. – those for which the Company has not been delegated for claims processing), each plan funds a medical claims payment reserve equal to a defined percentage of premium attributable to members assigned P3. In turn, P3 administers and funds medical claims for contractually covered services, for assigned health plan members, from that health plan’s reserve. On a quarterly or monthly basis, health plans conduct a settlement of the reserve to determine any surplus or deficit amount. The reconciliation and distribution of the reserve occur within 120-days following the end of each quarter. An annual settlement reconciliation and distribution from all funds occurs within twenty-one months ​ ​ ​ ​ ​ ​ ​ ​ Health Plan Name September 30, 2021 December 31, 2020 Health Plan A ​ $ 838,428 ​ $ 94,501 Health Plan B ​ 18,853,480 ​ 15,766,808 Health Plan C ​ 9,010,871 ​ 7,332,687 Health Plan D ​ 7,933,506 ​ 6,863,270 Health Plan E ​ 1,135,398 ​ 1,429,722 Health Plan F ​ 3,236,511 ​ 3,222,247 Health Plan G ​ 239,375 ​ 2,748,622 Health Plan H ​ 2,124,913 ​ 428,755 Health Plan I ​ 250,591 ​ 17,908 Health Plan J ​ 136,586 ​ 141,922 Health Plan K ​ — ​ 4,569 Health Plan L ​ 174,859 ​ 378,822 Health Plan N ​ 1,912,792 ​ — Total Health Plan Settlement Receivables ​ $ 45,847,310 ​ $ 38,429,833 ​ ​ ​ ​ ​ ​ ​ ​ Health Plan Name September 30, 2021 December 31, 2020 Health Plan C ​ $ 191,179 ​ $ 1,928,414 Health Plan D ​ 4,680,185 ​ 4,680,185 Health Plan F ​ 7,294,784 ​ 6,125,681 Health Plan G ​ 703,095 ​ 1,008,495 Health Plan I ​ 166,956 ​ — Health Plan M ​ 222,919 ​ — Total Health Plan Settlement Payables by Year ​ $ 13,259,118 ​ $ 13,742,775 ​ At September 30, 2021, and December 31, 2020, Management has deemed the Company’s settlement receivables to be fully collectible from those health plans where P3 is not delegated for claims processing. Accordingly, an allowance for doubtful accounts is not necessary. Other Patient Service Revenue(s) – Clinical Fees and Insurance Revenue Clinic fees and insurance revenues relate to net patient fees received from various payers and direct patients (“self-payers”) under contracts in which P3’s sole performance obligation is to provide healthcare services through the operation of medical clinics. The Company recognizes clinic fees and insurance revenue in the period in which services are provided, on the date of service, under FFS payment arrangements or in the month assigned health plan members are entitled to services. P3’s performance obligations are typically satisfied in the same day services are provided. All the Company’s contracts with its customers under these arrangements include a single performance obligation. P3’s contractual relationships with patients, in most cases, also involve third-party payers (Medicare, Medicaid, managed care health plans and commercial insurance companies, including plans offered through state-sponsored health insurance exchanges). Transaction prices for services provided are dependent upon specific rules in place with third party payers – specifically, Medicare/Medicaid and pre-negotiated rates with managed care health plans and commercial insurance companies. Contractual arrangements with third parties typically include payments at amounts which are less than standard charges. These charges generally have predetermined rates for diagnostic service codes or discounted FFS rates. Management perpetually reviews P3’s contractual estimation processes to consider and incorporate updates to laws, regulations and frequent changes in the managed care system. Contractual terms are negotiated and updated accordingly upon renewal. The Company’s revenue is based upon the estimated amounts Management expects to receive from patients and third-party payers. Estimates of explicit price concessions under managed care and commercial insurance plans are tied to payment terms specified in related contractual agreements. Retroactively calculated explicit price concessions tied to reimbursement agreements with third-party payers are recognized on an estimated basis in the period related services are rendered and adjusted in future periods as final payments are received. Revenue related to uninsured patients, uninsured co-payments, and deductibles (for patients with healthcare coverage) may also be discounted. P3 records implicit price concessions (based on historical collection experience) related to uninsured accounts to recognize self-pay revenues at their most likely amounts to be collected. As part of the adoption of ASC 606, Management elected two of the available practical expedients provided for by the standard. First, the Company did not adjust the transaction price for any financing components as those were deemed to be insignificant. Additionally, the Company expensed all incremental customer contract acquisition costs as incurred as such costs are not material and would be amortized over a period less than one year. Other Patient Service Revenue(s) – Shared Risk Revenue The Company (via one of its wholly owned subsidiaries – Arizona Connected Care, “AzCC”) receives 30% of the shared risk savings from parties with whom it contracts under four separate arrangements. These arrangements are driven solely by medical cost containment year-over-year (“YoY”) expense reductions. This key performance indicator (“KPI”) is measured by the aggregate change in PMPY (per member, per year medical costs. If the sequential YoY PMPY aggregate change yields a reduction, the Company receives 30% of the associated total cost savings for that year. Conversely, if the sequential YoY PMPY aggregate change yields an increase in medical costs, no monies are due the Company that year. This KPI is compiled and reviewed on a calendar year basis. Other Patient Service Revenue(s) – Care Coordination Fees and Management Fees P3’s delegated health plans may also pay a Care Coordination Fee (“CCF”) or Management Fee to the Company. CCFs and Management Fees are intended to fund the costs of delegated services provided to certain health plans. CCFs are specifically identified and separated in each monthly capitation payment the Company receives from these parties. None of the Company’s other health plans bifurcate CCFs nor are any of them contractually required to do so. The Company uses a portfolio approach to account for CCFs and Management Fees. Based on similarities of the terms of the care coordination and administrative services, Management believes that revenue recognized by utilizing the portfolio approach approximates that which it would have realized if an individual contract approach were applied. Other Patient Service Revenue(s) – Incentive Fees Certain health plans with whom the Company contracts pay incentives to P3 when KPIs are positive and exemplary. KPIs may include high patient satisfaction; extraordinary quality of care; P3’s contribution to health plans’ Star Rating(s); and P3’s net promoter score (“NPS”) – among a variety of others. Incentive Fees are realized upon the Company’s receipt of cash, as the amounts are constrained by the discretion of health plans. Patient Fees Receivable Substantially, all client fees and insurance receivables are due under FFS contracts with third party payors, such as commercial insurance companies (“Commercial”), government-sponsored healthcare programs (“Medicare/Medicaid”) or directly from patients (“Self-Pay”). Management continuously monitors activities from payors (including patients) and records an estimated price concession based on specific contracts and actual historical collection patterns. Patient fees receivable, where a third-party payor is responsible for the amount due, are carried at amounts determined by the original charges for services provided less explicit price concessions. Price concessions represent amounts made for contractual adjustments (discounts). Patient fees receivable are included in Clinic Fees and Insurance Receivables in the Company’s Condensed Consolidated Balance Sheets and are recorded net of contractual allowances. Patient fees receivable are recorded at the invoiced amount, net of any expected contractual adjustments and implicit price concessions, and do not bear interest. The Company has agreements with third-party payors that provide for payments at amounts different from the established rates. Payment arrangements include prospectively determined rates per discharge, reimbursed costs, discounted charges, and per diem payments. Patient service revenues are reported at the estimated net realizable amounts from patients, third-party payors, and others for services rendered. Contractual adjustments arising under reimbursement arrangements with third-party payors are accrued on an estimated basis in the period the related services are rendered and are adjusted in future periods as final settlements are determined. Implicit price concessions are taken based on historical collection experience and reflect the estimated amounts the Company expects to collect.</t>
        </is>
      </c>
      <c r="C9" s="4" t="inlineStr">
        <is>
          <t>Revenue Recognition and Revenue Sources The following table depicts the sources (by product type) from which the Company’s revenues are derived: ​ ​ ​ ​ ​ ​ ​ ​ ​ ​ ​ ​ ​ ​ ​ ​ ​ ​ Revenue Type 2018 % of Total 2019 Revenue % of Total 2020 Revenue % of Total ​ Capitated Revenue ​ $ 86,465,658 ​ 99 % $ 138,727,943 ​ 95 % $ 471,551,241 ​ 97 % Other Patient Service Revenue ​ ​ ​ ​ ​ ​ ​ ​ ​ ​ ​ ​ ​ ​ ​ ​ Clinical Fees &amp; Insurance Revenue ​ 639,636 1 % ​ 4,329,591 3 % ​ 7,030,606 1 % Shared Risk Revenue ​ 200,801 0 % ​ 932,301 1 % ​ 1,111,466 0 % Care Coordination / Management Fees ​ ​ 390,600 ​ 0 % ​ 1,893,553 ​ 1 % ​ 5,614,539 ​ 1 % Incentive Fees ​ — N/A ​ ​ 11,444 0 % ​ 233,439 0 % Subtotal Other Patient Service Revenue ​ 1,231,037 1 % ​ 7,166,889 5 % ​ 13,990,050 3 % Total Revenue by Year ​ $ 87,696,695 100 % $ 145,894,832 100 % $ 485,541,291 100 % ​ The following table depicts the health plans from which the Company has a concentration of revenue that is 10.0%, or more: ​ ​ ​ ​ ​ ​ ​ ​ ​ ​ ​ ​ ​ ​ ​ ​ ​ ​ Plan Name 2018 Revenue % of Total 2019 Revenue % of Total 2020 Revenue % of Total ​ Health Plan A $ — ​ N/A $ — ​ N/A $ 142,268,775 ​ 29 % Health Plan B ​ — ​ N/A ​ 13,557,771 ​ 9 % ​ 113,116,297 ​ 23 % Health Plan C ​ — ​ N/A ​ 27,788,287 ​ 19 % ​ 66,237,074 ​ 14 % Health Plan D ​ — ​ N/A ​ 6,106,544 ​ 4 % ​ 62,683,829 ​ 13 % Health Plan E ​ 87,696,695 ​ 100 % ​ 39,265,322 ​ 27 % ​ 28,128,820 ​ 6 % Health Plan F ​ — ​ N/A ​ 26,703,364 ​ 18 % ​ 24,521,349 ​ 5 % Health Plan G ​ — ​ N/A ​ 20,157,166 ​ 14 % ​ 22,646,251 ​ 5 % All Other ​ — ​ N/A ​ 12,316,378 ​ 8 % ​ 25,938,894 ​ 5 % Total Revenue by Year ​ $ 87,696,695 ​ 100 % $ 145,894,832 ​ 100 % $ 485,541,291 ​ 100 % ​ Revenue Recognition For the Year Ended December 31, 2018 Prior to January 1, 2019, the Company applied the framework prescribed according to SAB 104 (codified within ASC 605), Revenue Recognition ASC 605 states that revenue is not recognized until it is realized or realizable and earned. This is considered the case when all four of the following criteria within SAB 104 are met: 1. Persuasive evidence of an arrangement exists; 2. Delivery has occurred or services have been rendered; 3. Seller’s price to the buyer is fixed or determinable; and 4. Collectability is reasonably assured. P3’s revenue is primarily composed of a fixed monthly percentage of premiums received from the health insurance carrier with which the Company has contracted. In turn, the Company is obligated to provide (or to stand ready to provide) medical services to that health insurance carrier’s members, which have been contractually assigned to P3. The Company receives regular, monthly communications from the insurance carrier to corroborate the amount of revenue to which P3 is entitled during that period. For the Years Ended December 31, 2019 and 2020 As of January 1, 2019, the Company applies the framework prescribed according to ASC 606, Revenue from Contracts with Customers promise to deliver actual delivery The principles of ASC 606 are generally applied using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guidance requires disclosures related to the nature, amount, timing, and uncertainty of revenue that is recognized. The Company initially applied the standard on January 1, 2019, using the modified retrospective adoption method, and elected to apply the modified retrospective method only to contracts that were not completed as of this date. This modified retrospective application did not have a material impact on the Company’s December 31, 2018 retained earnings (deficit). Additionally, the Company utilized the portfolio approach to group contracts together with similar characteristics for the adoption analysis. Capitated Revenue The Company contracts with health plans using an at-risk (shared savings) model. Under the at-risk model, P3 is responsible for the cost of all covered services provided to members assigned by the health plans to the Company in exchange for a fixed payment, which generally is a percentage of the payment (“POP”) based on health plans’ premiums received from CMS. Through this capitation arrangement, P3 stands ready to provide assigned MA beneficiaries all their medical care via the Company’s directly employed and affiliated physician/specialist network. The premiums health plans receive are determined via a competitive bidding process with CMS and are based on the costs of care in local markets and the average utilization of services by patients enrolled. Medicare pays capitation using a “risk adjustment model”, which compensates providers based on the health status (acuity) of each individual patient. MA plans with higher acuity patients receive higher premiums. Conversely, MA plans with lower acuity patients receive lesser premiums. Under the risk adjustment model, capitation is paid on an interim basis based on enrollee data submitted for the preceding year and is adjusted in subsequent periods after final data is compiled. As premiums are adjusted via this risk adjustment model (via a Risk Adjustment Factor, “RAF”), the Company’s PMPM payments will change commensurately with how our contracted MA plans’ premiums change with CMS. Management determined the transaction price for these contracts is variable as it primarily includes PMPM fees which can fluctuate throughout the course of the year based on the acuity of each individual enrollee. Capitated accounts receivable includes $1,086,772 and $1,174,916 as of December 31, 2019 and 2020, respectively, for acuity-related adjustments that are estimated to be received in subsequent periods. In certain contracts, PMPM fees also include adjustments for items such as performance incentives or penalties based on the achievement of certain clinical quality metrics as contracted with payors. Capitated revenues are recognized based on an estimated PMPM transaction price to transfer the service for a distinct increment of the series (e.g. month) and is recognized net of projected acuity adjustments and performance incentives or penalties as Management can reasonably estimate the ultimate PMPM payment of those contracts. The Company recognizes revenue in the month in which eligible members are entitled to receive healthcare benefits during the contract term. The capitation amount is subject to possible retroactive premium risk adjustments based on the member’s individual acuity. In 2019, the Company recorded $150,681 of additional revenue related to prior year premium risk adjustments. As the period between the time of service and time of payment is typically one year or less, Management elected the practical expedient under ASC 606-10-32-18 and did not adjust P3’s contracts with health plans may include core functions and services for managing assigned patients’ medical care. The combination of those services is offered as one “single solution” (“bundle”). The Company does not offer nor price each individual function as a standalone a la carte service to health plans. However, the addition or exclusion of certain services may be negotiated and reflected in each health plan’s specific total POP. At December 31, 2018, 2019 and 2020, P3 had POP contracts in effect with one health plan (in one state), seven health plans (across two states) and twelve health plans (across four states), respectively. Each month, in accordance with contractual obligations (for non-delegated health plans; e.g. – those for which the Company has not been delegated for claims processing), each plan funds a medical claims payment reserve equal to a defined percentage of premium attributable to members assigned P3. In turn, P3 administers and funds medical claims for contractually covered services, for assigned health plan members, from that health plan’s reserve. On a quarterly or monthly basis, health plans conduct a settlement of the reserve to determine any surplus or deficit amount. The reconciliation and distribution of the reserve occur within 120-days following the end of each quarter. An annual settlement reconciliation and distribution from all funds occurs within twenty-one ​ ​ ​ ​ ​ ​ ​ ​ ​ Health Plan Settlement Receivables Health Plan Name ​ 2019 ​ 2020 Health Plan A ​ $ — ​ $ 94,501 Health Plan B ​ 1,796,413 ​ 15,766,808 Health Plan C ​ 5,220,041.00 ​ 7,332,687 Health Plan D ​ 1,155,034 ​ 6,863,270 Health Plan E ​ 2,222,044 ​ 1,429,722 Health Plan F ​ 4,227,155 ​ 3,222,247 Health Plan G ​ 2,571,134 ​ 2,748,622 Health Plan H ​ — ​ 428,755 Health Plan I ​ — ​ 17,908 Health Plan J ​ 263,726 ​ 141,922 Health Plan K ​ — ​ 4,569 Health Plan L ​ — ​ 378,822 Total Health Plan Settlement Receivables by Year ​ $ 17,455,547 ​ $ 38,429,833 ​ ​ ​ ​ ​ ​ ​ ​ ​ Health Plan Settlement Payables Health Plan Name ​ 2019 ​ 2020 Health Plan C ​ $ 253,172 ​ $ 1,928,414 Health Plan D ​ 27,391 ​ 4,680,185 Health Plan F ​ 3,461,487 ​ 6,125,681 Health Plan G ​ 1,196,522 ​ 1,008,495 Total Health Plan Settlement Payables by Year ​ $ 4,938,572 ​ $ 13,742,775 ​ At December 31, 2019 and 2020, Management has deemed the Company’s settlement receivables to be fully collectible from those health plans where P3 is not delegated for claims processing. Accordingly, an allowance for doubtful accounts is not necessary. Other Patient Service Revenue(s) – Clinical Fees and Insurance Revenue Clinic fees and insurance revenues relate to net patient fees received from various payers and direct patients (“self-payers”) under contracts in which P3’s sole performance obligation is to provide healthcare services through the operation of medical clinics. The Company recognizes clinic fees and insurance revenue in the period in which services are provided, on the date of service, under FFS payment arrangements or in the month assigned health plan members are entitled to services. P3’s performance obligations are typically satisfied in the same day services are provided. All the Company’s contracts with its customers under these arrangements include a single performance obligation. P3’s contractual relationships with patients, in most cases, also involve third-party payers (Medicare, Medicaid, managed care health plans and commercial insurance companies, including plans offered through state-sponsored health insurance exchanges). Transaction prices for services provided are dependent upon specific rules in place with third party payers – specifically, Medicare/Medicaid and pre-negotiated rates with managed care health plans and commercial insurance companies. Contractual arrangements with third parties typically include payments at amounts which are less than standard charges. These charges generally have predetermined rates for diagnostic service codes or discounted FFS rates. Management perpetually reviews P3’s contractual estimation processes to consider and incorporate updates to laws, regulations and frequent changes in the managed care system. Contractual terms are negotiated and updated accordingly upon renewal. The Company’s revenue is based upon the estimated amounts Management expects to receive from patients and third-party payers. Estimates of explicit price concessions under managed care and commercial insurance plans are tied to payment terms specified in related contractual agreements. Retroactively calculated explicit price concessions tied to reimbursement agreements with third-party payers are recognized on an estimated basis in the period related services are rendered and adjusted in future periods as final payments are received. Revenue related to uninsured patients, uninsured co-payments, and deductibles (for patients with healthcare coverage) may also be discounted. P3 records implicit price concessions (based on historical collection experience) related to uninsured accounts to recognize self-pay revenues at their most likely amounts to be collected. As part of the adoption of ASC 606, Management elected two of the available practical expedients provided for by the standard. First, the Company did not adjust expensed Other Patient Service Revenue(s) – Shared Risk Revenue The Company (via one of its wholly owned subsidiaries – Arizona Connected Care, “AzCC”) receives 30% of the shared risk savings from parties with whom it contracts under four separate arrangements. These arrangements are driven solely by medical cost containment year-over-year (“YoY”) expense reductions. This key performance indicator (“KPI”) is measured by the aggregate change in PMPY (per member, per year medical costs. If the sequential YoY PMPY aggregate change yields a reduction, the Company receives 30% of the associated total cost savings for that year. Conversely, if the sequential YoY PMPY aggregate change yields an increase in medical costs, no monies are due the Company that year. This KPI is compiled and reviewed on a calendar year basis. Other Patient Service Revenue(s) – Care Coordination Fees and Management Fees P3’s delegated health plans may also pay a Care Coordination Fee (“CCF”) or Management Fee to the Company. CCFs and Management Fees are intended to fund the costs of delegated services provided to certain health plans. CCFs are specifically identified and separated in each monthly capitation payment the Company receives from these parties. None of the Company’s other health plans bifurcate CCFs nor are any of them contractually required to do so. The Company uses a portfolio approach to account for CCFs and Management Fees. Based on similarities of the terms of the care coordination and administrative services, Management believes that revenue recognized by utilizing the portfolio approach approximates that which it would have realized if an individual contract approach were applied. Other Patient Service Revenue(s) – Incentive Fees Certain health plans with whom the Company contracts pay incentives to P3 when KPIs are positive and exemplary. KPIs may include high patient satisfaction; extraordinary quality of care; P3’s contribution to health plans’ Star Rating(s); and P3’s net promoter score (“NPS”) – among a variety of others. Incentive Fees are realized upon the Company’s receipt of cash, as the amounts are constrained by the discretion of health plans. Patient Fees Receivable Substantially, all client fees and insurance receivables are due under FFS contracts with third party payors, such as commercial insurance companies (“Commercial”), government-sponsored healthcare programs (“Medicare/ Medicaid”) or directly from patients (“Self-Pay”). Management continuously monitors activities from payors (including patients) and records an estimated price concession based on specific contracts and actual historical collection patterns. Patient fees receivable, where a third-party payor is responsible for the amount due, are carried at amounts determined by the original charges for services provided less explicit price concessions. Price concessions represent amounts made for contractual adjustments (discounts). Patient fees receivable is included in Clinic Fees and Insurance Receivables in the Company’s Consolidated Balance Sheets and are recorded net of contractual allowances. Patient fees receivable are recorded at the invoiced amount, net of any expected contractual adjustments and implicit price concessions, and do not bear interest. The Company has agreements with third-party payors that provide for payments at amounts different from the established rates. Payment arrangements include prospectively determined rates per discharge, reimbursed costs, discounted charges, and per diem payments. Patient service revenues are reported at the estimated net realizable amounts from patients, third-party payors, and others for services rendered. Contractual adjustments arising under reimbursement arrangements with third- party payors are accrued on an estimated basis in the period the related services are rendered and are adjusted in future periods as final settlements are determined. Implicit price concessions are taken based on historical collection experience and reflect the estimated amounts the Company expects to collect.</t>
        </is>
      </c>
    </row>
    <row r="10">
      <c r="A10" s="4" t="inlineStr">
        <is>
          <t>Property, Plant and Equipment ("PP&amp;E")</t>
        </is>
      </c>
      <c r="B10" s="4" t="inlineStr">
        <is>
          <t>Property, Plant and Equipment (“PP&amp;E”) PP&amp;E is carried at acquisition cost, net of accumulated depreciation. Costs for repairs and maintenance of PP&amp;E, after such PP&amp;E has been placed in service, are expensed as incurred. Costs and related accumulated depreciation are eliminated when PP&amp;E is sold or otherwise disposed. Sales and disposals may result in asset-specific gains or losses. Any such gains or losses are included as a component to net income (loss). Management computes and records depreciation using the straight-line method. The following table summarizes the estimated useful lives applicable to PP&amp;E: ​ ​ ​ ​ Classification PP&amp;E Asset Depreciation Cycle Leasehold Improvements (Cycle: Lease Term) Lease Term Furniture &amp; Fixtures 7‑Years Computer Equipment 3‑Years Medical Equipment 7‑Years Software 3‑Years Software (Development in Process) N/A ​ ASC 350-40, Accounting for Internal Use Software Computer software is considered for internal use when it is developed or purchased for the internal usage and needs of the organization only. Beginning in 2018, P3 began the project build of its own proprietary technology to serve core functions of its business operations such as revenue and medical cost analysis, care management and various facets that promote impactful utilization. At September 30, 2021 and December 31,2020, the Company has categorized $2,272,560 and $2,794,221, respectively to Property, Plant and Equipment (“PP&amp;E”) for these software costs (specifically to work in progress). P3’s internally-developed technology has been and is continuing to be designed to standardize the availability of quality data used across the enterprise. The technology requires several components of external input from health plans served by P3, its provider network and member-patient populations. As internally developed technology is deemed “substantially complete”, it is placed into service and depreciated. At September 30, 2021, and December 31, 2020, $2,411,278 and $534,931, of capitalized costs was placed into service, respectively. Any, and all, costs associated with internally developed technology, following deployment are expensed directly to the Company’s Condensed Consolidated Statements of Operations, as incurred.</t>
        </is>
      </c>
      <c r="C10" s="4" t="inlineStr">
        <is>
          <t>Property, Plant and Equipment (“PP&amp;E”) PP&amp;E is carried at acquisition cost, net of accumulated depreciation. Costs for repairs and maintenance of PP&amp;E, after such PP&amp;E has been placed in service, are expensed as incurred. Costs and related accumulated depreciation are eliminated when PP&amp;E is sold or otherwise disposed. Sales and disposals may result in asset- specific gains or losses. Any such gains or losses are included as a component to net income (loss). Management computes and records depreciation using the straight-line method. The following table summarizes the estimated useful lives applicable to PP&amp;E: ​ ​ ​ ​ Classification PP&amp;E Asset Depreciation Cycle Leasehold Improvements (Cycle: Lease Term) Lease Term Furniture &amp; Fixtures 7-Years Computer Equipment 3-Years Medical Equipment 7-Years Software 3-Years Software (Development in Process) N/A ​ ASC 350-40, Accounting for Internal Use Software Computer software is considered for internal use when it is developed or purchased for the internal usage and needs of the organization only. Beginning in 2018, P3 began the project build of its own proprietary technology to serve core functions of its business operations such as revenue and medical cost analysis, care management and various facets that promote impactful utilization. At December 31, 2019 and 2020, the Company has categorized $1,114,166 and $2,794,221, respectively to Property, Plant and Equipment (“PP&amp;E”) for these software costs (specifically to work in progress). P3’s internally-developed technology has been and is continuing to be designed to standardize the availability of quality data used across the enterprise. The technology requires several components of external input from health plans served by P3, its provider network and member-patient populations. As internally developed technology is deemed “substantially complete”, it is placed into service and depreciated. As of December 31, 2020, $534,931 of capitalized costs was placed into service. Any, and all, costs associated with internally developed technology, following deployment are expensed directly to the Company’s Consolidated Statements of Operations, as incurred.</t>
        </is>
      </c>
    </row>
    <row r="11">
      <c r="A11" s="4" t="inlineStr">
        <is>
          <t>Impairment of Long-Lived Assets</t>
        </is>
      </c>
      <c r="B11" s="4" t="inlineStr">
        <is>
          <t>Impairment of Long-Lived Assets In accordance with ASC 360, Property, Plant, and Equipment – Impairment or Disposal of Long-Lived Assets</t>
        </is>
      </c>
      <c r="C11" s="4" t="inlineStr">
        <is>
          <t>Impairment of Long-Lived Assets In accordance with ASC 360, Property, Plant, and Equipment – Impairment or Disposal of Long- Lived Assets</t>
        </is>
      </c>
    </row>
    <row r="12">
      <c r="A12" s="4" t="inlineStr">
        <is>
          <t>Goodwill</t>
        </is>
      </c>
      <c r="B12" s="4" t="inlineStr">
        <is>
          <t>Goodwill In accordance with ASC 350, Goodwill and Other – Accounting for Goodwill</t>
        </is>
      </c>
      <c r="C12" s="4" t="inlineStr">
        <is>
          <t>Goodwill In accordance with ASC 350, Goodwill and Other – Accounting for Goodwill is necessary. If Step 0 indicates it’s more likely than not that goodwill is impaired, Management must proceed with Step 1 to quantify the current fair value differential below the carrying amount. If the qualitative assessment indicates it’s more likely than not that goodwill is not impaired, no further testing is needed. The Company has not recorded any goodwill impairment charges in 2018, 2019 nor 2020.</t>
        </is>
      </c>
    </row>
    <row r="13">
      <c r="A13" s="4" t="inlineStr">
        <is>
          <t>Leases</t>
        </is>
      </c>
      <c r="B13" s="4" t="inlineStr">
        <is>
          <t>Leases The Company accounts for its leases under ASC 842 Leases Some of the Company’s leases contain rent escalations over the lease term. The Company recognizes expense for operating leases on a straight-line basis over the lease term. The Company does not currently have any finance leases. The Company’s lease agreements contain variable payments for common area maintenance and utilities. The Company has elected the practical expedient to combine lease and non-lease components for all asset categories. Therefore, the lease payments used to measure the lease liability for these leases include fixed minimum rentals along with fixed non lease component charges. The Company does not have significant residual value guarantees or restrictive covenants in its lease portfolio.</t>
        </is>
      </c>
      <c r="C13" s="4" t="inlineStr">
        <is>
          <t>Leases In 2018, the Company accounted for its leases under ASC 840, Leases Leases In accordance with ASC 842, the Company, at the inception of the contract, determines whether a contract is or contains a lease. For leases with terms greater than 12 months, the Company records the related operating or finance right of use asset and lease liability at the present value of lease payments over the lease term. The Company is generally not able to readily determine the implicit rate in the lease and therefore uses the determined incremental borrowing rate at lease commencement to compute the present value of lease payments. The incremental borrowing rate represents an estimate of the market interest rate the Company would incur at lease commencement to borrow an amount equal to the lease payments on a collateralized basis over the term of a lease. Renewal options are not included in the measurement of the right of use assets and lease liabilities unless the Company is reasonably certain to exercise the optional renewal periods. Some leases also include early termination options, which can be exercised under specific conditions. Additionally, certain leases contain incentives, such as construction allowances from landlords. These incentives reduce the right-of-use asset related to the lease. Some of the Company’s leases contain rent escalations over the lease term. The Company recognizes expense for operating leases on a straight-line basis over the lease term. The Company does not currently have any finance leases. The Company’s lease agreements contain variable payments for common area maintenance and utilities. The Company has elected the practical expedient to combine lease and non-lease components for all asset categories. Therefore, the lease payments used to measure the lease liability for these leases include fixed minimum rentals along with fixed non lease component charges. The Company does not have significant residual value guarantees or restrictive covenants in its lease portfolio.</t>
        </is>
      </c>
    </row>
    <row r="14">
      <c r="A14" s="4" t="inlineStr">
        <is>
          <t>Business Combinations</t>
        </is>
      </c>
      <c r="B14" s="4" t="inlineStr">
        <is>
          <t>Business Combinations In accordance with ASC 805, Business Combinations</t>
        </is>
      </c>
      <c r="C14" s="4" t="inlineStr">
        <is>
          <t>Business Combinations In accordance with ASC 805, Business Combinations</t>
        </is>
      </c>
    </row>
    <row r="15">
      <c r="A15" s="4" t="inlineStr">
        <is>
          <t>Equity-Based Compensation</t>
        </is>
      </c>
      <c r="B15" s="4" t="inlineStr">
        <is>
          <t>Equity-Based Compensation Under P3’s unit-based incentive plan, the Company may reward grantees with various types of awards, including but not limited to profits interests on a service-based or performance-based schedule. These awards may also contain market conditions. For performance-vesting units, P3 recognizes unit-based compensation expense when it is probable that the underlying performance condition will be achieved. The Company will analyze if a performance condition is probable for each reporting period through the settlement date for awards subject to performance vesting. For service-vesting units, P3 recognizes unit-based compensation expense over the requisite service period for each separately vesting portion of the profits interest as if the award was, in substance, multiple awards. Some service awards vest monthly whereby the Company recognizes associated compensation expense in equal installments throughout the course of the year. The Company’s Management Incentive Plan, which became effective as of December 8, 2017 and which P3’s Board of Managers, (the “Board”) amended and restated on April 16, 2020 (the “Incentive Plan”), provides for the grant of service-based and performance-based incentive units to certain officers, directors, and employees. Subject to adjustment, a maximum aggregate of 6,845,297 incentive units are authorized for issuance under the Incentive Plan. Incentive unit awards are governed by the terms of the Incentive Plan, the terms of the award agreement documenting the grant and the limited liability company agreement of P3 Health Group Holdings, LLC (the “LLC Agreement”), and are intended to qualify as a “profits interest” for Federal income tax purposes.</t>
        </is>
      </c>
      <c r="C15" s="4" t="inlineStr">
        <is>
          <t>Equity-Based Compensation Under P3’s unit-based incentive plan, the Company may reward grantees with various types of awards, including but not limited to profits interests on a service-based or performance-based schedule. These awards may also contain market conditions. For performance-vesting units, P3 recognizes unit-based compensation expense when it is probable that the underlying performance condition will be achieved. The Company will analyze if a performance condition is probable for each reporting period through the settlement date for awards subject to performance vesting. For service-vesting units, P3 recognizes unit-based compensation expense over the requisite service period for each separately vesting portion of the profits interest as if the award was, in substance, multiple awards. For service-vesting units, the requisite service period for each separately vesting portion of the profits interest is recognized on a straight-lined basis annually as of the service anniversary date. Some service awards vest monthly whereby the Company recognizes associated compensation expense in equal installments throughout the course of the year. The Company’s Management Incentive Plan, which became effective as of December 8, 2017 and which P3’s Board of Managers, (the “Board”) amended and restated on April 16, 2020 (the “Incentive Plan”), provides for the grant of service-based and performance-based incentive units to certain officers, directors, and employees. Subject to adjustment, a maximum aggregate of 6,845,297 incentive units are authorized for issuance under the Incentive Plan. Incentive unit awards are governed by the terms of the Incentive Plan, the terms of the award agreement documenting the grant and the limited liability company agreement of P3 Health Group Holdings, LLC (the “LLC Agreement”), and are intended to qualify as a “profits interest” for Federal income tax purposes.</t>
        </is>
      </c>
    </row>
    <row r="16">
      <c r="A16" s="4" t="inlineStr">
        <is>
          <t>Warrant Liability</t>
        </is>
      </c>
      <c r="B16" s="4" t="inlineStr">
        <is>
          <t>Warrant Liability The Company accounts for warrant units of the Company’s Class D Units that may become redeemable for cash or other assets as liabilities at fair value on the Condensed Consolidated Balance Sheets. The warrants are subject to remeasurement at each balance sheet date and any change in fair value is recognized in the Company’s Condensed Consolidated Statements of Operations. Changes in the estimated fair value of the warrants are recognized as a non-cash gain or loss. The fair value of the warrants was estimated using an Option Pricing model (Black-Scholes-Merton). The Company utilizes the Black-Scholes-Merton methodology to value the warrants at each reporting period, with changes in fair value recognized in the Condensed Consolidated Statements of Operations. The estimated fair value of the warrant liability is determined using Level 1 and Level 3 inputs. The key assumptions used in the option pricing model relate to expected share-price volatility, expected term, and the risk-free interest rate. The expected volatility was derived from the asset volatilities of a selected group of comparable public companies. The risk-free interest rate is based on U.S. Treasury zero coupon bond rates. The expected term of the warrants is assumed to be the time until the close of the Transaction discussed in Note 19. The key inputs into the option pricing model at September 30, 2021, and December 31, 2020 were as follows: ​ ​ ​ ​ ​ ​ ​ ​ ​ Key Input September 30, 2021 December 31, 2020 Volatility ​ 60.00 % ​ 65.00 % Risk-Free Interest Rate ​ 0.09 % ​ 0.10 % Exercise Price ​ $ 4.68 ​ $ 4.68 ​ Expected Term ​ 1.0 Years 1.1 Years</t>
        </is>
      </c>
      <c r="C16" s="4" t="inlineStr">
        <is>
          <t>Warrant Liability The Company accounts for warrant units of the Company’s Class D Units that may become redeemable for cash or other assets as liabilities at fair value on the Consolidated Balance Sheets. The warrants are subject to remeasurement at each balance sheet date and any change in fair value is recognized in the Company’s Consolidated Statements of Operations. Changes in the estimated fair value of the warrants are recognized as a non-cash gain or loss. The fair value of the warrants was estimated using an Option Pricing model (Black- Scholes-Merton). The Company utilizes the Black-Scholes-Merton methodology to value the warrants at each reporting period, with changes in fair value recognized in the Consolidated Statements of Operations. As the warrants were issued on November 19, 2020 there were no changes in fair value for the period through December 31, 2020. The estimated fair value of the warrant liability is determined using Level 1 and Level 3 inputs. The key assumptions used in the option pricing model relate to expected share-price volatility, expected term, and the risk-free interest rate. The expected volatility was derived from the asset volatilities of a selected group of comparable public companies. The risk-free interest rate is based on U.S. Treasury zero coupon bond rates. The expected term of the warrants is assumed to be 1.1 years until the close of the Transaction discussed in Note 22. The key inputs into the option pricing model as of December 31, 2020 were as follows: ​ ​ ​ ​ ​ ​ Volatility ​ 65.0 % Risk-Free Interest rate ​ 0.10 % Exercise Price ​ $ 4.68 ​ Expected Term ​ 1.1 years ​</t>
        </is>
      </c>
    </row>
    <row r="17">
      <c r="A17" s="4" t="inlineStr">
        <is>
          <t>Premium Deficiency Reserve ("PDR")</t>
        </is>
      </c>
      <c r="B17" s="4" t="inlineStr">
        <is>
          <t>Premium Deficiency Reserve (“PDR”) In accordance with ASC 944-60-25-4, a PDR is required when there is a probable loss on unearned premiums. PDR is recognized when the unearned premium reserve is insufficient to cover the existing books of business. If a PDR exists, the amount shall be recognized by recording an additional liability for the deficiency with a corresponding charge to operations. As of September 30, 2021, the Company had accrued a $4,600,000 PDR to its Condensed Consolidated Balance Sheet.</t>
        </is>
      </c>
      <c r="C17" s="4" t="inlineStr">
        <is>
          <t>Premium Deficiency Reserve (“PDR”) In accordance with ASC 944-60-25-4, a PDR is required when there is a probable loss on unearned premiums. PDR is recognized when the unearned premium reserve is insufficient to cover the existing books of business. If a PDR exists, the amount shall be recognized by recording an additional liability for the deficiency with a corresponding charge to operations.</t>
        </is>
      </c>
    </row>
    <row r="18">
      <c r="A18" s="4" t="inlineStr">
        <is>
          <t>Healthcare Services Expense and Claims Payable (collectively, "Medical Expenses")</t>
        </is>
      </c>
      <c r="B18" s="4" t="inlineStr">
        <is>
          <t>Healthcare Services Expense and Claims Payable (collectively, “Medical Expenses”) The cost of healthcare services is recognized in the period services are provided. This also includes an estimate of the cost of services that have been incurred, but not yet reported (“IBNR”). Medical expenses also include costs for overseeing the quality of care and programs, which focus on patient wellness. Additionally, healthcare expenses can also include, from time to time, remediation of certain claims that might result from periodic reviews conducted by various regulatory agencies. A reserve for unpaid health claims is reported as IBNR. IBNR is based on historical paid claims trends and healthcare utilization metrics and available industry data. IBNR is recorded as “Claims Payable” in the accompanying condensed consolidated balance sheets. The Company recorded $75,108,251 and $56,934,400 of IBNR liabilities to its Condensed Consolidated Balance Sheets at September 30, 2021 and December 31, 2020, respectively. Management estimates the Company’s IBNR by applying standard actuarial methodologies, which utilize historical data, including the period between the date services are rendered and the date claims received (and paid), denied claims activity, expected medical cost inflation, seasonality patterns, and changes in membership mix. IBNR estimates are made on an accrual basis and adjusted in future periods as required. Any adjustments to prior period estimates are included in the current period. Such estimates are subject to the impact from changes in both the regulatory and economic environments. The Company’s claims payable represents Management’s best estimate of its liability for unpaid medical costs as of September 30, 2021 and December 31, 2020.</t>
        </is>
      </c>
      <c r="C18" s="4" t="inlineStr">
        <is>
          <t>Healthcare Services Expense and Claims Payable (collectively, “Medical Expenses”) The cost of healthcare services is recognized in the period services are provided. This also includes an estimate of the cost of services that have been incurred, but not yet reported (“IBNR”). Medical expenses also include costs for overseeing the quality of care and programs, which focus on patient wellness. Additionally, healthcare expenses can also include, from time to time, remediation of certain claims that might result from periodic reviews conducted by various regulatory agencies. A reserve for unpaid health claims is reported as IBNR. IBNR is based on historical paid claims trends and healthcare utilization metrics and available industry data. IBNR is recorded as “Claims Payable” in the accompanying consolidated balance sheets. The Company recorded $19,859,348 and $56,934,400 of IBNR liabilities to its Consolidated Balance Sheets for December 31, 2019 and 2020, respectively. Management estimates the Company’s IBNR by applying standard actuarial methodologies, which utilize historical data, including the period between the date services are rendered and the date claims received (and paid), denied claims activity, expected medical cost inflation, seasonality patterns, and changes in membership mix. IBNR estimates are made on an accrual basis and adjusted in future periods as required. Any adjustments to prior period estimates are included in the current period. Such estimates are subject to the impact from changes in both the regulatory and economic environments. The Company’s claims payable represents Management’s best estimate of its liability for unpaid medical costs as of December 31, 2019 and 2020.</t>
        </is>
      </c>
    </row>
    <row r="19">
      <c r="A19" s="4" t="inlineStr">
        <is>
          <t>Income Taxes</t>
        </is>
      </c>
      <c r="B19" s="4" t="inlineStr">
        <is>
          <t>Income Taxes The Company and its wholly owned subsidiaries are “Single Member” limited liability companies (“LLCs”) and, therefore, do not directly pay Federal income tax expense(s), except for P3 Health Group Management, LLC (“P3-MGMT”), which has elected to file as a C-Corp under the Internal Revenue Code. However, P3-MGMT – although subject to Federal income tax, has historically not paid any such taxes due to loss carryforwards. Management evaluates the Company’s potential for any uncertain tax positions. This is done on a continual basis throughout the course of the year. This is accomplished through a review of policies and procedures, reviews of customary and regular tax filings, and discussions with third-party experts. The Company did not have any uncertain tax positions at September 30, 2021 nor December 31, 2020. As an LLC, the Company files annual Federal partnership income tax returns in the United States and in and in certain states and local jurisdictions. No returns are closed to assessment based on the inception date of the Company (2017). Interest and penalties, if any, would be recorded as a component of operating expenses.</t>
        </is>
      </c>
      <c r="C19" s="4" t="inlineStr">
        <is>
          <t>Income Taxes The Company and its wholly owned subsidiaries are “Single Member” limited liability companies (“LLCs”) and, therefore, do not directly pay Federal income tax expense(s), except for P3 Health Group Management, LLC (“P3-MGMT”), which has elected to file as a C-Corp under the Internal Revenue Code. However, P3-MGMT – although subject to Federal income tax, has historically not paid any such taxes due to loss carryforwards. Management evaluates the Company’s potential for any uncertain tax positions. This is done so on a continual basis throughout the course of the year. This is accomplished through a review of policies and procedures, reviews of customary and regular tax filings, and discussions with third-party experts. The Company did not have any uncertain tax positions at December 31, 2019 nor 2020. As an LLC, the Company files annual Federal partnership income tax returns in the United States and in and in certain states and local jurisdictions. No returns are closed to assessment based on the inception date of the Company (2017). Interest and penalties, if any, would be recorded as a component of operating expenses.</t>
        </is>
      </c>
    </row>
    <row r="20">
      <c r="A20" s="4" t="inlineStr">
        <is>
          <t>Sales and Marketing Expenses</t>
        </is>
      </c>
      <c r="B20" s="4" t="inlineStr">
        <is>
          <t>Sales and Marketing Expenses The Company uses advertising primarily to promote the health plans with whom it conducts business as well as its physician clinics throughout the geographic areas it serves. Advertising costs are charged directly to operations as incurred. Sales and Marketing Expenses totaled $491,418 and $278,663 for the three months ended September 30, 2021 and 2020, respectively. Sales and Marketing Expenses totaled $1,118,160 and $631,073 for the nine months ended September 30, 2021 and 2020, respectively .</t>
        </is>
      </c>
      <c r="C20" s="4" t="inlineStr">
        <is>
          <t>Sales and Marketing Expenses The Company uses advertising primarily to promote the health plans with whom it conducts business as well as its physician clinics throughout the geographic areas it serves. Advertising costs are charged to directly to operations as incurred. Sales and Marketing Expenses totaled $1,870,004, $801,685 and $1,502,634 in 2018, 2019 and 2020, respectively.</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Accounting Policies (Tables)</t>
        </is>
      </c>
      <c r="B1" s="2" t="inlineStr">
        <is>
          <t>9 Months Ended</t>
        </is>
      </c>
      <c r="C1" s="2" t="inlineStr">
        <is>
          <t>12 Months Ended</t>
        </is>
      </c>
    </row>
    <row r="2">
      <c r="B2" s="2" t="inlineStr">
        <is>
          <t>Sep. 30, 2021</t>
        </is>
      </c>
      <c r="C2" s="2" t="inlineStr">
        <is>
          <t>Dec. 31, 2020</t>
        </is>
      </c>
    </row>
    <row r="3">
      <c r="A3" s="3" t="inlineStr">
        <is>
          <t>Significant Accounting Policies</t>
        </is>
      </c>
    </row>
    <row r="4">
      <c r="A4" s="4" t="inlineStr">
        <is>
          <t>Summary of total cash balances</t>
        </is>
      </c>
      <c r="B4" s="4" t="inlineStr">
        <is>
          <t>​ ​ ​ ​ ​ ​ ​ ​ ​ Unaudited ​ ​ Type of Account ​ September 30, 2021 ​ December 31, 2020 Checking ​ $ 4,336,565 ​ $ 36,261,104 Restricted ​ 346,299 ​ 3,641,843 Total Cash Balances ​ $ 4,682,864 ​ $ 39,902,947</t>
        </is>
      </c>
      <c r="C4" s="4" t="inlineStr">
        <is>
          <t>​ ​ ​ ​ ​ ​ ​ ​ Type of Account 2019 2020 Checking ​ $ 32,592,496 ​ $ 36,261,104 Restricted ​ 312,352 ​ 3,641,843 Total Cash Balances ​ $ 32,904,848 ​ $ 39,902,947</t>
        </is>
      </c>
    </row>
    <row r="5">
      <c r="A5" s="4" t="inlineStr">
        <is>
          <t>Summary of sources (by product type) from which the Company's revenues are derived</t>
        </is>
      </c>
      <c r="B5" s="4" t="inlineStr">
        <is>
          <t>The following tables depict the sources (by product type) from which the Company’s revenues are derived: ​ ​ ​ ​ ​ ​ ​ ​ ​ ​ ​ ​ ​ Three Months Ended September 30, Revenue Type ​ 2021 ​ % of Total ​ 2020 ​ % of Total Capitated Revenue $ 152,276,992 97 % $ 124,461,275 97 % ​ ​ ​ ​ Other Patient Service Revenue ​ ​ ​ Clinical Fees &amp; Insurance Revenue ​ 2,408,642 2 % 1,947,109 2 % Shared Risk Revenue ​ 139,331 — % 416,765 — % Care Coordination / Management Fees ​ 1,146,355 1 % 1,115,895 1 % Incentive Fees ​ 548,935 — % 899,946 1 % Subtotal Other Patient Service Revenue ​ 4,243,263 3 % 4,379,716 3 % ​ ​ ​ ​ Total Revenue ​ $ 156,520,255 100 % $ 128,840,991 100 % ​ ​ ​ ​ ​ ​ ​ ​ ​ ​ ​ ​ ​ Nine Months Ended September 30, Revenue Type ​ 2021 ​ % of Total ​ 2020 ​ % of Total Capitated Revenue $ 447,137,121 97 % $ 351,018,290 97 % ​ ​ ​ ​ Other Patient Service Revenue ​ ​ ​ Clinical Fees &amp; Insurance Revenue ​ 7,280,789 2 % 4,895,956 1 % Shared Risk Revenue ​ 341,342 — % 416,765 — % Care Coordination / Management Fees ​ 2,994,755 1 % 2,312,840 1 % Incentive Fees ​ 1,749,225 — % 2,020,429 1 % Subtotal Other Patient Service Revenue ​ 12,366,111 3 % 9,645,990 3 % ​ ​ ​ ​ Total Revenue ​ $ 459,503,232 100 % $ 360,664,280 100 %</t>
        </is>
      </c>
    </row>
    <row r="6">
      <c r="A6" s="4" t="inlineStr">
        <is>
          <t>Summary of health plans from which the Company has a concentration of revenue that is 10.0%, or more</t>
        </is>
      </c>
      <c r="B6" s="4" t="inlineStr">
        <is>
          <t>​ ​ ​ ​ ​ ​ ​ ​ ​ ​ ​ ​ ​ Three Months Ended September 30, ​ ​ 2021 ​ % of Total ​ 2020 ​ % of Total Health Plan A $ 36,417,184 23 % $ 35,838,768 28 % Health Plan B ​ 38,227,530 24 % 27,666,559 21 % Health Plan C ​ 29,563,741 19 % 16,638,058 13 % Health Plan D ​ 18,913,641 12 % 21,599,026 17 % All Other ​ 33,398,159 21 % 27,098,580 21 % Total Revenue ​ $ 156,520,255 100 % $ 128,840,991 100 % ​ ​ ​ ​ ​ ​ ​ ​ ​ ​ ​ ​ ​ Nine Months Ended September 30, ​ ​ 2021 ​ % of Total ​ 2020 ​ % of Total Health Plan A $ 114,230,860 25 % $ 107,265,350 31 % Health Plan B ​ 105,261,569 23 % 80,813,324 22 % Health Plan C ​ 84,489,621 18 % 47,061,035 13 % Health Plan D ​ 56,606,725 12 % 48,750,247 14 % All Other ​ 98,914,457 22 % 76,774,323 20 % Total Revenue ​ $ 459,503,232 100 % $ 360,664,280 100 %</t>
        </is>
      </c>
      <c r="C6" s="4" t="inlineStr">
        <is>
          <t xml:space="preserve">​ ​ ​ ​ ​ ​ ​ ​ ​ ​ ​ ​ ​ ​ ​ ​ ​ ​ Revenue Type 2018 % of Total 2019 Revenue % of Total 2020 Revenue % of Total ​ Capitated Revenue ​ $ 86,465,658 ​ 99 % $ 138,727,943 ​ 95 % $ 471,551,241 ​ 97 % Other Patient Service Revenue ​ ​ ​ ​ ​ ​ ​ ​ ​ ​ ​ ​ ​ ​ ​ ​ Clinical Fees &amp; Insurance Revenue ​ 639,636 1 % ​ 4,329,591 3 % ​ 7,030,606 1 % Shared Risk Revenue ​ 200,801 0 % ​ 932,301 1 % ​ 1,111,466 0 % Care Coordination / Management Fees ​ ​ 390,600 ​ 0 % ​ 1,893,553 ​ 1 % ​ 5,614,539 ​ 1 % Incentive Fees ​ — N/A ​ ​ 11,444 0 % ​ 233,439 0 % Subtotal Other Patient Service Revenue ​ 1,231,037 1 % ​ 7,166,889 5 % ​ 13,990,050 3 % Total Revenue by Year ​ $ 87,696,695 100 % $ 145,894,832 100 % $ 485,541,291 100 % ​ ​ ​ ​ ​ ​ ​ ​ ​ ​ ​ ​ ​ ​ ​ ​ ​ ​ Plan Name 2018 Revenue % of Total 2019 Revenue % of Total 2020 Revenue % of Total ​ Health Plan A $ — ​ N/A $ — ​ N/A $ 142,268,775 ​ 29 % Health Plan B ​ — ​ N/A ​ 13,557,771 ​ 9 % ​ 113,116,297 ​ 23 % Health Plan C ​ — ​ N/A ​ 27,788,287 ​ 19 % ​ 66,237,074 ​ 14 % Health Plan D ​ — ​ N/A ​ 6,106,544 ​ 4 % ​ 62,683,829 ​ 13 % Health Plan E ​ 87,696,695 ​ 100 % ​ 39,265,322 ​ 27 % ​ 28,128,820 ​ 6 % Health Plan F ​ — ​ N/A ​ 26,703,364 ​ 18 % ​ 24,521,349 ​ 5 % Health Plan G ​ — ​ N/A ​ 20,157,166 ​ 14 % ​ 22,646,251 ​ 5 % All Other ​ — ​ N/A ​ 12,316,378 ​ 8 % ​ 25,938,894 ​ 5 % Total Revenue by Year ​ $ 87,696,695 ​ 100 % $ 145,894,832 ​ 100 % $ 485,541,291 ​ 100 % </t>
        </is>
      </c>
    </row>
    <row r="7">
      <c r="A7" s="4" t="inlineStr">
        <is>
          <t>Summary of settlement receivables (health plan surpluses) and settlement payables (health plan deficits), by health plan, by year</t>
        </is>
      </c>
      <c r="B7" s="4" t="inlineStr">
        <is>
          <t>​ ​ ​ ​ ​ ​ ​ ​ Health Plan Name September 30, 2021 December 31, 2020 Health Plan A ​ $ 838,428 ​ $ 94,501 Health Plan B ​ 18,853,480 ​ 15,766,808 Health Plan C ​ 9,010,871 ​ 7,332,687 Health Plan D ​ 7,933,506 ​ 6,863,270 Health Plan E ​ 1,135,398 ​ 1,429,722 Health Plan F ​ 3,236,511 ​ 3,222,247 Health Plan G ​ 239,375 ​ 2,748,622 Health Plan H ​ 2,124,913 ​ 428,755 Health Plan I ​ 250,591 ​ 17,908 Health Plan J ​ 136,586 ​ 141,922 Health Plan K ​ — ​ 4,569 Health Plan L ​ 174,859 ​ 378,822 Health Plan N ​ 1,912,792 ​ — Total Health Plan Settlement Receivables ​ $ 45,847,310 ​ $ 38,429,833 ​ ​ ​ ​ ​ ​ ​ ​ Health Plan Name September 30, 2021 December 31, 2020 Health Plan C ​ $ 191,179 ​ $ 1,928,414 Health Plan D ​ 4,680,185 ​ 4,680,185 Health Plan F ​ 7,294,784 ​ 6,125,681 Health Plan G ​ 703,095 ​ 1,008,495 Health Plan I ​ 166,956 ​ — Health Plan M ​ 222,919 ​ — Total Health Plan Settlement Payables by Year ​ $ 13,259,118 ​ $ 13,742,775</t>
        </is>
      </c>
      <c r="C7" s="4" t="inlineStr">
        <is>
          <t>​ ​ ​ ​ ​ ​ ​ ​ ​ Health Plan Settlement Receivables Health Plan Name ​ 2019 ​ 2020 Health Plan A ​ $ — ​ $ 94,501 Health Plan B ​ 1,796,413 ​ 15,766,808 Health Plan C ​ 5,220,041.00 ​ 7,332,687 Health Plan D ​ 1,155,034 ​ 6,863,270 Health Plan E ​ 2,222,044 ​ 1,429,722 Health Plan F ​ 4,227,155 ​ 3,222,247 Health Plan G ​ 2,571,134 ​ 2,748,622 Health Plan H ​ — ​ 428,755 Health Plan I ​ — ​ 17,908 Health Plan J ​ 263,726 ​ 141,922 Health Plan K ​ — ​ 4,569 Health Plan L ​ — ​ 378,822 Total Health Plan Settlement Receivables by Year ​ $ 17,455,547 ​ $ 38,429,833 ​ ​ ​ ​ ​ ​ ​ ​ ​ Health Plan Settlement Payables Health Plan Name ​ 2019 ​ 2020 Health Plan C ​ $ 253,172 ​ $ 1,928,414 Health Plan D ​ 27,391 ​ 4,680,185 Health Plan F ​ 3,461,487 ​ 6,125,681 Health Plan G ​ 1,196,522 ​ 1,008,495 Total Health Plan Settlement Payables by Year ​ $ 4,938,572 ​ $ 13,742,775</t>
        </is>
      </c>
    </row>
    <row r="8">
      <c r="A8" s="4" t="inlineStr">
        <is>
          <t>Summary of estimated useful lives applicable to PP&amp;E</t>
        </is>
      </c>
      <c r="B8" s="4" t="inlineStr">
        <is>
          <t>​ ​ ​ ​ Classification PP&amp;E Asset Depreciation Cycle Leasehold Improvements (Cycle: Lease Term) Lease Term Furniture &amp; Fixtures 7‑Years Computer Equipment 3‑Years Medical Equipment 7‑Years Software 3‑Years Software (Development in Process) N/A</t>
        </is>
      </c>
      <c r="C8" s="4" t="inlineStr">
        <is>
          <t>​ ​ ​ ​ Classification PP&amp;E Asset Depreciation Cycle Leasehold Improvements (Cycle: Lease Term) Lease Term Furniture &amp; Fixtures 7-Years Computer Equipment 3-Years Medical Equipment 7-Years Software 3-Years Software (Development in Process) N/A</t>
        </is>
      </c>
    </row>
    <row r="9">
      <c r="A9" s="4" t="inlineStr">
        <is>
          <t>Summary of key inputs into the option pricing model</t>
        </is>
      </c>
      <c r="B9" s="4" t="inlineStr">
        <is>
          <t>​ ​ ​ ​ ​ ​ ​ ​ ​ Key Input September 30, 2021 December 31, 2020 Volatility ​ 60.00 % ​ 65.00 % Risk-Free Interest Rate ​ 0.09 % ​ 0.10 % Exercise Price ​ $ 4.68 ​ $ 4.68 ​ Expected Term ​ 1.0 Years 1.1 Years</t>
        </is>
      </c>
      <c r="C9" s="4" t="inlineStr">
        <is>
          <t>​ ​ ​ ​ ​ ​ Volatility ​ 65.0 % Risk-Free Interest rate ​ 0.10 % Exercise Price ​ $ 4.68 ​ Expected Term ​ 1.1 years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Company Liquidity, Operations and Management's Plans (Tables)</t>
        </is>
      </c>
      <c r="B1" s="2" t="inlineStr">
        <is>
          <t>9 Months Ended</t>
        </is>
      </c>
      <c r="C1" s="2" t="inlineStr">
        <is>
          <t>12 Months Ended</t>
        </is>
      </c>
    </row>
    <row r="2">
      <c r="B2" s="2" t="inlineStr">
        <is>
          <t>Sep. 30, 2021</t>
        </is>
      </c>
      <c r="C2" s="2" t="inlineStr">
        <is>
          <t>Dec. 31, 2020</t>
        </is>
      </c>
    </row>
    <row r="3">
      <c r="A3" s="3" t="inlineStr">
        <is>
          <t>Company Liquidity, Operations and Management's Plans</t>
        </is>
      </c>
    </row>
    <row r="4">
      <c r="A4" s="4" t="inlineStr">
        <is>
          <t>Schedule of changes in revenue and net loss</t>
        </is>
      </c>
      <c r="B4" s="4" t="inlineStr">
        <is>
          <t>​ ​ ​ ​ ​ ​ ​ ​ ​ ​ ​ ​ ​ ​ ​ Year # Health Plans Revenue YoY Growth Net Loss Net Loss % ​ 2018 1 ​ $ 87,696,695 N/A ​ $ (49,774,013) (56.8) % 2019 7 ​ 145,894,832 66 % (42,916,855) (29.4) % 2020 12 ​ 485,541,288 233 % (45,381,578) (9.3) % ​ ​ ​ ​ ​ September 2020 YTD 12 ​ 360,664,280 N/A ​ (31,184,596) (8.6) % September 2021 YTD 14 ​ 459,503,232 27 % (85,743,970) (18.7) %</t>
        </is>
      </c>
      <c r="C4" s="4" t="inlineStr">
        <is>
          <t>​ ​ ​ ​ ​ ​ ​ ​ ​ ​ ​ ​ ​ ​ ​ Year # Health Plans Revenue YoY Growth Net Loss Net Loss % ​ 2018 1 ​ $ 87,696,695 N/A ​ $ (34,699,051) (40) % 2019 7 ​ 145,894,832 66 % (42,916,855) (29) % 2020 12 ​ 485,541,289 233 % (45,381,576) (9)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Patient Fees Receivable (Tables)</t>
        </is>
      </c>
      <c r="B1" s="2" t="inlineStr">
        <is>
          <t>9 Months Ended</t>
        </is>
      </c>
      <c r="C1" s="2" t="inlineStr">
        <is>
          <t>12 Months Ended</t>
        </is>
      </c>
    </row>
    <row r="2">
      <c r="B2" s="2" t="inlineStr">
        <is>
          <t>Sep. 30, 2021</t>
        </is>
      </c>
      <c r="C2" s="2" t="inlineStr">
        <is>
          <t>Dec. 31, 2020</t>
        </is>
      </c>
    </row>
    <row r="3">
      <c r="A3" s="3" t="inlineStr">
        <is>
          <t>Patient Fees Receivable</t>
        </is>
      </c>
    </row>
    <row r="4">
      <c r="A4" s="4" t="inlineStr">
        <is>
          <t>Schedule of patient fees receivable</t>
        </is>
      </c>
      <c r="B4" s="4" t="inlineStr">
        <is>
          <t>​ ​ ​ ​ ​ ​ ​ ​ ​ Unaudited ​ ​ ​ ​ September 30, 2021 ​ December 31, 2020 Total Receivables: Gross ​ $ 2,098,575 ​ $ 662,526 Less: Contractual Allowances ​ (1,799,004) ​ (302,137) Receivables Net of Contractual Allowances ​ 299,571 ​ 360,389 ​ ​ ​ Commercial ​ 129,742 ​ 203,201 Medicare / Medicaid ​ 147,635 ​ 109,996 Self Pay ​ 22,194 ​ 47,192 Receivables Net of Contractual Allowances ​ $ 299,571 ​ $ 360,389</t>
        </is>
      </c>
      <c r="C4" s="4" t="inlineStr">
        <is>
          <t>​ ​ ​ ​ ​ ​ ​ ​ ​ ​ 2019 ​ 2020 Total Receivables: Gross $ 672,846 $ 1,041,300 Less: Contractual Allowances ​ (201,439) ​ (791,837) Receivables Net of Contractual Allowances ​ 471,407 ​ 249,463 Commercial ​ 205,000 ​ 85,504 Medicare / Medicaid ​ 222,992 ​ 116,221 Self Pay ​ 43,414 ​ 47,739 Receivables Net of Contractual Allowances ​ $ 471,406 ​ $ 249,464</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Property, Plant and Equipment ("PP&amp;E") (Tables)</t>
        </is>
      </c>
      <c r="B1" s="2" t="inlineStr">
        <is>
          <t>9 Months Ended</t>
        </is>
      </c>
      <c r="C1" s="2" t="inlineStr">
        <is>
          <t>12 Months Ended</t>
        </is>
      </c>
    </row>
    <row r="2">
      <c r="B2" s="2" t="inlineStr">
        <is>
          <t>Sep. 30, 2021</t>
        </is>
      </c>
      <c r="C2" s="2" t="inlineStr">
        <is>
          <t>Dec. 31, 2020</t>
        </is>
      </c>
    </row>
    <row r="3">
      <c r="A3" s="3" t="inlineStr">
        <is>
          <t>Property, Plant and Equipment ("PP&amp;E")</t>
        </is>
      </c>
    </row>
    <row r="4">
      <c r="A4" s="4" t="inlineStr">
        <is>
          <t>Summary of PP&amp;E balances</t>
        </is>
      </c>
      <c r="B4" s="4" t="inlineStr">
        <is>
          <t>​ ​ Unaudited ​ ​ Classification PP&amp;E Asset ​ September 30, 2021 ​ December 31, 2020 Leasehold Improvements (Cycle: Lease Term) ​ $ 2,135,982 ​ $ 1,392,688 Furniture &amp; Fixtures ​ 1,511,151 ​ 1,150,789 Computer Equipment &amp; Software ​ 4,234,995 ​ 1,947,894 Medical Equipment ​ 578,849 ​ 457,822 Software (Development in Process) ​ 2,272,560 ​ 2,794,221 Less: Accumulated Depreciation ​ (2,811,623) ​ (1,592,827) Totals ​ $ 7,921,914 ​ $ 6,150,587</t>
        </is>
      </c>
      <c r="C4" s="4" t="inlineStr">
        <is>
          <t>The Company’s PP&amp;E balances as of December 31 consisted of the following: ​ ​ ​ ​ ​ ​ ​ ​ Classification PP&amp;E Asset ​ 2019 ​ 2020 Leasehold Improvements (Cycle: Lease Term) $ 1,376,351 $ 1,392,688 Furniture &amp; Fixtures ​ 949,911 ​ 1,150,789 Computer Equipment &amp; Software ​ 1,030,058 ​ 1,947,894 Medical Equipment ​ 346,306 ​ 457,822 Software (Development in Process) ​ 1,114,166 ​ 2,794,221 Less: Accumulated Depreciation ​ (797,654) ​ (1,592,827) Totals ​ $ 4,019,137 ​ $ 6,150,587</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80" customWidth="1" min="2" max="2"/>
  </cols>
  <sheetData>
    <row r="1">
      <c r="A1" s="1" t="inlineStr">
        <is>
          <t>Business Acquisitions (Tables)</t>
        </is>
      </c>
      <c r="B1" s="2" t="inlineStr">
        <is>
          <t>9 Months Ended</t>
        </is>
      </c>
    </row>
    <row r="2">
      <c r="B2" s="2" t="inlineStr">
        <is>
          <t>Sep. 30, 2021</t>
        </is>
      </c>
    </row>
    <row r="3">
      <c r="A3" s="4" t="inlineStr">
        <is>
          <t>Michael F. Hamant, M.D., P.C</t>
        </is>
      </c>
    </row>
    <row r="4">
      <c r="A4" s="3" t="inlineStr">
        <is>
          <t>Business Acquisition [Line Items]</t>
        </is>
      </c>
    </row>
    <row r="5">
      <c r="A5" s="4" t="inlineStr">
        <is>
          <t>Schedule of business acquisition allocation of total purchase price</t>
        </is>
      </c>
      <c r="B5" s="4" t="inlineStr">
        <is>
          <t>​ ​ ​ ​ ​ Goodwill $ 130,000 PP&amp;E ​ 10,000 Total Purchase Price ​ $ 140,000</t>
        </is>
      </c>
    </row>
    <row r="6">
      <c r="A6" s="4" t="inlineStr">
        <is>
          <t>Neisa I. Diaz, M.D., LLC</t>
        </is>
      </c>
    </row>
    <row r="7">
      <c r="A7" s="3" t="inlineStr">
        <is>
          <t>Business Acquisition [Line Items]</t>
        </is>
      </c>
    </row>
    <row r="8">
      <c r="A8" s="4" t="inlineStr">
        <is>
          <t>Schedule of business acquisition allocation of total purchase price</t>
        </is>
      </c>
      <c r="B8" s="4" t="inlineStr">
        <is>
          <t>​ ​ ​ ​ ​ Aquired Intangibles $ 1,840,000 Goodwill ​ 1,960,000 Other Assets ​ 2,037 Total Purchase Price ​ $ 3,802,037</t>
        </is>
      </c>
    </row>
    <row r="9">
      <c r="A9" s="4" t="inlineStr">
        <is>
          <t>Medical Associates of Tampa Bay, LLC</t>
        </is>
      </c>
    </row>
    <row r="10">
      <c r="A10" s="3" t="inlineStr">
        <is>
          <t>Business Acquisition [Line Items]</t>
        </is>
      </c>
    </row>
    <row r="11">
      <c r="A11" s="4" t="inlineStr">
        <is>
          <t>Schedule of business acquisition allocation of total purchase price</t>
        </is>
      </c>
      <c r="B11" s="4" t="inlineStr">
        <is>
          <t>​ ​ ​ ​ ​ Aquired Intangibles $ 240,000 Goodwill ​ 892,550 PP&amp;E ​ 21,450 Total Purchase Price ​ $ 1,154,000 ​ ​ ​ ​ ​ ​ ​ ​ ​ September 30, 2021 December 31, 2020 Goodwill ​ $ 3,805,628 ​ $ 871,128 Intangible Assets - Amortizable ​ 2,080,000 ​ — Total ​ $ 5,885,628 ​ $ 871,128</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laims Payable (Tables)</t>
        </is>
      </c>
      <c r="B1" s="2" t="inlineStr">
        <is>
          <t>9 Months Ended</t>
        </is>
      </c>
      <c r="C1" s="2" t="inlineStr">
        <is>
          <t>12 Months Ended</t>
        </is>
      </c>
    </row>
    <row r="2">
      <c r="B2" s="2" t="inlineStr">
        <is>
          <t>Sep. 30, 2021</t>
        </is>
      </c>
      <c r="C2" s="2" t="inlineStr">
        <is>
          <t>Dec. 31, 2020</t>
        </is>
      </c>
    </row>
    <row r="3">
      <c r="A3" s="3" t="inlineStr">
        <is>
          <t>Claims Payable.</t>
        </is>
      </c>
    </row>
    <row r="4">
      <c r="A4" s="4" t="inlineStr">
        <is>
          <t>Summary of activity in the liability for claims payable and healthcare expenses</t>
        </is>
      </c>
      <c r="B4" s="4" t="inlineStr">
        <is>
          <t>​ ​ ​ ​ ​ ​ ​ ​ ​ ​ For the Nine Months Ended September 30, ​ 2021 2020 Claims Unpaid, Beginning of Year ​ $ 56,934,400 ​ $ 19,859,348 ​ ​ ​ ​ ​ ​ ​ Incurred, Related to: ​ ​ Current Year ​ 418,149,443 ​ 295,275,661 Prior Year(s) ​ (1,921,074) ​ — Total Incurred ​ 416,228,369 ​ 295,275,661 ​ ​ ​ Paid, Related to: ​ ​ Current Year ​ 337,014,904 ​ 243,942,253 Prior Year(s) ​ 61,039,614 ​ 19,038,200 Total Paid ​ 398,054,518 ​ 262,980,453 ​ ​ ​ Claims Unpaid, End of Period ​ $ 75,108,251 ​ $ 52,154,556</t>
        </is>
      </c>
      <c r="C4" s="4" t="inlineStr">
        <is>
          <t>​ ​ ​ ​ ​ ​ ​ ​ ​ ​ ​ ​ 2018 2019 2020 Claims Unpaid, Beginning of Year. ​ $ — ​ $ 7,801,556 ​ $ 19,859,348 Incurred, Related to: ​ ​ ​ ​ ​ ​ ​ ​ ​ Current Year ​ 79,982,717 ​ 119,091,765 ​ 418,103,177 Prior Year(s) ​ — ​ — ​ — Total Incurred ​ 79,982,717 ​ 119,091,765 ​ 418,103,177 Paid, Related to: ​ ​ ​ Current Year ​ 72,181,161 ​ 99,524,323 ​ 361,512,059 Prior Year(s) ​ — ​ 7,509,650 ​ 19,516,066 Total Paid ​ 72,181,161 ​ 107,033,973 ​ 381,028,125 Claims Unpaid, End of Year ​ $ 7,801,556 ​ $ 19,859,348 ​ $ 56,934,4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8T02:27:41Z</dcterms:created>
  <dcterms:modified xmlns:dcterms="http://purl.org/dc/terms/" xmlns:xsi="http://www.w3.org/2001/XMLSchema-instance" xsi:type="dcterms:W3CDTF">2021-12-28T02:27:41Z</dcterms:modified>
</cp:coreProperties>
</file>